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Restatement of Previously Issue" sheetId="9" state="visible" r:id="rId9"/>
    <sheet xmlns:r="http://schemas.openxmlformats.org/officeDocument/2006/relationships" name="Liquidity and Financial Conditi" sheetId="10" state="visible" r:id="rId10"/>
    <sheet xmlns:r="http://schemas.openxmlformats.org/officeDocument/2006/relationships" name="Basis of Presentation, Summary "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Bitcoin" sheetId="14" state="visible" r:id="rId14"/>
    <sheet xmlns:r="http://schemas.openxmlformats.org/officeDocument/2006/relationships" name="Investments in Marketable Equi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rivatives" sheetId="18" state="visible" r:id="rId18"/>
    <sheet xmlns:r="http://schemas.openxmlformats.org/officeDocument/2006/relationships" name="Long-Term Assets"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Restatement of Previously Iss_2"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Restatement of Previously Iss_3" sheetId="33" state="visible" r:id="rId33"/>
    <sheet xmlns:r="http://schemas.openxmlformats.org/officeDocument/2006/relationships" name="Basis of Presentation, Summar_2" sheetId="34" state="visible" r:id="rId34"/>
    <sheet xmlns:r="http://schemas.openxmlformats.org/officeDocument/2006/relationships" name="Acquisitions (Tables)" sheetId="35" state="visible" r:id="rId35"/>
    <sheet xmlns:r="http://schemas.openxmlformats.org/officeDocument/2006/relationships" name="Revenue from Contracts with C_2" sheetId="36" state="visible" r:id="rId36"/>
    <sheet xmlns:r="http://schemas.openxmlformats.org/officeDocument/2006/relationships" name="Bitcoin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Derivatives (Tables)" sheetId="40" state="visible" r:id="rId40"/>
    <sheet xmlns:r="http://schemas.openxmlformats.org/officeDocument/2006/relationships" name="Long-Term Assets (Tables)" sheetId="41" state="visible" r:id="rId41"/>
    <sheet xmlns:r="http://schemas.openxmlformats.org/officeDocument/2006/relationships" name="Accrued Expenses (Tables)"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Restatement of Previously Iss_4" sheetId="50" state="visible" r:id="rId50"/>
    <sheet xmlns:r="http://schemas.openxmlformats.org/officeDocument/2006/relationships" name="Organization (Details)" sheetId="51" state="visible" r:id="rId51"/>
    <sheet xmlns:r="http://schemas.openxmlformats.org/officeDocument/2006/relationships" name="Restatement of Previously Iss_5" sheetId="52" state="visible" r:id="rId52"/>
    <sheet xmlns:r="http://schemas.openxmlformats.org/officeDocument/2006/relationships" name="Restatement of Previously Iss_6" sheetId="53" state="visible" r:id="rId53"/>
    <sheet xmlns:r="http://schemas.openxmlformats.org/officeDocument/2006/relationships" name="Restatement of Previously Iss_7" sheetId="54" state="visible" r:id="rId54"/>
    <sheet xmlns:r="http://schemas.openxmlformats.org/officeDocument/2006/relationships" name="Restatement of Previously Iss_8" sheetId="55" state="visible" r:id="rId55"/>
    <sheet xmlns:r="http://schemas.openxmlformats.org/officeDocument/2006/relationships" name="Liquidity and Financial Condi_2" sheetId="56" state="visible" r:id="rId56"/>
    <sheet xmlns:r="http://schemas.openxmlformats.org/officeDocument/2006/relationships" name="Basis of Presentation, Summar_3" sheetId="57" state="visible" r:id="rId57"/>
    <sheet xmlns:r="http://schemas.openxmlformats.org/officeDocument/2006/relationships" name="Basis of Presentation, Summar_4" sheetId="58" state="visible" r:id="rId58"/>
    <sheet xmlns:r="http://schemas.openxmlformats.org/officeDocument/2006/relationships" name="Acquisitions - Acquisition of C" sheetId="59" state="visible" r:id="rId59"/>
    <sheet xmlns:r="http://schemas.openxmlformats.org/officeDocument/2006/relationships" name="Acquisitions - Acquisition of E" sheetId="60" state="visible" r:id="rId60"/>
    <sheet xmlns:r="http://schemas.openxmlformats.org/officeDocument/2006/relationships" name="Acquisitions - Acquisition of W" sheetId="61" state="visible" r:id="rId61"/>
    <sheet xmlns:r="http://schemas.openxmlformats.org/officeDocument/2006/relationships" name="Acquisitions - Schedule of Prof"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Revenue from Contracts with C_6" sheetId="66" state="visible" r:id="rId66"/>
    <sheet xmlns:r="http://schemas.openxmlformats.org/officeDocument/2006/relationships" name="Bitcoin (Details)" sheetId="67" state="visible" r:id="rId67"/>
    <sheet xmlns:r="http://schemas.openxmlformats.org/officeDocument/2006/relationships" name="Bitcoin - Schedule of additiona" sheetId="68" state="visible" r:id="rId68"/>
    <sheet xmlns:r="http://schemas.openxmlformats.org/officeDocument/2006/relationships" name="Investments in Marketable Equ_2" sheetId="69" state="visible" r:id="rId69"/>
    <sheet xmlns:r="http://schemas.openxmlformats.org/officeDocument/2006/relationships" name="Property and Equipment - Schedu" sheetId="70" state="visible" r:id="rId70"/>
    <sheet xmlns:r="http://schemas.openxmlformats.org/officeDocument/2006/relationships" name="Property and Equipment (Details" sheetId="71" state="visible" r:id="rId71"/>
    <sheet xmlns:r="http://schemas.openxmlformats.org/officeDocument/2006/relationships" name="Property and Equipment - Sche_2"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Derivatives - Narratives (Detai" sheetId="76" state="visible" r:id="rId76"/>
    <sheet xmlns:r="http://schemas.openxmlformats.org/officeDocument/2006/relationships" name="Derivatives - Schedule of Chang" sheetId="77" state="visible" r:id="rId77"/>
    <sheet xmlns:r="http://schemas.openxmlformats.org/officeDocument/2006/relationships" name="Long-Term Assets (Details)" sheetId="78" state="visible" r:id="rId78"/>
    <sheet xmlns:r="http://schemas.openxmlformats.org/officeDocument/2006/relationships" name="Long-Term Assets - Schedule of " sheetId="79" state="visible" r:id="rId79"/>
    <sheet xmlns:r="http://schemas.openxmlformats.org/officeDocument/2006/relationships" name="Accrued Expenses- Schedule of A" sheetId="80" state="visible" r:id="rId80"/>
    <sheet xmlns:r="http://schemas.openxmlformats.org/officeDocument/2006/relationships" name="Debt (Details)" sheetId="81" state="visible" r:id="rId81"/>
    <sheet xmlns:r="http://schemas.openxmlformats.org/officeDocument/2006/relationships" name="Leases (Details)" sheetId="82" state="visible" r:id="rId82"/>
    <sheet xmlns:r="http://schemas.openxmlformats.org/officeDocument/2006/relationships" name="Leases - Schedule of Lease Expe" sheetId="83" state="visible" r:id="rId83"/>
    <sheet xmlns:r="http://schemas.openxmlformats.org/officeDocument/2006/relationships" name="Leases - Schedule of Other Info" sheetId="84" state="visible" r:id="rId84"/>
    <sheet xmlns:r="http://schemas.openxmlformats.org/officeDocument/2006/relationships" name="Leases - Schedule of Future Min" sheetId="85" state="visible" r:id="rId85"/>
    <sheet xmlns:r="http://schemas.openxmlformats.org/officeDocument/2006/relationships" name="Stockholders' Equity (Details)" sheetId="86" state="visible" r:id="rId86"/>
    <sheet xmlns:r="http://schemas.openxmlformats.org/officeDocument/2006/relationships" name="Stock-Based Compensation (Detai"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c_4" sheetId="91" state="visible" r:id="rId91"/>
    <sheet xmlns:r="http://schemas.openxmlformats.org/officeDocument/2006/relationships" name="Fair Value Measurements (Detail" sheetId="92" state="visible" r:id="rId92"/>
    <sheet xmlns:r="http://schemas.openxmlformats.org/officeDocument/2006/relationships" name="Fair Value Measurements- Schedu" sheetId="93" state="visible" r:id="rId93"/>
    <sheet xmlns:r="http://schemas.openxmlformats.org/officeDocument/2006/relationships" name="Commitments and Contingencies_2" sheetId="94" state="visible" r:id="rId94"/>
    <sheet xmlns:r="http://schemas.openxmlformats.org/officeDocument/2006/relationships" name="Commitments and Contingencies -" sheetId="95" state="visible" r:id="rId95"/>
    <sheet xmlns:r="http://schemas.openxmlformats.org/officeDocument/2006/relationships" name="Income Taxes (Details)" sheetId="96" state="visible" r:id="rId96"/>
    <sheet xmlns:r="http://schemas.openxmlformats.org/officeDocument/2006/relationships" name="Income Taxes - Schedule of comp" sheetId="97" state="visible" r:id="rId97"/>
    <sheet xmlns:r="http://schemas.openxmlformats.org/officeDocument/2006/relationships" name="Income Taxes - Schedule of co_2" sheetId="98" state="visible" r:id="rId98"/>
    <sheet xmlns:r="http://schemas.openxmlformats.org/officeDocument/2006/relationships" name="Income Taxes - Schedule of defe" sheetId="99" state="visible" r:id="rId99"/>
    <sheet xmlns:r="http://schemas.openxmlformats.org/officeDocument/2006/relationships" name="Income Taxes - Schedule of tax " sheetId="100" state="visible" r:id="rId100"/>
    <sheet xmlns:r="http://schemas.openxmlformats.org/officeDocument/2006/relationships" name="Earnings Per Share (Details)" sheetId="101" state="visible" r:id="rId101"/>
    <sheet xmlns:r="http://schemas.openxmlformats.org/officeDocument/2006/relationships" name="Segment Information (Details)" sheetId="102" state="visible" r:id="rId102"/>
    <sheet xmlns:r="http://schemas.openxmlformats.org/officeDocument/2006/relationships" name="Segment Information - Schedule " sheetId="103" state="visible" r:id="rId103"/>
    <sheet xmlns:r="http://schemas.openxmlformats.org/officeDocument/2006/relationships" name="Restatement of Previously Iss_9" sheetId="104" state="visible" r:id="rId104"/>
    <sheet xmlns:r="http://schemas.openxmlformats.org/officeDocument/2006/relationships" name="Restatement of Previously Is_10" sheetId="105" state="visible" r:id="rId105"/>
    <sheet xmlns:r="http://schemas.openxmlformats.org/officeDocument/2006/relationships" name="Restatement of Previously Is_11" sheetId="106" state="visible" r:id="rId106"/>
    <sheet xmlns:r="http://schemas.openxmlformats.org/officeDocument/2006/relationships" name="Restatement of Previously Is_12" sheetId="107" state="visible" r:id="rId10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675</t>
        </is>
      </c>
      <c r="C8" s="4" t="inlineStr">
        <is>
          <t xml:space="preserve"> </t>
        </is>
      </c>
      <c r="D8" s="4" t="inlineStr">
        <is>
          <t xml:space="preserve"> </t>
        </is>
      </c>
    </row>
    <row r="9">
      <c r="A9" s="4" t="inlineStr">
        <is>
          <t>Entity Registrant Name</t>
        </is>
      </c>
      <c r="B9" s="4" t="inlineStr">
        <is>
          <t>RIOT PLATFORM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4-1553387</t>
        </is>
      </c>
      <c r="C11" s="4" t="inlineStr">
        <is>
          <t xml:space="preserve"> </t>
        </is>
      </c>
      <c r="D11" s="4" t="inlineStr">
        <is>
          <t xml:space="preserve"> </t>
        </is>
      </c>
    </row>
    <row r="12">
      <c r="A12" s="4" t="inlineStr">
        <is>
          <t>Entity Address, Address Line One</t>
        </is>
      </c>
      <c r="B12" s="4" t="inlineStr">
        <is>
          <t>3855 Ambrosia Street</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Castle Rock</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09</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794-2000</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RIO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6</v>
      </c>
    </row>
    <row r="32">
      <c r="A32" s="4" t="inlineStr">
        <is>
          <t>Entity Common Stock, Shares Outstanding</t>
        </is>
      </c>
      <c r="B32" s="4" t="inlineStr">
        <is>
          <t xml:space="preserve"> </t>
        </is>
      </c>
      <c r="C32" s="6" t="n">
        <v>166979322</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16741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Dec. 31, 2022</t>
        </is>
      </c>
    </row>
    <row r="3">
      <c r="A3" s="3" t="inlineStr">
        <is>
          <t>Organization, Consolidation and Presentation of Financial Statements [Abstract] [Standard Label]</t>
        </is>
      </c>
      <c r="B3" s="4" t="inlineStr">
        <is>
          <t xml:space="preserve"> </t>
        </is>
      </c>
    </row>
    <row r="4">
      <c r="A4" s="4" t="inlineStr">
        <is>
          <t>Liquidity and Financial Condition</t>
        </is>
      </c>
      <c r="B4" s="4" t="inlineStr">
        <is>
          <t>Note 3. Liquidity and Financial Condition As of December 31, 2022, the Company had approximate balances of cash and cash equivalents of $230.3 million, working capital of $321.8 million, total stockholders’ equity of $1.2 billion and an accumulated deficit of $756.3 million. To date, the Company has relied, in large part, on equity financings and sales of Bitcoin earned from Bitcoin Mining to fund its operations. During the year ended December 31, 2022, the Company sold 3,425 Bitcoin for proceeds of approximately $79.5 million. The Company monitors its balance sheet on an ongoing basis and continuously evaluates the level of Bitcoin retained from monthly production in consideration of the cash requirements and its ongoing operations and expansion. Bitcoin is classified on the balance sheet as a current asset due to the ability to sell it in a highly liquid marketplace and its intent to liquidate its Bitcoin to support operations when needed. During the year ended December 31, 2022, the Company paid approximately $194.9 million as deposits primarily for miners and reclassified $422.9 million to property and equipment in connection with the receipt of miners at the Rockdale Facility. As of December 31, 2022, all 88,556 of the Company’s miners were located at the Rockdale Facility. During the year ended December 31, 2022, the Company issued 37,052,612 shares of common stock for net proceeds of approximately $298.2 million, at a weighted average price of $8.23 per share. COVID-19 The COVID-19 global pandemic has been unprecedented and unpredictable, and its impact is likely to continue to result in significant national and global economic disruption, which may adversely affect our business. Although the Company has experienced some changes to its miner shipments due to disruptions in the global supply chain, the Company does not expect any material impact on its long-term strategic plans, its operations, or its liquidity due to the impacts of COVID-19. However, the Company is actively monitoring this situation and the possible effects on its financial condition, liquidity, operations, suppliers, and the industry. Inflation In addition to the impacts of COVID-19 and ongoing global supply chain disruptions, we have experienced, and are experiencing, the impact of domestic and global inflationary pressures largely outside of our control. This inflationary pressure impacts our cost structure, has contributed to adjustments in operations, and has increased the cost of, and adversely affected our ability to obtain, materials and retain talent, despite a continued focus on controlling our costs where possible. Management is unable to accurately predict when, or if, these national and global inflationary pressures will subside, as well as their long-term impacts on our business and results of operations. See the discussion under the heading “Risk Factors” under Part I, Item 1A of this Annual Report for additional discussion regarding potential impacts sustained elevated inflation may have on our operations and plans for expans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 Schedule of tax expense (benefit) based on the U.S. federal statutory rate (Details) - USD ($) $ in Thousands</t>
        </is>
      </c>
      <c r="B1" s="2" t="inlineStr">
        <is>
          <t>3 Months Ended</t>
        </is>
      </c>
      <c r="F1" s="2" t="inlineStr">
        <is>
          <t>6 Months Ended</t>
        </is>
      </c>
      <c r="H1" s="2" t="inlineStr">
        <is>
          <t>9 Months Ended</t>
        </is>
      </c>
      <c r="J1" s="2" t="inlineStr">
        <is>
          <t>12 Months Ended</t>
        </is>
      </c>
    </row>
    <row r="2">
      <c r="B2" s="2" t="inlineStr">
        <is>
          <t>Sep. 30, 2022</t>
        </is>
      </c>
      <c r="C2" s="2" t="inlineStr">
        <is>
          <t>Jun. 30, 2022</t>
        </is>
      </c>
      <c r="D2" s="2" t="inlineStr">
        <is>
          <t>Mar. 31, 2022</t>
        </is>
      </c>
      <c r="E2" s="2" t="inlineStr">
        <is>
          <t>Jun. 30, 2021</t>
        </is>
      </c>
      <c r="F2" s="2" t="inlineStr">
        <is>
          <t>Jun. 30, 2022</t>
        </is>
      </c>
      <c r="G2" s="2" t="inlineStr">
        <is>
          <t>Jun. 30, 2021</t>
        </is>
      </c>
      <c r="H2" s="2" t="inlineStr">
        <is>
          <t>Sep. 30, 2022</t>
        </is>
      </c>
      <c r="I2" s="2" t="inlineStr">
        <is>
          <t>Sep. 30,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federal income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9376</v>
      </c>
      <c r="K4" s="7" t="n">
        <v>-3188</v>
      </c>
      <c r="L4" s="7" t="n">
        <v>-2660</v>
      </c>
    </row>
    <row r="5">
      <c r="A5" s="4" t="inlineStr">
        <is>
          <t>State taxes, net of feder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03</v>
      </c>
      <c r="K5" s="6" t="n">
        <v>67</v>
      </c>
      <c r="L5" s="6" t="n">
        <v>-471</v>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295</v>
      </c>
      <c r="K6" s="4" t="inlineStr">
        <is>
          <t xml:space="preserve"> </t>
        </is>
      </c>
      <c r="L6" s="6" t="n">
        <v>-45</v>
      </c>
    </row>
    <row r="7">
      <c r="A7" s="4" t="inlineStr">
        <is>
          <t>Continge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38</v>
      </c>
      <c r="K7" s="4" t="inlineStr">
        <is>
          <t xml:space="preserve"> </t>
        </is>
      </c>
      <c r="L7" s="4" t="inlineStr">
        <is>
          <t xml:space="preserve"> </t>
        </is>
      </c>
    </row>
    <row r="8">
      <c r="A8" s="4" t="inlineStr">
        <is>
          <t>Stock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04</v>
      </c>
      <c r="K8" s="4" t="inlineStr">
        <is>
          <t xml:space="preserve"> </t>
        </is>
      </c>
      <c r="L8" s="4" t="inlineStr">
        <is>
          <t xml:space="preserve"> </t>
        </is>
      </c>
    </row>
    <row r="9">
      <c r="A9" s="4" t="inlineStr">
        <is>
          <t>Other nondeductibl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433</v>
      </c>
      <c r="K9" s="6" t="n">
        <v>1732</v>
      </c>
      <c r="L9" s="4" t="inlineStr">
        <is>
          <t xml:space="preserve"> </t>
        </is>
      </c>
    </row>
    <row r="10">
      <c r="A10" s="4" t="inlineStr">
        <is>
          <t>Tax return to provision true-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026</v>
      </c>
      <c r="K10" s="6" t="n">
        <v>67</v>
      </c>
      <c r="L10" s="6" t="n">
        <v>-8737</v>
      </c>
    </row>
    <row r="11">
      <c r="A11" s="4" t="inlineStr">
        <is>
          <t>State tax rate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21</v>
      </c>
      <c r="K11" s="6" t="n">
        <v>-1908</v>
      </c>
      <c r="L11" s="6" t="n">
        <v>2231</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449</v>
      </c>
      <c r="K13" s="6" t="n">
        <v>3484</v>
      </c>
      <c r="L13" s="6" t="n">
        <v>9682</v>
      </c>
    </row>
    <row r="14">
      <c r="A14" s="4" t="inlineStr">
        <is>
          <t>Income taxes expense (benefit)</t>
        </is>
      </c>
      <c r="B14" s="7" t="n">
        <v>-2952</v>
      </c>
      <c r="C14" s="7" t="n">
        <v>-6199</v>
      </c>
      <c r="D14" s="7" t="n">
        <v>312</v>
      </c>
      <c r="E14" s="7" t="n">
        <v>3730</v>
      </c>
      <c r="F14" s="7" t="n">
        <v>-5887</v>
      </c>
      <c r="G14" s="7" t="n">
        <v>3730</v>
      </c>
      <c r="H14" s="7" t="n">
        <v>-8839</v>
      </c>
      <c r="I14" s="7" t="n">
        <v>3730</v>
      </c>
      <c r="J14" s="7" t="n">
        <v>-11749</v>
      </c>
      <c r="K14" s="7" t="n">
        <v>254</v>
      </c>
      <c r="L14" s="4" t="inlineStr">
        <is>
          <t xml:space="preserve"> </t>
        </is>
      </c>
    </row>
  </sheetData>
  <mergeCells count="5">
    <mergeCell ref="A1:A2"/>
    <mergeCell ref="B1:E1"/>
    <mergeCell ref="F1:G1"/>
    <mergeCell ref="H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not included in the computation of EPS</t>
        </is>
      </c>
      <c r="B4" s="6" t="n">
        <v>63000</v>
      </c>
      <c r="C4" s="6" t="n">
        <v>4080345</v>
      </c>
      <c r="D4" s="6" t="n">
        <v>2711274</v>
      </c>
    </row>
    <row r="5">
      <c r="A5" s="4" t="inlineStr">
        <is>
          <t>Number of stock holds for shares as security (in Shares)</t>
        </is>
      </c>
      <c r="B5" s="6" t="n">
        <v>70165</v>
      </c>
      <c r="C5" s="4" t="inlineStr">
        <is>
          <t xml:space="preserve"> </t>
        </is>
      </c>
      <c r="D5" s="4" t="inlineStr">
        <is>
          <t xml:space="preserve"> </t>
        </is>
      </c>
    </row>
    <row r="6">
      <c r="A6" s="4" t="inlineStr">
        <is>
          <t>Warrants to purchase common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not included in the computation of EPS</t>
        </is>
      </c>
      <c r="B8" s="6" t="n">
        <v>63000</v>
      </c>
      <c r="C8" s="6" t="n">
        <v>63000</v>
      </c>
      <c r="D8" s="6" t="n">
        <v>2061770</v>
      </c>
    </row>
    <row r="9">
      <c r="A9" s="4" t="inlineStr">
        <is>
          <t>Options to purchase common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not included in the computation of EPS</t>
        </is>
      </c>
      <c r="B11" s="4" t="inlineStr">
        <is>
          <t xml:space="preserve"> </t>
        </is>
      </c>
      <c r="C11" s="4" t="inlineStr">
        <is>
          <t xml:space="preserve"> </t>
        </is>
      </c>
      <c r="D11" s="6" t="n">
        <v>12000</v>
      </c>
    </row>
    <row r="12">
      <c r="A12" s="4" t="inlineStr">
        <is>
          <t>Unvested restricted stock award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hares not included in the computation of EPS</t>
        </is>
      </c>
      <c r="B14" s="4" t="inlineStr">
        <is>
          <t xml:space="preserve"> </t>
        </is>
      </c>
      <c r="C14" s="6" t="n">
        <v>4015146</v>
      </c>
      <c r="D14" s="6" t="n">
        <v>633305</v>
      </c>
    </row>
    <row r="15">
      <c r="A15" s="4" t="inlineStr">
        <is>
          <t>Convertible Series B preferred share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Shares not included in the computation of EPS</t>
        </is>
      </c>
      <c r="B17" s="4" t="inlineStr">
        <is>
          <t xml:space="preserve"> </t>
        </is>
      </c>
      <c r="C17" s="6" t="n">
        <v>2199</v>
      </c>
      <c r="D17" s="6" t="n">
        <v>41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31" customWidth="1" min="13" max="13"/>
    <col width="31" customWidth="1" min="14" max="14"/>
  </cols>
  <sheetData>
    <row r="1">
      <c r="A1" s="1" t="inlineStr">
        <is>
          <t>Segment Information (Details) $ in Thousands</t>
        </is>
      </c>
      <c r="B1" s="2" t="inlineStr">
        <is>
          <t>3 Months Ended</t>
        </is>
      </c>
      <c r="H1" s="2" t="inlineStr">
        <is>
          <t>6 Months Ended</t>
        </is>
      </c>
      <c r="J1" s="2" t="inlineStr">
        <is>
          <t>9 Months Ended</t>
        </is>
      </c>
      <c r="L1" s="2" t="inlineStr">
        <is>
          <t>12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Jun. 30, 2022 USD ($)</t>
        </is>
      </c>
      <c r="I2" s="2" t="inlineStr">
        <is>
          <t>Jun. 30, 2021 USD ($)</t>
        </is>
      </c>
      <c r="J2" s="2" t="inlineStr">
        <is>
          <t>Sep. 30, 2022 USD ($)</t>
        </is>
      </c>
      <c r="K2" s="2" t="inlineStr">
        <is>
          <t>Sep. 30, 2021 USD ($)</t>
        </is>
      </c>
      <c r="L2" s="2" t="inlineStr">
        <is>
          <t>Dec. 31, 2022 USD ($) customer</t>
        </is>
      </c>
      <c r="M2" s="2" t="inlineStr">
        <is>
          <t>Dec. 31, 2021 USD ($) customer</t>
        </is>
      </c>
      <c r="N2" s="2" t="inlineStr">
        <is>
          <t>Dec. 31, 2020 USD ($) customer</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M4" s="4" t="inlineStr">
        <is>
          <t xml:space="preserve"> </t>
        </is>
      </c>
      <c r="N4" s="4" t="inlineStr">
        <is>
          <t xml:space="preserve"> </t>
        </is>
      </c>
    </row>
    <row r="5">
      <c r="A5" s="4" t="inlineStr">
        <is>
          <t>Number of customers over 10% of total revenues |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0</v>
      </c>
    </row>
    <row r="6">
      <c r="A6" s="4" t="inlineStr">
        <is>
          <t>Revenues earned</t>
        </is>
      </c>
      <c r="B6" s="7" t="n">
        <v>46290</v>
      </c>
      <c r="C6" s="7" t="n">
        <v>72947</v>
      </c>
      <c r="D6" s="7" t="n">
        <v>79787</v>
      </c>
      <c r="E6" s="7" t="n">
        <v>64808</v>
      </c>
      <c r="F6" s="7" t="n">
        <v>34348</v>
      </c>
      <c r="G6" s="7" t="n">
        <v>23197</v>
      </c>
      <c r="H6" s="7" t="n">
        <v>152734</v>
      </c>
      <c r="I6" s="7" t="n">
        <v>57545</v>
      </c>
      <c r="J6" s="7" t="n">
        <v>199024</v>
      </c>
      <c r="K6" s="7" t="n">
        <v>122353</v>
      </c>
      <c r="L6" s="7" t="n">
        <v>259171</v>
      </c>
      <c r="M6" s="7" t="n">
        <v>213243</v>
      </c>
      <c r="N6" s="7" t="n">
        <v>12081</v>
      </c>
    </row>
    <row r="7">
      <c r="A7" s="4" t="inlineStr">
        <is>
          <t>Engine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egment Inform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s earned</t>
        </is>
      </c>
      <c r="B9" s="7" t="n">
        <v>15824</v>
      </c>
      <c r="C9" s="7" t="n">
        <v>16938</v>
      </c>
      <c r="D9" s="7" t="n">
        <v>12124</v>
      </c>
      <c r="E9" s="4" t="inlineStr">
        <is>
          <t xml:space="preserve"> </t>
        </is>
      </c>
      <c r="F9" s="4" t="inlineStr">
        <is>
          <t xml:space="preserve"> </t>
        </is>
      </c>
      <c r="G9" s="4" t="inlineStr">
        <is>
          <t xml:space="preserve"> </t>
        </is>
      </c>
      <c r="H9" s="7" t="n">
        <v>29062</v>
      </c>
      <c r="I9" s="4" t="inlineStr">
        <is>
          <t xml:space="preserve"> </t>
        </is>
      </c>
      <c r="J9" s="7" t="n">
        <v>44886</v>
      </c>
      <c r="K9" s="4" t="inlineStr">
        <is>
          <t xml:space="preserve"> </t>
        </is>
      </c>
      <c r="L9" s="6" t="n">
        <v>65342</v>
      </c>
      <c r="M9" s="7" t="n">
        <v>4178</v>
      </c>
      <c r="N9" s="4" t="inlineStr">
        <is>
          <t xml:space="preserve"> </t>
        </is>
      </c>
    </row>
    <row r="10">
      <c r="A10" s="4" t="inlineStr">
        <is>
          <t>Engineering | Revenue | Custome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egment Inform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9700</v>
      </c>
      <c r="M12" s="4" t="inlineStr">
        <is>
          <t xml:space="preserve"> </t>
        </is>
      </c>
      <c r="N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114</v>
      </c>
      <c r="M13" s="4" t="inlineStr">
        <is>
          <t xml:space="preserve"> </t>
        </is>
      </c>
      <c r="N13" s="4" t="inlineStr">
        <is>
          <t xml:space="preserve"> </t>
        </is>
      </c>
    </row>
  </sheetData>
  <mergeCells count="5">
    <mergeCell ref="A1:A2"/>
    <mergeCell ref="B1:G1"/>
    <mergeCell ref="H1:I1"/>
    <mergeCell ref="J1:K1"/>
    <mergeCell ref="L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gment Information - Schedule of Reportable Segments and Operating Income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Reportable segme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segment and consolidat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59171</v>
      </c>
      <c r="M4" s="7" t="n">
        <v>213243</v>
      </c>
      <c r="N4" s="7" t="n">
        <v>12081</v>
      </c>
    </row>
    <row r="5">
      <c r="A5" s="4" t="inlineStr">
        <is>
          <t>Total segment and consolidated 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3696</v>
      </c>
      <c r="M5" s="6" t="n">
        <v>82093</v>
      </c>
      <c r="N5" s="6" t="n">
        <v>6251</v>
      </c>
    </row>
    <row r="6">
      <c r="A6" s="3" t="inlineStr">
        <is>
          <t>Reconciling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quisition-related costs</t>
        </is>
      </c>
      <c r="B7" s="4" t="inlineStr">
        <is>
          <t xml:space="preserve"> </t>
        </is>
      </c>
      <c r="C7" s="4" t="inlineStr">
        <is>
          <t xml:space="preserve"> </t>
        </is>
      </c>
      <c r="D7" s="4" t="inlineStr">
        <is>
          <t xml:space="preserve"> </t>
        </is>
      </c>
      <c r="E7" s="7" t="n">
        <v>-552</v>
      </c>
      <c r="F7" s="7" t="n">
        <v>-17032</v>
      </c>
      <c r="G7" s="4" t="inlineStr">
        <is>
          <t xml:space="preserve"> </t>
        </is>
      </c>
      <c r="H7" s="7" t="n">
        <v>-78</v>
      </c>
      <c r="I7" s="7" t="n">
        <v>-18342</v>
      </c>
      <c r="J7" s="7" t="n">
        <v>-78</v>
      </c>
      <c r="K7" s="7" t="n">
        <v>-18894</v>
      </c>
      <c r="L7" s="6" t="n">
        <v>-78</v>
      </c>
      <c r="M7" s="6" t="n">
        <v>-21198</v>
      </c>
      <c r="N7" s="4" t="inlineStr">
        <is>
          <t xml:space="preserve"> </t>
        </is>
      </c>
    </row>
    <row r="8">
      <c r="A8" s="4" t="inlineStr">
        <is>
          <t>Selling, general and administrative</t>
        </is>
      </c>
      <c r="B8" s="7" t="n">
        <v>-16004</v>
      </c>
      <c r="C8" s="7" t="n">
        <v>-10713</v>
      </c>
      <c r="D8" s="7" t="n">
        <v>-10910</v>
      </c>
      <c r="E8" s="6" t="n">
        <v>-40307</v>
      </c>
      <c r="F8" s="6" t="n">
        <v>-3512</v>
      </c>
      <c r="G8" s="7" t="n">
        <v>-5462</v>
      </c>
      <c r="H8" s="6" t="n">
        <v>-21545</v>
      </c>
      <c r="I8" s="6" t="n">
        <v>-7664</v>
      </c>
      <c r="J8" s="6" t="n">
        <v>-37549</v>
      </c>
      <c r="K8" s="6" t="n">
        <v>-47971</v>
      </c>
      <c r="L8" s="6" t="n">
        <v>-67452</v>
      </c>
      <c r="M8" s="6" t="n">
        <v>-87429</v>
      </c>
      <c r="N8" s="6" t="n">
        <v>-10251</v>
      </c>
    </row>
    <row r="9">
      <c r="A9" s="4" t="inlineStr">
        <is>
          <t>Depreciation and amortization</t>
        </is>
      </c>
      <c r="B9" s="6" t="n">
        <v>-26559</v>
      </c>
      <c r="C9" s="6" t="n">
        <v>-20562</v>
      </c>
      <c r="D9" s="6" t="n">
        <v>-14245</v>
      </c>
      <c r="E9" s="6" t="n">
        <v>-12207</v>
      </c>
      <c r="F9" s="6" t="n">
        <v>-5738</v>
      </c>
      <c r="G9" s="6" t="n">
        <v>-2846</v>
      </c>
      <c r="H9" s="6" t="n">
        <v>-34807</v>
      </c>
      <c r="I9" s="6" t="n">
        <v>-8584</v>
      </c>
      <c r="J9" s="6" t="n">
        <v>-61366</v>
      </c>
      <c r="K9" s="6" t="n">
        <v>-20791</v>
      </c>
      <c r="L9" s="6" t="n">
        <v>-107950</v>
      </c>
      <c r="M9" s="6" t="n">
        <v>-26324</v>
      </c>
      <c r="N9" s="6" t="n">
        <v>-4494</v>
      </c>
    </row>
    <row r="10">
      <c r="A10" s="4" t="inlineStr">
        <is>
          <t>Change in fair value of derivative asset</t>
        </is>
      </c>
      <c r="B10" s="6" t="n">
        <v>-17749</v>
      </c>
      <c r="C10" s="6" t="n">
        <v>60931</v>
      </c>
      <c r="D10" s="6" t="n">
        <v>46235</v>
      </c>
      <c r="E10" s="6" t="n">
        <v>7413</v>
      </c>
      <c r="F10" s="6" t="n">
        <v>16393</v>
      </c>
      <c r="G10" s="4" t="inlineStr">
        <is>
          <t xml:space="preserve"> </t>
        </is>
      </c>
      <c r="H10" s="6" t="n">
        <v>104614</v>
      </c>
      <c r="I10" s="6" t="n">
        <v>16393</v>
      </c>
      <c r="J10" s="6" t="n">
        <v>86865</v>
      </c>
      <c r="K10" s="6" t="n">
        <v>23806</v>
      </c>
      <c r="L10" s="6" t="n">
        <v>71418</v>
      </c>
      <c r="M10" s="6" t="n">
        <v>12112</v>
      </c>
      <c r="N10" s="4" t="inlineStr">
        <is>
          <t xml:space="preserve"> </t>
        </is>
      </c>
    </row>
    <row r="11">
      <c r="A11" s="4" t="inlineStr">
        <is>
          <t>Power curtailment credits</t>
        </is>
      </c>
      <c r="B11" s="6" t="n">
        <v>-13070</v>
      </c>
      <c r="C11" s="6" t="n">
        <v>-5706</v>
      </c>
      <c r="D11" s="4" t="inlineStr">
        <is>
          <t xml:space="preserve"> </t>
        </is>
      </c>
      <c r="E11" s="6" t="n">
        <v>-2507</v>
      </c>
      <c r="F11" s="6" t="n">
        <v>-1143</v>
      </c>
      <c r="G11" s="4" t="inlineStr">
        <is>
          <t xml:space="preserve"> </t>
        </is>
      </c>
      <c r="H11" s="6" t="n">
        <v>-8258</v>
      </c>
      <c r="I11" s="6" t="n">
        <v>-1143</v>
      </c>
      <c r="J11" s="6" t="n">
        <v>-21328</v>
      </c>
      <c r="K11" s="6" t="n">
        <v>-3650</v>
      </c>
      <c r="L11" s="6" t="n">
        <v>-27345</v>
      </c>
      <c r="M11" s="6" t="n">
        <v>-6514</v>
      </c>
      <c r="N11" s="4" t="inlineStr">
        <is>
          <t xml:space="preserve"> </t>
        </is>
      </c>
    </row>
    <row r="12">
      <c r="A12" s="4" t="inlineStr">
        <is>
          <t>Change in fair value of contingent consideration</t>
        </is>
      </c>
      <c r="B12" s="4" t="inlineStr">
        <is>
          <t xml:space="preserve"> </t>
        </is>
      </c>
      <c r="C12" s="4" t="inlineStr">
        <is>
          <t xml:space="preserve"> </t>
        </is>
      </c>
      <c r="D12" s="6" t="n">
        <v>-176</v>
      </c>
      <c r="E12" s="6" t="n">
        <v>-259</v>
      </c>
      <c r="F12" s="6" t="n">
        <v>-185</v>
      </c>
      <c r="G12" s="4" t="inlineStr">
        <is>
          <t xml:space="preserve"> </t>
        </is>
      </c>
      <c r="H12" s="6" t="n">
        <v>-176</v>
      </c>
      <c r="I12" s="6" t="n">
        <v>-185</v>
      </c>
      <c r="J12" s="6" t="n">
        <v>-176</v>
      </c>
      <c r="K12" s="6" t="n">
        <v>-444</v>
      </c>
      <c r="L12" s="6" t="n">
        <v>159</v>
      </c>
      <c r="M12" s="6" t="n">
        <v>-975</v>
      </c>
      <c r="N12" s="4" t="inlineStr">
        <is>
          <t xml:space="preserve"> </t>
        </is>
      </c>
    </row>
    <row r="13">
      <c r="A13" s="4" t="inlineStr">
        <is>
          <t>Realized gain on sale/exchange of Bitcoin</t>
        </is>
      </c>
      <c r="B13" s="6" t="n">
        <v>3109</v>
      </c>
      <c r="C13" s="6" t="n">
        <v>15260</v>
      </c>
      <c r="D13" s="6" t="n">
        <v>9665</v>
      </c>
      <c r="E13" s="6" t="n">
        <v>65</v>
      </c>
      <c r="F13" s="6" t="n">
        <v>29</v>
      </c>
      <c r="G13" s="4" t="inlineStr">
        <is>
          <t xml:space="preserve"> </t>
        </is>
      </c>
      <c r="H13" s="6" t="n">
        <v>24925</v>
      </c>
      <c r="I13" s="6" t="n">
        <v>29</v>
      </c>
      <c r="J13" s="6" t="n">
        <v>28034</v>
      </c>
      <c r="K13" s="6" t="n">
        <v>94</v>
      </c>
      <c r="L13" s="6" t="n">
        <v>30346</v>
      </c>
      <c r="M13" s="6" t="n">
        <v>253</v>
      </c>
      <c r="N13" s="6" t="n">
        <v>6350</v>
      </c>
    </row>
    <row r="14">
      <c r="A14" s="4" t="inlineStr">
        <is>
          <t>Gain on exchange of equipment</t>
        </is>
      </c>
      <c r="B14" s="6" t="n">
        <v>7667</v>
      </c>
      <c r="C14" s="6" t="n">
        <v>8614</v>
      </c>
      <c r="D14" s="4" t="inlineStr">
        <is>
          <t xml:space="preserve"> </t>
        </is>
      </c>
      <c r="E14" s="4" t="inlineStr">
        <is>
          <t xml:space="preserve"> </t>
        </is>
      </c>
      <c r="F14" s="4" t="inlineStr">
        <is>
          <t xml:space="preserve"> </t>
        </is>
      </c>
      <c r="G14" s="4" t="inlineStr">
        <is>
          <t xml:space="preserve"> </t>
        </is>
      </c>
      <c r="H14" s="6" t="n">
        <v>8614</v>
      </c>
      <c r="I14" s="4" t="inlineStr">
        <is>
          <t xml:space="preserve"> </t>
        </is>
      </c>
      <c r="J14" s="6" t="n">
        <v>16281</v>
      </c>
      <c r="K14" s="4" t="inlineStr">
        <is>
          <t xml:space="preserve"> </t>
        </is>
      </c>
      <c r="L14" s="6" t="n">
        <v>16281</v>
      </c>
      <c r="M14" s="4" t="inlineStr">
        <is>
          <t xml:space="preserve"> </t>
        </is>
      </c>
      <c r="N14" s="6" t="n">
        <v>29</v>
      </c>
    </row>
    <row r="15">
      <c r="A15" s="4" t="inlineStr">
        <is>
          <t>Casualty-related charges (recover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688</v>
      </c>
      <c r="M15" s="4" t="inlineStr">
        <is>
          <t xml:space="preserve"> </t>
        </is>
      </c>
      <c r="N15" s="4" t="inlineStr">
        <is>
          <t xml:space="preserve"> </t>
        </is>
      </c>
    </row>
    <row r="16">
      <c r="A16" s="4" t="inlineStr">
        <is>
          <t>Impairment of Bitco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7365</v>
      </c>
      <c r="M16" s="6" t="n">
        <v>-43973</v>
      </c>
      <c r="N16" s="6" t="n">
        <v>-3595</v>
      </c>
    </row>
    <row r="17">
      <c r="A17" s="4" t="inlineStr">
        <is>
          <t>Impairment of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35648</v>
      </c>
      <c r="M17" s="4" t="inlineStr">
        <is>
          <t xml:space="preserve"> </t>
        </is>
      </c>
      <c r="N17" s="4" t="inlineStr">
        <is>
          <t xml:space="preserve"> </t>
        </is>
      </c>
    </row>
    <row r="18">
      <c r="A18" s="4" t="inlineStr">
        <is>
          <t>Impairment of mi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5544</v>
      </c>
      <c r="M18" s="4" t="inlineStr">
        <is>
          <t xml:space="preserve"> </t>
        </is>
      </c>
      <c r="N18" s="4" t="inlineStr">
        <is>
          <t xml:space="preserve"> </t>
        </is>
      </c>
    </row>
    <row r="19">
      <c r="A19" s="4" t="inlineStr">
        <is>
          <t>Impairment of long-term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413</v>
      </c>
    </row>
    <row r="20">
      <c r="A20" s="4" t="inlineStr">
        <is>
          <t>Reversal of registration rights pen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58</v>
      </c>
    </row>
    <row r="21">
      <c r="A21" s="4" t="inlineStr">
        <is>
          <t>Interest income (expense)</t>
        </is>
      </c>
      <c r="B21" s="6" t="n">
        <v>348</v>
      </c>
      <c r="C21" s="4" t="inlineStr">
        <is>
          <t xml:space="preserve"> </t>
        </is>
      </c>
      <c r="D21" s="6" t="n">
        <v>-357</v>
      </c>
      <c r="E21" s="6" t="n">
        <v>40</v>
      </c>
      <c r="F21" s="6" t="n">
        <v>80</v>
      </c>
      <c r="G21" s="6" t="n">
        <v>175</v>
      </c>
      <c r="H21" s="6" t="n">
        <v>-357</v>
      </c>
      <c r="I21" s="6" t="n">
        <v>255</v>
      </c>
      <c r="J21" s="6" t="n">
        <v>-9</v>
      </c>
      <c r="K21" s="6" t="n">
        <v>295</v>
      </c>
      <c r="L21" s="6" t="n">
        <v>454</v>
      </c>
      <c r="M21" s="6" t="n">
        <v>-296</v>
      </c>
      <c r="N21" s="6" t="n">
        <v>85</v>
      </c>
    </row>
    <row r="22">
      <c r="A22" s="4" t="inlineStr">
        <is>
          <t>Realized loss on sale of marketable equity securities</t>
        </is>
      </c>
      <c r="B22" s="4" t="inlineStr">
        <is>
          <t xml:space="preserve"> </t>
        </is>
      </c>
      <c r="C22" s="6" t="n">
        <v>-1624</v>
      </c>
      <c r="D22" s="4" t="inlineStr">
        <is>
          <t xml:space="preserve"> </t>
        </is>
      </c>
      <c r="E22" s="4" t="inlineStr">
        <is>
          <t xml:space="preserve"> </t>
        </is>
      </c>
      <c r="F22" s="4" t="inlineStr">
        <is>
          <t xml:space="preserve"> </t>
        </is>
      </c>
      <c r="G22" s="4" t="inlineStr">
        <is>
          <t xml:space="preserve"> </t>
        </is>
      </c>
      <c r="H22" s="6" t="n">
        <v>-1624</v>
      </c>
      <c r="I22" s="4" t="inlineStr">
        <is>
          <t xml:space="preserve"> </t>
        </is>
      </c>
      <c r="J22" s="6" t="n">
        <v>-1624</v>
      </c>
      <c r="K22" s="4" t="inlineStr">
        <is>
          <t xml:space="preserve"> </t>
        </is>
      </c>
      <c r="L22" s="6" t="n">
        <v>-8996</v>
      </c>
      <c r="M22" s="4" t="inlineStr">
        <is>
          <t xml:space="preserve"> </t>
        </is>
      </c>
      <c r="N22" s="4" t="inlineStr">
        <is>
          <t xml:space="preserve"> </t>
        </is>
      </c>
    </row>
    <row r="23">
      <c r="A23" s="4" t="inlineStr">
        <is>
          <t>Realized gain on sale/exchange of long-term investment</t>
        </is>
      </c>
      <c r="B23" s="4" t="inlineStr">
        <is>
          <t xml:space="preserve"> </t>
        </is>
      </c>
      <c r="C23" s="4" t="inlineStr">
        <is>
          <t xml:space="preserve"> </t>
        </is>
      </c>
      <c r="D23" s="4" t="inlineStr">
        <is>
          <t xml:space="preserve"> </t>
        </is>
      </c>
      <c r="E23" s="4" t="inlineStr">
        <is>
          <t xml:space="preserve"> </t>
        </is>
      </c>
      <c r="F23" s="6" t="n">
        <v>26260</v>
      </c>
      <c r="G23" s="4" t="inlineStr">
        <is>
          <t xml:space="preserve"> </t>
        </is>
      </c>
      <c r="H23" s="4" t="inlineStr">
        <is>
          <t xml:space="preserve"> </t>
        </is>
      </c>
      <c r="I23" s="6" t="n">
        <v>26260</v>
      </c>
      <c r="J23" s="4" t="inlineStr">
        <is>
          <t xml:space="preserve"> </t>
        </is>
      </c>
      <c r="K23" s="6" t="n">
        <v>26260</v>
      </c>
      <c r="L23" s="4" t="inlineStr">
        <is>
          <t xml:space="preserve"> </t>
        </is>
      </c>
      <c r="M23" s="6" t="n">
        <v>26260</v>
      </c>
      <c r="N23" s="4" t="inlineStr">
        <is>
          <t xml:space="preserve"> </t>
        </is>
      </c>
    </row>
    <row r="24">
      <c r="A24" s="4" t="inlineStr">
        <is>
          <t>Unrealized loss on marketable equity securities</t>
        </is>
      </c>
      <c r="B24" s="6" t="n">
        <v>142</v>
      </c>
      <c r="C24" s="6" t="n">
        <v>-4837</v>
      </c>
      <c r="D24" s="6" t="n">
        <v>-1611</v>
      </c>
      <c r="E24" s="7" t="n">
        <v>-11151</v>
      </c>
      <c r="F24" s="6" t="n">
        <v>339</v>
      </c>
      <c r="G24" s="4" t="inlineStr">
        <is>
          <t xml:space="preserve"> </t>
        </is>
      </c>
      <c r="H24" s="6" t="n">
        <v>-6448</v>
      </c>
      <c r="I24" s="6" t="n">
        <v>339</v>
      </c>
      <c r="J24" s="6" t="n">
        <v>-6306</v>
      </c>
      <c r="K24" s="6" t="n">
        <v>-10812</v>
      </c>
      <c r="L24" s="4" t="inlineStr">
        <is>
          <t xml:space="preserve"> </t>
        </is>
      </c>
      <c r="M24" s="6" t="n">
        <v>-13655</v>
      </c>
      <c r="N24" s="4" t="inlineStr">
        <is>
          <t xml:space="preserve"> </t>
        </is>
      </c>
    </row>
    <row r="25">
      <c r="A25" s="4"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9</v>
      </c>
      <c r="M25" s="6" t="n">
        <v>2378</v>
      </c>
      <c r="N25" s="6" t="n">
        <v>-6</v>
      </c>
    </row>
    <row r="26">
      <c r="A26" s="4" t="inlineStr">
        <is>
          <t>Current income tax benefit (expense)</t>
        </is>
      </c>
      <c r="B26" s="6" t="n">
        <v>89</v>
      </c>
      <c r="C26" s="6" t="n">
        <v>427</v>
      </c>
      <c r="D26" s="6" t="n">
        <v>312</v>
      </c>
      <c r="E26" s="4" t="inlineStr">
        <is>
          <t xml:space="preserve"> </t>
        </is>
      </c>
      <c r="F26" s="4" t="inlineStr">
        <is>
          <t xml:space="preserve"> </t>
        </is>
      </c>
      <c r="G26" s="4" t="inlineStr">
        <is>
          <t xml:space="preserve"> </t>
        </is>
      </c>
      <c r="H26" s="6" t="n">
        <v>739</v>
      </c>
      <c r="I26" s="4" t="inlineStr">
        <is>
          <t xml:space="preserve"> </t>
        </is>
      </c>
      <c r="J26" s="6" t="n">
        <v>828</v>
      </c>
      <c r="K26" s="4" t="inlineStr">
        <is>
          <t xml:space="preserve"> </t>
        </is>
      </c>
      <c r="L26" s="6" t="n">
        <v>789</v>
      </c>
      <c r="M26" s="6" t="n">
        <v>254</v>
      </c>
      <c r="N26" s="4" t="inlineStr">
        <is>
          <t xml:space="preserve"> </t>
        </is>
      </c>
    </row>
    <row r="27">
      <c r="A27" s="4" t="inlineStr">
        <is>
          <t>Deferred income tax benefit (expense)</t>
        </is>
      </c>
      <c r="B27" s="7" t="n">
        <v>-3041</v>
      </c>
      <c r="C27" s="7" t="n">
        <v>-6626</v>
      </c>
      <c r="D27" s="4" t="inlineStr">
        <is>
          <t xml:space="preserve"> </t>
        </is>
      </c>
      <c r="E27" s="4" t="inlineStr">
        <is>
          <t xml:space="preserve"> </t>
        </is>
      </c>
      <c r="F27" s="7" t="n">
        <v>3730</v>
      </c>
      <c r="G27" s="4" t="inlineStr">
        <is>
          <t xml:space="preserve"> </t>
        </is>
      </c>
      <c r="H27" s="6" t="n">
        <v>-6626</v>
      </c>
      <c r="I27" s="6" t="n">
        <v>3730</v>
      </c>
      <c r="J27" s="6" t="n">
        <v>-9667</v>
      </c>
      <c r="K27" s="6" t="n">
        <v>3730</v>
      </c>
      <c r="L27" s="6" t="n">
        <v>-12538</v>
      </c>
      <c r="M27" s="4" t="inlineStr">
        <is>
          <t xml:space="preserve"> </t>
        </is>
      </c>
      <c r="N27" s="4" t="inlineStr">
        <is>
          <t xml:space="preserve"> </t>
        </is>
      </c>
    </row>
    <row r="28">
      <c r="A28" s="4" t="inlineStr">
        <is>
          <t>Net income (loss)</t>
        </is>
      </c>
      <c r="B28" s="4" t="inlineStr">
        <is>
          <t xml:space="preserve"> </t>
        </is>
      </c>
      <c r="C28" s="4" t="inlineStr">
        <is>
          <t xml:space="preserve"> </t>
        </is>
      </c>
      <c r="D28" s="7" t="n">
        <v>36578</v>
      </c>
      <c r="E28" s="4" t="inlineStr">
        <is>
          <t xml:space="preserve"> </t>
        </is>
      </c>
      <c r="F28" s="4" t="inlineStr">
        <is>
          <t xml:space="preserve"> </t>
        </is>
      </c>
      <c r="G28" s="7" t="n">
        <v>5156</v>
      </c>
      <c r="H28" s="7" t="n">
        <v>-316981</v>
      </c>
      <c r="I28" s="7" t="n">
        <v>24165</v>
      </c>
      <c r="J28" s="7" t="n">
        <v>-349640</v>
      </c>
      <c r="K28" s="7" t="n">
        <v>2130</v>
      </c>
      <c r="L28" s="6" t="n">
        <v>-509553</v>
      </c>
      <c r="M28" s="6" t="n">
        <v>-15437</v>
      </c>
      <c r="N28" s="6" t="n">
        <v>-14107</v>
      </c>
    </row>
    <row r="29">
      <c r="A29" s="4" t="inlineStr">
        <is>
          <t>Revenue, net - min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portable segmen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segment and consolidated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6870</v>
      </c>
      <c r="M31" s="6" t="n">
        <v>184422</v>
      </c>
      <c r="N31" s="6" t="n">
        <v>11984</v>
      </c>
    </row>
    <row r="32">
      <c r="A32" s="4" t="inlineStr">
        <is>
          <t>Total segment and consolidated cost of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4897</v>
      </c>
      <c r="M32" s="6" t="n">
        <v>45513</v>
      </c>
      <c r="N32" s="6" t="n">
        <v>6251</v>
      </c>
    </row>
    <row r="33">
      <c r="A33" s="4" t="inlineStr">
        <is>
          <t>Revenue, net - host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portable segmen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segment and consolidat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1718</v>
      </c>
      <c r="M35" s="6" t="n">
        <v>24546</v>
      </c>
      <c r="N35" s="4" t="inlineStr">
        <is>
          <t xml:space="preserve"> </t>
        </is>
      </c>
    </row>
    <row r="36">
      <c r="A36" s="4" t="inlineStr">
        <is>
          <t>Total segment and consolidated cost of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6200</v>
      </c>
      <c r="M36" s="6" t="n">
        <v>32998</v>
      </c>
      <c r="N36" s="4" t="inlineStr">
        <is>
          <t xml:space="preserve"> </t>
        </is>
      </c>
    </row>
    <row r="37">
      <c r="A37" s="4" t="inlineStr">
        <is>
          <t>Engine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portable segmen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segment and consolidat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85358</v>
      </c>
      <c r="M39" s="6" t="n">
        <v>5265</v>
      </c>
      <c r="N39" s="4" t="inlineStr">
        <is>
          <t xml:space="preserve"> </t>
        </is>
      </c>
    </row>
    <row r="40">
      <c r="A40" s="4" t="inlineStr">
        <is>
          <t>Total segment and consolidated cost of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0283</v>
      </c>
      <c r="M40" s="6" t="n">
        <v>4351</v>
      </c>
      <c r="N40" s="4" t="inlineStr">
        <is>
          <t xml:space="preserve"> </t>
        </is>
      </c>
    </row>
    <row r="41">
      <c r="A41" s="4" t="inlineStr">
        <is>
          <t>Ot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portable segmen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segment and consolidat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7</v>
      </c>
      <c r="M43" s="6" t="n">
        <v>97</v>
      </c>
      <c r="N43" s="6" t="n">
        <v>97</v>
      </c>
    </row>
    <row r="44">
      <c r="A44" s="4" t="inlineStr">
        <is>
          <t>Elimin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portable segmen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segment and consolidated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4872</v>
      </c>
      <c r="M46" s="6" t="n">
        <v>-1087</v>
      </c>
      <c r="N46" s="4" t="inlineStr">
        <is>
          <t xml:space="preserve"> </t>
        </is>
      </c>
    </row>
    <row r="47">
      <c r="A47" s="4" t="inlineStr">
        <is>
          <t>Total segment and consolidated cost of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77684</v>
      </c>
      <c r="M47" s="7" t="n">
        <v>-769</v>
      </c>
      <c r="N47" s="4" t="inlineStr">
        <is>
          <t xml:space="preserve"> </t>
        </is>
      </c>
    </row>
  </sheetData>
  <mergeCells count="5">
    <mergeCell ref="A1:A2"/>
    <mergeCell ref="B1:G1"/>
    <mergeCell ref="H1:I1"/>
    <mergeCell ref="J1:K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Interim Condensed Consolidated Financial Statements - Restated Condensed Consolidat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230328</v>
      </c>
      <c r="C3" s="7" t="n">
        <v>254974</v>
      </c>
      <c r="D3" s="7" t="n">
        <v>270483</v>
      </c>
      <c r="E3" s="7" t="n">
        <v>113581</v>
      </c>
      <c r="F3" s="7" t="n">
        <v>312315</v>
      </c>
      <c r="G3" s="7" t="n">
        <v>57880</v>
      </c>
      <c r="H3" s="7" t="n">
        <v>147183</v>
      </c>
      <c r="I3" s="7" t="n">
        <v>241012</v>
      </c>
      <c r="J3" s="4" t="inlineStr">
        <is>
          <t xml:space="preserve"> </t>
        </is>
      </c>
      <c r="K3" s="4" t="inlineStr">
        <is>
          <t xml:space="preserve"> </t>
        </is>
      </c>
    </row>
    <row r="4">
      <c r="A4" s="4" t="inlineStr">
        <is>
          <t>Accounts receivable, net</t>
        </is>
      </c>
      <c r="B4" s="6" t="n">
        <v>26932</v>
      </c>
      <c r="C4" s="6" t="n">
        <v>17385</v>
      </c>
      <c r="D4" s="6" t="n">
        <v>16091</v>
      </c>
      <c r="E4" s="6" t="n">
        <v>16019</v>
      </c>
      <c r="F4" s="6" t="n">
        <v>15398</v>
      </c>
      <c r="G4" s="6" t="n">
        <v>3632</v>
      </c>
      <c r="H4" s="6" t="n">
        <v>27</v>
      </c>
      <c r="I4" s="4" t="inlineStr">
        <is>
          <t xml:space="preserve"> </t>
        </is>
      </c>
      <c r="J4" s="4" t="inlineStr">
        <is>
          <t xml:space="preserve"> </t>
        </is>
      </c>
      <c r="K4" s="4" t="inlineStr">
        <is>
          <t xml:space="preserve"> </t>
        </is>
      </c>
    </row>
    <row r="5">
      <c r="A5" s="4" t="inlineStr">
        <is>
          <t>Costs and estimated earnings in excess of billings</t>
        </is>
      </c>
      <c r="B5" s="6" t="n">
        <v>19743</v>
      </c>
      <c r="C5" s="6" t="n">
        <v>15119</v>
      </c>
      <c r="D5" s="6" t="n">
        <v>13779</v>
      </c>
      <c r="E5" s="6" t="n">
        <v>11058</v>
      </c>
      <c r="F5" s="6" t="n">
        <v>986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paid expenses and other current assets</t>
        </is>
      </c>
      <c r="B6" s="6" t="n">
        <v>32661</v>
      </c>
      <c r="C6" s="6" t="n">
        <v>22100</v>
      </c>
      <c r="D6" s="6" t="n">
        <v>12999</v>
      </c>
      <c r="E6" s="6" t="n">
        <v>20958</v>
      </c>
      <c r="F6" s="6" t="n">
        <v>7135</v>
      </c>
      <c r="G6" s="6" t="n">
        <v>1552</v>
      </c>
      <c r="H6" s="6" t="n">
        <v>1060</v>
      </c>
      <c r="I6" s="6" t="n">
        <v>629</v>
      </c>
      <c r="J6" s="4" t="inlineStr">
        <is>
          <t xml:space="preserve"> </t>
        </is>
      </c>
      <c r="K6" s="4" t="inlineStr">
        <is>
          <t xml:space="preserve"> </t>
        </is>
      </c>
    </row>
    <row r="7">
      <c r="A7" s="4" t="inlineStr">
        <is>
          <t>Bitcoin</t>
        </is>
      </c>
      <c r="B7" s="6" t="n">
        <v>109420</v>
      </c>
      <c r="C7" s="6" t="n">
        <v>120558</v>
      </c>
      <c r="D7" s="6" t="n">
        <v>117847</v>
      </c>
      <c r="E7" s="6" t="n">
        <v>181632</v>
      </c>
      <c r="F7" s="6" t="n">
        <v>150593</v>
      </c>
      <c r="G7" s="6" t="n">
        <v>91479</v>
      </c>
      <c r="H7" s="6" t="n">
        <v>44112</v>
      </c>
      <c r="I7" s="6" t="n">
        <v>30753</v>
      </c>
      <c r="J7" s="7" t="n">
        <v>10186</v>
      </c>
      <c r="K7" s="4" t="inlineStr">
        <is>
          <t xml:space="preserve"> </t>
        </is>
      </c>
    </row>
    <row r="8">
      <c r="A8" s="4" t="inlineStr">
        <is>
          <t>Future power credits, current portion</t>
        </is>
      </c>
      <c r="B8" s="6" t="n">
        <v>24297</v>
      </c>
      <c r="C8" s="6" t="n">
        <v>39996</v>
      </c>
      <c r="D8" s="6" t="n">
        <v>54477</v>
      </c>
      <c r="E8" s="6" t="n">
        <v>79261</v>
      </c>
      <c r="F8" s="6" t="n">
        <v>5848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s in marketable equity securities, at fair value</t>
        </is>
      </c>
      <c r="B9" s="4" t="inlineStr">
        <is>
          <t xml:space="preserve"> </t>
        </is>
      </c>
      <c r="C9" s="6" t="n">
        <v>2170</v>
      </c>
      <c r="D9" s="6" t="n">
        <v>2028</v>
      </c>
      <c r="E9" s="6" t="n">
        <v>9193</v>
      </c>
      <c r="F9" s="6" t="n">
        <v>10804</v>
      </c>
      <c r="G9" s="6" t="n">
        <v>13647</v>
      </c>
      <c r="H9" s="6" t="n">
        <v>24799</v>
      </c>
      <c r="I9" s="4" t="inlineStr">
        <is>
          <t xml:space="preserve"> </t>
        </is>
      </c>
      <c r="J9" s="4" t="inlineStr">
        <is>
          <t xml:space="preserve"> </t>
        </is>
      </c>
      <c r="K9" s="4" t="inlineStr">
        <is>
          <t xml:space="preserve"> </t>
        </is>
      </c>
    </row>
    <row r="10">
      <c r="A10" s="4" t="inlineStr">
        <is>
          <t>Total current assets</t>
        </is>
      </c>
      <c r="B10" s="6" t="n">
        <v>443381</v>
      </c>
      <c r="C10" s="6" t="n">
        <v>472302</v>
      </c>
      <c r="D10" s="6" t="n">
        <v>487704</v>
      </c>
      <c r="E10" s="6" t="n">
        <v>431702</v>
      </c>
      <c r="F10" s="6" t="n">
        <v>564588</v>
      </c>
      <c r="G10" s="6" t="n">
        <v>168190</v>
      </c>
      <c r="H10" s="6" t="n">
        <v>217181</v>
      </c>
      <c r="I10" s="6" t="n">
        <v>272394</v>
      </c>
      <c r="J10" s="4" t="inlineStr">
        <is>
          <t xml:space="preserve"> </t>
        </is>
      </c>
      <c r="K10" s="4" t="inlineStr">
        <is>
          <t xml:space="preserve"> </t>
        </is>
      </c>
    </row>
    <row r="11">
      <c r="A11" s="4" t="inlineStr">
        <is>
          <t>Property and equipment, net</t>
        </is>
      </c>
      <c r="B11" s="6" t="n">
        <v>692555</v>
      </c>
      <c r="C11" s="6" t="n">
        <v>650191</v>
      </c>
      <c r="D11" s="6" t="n">
        <v>424744</v>
      </c>
      <c r="E11" s="6" t="n">
        <v>338632</v>
      </c>
      <c r="F11" s="6" t="n">
        <v>276480</v>
      </c>
      <c r="G11" s="6" t="n">
        <v>214251</v>
      </c>
      <c r="H11" s="6" t="n">
        <v>142315</v>
      </c>
      <c r="I11" s="6" t="n">
        <v>28306</v>
      </c>
      <c r="J11" s="4" t="inlineStr">
        <is>
          <t xml:space="preserve"> </t>
        </is>
      </c>
      <c r="K11" s="4" t="inlineStr">
        <is>
          <t xml:space="preserve"> </t>
        </is>
      </c>
    </row>
    <row r="12">
      <c r="A12" s="4" t="inlineStr">
        <is>
          <t>Deposits</t>
        </is>
      </c>
      <c r="B12" s="6" t="n">
        <v>42433</v>
      </c>
      <c r="C12" s="6" t="n">
        <v>178502</v>
      </c>
      <c r="D12" s="6" t="n">
        <v>363010</v>
      </c>
      <c r="E12" s="6" t="n">
        <v>330360</v>
      </c>
      <c r="F12" s="6" t="n">
        <v>266170</v>
      </c>
      <c r="G12" s="6" t="n">
        <v>94416</v>
      </c>
      <c r="H12" s="6" t="n">
        <v>78861</v>
      </c>
      <c r="I12" s="6" t="n">
        <v>70730</v>
      </c>
      <c r="J12" s="4" t="inlineStr">
        <is>
          <t xml:space="preserve"> </t>
        </is>
      </c>
      <c r="K12" s="4" t="inlineStr">
        <is>
          <t xml:space="preserve"> </t>
        </is>
      </c>
    </row>
    <row r="13">
      <c r="A13" s="4" t="inlineStr">
        <is>
          <t>Finite-lived intangible assets, net</t>
        </is>
      </c>
      <c r="B13" s="6" t="n">
        <v>21477</v>
      </c>
      <c r="C13" s="6" t="n">
        <v>13017</v>
      </c>
      <c r="D13" s="6" t="n">
        <v>13371</v>
      </c>
      <c r="E13" s="6" t="n">
        <v>13723</v>
      </c>
      <c r="F13" s="6" t="n">
        <v>14162</v>
      </c>
      <c r="G13" s="6" t="n">
        <v>84807</v>
      </c>
      <c r="H13" s="6" t="n">
        <v>89713</v>
      </c>
      <c r="I13" s="6" t="n">
        <v>351</v>
      </c>
      <c r="J13" s="4" t="inlineStr">
        <is>
          <t xml:space="preserve"> </t>
        </is>
      </c>
      <c r="K13" s="4" t="inlineStr">
        <is>
          <t xml:space="preserve"> </t>
        </is>
      </c>
    </row>
    <row r="14">
      <c r="A14" s="4" t="inlineStr">
        <is>
          <t>Goodwill</t>
        </is>
      </c>
      <c r="B14" s="4" t="inlineStr">
        <is>
          <t xml:space="preserve"> </t>
        </is>
      </c>
      <c r="C14" s="4" t="inlineStr">
        <is>
          <t xml:space="preserve"> </t>
        </is>
      </c>
      <c r="D14" s="4" t="inlineStr">
        <is>
          <t xml:space="preserve"> </t>
        </is>
      </c>
      <c r="E14" s="6" t="n">
        <v>335648</v>
      </c>
      <c r="F14" s="6" t="n">
        <v>335563</v>
      </c>
      <c r="G14" s="6" t="n">
        <v>253737</v>
      </c>
      <c r="H14" s="6" t="n">
        <v>253909</v>
      </c>
      <c r="I14" s="4" t="inlineStr">
        <is>
          <t xml:space="preserve"> </t>
        </is>
      </c>
      <c r="J14" s="4" t="inlineStr">
        <is>
          <t xml:space="preserve"> </t>
        </is>
      </c>
      <c r="K14" s="4" t="inlineStr">
        <is>
          <t xml:space="preserve"> </t>
        </is>
      </c>
    </row>
    <row r="15">
      <c r="A15" s="4" t="inlineStr">
        <is>
          <t>Derivative asset</t>
        </is>
      </c>
      <c r="B15" s="6" t="n">
        <v>97497</v>
      </c>
      <c r="C15" s="6" t="n">
        <v>112944</v>
      </c>
      <c r="D15" s="6" t="n">
        <v>130693</v>
      </c>
      <c r="E15" s="6" t="n">
        <v>69762</v>
      </c>
      <c r="F15" s="6" t="n">
        <v>26079</v>
      </c>
      <c r="G15" s="6" t="n">
        <v>37773</v>
      </c>
      <c r="H15" s="6" t="n">
        <v>30360</v>
      </c>
      <c r="I15" s="4" t="inlineStr">
        <is>
          <t xml:space="preserve"> </t>
        </is>
      </c>
      <c r="J15" s="4" t="inlineStr">
        <is>
          <t xml:space="preserve"> </t>
        </is>
      </c>
      <c r="K15" s="4" t="inlineStr">
        <is>
          <t xml:space="preserve"> </t>
        </is>
      </c>
    </row>
    <row r="16">
      <c r="A16" s="4" t="inlineStr">
        <is>
          <t>Operating lease right-of-use assets</t>
        </is>
      </c>
      <c r="B16" s="6" t="n">
        <v>21673</v>
      </c>
      <c r="C16" s="6" t="n">
        <v>21763</v>
      </c>
      <c r="D16" s="6" t="n">
        <v>21166</v>
      </c>
      <c r="E16" s="6" t="n">
        <v>21616</v>
      </c>
      <c r="F16" s="6" t="n">
        <v>13189</v>
      </c>
      <c r="G16" s="6" t="n">
        <v>6692</v>
      </c>
      <c r="H16" s="6" t="n">
        <v>6440</v>
      </c>
      <c r="I16" s="4" t="inlineStr">
        <is>
          <t xml:space="preserve"> </t>
        </is>
      </c>
      <c r="J16" s="4" t="inlineStr">
        <is>
          <t xml:space="preserve"> </t>
        </is>
      </c>
      <c r="K16" s="4" t="inlineStr">
        <is>
          <t xml:space="preserve"> </t>
        </is>
      </c>
    </row>
    <row r="17">
      <c r="A17" s="4" t="inlineStr">
        <is>
          <t>Future power credits, less current portion</t>
        </is>
      </c>
      <c r="B17" s="6" t="n">
        <v>638</v>
      </c>
      <c r="C17" s="4" t="inlineStr">
        <is>
          <t xml:space="preserve"> </t>
        </is>
      </c>
      <c r="D17" s="4" t="inlineStr">
        <is>
          <t xml:space="preserve"> </t>
        </is>
      </c>
      <c r="E17" s="4" t="inlineStr">
        <is>
          <t xml:space="preserve"> </t>
        </is>
      </c>
      <c r="F17" s="6" t="n">
        <v>25447</v>
      </c>
      <c r="G17" s="6" t="n">
        <v>83397</v>
      </c>
      <c r="H17" s="6" t="n">
        <v>83138</v>
      </c>
      <c r="I17" s="4" t="inlineStr">
        <is>
          <t xml:space="preserve"> </t>
        </is>
      </c>
      <c r="J17" s="4" t="inlineStr">
        <is>
          <t xml:space="preserve"> </t>
        </is>
      </c>
      <c r="K17" s="4" t="inlineStr">
        <is>
          <t xml:space="preserve"> </t>
        </is>
      </c>
    </row>
    <row r="18">
      <c r="A18" s="4" t="inlineStr">
        <is>
          <t>Other long-term assets</t>
        </is>
      </c>
      <c r="B18" s="6" t="n">
        <v>310</v>
      </c>
      <c r="C18" s="6" t="n">
        <v>310</v>
      </c>
      <c r="D18" s="6" t="n">
        <v>310</v>
      </c>
      <c r="E18" s="6" t="n">
        <v>310</v>
      </c>
      <c r="F18" s="6" t="n">
        <v>310</v>
      </c>
      <c r="G18" s="6" t="n">
        <v>310</v>
      </c>
      <c r="H18" s="6" t="n">
        <v>310</v>
      </c>
      <c r="I18" s="6" t="n">
        <v>310</v>
      </c>
      <c r="J18" s="4" t="inlineStr">
        <is>
          <t xml:space="preserve"> </t>
        </is>
      </c>
      <c r="K18" s="4" t="inlineStr">
        <is>
          <t xml:space="preserve"> </t>
        </is>
      </c>
    </row>
    <row r="19">
      <c r="A19" s="4" t="inlineStr">
        <is>
          <t>Total assets</t>
        </is>
      </c>
      <c r="B19" s="6" t="n">
        <v>1319964</v>
      </c>
      <c r="C19" s="6" t="n">
        <v>1449029</v>
      </c>
      <c r="D19" s="6" t="n">
        <v>1440998</v>
      </c>
      <c r="E19" s="6" t="n">
        <v>1541753</v>
      </c>
      <c r="F19" s="6" t="n">
        <v>1521988</v>
      </c>
      <c r="G19" s="6" t="n">
        <v>943573</v>
      </c>
      <c r="H19" s="6" t="n">
        <v>902227</v>
      </c>
      <c r="I19" s="6" t="n">
        <v>372091</v>
      </c>
      <c r="J19" s="4" t="inlineStr">
        <is>
          <t xml:space="preserve"> </t>
        </is>
      </c>
      <c r="K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s payable</t>
        </is>
      </c>
      <c r="B21" s="6" t="n">
        <v>18445</v>
      </c>
      <c r="C21" s="6" t="n">
        <v>12664</v>
      </c>
      <c r="D21" s="6" t="n">
        <v>18761</v>
      </c>
      <c r="E21" s="6" t="n">
        <v>11269</v>
      </c>
      <c r="F21" s="6" t="n">
        <v>20037</v>
      </c>
      <c r="G21" s="6" t="n">
        <v>14651</v>
      </c>
      <c r="H21" s="6" t="n">
        <v>28607</v>
      </c>
      <c r="I21" s="6" t="n">
        <v>2904</v>
      </c>
      <c r="J21" s="4" t="inlineStr">
        <is>
          <t xml:space="preserve"> </t>
        </is>
      </c>
      <c r="K21" s="4" t="inlineStr">
        <is>
          <t xml:space="preserve"> </t>
        </is>
      </c>
    </row>
    <row r="22">
      <c r="A22" s="4" t="inlineStr">
        <is>
          <t>Billings in excess of costs and estimated earnings</t>
        </is>
      </c>
      <c r="B22" s="6" t="n">
        <v>8446</v>
      </c>
      <c r="C22" s="6" t="n">
        <v>11229</v>
      </c>
      <c r="D22" s="6" t="n">
        <v>6389</v>
      </c>
      <c r="E22" s="6" t="n">
        <v>4963</v>
      </c>
      <c r="F22" s="6" t="n">
        <v>526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expenses</t>
        </is>
      </c>
      <c r="B23" s="6" t="n">
        <v>65464</v>
      </c>
      <c r="C23" s="6" t="n">
        <v>38915</v>
      </c>
      <c r="D23" s="6" t="n">
        <v>16771</v>
      </c>
      <c r="E23" s="6" t="n">
        <v>16430</v>
      </c>
      <c r="F23" s="6" t="n">
        <v>22071</v>
      </c>
      <c r="G23" s="6" t="n">
        <v>7252</v>
      </c>
      <c r="H23" s="6" t="n">
        <v>4464</v>
      </c>
      <c r="I23" s="6" t="n">
        <v>4432</v>
      </c>
      <c r="J23" s="4" t="inlineStr">
        <is>
          <t xml:space="preserve"> </t>
        </is>
      </c>
      <c r="K23" s="4" t="inlineStr">
        <is>
          <t xml:space="preserve"> </t>
        </is>
      </c>
    </row>
    <row r="24">
      <c r="A24" s="4" t="inlineStr">
        <is>
          <t>Deferred revenue, current portion</t>
        </is>
      </c>
      <c r="B24" s="6" t="n">
        <v>2882</v>
      </c>
      <c r="C24" s="6" t="n">
        <v>2555</v>
      </c>
      <c r="D24" s="6" t="n">
        <v>2651</v>
      </c>
      <c r="E24" s="6" t="n">
        <v>2747</v>
      </c>
      <c r="F24" s="6" t="n">
        <v>2843</v>
      </c>
      <c r="G24" s="6" t="n">
        <v>2546</v>
      </c>
      <c r="H24" s="6" t="n">
        <v>2724</v>
      </c>
      <c r="I24" s="6" t="n">
        <v>97</v>
      </c>
      <c r="J24" s="4" t="inlineStr">
        <is>
          <t xml:space="preserve"> </t>
        </is>
      </c>
      <c r="K24" s="4" t="inlineStr">
        <is>
          <t xml:space="preserve"> </t>
        </is>
      </c>
    </row>
    <row r="25">
      <c r="A25" s="4" t="inlineStr">
        <is>
          <t>Contingent consideration liability - future power credits, current portion</t>
        </is>
      </c>
      <c r="B25" s="6" t="n">
        <v>24297</v>
      </c>
      <c r="C25" s="6" t="n">
        <v>39996</v>
      </c>
      <c r="D25" s="6" t="n">
        <v>54477</v>
      </c>
      <c r="E25" s="6" t="n">
        <v>79261</v>
      </c>
      <c r="F25" s="6" t="n">
        <v>5848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liability, current portion</t>
        </is>
      </c>
      <c r="B26" s="6" t="n">
        <v>2009</v>
      </c>
      <c r="C26" s="6" t="n">
        <v>1699</v>
      </c>
      <c r="D26" s="6" t="n">
        <v>1518</v>
      </c>
      <c r="E26" s="6" t="n">
        <v>1507</v>
      </c>
      <c r="F26" s="6" t="n">
        <v>1182</v>
      </c>
      <c r="G26" s="6" t="n">
        <v>1125</v>
      </c>
      <c r="H26" s="6" t="n">
        <v>1680</v>
      </c>
      <c r="I26" s="4" t="inlineStr">
        <is>
          <t xml:space="preserve"> </t>
        </is>
      </c>
      <c r="J26" s="4" t="inlineStr">
        <is>
          <t xml:space="preserve"> </t>
        </is>
      </c>
      <c r="K26" s="4" t="inlineStr">
        <is>
          <t xml:space="preserve"> </t>
        </is>
      </c>
    </row>
    <row r="27">
      <c r="A27" s="4" t="inlineStr">
        <is>
          <t>Total current liabilities</t>
        </is>
      </c>
      <c r="B27" s="6" t="n">
        <v>121543</v>
      </c>
      <c r="C27" s="6" t="n">
        <v>107058</v>
      </c>
      <c r="D27" s="6" t="n">
        <v>100567</v>
      </c>
      <c r="E27" s="6" t="n">
        <v>116177</v>
      </c>
      <c r="F27" s="6" t="n">
        <v>109878</v>
      </c>
      <c r="G27" s="6" t="n">
        <v>25574</v>
      </c>
      <c r="H27" s="6" t="n">
        <v>37475</v>
      </c>
      <c r="I27" s="6" t="n">
        <v>7433</v>
      </c>
      <c r="J27" s="4" t="inlineStr">
        <is>
          <t xml:space="preserve"> </t>
        </is>
      </c>
      <c r="K27" s="4" t="inlineStr">
        <is>
          <t xml:space="preserve"> </t>
        </is>
      </c>
    </row>
    <row r="28">
      <c r="A28" s="4" t="inlineStr">
        <is>
          <t>Deferred revenue, less current portion</t>
        </is>
      </c>
      <c r="B28" s="6" t="n">
        <v>17869</v>
      </c>
      <c r="C28" s="6" t="n">
        <v>18364</v>
      </c>
      <c r="D28" s="6" t="n">
        <v>18851</v>
      </c>
      <c r="E28" s="6" t="n">
        <v>19328</v>
      </c>
      <c r="F28" s="6" t="n">
        <v>19796</v>
      </c>
      <c r="G28" s="6" t="n">
        <v>20256</v>
      </c>
      <c r="H28" s="6" t="n">
        <v>20789</v>
      </c>
      <c r="I28" s="6" t="n">
        <v>655</v>
      </c>
      <c r="J28" s="4" t="inlineStr">
        <is>
          <t xml:space="preserve"> </t>
        </is>
      </c>
      <c r="K28" s="4" t="inlineStr">
        <is>
          <t xml:space="preserve"> </t>
        </is>
      </c>
    </row>
    <row r="29">
      <c r="A29" s="4" t="inlineStr">
        <is>
          <t>Operating lease liability, less current portion</t>
        </is>
      </c>
      <c r="B29" s="6" t="n">
        <v>20242</v>
      </c>
      <c r="C29" s="6" t="n">
        <v>20510</v>
      </c>
      <c r="D29" s="6" t="n">
        <v>19968</v>
      </c>
      <c r="E29" s="6" t="n">
        <v>20346</v>
      </c>
      <c r="F29" s="6" t="n">
        <v>12257</v>
      </c>
      <c r="G29" s="6" t="n">
        <v>7254</v>
      </c>
      <c r="H29" s="6" t="n">
        <v>6620</v>
      </c>
      <c r="I29" s="4" t="inlineStr">
        <is>
          <t xml:space="preserve"> </t>
        </is>
      </c>
      <c r="J29" s="4" t="inlineStr">
        <is>
          <t xml:space="preserve"> </t>
        </is>
      </c>
      <c r="K29" s="4" t="inlineStr">
        <is>
          <t xml:space="preserve"> </t>
        </is>
      </c>
    </row>
    <row r="30">
      <c r="A30" s="4" t="inlineStr">
        <is>
          <t>Contingent consideration liability - future power credits, less current portion</t>
        </is>
      </c>
      <c r="B30" s="6" t="n">
        <v>638</v>
      </c>
      <c r="C30" s="4" t="inlineStr">
        <is>
          <t xml:space="preserve"> </t>
        </is>
      </c>
      <c r="D30" s="4" t="inlineStr">
        <is>
          <t xml:space="preserve"> </t>
        </is>
      </c>
      <c r="E30" s="4" t="inlineStr">
        <is>
          <t xml:space="preserve"> </t>
        </is>
      </c>
      <c r="F30" s="6" t="n">
        <v>25447</v>
      </c>
      <c r="G30" s="6" t="n">
        <v>83397</v>
      </c>
      <c r="H30" s="6" t="n">
        <v>83138</v>
      </c>
      <c r="I30" s="4" t="inlineStr">
        <is>
          <t xml:space="preserve"> </t>
        </is>
      </c>
      <c r="J30" s="4" t="inlineStr">
        <is>
          <t xml:space="preserve"> </t>
        </is>
      </c>
      <c r="K30" s="4" t="inlineStr">
        <is>
          <t xml:space="preserve"> </t>
        </is>
      </c>
    </row>
    <row r="31">
      <c r="A31" s="4" t="inlineStr">
        <is>
          <t>Deferred tax liability</t>
        </is>
      </c>
      <c r="B31" s="4" t="inlineStr">
        <is>
          <t xml:space="preserve"> </t>
        </is>
      </c>
      <c r="C31" s="4" t="inlineStr">
        <is>
          <t xml:space="preserve"> </t>
        </is>
      </c>
      <c r="D31" s="4" t="inlineStr">
        <is>
          <t xml:space="preserve"> </t>
        </is>
      </c>
      <c r="E31" s="4" t="inlineStr">
        <is>
          <t xml:space="preserve"> </t>
        </is>
      </c>
      <c r="F31" s="4" t="inlineStr">
        <is>
          <t xml:space="preserve"> </t>
        </is>
      </c>
      <c r="G31" s="6" t="n">
        <v>41491</v>
      </c>
      <c r="H31" s="6" t="n">
        <v>41491</v>
      </c>
      <c r="I31" s="4" t="inlineStr">
        <is>
          <t xml:space="preserve"> </t>
        </is>
      </c>
      <c r="J31" s="4" t="inlineStr">
        <is>
          <t xml:space="preserve"> </t>
        </is>
      </c>
      <c r="K31" s="4" t="inlineStr">
        <is>
          <t xml:space="preserve"> </t>
        </is>
      </c>
    </row>
    <row r="32">
      <c r="A32" s="4" t="inlineStr">
        <is>
          <t>Other long-term liabilities</t>
        </is>
      </c>
      <c r="B32" s="6" t="n">
        <v>8230</v>
      </c>
      <c r="C32" s="6" t="n">
        <v>8319</v>
      </c>
      <c r="D32" s="6" t="n">
        <v>8274</v>
      </c>
      <c r="E32" s="6" t="n">
        <v>6220</v>
      </c>
      <c r="F32" s="6" t="n">
        <v>6241</v>
      </c>
      <c r="G32" s="6" t="n">
        <v>6120</v>
      </c>
      <c r="H32" s="6" t="n">
        <v>2693</v>
      </c>
      <c r="I32" s="4" t="inlineStr">
        <is>
          <t xml:space="preserve"> </t>
        </is>
      </c>
      <c r="J32" s="4" t="inlineStr">
        <is>
          <t xml:space="preserve"> </t>
        </is>
      </c>
      <c r="K32" s="4" t="inlineStr">
        <is>
          <t xml:space="preserve"> </t>
        </is>
      </c>
    </row>
    <row r="33">
      <c r="A33" s="4" t="inlineStr">
        <is>
          <t>Total liabilities</t>
        </is>
      </c>
      <c r="B33" s="6" t="n">
        <v>168522</v>
      </c>
      <c r="C33" s="6" t="n">
        <v>154251</v>
      </c>
      <c r="D33" s="6" t="n">
        <v>147660</v>
      </c>
      <c r="E33" s="6" t="n">
        <v>162071</v>
      </c>
      <c r="F33" s="6" t="n">
        <v>173619</v>
      </c>
      <c r="G33" s="6" t="n">
        <v>184092</v>
      </c>
      <c r="H33" s="6" t="n">
        <v>192206</v>
      </c>
      <c r="I33" s="6" t="n">
        <v>8088</v>
      </c>
      <c r="J33" s="4" t="inlineStr">
        <is>
          <t xml:space="preserve"> </t>
        </is>
      </c>
      <c r="K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no par value; 340,000,000 shares authorized; 167,751,112 and 116,748,472 shares issued and outstanding as of December 31, 2022 and December 31, 2021, respectively</t>
        </is>
      </c>
      <c r="B36" s="6" t="n">
        <v>1907784</v>
      </c>
      <c r="C36" s="6" t="n">
        <v>1890983</v>
      </c>
      <c r="D36" s="6" t="n">
        <v>1857108</v>
      </c>
      <c r="E36" s="6" t="n">
        <v>1589893</v>
      </c>
      <c r="F36" s="6" t="n">
        <v>1595147</v>
      </c>
      <c r="G36" s="6" t="n">
        <v>988692</v>
      </c>
      <c r="H36" s="6" t="n">
        <v>917197</v>
      </c>
      <c r="I36" s="6" t="n">
        <v>590188</v>
      </c>
      <c r="J36" s="4" t="inlineStr">
        <is>
          <t xml:space="preserve"> </t>
        </is>
      </c>
      <c r="K36" s="4" t="inlineStr">
        <is>
          <t xml:space="preserve"> </t>
        </is>
      </c>
    </row>
    <row r="37">
      <c r="A37" s="4" t="inlineStr">
        <is>
          <t>Accumulated deficit</t>
        </is>
      </c>
      <c r="B37" s="6" t="n">
        <v>-756342</v>
      </c>
      <c r="C37" s="6" t="n">
        <v>-596205</v>
      </c>
      <c r="D37" s="6" t="n">
        <v>-563770</v>
      </c>
      <c r="E37" s="6" t="n">
        <v>-210211</v>
      </c>
      <c r="F37" s="6" t="n">
        <v>-246789</v>
      </c>
      <c r="G37" s="6" t="n">
        <v>-229222</v>
      </c>
      <c r="H37" s="6" t="n">
        <v>-207187</v>
      </c>
      <c r="I37" s="6" t="n">
        <v>-226196</v>
      </c>
      <c r="J37" s="4" t="inlineStr">
        <is>
          <t xml:space="preserve"> </t>
        </is>
      </c>
      <c r="K37" s="4" t="inlineStr">
        <is>
          <t xml:space="preserve"> </t>
        </is>
      </c>
    </row>
    <row r="38">
      <c r="A38" s="4" t="inlineStr">
        <is>
          <t>Total stockholders' equity</t>
        </is>
      </c>
      <c r="B38" s="6" t="n">
        <v>1151442</v>
      </c>
      <c r="C38" s="6" t="n">
        <v>1294778</v>
      </c>
      <c r="D38" s="6" t="n">
        <v>1293338</v>
      </c>
      <c r="E38" s="6" t="n">
        <v>1379682</v>
      </c>
      <c r="F38" s="6" t="n">
        <v>1348369</v>
      </c>
      <c r="G38" s="6" t="n">
        <v>759481</v>
      </c>
      <c r="H38" s="6" t="n">
        <v>710021</v>
      </c>
      <c r="I38" s="6" t="n">
        <v>364003</v>
      </c>
      <c r="J38" s="6" t="n">
        <v>275631</v>
      </c>
      <c r="K38" s="7" t="n">
        <v>26235</v>
      </c>
    </row>
    <row r="39">
      <c r="A39" s="4" t="inlineStr">
        <is>
          <t>Total liabilities and stockholders' equity</t>
        </is>
      </c>
      <c r="B39" s="6" t="n">
        <v>1319964</v>
      </c>
      <c r="C39" s="6" t="n">
        <v>1449029</v>
      </c>
      <c r="D39" s="6" t="n">
        <v>1440998</v>
      </c>
      <c r="E39" s="6" t="n">
        <v>1541753</v>
      </c>
      <c r="F39" s="6" t="n">
        <v>1521988</v>
      </c>
      <c r="G39" s="6" t="n">
        <v>943573</v>
      </c>
      <c r="H39" s="6" t="n">
        <v>902227</v>
      </c>
      <c r="I39" s="6" t="n">
        <v>372091</v>
      </c>
      <c r="J39" s="4" t="inlineStr">
        <is>
          <t xml:space="preserve"> </t>
        </is>
      </c>
      <c r="K39" s="4" t="inlineStr">
        <is>
          <t xml:space="preserve"> </t>
        </is>
      </c>
    </row>
    <row r="40">
      <c r="A40" s="4" t="inlineStr">
        <is>
          <t>2% Convertible Preferred Stock Serie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0% Convertible Preferred Stock Serie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t>
        </is>
      </c>
      <c r="B45" s="4" t="inlineStr">
        <is>
          <t xml:space="preserve"> </t>
        </is>
      </c>
      <c r="C45" s="4" t="inlineStr">
        <is>
          <t xml:space="preserve"> </t>
        </is>
      </c>
      <c r="D45" s="4" t="inlineStr">
        <is>
          <t xml:space="preserve"> </t>
        </is>
      </c>
      <c r="E45" s="4" t="inlineStr">
        <is>
          <t xml:space="preserve"> </t>
        </is>
      </c>
      <c r="F45" s="6" t="n">
        <v>11</v>
      </c>
      <c r="G45" s="6" t="n">
        <v>11</v>
      </c>
      <c r="H45" s="6" t="n">
        <v>11</v>
      </c>
      <c r="I45" s="6" t="n">
        <v>11</v>
      </c>
      <c r="J45" s="4" t="inlineStr">
        <is>
          <t xml:space="preserve"> </t>
        </is>
      </c>
      <c r="K45" s="4" t="inlineStr">
        <is>
          <t xml:space="preserve"> </t>
        </is>
      </c>
    </row>
    <row r="46">
      <c r="A46" s="4" t="inlineStr">
        <is>
          <t>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and cash equivalents</t>
        </is>
      </c>
      <c r="B48" s="4" t="inlineStr">
        <is>
          <t xml:space="preserve"> </t>
        </is>
      </c>
      <c r="C48" s="6" t="n">
        <v>254974</v>
      </c>
      <c r="D48" s="6" t="n">
        <v>270483</v>
      </c>
      <c r="E48" s="6" t="n">
        <v>113581</v>
      </c>
      <c r="F48" s="4" t="inlineStr">
        <is>
          <t xml:space="preserve"> </t>
        </is>
      </c>
      <c r="G48" s="6" t="n">
        <v>57880</v>
      </c>
      <c r="H48" s="6" t="n">
        <v>147183</v>
      </c>
      <c r="I48" s="6" t="n">
        <v>241012</v>
      </c>
      <c r="J48" s="4" t="inlineStr">
        <is>
          <t xml:space="preserve"> </t>
        </is>
      </c>
      <c r="K48" s="4" t="inlineStr">
        <is>
          <t xml:space="preserve"> </t>
        </is>
      </c>
    </row>
    <row r="49">
      <c r="A49" s="4" t="inlineStr">
        <is>
          <t>Accounts receivable, net</t>
        </is>
      </c>
      <c r="B49" s="4" t="inlineStr">
        <is>
          <t xml:space="preserve"> </t>
        </is>
      </c>
      <c r="C49" s="6" t="n">
        <v>17385</v>
      </c>
      <c r="D49" s="6" t="n">
        <v>16091</v>
      </c>
      <c r="E49" s="6" t="n">
        <v>16019</v>
      </c>
      <c r="F49" s="4" t="inlineStr">
        <is>
          <t xml:space="preserve"> </t>
        </is>
      </c>
      <c r="G49" s="6" t="n">
        <v>3632</v>
      </c>
      <c r="H49" s="6" t="n">
        <v>27</v>
      </c>
      <c r="I49" s="4" t="inlineStr">
        <is>
          <t xml:space="preserve"> </t>
        </is>
      </c>
      <c r="J49" s="4" t="inlineStr">
        <is>
          <t xml:space="preserve"> </t>
        </is>
      </c>
      <c r="K49" s="4" t="inlineStr">
        <is>
          <t xml:space="preserve"> </t>
        </is>
      </c>
    </row>
    <row r="50">
      <c r="A50" s="4" t="inlineStr">
        <is>
          <t>Costs and estimated earnings in excess of billings</t>
        </is>
      </c>
      <c r="B50" s="4" t="inlineStr">
        <is>
          <t xml:space="preserve"> </t>
        </is>
      </c>
      <c r="C50" s="6" t="n">
        <v>15119</v>
      </c>
      <c r="D50" s="6" t="n">
        <v>13779</v>
      </c>
      <c r="E50" s="6" t="n">
        <v>1105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paid expenses and other current assets</t>
        </is>
      </c>
      <c r="B51" s="4" t="inlineStr">
        <is>
          <t xml:space="preserve"> </t>
        </is>
      </c>
      <c r="C51" s="6" t="n">
        <v>22100</v>
      </c>
      <c r="D51" s="6" t="n">
        <v>12999</v>
      </c>
      <c r="E51" s="6" t="n">
        <v>20958</v>
      </c>
      <c r="F51" s="4" t="inlineStr">
        <is>
          <t xml:space="preserve"> </t>
        </is>
      </c>
      <c r="G51" s="6" t="n">
        <v>1552</v>
      </c>
      <c r="H51" s="6" t="n">
        <v>1060</v>
      </c>
      <c r="I51" s="6" t="n">
        <v>629</v>
      </c>
      <c r="J51" s="4" t="inlineStr">
        <is>
          <t xml:space="preserve"> </t>
        </is>
      </c>
      <c r="K51" s="4" t="inlineStr">
        <is>
          <t xml:space="preserve"> </t>
        </is>
      </c>
    </row>
    <row r="52">
      <c r="A52" s="4" t="inlineStr">
        <is>
          <t>Bitcoin</t>
        </is>
      </c>
      <c r="B52" s="4" t="inlineStr">
        <is>
          <t xml:space="preserve"> </t>
        </is>
      </c>
      <c r="C52" s="6" t="n">
        <v>125151</v>
      </c>
      <c r="D52" s="6" t="n">
        <v>126574</v>
      </c>
      <c r="E52" s="6" t="n">
        <v>189634</v>
      </c>
      <c r="F52" s="6" t="n">
        <v>159544</v>
      </c>
      <c r="G52" s="6" t="n">
        <v>102313</v>
      </c>
      <c r="H52" s="6" t="n">
        <v>48254</v>
      </c>
      <c r="I52" s="6" t="n">
        <v>34567</v>
      </c>
      <c r="J52" s="4" t="inlineStr">
        <is>
          <t xml:space="preserve"> </t>
        </is>
      </c>
      <c r="K52" s="4" t="inlineStr">
        <is>
          <t xml:space="preserve"> </t>
        </is>
      </c>
    </row>
    <row r="53">
      <c r="A53" s="4" t="inlineStr">
        <is>
          <t>Future power credits, current portion</t>
        </is>
      </c>
      <c r="B53" s="4" t="inlineStr">
        <is>
          <t xml:space="preserve"> </t>
        </is>
      </c>
      <c r="C53" s="6" t="n">
        <v>39996</v>
      </c>
      <c r="D53" s="6" t="n">
        <v>54477</v>
      </c>
      <c r="E53" s="6" t="n">
        <v>7926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s in marketable equity securities, at fair value</t>
        </is>
      </c>
      <c r="B54" s="4" t="inlineStr">
        <is>
          <t xml:space="preserve"> </t>
        </is>
      </c>
      <c r="C54" s="6" t="n">
        <v>2170</v>
      </c>
      <c r="D54" s="6" t="n">
        <v>2028</v>
      </c>
      <c r="E54" s="6" t="n">
        <v>9193</v>
      </c>
      <c r="F54" s="4" t="inlineStr">
        <is>
          <t xml:space="preserve"> </t>
        </is>
      </c>
      <c r="G54" s="6" t="n">
        <v>13647</v>
      </c>
      <c r="H54" s="6" t="n">
        <v>24799</v>
      </c>
      <c r="I54" s="4" t="inlineStr">
        <is>
          <t xml:space="preserve"> </t>
        </is>
      </c>
      <c r="J54" s="4" t="inlineStr">
        <is>
          <t xml:space="preserve"> </t>
        </is>
      </c>
      <c r="K54" s="4" t="inlineStr">
        <is>
          <t xml:space="preserve"> </t>
        </is>
      </c>
    </row>
    <row r="55">
      <c r="A55" s="4" t="inlineStr">
        <is>
          <t>Total current assets</t>
        </is>
      </c>
      <c r="B55" s="4" t="inlineStr">
        <is>
          <t xml:space="preserve"> </t>
        </is>
      </c>
      <c r="C55" s="6" t="n">
        <v>476895</v>
      </c>
      <c r="D55" s="6" t="n">
        <v>496431</v>
      </c>
      <c r="E55" s="6" t="n">
        <v>439704</v>
      </c>
      <c r="F55" s="6" t="n">
        <v>573539</v>
      </c>
      <c r="G55" s="6" t="n">
        <v>179024</v>
      </c>
      <c r="H55" s="6" t="n">
        <v>221323</v>
      </c>
      <c r="I55" s="6" t="n">
        <v>276208</v>
      </c>
      <c r="J55" s="4" t="inlineStr">
        <is>
          <t xml:space="preserve"> </t>
        </is>
      </c>
      <c r="K55" s="4" t="inlineStr">
        <is>
          <t xml:space="preserve"> </t>
        </is>
      </c>
    </row>
    <row r="56">
      <c r="A56" s="4" t="inlineStr">
        <is>
          <t>Property and equipment, net</t>
        </is>
      </c>
      <c r="B56" s="4" t="inlineStr">
        <is>
          <t xml:space="preserve"> </t>
        </is>
      </c>
      <c r="C56" s="6" t="n">
        <v>650191</v>
      </c>
      <c r="D56" s="6" t="n">
        <v>424744</v>
      </c>
      <c r="E56" s="6" t="n">
        <v>338632</v>
      </c>
      <c r="F56" s="4" t="inlineStr">
        <is>
          <t xml:space="preserve"> </t>
        </is>
      </c>
      <c r="G56" s="6" t="n">
        <v>214251</v>
      </c>
      <c r="H56" s="6" t="n">
        <v>142315</v>
      </c>
      <c r="I56" s="6" t="n">
        <v>28306</v>
      </c>
      <c r="J56" s="4" t="inlineStr">
        <is>
          <t xml:space="preserve"> </t>
        </is>
      </c>
      <c r="K56" s="4" t="inlineStr">
        <is>
          <t xml:space="preserve"> </t>
        </is>
      </c>
    </row>
    <row r="57">
      <c r="A57" s="4" t="inlineStr">
        <is>
          <t>Deposits</t>
        </is>
      </c>
      <c r="B57" s="4" t="inlineStr">
        <is>
          <t xml:space="preserve"> </t>
        </is>
      </c>
      <c r="C57" s="6" t="n">
        <v>178502</v>
      </c>
      <c r="D57" s="6" t="n">
        <v>363010</v>
      </c>
      <c r="E57" s="6" t="n">
        <v>330360</v>
      </c>
      <c r="F57" s="4" t="inlineStr">
        <is>
          <t xml:space="preserve"> </t>
        </is>
      </c>
      <c r="G57" s="6" t="n">
        <v>94416</v>
      </c>
      <c r="H57" s="6" t="n">
        <v>78861</v>
      </c>
      <c r="I57" s="6" t="n">
        <v>70730</v>
      </c>
      <c r="J57" s="4" t="inlineStr">
        <is>
          <t xml:space="preserve"> </t>
        </is>
      </c>
      <c r="K57" s="4" t="inlineStr">
        <is>
          <t xml:space="preserve"> </t>
        </is>
      </c>
    </row>
    <row r="58">
      <c r="A58" s="4" t="inlineStr">
        <is>
          <t>Finite-lived intangible assets, net</t>
        </is>
      </c>
      <c r="B58" s="4" t="inlineStr">
        <is>
          <t xml:space="preserve"> </t>
        </is>
      </c>
      <c r="C58" s="6" t="n">
        <v>13017</v>
      </c>
      <c r="D58" s="6" t="n">
        <v>13371</v>
      </c>
      <c r="E58" s="6" t="n">
        <v>13723</v>
      </c>
      <c r="F58" s="4" t="inlineStr">
        <is>
          <t xml:space="preserve"> </t>
        </is>
      </c>
      <c r="G58" s="6" t="n">
        <v>84807</v>
      </c>
      <c r="H58" s="6" t="n">
        <v>89713</v>
      </c>
      <c r="I58" s="6" t="n">
        <v>351</v>
      </c>
      <c r="J58" s="4" t="inlineStr">
        <is>
          <t xml:space="preserve"> </t>
        </is>
      </c>
      <c r="K58" s="4" t="inlineStr">
        <is>
          <t xml:space="preserve"> </t>
        </is>
      </c>
    </row>
    <row r="59">
      <c r="A59" s="4" t="inlineStr">
        <is>
          <t>Goodwill</t>
        </is>
      </c>
      <c r="B59" s="4" t="inlineStr">
        <is>
          <t xml:space="preserve"> </t>
        </is>
      </c>
      <c r="C59" s="4" t="inlineStr">
        <is>
          <t xml:space="preserve"> </t>
        </is>
      </c>
      <c r="D59" s="4" t="inlineStr">
        <is>
          <t xml:space="preserve"> </t>
        </is>
      </c>
      <c r="E59" s="6" t="n">
        <v>335648</v>
      </c>
      <c r="F59" s="4" t="inlineStr">
        <is>
          <t xml:space="preserve"> </t>
        </is>
      </c>
      <c r="G59" s="6" t="n">
        <v>253737</v>
      </c>
      <c r="H59" s="6" t="n">
        <v>253909</v>
      </c>
      <c r="I59" s="4" t="inlineStr">
        <is>
          <t xml:space="preserve"> </t>
        </is>
      </c>
      <c r="J59" s="4" t="inlineStr">
        <is>
          <t xml:space="preserve"> </t>
        </is>
      </c>
      <c r="K59" s="4" t="inlineStr">
        <is>
          <t xml:space="preserve"> </t>
        </is>
      </c>
    </row>
    <row r="60">
      <c r="A60" s="4" t="inlineStr">
        <is>
          <t>Derivative asset</t>
        </is>
      </c>
      <c r="B60" s="4" t="inlineStr">
        <is>
          <t xml:space="preserve"> </t>
        </is>
      </c>
      <c r="C60" s="6" t="n">
        <v>112944</v>
      </c>
      <c r="D60" s="6" t="n">
        <v>130693</v>
      </c>
      <c r="E60" s="6" t="n">
        <v>69762</v>
      </c>
      <c r="F60" s="4" t="inlineStr">
        <is>
          <t xml:space="preserve"> </t>
        </is>
      </c>
      <c r="G60" s="6" t="n">
        <v>37773</v>
      </c>
      <c r="H60" s="6" t="n">
        <v>30360</v>
      </c>
      <c r="I60" s="4" t="inlineStr">
        <is>
          <t xml:space="preserve"> </t>
        </is>
      </c>
      <c r="J60" s="4" t="inlineStr">
        <is>
          <t xml:space="preserve"> </t>
        </is>
      </c>
      <c r="K60" s="4" t="inlineStr">
        <is>
          <t xml:space="preserve"> </t>
        </is>
      </c>
    </row>
    <row r="61">
      <c r="A61" s="4" t="inlineStr">
        <is>
          <t>Operating lease right-of-use assets</t>
        </is>
      </c>
      <c r="B61" s="4" t="inlineStr">
        <is>
          <t xml:space="preserve"> </t>
        </is>
      </c>
      <c r="C61" s="6" t="n">
        <v>21763</v>
      </c>
      <c r="D61" s="6" t="n">
        <v>21166</v>
      </c>
      <c r="E61" s="6" t="n">
        <v>21616</v>
      </c>
      <c r="F61" s="4" t="inlineStr">
        <is>
          <t xml:space="preserve"> </t>
        </is>
      </c>
      <c r="G61" s="6" t="n">
        <v>6692</v>
      </c>
      <c r="H61" s="6" t="n">
        <v>6440</v>
      </c>
      <c r="I61" s="4" t="inlineStr">
        <is>
          <t xml:space="preserve"> </t>
        </is>
      </c>
      <c r="J61" s="4" t="inlineStr">
        <is>
          <t xml:space="preserve"> </t>
        </is>
      </c>
      <c r="K61" s="4" t="inlineStr">
        <is>
          <t xml:space="preserve"> </t>
        </is>
      </c>
    </row>
    <row r="62">
      <c r="A62" s="4" t="inlineStr">
        <is>
          <t>Future power credits, less current portion</t>
        </is>
      </c>
      <c r="B62" s="4" t="inlineStr">
        <is>
          <t xml:space="preserve"> </t>
        </is>
      </c>
      <c r="C62" s="4" t="inlineStr">
        <is>
          <t xml:space="preserve"> </t>
        </is>
      </c>
      <c r="D62" s="4" t="inlineStr">
        <is>
          <t xml:space="preserve"> </t>
        </is>
      </c>
      <c r="E62" s="4" t="inlineStr">
        <is>
          <t xml:space="preserve"> </t>
        </is>
      </c>
      <c r="F62" s="4" t="inlineStr">
        <is>
          <t xml:space="preserve"> </t>
        </is>
      </c>
      <c r="G62" s="6" t="n">
        <v>83397</v>
      </c>
      <c r="H62" s="6" t="n">
        <v>83138</v>
      </c>
      <c r="I62" s="4" t="inlineStr">
        <is>
          <t xml:space="preserve"> </t>
        </is>
      </c>
      <c r="J62" s="4" t="inlineStr">
        <is>
          <t xml:space="preserve"> </t>
        </is>
      </c>
      <c r="K62" s="4" t="inlineStr">
        <is>
          <t xml:space="preserve"> </t>
        </is>
      </c>
    </row>
    <row r="63">
      <c r="A63" s="4" t="inlineStr">
        <is>
          <t>Other long-term assets</t>
        </is>
      </c>
      <c r="B63" s="4" t="inlineStr">
        <is>
          <t xml:space="preserve"> </t>
        </is>
      </c>
      <c r="C63" s="6" t="n">
        <v>310</v>
      </c>
      <c r="D63" s="6" t="n">
        <v>310</v>
      </c>
      <c r="E63" s="6" t="n">
        <v>310</v>
      </c>
      <c r="F63" s="4" t="inlineStr">
        <is>
          <t xml:space="preserve"> </t>
        </is>
      </c>
      <c r="G63" s="6" t="n">
        <v>310</v>
      </c>
      <c r="H63" s="6" t="n">
        <v>310</v>
      </c>
      <c r="I63" s="6" t="n">
        <v>310</v>
      </c>
      <c r="J63" s="4" t="inlineStr">
        <is>
          <t xml:space="preserve"> </t>
        </is>
      </c>
      <c r="K63" s="4" t="inlineStr">
        <is>
          <t xml:space="preserve"> </t>
        </is>
      </c>
    </row>
    <row r="64">
      <c r="A64" s="4" t="inlineStr">
        <is>
          <t>Total assets</t>
        </is>
      </c>
      <c r="B64" s="4" t="inlineStr">
        <is>
          <t xml:space="preserve"> </t>
        </is>
      </c>
      <c r="C64" s="6" t="n">
        <v>1453622</v>
      </c>
      <c r="D64" s="6" t="n">
        <v>1449725</v>
      </c>
      <c r="E64" s="6" t="n">
        <v>1549755</v>
      </c>
      <c r="F64" s="6" t="n">
        <v>1530939</v>
      </c>
      <c r="G64" s="6" t="n">
        <v>954407</v>
      </c>
      <c r="H64" s="6" t="n">
        <v>906369</v>
      </c>
      <c r="I64" s="6" t="n">
        <v>375905</v>
      </c>
      <c r="J64" s="4" t="inlineStr">
        <is>
          <t xml:space="preserve"> </t>
        </is>
      </c>
      <c r="K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payable</t>
        </is>
      </c>
      <c r="B66" s="4" t="inlineStr">
        <is>
          <t xml:space="preserve"> </t>
        </is>
      </c>
      <c r="C66" s="6" t="n">
        <v>12664</v>
      </c>
      <c r="D66" s="6" t="n">
        <v>18761</v>
      </c>
      <c r="E66" s="6" t="n">
        <v>11269</v>
      </c>
      <c r="F66" s="4" t="inlineStr">
        <is>
          <t xml:space="preserve"> </t>
        </is>
      </c>
      <c r="G66" s="6" t="n">
        <v>14651</v>
      </c>
      <c r="H66" s="6" t="n">
        <v>28607</v>
      </c>
      <c r="I66" s="6" t="n">
        <v>2904</v>
      </c>
      <c r="J66" s="4" t="inlineStr">
        <is>
          <t xml:space="preserve"> </t>
        </is>
      </c>
      <c r="K66" s="4" t="inlineStr">
        <is>
          <t xml:space="preserve"> </t>
        </is>
      </c>
    </row>
    <row r="67">
      <c r="A67" s="4" t="inlineStr">
        <is>
          <t>Billings in excess of costs and estimated earnings</t>
        </is>
      </c>
      <c r="B67" s="4" t="inlineStr">
        <is>
          <t xml:space="preserve"> </t>
        </is>
      </c>
      <c r="C67" s="6" t="n">
        <v>11229</v>
      </c>
      <c r="D67" s="6" t="n">
        <v>6389</v>
      </c>
      <c r="E67" s="6" t="n">
        <v>496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rued expenses</t>
        </is>
      </c>
      <c r="B68" s="4" t="inlineStr">
        <is>
          <t xml:space="preserve"> </t>
        </is>
      </c>
      <c r="C68" s="6" t="n">
        <v>38915</v>
      </c>
      <c r="D68" s="6" t="n">
        <v>16771</v>
      </c>
      <c r="E68" s="6" t="n">
        <v>16430</v>
      </c>
      <c r="F68" s="4" t="inlineStr">
        <is>
          <t xml:space="preserve"> </t>
        </is>
      </c>
      <c r="G68" s="6" t="n">
        <v>7252</v>
      </c>
      <c r="H68" s="6" t="n">
        <v>4464</v>
      </c>
      <c r="I68" s="6" t="n">
        <v>4432</v>
      </c>
      <c r="J68" s="4" t="inlineStr">
        <is>
          <t xml:space="preserve"> </t>
        </is>
      </c>
      <c r="K68" s="4" t="inlineStr">
        <is>
          <t xml:space="preserve"> </t>
        </is>
      </c>
    </row>
    <row r="69">
      <c r="A69" s="4" t="inlineStr">
        <is>
          <t>Deferred revenue, current portion</t>
        </is>
      </c>
      <c r="B69" s="4" t="inlineStr">
        <is>
          <t xml:space="preserve"> </t>
        </is>
      </c>
      <c r="C69" s="6" t="n">
        <v>2555</v>
      </c>
      <c r="D69" s="6" t="n">
        <v>2651</v>
      </c>
      <c r="E69" s="6" t="n">
        <v>2747</v>
      </c>
      <c r="F69" s="4" t="inlineStr">
        <is>
          <t xml:space="preserve"> </t>
        </is>
      </c>
      <c r="G69" s="6" t="n">
        <v>2546</v>
      </c>
      <c r="H69" s="6" t="n">
        <v>2724</v>
      </c>
      <c r="I69" s="6" t="n">
        <v>97</v>
      </c>
      <c r="J69" s="4" t="inlineStr">
        <is>
          <t xml:space="preserve"> </t>
        </is>
      </c>
      <c r="K69" s="4" t="inlineStr">
        <is>
          <t xml:space="preserve"> </t>
        </is>
      </c>
    </row>
    <row r="70">
      <c r="A70" s="4" t="inlineStr">
        <is>
          <t>Contingent consideration liability - future power credits, current portion</t>
        </is>
      </c>
      <c r="B70" s="4" t="inlineStr">
        <is>
          <t xml:space="preserve"> </t>
        </is>
      </c>
      <c r="C70" s="6" t="n">
        <v>39996</v>
      </c>
      <c r="D70" s="6" t="n">
        <v>54477</v>
      </c>
      <c r="E70" s="6" t="n">
        <v>7926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erating lease liability, current portion</t>
        </is>
      </c>
      <c r="B71" s="4" t="inlineStr">
        <is>
          <t xml:space="preserve"> </t>
        </is>
      </c>
      <c r="C71" s="6" t="n">
        <v>1699</v>
      </c>
      <c r="D71" s="6" t="n">
        <v>1518</v>
      </c>
      <c r="E71" s="6" t="n">
        <v>1507</v>
      </c>
      <c r="F71" s="4" t="inlineStr">
        <is>
          <t xml:space="preserve"> </t>
        </is>
      </c>
      <c r="G71" s="6" t="n">
        <v>1125</v>
      </c>
      <c r="H71" s="6" t="n">
        <v>1680</v>
      </c>
      <c r="I71" s="4" t="inlineStr">
        <is>
          <t xml:space="preserve"> </t>
        </is>
      </c>
      <c r="J71" s="4" t="inlineStr">
        <is>
          <t xml:space="preserve"> </t>
        </is>
      </c>
      <c r="K71" s="4" t="inlineStr">
        <is>
          <t xml:space="preserve"> </t>
        </is>
      </c>
    </row>
    <row r="72">
      <c r="A72" s="4" t="inlineStr">
        <is>
          <t>Total current liabilities</t>
        </is>
      </c>
      <c r="B72" s="4" t="inlineStr">
        <is>
          <t xml:space="preserve"> </t>
        </is>
      </c>
      <c r="C72" s="6" t="n">
        <v>107058</v>
      </c>
      <c r="D72" s="6" t="n">
        <v>100567</v>
      </c>
      <c r="E72" s="6" t="n">
        <v>116177</v>
      </c>
      <c r="F72" s="4" t="inlineStr">
        <is>
          <t xml:space="preserve"> </t>
        </is>
      </c>
      <c r="G72" s="6" t="n">
        <v>25574</v>
      </c>
      <c r="H72" s="6" t="n">
        <v>37475</v>
      </c>
      <c r="I72" s="6" t="n">
        <v>7433</v>
      </c>
      <c r="J72" s="4" t="inlineStr">
        <is>
          <t xml:space="preserve"> </t>
        </is>
      </c>
      <c r="K72" s="4" t="inlineStr">
        <is>
          <t xml:space="preserve"> </t>
        </is>
      </c>
    </row>
    <row r="73">
      <c r="A73" s="4" t="inlineStr">
        <is>
          <t>Deferred revenue, less current portion</t>
        </is>
      </c>
      <c r="B73" s="4" t="inlineStr">
        <is>
          <t xml:space="preserve"> </t>
        </is>
      </c>
      <c r="C73" s="6" t="n">
        <v>18364</v>
      </c>
      <c r="D73" s="6" t="n">
        <v>18851</v>
      </c>
      <c r="E73" s="6" t="n">
        <v>19328</v>
      </c>
      <c r="F73" s="4" t="inlineStr">
        <is>
          <t xml:space="preserve"> </t>
        </is>
      </c>
      <c r="G73" s="6" t="n">
        <v>20256</v>
      </c>
      <c r="H73" s="6" t="n">
        <v>20789</v>
      </c>
      <c r="I73" s="6" t="n">
        <v>655</v>
      </c>
      <c r="J73" s="4" t="inlineStr">
        <is>
          <t xml:space="preserve"> </t>
        </is>
      </c>
      <c r="K73" s="4" t="inlineStr">
        <is>
          <t xml:space="preserve"> </t>
        </is>
      </c>
    </row>
    <row r="74">
      <c r="A74" s="4" t="inlineStr">
        <is>
          <t>Operating lease liability, less current portion</t>
        </is>
      </c>
      <c r="B74" s="4" t="inlineStr">
        <is>
          <t xml:space="preserve"> </t>
        </is>
      </c>
      <c r="C74" s="6" t="n">
        <v>20510</v>
      </c>
      <c r="D74" s="6" t="n">
        <v>19968</v>
      </c>
      <c r="E74" s="6" t="n">
        <v>20346</v>
      </c>
      <c r="F74" s="4" t="inlineStr">
        <is>
          <t xml:space="preserve"> </t>
        </is>
      </c>
      <c r="G74" s="6" t="n">
        <v>7254</v>
      </c>
      <c r="H74" s="6" t="n">
        <v>6620</v>
      </c>
      <c r="I74" s="4" t="inlineStr">
        <is>
          <t xml:space="preserve"> </t>
        </is>
      </c>
      <c r="J74" s="4" t="inlineStr">
        <is>
          <t xml:space="preserve"> </t>
        </is>
      </c>
      <c r="K74" s="4" t="inlineStr">
        <is>
          <t xml:space="preserve"> </t>
        </is>
      </c>
    </row>
    <row r="75">
      <c r="A75" s="4" t="inlineStr">
        <is>
          <t>Contingent consideration liability - future power credits, less current portion</t>
        </is>
      </c>
      <c r="B75" s="4" t="inlineStr">
        <is>
          <t xml:space="preserve"> </t>
        </is>
      </c>
      <c r="C75" s="4" t="inlineStr">
        <is>
          <t xml:space="preserve"> </t>
        </is>
      </c>
      <c r="D75" s="4" t="inlineStr">
        <is>
          <t xml:space="preserve"> </t>
        </is>
      </c>
      <c r="E75" s="4" t="inlineStr">
        <is>
          <t xml:space="preserve"> </t>
        </is>
      </c>
      <c r="F75" s="4" t="inlineStr">
        <is>
          <t xml:space="preserve"> </t>
        </is>
      </c>
      <c r="G75" s="6" t="n">
        <v>83397</v>
      </c>
      <c r="H75" s="6" t="n">
        <v>83138</v>
      </c>
      <c r="I75" s="4" t="inlineStr">
        <is>
          <t xml:space="preserve"> </t>
        </is>
      </c>
      <c r="J75" s="4" t="inlineStr">
        <is>
          <t xml:space="preserve"> </t>
        </is>
      </c>
      <c r="K75" s="4" t="inlineStr">
        <is>
          <t xml:space="preserve"> </t>
        </is>
      </c>
    </row>
    <row r="76">
      <c r="A76" s="4" t="inlineStr">
        <is>
          <t>Deferred tax liability</t>
        </is>
      </c>
      <c r="B76" s="4" t="inlineStr">
        <is>
          <t xml:space="preserve"> </t>
        </is>
      </c>
      <c r="C76" s="4" t="inlineStr">
        <is>
          <t xml:space="preserve"> </t>
        </is>
      </c>
      <c r="D76" s="4" t="inlineStr">
        <is>
          <t xml:space="preserve"> </t>
        </is>
      </c>
      <c r="E76" s="4" t="inlineStr">
        <is>
          <t xml:space="preserve"> </t>
        </is>
      </c>
      <c r="F76" s="4" t="inlineStr">
        <is>
          <t xml:space="preserve"> </t>
        </is>
      </c>
      <c r="G76" s="6" t="n">
        <v>41491</v>
      </c>
      <c r="H76" s="6" t="n">
        <v>41491</v>
      </c>
      <c r="I76" s="4" t="inlineStr">
        <is>
          <t xml:space="preserve"> </t>
        </is>
      </c>
      <c r="J76" s="4" t="inlineStr">
        <is>
          <t xml:space="preserve"> </t>
        </is>
      </c>
      <c r="K76" s="4" t="inlineStr">
        <is>
          <t xml:space="preserve"> </t>
        </is>
      </c>
    </row>
    <row r="77">
      <c r="A77" s="4" t="inlineStr">
        <is>
          <t>Other long-term liabilities</t>
        </is>
      </c>
      <c r="B77" s="4" t="inlineStr">
        <is>
          <t xml:space="preserve"> </t>
        </is>
      </c>
      <c r="C77" s="6" t="n">
        <v>8319</v>
      </c>
      <c r="D77" s="6" t="n">
        <v>8274</v>
      </c>
      <c r="E77" s="6" t="n">
        <v>6220</v>
      </c>
      <c r="F77" s="4" t="inlineStr">
        <is>
          <t xml:space="preserve"> </t>
        </is>
      </c>
      <c r="G77" s="6" t="n">
        <v>6120</v>
      </c>
      <c r="H77" s="6" t="n">
        <v>2693</v>
      </c>
      <c r="I77" s="4" t="inlineStr">
        <is>
          <t xml:space="preserve"> </t>
        </is>
      </c>
      <c r="J77" s="4" t="inlineStr">
        <is>
          <t xml:space="preserve"> </t>
        </is>
      </c>
      <c r="K77" s="4" t="inlineStr">
        <is>
          <t xml:space="preserve"> </t>
        </is>
      </c>
    </row>
    <row r="78">
      <c r="A78" s="4" t="inlineStr">
        <is>
          <t>Total liabilities</t>
        </is>
      </c>
      <c r="B78" s="4" t="inlineStr">
        <is>
          <t xml:space="preserve"> </t>
        </is>
      </c>
      <c r="C78" s="6" t="n">
        <v>154251</v>
      </c>
      <c r="D78" s="6" t="n">
        <v>147660</v>
      </c>
      <c r="E78" s="6" t="n">
        <v>162071</v>
      </c>
      <c r="F78" s="4" t="inlineStr">
        <is>
          <t xml:space="preserve"> </t>
        </is>
      </c>
      <c r="G78" s="6" t="n">
        <v>184092</v>
      </c>
      <c r="H78" s="6" t="n">
        <v>192206</v>
      </c>
      <c r="I78" s="6" t="n">
        <v>8088</v>
      </c>
      <c r="J78" s="4" t="inlineStr">
        <is>
          <t xml:space="preserve"> </t>
        </is>
      </c>
      <c r="K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no par value; 340,000,000 shares authorized; 167,751,112 and 116,748,472 shares issued and outstanding as of December 31, 2022 and December 31, 2021, respectively</t>
        </is>
      </c>
      <c r="B80" s="4" t="inlineStr">
        <is>
          <t xml:space="preserve"> </t>
        </is>
      </c>
      <c r="C80" s="6" t="n">
        <v>1890983</v>
      </c>
      <c r="D80" s="6" t="n">
        <v>1857108</v>
      </c>
      <c r="E80" s="6" t="n">
        <v>1589893</v>
      </c>
      <c r="F80" s="4" t="inlineStr">
        <is>
          <t xml:space="preserve"> </t>
        </is>
      </c>
      <c r="G80" s="6" t="n">
        <v>988692</v>
      </c>
      <c r="H80" s="6" t="n">
        <v>917197</v>
      </c>
      <c r="I80" s="6" t="n">
        <v>590188</v>
      </c>
      <c r="J80" s="4" t="inlineStr">
        <is>
          <t xml:space="preserve"> </t>
        </is>
      </c>
      <c r="K80" s="4" t="inlineStr">
        <is>
          <t xml:space="preserve"> </t>
        </is>
      </c>
    </row>
    <row r="81">
      <c r="A81" s="4" t="inlineStr">
        <is>
          <t>Accumulated deficit</t>
        </is>
      </c>
      <c r="B81" s="4" t="inlineStr">
        <is>
          <t xml:space="preserve"> </t>
        </is>
      </c>
      <c r="C81" s="6" t="n">
        <v>-591612</v>
      </c>
      <c r="D81" s="6" t="n">
        <v>-555043</v>
      </c>
      <c r="E81" s="6" t="n">
        <v>-202209</v>
      </c>
      <c r="F81" s="6" t="n">
        <v>-237838</v>
      </c>
      <c r="G81" s="6" t="n">
        <v>-218388</v>
      </c>
      <c r="H81" s="6" t="n">
        <v>-203045</v>
      </c>
      <c r="I81" s="6" t="n">
        <v>-222382</v>
      </c>
      <c r="J81" s="4" t="inlineStr">
        <is>
          <t xml:space="preserve"> </t>
        </is>
      </c>
      <c r="K81" s="4" t="inlineStr">
        <is>
          <t xml:space="preserve"> </t>
        </is>
      </c>
    </row>
    <row r="82">
      <c r="A82" s="4" t="inlineStr">
        <is>
          <t>Total stockholders' equity</t>
        </is>
      </c>
      <c r="B82" s="4" t="inlineStr">
        <is>
          <t xml:space="preserve"> </t>
        </is>
      </c>
      <c r="C82" s="6" t="n">
        <v>1299371</v>
      </c>
      <c r="D82" s="6" t="n">
        <v>1302065</v>
      </c>
      <c r="E82" s="6" t="n">
        <v>1387684</v>
      </c>
      <c r="F82" s="6" t="n">
        <v>1357320</v>
      </c>
      <c r="G82" s="6" t="n">
        <v>770315</v>
      </c>
      <c r="H82" s="6" t="n">
        <v>714163</v>
      </c>
      <c r="I82" s="6" t="n">
        <v>367817</v>
      </c>
      <c r="J82" s="7" t="n">
        <v>277071</v>
      </c>
      <c r="K82" s="4" t="inlineStr">
        <is>
          <t xml:space="preserve"> </t>
        </is>
      </c>
    </row>
    <row r="83">
      <c r="A83" s="4" t="inlineStr">
        <is>
          <t>Total liabilities and stockholders' equity</t>
        </is>
      </c>
      <c r="B83" s="4" t="inlineStr">
        <is>
          <t xml:space="preserve"> </t>
        </is>
      </c>
      <c r="C83" s="6" t="n">
        <v>1453622</v>
      </c>
      <c r="D83" s="6" t="n">
        <v>1449725</v>
      </c>
      <c r="E83" s="6" t="n">
        <v>1549755</v>
      </c>
      <c r="F83" s="7" t="n">
        <v>1530939</v>
      </c>
      <c r="G83" s="6" t="n">
        <v>954407</v>
      </c>
      <c r="H83" s="6" t="n">
        <v>906369</v>
      </c>
      <c r="I83" s="6" t="n">
        <v>375905</v>
      </c>
      <c r="J83" s="4" t="inlineStr">
        <is>
          <t xml:space="preserve"> </t>
        </is>
      </c>
      <c r="K83" s="4" t="inlineStr">
        <is>
          <t xml:space="preserve"> </t>
        </is>
      </c>
    </row>
    <row r="84">
      <c r="A84" s="4" t="inlineStr">
        <is>
          <t>As Previously Reported | 0% Convertible Preferred Stock Serie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6" t="n">
        <v>11</v>
      </c>
      <c r="H86" s="6" t="n">
        <v>11</v>
      </c>
      <c r="I86" s="6" t="n">
        <v>11</v>
      </c>
      <c r="J86" s="4" t="inlineStr">
        <is>
          <t xml:space="preserve"> </t>
        </is>
      </c>
      <c r="K86" s="4" t="inlineStr">
        <is>
          <t xml:space="preserve"> </t>
        </is>
      </c>
    </row>
    <row r="87">
      <c r="A87" s="4" t="inlineStr">
        <is>
          <t>Adjustment | Impairment of Bitco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itcoin</t>
        </is>
      </c>
      <c r="B89" s="4" t="inlineStr">
        <is>
          <t xml:space="preserve"> </t>
        </is>
      </c>
      <c r="C89" s="6" t="n">
        <v>-4593</v>
      </c>
      <c r="D89" s="6" t="n">
        <v>-8727</v>
      </c>
      <c r="E89" s="6" t="n">
        <v>-8002</v>
      </c>
      <c r="F89" s="4" t="inlineStr">
        <is>
          <t xml:space="preserve"> </t>
        </is>
      </c>
      <c r="G89" s="6" t="n">
        <v>-10834</v>
      </c>
      <c r="H89" s="6" t="n">
        <v>-4142</v>
      </c>
      <c r="I89" s="6" t="n">
        <v>-3814</v>
      </c>
      <c r="J89" s="4" t="inlineStr">
        <is>
          <t xml:space="preserve"> </t>
        </is>
      </c>
      <c r="K89" s="4" t="inlineStr">
        <is>
          <t xml:space="preserve"> </t>
        </is>
      </c>
    </row>
    <row r="90">
      <c r="A90" s="4" t="inlineStr">
        <is>
          <t>Total current assets</t>
        </is>
      </c>
      <c r="B90" s="4" t="inlineStr">
        <is>
          <t xml:space="preserve"> </t>
        </is>
      </c>
      <c r="C90" s="6" t="n">
        <v>-4593</v>
      </c>
      <c r="D90" s="6" t="n">
        <v>-8727</v>
      </c>
      <c r="E90" s="6" t="n">
        <v>-8002</v>
      </c>
      <c r="F90" s="4" t="inlineStr">
        <is>
          <t xml:space="preserve"> </t>
        </is>
      </c>
      <c r="G90" s="6" t="n">
        <v>-10834</v>
      </c>
      <c r="H90" s="6" t="n">
        <v>-4142</v>
      </c>
      <c r="I90" s="6" t="n">
        <v>-3814</v>
      </c>
      <c r="J90" s="4" t="inlineStr">
        <is>
          <t xml:space="preserve"> </t>
        </is>
      </c>
      <c r="K90" s="4" t="inlineStr">
        <is>
          <t xml:space="preserve"> </t>
        </is>
      </c>
    </row>
    <row r="91">
      <c r="A91" s="4" t="inlineStr">
        <is>
          <t>Total assets</t>
        </is>
      </c>
      <c r="B91" s="4" t="inlineStr">
        <is>
          <t xml:space="preserve"> </t>
        </is>
      </c>
      <c r="C91" s="6" t="n">
        <v>-4593</v>
      </c>
      <c r="D91" s="6" t="n">
        <v>-8727</v>
      </c>
      <c r="E91" s="6" t="n">
        <v>-8002</v>
      </c>
      <c r="F91" s="4" t="inlineStr">
        <is>
          <t xml:space="preserve"> </t>
        </is>
      </c>
      <c r="G91" s="6" t="n">
        <v>-10834</v>
      </c>
      <c r="H91" s="6" t="n">
        <v>-4142</v>
      </c>
      <c r="I91" s="6" t="n">
        <v>-3814</v>
      </c>
      <c r="J91" s="4" t="inlineStr">
        <is>
          <t xml:space="preserve"> </t>
        </is>
      </c>
      <c r="K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ccumulated deficit</t>
        </is>
      </c>
      <c r="B93" s="4" t="inlineStr">
        <is>
          <t xml:space="preserve"> </t>
        </is>
      </c>
      <c r="C93" s="6" t="n">
        <v>-4593</v>
      </c>
      <c r="D93" s="6" t="n">
        <v>-8727</v>
      </c>
      <c r="E93" s="6" t="n">
        <v>-8002</v>
      </c>
      <c r="F93" s="4" t="inlineStr">
        <is>
          <t xml:space="preserve"> </t>
        </is>
      </c>
      <c r="G93" s="6" t="n">
        <v>-10834</v>
      </c>
      <c r="H93" s="6" t="n">
        <v>-4142</v>
      </c>
      <c r="I93" s="6" t="n">
        <v>-3814</v>
      </c>
      <c r="J93" s="4" t="inlineStr">
        <is>
          <t xml:space="preserve"> </t>
        </is>
      </c>
      <c r="K93" s="4" t="inlineStr">
        <is>
          <t xml:space="preserve"> </t>
        </is>
      </c>
    </row>
    <row r="94">
      <c r="A94" s="4" t="inlineStr">
        <is>
          <t>Total stockholders' equity</t>
        </is>
      </c>
      <c r="B94" s="4" t="inlineStr">
        <is>
          <t xml:space="preserve"> </t>
        </is>
      </c>
      <c r="C94" s="6" t="n">
        <v>-4593</v>
      </c>
      <c r="D94" s="6" t="n">
        <v>-8727</v>
      </c>
      <c r="E94" s="6" t="n">
        <v>-8002</v>
      </c>
      <c r="F94" s="4" t="inlineStr">
        <is>
          <t xml:space="preserve"> </t>
        </is>
      </c>
      <c r="G94" s="6" t="n">
        <v>-10834</v>
      </c>
      <c r="H94" s="6" t="n">
        <v>-4142</v>
      </c>
      <c r="I94" s="6" t="n">
        <v>-3814</v>
      </c>
      <c r="J94" s="4" t="inlineStr">
        <is>
          <t xml:space="preserve"> </t>
        </is>
      </c>
      <c r="K94" s="4" t="inlineStr">
        <is>
          <t xml:space="preserve"> </t>
        </is>
      </c>
    </row>
    <row r="95">
      <c r="A95" s="4" t="inlineStr">
        <is>
          <t>Total liabilities and stockholders' equity</t>
        </is>
      </c>
      <c r="B95" s="4" t="inlineStr">
        <is>
          <t xml:space="preserve"> </t>
        </is>
      </c>
      <c r="C95" s="7" t="n">
        <v>-4593</v>
      </c>
      <c r="D95" s="7" t="n">
        <v>-8727</v>
      </c>
      <c r="E95" s="7" t="n">
        <v>-8002</v>
      </c>
      <c r="F95" s="4" t="inlineStr">
        <is>
          <t xml:space="preserve"> </t>
        </is>
      </c>
      <c r="G95" s="7" t="n">
        <v>-10834</v>
      </c>
      <c r="H95" s="7" t="n">
        <v>-4142</v>
      </c>
      <c r="I95" s="7" t="n">
        <v>-3814</v>
      </c>
      <c r="J95" s="4" t="inlineStr">
        <is>
          <t xml:space="preserve"> </t>
        </is>
      </c>
      <c r="K9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Restatement of Previously Issued Interim Condensed Consolidated Financial Statements - Restated Condensed Consolidated Balance Sheets (Parentheticals) (Details)</t>
        </is>
      </c>
      <c r="B1" s="2" t="inlineStr">
        <is>
          <t>Dec. 31, 2022 $ / shares</t>
        </is>
      </c>
      <c r="C1" s="2" t="inlineStr">
        <is>
          <t>Nov. 21, 2022 $ / shares</t>
        </is>
      </c>
      <c r="D1" s="2" t="inlineStr">
        <is>
          <t>Sep. 30, 2022 $ / shares</t>
        </is>
      </c>
      <c r="E1" s="2" t="inlineStr">
        <is>
          <t>Jun. 30, 2022 $ / shares</t>
        </is>
      </c>
      <c r="F1" s="2" t="inlineStr">
        <is>
          <t>Mar. 31, 2022 $ / shares</t>
        </is>
      </c>
      <c r="G1" s="2" t="inlineStr">
        <is>
          <t>Dec. 31, 2021 $ / shares</t>
        </is>
      </c>
      <c r="H1" s="2" t="inlineStr">
        <is>
          <t>Sep. 30, 2021 $ / shares</t>
        </is>
      </c>
      <c r="I1" s="2" t="inlineStr">
        <is>
          <t>Jun. 30, 2021 $ / shares</t>
        </is>
      </c>
      <c r="J1" s="2" t="inlineStr">
        <is>
          <t>Mar. 31, 2021 $ / shares</t>
        </is>
      </c>
    </row>
    <row r="2">
      <c r="A2" s="3" t="inlineStr">
        <is>
          <t>Restatement of Previously Issued Interim Condensed Consolidat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par value (in Dollars per share)</t>
        </is>
      </c>
      <c r="B3" s="4" t="inlineStr">
        <is>
          <t xml:space="preserve"> </t>
        </is>
      </c>
      <c r="C3" s="4" t="inlineStr">
        <is>
          <t xml:space="preserve"> </t>
        </is>
      </c>
      <c r="D3" s="7" t="n">
        <v>0</v>
      </c>
      <c r="E3" s="7" t="n">
        <v>0</v>
      </c>
      <c r="F3" s="7" t="n">
        <v>0</v>
      </c>
      <c r="G3" s="4" t="inlineStr">
        <is>
          <t xml:space="preserve"> </t>
        </is>
      </c>
      <c r="H3" s="7" t="n">
        <v>0</v>
      </c>
      <c r="I3" s="7" t="n">
        <v>0</v>
      </c>
      <c r="J3" s="7" t="n">
        <v>0</v>
      </c>
    </row>
    <row r="4">
      <c r="A4" s="4" t="inlineStr">
        <is>
          <t>Common stock, no par value (in Dollars per share)</t>
        </is>
      </c>
      <c r="B4" s="4" t="inlineStr">
        <is>
          <t xml:space="preserve"> </t>
        </is>
      </c>
      <c r="C4" s="7" t="n">
        <v>0</v>
      </c>
      <c r="D4" s="7" t="n">
        <v>0</v>
      </c>
      <c r="E4" s="7" t="n">
        <v>0</v>
      </c>
      <c r="F4" s="7" t="n">
        <v>0</v>
      </c>
      <c r="G4" s="4" t="inlineStr">
        <is>
          <t xml:space="preserve"> </t>
        </is>
      </c>
      <c r="H4" s="4" t="inlineStr">
        <is>
          <t xml:space="preserve"> </t>
        </is>
      </c>
      <c r="I4" s="7" t="n">
        <v>0</v>
      </c>
      <c r="J4" s="7" t="n">
        <v>0</v>
      </c>
    </row>
    <row r="5">
      <c r="A5" s="4" t="inlineStr">
        <is>
          <t>2% Convertible Preferred Stock Serie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atement of Previously Issued Interim Condensed Consolidated Financial Stat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Convertible, Conversion Ratio</t>
        </is>
      </c>
      <c r="B7" s="6" t="n">
        <v>2</v>
      </c>
      <c r="C7" s="4" t="inlineStr">
        <is>
          <t xml:space="preserve"> </t>
        </is>
      </c>
      <c r="D7" s="6" t="n">
        <v>2</v>
      </c>
      <c r="E7" s="6" t="n">
        <v>2</v>
      </c>
      <c r="F7" s="6" t="n">
        <v>2</v>
      </c>
      <c r="G7" s="6" t="n">
        <v>2</v>
      </c>
      <c r="H7" s="6" t="n">
        <v>2</v>
      </c>
      <c r="I7" s="6" t="n">
        <v>2</v>
      </c>
      <c r="J7" s="6" t="n">
        <v>2</v>
      </c>
    </row>
    <row r="8">
      <c r="A8" s="4" t="inlineStr">
        <is>
          <t>0% Convertible Preferred Stock Serie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atement of Previously Issued Interim Condensed Consolidated Financial Stat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Convertible, Conversion Ratio</t>
        </is>
      </c>
      <c r="B10" s="6" t="n">
        <v>0</v>
      </c>
      <c r="C10" s="4" t="inlineStr">
        <is>
          <t xml:space="preserve"> </t>
        </is>
      </c>
      <c r="D10" s="6" t="n">
        <v>0</v>
      </c>
      <c r="E10" s="6" t="n">
        <v>0</v>
      </c>
      <c r="F10" s="6" t="n">
        <v>0</v>
      </c>
      <c r="G10" s="6" t="n">
        <v>0</v>
      </c>
      <c r="H10" s="6" t="n">
        <v>0</v>
      </c>
      <c r="I10" s="6" t="n">
        <v>0</v>
      </c>
      <c r="J1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Interim Condensed Consolidated Financial Statements - Restated Condensed Consolidated Statements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7" t="n">
        <v>46290</v>
      </c>
      <c r="C4" s="7" t="n">
        <v>72947</v>
      </c>
      <c r="D4" s="7" t="n">
        <v>79787</v>
      </c>
      <c r="E4" s="7" t="n">
        <v>64808</v>
      </c>
      <c r="F4" s="7" t="n">
        <v>34348</v>
      </c>
      <c r="G4" s="7" t="n">
        <v>23197</v>
      </c>
      <c r="H4" s="7" t="n">
        <v>152734</v>
      </c>
      <c r="I4" s="7" t="n">
        <v>57545</v>
      </c>
      <c r="J4" s="7" t="n">
        <v>199024</v>
      </c>
      <c r="K4" s="7" t="n">
        <v>122353</v>
      </c>
      <c r="L4" s="7" t="n">
        <v>259171</v>
      </c>
      <c r="M4" s="7" t="n">
        <v>213243</v>
      </c>
      <c r="N4" s="7" t="n">
        <v>12081</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quisition-related costs</t>
        </is>
      </c>
      <c r="B6" s="4" t="inlineStr">
        <is>
          <t xml:space="preserve"> </t>
        </is>
      </c>
      <c r="C6" s="4" t="inlineStr">
        <is>
          <t xml:space="preserve"> </t>
        </is>
      </c>
      <c r="D6" s="4" t="inlineStr">
        <is>
          <t xml:space="preserve"> </t>
        </is>
      </c>
      <c r="E6" s="6" t="n">
        <v>552</v>
      </c>
      <c r="F6" s="6" t="n">
        <v>17032</v>
      </c>
      <c r="G6" s="4" t="inlineStr">
        <is>
          <t xml:space="preserve"> </t>
        </is>
      </c>
      <c r="H6" s="6" t="n">
        <v>78</v>
      </c>
      <c r="I6" s="6" t="n">
        <v>18342</v>
      </c>
      <c r="J6" s="6" t="n">
        <v>78</v>
      </c>
      <c r="K6" s="6" t="n">
        <v>18894</v>
      </c>
      <c r="L6" s="6" t="n">
        <v>78</v>
      </c>
      <c r="M6" s="6" t="n">
        <v>21198</v>
      </c>
      <c r="N6" s="4" t="inlineStr">
        <is>
          <t xml:space="preserve"> </t>
        </is>
      </c>
    </row>
    <row r="7">
      <c r="A7" s="4" t="inlineStr">
        <is>
          <t>Selling, general and administrative</t>
        </is>
      </c>
      <c r="B7" s="6" t="n">
        <v>16004</v>
      </c>
      <c r="C7" s="6" t="n">
        <v>10713</v>
      </c>
      <c r="D7" s="6" t="n">
        <v>10910</v>
      </c>
      <c r="E7" s="6" t="n">
        <v>40307</v>
      </c>
      <c r="F7" s="6" t="n">
        <v>3512</v>
      </c>
      <c r="G7" s="6" t="n">
        <v>5462</v>
      </c>
      <c r="H7" s="6" t="n">
        <v>21545</v>
      </c>
      <c r="I7" s="6" t="n">
        <v>7664</v>
      </c>
      <c r="J7" s="6" t="n">
        <v>37549</v>
      </c>
      <c r="K7" s="6" t="n">
        <v>47971</v>
      </c>
      <c r="L7" s="6" t="n">
        <v>67452</v>
      </c>
      <c r="M7" s="6" t="n">
        <v>87429</v>
      </c>
      <c r="N7" s="6" t="n">
        <v>10251</v>
      </c>
    </row>
    <row r="8">
      <c r="A8" s="4" t="inlineStr">
        <is>
          <t>Depreciation and amortization</t>
        </is>
      </c>
      <c r="B8" s="6" t="n">
        <v>26559</v>
      </c>
      <c r="C8" s="6" t="n">
        <v>20562</v>
      </c>
      <c r="D8" s="6" t="n">
        <v>14245</v>
      </c>
      <c r="E8" s="6" t="n">
        <v>12207</v>
      </c>
      <c r="F8" s="6" t="n">
        <v>5738</v>
      </c>
      <c r="G8" s="6" t="n">
        <v>2846</v>
      </c>
      <c r="H8" s="6" t="n">
        <v>34807</v>
      </c>
      <c r="I8" s="6" t="n">
        <v>8584</v>
      </c>
      <c r="J8" s="6" t="n">
        <v>61366</v>
      </c>
      <c r="K8" s="6" t="n">
        <v>20791</v>
      </c>
      <c r="L8" s="6" t="n">
        <v>107950</v>
      </c>
      <c r="M8" s="6" t="n">
        <v>26324</v>
      </c>
      <c r="N8" s="6" t="n">
        <v>4494</v>
      </c>
    </row>
    <row r="9">
      <c r="A9" s="4" t="inlineStr">
        <is>
          <t>Change in fair value of derivative asset</t>
        </is>
      </c>
      <c r="B9" s="6" t="n">
        <v>17749</v>
      </c>
      <c r="C9" s="6" t="n">
        <v>-60931</v>
      </c>
      <c r="D9" s="6" t="n">
        <v>-46235</v>
      </c>
      <c r="E9" s="6" t="n">
        <v>-7413</v>
      </c>
      <c r="F9" s="6" t="n">
        <v>-16393</v>
      </c>
      <c r="G9" s="4" t="inlineStr">
        <is>
          <t xml:space="preserve"> </t>
        </is>
      </c>
      <c r="H9" s="6" t="n">
        <v>-104614</v>
      </c>
      <c r="I9" s="6" t="n">
        <v>-16393</v>
      </c>
      <c r="J9" s="6" t="n">
        <v>-86865</v>
      </c>
      <c r="K9" s="6" t="n">
        <v>-23806</v>
      </c>
      <c r="L9" s="6" t="n">
        <v>-71418</v>
      </c>
      <c r="M9" s="6" t="n">
        <v>-12112</v>
      </c>
      <c r="N9" s="4" t="inlineStr">
        <is>
          <t xml:space="preserve"> </t>
        </is>
      </c>
    </row>
    <row r="10">
      <c r="A10" s="4" t="inlineStr">
        <is>
          <t>Power curtailment credits</t>
        </is>
      </c>
      <c r="B10" s="6" t="n">
        <v>-13070</v>
      </c>
      <c r="C10" s="6" t="n">
        <v>-5706</v>
      </c>
      <c r="D10" s="4" t="inlineStr">
        <is>
          <t xml:space="preserve"> </t>
        </is>
      </c>
      <c r="E10" s="6" t="n">
        <v>-2507</v>
      </c>
      <c r="F10" s="6" t="n">
        <v>-1143</v>
      </c>
      <c r="G10" s="4" t="inlineStr">
        <is>
          <t xml:space="preserve"> </t>
        </is>
      </c>
      <c r="H10" s="6" t="n">
        <v>-8258</v>
      </c>
      <c r="I10" s="6" t="n">
        <v>-1143</v>
      </c>
      <c r="J10" s="6" t="n">
        <v>-21328</v>
      </c>
      <c r="K10" s="6" t="n">
        <v>-3650</v>
      </c>
      <c r="L10" s="6" t="n">
        <v>-27345</v>
      </c>
      <c r="M10" s="6" t="n">
        <v>-6514</v>
      </c>
      <c r="N10" s="4" t="inlineStr">
        <is>
          <t xml:space="preserve"> </t>
        </is>
      </c>
    </row>
    <row r="11">
      <c r="A11" s="4" t="inlineStr">
        <is>
          <t>Change in fair value of contingent consideration</t>
        </is>
      </c>
      <c r="B11" s="4" t="inlineStr">
        <is>
          <t xml:space="preserve"> </t>
        </is>
      </c>
      <c r="C11" s="4" t="inlineStr">
        <is>
          <t xml:space="preserve"> </t>
        </is>
      </c>
      <c r="D11" s="6" t="n">
        <v>176</v>
      </c>
      <c r="E11" s="6" t="n">
        <v>259</v>
      </c>
      <c r="F11" s="6" t="n">
        <v>185</v>
      </c>
      <c r="G11" s="4" t="inlineStr">
        <is>
          <t xml:space="preserve"> </t>
        </is>
      </c>
      <c r="H11" s="6" t="n">
        <v>176</v>
      </c>
      <c r="I11" s="6" t="n">
        <v>185</v>
      </c>
      <c r="J11" s="6" t="n">
        <v>176</v>
      </c>
      <c r="K11" s="6" t="n">
        <v>444</v>
      </c>
      <c r="L11" s="6" t="n">
        <v>-159</v>
      </c>
      <c r="M11" s="6" t="n">
        <v>975</v>
      </c>
      <c r="N11" s="4" t="inlineStr">
        <is>
          <t xml:space="preserve"> </t>
        </is>
      </c>
    </row>
    <row r="12">
      <c r="A12" s="4" t="inlineStr">
        <is>
          <t>Realized gain on sale/exchange of Bitcoin</t>
        </is>
      </c>
      <c r="B12" s="6" t="n">
        <v>-3109</v>
      </c>
      <c r="C12" s="6" t="n">
        <v>-15260</v>
      </c>
      <c r="D12" s="6" t="n">
        <v>-9665</v>
      </c>
      <c r="E12" s="6" t="n">
        <v>-65</v>
      </c>
      <c r="F12" s="6" t="n">
        <v>-29</v>
      </c>
      <c r="G12" s="4" t="inlineStr">
        <is>
          <t xml:space="preserve"> </t>
        </is>
      </c>
      <c r="H12" s="6" t="n">
        <v>-24925</v>
      </c>
      <c r="I12" s="6" t="n">
        <v>-29</v>
      </c>
      <c r="J12" s="6" t="n">
        <v>-28034</v>
      </c>
      <c r="K12" s="6" t="n">
        <v>-94</v>
      </c>
      <c r="L12" s="6" t="n">
        <v>-30346</v>
      </c>
      <c r="M12" s="6" t="n">
        <v>-253</v>
      </c>
      <c r="N12" s="6" t="n">
        <v>-6350</v>
      </c>
    </row>
    <row r="13">
      <c r="A13" s="4" t="inlineStr">
        <is>
          <t>Gain on exchange of equipment</t>
        </is>
      </c>
      <c r="B13" s="6" t="n">
        <v>-7667</v>
      </c>
      <c r="C13" s="6" t="n">
        <v>-8614</v>
      </c>
      <c r="D13" s="4" t="inlineStr">
        <is>
          <t xml:space="preserve"> </t>
        </is>
      </c>
      <c r="E13" s="4" t="inlineStr">
        <is>
          <t xml:space="preserve"> </t>
        </is>
      </c>
      <c r="F13" s="4" t="inlineStr">
        <is>
          <t xml:space="preserve"> </t>
        </is>
      </c>
      <c r="G13" s="4" t="inlineStr">
        <is>
          <t xml:space="preserve"> </t>
        </is>
      </c>
      <c r="H13" s="6" t="n">
        <v>-8614</v>
      </c>
      <c r="I13" s="4" t="inlineStr">
        <is>
          <t xml:space="preserve"> </t>
        </is>
      </c>
      <c r="J13" s="6" t="n">
        <v>-16281</v>
      </c>
      <c r="K13" s="4" t="inlineStr">
        <is>
          <t xml:space="preserve"> </t>
        </is>
      </c>
      <c r="L13" s="6" t="n">
        <v>-16281</v>
      </c>
      <c r="M13" s="4" t="inlineStr">
        <is>
          <t xml:space="preserve"> </t>
        </is>
      </c>
      <c r="N13" s="6" t="n">
        <v>-29</v>
      </c>
    </row>
    <row r="14">
      <c r="A14" s="4" t="inlineStr">
        <is>
          <t>Impairment of Bitcoin</t>
        </is>
      </c>
      <c r="B14" s="6" t="n">
        <v>3021</v>
      </c>
      <c r="C14" s="6" t="n">
        <v>101419</v>
      </c>
      <c r="D14" s="6" t="n">
        <v>25870</v>
      </c>
      <c r="E14" s="6" t="n">
        <v>6692</v>
      </c>
      <c r="F14" s="6" t="n">
        <v>17835</v>
      </c>
      <c r="G14" s="6" t="n">
        <v>2374</v>
      </c>
      <c r="H14" s="6" t="n">
        <v>127289</v>
      </c>
      <c r="I14" s="6" t="n">
        <v>20209</v>
      </c>
      <c r="J14" s="6" t="n">
        <v>130310</v>
      </c>
      <c r="K14" s="6" t="n">
        <v>26901</v>
      </c>
      <c r="L14" s="6" t="n">
        <v>147365</v>
      </c>
      <c r="M14" s="6" t="n">
        <v>43973</v>
      </c>
      <c r="N14" s="6" t="n">
        <v>3595</v>
      </c>
    </row>
    <row r="15">
      <c r="A15" s="4" t="inlineStr">
        <is>
          <t>Impairment of goodwill</t>
        </is>
      </c>
      <c r="B15" s="4" t="inlineStr">
        <is>
          <t xml:space="preserve"> </t>
        </is>
      </c>
      <c r="C15" s="6" t="n">
        <v>335648</v>
      </c>
      <c r="D15" s="4" t="inlineStr">
        <is>
          <t xml:space="preserve"> </t>
        </is>
      </c>
      <c r="E15" s="4" t="inlineStr">
        <is>
          <t xml:space="preserve"> </t>
        </is>
      </c>
      <c r="F15" s="4" t="inlineStr">
        <is>
          <t xml:space="preserve"> </t>
        </is>
      </c>
      <c r="G15" s="4" t="inlineStr">
        <is>
          <t xml:space="preserve"> </t>
        </is>
      </c>
      <c r="H15" s="6" t="n">
        <v>335648</v>
      </c>
      <c r="I15" s="4" t="inlineStr">
        <is>
          <t xml:space="preserve"> </t>
        </is>
      </c>
      <c r="J15" s="6" t="n">
        <v>335648</v>
      </c>
      <c r="K15" s="4" t="inlineStr">
        <is>
          <t xml:space="preserve"> </t>
        </is>
      </c>
      <c r="L15" s="6" t="n">
        <v>335648</v>
      </c>
      <c r="M15" s="4" t="inlineStr">
        <is>
          <t xml:space="preserve"> </t>
        </is>
      </c>
      <c r="N15" s="4" t="inlineStr">
        <is>
          <t xml:space="preserve"> </t>
        </is>
      </c>
    </row>
    <row r="16">
      <c r="A16" s="4" t="inlineStr">
        <is>
          <t>Impairment of long-term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413</v>
      </c>
    </row>
    <row r="17">
      <c r="A17" s="4" t="inlineStr">
        <is>
          <t>Total costs and expenses</t>
        </is>
      </c>
      <c r="B17" s="6" t="n">
        <v>82167</v>
      </c>
      <c r="C17" s="6" t="n">
        <v>426185</v>
      </c>
      <c r="D17" s="6" t="n">
        <v>40929</v>
      </c>
      <c r="E17" s="6" t="n">
        <v>75647</v>
      </c>
      <c r="F17" s="6" t="n">
        <v>39798</v>
      </c>
      <c r="G17" s="6" t="n">
        <v>18216</v>
      </c>
      <c r="H17" s="6" t="n">
        <v>467114</v>
      </c>
      <c r="I17" s="6" t="n">
        <v>58014</v>
      </c>
      <c r="J17" s="6" t="n">
        <v>549281</v>
      </c>
      <c r="K17" s="6" t="n">
        <v>133661</v>
      </c>
      <c r="L17" s="6" t="n">
        <v>771872</v>
      </c>
      <c r="M17" s="6" t="n">
        <v>243113</v>
      </c>
      <c r="N17" s="6" t="n">
        <v>27625</v>
      </c>
    </row>
    <row r="18">
      <c r="A18" s="4" t="inlineStr">
        <is>
          <t>Operating income (loss)</t>
        </is>
      </c>
      <c r="B18" s="6" t="n">
        <v>-35877</v>
      </c>
      <c r="C18" s="6" t="n">
        <v>-353238</v>
      </c>
      <c r="D18" s="6" t="n">
        <v>38858</v>
      </c>
      <c r="E18" s="6" t="n">
        <v>-10839</v>
      </c>
      <c r="F18" s="6" t="n">
        <v>-5450</v>
      </c>
      <c r="G18" s="6" t="n">
        <v>4981</v>
      </c>
      <c r="H18" s="6" t="n">
        <v>-314380</v>
      </c>
      <c r="I18" s="6" t="n">
        <v>-469</v>
      </c>
      <c r="J18" s="6" t="n">
        <v>-350257</v>
      </c>
      <c r="K18" s="6" t="n">
        <v>-11308</v>
      </c>
      <c r="L18" s="6" t="n">
        <v>-512701</v>
      </c>
      <c r="M18" s="6" t="n">
        <v>-29870</v>
      </c>
      <c r="N18" s="6" t="n">
        <v>-15544</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income (expense)</t>
        </is>
      </c>
      <c r="B20" s="6" t="n">
        <v>348</v>
      </c>
      <c r="C20" s="4" t="inlineStr">
        <is>
          <t xml:space="preserve"> </t>
        </is>
      </c>
      <c r="D20" s="6" t="n">
        <v>-357</v>
      </c>
      <c r="E20" s="6" t="n">
        <v>40</v>
      </c>
      <c r="F20" s="6" t="n">
        <v>80</v>
      </c>
      <c r="G20" s="6" t="n">
        <v>175</v>
      </c>
      <c r="H20" s="6" t="n">
        <v>-357</v>
      </c>
      <c r="I20" s="6" t="n">
        <v>255</v>
      </c>
      <c r="J20" s="6" t="n">
        <v>-9</v>
      </c>
      <c r="K20" s="6" t="n">
        <v>295</v>
      </c>
      <c r="L20" s="6" t="n">
        <v>454</v>
      </c>
      <c r="M20" s="6" t="n">
        <v>-296</v>
      </c>
      <c r="N20" s="6" t="n">
        <v>85</v>
      </c>
    </row>
    <row r="21">
      <c r="A21" s="4" t="inlineStr">
        <is>
          <t>Realized loss on sale of marketable equity securities</t>
        </is>
      </c>
      <c r="B21" s="4" t="inlineStr">
        <is>
          <t xml:space="preserve"> </t>
        </is>
      </c>
      <c r="C21" s="6" t="n">
        <v>-1624</v>
      </c>
      <c r="D21" s="4" t="inlineStr">
        <is>
          <t xml:space="preserve"> </t>
        </is>
      </c>
      <c r="E21" s="4" t="inlineStr">
        <is>
          <t xml:space="preserve"> </t>
        </is>
      </c>
      <c r="F21" s="4" t="inlineStr">
        <is>
          <t xml:space="preserve"> </t>
        </is>
      </c>
      <c r="G21" s="4" t="inlineStr">
        <is>
          <t xml:space="preserve"> </t>
        </is>
      </c>
      <c r="H21" s="6" t="n">
        <v>-1624</v>
      </c>
      <c r="I21" s="4" t="inlineStr">
        <is>
          <t xml:space="preserve"> </t>
        </is>
      </c>
      <c r="J21" s="6" t="n">
        <v>-1624</v>
      </c>
      <c r="K21" s="4" t="inlineStr">
        <is>
          <t xml:space="preserve"> </t>
        </is>
      </c>
      <c r="L21" s="6" t="n">
        <v>-8996</v>
      </c>
      <c r="M21" s="4" t="inlineStr">
        <is>
          <t xml:space="preserve"> </t>
        </is>
      </c>
      <c r="N21" s="4" t="inlineStr">
        <is>
          <t xml:space="preserve"> </t>
        </is>
      </c>
    </row>
    <row r="22">
      <c r="A22" s="4" t="inlineStr">
        <is>
          <t>Realized gain on sale/exchange of long-term investment</t>
        </is>
      </c>
      <c r="B22" s="4" t="inlineStr">
        <is>
          <t xml:space="preserve"> </t>
        </is>
      </c>
      <c r="C22" s="4" t="inlineStr">
        <is>
          <t xml:space="preserve"> </t>
        </is>
      </c>
      <c r="D22" s="4" t="inlineStr">
        <is>
          <t xml:space="preserve"> </t>
        </is>
      </c>
      <c r="E22" s="4" t="inlineStr">
        <is>
          <t xml:space="preserve"> </t>
        </is>
      </c>
      <c r="F22" s="6" t="n">
        <v>26260</v>
      </c>
      <c r="G22" s="4" t="inlineStr">
        <is>
          <t xml:space="preserve"> </t>
        </is>
      </c>
      <c r="H22" s="4" t="inlineStr">
        <is>
          <t xml:space="preserve"> </t>
        </is>
      </c>
      <c r="I22" s="6" t="n">
        <v>26260</v>
      </c>
      <c r="J22" s="4" t="inlineStr">
        <is>
          <t xml:space="preserve"> </t>
        </is>
      </c>
      <c r="K22" s="6" t="n">
        <v>26260</v>
      </c>
      <c r="L22" s="4" t="inlineStr">
        <is>
          <t xml:space="preserve"> </t>
        </is>
      </c>
      <c r="M22" s="6" t="n">
        <v>26260</v>
      </c>
      <c r="N22" s="4" t="inlineStr">
        <is>
          <t xml:space="preserve"> </t>
        </is>
      </c>
    </row>
    <row r="23">
      <c r="A23" s="4" t="inlineStr">
        <is>
          <t>Unrealized loss on marketable equity securities</t>
        </is>
      </c>
      <c r="B23" s="6" t="n">
        <v>142</v>
      </c>
      <c r="C23" s="6" t="n">
        <v>-4837</v>
      </c>
      <c r="D23" s="6" t="n">
        <v>-1611</v>
      </c>
      <c r="E23" s="6" t="n">
        <v>-11151</v>
      </c>
      <c r="F23" s="6" t="n">
        <v>339</v>
      </c>
      <c r="G23" s="4" t="inlineStr">
        <is>
          <t xml:space="preserve"> </t>
        </is>
      </c>
      <c r="H23" s="6" t="n">
        <v>-6448</v>
      </c>
      <c r="I23" s="6" t="n">
        <v>339</v>
      </c>
      <c r="J23" s="6" t="n">
        <v>-6306</v>
      </c>
      <c r="K23" s="6" t="n">
        <v>-10812</v>
      </c>
      <c r="L23" s="4" t="inlineStr">
        <is>
          <t xml:space="preserve"> </t>
        </is>
      </c>
      <c r="M23" s="6" t="n">
        <v>-13655</v>
      </c>
      <c r="N23" s="4" t="inlineStr">
        <is>
          <t xml:space="preserve"> </t>
        </is>
      </c>
    </row>
    <row r="24">
      <c r="A24" s="4" t="inlineStr">
        <is>
          <t>Other income (expense)</t>
        </is>
      </c>
      <c r="B24" s="4" t="inlineStr">
        <is>
          <t xml:space="preserve"> </t>
        </is>
      </c>
      <c r="C24" s="6" t="n">
        <v>-59</v>
      </c>
      <c r="D24" s="4" t="inlineStr">
        <is>
          <t xml:space="preserve"> </t>
        </is>
      </c>
      <c r="E24" s="6" t="n">
        <v>-85</v>
      </c>
      <c r="F24" s="6" t="n">
        <v>1510</v>
      </c>
      <c r="G24" s="4" t="inlineStr">
        <is>
          <t xml:space="preserve"> </t>
        </is>
      </c>
      <c r="H24" s="6" t="n">
        <v>-59</v>
      </c>
      <c r="I24" s="6" t="n">
        <v>1510</v>
      </c>
      <c r="J24" s="6" t="n">
        <v>-59</v>
      </c>
      <c r="K24" s="6" t="n">
        <v>1425</v>
      </c>
      <c r="L24" s="6" t="n">
        <v>-59</v>
      </c>
      <c r="M24" s="6" t="n">
        <v>2378</v>
      </c>
      <c r="N24" s="6" t="n">
        <v>-6</v>
      </c>
    </row>
    <row r="25">
      <c r="A25" s="4" t="inlineStr">
        <is>
          <t>Gain on sale of equipment</t>
        </is>
      </c>
      <c r="B25" s="6" t="n">
        <v>7667</v>
      </c>
      <c r="C25" s="6" t="n">
        <v>8614</v>
      </c>
      <c r="D25" s="4" t="inlineStr">
        <is>
          <t xml:space="preserve"> </t>
        </is>
      </c>
      <c r="E25" s="4" t="inlineStr">
        <is>
          <t xml:space="preserve"> </t>
        </is>
      </c>
      <c r="F25" s="4" t="inlineStr">
        <is>
          <t xml:space="preserve"> </t>
        </is>
      </c>
      <c r="G25" s="4" t="inlineStr">
        <is>
          <t xml:space="preserve"> </t>
        </is>
      </c>
      <c r="H25" s="6" t="n">
        <v>8614</v>
      </c>
      <c r="I25" s="4" t="inlineStr">
        <is>
          <t xml:space="preserve"> </t>
        </is>
      </c>
      <c r="J25" s="6" t="n">
        <v>16281</v>
      </c>
      <c r="K25" s="4" t="inlineStr">
        <is>
          <t xml:space="preserve"> </t>
        </is>
      </c>
      <c r="L25" s="6" t="n">
        <v>16281</v>
      </c>
      <c r="M25" s="4" t="inlineStr">
        <is>
          <t xml:space="preserve"> </t>
        </is>
      </c>
      <c r="N25" s="6" t="n">
        <v>29</v>
      </c>
    </row>
    <row r="26">
      <c r="A26" s="4" t="inlineStr">
        <is>
          <t>Total other income (expense)</t>
        </is>
      </c>
      <c r="B26" s="6" t="n">
        <v>490</v>
      </c>
      <c r="C26" s="6" t="n">
        <v>-6520</v>
      </c>
      <c r="D26" s="6" t="n">
        <v>-1968</v>
      </c>
      <c r="E26" s="6" t="n">
        <v>-11196</v>
      </c>
      <c r="F26" s="6" t="n">
        <v>28189</v>
      </c>
      <c r="G26" s="4" t="inlineStr">
        <is>
          <t xml:space="preserve"> </t>
        </is>
      </c>
      <c r="H26" s="6" t="n">
        <v>-8488</v>
      </c>
      <c r="I26" s="6" t="n">
        <v>28364</v>
      </c>
      <c r="J26" s="6" t="n">
        <v>-7998</v>
      </c>
      <c r="K26" s="6" t="n">
        <v>17168</v>
      </c>
      <c r="L26" s="6" t="n">
        <v>-8601</v>
      </c>
      <c r="M26" s="6" t="n">
        <v>14687</v>
      </c>
      <c r="N26" s="6" t="n">
        <v>1437</v>
      </c>
    </row>
    <row r="27">
      <c r="A27" s="4" t="inlineStr">
        <is>
          <t>Net income (loss) before taxes</t>
        </is>
      </c>
      <c r="B27" s="6" t="n">
        <v>-35387</v>
      </c>
      <c r="C27" s="6" t="n">
        <v>-359758</v>
      </c>
      <c r="D27" s="6" t="n">
        <v>36890</v>
      </c>
      <c r="E27" s="6" t="n">
        <v>-22035</v>
      </c>
      <c r="F27" s="6" t="n">
        <v>22739</v>
      </c>
      <c r="G27" s="6" t="n">
        <v>5156</v>
      </c>
      <c r="H27" s="6" t="n">
        <v>-322868</v>
      </c>
      <c r="I27" s="6" t="n">
        <v>27895</v>
      </c>
      <c r="J27" s="6" t="n">
        <v>-358255</v>
      </c>
      <c r="K27" s="6" t="n">
        <v>5860</v>
      </c>
      <c r="L27" s="6" t="n">
        <v>-521302</v>
      </c>
      <c r="M27" s="6" t="n">
        <v>-15183</v>
      </c>
      <c r="N27" s="6" t="n">
        <v>-14107</v>
      </c>
    </row>
    <row r="28">
      <c r="A28" s="4" t="inlineStr">
        <is>
          <t>Current income tax benefit (expense)</t>
        </is>
      </c>
      <c r="B28" s="6" t="n">
        <v>89</v>
      </c>
      <c r="C28" s="6" t="n">
        <v>427</v>
      </c>
      <c r="D28" s="6" t="n">
        <v>312</v>
      </c>
      <c r="E28" s="4" t="inlineStr">
        <is>
          <t xml:space="preserve"> </t>
        </is>
      </c>
      <c r="F28" s="4" t="inlineStr">
        <is>
          <t xml:space="preserve"> </t>
        </is>
      </c>
      <c r="G28" s="4" t="inlineStr">
        <is>
          <t xml:space="preserve"> </t>
        </is>
      </c>
      <c r="H28" s="6" t="n">
        <v>739</v>
      </c>
      <c r="I28" s="4" t="inlineStr">
        <is>
          <t xml:space="preserve"> </t>
        </is>
      </c>
      <c r="J28" s="6" t="n">
        <v>828</v>
      </c>
      <c r="K28" s="4" t="inlineStr">
        <is>
          <t xml:space="preserve"> </t>
        </is>
      </c>
      <c r="L28" s="6" t="n">
        <v>789</v>
      </c>
      <c r="M28" s="6" t="n">
        <v>254</v>
      </c>
      <c r="N28" s="4" t="inlineStr">
        <is>
          <t xml:space="preserve"> </t>
        </is>
      </c>
    </row>
    <row r="29">
      <c r="A29" s="4" t="inlineStr">
        <is>
          <t>Deferred income tax benefit (expense)</t>
        </is>
      </c>
      <c r="B29" s="6" t="n">
        <v>-3041</v>
      </c>
      <c r="C29" s="6" t="n">
        <v>-6626</v>
      </c>
      <c r="D29" s="4" t="inlineStr">
        <is>
          <t xml:space="preserve"> </t>
        </is>
      </c>
      <c r="E29" s="4" t="inlineStr">
        <is>
          <t xml:space="preserve"> </t>
        </is>
      </c>
      <c r="F29" s="6" t="n">
        <v>3730</v>
      </c>
      <c r="G29" s="4" t="inlineStr">
        <is>
          <t xml:space="preserve"> </t>
        </is>
      </c>
      <c r="H29" s="6" t="n">
        <v>-6626</v>
      </c>
      <c r="I29" s="6" t="n">
        <v>3730</v>
      </c>
      <c r="J29" s="6" t="n">
        <v>-9667</v>
      </c>
      <c r="K29" s="6" t="n">
        <v>3730</v>
      </c>
      <c r="L29" s="6" t="n">
        <v>-12538</v>
      </c>
      <c r="M29" s="4" t="inlineStr">
        <is>
          <t xml:space="preserve"> </t>
        </is>
      </c>
      <c r="N29" s="4" t="inlineStr">
        <is>
          <t xml:space="preserve"> </t>
        </is>
      </c>
    </row>
    <row r="30">
      <c r="A30" s="4" t="inlineStr">
        <is>
          <t>Total income tax benefit (expense)</t>
        </is>
      </c>
      <c r="B30" s="6" t="n">
        <v>2952</v>
      </c>
      <c r="C30" s="6" t="n">
        <v>6199</v>
      </c>
      <c r="D30" s="6" t="n">
        <v>-312</v>
      </c>
      <c r="E30" s="4" t="inlineStr">
        <is>
          <t xml:space="preserve"> </t>
        </is>
      </c>
      <c r="F30" s="6" t="n">
        <v>-3730</v>
      </c>
      <c r="G30" s="4" t="inlineStr">
        <is>
          <t xml:space="preserve"> </t>
        </is>
      </c>
      <c r="H30" s="6" t="n">
        <v>5887</v>
      </c>
      <c r="I30" s="6" t="n">
        <v>-3730</v>
      </c>
      <c r="J30" s="6" t="n">
        <v>8839</v>
      </c>
      <c r="K30" s="6" t="n">
        <v>-3730</v>
      </c>
      <c r="L30" s="6" t="n">
        <v>11749</v>
      </c>
      <c r="M30" s="6" t="n">
        <v>-254</v>
      </c>
      <c r="N30" s="4" t="inlineStr">
        <is>
          <t xml:space="preserve"> </t>
        </is>
      </c>
    </row>
    <row r="31">
      <c r="A31" s="4" t="inlineStr">
        <is>
          <t>Net income (loss)</t>
        </is>
      </c>
      <c r="B31" s="4" t="inlineStr">
        <is>
          <t xml:space="preserve"> </t>
        </is>
      </c>
      <c r="C31" s="4" t="inlineStr">
        <is>
          <t xml:space="preserve"> </t>
        </is>
      </c>
      <c r="D31" s="6" t="n">
        <v>-36578</v>
      </c>
      <c r="E31" s="4" t="inlineStr">
        <is>
          <t xml:space="preserve"> </t>
        </is>
      </c>
      <c r="F31" s="4" t="inlineStr">
        <is>
          <t xml:space="preserve"> </t>
        </is>
      </c>
      <c r="G31" s="6" t="n">
        <v>-5156</v>
      </c>
      <c r="H31" s="6" t="n">
        <v>316981</v>
      </c>
      <c r="I31" s="6" t="n">
        <v>-24165</v>
      </c>
      <c r="J31" s="6" t="n">
        <v>349640</v>
      </c>
      <c r="K31" s="6" t="n">
        <v>-2130</v>
      </c>
      <c r="L31" s="6" t="n">
        <v>509553</v>
      </c>
      <c r="M31" s="6" t="n">
        <v>15437</v>
      </c>
      <c r="N31" s="6" t="n">
        <v>14107</v>
      </c>
    </row>
    <row r="32">
      <c r="A32" s="4" t="inlineStr">
        <is>
          <t>Net (income) loss attributable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v>
      </c>
    </row>
    <row r="33">
      <c r="A33" s="4" t="inlineStr">
        <is>
          <t>Net income (loss) attributable to Riot Platforms, Inc.</t>
        </is>
      </c>
      <c r="B33" s="7" t="n">
        <v>-32435</v>
      </c>
      <c r="C33" s="7" t="n">
        <v>-353559</v>
      </c>
      <c r="D33" s="7" t="n">
        <v>36578</v>
      </c>
      <c r="E33" s="7" t="n">
        <v>-22035</v>
      </c>
      <c r="F33" s="7" t="n">
        <v>19009</v>
      </c>
      <c r="G33" s="7" t="n">
        <v>5156</v>
      </c>
      <c r="H33" s="7" t="n">
        <v>-316981</v>
      </c>
      <c r="I33" s="7" t="n">
        <v>24165</v>
      </c>
      <c r="J33" s="7" t="n">
        <v>-349416</v>
      </c>
      <c r="K33" s="7" t="n">
        <v>2130</v>
      </c>
      <c r="L33" s="7" t="n">
        <v>-509553</v>
      </c>
      <c r="M33" s="7" t="n">
        <v>-15437</v>
      </c>
      <c r="N33" s="7" t="n">
        <v>-14114</v>
      </c>
    </row>
    <row r="34">
      <c r="A34" s="4" t="inlineStr">
        <is>
          <t>Basic net income (loss) per share (in Dollars per share)</t>
        </is>
      </c>
      <c r="B34" s="8" t="n">
        <v>-0.21</v>
      </c>
      <c r="C34" s="8" t="n">
        <v>-2.71</v>
      </c>
      <c r="D34" s="8" t="n">
        <v>0.31</v>
      </c>
      <c r="E34" s="8" t="n">
        <v>-0.23</v>
      </c>
      <c r="F34" s="8" t="n">
        <v>0.21</v>
      </c>
      <c r="G34" s="8" t="n">
        <v>0.06</v>
      </c>
      <c r="H34" s="8" t="n">
        <v>-2.56</v>
      </c>
      <c r="I34" s="8" t="n">
        <v>0.28</v>
      </c>
      <c r="J34" s="8" t="n">
        <v>-2.61</v>
      </c>
      <c r="K34" s="8" t="n">
        <v>0.02</v>
      </c>
      <c r="L34" s="8" t="n">
        <v>-3.65</v>
      </c>
      <c r="M34" s="8" t="n">
        <v>-0.17</v>
      </c>
      <c r="N34" s="8" t="n">
        <v>-0.34</v>
      </c>
    </row>
    <row r="35">
      <c r="A35" s="4" t="inlineStr">
        <is>
          <t>Diluted net income (loss) per share (in Dollars per share)</t>
        </is>
      </c>
      <c r="B35" s="8" t="n">
        <v>-0.21</v>
      </c>
      <c r="C35" s="8" t="n">
        <v>-2.71</v>
      </c>
      <c r="D35" s="8" t="n">
        <v>0.31</v>
      </c>
      <c r="E35" s="8" t="n">
        <v>-0.23</v>
      </c>
      <c r="F35" s="8" t="n">
        <v>0.21</v>
      </c>
      <c r="G35" s="8" t="n">
        <v>0.06</v>
      </c>
      <c r="H35" s="8" t="n">
        <v>-2.56</v>
      </c>
      <c r="I35" s="8" t="n">
        <v>0.28</v>
      </c>
      <c r="J35" s="8" t="n">
        <v>-2.61</v>
      </c>
      <c r="K35" s="8" t="n">
        <v>0.02</v>
      </c>
      <c r="L35" s="8" t="n">
        <v>-3.66</v>
      </c>
      <c r="M35" s="8" t="n">
        <v>-0.17</v>
      </c>
      <c r="N35" s="8" t="n">
        <v>-0.33</v>
      </c>
    </row>
    <row r="36">
      <c r="A36" s="4" t="inlineStr">
        <is>
          <t>Basic weighted average number of shares outstanding (in Shares)</t>
        </is>
      </c>
      <c r="B36" s="6" t="n">
        <v>153895123</v>
      </c>
      <c r="C36" s="6" t="n">
        <v>130405502</v>
      </c>
      <c r="D36" s="6" t="n">
        <v>117042347</v>
      </c>
      <c r="E36" s="6" t="n">
        <v>96064036</v>
      </c>
      <c r="F36" s="6" t="n">
        <v>88681338</v>
      </c>
      <c r="G36" s="6" t="n">
        <v>83163400</v>
      </c>
      <c r="H36" s="6" t="n">
        <v>123760839</v>
      </c>
      <c r="I36" s="6" t="n">
        <v>85937612</v>
      </c>
      <c r="J36" s="6" t="n">
        <v>133894338</v>
      </c>
      <c r="K36" s="6" t="n">
        <v>89350180</v>
      </c>
      <c r="L36" s="6" t="n">
        <v>139433901</v>
      </c>
      <c r="M36" s="6" t="n">
        <v>93452764</v>
      </c>
      <c r="N36" s="6" t="n">
        <v>41976704</v>
      </c>
    </row>
    <row r="37">
      <c r="A37" s="4" t="inlineStr">
        <is>
          <t>Diluted weighted average number of shares outstanding (in Shares)</t>
        </is>
      </c>
      <c r="B37" s="6" t="n">
        <v>153895123</v>
      </c>
      <c r="C37" s="6" t="n">
        <v>130405502</v>
      </c>
      <c r="D37" s="6" t="n">
        <v>117042347</v>
      </c>
      <c r="E37" s="6" t="n">
        <v>96064036</v>
      </c>
      <c r="F37" s="6" t="n">
        <v>89241044</v>
      </c>
      <c r="G37" s="6" t="n">
        <v>83712151</v>
      </c>
      <c r="H37" s="6" t="n">
        <v>123760839</v>
      </c>
      <c r="I37" s="6" t="n">
        <v>86501471</v>
      </c>
      <c r="J37" s="6" t="n">
        <v>133894338</v>
      </c>
      <c r="K37" s="6" t="n">
        <v>89896374</v>
      </c>
      <c r="L37" s="6" t="n">
        <v>139433901</v>
      </c>
      <c r="M37" s="6" t="n">
        <v>93452764</v>
      </c>
      <c r="N37" s="6" t="n">
        <v>41976704</v>
      </c>
    </row>
    <row r="38">
      <c r="A38" s="4" t="inlineStr">
        <is>
          <t>Bitcoin Mi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revenue</t>
        </is>
      </c>
      <c r="B40" s="7" t="n">
        <v>22070</v>
      </c>
      <c r="C40" s="7" t="n">
        <v>46151</v>
      </c>
      <c r="D40" s="7" t="n">
        <v>57945</v>
      </c>
      <c r="E40" s="7" t="n">
        <v>53590</v>
      </c>
      <c r="F40" s="7" t="n">
        <v>31450</v>
      </c>
      <c r="G40" s="7" t="n">
        <v>23173</v>
      </c>
      <c r="H40" s="7" t="n">
        <v>104096</v>
      </c>
      <c r="I40" s="7" t="n">
        <v>54623</v>
      </c>
      <c r="J40" s="7" t="n">
        <v>126166</v>
      </c>
      <c r="K40" s="7" t="n">
        <v>108213</v>
      </c>
      <c r="L40" s="7" t="n">
        <v>156870</v>
      </c>
      <c r="M40" s="7" t="n">
        <v>184422</v>
      </c>
      <c r="N40" s="7" t="n">
        <v>11984</v>
      </c>
    </row>
    <row r="41">
      <c r="A41" s="3" t="inlineStr">
        <is>
          <t>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st of revenues</t>
        </is>
      </c>
      <c r="B42" s="6" t="n">
        <v>14677</v>
      </c>
      <c r="C42" s="6" t="n">
        <v>17995</v>
      </c>
      <c r="D42" s="6" t="n">
        <v>19094</v>
      </c>
      <c r="E42" s="6" t="n">
        <v>13034</v>
      </c>
      <c r="F42" s="6" t="n">
        <v>9325</v>
      </c>
      <c r="G42" s="6" t="n">
        <v>7534</v>
      </c>
      <c r="H42" s="6" t="n">
        <v>37089</v>
      </c>
      <c r="I42" s="6" t="n">
        <v>16859</v>
      </c>
      <c r="J42" s="6" t="n">
        <v>51766</v>
      </c>
      <c r="K42" s="6" t="n">
        <v>29893</v>
      </c>
      <c r="L42" s="6" t="n">
        <v>74335</v>
      </c>
      <c r="M42" s="6" t="n">
        <v>45513</v>
      </c>
      <c r="N42" s="6" t="n">
        <v>6251</v>
      </c>
    </row>
    <row r="43">
      <c r="A43" s="4" t="inlineStr">
        <is>
          <t>Data Center Hos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revenue</t>
        </is>
      </c>
      <c r="B45" s="6" t="n">
        <v>8371</v>
      </c>
      <c r="C45" s="6" t="n">
        <v>9834</v>
      </c>
      <c r="D45" s="6" t="n">
        <v>9694</v>
      </c>
      <c r="E45" s="6" t="n">
        <v>11193</v>
      </c>
      <c r="F45" s="6" t="n">
        <v>2874</v>
      </c>
      <c r="G45" s="4" t="inlineStr">
        <is>
          <t xml:space="preserve"> </t>
        </is>
      </c>
      <c r="H45" s="6" t="n">
        <v>19528</v>
      </c>
      <c r="I45" s="6" t="n">
        <v>2874</v>
      </c>
      <c r="J45" s="6" t="n">
        <v>27899</v>
      </c>
      <c r="K45" s="6" t="n">
        <v>14067</v>
      </c>
      <c r="L45" s="6" t="n">
        <v>36862</v>
      </c>
      <c r="M45" s="6" t="n">
        <v>24546</v>
      </c>
      <c r="N45" s="4" t="inlineStr">
        <is>
          <t xml:space="preserve"> </t>
        </is>
      </c>
    </row>
    <row r="46">
      <c r="A46" s="3" t="inlineStr">
        <is>
          <t>Costs an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st of revenues</t>
        </is>
      </c>
      <c r="B47" s="6" t="n">
        <v>14223</v>
      </c>
      <c r="C47" s="6" t="n">
        <v>15184</v>
      </c>
      <c r="D47" s="6" t="n">
        <v>14985</v>
      </c>
      <c r="E47" s="6" t="n">
        <v>12581</v>
      </c>
      <c r="F47" s="6" t="n">
        <v>3736</v>
      </c>
      <c r="G47" s="4" t="inlineStr">
        <is>
          <t xml:space="preserve"> </t>
        </is>
      </c>
      <c r="H47" s="6" t="n">
        <v>30169</v>
      </c>
      <c r="I47" s="6" t="n">
        <v>3736</v>
      </c>
      <c r="J47" s="6" t="n">
        <v>44392</v>
      </c>
      <c r="K47" s="6" t="n">
        <v>16317</v>
      </c>
      <c r="L47" s="6" t="n">
        <v>61906</v>
      </c>
      <c r="M47" s="6" t="n">
        <v>32998</v>
      </c>
      <c r="N47" s="4" t="inlineStr">
        <is>
          <t xml:space="preserve"> </t>
        </is>
      </c>
    </row>
    <row r="48">
      <c r="A48" s="4" t="inlineStr">
        <is>
          <t>Engine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revenue</t>
        </is>
      </c>
      <c r="B50" s="6" t="n">
        <v>15824</v>
      </c>
      <c r="C50" s="6" t="n">
        <v>16938</v>
      </c>
      <c r="D50" s="6" t="n">
        <v>12124</v>
      </c>
      <c r="E50" s="4" t="inlineStr">
        <is>
          <t xml:space="preserve"> </t>
        </is>
      </c>
      <c r="F50" s="4" t="inlineStr">
        <is>
          <t xml:space="preserve"> </t>
        </is>
      </c>
      <c r="G50" s="4" t="inlineStr">
        <is>
          <t xml:space="preserve"> </t>
        </is>
      </c>
      <c r="H50" s="6" t="n">
        <v>29062</v>
      </c>
      <c r="I50" s="4" t="inlineStr">
        <is>
          <t xml:space="preserve"> </t>
        </is>
      </c>
      <c r="J50" s="6" t="n">
        <v>44886</v>
      </c>
      <c r="K50" s="4" t="inlineStr">
        <is>
          <t xml:space="preserve"> </t>
        </is>
      </c>
      <c r="L50" s="6" t="n">
        <v>65342</v>
      </c>
      <c r="M50" s="6" t="n">
        <v>4178</v>
      </c>
      <c r="N50" s="4" t="inlineStr">
        <is>
          <t xml:space="preserve"> </t>
        </is>
      </c>
    </row>
    <row r="51">
      <c r="A51" s="3" t="inlineStr">
        <is>
          <t>Costs an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st of revenues</t>
        </is>
      </c>
      <c r="B52" s="6" t="n">
        <v>13780</v>
      </c>
      <c r="C52" s="6" t="n">
        <v>15175</v>
      </c>
      <c r="D52" s="6" t="n">
        <v>11549</v>
      </c>
      <c r="E52" s="4" t="inlineStr">
        <is>
          <t xml:space="preserve"> </t>
        </is>
      </c>
      <c r="F52" s="4" t="inlineStr">
        <is>
          <t xml:space="preserve"> </t>
        </is>
      </c>
      <c r="G52" s="4" t="inlineStr">
        <is>
          <t xml:space="preserve"> </t>
        </is>
      </c>
      <c r="H52" s="6" t="n">
        <v>26724</v>
      </c>
      <c r="I52" s="4" t="inlineStr">
        <is>
          <t xml:space="preserve"> </t>
        </is>
      </c>
      <c r="J52" s="6" t="n">
        <v>40504</v>
      </c>
      <c r="K52" s="4" t="inlineStr">
        <is>
          <t xml:space="preserve"> </t>
        </is>
      </c>
      <c r="L52" s="6" t="n">
        <v>57455</v>
      </c>
      <c r="M52" s="6" t="n">
        <v>3582</v>
      </c>
      <c r="N52" s="4" t="inlineStr">
        <is>
          <t xml:space="preserve"> </t>
        </is>
      </c>
    </row>
    <row r="53">
      <c r="A53" s="4" t="inlineStr">
        <is>
          <t>Other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revenue</t>
        </is>
      </c>
      <c r="B55" s="6" t="n">
        <v>25</v>
      </c>
      <c r="C55" s="6" t="n">
        <v>24</v>
      </c>
      <c r="D55" s="6" t="n">
        <v>24</v>
      </c>
      <c r="E55" s="6" t="n">
        <v>25</v>
      </c>
      <c r="F55" s="6" t="n">
        <v>24</v>
      </c>
      <c r="G55" s="6" t="n">
        <v>24</v>
      </c>
      <c r="H55" s="6" t="n">
        <v>48</v>
      </c>
      <c r="I55" s="6" t="n">
        <v>48</v>
      </c>
      <c r="J55" s="6" t="n">
        <v>73</v>
      </c>
      <c r="K55" s="6" t="n">
        <v>73</v>
      </c>
      <c r="L55" s="7" t="n">
        <v>97</v>
      </c>
      <c r="M55" s="6" t="n">
        <v>97</v>
      </c>
      <c r="N55" s="6" t="n">
        <v>97</v>
      </c>
    </row>
    <row r="56">
      <c r="A56" s="4" t="inlineStr">
        <is>
          <t>As 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revenue</t>
        </is>
      </c>
      <c r="B58" s="6" t="n">
        <v>46290</v>
      </c>
      <c r="C58" s="6" t="n">
        <v>72947</v>
      </c>
      <c r="D58" s="6" t="n">
        <v>79787</v>
      </c>
      <c r="E58" s="6" t="n">
        <v>64808</v>
      </c>
      <c r="F58" s="6" t="n">
        <v>34348</v>
      </c>
      <c r="G58" s="6" t="n">
        <v>23197</v>
      </c>
      <c r="H58" s="6" t="n">
        <v>152734</v>
      </c>
      <c r="I58" s="6" t="n">
        <v>57545</v>
      </c>
      <c r="J58" s="6" t="n">
        <v>199024</v>
      </c>
      <c r="K58" s="6" t="n">
        <v>122353</v>
      </c>
      <c r="L58" s="4" t="inlineStr">
        <is>
          <t xml:space="preserve"> </t>
        </is>
      </c>
      <c r="M58" s="4" t="inlineStr">
        <is>
          <t xml:space="preserve"> </t>
        </is>
      </c>
      <c r="N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quisition-related costs</t>
        </is>
      </c>
      <c r="B60" s="4" t="inlineStr">
        <is>
          <t xml:space="preserve"> </t>
        </is>
      </c>
      <c r="C60" s="4" t="inlineStr">
        <is>
          <t xml:space="preserve"> </t>
        </is>
      </c>
      <c r="D60" s="4" t="inlineStr">
        <is>
          <t xml:space="preserve"> </t>
        </is>
      </c>
      <c r="E60" s="6" t="n">
        <v>552</v>
      </c>
      <c r="F60" s="6" t="n">
        <v>17032</v>
      </c>
      <c r="G60" s="4" t="inlineStr">
        <is>
          <t xml:space="preserve"> </t>
        </is>
      </c>
      <c r="H60" s="6" t="n">
        <v>78</v>
      </c>
      <c r="I60" s="6" t="n">
        <v>18342</v>
      </c>
      <c r="J60" s="6" t="n">
        <v>78</v>
      </c>
      <c r="K60" s="6" t="n">
        <v>18894</v>
      </c>
      <c r="L60" s="4" t="inlineStr">
        <is>
          <t xml:space="preserve"> </t>
        </is>
      </c>
      <c r="M60" s="4" t="inlineStr">
        <is>
          <t xml:space="preserve"> </t>
        </is>
      </c>
      <c r="N60" s="4" t="inlineStr">
        <is>
          <t xml:space="preserve"> </t>
        </is>
      </c>
    </row>
    <row r="61">
      <c r="A61" s="4" t="inlineStr">
        <is>
          <t>Selling, general and administrative</t>
        </is>
      </c>
      <c r="B61" s="6" t="n">
        <v>16004</v>
      </c>
      <c r="C61" s="6" t="n">
        <v>10713</v>
      </c>
      <c r="D61" s="6" t="n">
        <v>10910</v>
      </c>
      <c r="E61" s="6" t="n">
        <v>40307</v>
      </c>
      <c r="F61" s="6" t="n">
        <v>3512</v>
      </c>
      <c r="G61" s="6" t="n">
        <v>5462</v>
      </c>
      <c r="H61" s="6" t="n">
        <v>21545</v>
      </c>
      <c r="I61" s="6" t="n">
        <v>7664</v>
      </c>
      <c r="J61" s="6" t="n">
        <v>37549</v>
      </c>
      <c r="K61" s="6" t="n">
        <v>47971</v>
      </c>
      <c r="L61" s="4" t="inlineStr">
        <is>
          <t xml:space="preserve"> </t>
        </is>
      </c>
      <c r="M61" s="4" t="inlineStr">
        <is>
          <t xml:space="preserve"> </t>
        </is>
      </c>
      <c r="N61" s="4" t="inlineStr">
        <is>
          <t xml:space="preserve"> </t>
        </is>
      </c>
    </row>
    <row r="62">
      <c r="A62" s="4" t="inlineStr">
        <is>
          <t>Depreciation and amortization</t>
        </is>
      </c>
      <c r="B62" s="6" t="n">
        <v>26559</v>
      </c>
      <c r="C62" s="6" t="n">
        <v>20562</v>
      </c>
      <c r="D62" s="6" t="n">
        <v>14245</v>
      </c>
      <c r="E62" s="6" t="n">
        <v>12207</v>
      </c>
      <c r="F62" s="6" t="n">
        <v>5738</v>
      </c>
      <c r="G62" s="6" t="n">
        <v>2846</v>
      </c>
      <c r="H62" s="6" t="n">
        <v>34807</v>
      </c>
      <c r="I62" s="6" t="n">
        <v>8584</v>
      </c>
      <c r="J62" s="6" t="n">
        <v>61366</v>
      </c>
      <c r="K62" s="6" t="n">
        <v>20791</v>
      </c>
      <c r="L62" s="4" t="inlineStr">
        <is>
          <t xml:space="preserve"> </t>
        </is>
      </c>
      <c r="M62" s="4" t="inlineStr">
        <is>
          <t xml:space="preserve"> </t>
        </is>
      </c>
      <c r="N62" s="4" t="inlineStr">
        <is>
          <t xml:space="preserve"> </t>
        </is>
      </c>
    </row>
    <row r="63">
      <c r="A63" s="4" t="inlineStr">
        <is>
          <t>Change in fair value of derivative asset</t>
        </is>
      </c>
      <c r="B63" s="6" t="n">
        <v>17749</v>
      </c>
      <c r="C63" s="6" t="n">
        <v>-60931</v>
      </c>
      <c r="D63" s="6" t="n">
        <v>-46235</v>
      </c>
      <c r="E63" s="6" t="n">
        <v>-7413</v>
      </c>
      <c r="F63" s="6" t="n">
        <v>-16393</v>
      </c>
      <c r="G63" s="4" t="inlineStr">
        <is>
          <t xml:space="preserve"> </t>
        </is>
      </c>
      <c r="H63" s="6" t="n">
        <v>-104614</v>
      </c>
      <c r="I63" s="6" t="n">
        <v>-16393</v>
      </c>
      <c r="J63" s="6" t="n">
        <v>-86865</v>
      </c>
      <c r="K63" s="6" t="n">
        <v>-23806</v>
      </c>
      <c r="L63" s="4" t="inlineStr">
        <is>
          <t xml:space="preserve"> </t>
        </is>
      </c>
      <c r="M63" s="4" t="inlineStr">
        <is>
          <t xml:space="preserve"> </t>
        </is>
      </c>
      <c r="N63" s="4" t="inlineStr">
        <is>
          <t xml:space="preserve"> </t>
        </is>
      </c>
    </row>
    <row r="64">
      <c r="A64" s="4" t="inlineStr">
        <is>
          <t>Power curtailment credits</t>
        </is>
      </c>
      <c r="B64" s="6" t="n">
        <v>-13070</v>
      </c>
      <c r="C64" s="6" t="n">
        <v>-5706</v>
      </c>
      <c r="D64" s="4" t="inlineStr">
        <is>
          <t xml:space="preserve"> </t>
        </is>
      </c>
      <c r="E64" s="6" t="n">
        <v>-2507</v>
      </c>
      <c r="F64" s="6" t="n">
        <v>-1143</v>
      </c>
      <c r="G64" s="4" t="inlineStr">
        <is>
          <t xml:space="preserve"> </t>
        </is>
      </c>
      <c r="H64" s="6" t="n">
        <v>-8258</v>
      </c>
      <c r="I64" s="6" t="n">
        <v>-1143</v>
      </c>
      <c r="J64" s="6" t="n">
        <v>-21328</v>
      </c>
      <c r="K64" s="6" t="n">
        <v>-3650</v>
      </c>
      <c r="L64" s="4" t="inlineStr">
        <is>
          <t xml:space="preserve"> </t>
        </is>
      </c>
      <c r="M64" s="4" t="inlineStr">
        <is>
          <t xml:space="preserve"> </t>
        </is>
      </c>
      <c r="N64" s="4" t="inlineStr">
        <is>
          <t xml:space="preserve"> </t>
        </is>
      </c>
    </row>
    <row r="65">
      <c r="A65" s="4" t="inlineStr">
        <is>
          <t>Change in fair value of contingent consideration</t>
        </is>
      </c>
      <c r="B65" s="4" t="inlineStr">
        <is>
          <t xml:space="preserve"> </t>
        </is>
      </c>
      <c r="C65" s="4" t="inlineStr">
        <is>
          <t xml:space="preserve"> </t>
        </is>
      </c>
      <c r="D65" s="6" t="n">
        <v>176</v>
      </c>
      <c r="E65" s="6" t="n">
        <v>259</v>
      </c>
      <c r="F65" s="6" t="n">
        <v>185</v>
      </c>
      <c r="G65" s="4" t="inlineStr">
        <is>
          <t xml:space="preserve"> </t>
        </is>
      </c>
      <c r="H65" s="6" t="n">
        <v>176</v>
      </c>
      <c r="I65" s="6" t="n">
        <v>185</v>
      </c>
      <c r="J65" s="6" t="n">
        <v>176</v>
      </c>
      <c r="K65" s="6" t="n">
        <v>444</v>
      </c>
      <c r="L65" s="4" t="inlineStr">
        <is>
          <t xml:space="preserve"> </t>
        </is>
      </c>
      <c r="M65" s="4" t="inlineStr">
        <is>
          <t xml:space="preserve"> </t>
        </is>
      </c>
      <c r="N65" s="4" t="inlineStr">
        <is>
          <t xml:space="preserve"> </t>
        </is>
      </c>
    </row>
    <row r="66">
      <c r="A66" s="4" t="inlineStr">
        <is>
          <t>Realized gain on sale/exchange of Bitcoin</t>
        </is>
      </c>
      <c r="B66" s="6" t="n">
        <v>-1854</v>
      </c>
      <c r="C66" s="6" t="n">
        <v>-14353</v>
      </c>
      <c r="D66" s="6" t="n">
        <v>-9236</v>
      </c>
      <c r="E66" s="6" t="n">
        <v>-65</v>
      </c>
      <c r="F66" s="6" t="n">
        <v>-29</v>
      </c>
      <c r="G66" s="4" t="inlineStr">
        <is>
          <t xml:space="preserve"> </t>
        </is>
      </c>
      <c r="H66" s="6" t="n">
        <v>-23589</v>
      </c>
      <c r="I66" s="6" t="n">
        <v>-29</v>
      </c>
      <c r="J66" s="6" t="n">
        <v>-25443</v>
      </c>
      <c r="K66" s="6" t="n">
        <v>-94</v>
      </c>
      <c r="L66" s="4" t="inlineStr">
        <is>
          <t xml:space="preserve"> </t>
        </is>
      </c>
      <c r="M66" s="4" t="inlineStr">
        <is>
          <t xml:space="preserve"> </t>
        </is>
      </c>
      <c r="N66" s="6" t="n">
        <v>-5184</v>
      </c>
    </row>
    <row r="67">
      <c r="A67" s="4" t="inlineStr">
        <is>
          <t>Gain on exchange of equipment</t>
        </is>
      </c>
      <c r="B67" s="6" t="n">
        <v>-7667</v>
      </c>
      <c r="C67" s="6" t="n">
        <v>-8614</v>
      </c>
      <c r="D67" s="4" t="inlineStr">
        <is>
          <t xml:space="preserve"> </t>
        </is>
      </c>
      <c r="E67" s="4" t="inlineStr">
        <is>
          <t xml:space="preserve"> </t>
        </is>
      </c>
      <c r="F67" s="4" t="inlineStr">
        <is>
          <t xml:space="preserve"> </t>
        </is>
      </c>
      <c r="G67" s="4" t="inlineStr">
        <is>
          <t xml:space="preserve"> </t>
        </is>
      </c>
      <c r="H67" s="6" t="n">
        <v>-8614</v>
      </c>
      <c r="I67" s="4" t="inlineStr">
        <is>
          <t xml:space="preserve"> </t>
        </is>
      </c>
      <c r="J67" s="6" t="n">
        <v>-16281</v>
      </c>
      <c r="K67" s="4" t="inlineStr">
        <is>
          <t xml:space="preserve"> </t>
        </is>
      </c>
      <c r="L67" s="4" t="inlineStr">
        <is>
          <t xml:space="preserve"> </t>
        </is>
      </c>
      <c r="M67" s="4" t="inlineStr">
        <is>
          <t xml:space="preserve"> </t>
        </is>
      </c>
      <c r="N67" s="4" t="inlineStr">
        <is>
          <t xml:space="preserve"> </t>
        </is>
      </c>
    </row>
    <row r="68">
      <c r="A68" s="4" t="inlineStr">
        <is>
          <t>Impairment of Bitcoin</t>
        </is>
      </c>
      <c r="B68" s="6" t="n">
        <v>5900</v>
      </c>
      <c r="C68" s="6" t="n">
        <v>99787</v>
      </c>
      <c r="D68" s="6" t="n">
        <v>26390</v>
      </c>
      <c r="E68" s="4" t="inlineStr">
        <is>
          <t xml:space="preserve"> </t>
        </is>
      </c>
      <c r="F68" s="6" t="n">
        <v>17507</v>
      </c>
      <c r="G68" s="4" t="inlineStr">
        <is>
          <t xml:space="preserve"> </t>
        </is>
      </c>
      <c r="H68" s="6" t="n">
        <v>126177</v>
      </c>
      <c r="I68" s="6" t="n">
        <v>17507</v>
      </c>
      <c r="J68" s="6" t="n">
        <v>132077</v>
      </c>
      <c r="K68" s="6" t="n">
        <v>17507</v>
      </c>
      <c r="L68" s="4" t="inlineStr">
        <is>
          <t xml:space="preserve"> </t>
        </is>
      </c>
      <c r="M68" s="6" t="n">
        <v>36462</v>
      </c>
      <c r="N68" s="6" t="n">
        <v>989</v>
      </c>
    </row>
    <row r="69">
      <c r="A69" s="4" t="inlineStr">
        <is>
          <t>Impairment of goodwill</t>
        </is>
      </c>
      <c r="B69" s="4" t="inlineStr">
        <is>
          <t xml:space="preserve"> </t>
        </is>
      </c>
      <c r="C69" s="6" t="n">
        <v>335648</v>
      </c>
      <c r="D69" s="4" t="inlineStr">
        <is>
          <t xml:space="preserve"> </t>
        </is>
      </c>
      <c r="E69" s="4" t="inlineStr">
        <is>
          <t xml:space="preserve"> </t>
        </is>
      </c>
      <c r="F69" s="4" t="inlineStr">
        <is>
          <t xml:space="preserve"> </t>
        </is>
      </c>
      <c r="G69" s="4" t="inlineStr">
        <is>
          <t xml:space="preserve"> </t>
        </is>
      </c>
      <c r="H69" s="6" t="n">
        <v>335648</v>
      </c>
      <c r="I69" s="4" t="inlineStr">
        <is>
          <t xml:space="preserve"> </t>
        </is>
      </c>
      <c r="J69" s="6" t="n">
        <v>335648</v>
      </c>
      <c r="K69" s="4" t="inlineStr">
        <is>
          <t xml:space="preserve"> </t>
        </is>
      </c>
      <c r="L69" s="4" t="inlineStr">
        <is>
          <t xml:space="preserve"> </t>
        </is>
      </c>
      <c r="M69" s="4" t="inlineStr">
        <is>
          <t xml:space="preserve"> </t>
        </is>
      </c>
      <c r="N69" s="4" t="inlineStr">
        <is>
          <t xml:space="preserve"> </t>
        </is>
      </c>
    </row>
    <row r="70">
      <c r="A70" s="4" t="inlineStr">
        <is>
          <t>Total costs and expenses</t>
        </is>
      </c>
      <c r="B70" s="6" t="n">
        <v>86301</v>
      </c>
      <c r="C70" s="6" t="n">
        <v>425460</v>
      </c>
      <c r="D70" s="6" t="n">
        <v>41878</v>
      </c>
      <c r="E70" s="6" t="n">
        <v>68955</v>
      </c>
      <c r="F70" s="6" t="n">
        <v>39470</v>
      </c>
      <c r="G70" s="6" t="n">
        <v>15842</v>
      </c>
      <c r="H70" s="6" t="n">
        <v>467338</v>
      </c>
      <c r="I70" s="6" t="n">
        <v>55312</v>
      </c>
      <c r="J70" s="6" t="n">
        <v>553639</v>
      </c>
      <c r="K70" s="6" t="n">
        <v>124267</v>
      </c>
      <c r="L70" s="4" t="inlineStr">
        <is>
          <t xml:space="preserve"> </t>
        </is>
      </c>
      <c r="M70" s="6" t="n">
        <v>235602</v>
      </c>
      <c r="N70" s="6" t="n">
        <v>26214</v>
      </c>
    </row>
    <row r="71">
      <c r="A71" s="4" t="inlineStr">
        <is>
          <t>Operating income (loss)</t>
        </is>
      </c>
      <c r="B71" s="6" t="n">
        <v>-40011</v>
      </c>
      <c r="C71" s="6" t="n">
        <v>-352513</v>
      </c>
      <c r="D71" s="6" t="n">
        <v>37909</v>
      </c>
      <c r="E71" s="6" t="n">
        <v>-4147</v>
      </c>
      <c r="F71" s="6" t="n">
        <v>-5122</v>
      </c>
      <c r="G71" s="6" t="n">
        <v>7355</v>
      </c>
      <c r="H71" s="6" t="n">
        <v>-314604</v>
      </c>
      <c r="I71" s="6" t="n">
        <v>2233</v>
      </c>
      <c r="J71" s="6" t="n">
        <v>-354615</v>
      </c>
      <c r="K71" s="6" t="n">
        <v>-1914</v>
      </c>
      <c r="L71" s="4" t="inlineStr">
        <is>
          <t xml:space="preserve"> </t>
        </is>
      </c>
      <c r="M71" s="6" t="n">
        <v>-22359</v>
      </c>
      <c r="N71" s="6" t="n">
        <v>-14133</v>
      </c>
    </row>
    <row r="72">
      <c r="A72" s="3" t="inlineStr">
        <is>
          <t>Other incom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income (expense)</t>
        </is>
      </c>
      <c r="B73" s="6" t="n">
        <v>348</v>
      </c>
      <c r="C73" s="4" t="inlineStr">
        <is>
          <t xml:space="preserve"> </t>
        </is>
      </c>
      <c r="D73" s="6" t="n">
        <v>-357</v>
      </c>
      <c r="E73" s="6" t="n">
        <v>40</v>
      </c>
      <c r="F73" s="6" t="n">
        <v>80</v>
      </c>
      <c r="G73" s="6" t="n">
        <v>175</v>
      </c>
      <c r="H73" s="6" t="n">
        <v>-357</v>
      </c>
      <c r="I73" s="6" t="n">
        <v>255</v>
      </c>
      <c r="J73" s="6" t="n">
        <v>-9</v>
      </c>
      <c r="K73" s="6" t="n">
        <v>295</v>
      </c>
      <c r="L73" s="4" t="inlineStr">
        <is>
          <t xml:space="preserve"> </t>
        </is>
      </c>
      <c r="M73" s="4" t="inlineStr">
        <is>
          <t xml:space="preserve"> </t>
        </is>
      </c>
      <c r="N73" s="4" t="inlineStr">
        <is>
          <t xml:space="preserve"> </t>
        </is>
      </c>
    </row>
    <row r="74">
      <c r="A74" s="4" t="inlineStr">
        <is>
          <t>Realized loss on sale of marketable equity securities</t>
        </is>
      </c>
      <c r="B74" s="4" t="inlineStr">
        <is>
          <t xml:space="preserve"> </t>
        </is>
      </c>
      <c r="C74" s="6" t="n">
        <v>-1624</v>
      </c>
      <c r="D74" s="4" t="inlineStr">
        <is>
          <t xml:space="preserve"> </t>
        </is>
      </c>
      <c r="E74" s="4" t="inlineStr">
        <is>
          <t xml:space="preserve"> </t>
        </is>
      </c>
      <c r="F74" s="4" t="inlineStr">
        <is>
          <t xml:space="preserve"> </t>
        </is>
      </c>
      <c r="G74" s="4" t="inlineStr">
        <is>
          <t xml:space="preserve"> </t>
        </is>
      </c>
      <c r="H74" s="6" t="n">
        <v>-1624</v>
      </c>
      <c r="I74" s="4" t="inlineStr">
        <is>
          <t xml:space="preserve"> </t>
        </is>
      </c>
      <c r="J74" s="6" t="n">
        <v>-1624</v>
      </c>
      <c r="K74" s="4" t="inlineStr">
        <is>
          <t xml:space="preserve"> </t>
        </is>
      </c>
      <c r="L74" s="4" t="inlineStr">
        <is>
          <t xml:space="preserve"> </t>
        </is>
      </c>
      <c r="M74" s="4" t="inlineStr">
        <is>
          <t xml:space="preserve"> </t>
        </is>
      </c>
      <c r="N74" s="4" t="inlineStr">
        <is>
          <t xml:space="preserve"> </t>
        </is>
      </c>
    </row>
    <row r="75">
      <c r="A75" s="4" t="inlineStr">
        <is>
          <t>Realized gain on sale/exchange of long-term investment</t>
        </is>
      </c>
      <c r="B75" s="4" t="inlineStr">
        <is>
          <t xml:space="preserve"> </t>
        </is>
      </c>
      <c r="C75" s="4" t="inlineStr">
        <is>
          <t xml:space="preserve"> </t>
        </is>
      </c>
      <c r="D75" s="4" t="inlineStr">
        <is>
          <t xml:space="preserve"> </t>
        </is>
      </c>
      <c r="E75" s="4" t="inlineStr">
        <is>
          <t xml:space="preserve"> </t>
        </is>
      </c>
      <c r="F75" s="6" t="n">
        <v>26260</v>
      </c>
      <c r="G75" s="4" t="inlineStr">
        <is>
          <t xml:space="preserve"> </t>
        </is>
      </c>
      <c r="H75" s="4" t="inlineStr">
        <is>
          <t xml:space="preserve"> </t>
        </is>
      </c>
      <c r="I75" s="6" t="n">
        <v>26260</v>
      </c>
      <c r="J75" s="4" t="inlineStr">
        <is>
          <t xml:space="preserve"> </t>
        </is>
      </c>
      <c r="K75" s="6" t="n">
        <v>26260</v>
      </c>
      <c r="L75" s="4" t="inlineStr">
        <is>
          <t xml:space="preserve"> </t>
        </is>
      </c>
      <c r="M75" s="4" t="inlineStr">
        <is>
          <t xml:space="preserve"> </t>
        </is>
      </c>
      <c r="N75" s="4" t="inlineStr">
        <is>
          <t xml:space="preserve"> </t>
        </is>
      </c>
    </row>
    <row r="76">
      <c r="A76" s="4" t="inlineStr">
        <is>
          <t>Unrealized loss on marketable equity securities</t>
        </is>
      </c>
      <c r="B76" s="6" t="n">
        <v>142</v>
      </c>
      <c r="C76" s="6" t="n">
        <v>-4837</v>
      </c>
      <c r="D76" s="6" t="n">
        <v>-1611</v>
      </c>
      <c r="E76" s="6" t="n">
        <v>-11151</v>
      </c>
      <c r="F76" s="6" t="n">
        <v>339</v>
      </c>
      <c r="G76" s="4" t="inlineStr">
        <is>
          <t xml:space="preserve"> </t>
        </is>
      </c>
      <c r="H76" s="6" t="n">
        <v>-6448</v>
      </c>
      <c r="I76" s="6" t="n">
        <v>339</v>
      </c>
      <c r="J76" s="6" t="n">
        <v>-6306</v>
      </c>
      <c r="K76" s="6" t="n">
        <v>-10812</v>
      </c>
      <c r="L76" s="4" t="inlineStr">
        <is>
          <t xml:space="preserve"> </t>
        </is>
      </c>
      <c r="M76" s="4" t="inlineStr">
        <is>
          <t xml:space="preserve"> </t>
        </is>
      </c>
      <c r="N76" s="4" t="inlineStr">
        <is>
          <t xml:space="preserve"> </t>
        </is>
      </c>
    </row>
    <row r="77">
      <c r="A77" s="4" t="inlineStr">
        <is>
          <t>Other income (expense)</t>
        </is>
      </c>
      <c r="B77" s="4" t="inlineStr">
        <is>
          <t xml:space="preserve"> </t>
        </is>
      </c>
      <c r="C77" s="6" t="n">
        <v>-59</v>
      </c>
      <c r="D77" s="4" t="inlineStr">
        <is>
          <t xml:space="preserve"> </t>
        </is>
      </c>
      <c r="E77" s="6" t="n">
        <v>-85</v>
      </c>
      <c r="F77" s="6" t="n">
        <v>1510</v>
      </c>
      <c r="G77" s="4" t="inlineStr">
        <is>
          <t xml:space="preserve"> </t>
        </is>
      </c>
      <c r="H77" s="6" t="n">
        <v>-59</v>
      </c>
      <c r="I77" s="6" t="n">
        <v>1510</v>
      </c>
      <c r="J77" s="6" t="n">
        <v>-59</v>
      </c>
      <c r="K77" s="6" t="n">
        <v>1425</v>
      </c>
      <c r="L77" s="4" t="inlineStr">
        <is>
          <t xml:space="preserve"> </t>
        </is>
      </c>
      <c r="M77" s="4" t="inlineStr">
        <is>
          <t xml:space="preserve"> </t>
        </is>
      </c>
      <c r="N77" s="4" t="inlineStr">
        <is>
          <t xml:space="preserve"> </t>
        </is>
      </c>
    </row>
    <row r="78">
      <c r="A78" s="4" t="inlineStr">
        <is>
          <t>Gain on sale of equipment</t>
        </is>
      </c>
      <c r="B78" s="6" t="n">
        <v>7667</v>
      </c>
      <c r="C78" s="6" t="n">
        <v>8614</v>
      </c>
      <c r="D78" s="4" t="inlineStr">
        <is>
          <t xml:space="preserve"> </t>
        </is>
      </c>
      <c r="E78" s="4" t="inlineStr">
        <is>
          <t xml:space="preserve"> </t>
        </is>
      </c>
      <c r="F78" s="4" t="inlineStr">
        <is>
          <t xml:space="preserve"> </t>
        </is>
      </c>
      <c r="G78" s="4" t="inlineStr">
        <is>
          <t xml:space="preserve"> </t>
        </is>
      </c>
      <c r="H78" s="6" t="n">
        <v>8614</v>
      </c>
      <c r="I78" s="4" t="inlineStr">
        <is>
          <t xml:space="preserve"> </t>
        </is>
      </c>
      <c r="J78" s="6" t="n">
        <v>16281</v>
      </c>
      <c r="K78" s="4" t="inlineStr">
        <is>
          <t xml:space="preserve"> </t>
        </is>
      </c>
      <c r="L78" s="4" t="inlineStr">
        <is>
          <t xml:space="preserve"> </t>
        </is>
      </c>
      <c r="M78" s="4" t="inlineStr">
        <is>
          <t xml:space="preserve"> </t>
        </is>
      </c>
      <c r="N78" s="4" t="inlineStr">
        <is>
          <t xml:space="preserve"> </t>
        </is>
      </c>
    </row>
    <row r="79">
      <c r="A79" s="4" t="inlineStr">
        <is>
          <t>Total other income (expense)</t>
        </is>
      </c>
      <c r="B79" s="6" t="n">
        <v>490</v>
      </c>
      <c r="C79" s="6" t="n">
        <v>-6520</v>
      </c>
      <c r="D79" s="6" t="n">
        <v>-1968</v>
      </c>
      <c r="E79" s="6" t="n">
        <v>-11196</v>
      </c>
      <c r="F79" s="6" t="n">
        <v>28189</v>
      </c>
      <c r="G79" s="4" t="inlineStr">
        <is>
          <t xml:space="preserve"> </t>
        </is>
      </c>
      <c r="H79" s="6" t="n">
        <v>-8488</v>
      </c>
      <c r="I79" s="6" t="n">
        <v>28364</v>
      </c>
      <c r="J79" s="6" t="n">
        <v>-7998</v>
      </c>
      <c r="K79" s="6" t="n">
        <v>17168</v>
      </c>
      <c r="L79" s="4" t="inlineStr">
        <is>
          <t xml:space="preserve"> </t>
        </is>
      </c>
      <c r="M79" s="4" t="inlineStr">
        <is>
          <t xml:space="preserve"> </t>
        </is>
      </c>
      <c r="N79" s="4" t="inlineStr">
        <is>
          <t xml:space="preserve"> </t>
        </is>
      </c>
    </row>
    <row r="80">
      <c r="A80" s="4" t="inlineStr">
        <is>
          <t>Net income (loss) before taxes</t>
        </is>
      </c>
      <c r="B80" s="6" t="n">
        <v>-39521</v>
      </c>
      <c r="C80" s="6" t="n">
        <v>-359033</v>
      </c>
      <c r="D80" s="6" t="n">
        <v>35941</v>
      </c>
      <c r="E80" s="6" t="n">
        <v>-15343</v>
      </c>
      <c r="F80" s="6" t="n">
        <v>23067</v>
      </c>
      <c r="G80" s="6" t="n">
        <v>7530</v>
      </c>
      <c r="H80" s="6" t="n">
        <v>-323092</v>
      </c>
      <c r="I80" s="6" t="n">
        <v>30597</v>
      </c>
      <c r="J80" s="6" t="n">
        <v>-362613</v>
      </c>
      <c r="K80" s="6" t="n">
        <v>15254</v>
      </c>
      <c r="L80" s="4" t="inlineStr">
        <is>
          <t xml:space="preserve"> </t>
        </is>
      </c>
      <c r="M80" s="6" t="n">
        <v>-7672</v>
      </c>
      <c r="N80" s="6" t="n">
        <v>-12667</v>
      </c>
    </row>
    <row r="81">
      <c r="A81" s="4" t="inlineStr">
        <is>
          <t>Current income tax benefit (expense)</t>
        </is>
      </c>
      <c r="B81" s="6" t="n">
        <v>89</v>
      </c>
      <c r="C81" s="6" t="n">
        <v>427</v>
      </c>
      <c r="D81" s="6" t="n">
        <v>312</v>
      </c>
      <c r="E81" s="4" t="inlineStr">
        <is>
          <t xml:space="preserve"> </t>
        </is>
      </c>
      <c r="F81" s="4" t="inlineStr">
        <is>
          <t xml:space="preserve"> </t>
        </is>
      </c>
      <c r="G81" s="4" t="inlineStr">
        <is>
          <t xml:space="preserve"> </t>
        </is>
      </c>
      <c r="H81" s="6" t="n">
        <v>739</v>
      </c>
      <c r="I81" s="4" t="inlineStr">
        <is>
          <t xml:space="preserve"> </t>
        </is>
      </c>
      <c r="J81" s="6" t="n">
        <v>828</v>
      </c>
      <c r="K81" s="4" t="inlineStr">
        <is>
          <t xml:space="preserve"> </t>
        </is>
      </c>
      <c r="L81" s="4" t="inlineStr">
        <is>
          <t xml:space="preserve"> </t>
        </is>
      </c>
      <c r="M81" s="4" t="inlineStr">
        <is>
          <t xml:space="preserve"> </t>
        </is>
      </c>
      <c r="N81" s="4" t="inlineStr">
        <is>
          <t xml:space="preserve"> </t>
        </is>
      </c>
    </row>
    <row r="82">
      <c r="A82" s="4" t="inlineStr">
        <is>
          <t>Deferred income tax benefit (expense)</t>
        </is>
      </c>
      <c r="B82" s="6" t="n">
        <v>-3041</v>
      </c>
      <c r="C82" s="6" t="n">
        <v>-6626</v>
      </c>
      <c r="D82" s="4" t="inlineStr">
        <is>
          <t xml:space="preserve"> </t>
        </is>
      </c>
      <c r="E82" s="4" t="inlineStr">
        <is>
          <t xml:space="preserve"> </t>
        </is>
      </c>
      <c r="F82" s="6" t="n">
        <v>3730</v>
      </c>
      <c r="G82" s="4" t="inlineStr">
        <is>
          <t xml:space="preserve"> </t>
        </is>
      </c>
      <c r="H82" s="6" t="n">
        <v>-6626</v>
      </c>
      <c r="I82" s="6" t="n">
        <v>3730</v>
      </c>
      <c r="J82" s="6" t="n">
        <v>-9667</v>
      </c>
      <c r="K82" s="6" t="n">
        <v>3730</v>
      </c>
      <c r="L82" s="4" t="inlineStr">
        <is>
          <t xml:space="preserve"> </t>
        </is>
      </c>
      <c r="M82" s="4" t="inlineStr">
        <is>
          <t xml:space="preserve"> </t>
        </is>
      </c>
      <c r="N82" s="4" t="inlineStr">
        <is>
          <t xml:space="preserve"> </t>
        </is>
      </c>
    </row>
    <row r="83">
      <c r="A83" s="4" t="inlineStr">
        <is>
          <t>Total income tax benefit (expense)</t>
        </is>
      </c>
      <c r="B83" s="6" t="n">
        <v>2952</v>
      </c>
      <c r="C83" s="6" t="n">
        <v>6199</v>
      </c>
      <c r="D83" s="6" t="n">
        <v>-312</v>
      </c>
      <c r="E83" s="4" t="inlineStr">
        <is>
          <t xml:space="preserve"> </t>
        </is>
      </c>
      <c r="F83" s="6" t="n">
        <v>-3730</v>
      </c>
      <c r="G83" s="4" t="inlineStr">
        <is>
          <t xml:space="preserve"> </t>
        </is>
      </c>
      <c r="H83" s="6" t="n">
        <v>5887</v>
      </c>
      <c r="I83" s="6" t="n">
        <v>-3730</v>
      </c>
      <c r="J83" s="6" t="n">
        <v>8839</v>
      </c>
      <c r="K83" s="6" t="n">
        <v>-3730</v>
      </c>
      <c r="L83" s="4" t="inlineStr">
        <is>
          <t xml:space="preserve"> </t>
        </is>
      </c>
      <c r="M83" s="4" t="inlineStr">
        <is>
          <t xml:space="preserve"> </t>
        </is>
      </c>
      <c r="N83" s="4" t="inlineStr">
        <is>
          <t xml:space="preserve"> </t>
        </is>
      </c>
    </row>
    <row r="84">
      <c r="A84" s="4" t="inlineStr">
        <is>
          <t>Net income (loss)</t>
        </is>
      </c>
      <c r="B84" s="4" t="inlineStr">
        <is>
          <t xml:space="preserve"> </t>
        </is>
      </c>
      <c r="C84" s="4" t="inlineStr">
        <is>
          <t xml:space="preserve"> </t>
        </is>
      </c>
      <c r="D84" s="6" t="n">
        <v>-35629</v>
      </c>
      <c r="E84" s="4" t="inlineStr">
        <is>
          <t xml:space="preserve"> </t>
        </is>
      </c>
      <c r="F84" s="4" t="inlineStr">
        <is>
          <t xml:space="preserve"> </t>
        </is>
      </c>
      <c r="G84" s="6" t="n">
        <v>-7530</v>
      </c>
      <c r="H84" s="6" t="n">
        <v>317205</v>
      </c>
      <c r="I84" s="6" t="n">
        <v>-26867</v>
      </c>
      <c r="J84" s="6" t="n">
        <v>353774</v>
      </c>
      <c r="K84" s="6" t="n">
        <v>-11524</v>
      </c>
      <c r="L84" s="4" t="inlineStr">
        <is>
          <t xml:space="preserve"> </t>
        </is>
      </c>
      <c r="M84" s="6" t="n">
        <v>7926</v>
      </c>
      <c r="N84" s="6" t="n">
        <v>12667</v>
      </c>
    </row>
    <row r="85">
      <c r="A85" s="4" t="inlineStr">
        <is>
          <t>Net income (loss) attributable to Riot Platforms, Inc.</t>
        </is>
      </c>
      <c r="B85" s="7" t="n">
        <v>-36569</v>
      </c>
      <c r="C85" s="7" t="n">
        <v>-352834</v>
      </c>
      <c r="D85" s="7" t="n">
        <v>35629</v>
      </c>
      <c r="E85" s="7" t="n">
        <v>-15343</v>
      </c>
      <c r="F85" s="7" t="n">
        <v>19337</v>
      </c>
      <c r="G85" s="7" t="n">
        <v>7530</v>
      </c>
      <c r="H85" s="7" t="n">
        <v>-317205</v>
      </c>
      <c r="I85" s="7" t="n">
        <v>26867</v>
      </c>
      <c r="J85" s="7" t="n">
        <v>-353774</v>
      </c>
      <c r="K85" s="7" t="n">
        <v>11524</v>
      </c>
      <c r="L85" s="4" t="inlineStr">
        <is>
          <t xml:space="preserve"> </t>
        </is>
      </c>
      <c r="M85" s="7" t="n">
        <v>-7926</v>
      </c>
      <c r="N85" s="7" t="n">
        <v>-12674</v>
      </c>
    </row>
    <row r="86">
      <c r="A86" s="4" t="inlineStr">
        <is>
          <t>Basic net income (loss) per share (in Dollars per share)</t>
        </is>
      </c>
      <c r="B86" s="8" t="n">
        <v>-0.24</v>
      </c>
      <c r="C86" s="8" t="n">
        <v>-2.71</v>
      </c>
      <c r="D86" s="8" t="n">
        <v>0.3</v>
      </c>
      <c r="E86" s="8" t="n">
        <v>-0.16</v>
      </c>
      <c r="F86" s="8" t="n">
        <v>0.22</v>
      </c>
      <c r="G86" s="8" t="n">
        <v>0.09</v>
      </c>
      <c r="H86" s="8" t="n">
        <v>-2.56</v>
      </c>
      <c r="I86" s="8" t="n">
        <v>0.31</v>
      </c>
      <c r="J86" s="8" t="n">
        <v>-2.64</v>
      </c>
      <c r="K86" s="8" t="n">
        <v>0.13</v>
      </c>
      <c r="L86" s="4" t="inlineStr">
        <is>
          <t xml:space="preserve"> </t>
        </is>
      </c>
      <c r="M86" s="8" t="n">
        <v>-0.08</v>
      </c>
      <c r="N86" s="8" t="n">
        <v>-0.3</v>
      </c>
    </row>
    <row r="87">
      <c r="A87" s="4" t="inlineStr">
        <is>
          <t>Diluted net income (loss) per share (in Dollars per share)</t>
        </is>
      </c>
      <c r="B87" s="8" t="n">
        <v>-0.24</v>
      </c>
      <c r="C87" s="8" t="n">
        <v>-2.71</v>
      </c>
      <c r="D87" s="8" t="n">
        <v>0.3</v>
      </c>
      <c r="E87" s="8" t="n">
        <v>-0.16</v>
      </c>
      <c r="F87" s="8" t="n">
        <v>0.22</v>
      </c>
      <c r="G87" s="8" t="n">
        <v>0.09</v>
      </c>
      <c r="H87" s="8" t="n">
        <v>-2.56</v>
      </c>
      <c r="I87" s="8" t="n">
        <v>0.31</v>
      </c>
      <c r="J87" s="8" t="n">
        <v>-2.64</v>
      </c>
      <c r="K87" s="8" t="n">
        <v>0.13</v>
      </c>
      <c r="L87" s="4" t="inlineStr">
        <is>
          <t xml:space="preserve"> </t>
        </is>
      </c>
      <c r="M87" s="8" t="n">
        <v>-0.08</v>
      </c>
      <c r="N87" s="8" t="n">
        <v>-0.3</v>
      </c>
    </row>
    <row r="88">
      <c r="A88" s="4" t="inlineStr">
        <is>
          <t>Basic weighted average number of shares outstanding (in Shares)</t>
        </is>
      </c>
      <c r="B88" s="6" t="n">
        <v>153895123</v>
      </c>
      <c r="C88" s="6" t="n">
        <v>130405502</v>
      </c>
      <c r="D88" s="6" t="n">
        <v>117042347</v>
      </c>
      <c r="E88" s="6" t="n">
        <v>96064036</v>
      </c>
      <c r="F88" s="6" t="n">
        <v>88681338</v>
      </c>
      <c r="G88" s="6" t="n">
        <v>83163400</v>
      </c>
      <c r="H88" s="6" t="n">
        <v>123760839</v>
      </c>
      <c r="I88" s="6" t="n">
        <v>85937612</v>
      </c>
      <c r="J88" s="6" t="n">
        <v>133894338</v>
      </c>
      <c r="K88" s="6" t="n">
        <v>89350180</v>
      </c>
      <c r="L88" s="4" t="inlineStr">
        <is>
          <t xml:space="preserve"> </t>
        </is>
      </c>
      <c r="M88" s="4" t="inlineStr">
        <is>
          <t xml:space="preserve"> </t>
        </is>
      </c>
      <c r="N88" s="4" t="inlineStr">
        <is>
          <t xml:space="preserve"> </t>
        </is>
      </c>
    </row>
    <row r="89">
      <c r="A89" s="4" t="inlineStr">
        <is>
          <t>Diluted weighted average number of shares outstanding (in Shares)</t>
        </is>
      </c>
      <c r="B89" s="6" t="n">
        <v>153895123</v>
      </c>
      <c r="C89" s="6" t="n">
        <v>130405502</v>
      </c>
      <c r="D89" s="4" t="inlineStr">
        <is>
          <t xml:space="preserve"> </t>
        </is>
      </c>
      <c r="E89" s="6" t="n">
        <v>96064036</v>
      </c>
      <c r="F89" s="6" t="n">
        <v>89241044</v>
      </c>
      <c r="G89" s="6" t="n">
        <v>83712151</v>
      </c>
      <c r="H89" s="6" t="n">
        <v>123760839</v>
      </c>
      <c r="I89" s="6" t="n">
        <v>86501471</v>
      </c>
      <c r="J89" s="6" t="n">
        <v>133894338</v>
      </c>
      <c r="K89" s="6" t="n">
        <v>89896374</v>
      </c>
      <c r="L89" s="4" t="inlineStr">
        <is>
          <t xml:space="preserve"> </t>
        </is>
      </c>
      <c r="M89" s="4" t="inlineStr">
        <is>
          <t xml:space="preserve"> </t>
        </is>
      </c>
      <c r="N89" s="4" t="inlineStr">
        <is>
          <t xml:space="preserve"> </t>
        </is>
      </c>
    </row>
    <row r="90">
      <c r="A90" s="4" t="inlineStr">
        <is>
          <t>As Previously Reported | Bitcoin Min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otal revenue</t>
        </is>
      </c>
      <c r="B92" s="7" t="n">
        <v>22070</v>
      </c>
      <c r="C92" s="7" t="n">
        <v>46151</v>
      </c>
      <c r="D92" s="7" t="n">
        <v>57945</v>
      </c>
      <c r="E92" s="7" t="n">
        <v>53590</v>
      </c>
      <c r="F92" s="7" t="n">
        <v>31450</v>
      </c>
      <c r="G92" s="7" t="n">
        <v>23173</v>
      </c>
      <c r="H92" s="7" t="n">
        <v>104096</v>
      </c>
      <c r="I92" s="7" t="n">
        <v>54623</v>
      </c>
      <c r="J92" s="7" t="n">
        <v>126166</v>
      </c>
      <c r="K92" s="7" t="n">
        <v>108213</v>
      </c>
      <c r="L92" s="4" t="inlineStr">
        <is>
          <t xml:space="preserve"> </t>
        </is>
      </c>
      <c r="M92" s="4" t="inlineStr">
        <is>
          <t xml:space="preserve"> </t>
        </is>
      </c>
      <c r="N92" s="4" t="inlineStr">
        <is>
          <t xml:space="preserve"> </t>
        </is>
      </c>
    </row>
    <row r="93">
      <c r="A93" s="3" t="inlineStr">
        <is>
          <t>Costs and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st of revenues</t>
        </is>
      </c>
      <c r="B94" s="6" t="n">
        <v>14677</v>
      </c>
      <c r="C94" s="6" t="n">
        <v>17995</v>
      </c>
      <c r="D94" s="6" t="n">
        <v>19094</v>
      </c>
      <c r="E94" s="6" t="n">
        <v>13034</v>
      </c>
      <c r="F94" s="6" t="n">
        <v>9325</v>
      </c>
      <c r="G94" s="6" t="n">
        <v>7534</v>
      </c>
      <c r="H94" s="6" t="n">
        <v>37089</v>
      </c>
      <c r="I94" s="6" t="n">
        <v>16859</v>
      </c>
      <c r="J94" s="6" t="n">
        <v>51766</v>
      </c>
      <c r="K94" s="6" t="n">
        <v>29893</v>
      </c>
      <c r="L94" s="4" t="inlineStr">
        <is>
          <t xml:space="preserve"> </t>
        </is>
      </c>
      <c r="M94" s="4" t="inlineStr">
        <is>
          <t xml:space="preserve"> </t>
        </is>
      </c>
      <c r="N94" s="4" t="inlineStr">
        <is>
          <t xml:space="preserve"> </t>
        </is>
      </c>
    </row>
    <row r="95">
      <c r="A95" s="4" t="inlineStr">
        <is>
          <t>As Previously Reported | Data Center Host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otal revenue</t>
        </is>
      </c>
      <c r="B97" s="6" t="n">
        <v>8371</v>
      </c>
      <c r="C97" s="6" t="n">
        <v>9834</v>
      </c>
      <c r="D97" s="6" t="n">
        <v>9694</v>
      </c>
      <c r="E97" s="6" t="n">
        <v>11193</v>
      </c>
      <c r="F97" s="6" t="n">
        <v>2874</v>
      </c>
      <c r="G97" s="4" t="inlineStr">
        <is>
          <t xml:space="preserve"> </t>
        </is>
      </c>
      <c r="H97" s="6" t="n">
        <v>19528</v>
      </c>
      <c r="I97" s="6" t="n">
        <v>2874</v>
      </c>
      <c r="J97" s="6" t="n">
        <v>27899</v>
      </c>
      <c r="K97" s="6" t="n">
        <v>14067</v>
      </c>
      <c r="L97" s="4" t="inlineStr">
        <is>
          <t xml:space="preserve"> </t>
        </is>
      </c>
      <c r="M97" s="4" t="inlineStr">
        <is>
          <t xml:space="preserve"> </t>
        </is>
      </c>
      <c r="N97" s="4" t="inlineStr">
        <is>
          <t xml:space="preserve"> </t>
        </is>
      </c>
    </row>
    <row r="98">
      <c r="A98" s="3" t="inlineStr">
        <is>
          <t>Costs and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st of revenues</t>
        </is>
      </c>
      <c r="B99" s="6" t="n">
        <v>14223</v>
      </c>
      <c r="C99" s="6" t="n">
        <v>15184</v>
      </c>
      <c r="D99" s="6" t="n">
        <v>14985</v>
      </c>
      <c r="E99" s="6" t="n">
        <v>12581</v>
      </c>
      <c r="F99" s="6" t="n">
        <v>3736</v>
      </c>
      <c r="G99" s="4" t="inlineStr">
        <is>
          <t xml:space="preserve"> </t>
        </is>
      </c>
      <c r="H99" s="6" t="n">
        <v>30169</v>
      </c>
      <c r="I99" s="6" t="n">
        <v>3736</v>
      </c>
      <c r="J99" s="6" t="n">
        <v>44392</v>
      </c>
      <c r="K99" s="6" t="n">
        <v>16317</v>
      </c>
      <c r="L99" s="4" t="inlineStr">
        <is>
          <t xml:space="preserve"> </t>
        </is>
      </c>
      <c r="M99" s="4" t="inlineStr">
        <is>
          <t xml:space="preserve"> </t>
        </is>
      </c>
      <c r="N99" s="4" t="inlineStr">
        <is>
          <t xml:space="preserve"> </t>
        </is>
      </c>
    </row>
    <row r="100">
      <c r="A100" s="4" t="inlineStr">
        <is>
          <t>As Previously Reported | Engine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otal revenue</t>
        </is>
      </c>
      <c r="B102" s="6" t="n">
        <v>15824</v>
      </c>
      <c r="C102" s="6" t="n">
        <v>16938</v>
      </c>
      <c r="D102" s="6" t="n">
        <v>12124</v>
      </c>
      <c r="E102" s="4" t="inlineStr">
        <is>
          <t xml:space="preserve"> </t>
        </is>
      </c>
      <c r="F102" s="4" t="inlineStr">
        <is>
          <t xml:space="preserve"> </t>
        </is>
      </c>
      <c r="G102" s="4" t="inlineStr">
        <is>
          <t xml:space="preserve"> </t>
        </is>
      </c>
      <c r="H102" s="6" t="n">
        <v>29062</v>
      </c>
      <c r="I102" s="4" t="inlineStr">
        <is>
          <t xml:space="preserve"> </t>
        </is>
      </c>
      <c r="J102" s="6" t="n">
        <v>44886</v>
      </c>
      <c r="K102" s="4" t="inlineStr">
        <is>
          <t xml:space="preserve"> </t>
        </is>
      </c>
      <c r="L102" s="4" t="inlineStr">
        <is>
          <t xml:space="preserve"> </t>
        </is>
      </c>
      <c r="M102" s="4" t="inlineStr">
        <is>
          <t xml:space="preserve"> </t>
        </is>
      </c>
      <c r="N102" s="4" t="inlineStr">
        <is>
          <t xml:space="preserve"> </t>
        </is>
      </c>
    </row>
    <row r="103">
      <c r="A103" s="3" t="inlineStr">
        <is>
          <t>Costs and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st of revenues</t>
        </is>
      </c>
      <c r="B104" s="6" t="n">
        <v>13780</v>
      </c>
      <c r="C104" s="6" t="n">
        <v>15175</v>
      </c>
      <c r="D104" s="6" t="n">
        <v>11549</v>
      </c>
      <c r="E104" s="4" t="inlineStr">
        <is>
          <t xml:space="preserve"> </t>
        </is>
      </c>
      <c r="F104" s="4" t="inlineStr">
        <is>
          <t xml:space="preserve"> </t>
        </is>
      </c>
      <c r="G104" s="4" t="inlineStr">
        <is>
          <t xml:space="preserve"> </t>
        </is>
      </c>
      <c r="H104" s="6" t="n">
        <v>26724</v>
      </c>
      <c r="I104" s="4" t="inlineStr">
        <is>
          <t xml:space="preserve"> </t>
        </is>
      </c>
      <c r="J104" s="6" t="n">
        <v>40504</v>
      </c>
      <c r="K104" s="4" t="inlineStr">
        <is>
          <t xml:space="preserve"> </t>
        </is>
      </c>
      <c r="L104" s="4" t="inlineStr">
        <is>
          <t xml:space="preserve"> </t>
        </is>
      </c>
      <c r="M104" s="4" t="inlineStr">
        <is>
          <t xml:space="preserve"> </t>
        </is>
      </c>
      <c r="N104" s="4" t="inlineStr">
        <is>
          <t xml:space="preserve"> </t>
        </is>
      </c>
    </row>
    <row r="105">
      <c r="A105" s="4" t="inlineStr">
        <is>
          <t>As Previously Reported | Other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otal revenue</t>
        </is>
      </c>
      <c r="B107" s="6" t="n">
        <v>25</v>
      </c>
      <c r="C107" s="6" t="n">
        <v>24</v>
      </c>
      <c r="D107" s="6" t="n">
        <v>24</v>
      </c>
      <c r="E107" s="6" t="n">
        <v>25</v>
      </c>
      <c r="F107" s="6" t="n">
        <v>24</v>
      </c>
      <c r="G107" s="6" t="n">
        <v>24</v>
      </c>
      <c r="H107" s="6" t="n">
        <v>48</v>
      </c>
      <c r="I107" s="6" t="n">
        <v>48</v>
      </c>
      <c r="J107" s="6" t="n">
        <v>73</v>
      </c>
      <c r="K107" s="6" t="n">
        <v>73</v>
      </c>
      <c r="L107" s="4" t="inlineStr">
        <is>
          <t xml:space="preserve"> </t>
        </is>
      </c>
      <c r="M107" s="4" t="inlineStr">
        <is>
          <t xml:space="preserve"> </t>
        </is>
      </c>
      <c r="N107" s="4" t="inlineStr">
        <is>
          <t xml:space="preserve"> </t>
        </is>
      </c>
    </row>
    <row r="108">
      <c r="A108" s="4" t="inlineStr">
        <is>
          <t>Adju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sts and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alized gain on sale/exchange of Bitcoin</t>
        </is>
      </c>
      <c r="B110" s="4" t="inlineStr">
        <is>
          <t xml:space="preserve"> </t>
        </is>
      </c>
      <c r="C110" s="4" t="inlineStr">
        <is>
          <t xml:space="preserve"> </t>
        </is>
      </c>
      <c r="D110" s="6" t="n">
        <v>-429</v>
      </c>
      <c r="E110" s="4" t="inlineStr">
        <is>
          <t xml:space="preserve"> </t>
        </is>
      </c>
      <c r="F110" s="4" t="inlineStr">
        <is>
          <t xml:space="preserve"> </t>
        </is>
      </c>
      <c r="G110" s="4" t="inlineStr">
        <is>
          <t xml:space="preserve"> </t>
        </is>
      </c>
      <c r="H110" s="6" t="n">
        <v>-1336</v>
      </c>
      <c r="I110" s="4" t="inlineStr">
        <is>
          <t xml:space="preserve"> </t>
        </is>
      </c>
      <c r="J110" s="6" t="n">
        <v>-2591</v>
      </c>
      <c r="K110" s="4" t="inlineStr">
        <is>
          <t xml:space="preserve"> </t>
        </is>
      </c>
      <c r="L110" s="4" t="inlineStr">
        <is>
          <t xml:space="preserve"> </t>
        </is>
      </c>
      <c r="M110" s="4" t="inlineStr">
        <is>
          <t xml:space="preserve"> </t>
        </is>
      </c>
      <c r="N110" s="4" t="inlineStr">
        <is>
          <t xml:space="preserve"> </t>
        </is>
      </c>
    </row>
    <row r="111">
      <c r="A111" s="4" t="inlineStr">
        <is>
          <t>Impairment of Bitcoin</t>
        </is>
      </c>
      <c r="B111" s="4" t="inlineStr">
        <is>
          <t xml:space="preserve"> </t>
        </is>
      </c>
      <c r="C111" s="4" t="inlineStr">
        <is>
          <t xml:space="preserve"> </t>
        </is>
      </c>
      <c r="D111" s="6" t="n">
        <v>-520</v>
      </c>
      <c r="E111" s="4" t="inlineStr">
        <is>
          <t xml:space="preserve"> </t>
        </is>
      </c>
      <c r="F111" s="4" t="inlineStr">
        <is>
          <t xml:space="preserve"> </t>
        </is>
      </c>
      <c r="G111" s="6" t="n">
        <v>2374</v>
      </c>
      <c r="H111" s="6" t="n">
        <v>1112</v>
      </c>
      <c r="I111" s="6" t="n">
        <v>2702</v>
      </c>
      <c r="J111" s="6" t="n">
        <v>-1767</v>
      </c>
      <c r="K111" s="6" t="n">
        <v>9394</v>
      </c>
      <c r="L111" s="4" t="inlineStr">
        <is>
          <t xml:space="preserve"> </t>
        </is>
      </c>
      <c r="M111" s="4" t="inlineStr">
        <is>
          <t xml:space="preserve"> </t>
        </is>
      </c>
      <c r="N111" s="4" t="inlineStr">
        <is>
          <t xml:space="preserve"> </t>
        </is>
      </c>
    </row>
    <row r="112">
      <c r="A112" s="3" t="inlineStr">
        <is>
          <t>Other income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et income (loss)</t>
        </is>
      </c>
      <c r="B113" s="4" t="inlineStr">
        <is>
          <t xml:space="preserve"> </t>
        </is>
      </c>
      <c r="C113" s="4" t="inlineStr">
        <is>
          <t xml:space="preserve"> </t>
        </is>
      </c>
      <c r="D113" s="6" t="n">
        <v>-949</v>
      </c>
      <c r="E113" s="4" t="inlineStr">
        <is>
          <t xml:space="preserve"> </t>
        </is>
      </c>
      <c r="F113" s="4" t="inlineStr">
        <is>
          <t xml:space="preserve"> </t>
        </is>
      </c>
      <c r="G113" s="6" t="n">
        <v>2374</v>
      </c>
      <c r="H113" s="6" t="n">
        <v>-224</v>
      </c>
      <c r="I113" s="6" t="n">
        <v>2702</v>
      </c>
      <c r="J113" s="6" t="n">
        <v>-4134</v>
      </c>
      <c r="K113" s="6" t="n">
        <v>9394</v>
      </c>
      <c r="L113" s="4" t="inlineStr">
        <is>
          <t xml:space="preserve"> </t>
        </is>
      </c>
      <c r="M113" s="4" t="inlineStr">
        <is>
          <t xml:space="preserve"> </t>
        </is>
      </c>
      <c r="N113" s="4" t="inlineStr">
        <is>
          <t xml:space="preserve"> </t>
        </is>
      </c>
    </row>
    <row r="114">
      <c r="A114" s="4" t="inlineStr">
        <is>
          <t>Adjustment | Impairment of Bitcoi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osts and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ealized gain on sale/exchange of Bitcoin</t>
        </is>
      </c>
      <c r="B116" s="6" t="n">
        <v>-1255</v>
      </c>
      <c r="C116" s="6" t="n">
        <v>-907</v>
      </c>
      <c r="D116" s="6" t="n">
        <v>-429</v>
      </c>
      <c r="E116" s="4" t="inlineStr">
        <is>
          <t xml:space="preserve"> </t>
        </is>
      </c>
      <c r="F116" s="4" t="inlineStr">
        <is>
          <t xml:space="preserve"> </t>
        </is>
      </c>
      <c r="G116" s="4" t="inlineStr">
        <is>
          <t xml:space="preserve"> </t>
        </is>
      </c>
      <c r="H116" s="6" t="n">
        <v>-1336</v>
      </c>
      <c r="I116" s="4" t="inlineStr">
        <is>
          <t xml:space="preserve"> </t>
        </is>
      </c>
      <c r="J116" s="6" t="n">
        <v>-2591</v>
      </c>
      <c r="K116" s="4" t="inlineStr">
        <is>
          <t xml:space="preserve"> </t>
        </is>
      </c>
      <c r="L116" s="4" t="inlineStr">
        <is>
          <t xml:space="preserve"> </t>
        </is>
      </c>
      <c r="M116" s="4" t="inlineStr">
        <is>
          <t xml:space="preserve"> </t>
        </is>
      </c>
      <c r="N116" s="4" t="inlineStr">
        <is>
          <t xml:space="preserve"> </t>
        </is>
      </c>
    </row>
    <row r="117">
      <c r="A117" s="4" t="inlineStr">
        <is>
          <t>Impairment of Bitcoin</t>
        </is>
      </c>
      <c r="B117" s="6" t="n">
        <v>-2879</v>
      </c>
      <c r="C117" s="6" t="n">
        <v>1632</v>
      </c>
      <c r="D117" s="6" t="n">
        <v>-520</v>
      </c>
      <c r="E117" s="6" t="n">
        <v>6692</v>
      </c>
      <c r="F117" s="6" t="n">
        <v>328</v>
      </c>
      <c r="G117" s="6" t="n">
        <v>2374</v>
      </c>
      <c r="H117" s="6" t="n">
        <v>1112</v>
      </c>
      <c r="I117" s="6" t="n">
        <v>2702</v>
      </c>
      <c r="J117" s="6" t="n">
        <v>-1767</v>
      </c>
      <c r="K117" s="6" t="n">
        <v>9394</v>
      </c>
      <c r="L117" s="4" t="inlineStr">
        <is>
          <t xml:space="preserve"> </t>
        </is>
      </c>
      <c r="M117" s="4" t="inlineStr">
        <is>
          <t xml:space="preserve"> </t>
        </is>
      </c>
      <c r="N117" s="4" t="inlineStr">
        <is>
          <t xml:space="preserve"> </t>
        </is>
      </c>
    </row>
    <row r="118">
      <c r="A118" s="4" t="inlineStr">
        <is>
          <t>Total costs and expenses</t>
        </is>
      </c>
      <c r="B118" s="6" t="n">
        <v>-4134</v>
      </c>
      <c r="C118" s="6" t="n">
        <v>725</v>
      </c>
      <c r="D118" s="6" t="n">
        <v>-949</v>
      </c>
      <c r="E118" s="6" t="n">
        <v>6692</v>
      </c>
      <c r="F118" s="6" t="n">
        <v>328</v>
      </c>
      <c r="G118" s="6" t="n">
        <v>2374</v>
      </c>
      <c r="H118" s="6" t="n">
        <v>-224</v>
      </c>
      <c r="I118" s="6" t="n">
        <v>2702</v>
      </c>
      <c r="J118" s="6" t="n">
        <v>-4358</v>
      </c>
      <c r="K118" s="6" t="n">
        <v>9394</v>
      </c>
      <c r="L118" s="4" t="inlineStr">
        <is>
          <t xml:space="preserve"> </t>
        </is>
      </c>
      <c r="M118" s="4" t="inlineStr">
        <is>
          <t xml:space="preserve"> </t>
        </is>
      </c>
      <c r="N118" s="4" t="inlineStr">
        <is>
          <t xml:space="preserve"> </t>
        </is>
      </c>
    </row>
    <row r="119">
      <c r="A119" s="4" t="inlineStr">
        <is>
          <t>Operating income (loss)</t>
        </is>
      </c>
      <c r="B119" s="6" t="n">
        <v>4134</v>
      </c>
      <c r="C119" s="6" t="n">
        <v>-725</v>
      </c>
      <c r="D119" s="6" t="n">
        <v>949</v>
      </c>
      <c r="E119" s="6" t="n">
        <v>-6692</v>
      </c>
      <c r="F119" s="6" t="n">
        <v>-328</v>
      </c>
      <c r="G119" s="6" t="n">
        <v>-2374</v>
      </c>
      <c r="H119" s="6" t="n">
        <v>224</v>
      </c>
      <c r="I119" s="6" t="n">
        <v>-2702</v>
      </c>
      <c r="J119" s="6" t="n">
        <v>4358</v>
      </c>
      <c r="K119" s="6" t="n">
        <v>-9394</v>
      </c>
      <c r="L119" s="4" t="inlineStr">
        <is>
          <t xml:space="preserve"> </t>
        </is>
      </c>
      <c r="M119" s="4" t="inlineStr">
        <is>
          <t xml:space="preserve"> </t>
        </is>
      </c>
      <c r="N119" s="4" t="inlineStr">
        <is>
          <t xml:space="preserve"> </t>
        </is>
      </c>
    </row>
    <row r="120">
      <c r="A120" s="3" t="inlineStr">
        <is>
          <t>Other income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et income (loss) before taxes</t>
        </is>
      </c>
      <c r="B121" s="6" t="n">
        <v>4134</v>
      </c>
      <c r="C121" s="6" t="n">
        <v>-725</v>
      </c>
      <c r="D121" s="6" t="n">
        <v>949</v>
      </c>
      <c r="E121" s="6" t="n">
        <v>-6692</v>
      </c>
      <c r="F121" s="6" t="n">
        <v>-328</v>
      </c>
      <c r="G121" s="6" t="n">
        <v>-2374</v>
      </c>
      <c r="H121" s="6" t="n">
        <v>224</v>
      </c>
      <c r="I121" s="6" t="n">
        <v>-2702</v>
      </c>
      <c r="J121" s="6" t="n">
        <v>4358</v>
      </c>
      <c r="K121" s="6" t="n">
        <v>-9394</v>
      </c>
      <c r="L121" s="4" t="inlineStr">
        <is>
          <t xml:space="preserve"> </t>
        </is>
      </c>
      <c r="M121" s="4" t="inlineStr">
        <is>
          <t xml:space="preserve"> </t>
        </is>
      </c>
      <c r="N121" s="4" t="inlineStr">
        <is>
          <t xml:space="preserve"> </t>
        </is>
      </c>
    </row>
    <row r="122">
      <c r="A122" s="4" t="inlineStr">
        <is>
          <t>Net income (loss)</t>
        </is>
      </c>
      <c r="B122" s="4" t="inlineStr">
        <is>
          <t xml:space="preserve"> </t>
        </is>
      </c>
      <c r="C122" s="4" t="inlineStr">
        <is>
          <t xml:space="preserve"> </t>
        </is>
      </c>
      <c r="D122" s="6" t="n">
        <v>-94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et income (loss) attributable to Riot Platforms, Inc.</t>
        </is>
      </c>
      <c r="B123" s="7" t="n">
        <v>4134</v>
      </c>
      <c r="C123" s="7" t="n">
        <v>-725</v>
      </c>
      <c r="D123" s="7" t="n">
        <v>949</v>
      </c>
      <c r="E123" s="7" t="n">
        <v>-6692</v>
      </c>
      <c r="F123" s="7" t="n">
        <v>-328</v>
      </c>
      <c r="G123" s="7" t="n">
        <v>-2374</v>
      </c>
      <c r="H123" s="7" t="n">
        <v>224</v>
      </c>
      <c r="I123" s="7" t="n">
        <v>-2702</v>
      </c>
      <c r="J123" s="7" t="n">
        <v>4358</v>
      </c>
      <c r="K123" s="7" t="n">
        <v>-9394</v>
      </c>
      <c r="L123" s="4" t="inlineStr">
        <is>
          <t xml:space="preserve"> </t>
        </is>
      </c>
      <c r="M123" s="4" t="inlineStr">
        <is>
          <t xml:space="preserve"> </t>
        </is>
      </c>
      <c r="N123" s="4" t="inlineStr">
        <is>
          <t xml:space="preserve"> </t>
        </is>
      </c>
    </row>
    <row r="124">
      <c r="A124" s="4" t="inlineStr">
        <is>
          <t>Basic net income (loss) per share (in Dollars per share)</t>
        </is>
      </c>
      <c r="B124" s="8" t="n">
        <v>0.03</v>
      </c>
      <c r="C124" s="8" t="n">
        <v>-0.01</v>
      </c>
      <c r="D124" s="8" t="n">
        <v>0.01</v>
      </c>
      <c r="E124" s="8" t="n">
        <v>-0.07000000000000001</v>
      </c>
      <c r="F124" s="8" t="n">
        <v>-0.01</v>
      </c>
      <c r="G124" s="8" t="n">
        <v>-0.03</v>
      </c>
      <c r="H124" s="7" t="n">
        <v>0</v>
      </c>
      <c r="I124" s="8" t="n">
        <v>-0.03</v>
      </c>
      <c r="J124" s="8" t="n">
        <v>0.03</v>
      </c>
      <c r="K124" s="8" t="n">
        <v>-0.11</v>
      </c>
      <c r="L124" s="4" t="inlineStr">
        <is>
          <t xml:space="preserve"> </t>
        </is>
      </c>
      <c r="M124" s="4" t="inlineStr">
        <is>
          <t xml:space="preserve"> </t>
        </is>
      </c>
      <c r="N124" s="4" t="inlineStr">
        <is>
          <t xml:space="preserve"> </t>
        </is>
      </c>
    </row>
    <row r="125">
      <c r="A125" s="4" t="inlineStr">
        <is>
          <t>Diluted net income (loss) per share (in Dollars per share)</t>
        </is>
      </c>
      <c r="B125" s="8" t="n">
        <v>0.03</v>
      </c>
      <c r="C125" s="8" t="n">
        <v>-0.01</v>
      </c>
      <c r="D125" s="8" t="n">
        <v>0.01</v>
      </c>
      <c r="E125" s="8" t="n">
        <v>-0.07000000000000001</v>
      </c>
      <c r="F125" s="8" t="n">
        <v>-0.01</v>
      </c>
      <c r="G125" s="8" t="n">
        <v>-0.03</v>
      </c>
      <c r="H125" s="7" t="n">
        <v>0</v>
      </c>
      <c r="I125" s="8" t="n">
        <v>-0.03</v>
      </c>
      <c r="J125" s="8" t="n">
        <v>0.03</v>
      </c>
      <c r="K125" s="8" t="n">
        <v>-0.1</v>
      </c>
      <c r="L125" s="4" t="inlineStr">
        <is>
          <t xml:space="preserve"> </t>
        </is>
      </c>
      <c r="M125" s="4" t="inlineStr">
        <is>
          <t xml:space="preserve"> </t>
        </is>
      </c>
      <c r="N125" s="4" t="inlineStr">
        <is>
          <t xml:space="preserve"> </t>
        </is>
      </c>
    </row>
  </sheetData>
  <mergeCells count="5">
    <mergeCell ref="A1:A2"/>
    <mergeCell ref="B1:G1"/>
    <mergeCell ref="H1:I1"/>
    <mergeCell ref="J1:K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Interim Condensed Consolidated Financial Statements - Restated Condensed Consolidated Statements of Cash Flow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4" t="inlineStr">
        <is>
          <t xml:space="preserve"> </t>
        </is>
      </c>
      <c r="C4" s="4" t="inlineStr">
        <is>
          <t xml:space="preserve"> </t>
        </is>
      </c>
      <c r="D4" s="7" t="n">
        <v>36578</v>
      </c>
      <c r="E4" s="4" t="inlineStr">
        <is>
          <t xml:space="preserve"> </t>
        </is>
      </c>
      <c r="F4" s="4" t="inlineStr">
        <is>
          <t xml:space="preserve"> </t>
        </is>
      </c>
      <c r="G4" s="7" t="n">
        <v>5156</v>
      </c>
      <c r="H4" s="7" t="n">
        <v>-316981</v>
      </c>
      <c r="I4" s="7" t="n">
        <v>24165</v>
      </c>
      <c r="J4" s="7" t="n">
        <v>-349640</v>
      </c>
      <c r="K4" s="7" t="n">
        <v>2130</v>
      </c>
      <c r="L4" s="7" t="n">
        <v>-509553</v>
      </c>
      <c r="M4" s="7" t="n">
        <v>-15437</v>
      </c>
      <c r="N4" s="7" t="n">
        <v>-1410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4" t="inlineStr">
        <is>
          <t xml:space="preserve"> </t>
        </is>
      </c>
      <c r="C6" s="4" t="inlineStr">
        <is>
          <t xml:space="preserve"> </t>
        </is>
      </c>
      <c r="D6" s="6" t="n">
        <v>3042</v>
      </c>
      <c r="E6" s="4" t="inlineStr">
        <is>
          <t xml:space="preserve"> </t>
        </is>
      </c>
      <c r="F6" s="4" t="inlineStr">
        <is>
          <t xml:space="preserve"> </t>
        </is>
      </c>
      <c r="G6" s="6" t="n">
        <v>936</v>
      </c>
      <c r="H6" s="6" t="n">
        <v>3743</v>
      </c>
      <c r="I6" s="6" t="n">
        <v>1905</v>
      </c>
      <c r="J6" s="6" t="n">
        <v>7304</v>
      </c>
      <c r="K6" s="6" t="n">
        <v>37928</v>
      </c>
      <c r="L6" s="6" t="n">
        <v>24555</v>
      </c>
      <c r="M6" s="6" t="n">
        <v>68491</v>
      </c>
      <c r="N6" s="6" t="n">
        <v>3407</v>
      </c>
    </row>
    <row r="7">
      <c r="A7" s="4" t="inlineStr">
        <is>
          <t>Depreciation and amortization</t>
        </is>
      </c>
      <c r="B7" s="7" t="n">
        <v>26559</v>
      </c>
      <c r="C7" s="7" t="n">
        <v>20562</v>
      </c>
      <c r="D7" s="6" t="n">
        <v>14245</v>
      </c>
      <c r="E7" s="7" t="n">
        <v>12207</v>
      </c>
      <c r="F7" s="7" t="n">
        <v>5738</v>
      </c>
      <c r="G7" s="6" t="n">
        <v>2846</v>
      </c>
      <c r="H7" s="6" t="n">
        <v>34807</v>
      </c>
      <c r="I7" s="6" t="n">
        <v>8584</v>
      </c>
      <c r="J7" s="6" t="n">
        <v>61366</v>
      </c>
      <c r="K7" s="6" t="n">
        <v>20791</v>
      </c>
      <c r="L7" s="6" t="n">
        <v>107950</v>
      </c>
      <c r="M7" s="6" t="n">
        <v>26324</v>
      </c>
      <c r="N7" s="6" t="n">
        <v>4494</v>
      </c>
    </row>
    <row r="8">
      <c r="A8" s="4" t="inlineStr">
        <is>
          <t>Amortization of license fee revenue</t>
        </is>
      </c>
      <c r="B8" s="4" t="inlineStr">
        <is>
          <t xml:space="preserve"> </t>
        </is>
      </c>
      <c r="C8" s="4" t="inlineStr">
        <is>
          <t xml:space="preserve"> </t>
        </is>
      </c>
      <c r="D8" s="6" t="n">
        <v>-24</v>
      </c>
      <c r="E8" s="4" t="inlineStr">
        <is>
          <t xml:space="preserve"> </t>
        </is>
      </c>
      <c r="F8" s="4" t="inlineStr">
        <is>
          <t xml:space="preserve"> </t>
        </is>
      </c>
      <c r="G8" s="6" t="n">
        <v>-24</v>
      </c>
      <c r="H8" s="6" t="n">
        <v>-48</v>
      </c>
      <c r="I8" s="6" t="n">
        <v>-48</v>
      </c>
      <c r="J8" s="6" t="n">
        <v>-73</v>
      </c>
      <c r="K8" s="6" t="n">
        <v>-73</v>
      </c>
      <c r="L8" s="6" t="n">
        <v>-97</v>
      </c>
      <c r="M8" s="6" t="n">
        <v>-97</v>
      </c>
      <c r="N8" s="6" t="n">
        <v>-97</v>
      </c>
    </row>
    <row r="9">
      <c r="A9" s="4" t="inlineStr">
        <is>
          <t>Amortization of right of use assets</t>
        </is>
      </c>
      <c r="B9" s="4" t="inlineStr">
        <is>
          <t xml:space="preserve"> </t>
        </is>
      </c>
      <c r="C9" s="4" t="inlineStr">
        <is>
          <t xml:space="preserve"> </t>
        </is>
      </c>
      <c r="D9" s="6" t="n">
        <v>357</v>
      </c>
      <c r="E9" s="4" t="inlineStr">
        <is>
          <t xml:space="preserve"> </t>
        </is>
      </c>
      <c r="F9" s="4" t="inlineStr">
        <is>
          <t xml:space="preserve"> </t>
        </is>
      </c>
      <c r="G9" s="4" t="inlineStr">
        <is>
          <t xml:space="preserve"> </t>
        </is>
      </c>
      <c r="H9" s="6" t="n">
        <v>807</v>
      </c>
      <c r="I9" s="6" t="n">
        <v>54</v>
      </c>
      <c r="J9" s="6" t="n">
        <v>2891</v>
      </c>
      <c r="K9" s="6" t="n">
        <v>-25</v>
      </c>
      <c r="L9" s="6" t="n">
        <v>12181</v>
      </c>
      <c r="M9" s="6" t="n">
        <v>275</v>
      </c>
      <c r="N9" s="6" t="n">
        <v>367</v>
      </c>
    </row>
    <row r="10">
      <c r="A10" s="4" t="inlineStr">
        <is>
          <t>Income tax expense (benefit)</t>
        </is>
      </c>
      <c r="B10" s="6" t="n">
        <v>-2952</v>
      </c>
      <c r="C10" s="6" t="n">
        <v>-6199</v>
      </c>
      <c r="D10" s="6" t="n">
        <v>312</v>
      </c>
      <c r="E10" s="4" t="inlineStr">
        <is>
          <t xml:space="preserve"> </t>
        </is>
      </c>
      <c r="F10" s="6" t="n">
        <v>3730</v>
      </c>
      <c r="G10" s="4" t="inlineStr">
        <is>
          <t xml:space="preserve"> </t>
        </is>
      </c>
      <c r="H10" s="6" t="n">
        <v>-5887</v>
      </c>
      <c r="I10" s="6" t="n">
        <v>3730</v>
      </c>
      <c r="J10" s="6" t="n">
        <v>-8839</v>
      </c>
      <c r="K10" s="6" t="n">
        <v>3730</v>
      </c>
      <c r="L10" s="6" t="n">
        <v>-11749</v>
      </c>
      <c r="M10" s="6" t="n">
        <v>254</v>
      </c>
      <c r="N10" s="4" t="inlineStr">
        <is>
          <t xml:space="preserve"> </t>
        </is>
      </c>
    </row>
    <row r="11">
      <c r="A11" s="4" t="inlineStr">
        <is>
          <t>Issuance of common stock warrant for settlement of advisory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57</v>
      </c>
      <c r="L11" s="4" t="inlineStr">
        <is>
          <t xml:space="preserve"> </t>
        </is>
      </c>
      <c r="M11" s="6" t="n">
        <v>1157</v>
      </c>
      <c r="N11" s="4" t="inlineStr">
        <is>
          <t xml:space="preserve"> </t>
        </is>
      </c>
    </row>
    <row r="12">
      <c r="A12" s="4" t="inlineStr">
        <is>
          <t>Impairment of long-term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413</v>
      </c>
    </row>
    <row r="13">
      <c r="A13" s="4" t="inlineStr">
        <is>
          <t>Impairment of Bitcoin</t>
        </is>
      </c>
      <c r="B13" s="6" t="n">
        <v>3021</v>
      </c>
      <c r="C13" s="6" t="n">
        <v>101419</v>
      </c>
      <c r="D13" s="6" t="n">
        <v>25870</v>
      </c>
      <c r="E13" s="6" t="n">
        <v>6692</v>
      </c>
      <c r="F13" s="6" t="n">
        <v>17835</v>
      </c>
      <c r="G13" s="6" t="n">
        <v>2374</v>
      </c>
      <c r="H13" s="6" t="n">
        <v>127289</v>
      </c>
      <c r="I13" s="6" t="n">
        <v>20209</v>
      </c>
      <c r="J13" s="6" t="n">
        <v>130310</v>
      </c>
      <c r="K13" s="6" t="n">
        <v>26901</v>
      </c>
      <c r="L13" s="6" t="n">
        <v>147365</v>
      </c>
      <c r="M13" s="6" t="n">
        <v>43973</v>
      </c>
      <c r="N13" s="6" t="n">
        <v>3595</v>
      </c>
    </row>
    <row r="14">
      <c r="A14" s="4" t="inlineStr">
        <is>
          <t>Impairment of goodwill</t>
        </is>
      </c>
      <c r="B14" s="4" t="inlineStr">
        <is>
          <t xml:space="preserve"> </t>
        </is>
      </c>
      <c r="C14" s="6" t="n">
        <v>335648</v>
      </c>
      <c r="D14" s="4" t="inlineStr">
        <is>
          <t xml:space="preserve"> </t>
        </is>
      </c>
      <c r="E14" s="4" t="inlineStr">
        <is>
          <t xml:space="preserve"> </t>
        </is>
      </c>
      <c r="F14" s="4" t="inlineStr">
        <is>
          <t xml:space="preserve"> </t>
        </is>
      </c>
      <c r="G14" s="4" t="inlineStr">
        <is>
          <t xml:space="preserve"> </t>
        </is>
      </c>
      <c r="H14" s="6" t="n">
        <v>335648</v>
      </c>
      <c r="I14" s="4" t="inlineStr">
        <is>
          <t xml:space="preserve"> </t>
        </is>
      </c>
      <c r="J14" s="6" t="n">
        <v>335648</v>
      </c>
      <c r="K14" s="4" t="inlineStr">
        <is>
          <t xml:space="preserve"> </t>
        </is>
      </c>
      <c r="L14" s="6" t="n">
        <v>335648</v>
      </c>
      <c r="M14" s="4" t="inlineStr">
        <is>
          <t xml:space="preserve"> </t>
        </is>
      </c>
      <c r="N14" s="4" t="inlineStr">
        <is>
          <t xml:space="preserve"> </t>
        </is>
      </c>
    </row>
    <row r="15">
      <c r="A15" s="4" t="inlineStr">
        <is>
          <t>Impairment of mi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5544</v>
      </c>
      <c r="M15" s="4" t="inlineStr">
        <is>
          <t xml:space="preserve"> </t>
        </is>
      </c>
      <c r="N15" s="4" t="inlineStr">
        <is>
          <t xml:space="preserve"> </t>
        </is>
      </c>
    </row>
    <row r="16">
      <c r="A16" s="4" t="inlineStr">
        <is>
          <t>Reversal of registration rights pen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358</v>
      </c>
    </row>
    <row r="17">
      <c r="A17" s="4" t="inlineStr">
        <is>
          <t>Change in fair value of derivative asset</t>
        </is>
      </c>
      <c r="B17" s="4" t="inlineStr">
        <is>
          <t xml:space="preserve"> </t>
        </is>
      </c>
      <c r="C17" s="4" t="inlineStr">
        <is>
          <t xml:space="preserve"> </t>
        </is>
      </c>
      <c r="D17" s="6" t="n">
        <v>-43683</v>
      </c>
      <c r="E17" s="4" t="inlineStr">
        <is>
          <t xml:space="preserve"> </t>
        </is>
      </c>
      <c r="F17" s="4" t="inlineStr">
        <is>
          <t xml:space="preserve"> </t>
        </is>
      </c>
      <c r="G17" s="4" t="inlineStr">
        <is>
          <t xml:space="preserve"> </t>
        </is>
      </c>
      <c r="H17" s="6" t="n">
        <v>-104614</v>
      </c>
      <c r="I17" s="6" t="n">
        <v>-16393</v>
      </c>
      <c r="J17" s="6" t="n">
        <v>-86865</v>
      </c>
      <c r="K17" s="6" t="n">
        <v>-23806</v>
      </c>
      <c r="L17" s="6" t="n">
        <v>-71418</v>
      </c>
      <c r="M17" s="6" t="n">
        <v>-12112</v>
      </c>
      <c r="N17" s="4" t="inlineStr">
        <is>
          <t xml:space="preserve"> </t>
        </is>
      </c>
    </row>
    <row r="18">
      <c r="A18" s="4" t="inlineStr">
        <is>
          <t>Change in fair value of contingent consideration</t>
        </is>
      </c>
      <c r="B18" s="4" t="inlineStr">
        <is>
          <t xml:space="preserve"> </t>
        </is>
      </c>
      <c r="C18" s="4" t="inlineStr">
        <is>
          <t xml:space="preserve"> </t>
        </is>
      </c>
      <c r="D18" s="6" t="n">
        <v>176</v>
      </c>
      <c r="E18" s="4" t="inlineStr">
        <is>
          <t xml:space="preserve"> </t>
        </is>
      </c>
      <c r="F18" s="4" t="inlineStr">
        <is>
          <t xml:space="preserve"> </t>
        </is>
      </c>
      <c r="G18" s="4" t="inlineStr">
        <is>
          <t xml:space="preserve"> </t>
        </is>
      </c>
      <c r="H18" s="6" t="n">
        <v>176</v>
      </c>
      <c r="I18" s="4" t="inlineStr">
        <is>
          <t xml:space="preserve"> </t>
        </is>
      </c>
      <c r="J18" s="6" t="n">
        <v>176</v>
      </c>
      <c r="K18" s="6" t="n">
        <v>444</v>
      </c>
      <c r="L18" s="6" t="n">
        <v>-159</v>
      </c>
      <c r="M18" s="6" t="n">
        <v>975</v>
      </c>
      <c r="N18" s="4" t="inlineStr">
        <is>
          <t xml:space="preserve"> </t>
        </is>
      </c>
    </row>
    <row r="19">
      <c r="A19" s="4" t="inlineStr">
        <is>
          <t>Realized loss on sale of marketable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24</v>
      </c>
      <c r="I19" s="4" t="inlineStr">
        <is>
          <t xml:space="preserve"> </t>
        </is>
      </c>
      <c r="J19" s="6" t="n">
        <v>1624</v>
      </c>
      <c r="K19" s="4" t="inlineStr">
        <is>
          <t xml:space="preserve"> </t>
        </is>
      </c>
      <c r="L19" s="6" t="n">
        <v>8996</v>
      </c>
      <c r="M19" s="4" t="inlineStr">
        <is>
          <t xml:space="preserve"> </t>
        </is>
      </c>
      <c r="N19" s="4" t="inlineStr">
        <is>
          <t xml:space="preserve"> </t>
        </is>
      </c>
    </row>
    <row r="20">
      <c r="A20" s="4" t="inlineStr">
        <is>
          <t>Realized gain on sale/exchange of long-term investment</t>
        </is>
      </c>
      <c r="B20" s="4" t="inlineStr">
        <is>
          <t xml:space="preserve"> </t>
        </is>
      </c>
      <c r="C20" s="4" t="inlineStr">
        <is>
          <t xml:space="preserve"> </t>
        </is>
      </c>
      <c r="D20" s="4" t="inlineStr">
        <is>
          <t xml:space="preserve"> </t>
        </is>
      </c>
      <c r="E20" s="4" t="inlineStr">
        <is>
          <t xml:space="preserve"> </t>
        </is>
      </c>
      <c r="F20" s="6" t="n">
        <v>-26260</v>
      </c>
      <c r="G20" s="4" t="inlineStr">
        <is>
          <t xml:space="preserve"> </t>
        </is>
      </c>
      <c r="H20" s="4" t="inlineStr">
        <is>
          <t xml:space="preserve"> </t>
        </is>
      </c>
      <c r="I20" s="6" t="n">
        <v>-26260</v>
      </c>
      <c r="J20" s="4" t="inlineStr">
        <is>
          <t xml:space="preserve"> </t>
        </is>
      </c>
      <c r="K20" s="6" t="n">
        <v>-26260</v>
      </c>
      <c r="L20" s="4" t="inlineStr">
        <is>
          <t xml:space="preserve"> </t>
        </is>
      </c>
      <c r="M20" s="6" t="n">
        <v>-26260</v>
      </c>
      <c r="N20" s="4" t="inlineStr">
        <is>
          <t xml:space="preserve"> </t>
        </is>
      </c>
    </row>
    <row r="21">
      <c r="A21" s="4" t="inlineStr">
        <is>
          <t>Realized gain on sale/exchange of Bitcoin</t>
        </is>
      </c>
      <c r="B21" s="6" t="n">
        <v>-3109</v>
      </c>
      <c r="C21" s="6" t="n">
        <v>-15260</v>
      </c>
      <c r="D21" s="6" t="n">
        <v>-9665</v>
      </c>
      <c r="E21" s="6" t="n">
        <v>-65</v>
      </c>
      <c r="F21" s="6" t="n">
        <v>-29</v>
      </c>
      <c r="G21" s="4" t="inlineStr">
        <is>
          <t xml:space="preserve"> </t>
        </is>
      </c>
      <c r="H21" s="6" t="n">
        <v>-24925</v>
      </c>
      <c r="I21" s="6" t="n">
        <v>-29</v>
      </c>
      <c r="J21" s="6" t="n">
        <v>-28034</v>
      </c>
      <c r="K21" s="6" t="n">
        <v>-94</v>
      </c>
      <c r="L21" s="6" t="n">
        <v>-30346</v>
      </c>
      <c r="M21" s="6" t="n">
        <v>-253</v>
      </c>
      <c r="N21" s="6" t="n">
        <v>-6350</v>
      </c>
    </row>
    <row r="22">
      <c r="A22" s="4" t="inlineStr">
        <is>
          <t>Unrealized loss on marketable equity securities</t>
        </is>
      </c>
      <c r="B22" s="6" t="n">
        <v>-142</v>
      </c>
      <c r="C22" s="6" t="n">
        <v>4837</v>
      </c>
      <c r="D22" s="6" t="n">
        <v>1611</v>
      </c>
      <c r="E22" s="6" t="n">
        <v>11151</v>
      </c>
      <c r="F22" s="6" t="n">
        <v>-339</v>
      </c>
      <c r="G22" s="4" t="inlineStr">
        <is>
          <t xml:space="preserve"> </t>
        </is>
      </c>
      <c r="H22" s="6" t="n">
        <v>6448</v>
      </c>
      <c r="I22" s="6" t="n">
        <v>-339</v>
      </c>
      <c r="J22" s="6" t="n">
        <v>6306</v>
      </c>
      <c r="K22" s="6" t="n">
        <v>10812</v>
      </c>
      <c r="L22" s="4" t="inlineStr">
        <is>
          <t xml:space="preserve"> </t>
        </is>
      </c>
      <c r="M22" s="6" t="n">
        <v>13655</v>
      </c>
      <c r="N22" s="4" t="inlineStr">
        <is>
          <t xml:space="preserve"> </t>
        </is>
      </c>
    </row>
    <row r="23">
      <c r="A23" s="4" t="inlineStr">
        <is>
          <t>Gain on exchange of equipment</t>
        </is>
      </c>
      <c r="B23" s="6" t="n">
        <v>-7667</v>
      </c>
      <c r="C23" s="6" t="n">
        <v>-8614</v>
      </c>
      <c r="D23" s="4" t="inlineStr">
        <is>
          <t xml:space="preserve"> </t>
        </is>
      </c>
      <c r="E23" s="4" t="inlineStr">
        <is>
          <t xml:space="preserve"> </t>
        </is>
      </c>
      <c r="F23" s="4" t="inlineStr">
        <is>
          <t xml:space="preserve"> </t>
        </is>
      </c>
      <c r="G23" s="4" t="inlineStr">
        <is>
          <t xml:space="preserve"> </t>
        </is>
      </c>
      <c r="H23" s="6" t="n">
        <v>-8614</v>
      </c>
      <c r="I23" s="4" t="inlineStr">
        <is>
          <t xml:space="preserve"> </t>
        </is>
      </c>
      <c r="J23" s="6" t="n">
        <v>-16281</v>
      </c>
      <c r="K23" s="4" t="inlineStr">
        <is>
          <t xml:space="preserve"> </t>
        </is>
      </c>
      <c r="L23" s="6" t="n">
        <v>-16281</v>
      </c>
      <c r="M23" s="4" t="inlineStr">
        <is>
          <t xml:space="preserve"> </t>
        </is>
      </c>
      <c r="N23" s="6" t="n">
        <v>-29</v>
      </c>
    </row>
    <row r="24">
      <c r="A24" s="4" t="inlineStr">
        <is>
          <t>Casualty-related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688</v>
      </c>
      <c r="M24" s="4" t="inlineStr">
        <is>
          <t xml:space="preserve"> </t>
        </is>
      </c>
      <c r="N24" s="4" t="inlineStr">
        <is>
          <t xml:space="preserve"> </t>
        </is>
      </c>
    </row>
    <row r="25">
      <c r="A25" s="4" t="inlineStr">
        <is>
          <t>Bitcoin Mining revenue</t>
        </is>
      </c>
      <c r="B25" s="4" t="inlineStr">
        <is>
          <t xml:space="preserve"> </t>
        </is>
      </c>
      <c r="C25" s="4" t="inlineStr">
        <is>
          <t xml:space="preserve"> </t>
        </is>
      </c>
      <c r="D25" s="6" t="n">
        <v>-56662</v>
      </c>
      <c r="E25" s="4" t="inlineStr">
        <is>
          <t xml:space="preserve"> </t>
        </is>
      </c>
      <c r="F25" s="4" t="inlineStr">
        <is>
          <t xml:space="preserve"> </t>
        </is>
      </c>
      <c r="G25" s="6" t="n">
        <v>-22941</v>
      </c>
      <c r="H25" s="6" t="n">
        <v>-102734</v>
      </c>
      <c r="I25" s="6" t="n">
        <v>-54106</v>
      </c>
      <c r="J25" s="6" t="n">
        <v>-124732</v>
      </c>
      <c r="K25" s="6" t="n">
        <v>-108100</v>
      </c>
      <c r="L25" s="6" t="n">
        <v>-156870</v>
      </c>
      <c r="M25" s="6" t="n">
        <v>-184422</v>
      </c>
      <c r="N25" s="6" t="n">
        <v>-11838</v>
      </c>
    </row>
    <row r="26">
      <c r="A26" s="3" t="inlineStr">
        <is>
          <t>Changes in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sale of Bitcoin</t>
        </is>
      </c>
      <c r="B27" s="4" t="inlineStr">
        <is>
          <t xml:space="preserve"> </t>
        </is>
      </c>
      <c r="C27" s="4" t="inlineStr">
        <is>
          <t xml:space="preserve"> </t>
        </is>
      </c>
      <c r="D27" s="6" t="n">
        <v>9418</v>
      </c>
      <c r="E27" s="4" t="inlineStr">
        <is>
          <t xml:space="preserve"> </t>
        </is>
      </c>
      <c r="F27" s="4" t="inlineStr">
        <is>
          <t xml:space="preserve"> </t>
        </is>
      </c>
      <c r="G27" s="4" t="inlineStr">
        <is>
          <t xml:space="preserve"> </t>
        </is>
      </c>
      <c r="H27" s="6" t="n">
        <v>33116</v>
      </c>
      <c r="I27" s="4" t="inlineStr">
        <is>
          <t xml:space="preserve"> </t>
        </is>
      </c>
      <c r="J27" s="6" t="n">
        <v>52491</v>
      </c>
      <c r="K27" s="4" t="inlineStr">
        <is>
          <t xml:space="preserve"> </t>
        </is>
      </c>
      <c r="L27" s="6" t="n">
        <v>79529</v>
      </c>
      <c r="M27" s="6" t="n">
        <v>295</v>
      </c>
      <c r="N27" s="6" t="n">
        <v>8298</v>
      </c>
    </row>
    <row r="28">
      <c r="A28" s="4" t="inlineStr">
        <is>
          <t>Accounts receivable</t>
        </is>
      </c>
      <c r="B28" s="4" t="inlineStr">
        <is>
          <t xml:space="preserve"> </t>
        </is>
      </c>
      <c r="C28" s="4" t="inlineStr">
        <is>
          <t xml:space="preserve"> </t>
        </is>
      </c>
      <c r="D28" s="6" t="n">
        <v>-621</v>
      </c>
      <c r="E28" s="4" t="inlineStr">
        <is>
          <t xml:space="preserve"> </t>
        </is>
      </c>
      <c r="F28" s="4" t="inlineStr">
        <is>
          <t xml:space="preserve"> </t>
        </is>
      </c>
      <c r="G28" s="4" t="inlineStr">
        <is>
          <t xml:space="preserve"> </t>
        </is>
      </c>
      <c r="H28" s="6" t="n">
        <v>-693</v>
      </c>
      <c r="I28" s="6" t="n">
        <v>1045</v>
      </c>
      <c r="J28" s="6" t="n">
        <v>-1987</v>
      </c>
      <c r="K28" s="6" t="n">
        <v>-2559</v>
      </c>
      <c r="L28" s="6" t="n">
        <v>-11534</v>
      </c>
      <c r="M28" s="6" t="n">
        <v>-4446</v>
      </c>
      <c r="N28" s="4" t="inlineStr">
        <is>
          <t xml:space="preserve"> </t>
        </is>
      </c>
    </row>
    <row r="29">
      <c r="A29" s="4" t="inlineStr">
        <is>
          <t>Costs and estimated earnings in excess of billings</t>
        </is>
      </c>
      <c r="B29" s="4" t="inlineStr">
        <is>
          <t xml:space="preserve"> </t>
        </is>
      </c>
      <c r="C29" s="4" t="inlineStr">
        <is>
          <t xml:space="preserve"> </t>
        </is>
      </c>
      <c r="D29" s="6" t="n">
        <v>-1196</v>
      </c>
      <c r="E29" s="4" t="inlineStr">
        <is>
          <t xml:space="preserve"> </t>
        </is>
      </c>
      <c r="F29" s="4" t="inlineStr">
        <is>
          <t xml:space="preserve"> </t>
        </is>
      </c>
      <c r="G29" s="4" t="inlineStr">
        <is>
          <t xml:space="preserve"> </t>
        </is>
      </c>
      <c r="H29" s="6" t="n">
        <v>-3917</v>
      </c>
      <c r="I29" s="4" t="inlineStr">
        <is>
          <t xml:space="preserve"> </t>
        </is>
      </c>
      <c r="J29" s="6" t="n">
        <v>-5257</v>
      </c>
      <c r="K29" s="4" t="inlineStr">
        <is>
          <t xml:space="preserve"> </t>
        </is>
      </c>
      <c r="L29" s="6" t="n">
        <v>-9881</v>
      </c>
      <c r="M29" s="6" t="n">
        <v>3343</v>
      </c>
      <c r="N29" s="4" t="inlineStr">
        <is>
          <t xml:space="preserve"> </t>
        </is>
      </c>
    </row>
    <row r="30">
      <c r="A30" s="4" t="inlineStr">
        <is>
          <t>Prepaid expenses and other current assets</t>
        </is>
      </c>
      <c r="B30" s="4" t="inlineStr">
        <is>
          <t xml:space="preserve"> </t>
        </is>
      </c>
      <c r="C30" s="4" t="inlineStr">
        <is>
          <t xml:space="preserve"> </t>
        </is>
      </c>
      <c r="D30" s="6" t="n">
        <v>-13817</v>
      </c>
      <c r="E30" s="4" t="inlineStr">
        <is>
          <t xml:space="preserve"> </t>
        </is>
      </c>
      <c r="F30" s="4" t="inlineStr">
        <is>
          <t xml:space="preserve"> </t>
        </is>
      </c>
      <c r="G30" s="6" t="n">
        <v>628</v>
      </c>
      <c r="H30" s="6" t="n">
        <v>-5858</v>
      </c>
      <c r="I30" s="6" t="n">
        <v>2373</v>
      </c>
      <c r="J30" s="6" t="n">
        <v>-14959</v>
      </c>
      <c r="K30" s="6" t="n">
        <v>-1220</v>
      </c>
      <c r="L30" s="6" t="n">
        <v>-25520</v>
      </c>
      <c r="M30" s="6" t="n">
        <v>-5070</v>
      </c>
      <c r="N30" s="6" t="n">
        <v>795</v>
      </c>
    </row>
    <row r="31">
      <c r="A31" s="4" t="inlineStr">
        <is>
          <t>Future power credits</t>
        </is>
      </c>
      <c r="B31" s="4" t="inlineStr">
        <is>
          <t xml:space="preserve"> </t>
        </is>
      </c>
      <c r="C31" s="4" t="inlineStr">
        <is>
          <t xml:space="preserve"> </t>
        </is>
      </c>
      <c r="D31" s="6" t="n">
        <v>4667</v>
      </c>
      <c r="E31" s="4" t="inlineStr">
        <is>
          <t xml:space="preserve"> </t>
        </is>
      </c>
      <c r="F31" s="4" t="inlineStr">
        <is>
          <t xml:space="preserve"> </t>
        </is>
      </c>
      <c r="G31" s="4" t="inlineStr">
        <is>
          <t xml:space="preserve"> </t>
        </is>
      </c>
      <c r="H31" s="6" t="n">
        <v>29451</v>
      </c>
      <c r="I31" s="4" t="inlineStr">
        <is>
          <t xml:space="preserve"> </t>
        </is>
      </c>
      <c r="J31" s="6" t="n">
        <v>43932</v>
      </c>
      <c r="K31" s="6" t="n">
        <v>-444</v>
      </c>
      <c r="L31" s="6" t="n">
        <v>58993</v>
      </c>
      <c r="M31" s="6" t="n">
        <v>-975</v>
      </c>
      <c r="N31" s="4" t="inlineStr">
        <is>
          <t xml:space="preserve"> </t>
        </is>
      </c>
    </row>
    <row r="32">
      <c r="A32" s="4" t="inlineStr">
        <is>
          <t>Accounts payable</t>
        </is>
      </c>
      <c r="B32" s="4" t="inlineStr">
        <is>
          <t xml:space="preserve"> </t>
        </is>
      </c>
      <c r="C32" s="4" t="inlineStr">
        <is>
          <t xml:space="preserve"> </t>
        </is>
      </c>
      <c r="D32" s="6" t="n">
        <v>-8768</v>
      </c>
      <c r="E32" s="4" t="inlineStr">
        <is>
          <t xml:space="preserve"> </t>
        </is>
      </c>
      <c r="F32" s="4" t="inlineStr">
        <is>
          <t xml:space="preserve"> </t>
        </is>
      </c>
      <c r="G32" s="6" t="n">
        <v>2186</v>
      </c>
      <c r="H32" s="6" t="n">
        <v>-1276</v>
      </c>
      <c r="I32" s="6" t="n">
        <v>15036</v>
      </c>
      <c r="J32" s="6" t="n">
        <v>-7373</v>
      </c>
      <c r="K32" s="6" t="n">
        <v>1080</v>
      </c>
      <c r="L32" s="6" t="n">
        <v>-1593</v>
      </c>
      <c r="M32" s="6" t="n">
        <v>-2770</v>
      </c>
      <c r="N32" s="6" t="n">
        <v>1</v>
      </c>
    </row>
    <row r="33">
      <c r="A33" s="4" t="inlineStr">
        <is>
          <t>Billings in excess of costs and estimated earnings</t>
        </is>
      </c>
      <c r="B33" s="4" t="inlineStr">
        <is>
          <t xml:space="preserve"> </t>
        </is>
      </c>
      <c r="C33" s="4" t="inlineStr">
        <is>
          <t xml:space="preserve"> </t>
        </is>
      </c>
      <c r="D33" s="6" t="n">
        <v>-301</v>
      </c>
      <c r="E33" s="4" t="inlineStr">
        <is>
          <t xml:space="preserve"> </t>
        </is>
      </c>
      <c r="F33" s="4" t="inlineStr">
        <is>
          <t xml:space="preserve"> </t>
        </is>
      </c>
      <c r="G33" s="4" t="inlineStr">
        <is>
          <t xml:space="preserve"> </t>
        </is>
      </c>
      <c r="H33" s="6" t="n">
        <v>1125</v>
      </c>
      <c r="I33" s="4" t="inlineStr">
        <is>
          <t xml:space="preserve"> </t>
        </is>
      </c>
      <c r="J33" s="6" t="n">
        <v>5965</v>
      </c>
      <c r="K33" s="4" t="inlineStr">
        <is>
          <t xml:space="preserve"> </t>
        </is>
      </c>
      <c r="L33" s="6" t="n">
        <v>3182</v>
      </c>
      <c r="M33" s="6" t="n">
        <v>-619</v>
      </c>
      <c r="N33" s="4" t="inlineStr">
        <is>
          <t xml:space="preserve"> </t>
        </is>
      </c>
    </row>
    <row r="34">
      <c r="A34" s="4" t="inlineStr">
        <is>
          <t>Accrued expenses</t>
        </is>
      </c>
      <c r="B34" s="4" t="inlineStr">
        <is>
          <t xml:space="preserve"> </t>
        </is>
      </c>
      <c r="C34" s="4" t="inlineStr">
        <is>
          <t xml:space="preserve"> </t>
        </is>
      </c>
      <c r="D34" s="6" t="n">
        <v>-5926</v>
      </c>
      <c r="E34" s="4" t="inlineStr">
        <is>
          <t xml:space="preserve"> </t>
        </is>
      </c>
      <c r="F34" s="4" t="inlineStr">
        <is>
          <t xml:space="preserve"> </t>
        </is>
      </c>
      <c r="G34" s="6" t="n">
        <v>2850</v>
      </c>
      <c r="H34" s="6" t="n">
        <v>-13287</v>
      </c>
      <c r="I34" s="6" t="n">
        <v>2379</v>
      </c>
      <c r="J34" s="6" t="n">
        <v>-2673</v>
      </c>
      <c r="K34" s="6" t="n">
        <v>3380</v>
      </c>
      <c r="L34" s="6" t="n">
        <v>13555</v>
      </c>
      <c r="M34" s="6" t="n">
        <v>16070</v>
      </c>
      <c r="N34" s="6" t="n">
        <v>928</v>
      </c>
    </row>
    <row r="35">
      <c r="A35" s="4" t="inlineStr">
        <is>
          <t>Customer deposits</t>
        </is>
      </c>
      <c r="B35" s="4" t="inlineStr">
        <is>
          <t xml:space="preserve"> </t>
        </is>
      </c>
      <c r="C35" s="4" t="inlineStr">
        <is>
          <t xml:space="preserve"> </t>
        </is>
      </c>
      <c r="D35" s="6" t="n">
        <v>-22</v>
      </c>
      <c r="E35" s="4" t="inlineStr">
        <is>
          <t xml:space="preserve"> </t>
        </is>
      </c>
      <c r="F35" s="4" t="inlineStr">
        <is>
          <t xml:space="preserve"> </t>
        </is>
      </c>
      <c r="G35" s="4" t="inlineStr">
        <is>
          <t xml:space="preserve"> </t>
        </is>
      </c>
      <c r="H35" s="6" t="n">
        <v>2032</v>
      </c>
      <c r="I35" s="6" t="n">
        <v>2693</v>
      </c>
      <c r="J35" s="6" t="n">
        <v>2078</v>
      </c>
      <c r="K35" s="6" t="n">
        <v>6120</v>
      </c>
      <c r="L35" s="6" t="n">
        <v>1989</v>
      </c>
      <c r="M35" s="6" t="n">
        <v>6124</v>
      </c>
      <c r="N35" s="4" t="inlineStr">
        <is>
          <t xml:space="preserve"> </t>
        </is>
      </c>
    </row>
    <row r="36">
      <c r="A36" s="4" t="inlineStr">
        <is>
          <t>Deferred revenue</t>
        </is>
      </c>
      <c r="B36" s="4" t="inlineStr">
        <is>
          <t xml:space="preserve"> </t>
        </is>
      </c>
      <c r="C36" s="4" t="inlineStr">
        <is>
          <t xml:space="preserve"> </t>
        </is>
      </c>
      <c r="D36" s="6" t="n">
        <v>-540</v>
      </c>
      <c r="E36" s="4" t="inlineStr">
        <is>
          <t xml:space="preserve"> </t>
        </is>
      </c>
      <c r="F36" s="4" t="inlineStr">
        <is>
          <t xml:space="preserve"> </t>
        </is>
      </c>
      <c r="G36" s="4" t="inlineStr">
        <is>
          <t xml:space="preserve"> </t>
        </is>
      </c>
      <c r="H36" s="6" t="n">
        <v>-1089</v>
      </c>
      <c r="I36" s="6" t="n">
        <v>-12071</v>
      </c>
      <c r="J36" s="6" t="n">
        <v>-1647</v>
      </c>
      <c r="K36" s="6" t="n">
        <v>-12757</v>
      </c>
      <c r="L36" s="6" t="n">
        <v>-1791</v>
      </c>
      <c r="M36" s="6" t="n">
        <v>-12895</v>
      </c>
      <c r="N36" s="4" t="inlineStr">
        <is>
          <t xml:space="preserve"> </t>
        </is>
      </c>
    </row>
    <row r="37">
      <c r="A37" s="4" t="inlineStr">
        <is>
          <t>Lease liability</t>
        </is>
      </c>
      <c r="B37" s="4" t="inlineStr">
        <is>
          <t xml:space="preserve"> </t>
        </is>
      </c>
      <c r="C37" s="4" t="inlineStr">
        <is>
          <t xml:space="preserve"> </t>
        </is>
      </c>
      <c r="D37" s="6" t="n">
        <v>-369</v>
      </c>
      <c r="E37" s="4" t="inlineStr">
        <is>
          <t xml:space="preserve"> </t>
        </is>
      </c>
      <c r="F37" s="4" t="inlineStr">
        <is>
          <t xml:space="preserve"> </t>
        </is>
      </c>
      <c r="G37" s="4" t="inlineStr">
        <is>
          <t xml:space="preserve"> </t>
        </is>
      </c>
      <c r="H37" s="6" t="n">
        <v>-736</v>
      </c>
      <c r="I37" s="6" t="n">
        <v>-87</v>
      </c>
      <c r="J37" s="6" t="n">
        <v>-2695</v>
      </c>
      <c r="K37" s="6" t="n">
        <v>-9</v>
      </c>
      <c r="L37" s="6" t="n">
        <v>-11853</v>
      </c>
      <c r="M37" s="6" t="n">
        <v>-1662</v>
      </c>
      <c r="N37" s="6" t="n">
        <v>-368</v>
      </c>
    </row>
    <row r="38">
      <c r="A38" s="4" t="inlineStr">
        <is>
          <t>Net cash provided by (used in) operating activities</t>
        </is>
      </c>
      <c r="B38" s="4" t="inlineStr">
        <is>
          <t xml:space="preserve"> </t>
        </is>
      </c>
      <c r="C38" s="4" t="inlineStr">
        <is>
          <t xml:space="preserve"> </t>
        </is>
      </c>
      <c r="D38" s="6" t="n">
        <v>-45318</v>
      </c>
      <c r="E38" s="4" t="inlineStr">
        <is>
          <t xml:space="preserve"> </t>
        </is>
      </c>
      <c r="F38" s="4" t="inlineStr">
        <is>
          <t xml:space="preserve"> </t>
        </is>
      </c>
      <c r="G38" s="6" t="n">
        <v>-5989</v>
      </c>
      <c r="H38" s="6" t="n">
        <v>-14393</v>
      </c>
      <c r="I38" s="6" t="n">
        <v>-27160</v>
      </c>
      <c r="J38" s="6" t="n">
        <v>-964</v>
      </c>
      <c r="K38" s="6" t="n">
        <v>-60874</v>
      </c>
      <c r="L38" s="6" t="n">
        <v>530</v>
      </c>
      <c r="M38" s="6" t="n">
        <v>-86082</v>
      </c>
      <c r="N38" s="6" t="n">
        <v>-2849</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the sale of marketable equ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4</v>
      </c>
      <c r="I40" s="4" t="inlineStr">
        <is>
          <t xml:space="preserve"> </t>
        </is>
      </c>
      <c r="J40" s="6" t="n">
        <v>704</v>
      </c>
      <c r="K40" s="4" t="inlineStr">
        <is>
          <t xml:space="preserve"> </t>
        </is>
      </c>
      <c r="L40" s="6" t="n">
        <v>1808</v>
      </c>
      <c r="M40" s="4" t="inlineStr">
        <is>
          <t xml:space="preserve"> </t>
        </is>
      </c>
      <c r="N40" s="4" t="inlineStr">
        <is>
          <t xml:space="preserve"> </t>
        </is>
      </c>
    </row>
    <row r="41">
      <c r="A41" s="4" t="inlineStr">
        <is>
          <t>Acquisition of Whinstone, net of cash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0879</v>
      </c>
      <c r="J41" s="4" t="inlineStr">
        <is>
          <t xml:space="preserve"> </t>
        </is>
      </c>
      <c r="K41" s="6" t="n">
        <v>-40879</v>
      </c>
      <c r="L41" s="4" t="inlineStr">
        <is>
          <t xml:space="preserve"> </t>
        </is>
      </c>
      <c r="M41" s="6" t="n">
        <v>-40879</v>
      </c>
      <c r="N41" s="4" t="inlineStr">
        <is>
          <t xml:space="preserve"> </t>
        </is>
      </c>
    </row>
    <row r="42">
      <c r="A42" s="4" t="inlineStr">
        <is>
          <t>Acquisition of ESS Metron, net of cash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9567</v>
      </c>
      <c r="N42" s="4" t="inlineStr">
        <is>
          <t xml:space="preserve"> </t>
        </is>
      </c>
    </row>
    <row r="43">
      <c r="A43" s="4" t="inlineStr">
        <is>
          <t>Proceeds from the sale of long-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00</v>
      </c>
      <c r="J43" s="4" t="inlineStr">
        <is>
          <t xml:space="preserve"> </t>
        </is>
      </c>
      <c r="K43" s="6" t="n">
        <v>1800</v>
      </c>
      <c r="L43" s="4" t="inlineStr">
        <is>
          <t xml:space="preserve"> </t>
        </is>
      </c>
      <c r="M43" s="6" t="n">
        <v>1800</v>
      </c>
      <c r="N43" s="4" t="inlineStr">
        <is>
          <t xml:space="preserve"> </t>
        </is>
      </c>
    </row>
    <row r="44">
      <c r="A44" s="4" t="inlineStr">
        <is>
          <t>Proceeds from the sale of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46</v>
      </c>
    </row>
    <row r="45">
      <c r="A45" s="4" t="inlineStr">
        <is>
          <t>Deposits on equipment</t>
        </is>
      </c>
      <c r="B45" s="4" t="inlineStr">
        <is>
          <t xml:space="preserve"> </t>
        </is>
      </c>
      <c r="C45" s="4" t="inlineStr">
        <is>
          <t xml:space="preserve"> </t>
        </is>
      </c>
      <c r="D45" s="6" t="n">
        <v>-103161</v>
      </c>
      <c r="E45" s="4" t="inlineStr">
        <is>
          <t xml:space="preserve"> </t>
        </is>
      </c>
      <c r="F45" s="4" t="inlineStr">
        <is>
          <t xml:space="preserve"> </t>
        </is>
      </c>
      <c r="G45" s="6" t="n">
        <v>-56353</v>
      </c>
      <c r="H45" s="6" t="n">
        <v>-192485</v>
      </c>
      <c r="I45" s="6" t="n">
        <v>-84986</v>
      </c>
      <c r="J45" s="6" t="n">
        <v>-194923</v>
      </c>
      <c r="K45" s="6" t="n">
        <v>-103158</v>
      </c>
      <c r="L45" s="6" t="n">
        <v>-194923</v>
      </c>
      <c r="M45" s="6" t="n">
        <v>-274833</v>
      </c>
      <c r="N45" s="6" t="n">
        <v>-33093</v>
      </c>
    </row>
    <row r="46">
      <c r="A46" s="4" t="inlineStr">
        <is>
          <t>Other depos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09</v>
      </c>
      <c r="I46" s="4" t="inlineStr">
        <is>
          <t xml:space="preserve"> </t>
        </is>
      </c>
      <c r="J46" s="6" t="n">
        <v>-5479</v>
      </c>
      <c r="K46" s="4" t="inlineStr">
        <is>
          <t xml:space="preserve"> </t>
        </is>
      </c>
      <c r="L46" s="6" t="n">
        <v>-3809</v>
      </c>
      <c r="M46" s="4" t="inlineStr">
        <is>
          <t xml:space="preserve"> </t>
        </is>
      </c>
      <c r="N46" s="4" t="inlineStr">
        <is>
          <t xml:space="preserve"> </t>
        </is>
      </c>
    </row>
    <row r="47">
      <c r="A47" s="4" t="inlineStr">
        <is>
          <t>Purchases of property and equipment, including construction in progress</t>
        </is>
      </c>
      <c r="B47" s="4" t="inlineStr">
        <is>
          <t xml:space="preserve"> </t>
        </is>
      </c>
      <c r="C47" s="4" t="inlineStr">
        <is>
          <t xml:space="preserve"> </t>
        </is>
      </c>
      <c r="D47" s="6" t="n">
        <v>-37079</v>
      </c>
      <c r="E47" s="4" t="inlineStr">
        <is>
          <t xml:space="preserve"> </t>
        </is>
      </c>
      <c r="F47" s="4" t="inlineStr">
        <is>
          <t xml:space="preserve"> </t>
        </is>
      </c>
      <c r="G47" s="6" t="n">
        <v>-2270</v>
      </c>
      <c r="H47" s="6" t="n">
        <v>-77403</v>
      </c>
      <c r="I47" s="6" t="n">
        <v>-7126</v>
      </c>
      <c r="J47" s="6" t="n">
        <v>-129672</v>
      </c>
      <c r="K47" s="6" t="n">
        <v>-78858</v>
      </c>
      <c r="L47" s="6" t="n">
        <v>-148412</v>
      </c>
      <c r="M47" s="6" t="n">
        <v>-147116</v>
      </c>
      <c r="N47" s="6" t="n">
        <v>-8139</v>
      </c>
    </row>
    <row r="48">
      <c r="A48" s="4" t="inlineStr">
        <is>
          <t>Patent costs incurred</t>
        </is>
      </c>
      <c r="B48" s="4" t="inlineStr">
        <is>
          <t xml:space="preserve"> </t>
        </is>
      </c>
      <c r="C48" s="4" t="inlineStr">
        <is>
          <t xml:space="preserve"> </t>
        </is>
      </c>
      <c r="D48" s="6" t="n">
        <v>-26</v>
      </c>
      <c r="E48" s="4" t="inlineStr">
        <is>
          <t xml:space="preserve"> </t>
        </is>
      </c>
      <c r="F48" s="4" t="inlineStr">
        <is>
          <t xml:space="preserve"> </t>
        </is>
      </c>
      <c r="G48" s="6" t="n">
        <v>-38</v>
      </c>
      <c r="H48" s="6" t="n">
        <v>-28</v>
      </c>
      <c r="I48" s="6" t="n">
        <v>-16</v>
      </c>
      <c r="J48" s="6" t="n">
        <v>-27</v>
      </c>
      <c r="K48" s="6" t="n">
        <v>-16</v>
      </c>
      <c r="L48" s="6" t="n">
        <v>-9527</v>
      </c>
      <c r="M48" s="6" t="n">
        <v>-30</v>
      </c>
      <c r="N48" s="6" t="n">
        <v>-44</v>
      </c>
    </row>
    <row r="49">
      <c r="A49" s="4" t="inlineStr">
        <is>
          <t>Net cash used in investing activities</t>
        </is>
      </c>
      <c r="B49" s="4" t="inlineStr">
        <is>
          <t xml:space="preserve"> </t>
        </is>
      </c>
      <c r="C49" s="4" t="inlineStr">
        <is>
          <t xml:space="preserve"> </t>
        </is>
      </c>
      <c r="D49" s="6" t="n">
        <v>-140266</v>
      </c>
      <c r="E49" s="4" t="inlineStr">
        <is>
          <t xml:space="preserve"> </t>
        </is>
      </c>
      <c r="F49" s="4" t="inlineStr">
        <is>
          <t xml:space="preserve"> </t>
        </is>
      </c>
      <c r="G49" s="6" t="n">
        <v>-58661</v>
      </c>
      <c r="H49" s="6" t="n">
        <v>-269921</v>
      </c>
      <c r="I49" s="6" t="n">
        <v>-131207</v>
      </c>
      <c r="J49" s="6" t="n">
        <v>-329397</v>
      </c>
      <c r="K49" s="6" t="n">
        <v>-221111</v>
      </c>
      <c r="L49" s="6" t="n">
        <v>-354863</v>
      </c>
      <c r="M49" s="6" t="n">
        <v>-490625</v>
      </c>
      <c r="N49" s="6" t="n">
        <v>-41130</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the issuance of common stock / At-the-market offering</t>
        </is>
      </c>
      <c r="B51" s="4" t="inlineStr">
        <is>
          <t xml:space="preserve"> </t>
        </is>
      </c>
      <c r="C51" s="4" t="inlineStr">
        <is>
          <t xml:space="preserve"> </t>
        </is>
      </c>
      <c r="D51" s="4" t="inlineStr">
        <is>
          <t xml:space="preserve"> </t>
        </is>
      </c>
      <c r="E51" s="4" t="inlineStr">
        <is>
          <t xml:space="preserve"> </t>
        </is>
      </c>
      <c r="F51" s="4" t="inlineStr">
        <is>
          <t xml:space="preserve"> </t>
        </is>
      </c>
      <c r="G51" s="6" t="n">
        <v>84817</v>
      </c>
      <c r="H51" s="6" t="n">
        <v>272737</v>
      </c>
      <c r="I51" s="6" t="n">
        <v>84817</v>
      </c>
      <c r="J51" s="6" t="n">
        <v>304849</v>
      </c>
      <c r="K51" s="6" t="n">
        <v>120516</v>
      </c>
      <c r="L51" s="6" t="n">
        <v>304849</v>
      </c>
      <c r="M51" s="6" t="n">
        <v>684817</v>
      </c>
      <c r="N51" s="6" t="n">
        <v>264727</v>
      </c>
    </row>
    <row r="52">
      <c r="A52" s="4" t="inlineStr">
        <is>
          <t>Offering costs for the issuance of common stock / At-the-market offering</t>
        </is>
      </c>
      <c r="B52" s="4" t="inlineStr">
        <is>
          <t xml:space="preserve"> </t>
        </is>
      </c>
      <c r="C52" s="4" t="inlineStr">
        <is>
          <t xml:space="preserve"> </t>
        </is>
      </c>
      <c r="D52" s="4" t="inlineStr">
        <is>
          <t xml:space="preserve"> </t>
        </is>
      </c>
      <c r="E52" s="4" t="inlineStr">
        <is>
          <t xml:space="preserve"> </t>
        </is>
      </c>
      <c r="F52" s="4" t="inlineStr">
        <is>
          <t xml:space="preserve"> </t>
        </is>
      </c>
      <c r="G52" s="6" t="n">
        <v>-2137</v>
      </c>
      <c r="H52" s="6" t="n">
        <v>-5715</v>
      </c>
      <c r="I52" s="6" t="n">
        <v>-2137</v>
      </c>
      <c r="J52" s="6" t="n">
        <v>-6455</v>
      </c>
      <c r="K52" s="6" t="n">
        <v>-3045</v>
      </c>
      <c r="L52" s="6" t="n">
        <v>-6640</v>
      </c>
      <c r="M52" s="6" t="n">
        <v>-14901</v>
      </c>
      <c r="N52" s="6" t="n">
        <v>-7255</v>
      </c>
    </row>
    <row r="53">
      <c r="A53" s="4" t="inlineStr">
        <is>
          <t>Proceeds from exercise of 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806</v>
      </c>
      <c r="H53" s="4" t="inlineStr">
        <is>
          <t xml:space="preserve"> </t>
        </is>
      </c>
      <c r="I53" s="6" t="n">
        <v>806</v>
      </c>
      <c r="J53" s="4" t="inlineStr">
        <is>
          <t xml:space="preserve"> </t>
        </is>
      </c>
      <c r="K53" s="6" t="n">
        <v>806</v>
      </c>
      <c r="L53" s="4" t="inlineStr">
        <is>
          <t xml:space="preserve"> </t>
        </is>
      </c>
      <c r="M53" s="6" t="n">
        <v>806</v>
      </c>
      <c r="N53" s="6" t="n">
        <v>2895</v>
      </c>
    </row>
    <row r="54">
      <c r="A54" s="4" t="inlineStr">
        <is>
          <t>Payments on contingent consideration liability - future power credits</t>
        </is>
      </c>
      <c r="B54" s="4" t="inlineStr">
        <is>
          <t xml:space="preserve"> </t>
        </is>
      </c>
      <c r="C54" s="4" t="inlineStr">
        <is>
          <t xml:space="preserve"> </t>
        </is>
      </c>
      <c r="D54" s="6" t="n">
        <v>-4843</v>
      </c>
      <c r="E54" s="4" t="inlineStr">
        <is>
          <t xml:space="preserve"> </t>
        </is>
      </c>
      <c r="F54" s="4" t="inlineStr">
        <is>
          <t xml:space="preserve"> </t>
        </is>
      </c>
      <c r="G54" s="4" t="inlineStr">
        <is>
          <t xml:space="preserve"> </t>
        </is>
      </c>
      <c r="H54" s="6" t="n">
        <v>-15725</v>
      </c>
      <c r="I54" s="4" t="inlineStr">
        <is>
          <t xml:space="preserve"> </t>
        </is>
      </c>
      <c r="J54" s="6" t="n">
        <v>-15725</v>
      </c>
      <c r="K54" s="4" t="inlineStr">
        <is>
          <t xml:space="preserve"> </t>
        </is>
      </c>
      <c r="L54" s="6" t="n">
        <v>-15725</v>
      </c>
      <c r="M54" s="4" t="inlineStr">
        <is>
          <t xml:space="preserve"> </t>
        </is>
      </c>
      <c r="N54" s="4" t="inlineStr">
        <is>
          <t xml:space="preserve"> </t>
        </is>
      </c>
    </row>
    <row r="55">
      <c r="A55" s="4" t="inlineStr">
        <is>
          <t>Repurchase of common shares to pay employee withholding taxes</t>
        </is>
      </c>
      <c r="B55" s="4" t="inlineStr">
        <is>
          <t xml:space="preserve"> </t>
        </is>
      </c>
      <c r="C55" s="4" t="inlineStr">
        <is>
          <t xml:space="preserve"> </t>
        </is>
      </c>
      <c r="D55" s="6" t="n">
        <v>-8307</v>
      </c>
      <c r="E55" s="4" t="inlineStr">
        <is>
          <t xml:space="preserve"> </t>
        </is>
      </c>
      <c r="F55" s="4" t="inlineStr">
        <is>
          <t xml:space="preserve"> </t>
        </is>
      </c>
      <c r="G55" s="6" t="n">
        <v>-1206</v>
      </c>
      <c r="H55" s="6" t="n">
        <v>-8815</v>
      </c>
      <c r="I55" s="6" t="n">
        <v>-1318</v>
      </c>
      <c r="J55" s="6" t="n">
        <v>-9873</v>
      </c>
      <c r="K55" s="6" t="n">
        <v>-1794</v>
      </c>
      <c r="L55" s="6" t="n">
        <v>-10138</v>
      </c>
      <c r="M55" s="6" t="n">
        <v>-5082</v>
      </c>
      <c r="N55" s="6" t="n">
        <v>-446</v>
      </c>
    </row>
    <row r="56">
      <c r="A56" s="4" t="inlineStr">
        <is>
          <t>Net cash provided by financing activities</t>
        </is>
      </c>
      <c r="B56" s="4" t="inlineStr">
        <is>
          <t xml:space="preserve"> </t>
        </is>
      </c>
      <c r="C56" s="4" t="inlineStr">
        <is>
          <t xml:space="preserve"> </t>
        </is>
      </c>
      <c r="D56" s="6" t="n">
        <v>-13150</v>
      </c>
      <c r="E56" s="4" t="inlineStr">
        <is>
          <t xml:space="preserve"> </t>
        </is>
      </c>
      <c r="F56" s="4" t="inlineStr">
        <is>
          <t xml:space="preserve"> </t>
        </is>
      </c>
      <c r="G56" s="6" t="n">
        <v>82280</v>
      </c>
      <c r="H56" s="6" t="n">
        <v>242482</v>
      </c>
      <c r="I56" s="6" t="n">
        <v>82168</v>
      </c>
      <c r="J56" s="6" t="n">
        <v>272796</v>
      </c>
      <c r="K56" s="6" t="n">
        <v>116483</v>
      </c>
      <c r="L56" s="6" t="n">
        <v>272346</v>
      </c>
      <c r="M56" s="6" t="n">
        <v>665640</v>
      </c>
      <c r="N56" s="6" t="n">
        <v>259921</v>
      </c>
    </row>
    <row r="57">
      <c r="A57" s="4" t="inlineStr">
        <is>
          <t>Net increase (decrease) in cash and cash equivalents</t>
        </is>
      </c>
      <c r="B57" s="4" t="inlineStr">
        <is>
          <t xml:space="preserve"> </t>
        </is>
      </c>
      <c r="C57" s="4" t="inlineStr">
        <is>
          <t xml:space="preserve"> </t>
        </is>
      </c>
      <c r="D57" s="6" t="n">
        <v>-198734</v>
      </c>
      <c r="E57" s="4" t="inlineStr">
        <is>
          <t xml:space="preserve"> </t>
        </is>
      </c>
      <c r="F57" s="4" t="inlineStr">
        <is>
          <t xml:space="preserve"> </t>
        </is>
      </c>
      <c r="G57" s="6" t="n">
        <v>17630</v>
      </c>
      <c r="H57" s="6" t="n">
        <v>-41832</v>
      </c>
      <c r="I57" s="6" t="n">
        <v>-76199</v>
      </c>
      <c r="J57" s="6" t="n">
        <v>-57565</v>
      </c>
      <c r="K57" s="6" t="n">
        <v>-165502</v>
      </c>
      <c r="L57" s="6" t="n">
        <v>-81987</v>
      </c>
      <c r="M57" s="6" t="n">
        <v>88933</v>
      </c>
      <c r="N57" s="6" t="n">
        <v>215942</v>
      </c>
    </row>
    <row r="58">
      <c r="A58" s="4" t="inlineStr">
        <is>
          <t>Cash and cash equivalents at beginning of year</t>
        </is>
      </c>
      <c r="B58" s="6" t="n">
        <v>270483</v>
      </c>
      <c r="C58" s="6" t="n">
        <v>113581</v>
      </c>
      <c r="D58" s="6" t="n">
        <v>312315</v>
      </c>
      <c r="E58" s="6" t="n">
        <v>147183</v>
      </c>
      <c r="F58" s="6" t="n">
        <v>241012</v>
      </c>
      <c r="G58" s="6" t="n">
        <v>223382</v>
      </c>
      <c r="H58" s="6" t="n">
        <v>312315</v>
      </c>
      <c r="I58" s="6" t="n">
        <v>223382</v>
      </c>
      <c r="J58" s="6" t="n">
        <v>312315</v>
      </c>
      <c r="K58" s="6" t="n">
        <v>223382</v>
      </c>
      <c r="L58" s="6" t="n">
        <v>312315</v>
      </c>
      <c r="M58" s="6" t="n">
        <v>223382</v>
      </c>
      <c r="N58" s="6" t="n">
        <v>7440</v>
      </c>
    </row>
    <row r="59">
      <c r="A59" s="4" t="inlineStr">
        <is>
          <t>Cash and cash equivalents at end of year</t>
        </is>
      </c>
      <c r="B59" s="6" t="n">
        <v>254750</v>
      </c>
      <c r="C59" s="6" t="n">
        <v>270483</v>
      </c>
      <c r="D59" s="6" t="n">
        <v>113581</v>
      </c>
      <c r="E59" s="6" t="n">
        <v>57880</v>
      </c>
      <c r="F59" s="6" t="n">
        <v>147183</v>
      </c>
      <c r="G59" s="6" t="n">
        <v>241012</v>
      </c>
      <c r="H59" s="6" t="n">
        <v>270483</v>
      </c>
      <c r="I59" s="6" t="n">
        <v>147183</v>
      </c>
      <c r="J59" s="6" t="n">
        <v>254750</v>
      </c>
      <c r="K59" s="6" t="n">
        <v>57880</v>
      </c>
      <c r="L59" s="6" t="n">
        <v>230328</v>
      </c>
      <c r="M59" s="6" t="n">
        <v>312315</v>
      </c>
      <c r="N59" s="6" t="n">
        <v>223382</v>
      </c>
    </row>
    <row r="60">
      <c r="A60" s="4" t="inlineStr">
        <is>
          <t>As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income (loss)</t>
        </is>
      </c>
      <c r="B62" s="4" t="inlineStr">
        <is>
          <t xml:space="preserve"> </t>
        </is>
      </c>
      <c r="C62" s="4" t="inlineStr">
        <is>
          <t xml:space="preserve"> </t>
        </is>
      </c>
      <c r="D62" s="6" t="n">
        <v>35629</v>
      </c>
      <c r="E62" s="4" t="inlineStr">
        <is>
          <t xml:space="preserve"> </t>
        </is>
      </c>
      <c r="F62" s="4" t="inlineStr">
        <is>
          <t xml:space="preserve"> </t>
        </is>
      </c>
      <c r="G62" s="6" t="n">
        <v>7530</v>
      </c>
      <c r="H62" s="6" t="n">
        <v>-317205</v>
      </c>
      <c r="I62" s="6" t="n">
        <v>26867</v>
      </c>
      <c r="J62" s="6" t="n">
        <v>-353774</v>
      </c>
      <c r="K62" s="6" t="n">
        <v>11524</v>
      </c>
      <c r="L62" s="4" t="inlineStr">
        <is>
          <t xml:space="preserve"> </t>
        </is>
      </c>
      <c r="M62" s="6" t="n">
        <v>-7926</v>
      </c>
      <c r="N62" s="6" t="n">
        <v>-12667</v>
      </c>
    </row>
    <row r="63">
      <c r="A63" s="3" t="inlineStr">
        <is>
          <t>Adjustments to reconcile net income (loss) to net cash provided by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based compensation</t>
        </is>
      </c>
      <c r="B64" s="4" t="inlineStr">
        <is>
          <t xml:space="preserve"> </t>
        </is>
      </c>
      <c r="C64" s="4" t="inlineStr">
        <is>
          <t xml:space="preserve"> </t>
        </is>
      </c>
      <c r="D64" s="6" t="n">
        <v>3042</v>
      </c>
      <c r="E64" s="4" t="inlineStr">
        <is>
          <t xml:space="preserve"> </t>
        </is>
      </c>
      <c r="F64" s="4" t="inlineStr">
        <is>
          <t xml:space="preserve"> </t>
        </is>
      </c>
      <c r="G64" s="6" t="n">
        <v>936</v>
      </c>
      <c r="H64" s="6" t="n">
        <v>3743</v>
      </c>
      <c r="I64" s="6" t="n">
        <v>1905</v>
      </c>
      <c r="J64" s="6" t="n">
        <v>7304</v>
      </c>
      <c r="K64" s="6" t="n">
        <v>37928</v>
      </c>
      <c r="L64" s="4" t="inlineStr">
        <is>
          <t xml:space="preserve"> </t>
        </is>
      </c>
      <c r="M64" s="4" t="inlineStr">
        <is>
          <t xml:space="preserve"> </t>
        </is>
      </c>
      <c r="N64" s="4" t="inlineStr">
        <is>
          <t xml:space="preserve"> </t>
        </is>
      </c>
    </row>
    <row r="65">
      <c r="A65" s="4" t="inlineStr">
        <is>
          <t>Depreciation and amortization</t>
        </is>
      </c>
      <c r="B65" s="6" t="n">
        <v>26559</v>
      </c>
      <c r="C65" s="6" t="n">
        <v>20562</v>
      </c>
      <c r="D65" s="6" t="n">
        <v>14245</v>
      </c>
      <c r="E65" s="6" t="n">
        <v>12207</v>
      </c>
      <c r="F65" s="6" t="n">
        <v>5738</v>
      </c>
      <c r="G65" s="6" t="n">
        <v>2846</v>
      </c>
      <c r="H65" s="6" t="n">
        <v>34807</v>
      </c>
      <c r="I65" s="6" t="n">
        <v>8584</v>
      </c>
      <c r="J65" s="6" t="n">
        <v>61366</v>
      </c>
      <c r="K65" s="6" t="n">
        <v>20791</v>
      </c>
      <c r="L65" s="4" t="inlineStr">
        <is>
          <t xml:space="preserve"> </t>
        </is>
      </c>
      <c r="M65" s="4" t="inlineStr">
        <is>
          <t xml:space="preserve"> </t>
        </is>
      </c>
      <c r="N65" s="4" t="inlineStr">
        <is>
          <t xml:space="preserve"> </t>
        </is>
      </c>
    </row>
    <row r="66">
      <c r="A66" s="4" t="inlineStr">
        <is>
          <t>Amortization of license fee revenue</t>
        </is>
      </c>
      <c r="B66" s="4" t="inlineStr">
        <is>
          <t xml:space="preserve"> </t>
        </is>
      </c>
      <c r="C66" s="4" t="inlineStr">
        <is>
          <t xml:space="preserve"> </t>
        </is>
      </c>
      <c r="D66" s="6" t="n">
        <v>-24</v>
      </c>
      <c r="E66" s="4" t="inlineStr">
        <is>
          <t xml:space="preserve"> </t>
        </is>
      </c>
      <c r="F66" s="4" t="inlineStr">
        <is>
          <t xml:space="preserve"> </t>
        </is>
      </c>
      <c r="G66" s="6" t="n">
        <v>-24</v>
      </c>
      <c r="H66" s="6" t="n">
        <v>-48</v>
      </c>
      <c r="I66" s="6" t="n">
        <v>-48</v>
      </c>
      <c r="J66" s="6" t="n">
        <v>-73</v>
      </c>
      <c r="K66" s="6" t="n">
        <v>-73</v>
      </c>
      <c r="L66" s="4" t="inlineStr">
        <is>
          <t xml:space="preserve"> </t>
        </is>
      </c>
      <c r="M66" s="4" t="inlineStr">
        <is>
          <t xml:space="preserve"> </t>
        </is>
      </c>
      <c r="N66" s="4" t="inlineStr">
        <is>
          <t xml:space="preserve"> </t>
        </is>
      </c>
    </row>
    <row r="67">
      <c r="A67" s="4" t="inlineStr">
        <is>
          <t>Amortization of right of use assets</t>
        </is>
      </c>
      <c r="B67" s="4" t="inlineStr">
        <is>
          <t xml:space="preserve"> </t>
        </is>
      </c>
      <c r="C67" s="4" t="inlineStr">
        <is>
          <t xml:space="preserve"> </t>
        </is>
      </c>
      <c r="D67" s="6" t="n">
        <v>357</v>
      </c>
      <c r="E67" s="4" t="inlineStr">
        <is>
          <t xml:space="preserve"> </t>
        </is>
      </c>
      <c r="F67" s="4" t="inlineStr">
        <is>
          <t xml:space="preserve"> </t>
        </is>
      </c>
      <c r="G67" s="4" t="inlineStr">
        <is>
          <t xml:space="preserve"> </t>
        </is>
      </c>
      <c r="H67" s="6" t="n">
        <v>807</v>
      </c>
      <c r="I67" s="6" t="n">
        <v>54</v>
      </c>
      <c r="J67" s="6" t="n">
        <v>2891</v>
      </c>
      <c r="K67" s="6" t="n">
        <v>-25</v>
      </c>
      <c r="L67" s="4" t="inlineStr">
        <is>
          <t xml:space="preserve"> </t>
        </is>
      </c>
      <c r="M67" s="4" t="inlineStr">
        <is>
          <t xml:space="preserve"> </t>
        </is>
      </c>
      <c r="N67" s="4" t="inlineStr">
        <is>
          <t xml:space="preserve"> </t>
        </is>
      </c>
    </row>
    <row r="68">
      <c r="A68" s="4" t="inlineStr">
        <is>
          <t>Income tax expense (benefit)</t>
        </is>
      </c>
      <c r="B68" s="6" t="n">
        <v>-2952</v>
      </c>
      <c r="C68" s="6" t="n">
        <v>-6199</v>
      </c>
      <c r="D68" s="6" t="n">
        <v>312</v>
      </c>
      <c r="E68" s="4" t="inlineStr">
        <is>
          <t xml:space="preserve"> </t>
        </is>
      </c>
      <c r="F68" s="6" t="n">
        <v>3730</v>
      </c>
      <c r="G68" s="4" t="inlineStr">
        <is>
          <t xml:space="preserve"> </t>
        </is>
      </c>
      <c r="H68" s="6" t="n">
        <v>-5887</v>
      </c>
      <c r="I68" s="6" t="n">
        <v>3730</v>
      </c>
      <c r="J68" s="6" t="n">
        <v>-8839</v>
      </c>
      <c r="K68" s="6" t="n">
        <v>3730</v>
      </c>
      <c r="L68" s="4" t="inlineStr">
        <is>
          <t xml:space="preserve"> </t>
        </is>
      </c>
      <c r="M68" s="4" t="inlineStr">
        <is>
          <t xml:space="preserve"> </t>
        </is>
      </c>
      <c r="N68" s="4" t="inlineStr">
        <is>
          <t xml:space="preserve"> </t>
        </is>
      </c>
    </row>
    <row r="69">
      <c r="A69" s="4" t="inlineStr">
        <is>
          <t>Issuance of common stock warrant for settlement of advisory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157</v>
      </c>
      <c r="L69" s="4" t="inlineStr">
        <is>
          <t xml:space="preserve"> </t>
        </is>
      </c>
      <c r="M69" s="4" t="inlineStr">
        <is>
          <t xml:space="preserve"> </t>
        </is>
      </c>
      <c r="N69" s="4" t="inlineStr">
        <is>
          <t xml:space="preserve"> </t>
        </is>
      </c>
    </row>
    <row r="70">
      <c r="A70" s="4" t="inlineStr">
        <is>
          <t>Impairment of Bitcoin</t>
        </is>
      </c>
      <c r="B70" s="6" t="n">
        <v>5900</v>
      </c>
      <c r="C70" s="6" t="n">
        <v>99787</v>
      </c>
      <c r="D70" s="6" t="n">
        <v>26390</v>
      </c>
      <c r="E70" s="4" t="inlineStr">
        <is>
          <t xml:space="preserve"> </t>
        </is>
      </c>
      <c r="F70" s="6" t="n">
        <v>17507</v>
      </c>
      <c r="G70" s="4" t="inlineStr">
        <is>
          <t xml:space="preserve"> </t>
        </is>
      </c>
      <c r="H70" s="6" t="n">
        <v>126177</v>
      </c>
      <c r="I70" s="6" t="n">
        <v>17507</v>
      </c>
      <c r="J70" s="6" t="n">
        <v>132077</v>
      </c>
      <c r="K70" s="6" t="n">
        <v>17507</v>
      </c>
      <c r="L70" s="4" t="inlineStr">
        <is>
          <t xml:space="preserve"> </t>
        </is>
      </c>
      <c r="M70" s="6" t="n">
        <v>36462</v>
      </c>
      <c r="N70" s="6" t="n">
        <v>989</v>
      </c>
    </row>
    <row r="71">
      <c r="A71" s="4" t="inlineStr">
        <is>
          <t>Impairment of goodwill</t>
        </is>
      </c>
      <c r="B71" s="4" t="inlineStr">
        <is>
          <t xml:space="preserve"> </t>
        </is>
      </c>
      <c r="C71" s="6" t="n">
        <v>335648</v>
      </c>
      <c r="D71" s="4" t="inlineStr">
        <is>
          <t xml:space="preserve"> </t>
        </is>
      </c>
      <c r="E71" s="4" t="inlineStr">
        <is>
          <t xml:space="preserve"> </t>
        </is>
      </c>
      <c r="F71" s="4" t="inlineStr">
        <is>
          <t xml:space="preserve"> </t>
        </is>
      </c>
      <c r="G71" s="4" t="inlineStr">
        <is>
          <t xml:space="preserve"> </t>
        </is>
      </c>
      <c r="H71" s="6" t="n">
        <v>335648</v>
      </c>
      <c r="I71" s="4" t="inlineStr">
        <is>
          <t xml:space="preserve"> </t>
        </is>
      </c>
      <c r="J71" s="6" t="n">
        <v>335648</v>
      </c>
      <c r="K71" s="4" t="inlineStr">
        <is>
          <t xml:space="preserve"> </t>
        </is>
      </c>
      <c r="L71" s="4" t="inlineStr">
        <is>
          <t xml:space="preserve"> </t>
        </is>
      </c>
      <c r="M71" s="4" t="inlineStr">
        <is>
          <t xml:space="preserve"> </t>
        </is>
      </c>
      <c r="N71" s="4" t="inlineStr">
        <is>
          <t xml:space="preserve"> </t>
        </is>
      </c>
    </row>
    <row r="72">
      <c r="A72" s="4" t="inlineStr">
        <is>
          <t>Change in fair value of derivative asset</t>
        </is>
      </c>
      <c r="B72" s="4" t="inlineStr">
        <is>
          <t xml:space="preserve"> </t>
        </is>
      </c>
      <c r="C72" s="4" t="inlineStr">
        <is>
          <t xml:space="preserve"> </t>
        </is>
      </c>
      <c r="D72" s="6" t="n">
        <v>-43683</v>
      </c>
      <c r="E72" s="4" t="inlineStr">
        <is>
          <t xml:space="preserve"> </t>
        </is>
      </c>
      <c r="F72" s="4" t="inlineStr">
        <is>
          <t xml:space="preserve"> </t>
        </is>
      </c>
      <c r="G72" s="4" t="inlineStr">
        <is>
          <t xml:space="preserve"> </t>
        </is>
      </c>
      <c r="H72" s="6" t="n">
        <v>-104614</v>
      </c>
      <c r="I72" s="6" t="n">
        <v>-16393</v>
      </c>
      <c r="J72" s="6" t="n">
        <v>-86865</v>
      </c>
      <c r="K72" s="6" t="n">
        <v>-23806</v>
      </c>
      <c r="L72" s="4" t="inlineStr">
        <is>
          <t xml:space="preserve"> </t>
        </is>
      </c>
      <c r="M72" s="4" t="inlineStr">
        <is>
          <t xml:space="preserve"> </t>
        </is>
      </c>
      <c r="N72" s="4" t="inlineStr">
        <is>
          <t xml:space="preserve"> </t>
        </is>
      </c>
    </row>
    <row r="73">
      <c r="A73" s="4" t="inlineStr">
        <is>
          <t>Change in fair value of contingent consideration</t>
        </is>
      </c>
      <c r="B73" s="4" t="inlineStr">
        <is>
          <t xml:space="preserve"> </t>
        </is>
      </c>
      <c r="C73" s="4" t="inlineStr">
        <is>
          <t xml:space="preserve"> </t>
        </is>
      </c>
      <c r="D73" s="6" t="n">
        <v>176</v>
      </c>
      <c r="E73" s="4" t="inlineStr">
        <is>
          <t xml:space="preserve"> </t>
        </is>
      </c>
      <c r="F73" s="4" t="inlineStr">
        <is>
          <t xml:space="preserve"> </t>
        </is>
      </c>
      <c r="G73" s="4" t="inlineStr">
        <is>
          <t xml:space="preserve"> </t>
        </is>
      </c>
      <c r="H73" s="6" t="n">
        <v>176</v>
      </c>
      <c r="I73" s="4" t="inlineStr">
        <is>
          <t xml:space="preserve"> </t>
        </is>
      </c>
      <c r="J73" s="6" t="n">
        <v>176</v>
      </c>
      <c r="K73" s="6" t="n">
        <v>444</v>
      </c>
      <c r="L73" s="4" t="inlineStr">
        <is>
          <t xml:space="preserve"> </t>
        </is>
      </c>
      <c r="M73" s="4" t="inlineStr">
        <is>
          <t xml:space="preserve"> </t>
        </is>
      </c>
      <c r="N73" s="4" t="inlineStr">
        <is>
          <t xml:space="preserve"> </t>
        </is>
      </c>
    </row>
    <row r="74">
      <c r="A74" s="4" t="inlineStr">
        <is>
          <t>Realized loss on sale of marketable equity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624</v>
      </c>
      <c r="I74" s="4" t="inlineStr">
        <is>
          <t xml:space="preserve"> </t>
        </is>
      </c>
      <c r="J74" s="6" t="n">
        <v>1624</v>
      </c>
      <c r="K74" s="4" t="inlineStr">
        <is>
          <t xml:space="preserve"> </t>
        </is>
      </c>
      <c r="L74" s="4" t="inlineStr">
        <is>
          <t xml:space="preserve"> </t>
        </is>
      </c>
      <c r="M74" s="4" t="inlineStr">
        <is>
          <t xml:space="preserve"> </t>
        </is>
      </c>
      <c r="N74" s="4" t="inlineStr">
        <is>
          <t xml:space="preserve"> </t>
        </is>
      </c>
    </row>
    <row r="75">
      <c r="A75" s="4" t="inlineStr">
        <is>
          <t>Realized gain on sale/exchange of long-term investment</t>
        </is>
      </c>
      <c r="B75" s="4" t="inlineStr">
        <is>
          <t xml:space="preserve"> </t>
        </is>
      </c>
      <c r="C75" s="4" t="inlineStr">
        <is>
          <t xml:space="preserve"> </t>
        </is>
      </c>
      <c r="D75" s="4" t="inlineStr">
        <is>
          <t xml:space="preserve"> </t>
        </is>
      </c>
      <c r="E75" s="4" t="inlineStr">
        <is>
          <t xml:space="preserve"> </t>
        </is>
      </c>
      <c r="F75" s="6" t="n">
        <v>-26260</v>
      </c>
      <c r="G75" s="4" t="inlineStr">
        <is>
          <t xml:space="preserve"> </t>
        </is>
      </c>
      <c r="H75" s="4" t="inlineStr">
        <is>
          <t xml:space="preserve"> </t>
        </is>
      </c>
      <c r="I75" s="6" t="n">
        <v>-26260</v>
      </c>
      <c r="J75" s="4" t="inlineStr">
        <is>
          <t xml:space="preserve"> </t>
        </is>
      </c>
      <c r="K75" s="6" t="n">
        <v>-26260</v>
      </c>
      <c r="L75" s="4" t="inlineStr">
        <is>
          <t xml:space="preserve"> </t>
        </is>
      </c>
      <c r="M75" s="4" t="inlineStr">
        <is>
          <t xml:space="preserve"> </t>
        </is>
      </c>
      <c r="N75" s="4" t="inlineStr">
        <is>
          <t xml:space="preserve"> </t>
        </is>
      </c>
    </row>
    <row r="76">
      <c r="A76" s="4" t="inlineStr">
        <is>
          <t>Realized gain on sale/exchange of Bitcoin</t>
        </is>
      </c>
      <c r="B76" s="6" t="n">
        <v>-1854</v>
      </c>
      <c r="C76" s="6" t="n">
        <v>-14353</v>
      </c>
      <c r="D76" s="6" t="n">
        <v>-9236</v>
      </c>
      <c r="E76" s="6" t="n">
        <v>-65</v>
      </c>
      <c r="F76" s="6" t="n">
        <v>-29</v>
      </c>
      <c r="G76" s="4" t="inlineStr">
        <is>
          <t xml:space="preserve"> </t>
        </is>
      </c>
      <c r="H76" s="6" t="n">
        <v>-23589</v>
      </c>
      <c r="I76" s="6" t="n">
        <v>-29</v>
      </c>
      <c r="J76" s="6" t="n">
        <v>-25443</v>
      </c>
      <c r="K76" s="6" t="n">
        <v>-94</v>
      </c>
      <c r="L76" s="4" t="inlineStr">
        <is>
          <t xml:space="preserve"> </t>
        </is>
      </c>
      <c r="M76" s="4" t="inlineStr">
        <is>
          <t xml:space="preserve"> </t>
        </is>
      </c>
      <c r="N76" s="6" t="n">
        <v>-5184</v>
      </c>
    </row>
    <row r="77">
      <c r="A77" s="4" t="inlineStr">
        <is>
          <t>Unrealized loss on marketable equity securities</t>
        </is>
      </c>
      <c r="B77" s="6" t="n">
        <v>-142</v>
      </c>
      <c r="C77" s="6" t="n">
        <v>4837</v>
      </c>
      <c r="D77" s="6" t="n">
        <v>1611</v>
      </c>
      <c r="E77" s="6" t="n">
        <v>11151</v>
      </c>
      <c r="F77" s="6" t="n">
        <v>-339</v>
      </c>
      <c r="G77" s="4" t="inlineStr">
        <is>
          <t xml:space="preserve"> </t>
        </is>
      </c>
      <c r="H77" s="6" t="n">
        <v>6448</v>
      </c>
      <c r="I77" s="6" t="n">
        <v>-339</v>
      </c>
      <c r="J77" s="6" t="n">
        <v>6306</v>
      </c>
      <c r="K77" s="6" t="n">
        <v>10812</v>
      </c>
      <c r="L77" s="4" t="inlineStr">
        <is>
          <t xml:space="preserve"> </t>
        </is>
      </c>
      <c r="M77" s="4" t="inlineStr">
        <is>
          <t xml:space="preserve"> </t>
        </is>
      </c>
      <c r="N77" s="4" t="inlineStr">
        <is>
          <t xml:space="preserve"> </t>
        </is>
      </c>
    </row>
    <row r="78">
      <c r="A78" s="4" t="inlineStr">
        <is>
          <t>Gain on exchange of equipment</t>
        </is>
      </c>
      <c r="B78" s="6" t="n">
        <v>-7667</v>
      </c>
      <c r="C78" s="6" t="n">
        <v>-8614</v>
      </c>
      <c r="D78" s="4" t="inlineStr">
        <is>
          <t xml:space="preserve"> </t>
        </is>
      </c>
      <c r="E78" s="4" t="inlineStr">
        <is>
          <t xml:space="preserve"> </t>
        </is>
      </c>
      <c r="F78" s="4" t="inlineStr">
        <is>
          <t xml:space="preserve"> </t>
        </is>
      </c>
      <c r="G78" s="4" t="inlineStr">
        <is>
          <t xml:space="preserve"> </t>
        </is>
      </c>
      <c r="H78" s="6" t="n">
        <v>-8614</v>
      </c>
      <c r="I78" s="4" t="inlineStr">
        <is>
          <t xml:space="preserve"> </t>
        </is>
      </c>
      <c r="J78" s="6" t="n">
        <v>-16281</v>
      </c>
      <c r="K78" s="4" t="inlineStr">
        <is>
          <t xml:space="preserve"> </t>
        </is>
      </c>
      <c r="L78" s="4" t="inlineStr">
        <is>
          <t xml:space="preserve"> </t>
        </is>
      </c>
      <c r="M78" s="4" t="inlineStr">
        <is>
          <t xml:space="preserve"> </t>
        </is>
      </c>
      <c r="N78" s="4" t="inlineStr">
        <is>
          <t xml:space="preserve"> </t>
        </is>
      </c>
    </row>
    <row r="79">
      <c r="A79" s="4" t="inlineStr">
        <is>
          <t>Bitcoin Mining revenue</t>
        </is>
      </c>
      <c r="B79" s="4" t="inlineStr">
        <is>
          <t xml:space="preserve"> </t>
        </is>
      </c>
      <c r="C79" s="4" t="inlineStr">
        <is>
          <t xml:space="preserve"> </t>
        </is>
      </c>
      <c r="D79" s="6" t="n">
        <v>-56662</v>
      </c>
      <c r="E79" s="4" t="inlineStr">
        <is>
          <t xml:space="preserve"> </t>
        </is>
      </c>
      <c r="F79" s="4" t="inlineStr">
        <is>
          <t xml:space="preserve"> </t>
        </is>
      </c>
      <c r="G79" s="6" t="n">
        <v>-22941</v>
      </c>
      <c r="H79" s="6" t="n">
        <v>-102734</v>
      </c>
      <c r="I79" s="6" t="n">
        <v>-54106</v>
      </c>
      <c r="J79" s="6" t="n">
        <v>-124732</v>
      </c>
      <c r="K79" s="6" t="n">
        <v>-108100</v>
      </c>
      <c r="L79" s="4" t="inlineStr">
        <is>
          <t xml:space="preserve"> </t>
        </is>
      </c>
      <c r="M79" s="4" t="inlineStr">
        <is>
          <t xml:space="preserve"> </t>
        </is>
      </c>
      <c r="N79" s="4" t="inlineStr">
        <is>
          <t xml:space="preserve"> </t>
        </is>
      </c>
    </row>
    <row r="80">
      <c r="A80" s="3" t="inlineStr">
        <is>
          <t>Changes in assets an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ceeds from sale of Bitcoin</t>
        </is>
      </c>
      <c r="B81" s="4" t="inlineStr">
        <is>
          <t xml:space="preserve"> </t>
        </is>
      </c>
      <c r="C81" s="4" t="inlineStr">
        <is>
          <t xml:space="preserve"> </t>
        </is>
      </c>
      <c r="D81" s="6" t="n">
        <v>9418</v>
      </c>
      <c r="E81" s="4" t="inlineStr">
        <is>
          <t xml:space="preserve"> </t>
        </is>
      </c>
      <c r="F81" s="4" t="inlineStr">
        <is>
          <t xml:space="preserve"> </t>
        </is>
      </c>
      <c r="G81" s="4" t="inlineStr">
        <is>
          <t xml:space="preserve"> </t>
        </is>
      </c>
      <c r="H81" s="6" t="n">
        <v>33116</v>
      </c>
      <c r="I81" s="4" t="inlineStr">
        <is>
          <t xml:space="preserve"> </t>
        </is>
      </c>
      <c r="J81" s="6" t="n">
        <v>52491</v>
      </c>
      <c r="K81" s="4" t="inlineStr">
        <is>
          <t xml:space="preserve"> </t>
        </is>
      </c>
      <c r="L81" s="4" t="inlineStr">
        <is>
          <t xml:space="preserve"> </t>
        </is>
      </c>
      <c r="M81" s="4" t="inlineStr">
        <is>
          <t xml:space="preserve"> </t>
        </is>
      </c>
      <c r="N81" s="4" t="inlineStr">
        <is>
          <t xml:space="preserve"> </t>
        </is>
      </c>
    </row>
    <row r="82">
      <c r="A82" s="4" t="inlineStr">
        <is>
          <t>Accounts receivable</t>
        </is>
      </c>
      <c r="B82" s="4" t="inlineStr">
        <is>
          <t xml:space="preserve"> </t>
        </is>
      </c>
      <c r="C82" s="4" t="inlineStr">
        <is>
          <t xml:space="preserve"> </t>
        </is>
      </c>
      <c r="D82" s="6" t="n">
        <v>-621</v>
      </c>
      <c r="E82" s="4" t="inlineStr">
        <is>
          <t xml:space="preserve"> </t>
        </is>
      </c>
      <c r="F82" s="4" t="inlineStr">
        <is>
          <t xml:space="preserve"> </t>
        </is>
      </c>
      <c r="G82" s="4" t="inlineStr">
        <is>
          <t xml:space="preserve"> </t>
        </is>
      </c>
      <c r="H82" s="6" t="n">
        <v>-693</v>
      </c>
      <c r="I82" s="6" t="n">
        <v>1045</v>
      </c>
      <c r="J82" s="6" t="n">
        <v>-1987</v>
      </c>
      <c r="K82" s="6" t="n">
        <v>-2559</v>
      </c>
      <c r="L82" s="4" t="inlineStr">
        <is>
          <t xml:space="preserve"> </t>
        </is>
      </c>
      <c r="M82" s="4" t="inlineStr">
        <is>
          <t xml:space="preserve"> </t>
        </is>
      </c>
      <c r="N82" s="4" t="inlineStr">
        <is>
          <t xml:space="preserve"> </t>
        </is>
      </c>
    </row>
    <row r="83">
      <c r="A83" s="4" t="inlineStr">
        <is>
          <t>Costs and estimated earnings in excess of billings</t>
        </is>
      </c>
      <c r="B83" s="4" t="inlineStr">
        <is>
          <t xml:space="preserve"> </t>
        </is>
      </c>
      <c r="C83" s="4" t="inlineStr">
        <is>
          <t xml:space="preserve"> </t>
        </is>
      </c>
      <c r="D83" s="6" t="n">
        <v>-1196</v>
      </c>
      <c r="E83" s="4" t="inlineStr">
        <is>
          <t xml:space="preserve"> </t>
        </is>
      </c>
      <c r="F83" s="4" t="inlineStr">
        <is>
          <t xml:space="preserve"> </t>
        </is>
      </c>
      <c r="G83" s="4" t="inlineStr">
        <is>
          <t xml:space="preserve"> </t>
        </is>
      </c>
      <c r="H83" s="6" t="n">
        <v>-3917</v>
      </c>
      <c r="I83" s="4" t="inlineStr">
        <is>
          <t xml:space="preserve"> </t>
        </is>
      </c>
      <c r="J83" s="6" t="n">
        <v>-5257</v>
      </c>
      <c r="K83" s="4" t="inlineStr">
        <is>
          <t xml:space="preserve"> </t>
        </is>
      </c>
      <c r="L83" s="4" t="inlineStr">
        <is>
          <t xml:space="preserve"> </t>
        </is>
      </c>
      <c r="M83" s="4" t="inlineStr">
        <is>
          <t xml:space="preserve"> </t>
        </is>
      </c>
      <c r="N83" s="4" t="inlineStr">
        <is>
          <t xml:space="preserve"> </t>
        </is>
      </c>
    </row>
    <row r="84">
      <c r="A84" s="4" t="inlineStr">
        <is>
          <t>Prepaid expenses and other current assets</t>
        </is>
      </c>
      <c r="B84" s="4" t="inlineStr">
        <is>
          <t xml:space="preserve"> </t>
        </is>
      </c>
      <c r="C84" s="4" t="inlineStr">
        <is>
          <t xml:space="preserve"> </t>
        </is>
      </c>
      <c r="D84" s="6" t="n">
        <v>-13817</v>
      </c>
      <c r="E84" s="4" t="inlineStr">
        <is>
          <t xml:space="preserve"> </t>
        </is>
      </c>
      <c r="F84" s="4" t="inlineStr">
        <is>
          <t xml:space="preserve"> </t>
        </is>
      </c>
      <c r="G84" s="6" t="n">
        <v>628</v>
      </c>
      <c r="H84" s="6" t="n">
        <v>-5858</v>
      </c>
      <c r="I84" s="6" t="n">
        <v>2373</v>
      </c>
      <c r="J84" s="6" t="n">
        <v>-14959</v>
      </c>
      <c r="K84" s="6" t="n">
        <v>-1220</v>
      </c>
      <c r="L84" s="4" t="inlineStr">
        <is>
          <t xml:space="preserve"> </t>
        </is>
      </c>
      <c r="M84" s="4" t="inlineStr">
        <is>
          <t xml:space="preserve"> </t>
        </is>
      </c>
      <c r="N84" s="4" t="inlineStr">
        <is>
          <t xml:space="preserve"> </t>
        </is>
      </c>
    </row>
    <row r="85">
      <c r="A85" s="4" t="inlineStr">
        <is>
          <t>Future power credits</t>
        </is>
      </c>
      <c r="B85" s="4" t="inlineStr">
        <is>
          <t xml:space="preserve"> </t>
        </is>
      </c>
      <c r="C85" s="4" t="inlineStr">
        <is>
          <t xml:space="preserve"> </t>
        </is>
      </c>
      <c r="D85" s="6" t="n">
        <v>4667</v>
      </c>
      <c r="E85" s="4" t="inlineStr">
        <is>
          <t xml:space="preserve"> </t>
        </is>
      </c>
      <c r="F85" s="4" t="inlineStr">
        <is>
          <t xml:space="preserve"> </t>
        </is>
      </c>
      <c r="G85" s="4" t="inlineStr">
        <is>
          <t xml:space="preserve"> </t>
        </is>
      </c>
      <c r="H85" s="6" t="n">
        <v>29451</v>
      </c>
      <c r="I85" s="4" t="inlineStr">
        <is>
          <t xml:space="preserve"> </t>
        </is>
      </c>
      <c r="J85" s="6" t="n">
        <v>43932</v>
      </c>
      <c r="K85" s="6" t="n">
        <v>-444</v>
      </c>
      <c r="L85" s="4" t="inlineStr">
        <is>
          <t xml:space="preserve"> </t>
        </is>
      </c>
      <c r="M85" s="4" t="inlineStr">
        <is>
          <t xml:space="preserve"> </t>
        </is>
      </c>
      <c r="N85" s="4" t="inlineStr">
        <is>
          <t xml:space="preserve"> </t>
        </is>
      </c>
    </row>
    <row r="86">
      <c r="A86" s="4" t="inlineStr">
        <is>
          <t>Accounts payable</t>
        </is>
      </c>
      <c r="B86" s="4" t="inlineStr">
        <is>
          <t xml:space="preserve"> </t>
        </is>
      </c>
      <c r="C86" s="4" t="inlineStr">
        <is>
          <t xml:space="preserve"> </t>
        </is>
      </c>
      <c r="D86" s="6" t="n">
        <v>-8768</v>
      </c>
      <c r="E86" s="4" t="inlineStr">
        <is>
          <t xml:space="preserve"> </t>
        </is>
      </c>
      <c r="F86" s="4" t="inlineStr">
        <is>
          <t xml:space="preserve"> </t>
        </is>
      </c>
      <c r="G86" s="6" t="n">
        <v>2186</v>
      </c>
      <c r="H86" s="6" t="n">
        <v>-1276</v>
      </c>
      <c r="I86" s="6" t="n">
        <v>15036</v>
      </c>
      <c r="J86" s="6" t="n">
        <v>-7373</v>
      </c>
      <c r="K86" s="6" t="n">
        <v>1080</v>
      </c>
      <c r="L86" s="4" t="inlineStr">
        <is>
          <t xml:space="preserve"> </t>
        </is>
      </c>
      <c r="M86" s="4" t="inlineStr">
        <is>
          <t xml:space="preserve"> </t>
        </is>
      </c>
      <c r="N86" s="4" t="inlineStr">
        <is>
          <t xml:space="preserve"> </t>
        </is>
      </c>
    </row>
    <row r="87">
      <c r="A87" s="4" t="inlineStr">
        <is>
          <t>Billings in excess of costs and estimated earnings</t>
        </is>
      </c>
      <c r="B87" s="4" t="inlineStr">
        <is>
          <t xml:space="preserve"> </t>
        </is>
      </c>
      <c r="C87" s="4" t="inlineStr">
        <is>
          <t xml:space="preserve"> </t>
        </is>
      </c>
      <c r="D87" s="6" t="n">
        <v>-301</v>
      </c>
      <c r="E87" s="4" t="inlineStr">
        <is>
          <t xml:space="preserve"> </t>
        </is>
      </c>
      <c r="F87" s="4" t="inlineStr">
        <is>
          <t xml:space="preserve"> </t>
        </is>
      </c>
      <c r="G87" s="4" t="inlineStr">
        <is>
          <t xml:space="preserve"> </t>
        </is>
      </c>
      <c r="H87" s="6" t="n">
        <v>1125</v>
      </c>
      <c r="I87" s="4" t="inlineStr">
        <is>
          <t xml:space="preserve"> </t>
        </is>
      </c>
      <c r="J87" s="6" t="n">
        <v>5965</v>
      </c>
      <c r="K87" s="4" t="inlineStr">
        <is>
          <t xml:space="preserve"> </t>
        </is>
      </c>
      <c r="L87" s="4" t="inlineStr">
        <is>
          <t xml:space="preserve"> </t>
        </is>
      </c>
      <c r="M87" s="4" t="inlineStr">
        <is>
          <t xml:space="preserve"> </t>
        </is>
      </c>
      <c r="N87" s="4" t="inlineStr">
        <is>
          <t xml:space="preserve"> </t>
        </is>
      </c>
    </row>
    <row r="88">
      <c r="A88" s="4" t="inlineStr">
        <is>
          <t>Accrued expenses</t>
        </is>
      </c>
      <c r="B88" s="4" t="inlineStr">
        <is>
          <t xml:space="preserve"> </t>
        </is>
      </c>
      <c r="C88" s="4" t="inlineStr">
        <is>
          <t xml:space="preserve"> </t>
        </is>
      </c>
      <c r="D88" s="6" t="n">
        <v>-5926</v>
      </c>
      <c r="E88" s="4" t="inlineStr">
        <is>
          <t xml:space="preserve"> </t>
        </is>
      </c>
      <c r="F88" s="4" t="inlineStr">
        <is>
          <t xml:space="preserve"> </t>
        </is>
      </c>
      <c r="G88" s="6" t="n">
        <v>2850</v>
      </c>
      <c r="H88" s="6" t="n">
        <v>-13287</v>
      </c>
      <c r="I88" s="6" t="n">
        <v>2379</v>
      </c>
      <c r="J88" s="6" t="n">
        <v>-2673</v>
      </c>
      <c r="K88" s="6" t="n">
        <v>3380</v>
      </c>
      <c r="L88" s="4" t="inlineStr">
        <is>
          <t xml:space="preserve"> </t>
        </is>
      </c>
      <c r="M88" s="4" t="inlineStr">
        <is>
          <t xml:space="preserve"> </t>
        </is>
      </c>
      <c r="N88" s="4" t="inlineStr">
        <is>
          <t xml:space="preserve"> </t>
        </is>
      </c>
    </row>
    <row r="89">
      <c r="A89" s="4" t="inlineStr">
        <is>
          <t>Customer deposits</t>
        </is>
      </c>
      <c r="B89" s="4" t="inlineStr">
        <is>
          <t xml:space="preserve"> </t>
        </is>
      </c>
      <c r="C89" s="4" t="inlineStr">
        <is>
          <t xml:space="preserve"> </t>
        </is>
      </c>
      <c r="D89" s="6" t="n">
        <v>-22</v>
      </c>
      <c r="E89" s="4" t="inlineStr">
        <is>
          <t xml:space="preserve"> </t>
        </is>
      </c>
      <c r="F89" s="4" t="inlineStr">
        <is>
          <t xml:space="preserve"> </t>
        </is>
      </c>
      <c r="G89" s="4" t="inlineStr">
        <is>
          <t xml:space="preserve"> </t>
        </is>
      </c>
      <c r="H89" s="6" t="n">
        <v>2032</v>
      </c>
      <c r="I89" s="6" t="n">
        <v>2693</v>
      </c>
      <c r="J89" s="6" t="n">
        <v>2078</v>
      </c>
      <c r="K89" s="6" t="n">
        <v>6120</v>
      </c>
      <c r="L89" s="4" t="inlineStr">
        <is>
          <t xml:space="preserve"> </t>
        </is>
      </c>
      <c r="M89" s="4" t="inlineStr">
        <is>
          <t xml:space="preserve"> </t>
        </is>
      </c>
      <c r="N89" s="4" t="inlineStr">
        <is>
          <t xml:space="preserve"> </t>
        </is>
      </c>
    </row>
    <row r="90">
      <c r="A90" s="4" t="inlineStr">
        <is>
          <t>Deferred revenue</t>
        </is>
      </c>
      <c r="B90" s="4" t="inlineStr">
        <is>
          <t xml:space="preserve"> </t>
        </is>
      </c>
      <c r="C90" s="4" t="inlineStr">
        <is>
          <t xml:space="preserve"> </t>
        </is>
      </c>
      <c r="D90" s="6" t="n">
        <v>-540</v>
      </c>
      <c r="E90" s="4" t="inlineStr">
        <is>
          <t xml:space="preserve"> </t>
        </is>
      </c>
      <c r="F90" s="4" t="inlineStr">
        <is>
          <t xml:space="preserve"> </t>
        </is>
      </c>
      <c r="G90" s="4" t="inlineStr">
        <is>
          <t xml:space="preserve"> </t>
        </is>
      </c>
      <c r="H90" s="6" t="n">
        <v>-1089</v>
      </c>
      <c r="I90" s="6" t="n">
        <v>-12071</v>
      </c>
      <c r="J90" s="6" t="n">
        <v>-1647</v>
      </c>
      <c r="K90" s="6" t="n">
        <v>-12757</v>
      </c>
      <c r="L90" s="4" t="inlineStr">
        <is>
          <t xml:space="preserve"> </t>
        </is>
      </c>
      <c r="M90" s="4" t="inlineStr">
        <is>
          <t xml:space="preserve"> </t>
        </is>
      </c>
      <c r="N90" s="4" t="inlineStr">
        <is>
          <t xml:space="preserve"> </t>
        </is>
      </c>
    </row>
    <row r="91">
      <c r="A91" s="4" t="inlineStr">
        <is>
          <t>Lease liability</t>
        </is>
      </c>
      <c r="B91" s="4" t="inlineStr">
        <is>
          <t xml:space="preserve"> </t>
        </is>
      </c>
      <c r="C91" s="4" t="inlineStr">
        <is>
          <t xml:space="preserve"> </t>
        </is>
      </c>
      <c r="D91" s="6" t="n">
        <v>-369</v>
      </c>
      <c r="E91" s="4" t="inlineStr">
        <is>
          <t xml:space="preserve"> </t>
        </is>
      </c>
      <c r="F91" s="4" t="inlineStr">
        <is>
          <t xml:space="preserve"> </t>
        </is>
      </c>
      <c r="G91" s="4" t="inlineStr">
        <is>
          <t xml:space="preserve"> </t>
        </is>
      </c>
      <c r="H91" s="6" t="n">
        <v>-736</v>
      </c>
      <c r="I91" s="6" t="n">
        <v>-87</v>
      </c>
      <c r="J91" s="6" t="n">
        <v>-2695</v>
      </c>
      <c r="K91" s="6" t="n">
        <v>-9</v>
      </c>
      <c r="L91" s="4" t="inlineStr">
        <is>
          <t xml:space="preserve"> </t>
        </is>
      </c>
      <c r="M91" s="4" t="inlineStr">
        <is>
          <t xml:space="preserve"> </t>
        </is>
      </c>
      <c r="N91" s="4" t="inlineStr">
        <is>
          <t xml:space="preserve"> </t>
        </is>
      </c>
    </row>
    <row r="92">
      <c r="A92" s="4" t="inlineStr">
        <is>
          <t>Net cash provided by (used in) operating activities</t>
        </is>
      </c>
      <c r="B92" s="4" t="inlineStr">
        <is>
          <t xml:space="preserve"> </t>
        </is>
      </c>
      <c r="C92" s="4" t="inlineStr">
        <is>
          <t xml:space="preserve"> </t>
        </is>
      </c>
      <c r="D92" s="6" t="n">
        <v>-45318</v>
      </c>
      <c r="E92" s="4" t="inlineStr">
        <is>
          <t xml:space="preserve"> </t>
        </is>
      </c>
      <c r="F92" s="4" t="inlineStr">
        <is>
          <t xml:space="preserve"> </t>
        </is>
      </c>
      <c r="G92" s="6" t="n">
        <v>-5989</v>
      </c>
      <c r="H92" s="6" t="n">
        <v>-14393</v>
      </c>
      <c r="I92" s="6" t="n">
        <v>-27160</v>
      </c>
      <c r="J92" s="6" t="n">
        <v>-740</v>
      </c>
      <c r="K92" s="6" t="n">
        <v>-60874</v>
      </c>
      <c r="L92" s="4" t="inlineStr">
        <is>
          <t xml:space="preserve"> </t>
        </is>
      </c>
      <c r="M92" s="4" t="inlineStr">
        <is>
          <t xml:space="preserve"> </t>
        </is>
      </c>
      <c r="N92" s="4" t="inlineStr">
        <is>
          <t xml:space="preserve"> </t>
        </is>
      </c>
    </row>
    <row r="93">
      <c r="A93" s="3" t="inlineStr">
        <is>
          <t>Cash flows from inves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ceeds from the sale of marketable equity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04</v>
      </c>
      <c r="I94" s="4" t="inlineStr">
        <is>
          <t xml:space="preserve"> </t>
        </is>
      </c>
      <c r="J94" s="6" t="n">
        <v>704</v>
      </c>
      <c r="K94" s="4" t="inlineStr">
        <is>
          <t xml:space="preserve"> </t>
        </is>
      </c>
      <c r="L94" s="4" t="inlineStr">
        <is>
          <t xml:space="preserve"> </t>
        </is>
      </c>
      <c r="M94" s="4" t="inlineStr">
        <is>
          <t xml:space="preserve"> </t>
        </is>
      </c>
      <c r="N94" s="4" t="inlineStr">
        <is>
          <t xml:space="preserve"> </t>
        </is>
      </c>
    </row>
    <row r="95">
      <c r="A95" s="4" t="inlineStr">
        <is>
          <t>Acquisition of Whinstone, net of cash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0879</v>
      </c>
      <c r="J95" s="4" t="inlineStr">
        <is>
          <t xml:space="preserve"> </t>
        </is>
      </c>
      <c r="K95" s="6" t="n">
        <v>-40879</v>
      </c>
      <c r="L95" s="4" t="inlineStr">
        <is>
          <t xml:space="preserve"> </t>
        </is>
      </c>
      <c r="M95" s="4" t="inlineStr">
        <is>
          <t xml:space="preserve"> </t>
        </is>
      </c>
      <c r="N95" s="4" t="inlineStr">
        <is>
          <t xml:space="preserve"> </t>
        </is>
      </c>
    </row>
    <row r="96">
      <c r="A96" s="4" t="inlineStr">
        <is>
          <t>Proceeds from the sale of long-term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800</v>
      </c>
      <c r="J96" s="4" t="inlineStr">
        <is>
          <t xml:space="preserve"> </t>
        </is>
      </c>
      <c r="K96" s="6" t="n">
        <v>1800</v>
      </c>
      <c r="L96" s="4" t="inlineStr">
        <is>
          <t xml:space="preserve"> </t>
        </is>
      </c>
      <c r="M96" s="4" t="inlineStr">
        <is>
          <t xml:space="preserve"> </t>
        </is>
      </c>
      <c r="N96" s="4" t="inlineStr">
        <is>
          <t xml:space="preserve"> </t>
        </is>
      </c>
    </row>
    <row r="97">
      <c r="A97" s="4" t="inlineStr">
        <is>
          <t>Deposits on equipment</t>
        </is>
      </c>
      <c r="B97" s="4" t="inlineStr">
        <is>
          <t xml:space="preserve"> </t>
        </is>
      </c>
      <c r="C97" s="4" t="inlineStr">
        <is>
          <t xml:space="preserve"> </t>
        </is>
      </c>
      <c r="D97" s="6" t="n">
        <v>-103161</v>
      </c>
      <c r="E97" s="4" t="inlineStr">
        <is>
          <t xml:space="preserve"> </t>
        </is>
      </c>
      <c r="F97" s="4" t="inlineStr">
        <is>
          <t xml:space="preserve"> </t>
        </is>
      </c>
      <c r="G97" s="6" t="n">
        <v>-56353</v>
      </c>
      <c r="H97" s="6" t="n">
        <v>-192485</v>
      </c>
      <c r="I97" s="6" t="n">
        <v>-84986</v>
      </c>
      <c r="J97" s="6" t="n">
        <v>-194923</v>
      </c>
      <c r="K97" s="6" t="n">
        <v>-103158</v>
      </c>
      <c r="L97" s="4" t="inlineStr">
        <is>
          <t xml:space="preserve"> </t>
        </is>
      </c>
      <c r="M97" s="4" t="inlineStr">
        <is>
          <t xml:space="preserve"> </t>
        </is>
      </c>
      <c r="N97" s="4" t="inlineStr">
        <is>
          <t xml:space="preserve"> </t>
        </is>
      </c>
    </row>
    <row r="98">
      <c r="A98" s="4" t="inlineStr">
        <is>
          <t>Other depos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709</v>
      </c>
      <c r="I98" s="4" t="inlineStr">
        <is>
          <t xml:space="preserve"> </t>
        </is>
      </c>
      <c r="J98" s="6" t="n">
        <v>-5479</v>
      </c>
      <c r="K98" s="4" t="inlineStr">
        <is>
          <t xml:space="preserve"> </t>
        </is>
      </c>
      <c r="L98" s="4" t="inlineStr">
        <is>
          <t xml:space="preserve"> </t>
        </is>
      </c>
      <c r="M98" s="4" t="inlineStr">
        <is>
          <t xml:space="preserve"> </t>
        </is>
      </c>
      <c r="N98" s="4" t="inlineStr">
        <is>
          <t xml:space="preserve"> </t>
        </is>
      </c>
    </row>
    <row r="99">
      <c r="A99" s="4" t="inlineStr">
        <is>
          <t>Purchases of property and equipment, including construction in progress</t>
        </is>
      </c>
      <c r="B99" s="4" t="inlineStr">
        <is>
          <t xml:space="preserve"> </t>
        </is>
      </c>
      <c r="C99" s="4" t="inlineStr">
        <is>
          <t xml:space="preserve"> </t>
        </is>
      </c>
      <c r="D99" s="6" t="n">
        <v>-37079</v>
      </c>
      <c r="E99" s="4" t="inlineStr">
        <is>
          <t xml:space="preserve"> </t>
        </is>
      </c>
      <c r="F99" s="4" t="inlineStr">
        <is>
          <t xml:space="preserve"> </t>
        </is>
      </c>
      <c r="G99" s="6" t="n">
        <v>-2270</v>
      </c>
      <c r="H99" s="6" t="n">
        <v>-77403</v>
      </c>
      <c r="I99" s="6" t="n">
        <v>-7126</v>
      </c>
      <c r="J99" s="6" t="n">
        <v>-129672</v>
      </c>
      <c r="K99" s="6" t="n">
        <v>-78858</v>
      </c>
      <c r="L99" s="4" t="inlineStr">
        <is>
          <t xml:space="preserve"> </t>
        </is>
      </c>
      <c r="M99" s="4" t="inlineStr">
        <is>
          <t xml:space="preserve"> </t>
        </is>
      </c>
      <c r="N99" s="4" t="inlineStr">
        <is>
          <t xml:space="preserve"> </t>
        </is>
      </c>
    </row>
    <row r="100">
      <c r="A100" s="4" t="inlineStr">
        <is>
          <t>Patent costs incurred</t>
        </is>
      </c>
      <c r="B100" s="4" t="inlineStr">
        <is>
          <t xml:space="preserve"> </t>
        </is>
      </c>
      <c r="C100" s="4" t="inlineStr">
        <is>
          <t xml:space="preserve"> </t>
        </is>
      </c>
      <c r="D100" s="6" t="n">
        <v>-26</v>
      </c>
      <c r="E100" s="4" t="inlineStr">
        <is>
          <t xml:space="preserve"> </t>
        </is>
      </c>
      <c r="F100" s="4" t="inlineStr">
        <is>
          <t xml:space="preserve"> </t>
        </is>
      </c>
      <c r="G100" s="6" t="n">
        <v>-38</v>
      </c>
      <c r="H100" s="6" t="n">
        <v>-28</v>
      </c>
      <c r="I100" s="6" t="n">
        <v>-16</v>
      </c>
      <c r="J100" s="6" t="n">
        <v>-27</v>
      </c>
      <c r="K100" s="6" t="n">
        <v>-16</v>
      </c>
      <c r="L100" s="4" t="inlineStr">
        <is>
          <t xml:space="preserve"> </t>
        </is>
      </c>
      <c r="M100" s="4" t="inlineStr">
        <is>
          <t xml:space="preserve"> </t>
        </is>
      </c>
      <c r="N100" s="4" t="inlineStr">
        <is>
          <t xml:space="preserve"> </t>
        </is>
      </c>
    </row>
    <row r="101">
      <c r="A101" s="4" t="inlineStr">
        <is>
          <t>Net cash used in investing activities</t>
        </is>
      </c>
      <c r="B101" s="4" t="inlineStr">
        <is>
          <t xml:space="preserve"> </t>
        </is>
      </c>
      <c r="C101" s="4" t="inlineStr">
        <is>
          <t xml:space="preserve"> </t>
        </is>
      </c>
      <c r="D101" s="6" t="n">
        <v>-140266</v>
      </c>
      <c r="E101" s="4" t="inlineStr">
        <is>
          <t xml:space="preserve"> </t>
        </is>
      </c>
      <c r="F101" s="4" t="inlineStr">
        <is>
          <t xml:space="preserve"> </t>
        </is>
      </c>
      <c r="G101" s="6" t="n">
        <v>-58661</v>
      </c>
      <c r="H101" s="6" t="n">
        <v>-269921</v>
      </c>
      <c r="I101" s="6" t="n">
        <v>-131207</v>
      </c>
      <c r="J101" s="6" t="n">
        <v>-329397</v>
      </c>
      <c r="K101" s="6" t="n">
        <v>-221111</v>
      </c>
      <c r="L101" s="4" t="inlineStr">
        <is>
          <t xml:space="preserve"> </t>
        </is>
      </c>
      <c r="M101" s="4" t="inlineStr">
        <is>
          <t xml:space="preserve"> </t>
        </is>
      </c>
      <c r="N101" s="4" t="inlineStr">
        <is>
          <t xml:space="preserve"> </t>
        </is>
      </c>
    </row>
    <row r="102">
      <c r="A102" s="3" t="inlineStr">
        <is>
          <t>Cash flows from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oceeds from the issuance of common stock / At-the-market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6" t="n">
        <v>84817</v>
      </c>
      <c r="H103" s="6" t="n">
        <v>272737</v>
      </c>
      <c r="I103" s="6" t="n">
        <v>84817</v>
      </c>
      <c r="J103" s="6" t="n">
        <v>304849</v>
      </c>
      <c r="K103" s="6" t="n">
        <v>120516</v>
      </c>
      <c r="L103" s="4" t="inlineStr">
        <is>
          <t xml:space="preserve"> </t>
        </is>
      </c>
      <c r="M103" s="4" t="inlineStr">
        <is>
          <t xml:space="preserve"> </t>
        </is>
      </c>
      <c r="N103" s="4" t="inlineStr">
        <is>
          <t xml:space="preserve"> </t>
        </is>
      </c>
    </row>
    <row r="104">
      <c r="A104" s="4" t="inlineStr">
        <is>
          <t>Offering costs for the issuance of common stock / At-the-market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6" t="n">
        <v>-2137</v>
      </c>
      <c r="H104" s="6" t="n">
        <v>-5715</v>
      </c>
      <c r="I104" s="6" t="n">
        <v>-2137</v>
      </c>
      <c r="J104" s="6" t="n">
        <v>-6455</v>
      </c>
      <c r="K104" s="6" t="n">
        <v>-3045</v>
      </c>
      <c r="L104" s="4" t="inlineStr">
        <is>
          <t xml:space="preserve"> </t>
        </is>
      </c>
      <c r="M104" s="4" t="inlineStr">
        <is>
          <t xml:space="preserve"> </t>
        </is>
      </c>
      <c r="N104" s="4" t="inlineStr">
        <is>
          <t xml:space="preserve"> </t>
        </is>
      </c>
    </row>
    <row r="105">
      <c r="A105" s="4" t="inlineStr">
        <is>
          <t>Proceeds from exercise of common stock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6" t="n">
        <v>806</v>
      </c>
      <c r="H105" s="4" t="inlineStr">
        <is>
          <t xml:space="preserve"> </t>
        </is>
      </c>
      <c r="I105" s="6" t="n">
        <v>806</v>
      </c>
      <c r="J105" s="4" t="inlineStr">
        <is>
          <t xml:space="preserve"> </t>
        </is>
      </c>
      <c r="K105" s="6" t="n">
        <v>806</v>
      </c>
      <c r="L105" s="4" t="inlineStr">
        <is>
          <t xml:space="preserve"> </t>
        </is>
      </c>
      <c r="M105" s="4" t="inlineStr">
        <is>
          <t xml:space="preserve"> </t>
        </is>
      </c>
      <c r="N105" s="4" t="inlineStr">
        <is>
          <t xml:space="preserve"> </t>
        </is>
      </c>
    </row>
    <row r="106">
      <c r="A106" s="4" t="inlineStr">
        <is>
          <t>Payments on contingent consideration liability - future power credits</t>
        </is>
      </c>
      <c r="B106" s="4" t="inlineStr">
        <is>
          <t xml:space="preserve"> </t>
        </is>
      </c>
      <c r="C106" s="4" t="inlineStr">
        <is>
          <t xml:space="preserve"> </t>
        </is>
      </c>
      <c r="D106" s="6" t="n">
        <v>-4843</v>
      </c>
      <c r="E106" s="4" t="inlineStr">
        <is>
          <t xml:space="preserve"> </t>
        </is>
      </c>
      <c r="F106" s="4" t="inlineStr">
        <is>
          <t xml:space="preserve"> </t>
        </is>
      </c>
      <c r="G106" s="4" t="inlineStr">
        <is>
          <t xml:space="preserve"> </t>
        </is>
      </c>
      <c r="H106" s="6" t="n">
        <v>-15725</v>
      </c>
      <c r="I106" s="4" t="inlineStr">
        <is>
          <t xml:space="preserve"> </t>
        </is>
      </c>
      <c r="J106" s="6" t="n">
        <v>-15725</v>
      </c>
      <c r="K106" s="4" t="inlineStr">
        <is>
          <t xml:space="preserve"> </t>
        </is>
      </c>
      <c r="L106" s="4" t="inlineStr">
        <is>
          <t xml:space="preserve"> </t>
        </is>
      </c>
      <c r="M106" s="4" t="inlineStr">
        <is>
          <t xml:space="preserve"> </t>
        </is>
      </c>
      <c r="N106" s="4" t="inlineStr">
        <is>
          <t xml:space="preserve"> </t>
        </is>
      </c>
    </row>
    <row r="107">
      <c r="A107" s="4" t="inlineStr">
        <is>
          <t>Repurchase of common shares to pay employee withholding taxes</t>
        </is>
      </c>
      <c r="B107" s="4" t="inlineStr">
        <is>
          <t xml:space="preserve"> </t>
        </is>
      </c>
      <c r="C107" s="4" t="inlineStr">
        <is>
          <t xml:space="preserve"> </t>
        </is>
      </c>
      <c r="D107" s="6" t="n">
        <v>-8307</v>
      </c>
      <c r="E107" s="4" t="inlineStr">
        <is>
          <t xml:space="preserve"> </t>
        </is>
      </c>
      <c r="F107" s="4" t="inlineStr">
        <is>
          <t xml:space="preserve"> </t>
        </is>
      </c>
      <c r="G107" s="6" t="n">
        <v>-1206</v>
      </c>
      <c r="H107" s="6" t="n">
        <v>-8815</v>
      </c>
      <c r="I107" s="6" t="n">
        <v>-1318</v>
      </c>
      <c r="J107" s="6" t="n">
        <v>-9873</v>
      </c>
      <c r="K107" s="6" t="n">
        <v>-1794</v>
      </c>
      <c r="L107" s="4" t="inlineStr">
        <is>
          <t xml:space="preserve"> </t>
        </is>
      </c>
      <c r="M107" s="4" t="inlineStr">
        <is>
          <t xml:space="preserve"> </t>
        </is>
      </c>
      <c r="N107" s="4" t="inlineStr">
        <is>
          <t xml:space="preserve"> </t>
        </is>
      </c>
    </row>
    <row r="108">
      <c r="A108" s="4" t="inlineStr">
        <is>
          <t>Net cash provided by financing activities</t>
        </is>
      </c>
      <c r="B108" s="4" t="inlineStr">
        <is>
          <t xml:space="preserve"> </t>
        </is>
      </c>
      <c r="C108" s="4" t="inlineStr">
        <is>
          <t xml:space="preserve"> </t>
        </is>
      </c>
      <c r="D108" s="6" t="n">
        <v>-13150</v>
      </c>
      <c r="E108" s="4" t="inlineStr">
        <is>
          <t xml:space="preserve"> </t>
        </is>
      </c>
      <c r="F108" s="4" t="inlineStr">
        <is>
          <t xml:space="preserve"> </t>
        </is>
      </c>
      <c r="G108" s="6" t="n">
        <v>82280</v>
      </c>
      <c r="H108" s="6" t="n">
        <v>242482</v>
      </c>
      <c r="I108" s="6" t="n">
        <v>82168</v>
      </c>
      <c r="J108" s="6" t="n">
        <v>272796</v>
      </c>
      <c r="K108" s="6" t="n">
        <v>116483</v>
      </c>
      <c r="L108" s="4" t="inlineStr">
        <is>
          <t xml:space="preserve"> </t>
        </is>
      </c>
      <c r="M108" s="4" t="inlineStr">
        <is>
          <t xml:space="preserve"> </t>
        </is>
      </c>
      <c r="N108" s="4" t="inlineStr">
        <is>
          <t xml:space="preserve"> </t>
        </is>
      </c>
    </row>
    <row r="109">
      <c r="A109" s="4" t="inlineStr">
        <is>
          <t>Net increase (decrease) in cash and cash equivalents</t>
        </is>
      </c>
      <c r="B109" s="4" t="inlineStr">
        <is>
          <t xml:space="preserve"> </t>
        </is>
      </c>
      <c r="C109" s="4" t="inlineStr">
        <is>
          <t xml:space="preserve"> </t>
        </is>
      </c>
      <c r="D109" s="6" t="n">
        <v>-198734</v>
      </c>
      <c r="E109" s="4" t="inlineStr">
        <is>
          <t xml:space="preserve"> </t>
        </is>
      </c>
      <c r="F109" s="4" t="inlineStr">
        <is>
          <t xml:space="preserve"> </t>
        </is>
      </c>
      <c r="G109" s="6" t="n">
        <v>17630</v>
      </c>
      <c r="H109" s="6" t="n">
        <v>-41832</v>
      </c>
      <c r="I109" s="6" t="n">
        <v>-76199</v>
      </c>
      <c r="J109" s="6" t="n">
        <v>-57341</v>
      </c>
      <c r="K109" s="6" t="n">
        <v>-165502</v>
      </c>
      <c r="L109" s="4" t="inlineStr">
        <is>
          <t xml:space="preserve"> </t>
        </is>
      </c>
      <c r="M109" s="4" t="inlineStr">
        <is>
          <t xml:space="preserve"> </t>
        </is>
      </c>
      <c r="N109" s="4" t="inlineStr">
        <is>
          <t xml:space="preserve"> </t>
        </is>
      </c>
    </row>
    <row r="110">
      <c r="A110" s="4" t="inlineStr">
        <is>
          <t>Cash and cash equivalents at beginning of year</t>
        </is>
      </c>
      <c r="B110" s="6" t="n">
        <v>270483</v>
      </c>
      <c r="C110" s="6" t="n">
        <v>113581</v>
      </c>
      <c r="D110" s="6" t="n">
        <v>312315</v>
      </c>
      <c r="E110" s="6" t="n">
        <v>147183</v>
      </c>
      <c r="F110" s="6" t="n">
        <v>241012</v>
      </c>
      <c r="G110" s="6" t="n">
        <v>223382</v>
      </c>
      <c r="H110" s="6" t="n">
        <v>312315</v>
      </c>
      <c r="I110" s="6" t="n">
        <v>223382</v>
      </c>
      <c r="J110" s="6" t="n">
        <v>312315</v>
      </c>
      <c r="K110" s="6" t="n">
        <v>223382</v>
      </c>
      <c r="L110" s="7" t="n">
        <v>312315</v>
      </c>
      <c r="M110" s="6" t="n">
        <v>223382</v>
      </c>
      <c r="N110" s="4" t="inlineStr">
        <is>
          <t xml:space="preserve"> </t>
        </is>
      </c>
    </row>
    <row r="111">
      <c r="A111" s="4" t="inlineStr">
        <is>
          <t>Cash and cash equivalents at end of year</t>
        </is>
      </c>
      <c r="B111" s="6" t="n">
        <v>254974</v>
      </c>
      <c r="C111" s="6" t="n">
        <v>270483</v>
      </c>
      <c r="D111" s="6" t="n">
        <v>113581</v>
      </c>
      <c r="E111" s="6" t="n">
        <v>57880</v>
      </c>
      <c r="F111" s="6" t="n">
        <v>147183</v>
      </c>
      <c r="G111" s="6" t="n">
        <v>241012</v>
      </c>
      <c r="H111" s="6" t="n">
        <v>270483</v>
      </c>
      <c r="I111" s="6" t="n">
        <v>147183</v>
      </c>
      <c r="J111" s="6" t="n">
        <v>254974</v>
      </c>
      <c r="K111" s="6" t="n">
        <v>57880</v>
      </c>
      <c r="L111" s="4" t="inlineStr">
        <is>
          <t xml:space="preserve"> </t>
        </is>
      </c>
      <c r="M111" s="7" t="n">
        <v>312315</v>
      </c>
      <c r="N111" s="7" t="n">
        <v>223382</v>
      </c>
    </row>
    <row r="112">
      <c r="A112" s="4" t="inlineStr">
        <is>
          <t>Adju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ash flows from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et income (loss)</t>
        </is>
      </c>
      <c r="B114" s="4" t="inlineStr">
        <is>
          <t xml:space="preserve"> </t>
        </is>
      </c>
      <c r="C114" s="4" t="inlineStr">
        <is>
          <t xml:space="preserve"> </t>
        </is>
      </c>
      <c r="D114" s="6" t="n">
        <v>949</v>
      </c>
      <c r="E114" s="4" t="inlineStr">
        <is>
          <t xml:space="preserve"> </t>
        </is>
      </c>
      <c r="F114" s="4" t="inlineStr">
        <is>
          <t xml:space="preserve"> </t>
        </is>
      </c>
      <c r="G114" s="6" t="n">
        <v>-2374</v>
      </c>
      <c r="H114" s="6" t="n">
        <v>224</v>
      </c>
      <c r="I114" s="6" t="n">
        <v>-2702</v>
      </c>
      <c r="J114" s="6" t="n">
        <v>4134</v>
      </c>
      <c r="K114" s="6" t="n">
        <v>-9394</v>
      </c>
      <c r="L114" s="4" t="inlineStr">
        <is>
          <t xml:space="preserve"> </t>
        </is>
      </c>
      <c r="M114" s="4" t="inlineStr">
        <is>
          <t xml:space="preserve"> </t>
        </is>
      </c>
      <c r="N114" s="4" t="inlineStr">
        <is>
          <t xml:space="preserve"> </t>
        </is>
      </c>
    </row>
    <row r="115">
      <c r="A115" s="3" t="inlineStr">
        <is>
          <t>Adjustments to reconcile net income (loss) to net cash provided by (used in) 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mpairment of Bitcoin</t>
        </is>
      </c>
      <c r="B116" s="4" t="inlineStr">
        <is>
          <t xml:space="preserve"> </t>
        </is>
      </c>
      <c r="C116" s="4" t="inlineStr">
        <is>
          <t xml:space="preserve"> </t>
        </is>
      </c>
      <c r="D116" s="6" t="n">
        <v>-520</v>
      </c>
      <c r="E116" s="4" t="inlineStr">
        <is>
          <t xml:space="preserve"> </t>
        </is>
      </c>
      <c r="F116" s="4" t="inlineStr">
        <is>
          <t xml:space="preserve"> </t>
        </is>
      </c>
      <c r="G116" s="6" t="n">
        <v>2374</v>
      </c>
      <c r="H116" s="6" t="n">
        <v>1112</v>
      </c>
      <c r="I116" s="6" t="n">
        <v>2702</v>
      </c>
      <c r="J116" s="6" t="n">
        <v>-1767</v>
      </c>
      <c r="K116" s="6" t="n">
        <v>9394</v>
      </c>
      <c r="L116" s="4" t="inlineStr">
        <is>
          <t xml:space="preserve"> </t>
        </is>
      </c>
      <c r="M116" s="4" t="inlineStr">
        <is>
          <t xml:space="preserve"> </t>
        </is>
      </c>
      <c r="N116" s="4" t="inlineStr">
        <is>
          <t xml:space="preserve"> </t>
        </is>
      </c>
    </row>
    <row r="117">
      <c r="A117" s="4" t="inlineStr">
        <is>
          <t>Realized gain on sale/exchange of Bitcoin</t>
        </is>
      </c>
      <c r="B117" s="4" t="inlineStr">
        <is>
          <t xml:space="preserve"> </t>
        </is>
      </c>
      <c r="C117" s="4" t="inlineStr">
        <is>
          <t xml:space="preserve"> </t>
        </is>
      </c>
      <c r="D117" s="6" t="n">
        <v>-429</v>
      </c>
      <c r="E117" s="4" t="inlineStr">
        <is>
          <t xml:space="preserve"> </t>
        </is>
      </c>
      <c r="F117" s="4" t="inlineStr">
        <is>
          <t xml:space="preserve"> </t>
        </is>
      </c>
      <c r="G117" s="4" t="inlineStr">
        <is>
          <t xml:space="preserve"> </t>
        </is>
      </c>
      <c r="H117" s="6" t="n">
        <v>-1336</v>
      </c>
      <c r="I117" s="4" t="inlineStr">
        <is>
          <t xml:space="preserve"> </t>
        </is>
      </c>
      <c r="J117" s="6" t="n">
        <v>-2591</v>
      </c>
      <c r="K117" s="4" t="inlineStr">
        <is>
          <t xml:space="preserve"> </t>
        </is>
      </c>
      <c r="L117" s="4" t="inlineStr">
        <is>
          <t xml:space="preserve"> </t>
        </is>
      </c>
      <c r="M117" s="4" t="inlineStr">
        <is>
          <t xml:space="preserve"> </t>
        </is>
      </c>
      <c r="N117" s="4" t="inlineStr">
        <is>
          <t xml:space="preserve"> </t>
        </is>
      </c>
    </row>
    <row r="118">
      <c r="A118" s="3" t="inlineStr">
        <is>
          <t>Changes in assets and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et cash provided by (used in) operat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24</v>
      </c>
      <c r="K119" s="4" t="inlineStr">
        <is>
          <t xml:space="preserve"> </t>
        </is>
      </c>
      <c r="L119" s="4" t="inlineStr">
        <is>
          <t xml:space="preserve"> </t>
        </is>
      </c>
      <c r="M119" s="4" t="inlineStr">
        <is>
          <t xml:space="preserve"> </t>
        </is>
      </c>
      <c r="N119" s="4" t="inlineStr">
        <is>
          <t xml:space="preserve"> </t>
        </is>
      </c>
    </row>
    <row r="120">
      <c r="A120" s="3" t="inlineStr">
        <is>
          <t>Cash flows from financ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et increase (decrease) in cash and cash equival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24</v>
      </c>
      <c r="K121" s="4" t="inlineStr">
        <is>
          <t xml:space="preserve"> </t>
        </is>
      </c>
      <c r="L121" s="4" t="inlineStr">
        <is>
          <t xml:space="preserve"> </t>
        </is>
      </c>
      <c r="M121" s="4" t="inlineStr">
        <is>
          <t xml:space="preserve"> </t>
        </is>
      </c>
      <c r="N121" s="4" t="inlineStr">
        <is>
          <t xml:space="preserve"> </t>
        </is>
      </c>
    </row>
    <row r="122">
      <c r="A122" s="4" t="inlineStr">
        <is>
          <t>Cash and cash equivalents at end of year</t>
        </is>
      </c>
      <c r="B122" s="6" t="n">
        <v>-22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24</v>
      </c>
      <c r="K122" s="4" t="inlineStr">
        <is>
          <t xml:space="preserve"> </t>
        </is>
      </c>
      <c r="L122" s="4" t="inlineStr">
        <is>
          <t xml:space="preserve"> </t>
        </is>
      </c>
      <c r="M122" s="4" t="inlineStr">
        <is>
          <t xml:space="preserve"> </t>
        </is>
      </c>
      <c r="N122" s="4" t="inlineStr">
        <is>
          <t xml:space="preserve"> </t>
        </is>
      </c>
    </row>
    <row r="123">
      <c r="A123" s="4" t="inlineStr">
        <is>
          <t>Adjustment | Impairment of Bitcoi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Cash flows from opera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et income (loss)</t>
        </is>
      </c>
      <c r="B125" s="4" t="inlineStr">
        <is>
          <t xml:space="preserve"> </t>
        </is>
      </c>
      <c r="C125" s="4" t="inlineStr">
        <is>
          <t xml:space="preserve"> </t>
        </is>
      </c>
      <c r="D125" s="6" t="n">
        <v>949</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djustments to reconcile net income (loss) to net cash provided by (used in) opera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mpairment of Bitcoin</t>
        </is>
      </c>
      <c r="B127" s="6" t="n">
        <v>-2879</v>
      </c>
      <c r="C127" s="6" t="n">
        <v>1632</v>
      </c>
      <c r="D127" s="6" t="n">
        <v>-520</v>
      </c>
      <c r="E127" s="7" t="n">
        <v>6692</v>
      </c>
      <c r="F127" s="7" t="n">
        <v>328</v>
      </c>
      <c r="G127" s="7" t="n">
        <v>2374</v>
      </c>
      <c r="H127" s="6" t="n">
        <v>1112</v>
      </c>
      <c r="I127" s="7" t="n">
        <v>2702</v>
      </c>
      <c r="J127" s="6" t="n">
        <v>-1767</v>
      </c>
      <c r="K127" s="7" t="n">
        <v>9394</v>
      </c>
      <c r="L127" s="4" t="inlineStr">
        <is>
          <t xml:space="preserve"> </t>
        </is>
      </c>
      <c r="M127" s="4" t="inlineStr">
        <is>
          <t xml:space="preserve"> </t>
        </is>
      </c>
      <c r="N127" s="4" t="inlineStr">
        <is>
          <t xml:space="preserve"> </t>
        </is>
      </c>
    </row>
    <row r="128">
      <c r="A128" s="4" t="inlineStr">
        <is>
          <t>Realized gain on sale/exchange of Bitcoin</t>
        </is>
      </c>
      <c r="B128" s="7" t="n">
        <v>-1255</v>
      </c>
      <c r="C128" s="7" t="n">
        <v>-907</v>
      </c>
      <c r="D128" s="7" t="n">
        <v>-429</v>
      </c>
      <c r="E128" s="4" t="inlineStr">
        <is>
          <t xml:space="preserve"> </t>
        </is>
      </c>
      <c r="F128" s="4" t="inlineStr">
        <is>
          <t xml:space="preserve"> </t>
        </is>
      </c>
      <c r="G128" s="4" t="inlineStr">
        <is>
          <t xml:space="preserve"> </t>
        </is>
      </c>
      <c r="H128" s="7" t="n">
        <v>-1336</v>
      </c>
      <c r="I128" s="4" t="inlineStr">
        <is>
          <t xml:space="preserve"> </t>
        </is>
      </c>
      <c r="J128" s="7" t="n">
        <v>-2591</v>
      </c>
      <c r="K128" s="4" t="inlineStr">
        <is>
          <t xml:space="preserve"> </t>
        </is>
      </c>
      <c r="L128" s="4" t="inlineStr">
        <is>
          <t xml:space="preserve"> </t>
        </is>
      </c>
      <c r="M128" s="4" t="inlineStr">
        <is>
          <t xml:space="preserve"> </t>
        </is>
      </c>
      <c r="N128" s="4" t="inlineStr">
        <is>
          <t xml:space="preserve"> </t>
        </is>
      </c>
    </row>
  </sheetData>
  <mergeCells count="5">
    <mergeCell ref="A1:A2"/>
    <mergeCell ref="B1:G1"/>
    <mergeCell ref="H1:I1"/>
    <mergeCell ref="J1:K1"/>
    <mergeCell ref="L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Summary of Significant Accounting Policies and Recent Accounting Pronouncements</t>
        </is>
      </c>
      <c r="B4" s="4" t="inlineStr">
        <is>
          <t>Note 4. Basis of Presentation, Summary of Significant Accounting Policies and Recent Accounting Pronouncements Basis of presentation and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fixed assets, and finite-lived intangibles, stock-based compensation, and the valuation allowance associated with the Company’s deferred tax assets. 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 Cash and cash equivalents Cash and cash equivalents consist of cash on hand and highly liquid investments. We consider any highly liquid investments with an original maturity of three months or less at acquisition to be cash equivalents. From time to time, the Company’s cash account balances exceed the balances as covered by the Federal Deposit Insurance System. The Company has never suffered a loss due to such excess balances. For all periods presented, the Company had no cash equivalents. Accounts receivable The Company’s accounts receivable balance consists of amounts due from its data center hosting and engineering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years ended December 31, 2022, 2021 and 2020, the Company did not record any credit losses or recoveries. Based on the Company’s current and historical collection experience, management recorded an allowance for doubtful accounts of $1.9 million as of December 31, 2022. No allowance was recorded as of December 31, 2021. Bitcoin Bitcoin purchased are recorded at cost and Bitcoin awarded to the Company through its mining activities are accounted for in connection with the Company’s revenue recognition policy. Bitcoin held are accounted for as intangible assets with indefinite useful lives. Bitcoin is sold on a FIFO basis and measured for impairment whenever indicators of impairment are identified based on the intraday low quoted price of Bitcoin. To the extent an impairment loss is recognized, the loss establishes the new cost basis of the Bitcoin. Subsequent reversal of impairment losses is not permitted. Bitcoin is classified on our balance sheet as a current asset due to the Company’s ability to sell it in a highly liquid marketplace and its intent to liquidate its Bitcoin to support operations when needed. Purchases and sales of Bitcoin by the Company and Bitcoin awarded to the Company are included within Cash flows from operating activities Operating income (expense) 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Revenue recognition The Company recognizes revenue in a manner that depicts the transfer of promised goods or services to customers for amounts that reflect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A performance obligation is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Compan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the Compan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Bitcoin Mining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and are deducted from amounts we may otherwise earn and are treated as a reduction to the consideration received. Fees fluctuate and historically have been no more than approximately 2% per reward earned, on average. ●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 The consideration is all variable. Because it is probable that a significant reversal of cumulative revenue will not occur and the Company is able to calculate the payout based on the contractual formula, noncash revenue is estimated and recognized based on the spot price of Bitcoin determined using the Company’s primary trading platform for Bitcoin at the inception of each contract, which is determined to be daily. Noncash consideration is measured at fair value at contract inception. Fair value of the crypto asset consideration is determined using the quoted price on the Company’s primary trading platform for Bitcoin at the beginning of the contract period at the single bitcoin level (one bitcoin). This amount is estimated and recognized in revenue upon inception, which is when hash rate is provided. ● The Company transitioned completely to this mining pool in December 2022. Or: ●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 Because the consideration to which the Company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the Company is entitled becomes known. ●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based on the spot rate of Bitcoin determined using the Company’s primary trading platform for Bitcoin at the time of receipt. ● The Company utilized this mining pool during the years ended December 31, 2020, 2021 and throughout 2022 until mid-December 2022. There is no significant financing component in these transactions. Data Center Hosting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for which we bill the customer at a fixed monthly fee or at an hourly rate. For the construction of customer-owned equipment, revenue is recognized upon completion of each phase of the construction project, as defined in each contract. For the construction of assets owned by us but paid for and used by the customer during the term of their data center hosting contract, revenue is recognized on a straight-line basis over the remaining life of the contract. Maintenance services include cleaning, cabling, and other services to maintain customer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data center hosting contracts contain Service Level Agreement clauses, which guarantee a certain percentage of time that power will be available to our customers. In the rare case that we may incur penalties under these clauses, we recognize the payment as variable consideration and a reduction of the transaction price and, therefore, of revenue, when not in exchange for a good or service from the customer. Engineering Substantially all revenue is derived from the sale of custom products built to customers’ specifications under fixed-price contracts with one identified performance obligation. Revenues are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to-cost method as management believes cost incurred best represents the amount of work completed and remaining on projects. As the cost-to-cost method is driven by incurred cost, the Company calculates the percentage of completion by dividing costs incurred to date by the total estimated cost. The percentage of completion is then multiplied by estimated revenues to determine inception-to-date revenue. Approved changes to design plans are generally recognized as a cumulative adjustment to the percentage of completion calculation.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 Other Revenue Other revenue is recognized from an upfront license fee generated from our legacy animal health business. The upfront fee was recorded as deferred revenue and is being amortized into revenue over the term of the agreement. 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Fair value measurements ar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the Company’s property and equipment are as follows: ​ ​ ​ ​ ​ Life (Years) Buildings and building improvements 10-25 Miners and mining equipment 2 Machinery and facility equipment 5-7 Office and computer equipment 3 ​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Goodwill Goodwill represents the cost of a business acquisition in excess of the fair value of the net assets acquired.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The Company determined that it has three reporting units for goodwill impairment testing purposes, Bitcoin Mining, Data Center Hosting, and Engineering, which is consistent with internal management reporting and management’s oversight of operations. Our analyses require significant assumptions and judgments, including assumptions about future economic conditions, revenue growth, and operating margins, among other factors. Example events or changes in circumstances considered in the qualitative analysis, many of which are subjective in nature, include: a significant negative trend in our industry or overall economic trends, a significant change in how we use the acquired assets, a significant change in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The Company compares the fair value of the reporting unit with its carrying amount. If the carrying amount exceeds the fair value, goodwill of the reporting unit is considered impaired and that excess is recognized as a goodwill impairment loss. Finite-lived intangible assets Intangible assets with finite lives are comprised of customer contracts, trademarks, UL Listings and patents that are amortized on a straight-line basis over their expected useful lives, which is their contractual term or estimated useful life. Patents costs consisting of filing and legal fees incurred are initially recorded at cost. Certain patents are in the legal application process and therefore are not currently being amortized.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Business combinations The Company uses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long-term liabilities in our consolidated balance sheet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ower Supply Agreement,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 Investment in marketable equity securities The Company measures its investments in marketable equity securities at fair value at each balance sheet date, with unrealized holding gains and losses recorded in other income (expense), as the shares have a readily determinable fair value since they are publicly traded and have significant average daily volume traded.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Operating segments Operating segments are defined as components of an entity for which discrete financial information is available that is regularly reviewed by the CODM in deciding how to allocate resources to an individual segment and in assessing performance. The Company’s CODM is comprised of several members of its executive management team who use revenue and cost of revenues of our three reporting segments to assess the performance of the business of our reportable operating segment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Contract balances Contract assets consist of costs and estimated earnings in excess of billings on uncompleted contracts and unearned revenue consists of billings in excess of costs and estimated earnings on uncompleted contracts. Contract liabilities primarily relate to upfront payments and consideration received from customers for data center hosting, billings in excess of costs and estimated earnings on 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5. Acquisitions Acquisition of Corsicana Facility Land Site During the year ended December 31, 2022, the Company initiated a large-scale development to expand its Bitcoin mining and data center hosting capabilities with the acquisition of a 265-acre site in Navarro County, Texas, strategically located next to the Navarro switch, for $10.1 million, where its anticipated one-gigawatt Bitcoin mining and data center facility complex, the Corsicana Facility, is under development. The initial phase of the development of the Corsicana Facility involves the construction of 400 megawatts of immersion-cooled Bitcoin mining and data center hosting infrastructure spread across multiple buildings, as well as a high-voltage power substation and transmission facilities to supply power and water to the facility. Construction of the substation and the data centers is expected to be carried out concurrently, with Bitcoin Mining and Data Center Hosting operations expected to commence by the fourth quarter of 2023, following the commissioning of the substation, which is expected to be completed in the fourth quarter 2023. This first phase of the development of the Corsicana Facility includes land acquisition, site preparation, substation development, and transmission construction, along with construction buildings utilizing the Company’s immersion-cooling infrastructure and technology, and ancillary buildings. Through December 31, 2022, the Company has incurred costs of approximately $53.4 million related to the development of the Corsicana Facility, including $10.1 million for land, $38.6 million of initial developments costs and equipment, and a $4.7 million deposit for future power usage. Acquisition of ESS Metron On December 1, 2021, the Company acquired 100% of the equity interests of Ferrie Franzmann Industries, LLC (d/b/a ESS Metron). ESS Metron is a power distribution and management systems manufacturing, design and engineering firm based in Denver, Colorado, operating from facilities totaling approximately 121,000 square feet of manufacturing, office, and warehouse space in the metropolitan Denver area. These facilities are subject to long-term lease agreements. The acquisition of ESS Metron established the Company’s Engineering business and enhanced the Company’s ability to scale its Bitcoin Mining and Data Center Hosting operations. Total consideration transferred of $56.9 million was comprised of a cash payment of approximately $30.1 million, net of $3.7 million of seller transaction costs, and 715,413 shares of the Company’s common stock with an acquisition date fair value of approximately $26.7 million. Of the 715,413 shares of common stock, 645,248 were issued upon closing and the remaining 70,165 were withheld as security for the sellers’ indemnification obligations for 18 months following the transaction closing date. Upon the conclusion of this post-closing indemnification period, the withheld shares will be issued to the ESS Metron sellers, subject to satisfaction of any indemnification obligations as may arise during the indemnification period. Other than an insignificant post-closing settlement of preliminary net working capital, there were no adjustments to the provisional purchase price and fair value estimates. The Company finalized the valuation of the acquired assets and liabilities, and consideration transferred, in December 2022. The following table presents the allocation of the purchase consideration: ​ ​ ​ ​ ​ Cash and cash equivalents $ 549 Accounts receivable ​ 9,879 Prepaid and other current assets ​ 636 Inventory and work-in-progress ​ 1,175 Costs and estimated earnings in excess of billings ​ 13,205 Property and equipment ​ 4,501 Intangible assets ​ 14,000 Right of use asset ​ 6,714 Accounts payable ​ (9,235) Accrued expenses ​ (1,239) Billings in excess of costs and estimated earnings ​ (5,883) Operating lease liabilities ​ (6,714) Warranty liability ​ (116) Total identifiable assets and liabilities acquired ​ 27,472 Goodwill ​ 29,379 Total purchase consideration ​ $ 56,851 ​ Goodwill represents the excess of total purchase consideration over the preliminary fair value of the underlying assets acquired and liabilities assumed. Goodwill is attributable to the assembled workforce of experienced personnel at ESS Metron and synergies expected to be achieved from the combined operations of Riot and ESS Metron. The goodwill recognized is expected to be deductible for tax purposes. We assigned the goodwill to our Engineering segment. See Note 22, Segment Information . The Company determined that the 70,165 shares withheld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Additionally, based on these assessments, the Company determined the shares be recorded at fair value on the acquisition date similar to escrowed shares or securities and accounted for them in total consideration transferred. This consideration relates to representations and warranties of circumstances that existed as of the acquisition date and which the Company believes to be accurate, with future issuance of the share consideration deemed likely to occur. The fair values of cash and cash equivalents, accounts receivable, prepaid and other current assets, inventory and work-in-progress, accounts payable, accrued expenses, and warranty liability were determined to be the carrying values due to the short-term nature of the assets and liabilities. The fair value of the acquired trade receivables was determined to be the net realizable amount of the closing date book value of $9.9 million. Contract assets consist of costs and estimated earnings in excess of billings on uncompleted contracts and unearned revenue consists of billings in excess of costs and estimated earnings on uncompleted contracts. The fair values of these assets and liabilities were determined to be the carrying values due to the short-term nature of the underlying project contracts incurring costs and the associated customer billing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Intangible assets reflect the identifiable intangible assets acquired, consisting of customer relationships, a trademark and UL Listings. Customer relationships are assigned an estimated useful life of approximately 10 years based on the low attrition of the customer base, in part due to the customized nature of the Company’s products. Fair value of the customer relationships was estimated by applying an income approach – multi period excess earnings method. The fair value was determined by calculating the present value of estimated future operating cash flows generated from the existing customers less costs to realize the revenue. The Company applied a discount rate of 21% , which reflected the nature of the assets as they relate to the risk and uncertainty of the estimated future operating cash flows. Other significant assumptions used to estimate the fair value of the customer contracts include an assumed income tax rate of 25% . Although ESS Metron has been in business for over 60 years, the trademark was assigned a 10-year life due to the Company obtaining more data center customers where the longevity of the projects may be shorter than have been historically. Fair value of the trademark was estimated by applying the relief from royalty rate method. The fair value was determined by applying an estimated royalty rate to revenues, measuring the value the Company would pay in royalties to a market participant if it did not own the trademark and had to license it from a third party. UL Listings were assigned a 12-year life. A UL Listing means that UL, LLC has tested representative samples of a product and determined that the product meets specific, defined requirements. These requirements are often based on UL’s published and nationally recognized Standards for Safety. Although the UL Listing certifications do not expire, due to technological improvements in similar products, particularly in the data center industry, a 12-year life was assumed. Fair value of the UL Listings was estimated by applying an estimated developer’s profit margin of approximately 4.5% to estimated costs to be incurred over an estimated six months to re-acquire the UL Listings. The Company applied a discount rate of 15% , which reflected the short time necessary to re-acquire the asset. The right of use asset and operating lease liabilities consist of two operating leases of the manufacturing facility in Denver, CO. These leases have combined annual payments of approximately $0.9 million and had remaining lease terms of approximately 3.5 and 10 years as of acquisition. The operating results of ESS Metron have been included in the Company’s consolidated statements of operations since the acquisition date. The Company recognized $2.1 million of acquisition-related costs related to this acquisition that were expensed as incurred. The financial results of the acquisition have been included in the Company’s consolidated financial statements from the closing of the acquisition. From the acquisition date through December 31, 2021, ESS Metron’s total revenue and net income was approximately $4.2 million and $0.2 million, respectively. ​ Acquisition of Whinstone On May 26, 2021, the Company acquired 100% of the equity interests of Whinstone US, Inc., the owner and operator of the Rockdale Facility. The assets and operations of Whinstone increased the scale and scope of Riot’s operations, which is a foundational element in the Company’s strategy to become an industry-leading Bitcoin mining platform on a global scale. Total consideration transferred of $460.4 million was comprised of a $53.0 million cash payment (including $38.1 million of debt payoff and certain Seller transaction costs), 11.8 million shares of the Company’s common stock with an acquisition date fair value of approximately $326.2 million, an $83.0 million contingent purchase price payable to the Seller (see Note 19. Commitments and Contingencies There were no adjustments to the provisional purchase price and fair value estimates. The Company finalized the valuation of these assets and liabilities, and consideration transferred, in May 2022. The following table presents the allocation of the purchase consideration: ​ ​ ​ ​ ​ Cash and cash equivalents $ 10,400 Accounts receivable ​ 1,072 Prepaid expenses and other current assets ​ 2,176 Property and equipment ​ 91,707 Derivative asset ​ 13,967 Right of use asset ​ 6,547 Security deposits ​ 1,775 Future power credits ​ 82,953 Accounts payable ​ (12,853) Accrued expenses ​ (504) Deferred revenues and customer deposits ​ (34,856) Operating lease liabilities ​ (8,184) Total identifiable assets and liabilities acquired ​ 154,200 Goodwill ​ 306,184 Total purchase consideration ​ $ 460,384 ​ Goodwill represents the excess of total purchase consideration over the preliminary fair value of the underlying assets acquired and liabilities assumed. Goodwill is attributable to the assembled workforce of experienced personnel at Whinstone and synergies expected to be achieved from the combined operations of Riot and Whinstone. None of the goodwill recognized is expected to be deductible for tax purposes. We assigned the goodwill to our Hosting segment. See Note 22, Segment Information As part of the share purchase agreement Riot entered into with the Seller in connection with the Whinstone Acquisition, Riot is obligated to Seller to pay up to a maximum amount of $86 million, net of income taxes as defined under the stock purchase agreement (undiscounted) of additional consideration if certain power credits are received or realized by Whinstone. Those power credits arose from the February 2021 weather event. The purchase price included the estimated fair value of the contingent consideration at the Whinstone Acquisition Date of approximately $83 million. The fair value measurement is based on significant inputs not observable in the market and thus represents a Level 3 measurement. The significant assumptions used to estimate the fair value are described in Note 18, Fair Value Measurements . These assumptions for the power credits whose utilization by Whinstone is contingent on ERCOT’s future power billings, include the timing of receipt or realization of the power credits, estimates of future power consumption, the discount rate and credit risk of the Company and the owing party (ERCOT). The fair value of the acquired trade receivables was determined to be the net realizable amount of the closing date book value of $1.1 million. The fair value of the acquired long-term other asset of approximately $83 million relates to the estimated amount of power credits due Whinstone from the February 2021 weather event. We estimated the fair value of the power credits to be the same as that of the contingent consideration arrangement because the Company is required to remit to the Seller in cash as additional consideration the amount of such power credits received or realized by Whinstone. See discussion above on contingent consideration. The derivative asset acquired pertains to Whinstone’s Power Supply Agreement. Fair value of the contract of approximately $14 million was estimated by applying a discounted debt-free cash flow approach. This fair value measurement is based on significant inputs not observable in the market and thus represents a Level 3 measurement as defined in ASC 820. The significant assumptions used to estimate fair value of the derivative contract include a discount rate of 21% ,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The operating results of Whinstone have been included in the Company’s consolidated statements of operations since the acquisition date. The Company recognized $19.1 million of acquisition-related costs that were expensed as incurred. The financial results of the acquisition have been included in the Company’s consolidated financial statements from the closing of the acquisition. From the acquisition date through December 31, 2021, Whinstone’s total revenue and net income was approximately $24.5 million and $1.2 million, respectively. Pro Forma Information (Unaudited) The following unaudited pro forma financial information summarizes the combined results of operations for Riot, Whinstone, and ESS Metron as if the companies were combined as of January 1, 2020. The unaudited pro forma information does not reflect the effect of costs or synergies that may result from the acquisition. The pro forma information excludes acquisition-related costs of $21.2 million during the year ended December 31, 2021. The pro forma information does not purport to be indicative of the results of operations that actually would have resulted had the combination occurred on January 1, 2020, or of future results of the consolidated entities. This unaudited pro forma information is presented for informational purposes only and is not necessarily indicative of future operating results of the combined company. ​ ​ ​ ​ ​ ​ ​ ​ ​ Years Ended December 31, ​ ​ 2021 2020 Total revenue ​ $ 237,650 ​ $ 73,608 Net loss ​ $ 9,615 ​ $ 51,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6. Revenue from Contracts with Customers Disaggregated revenue Revenue disaggregated by reportable segment is presented in See Note 22. Segments Information Contract balances Contract assets consist of Costs and estimated earnings in excess of billings on uncompleted engineering contracts. As of December 31, 2022 and 2021, contract assets were $19.7 million and $9.9 million, respectively, and were entirely attributable to the ESS Metron acquisition. Contract liabilities primarily relate to upfront payments and consideration received from customers for data center hosting, billings in excess of costs and estimated earnings on uncompleted engineering contracts. The following table presents changes in the total deferred revenue liability and billings in excess of costs and estimated earnings: ​ ​ ​ ​ ​ ​ ​ ​ ​ Years Ended December 31, ​ ​ 2022 2021 Beginning balance ​ $ 33,167 ​ $ 776 Revenue recognized ​ (12,416) ​ (1,597) Billings in excess of costs and estimated earnings ​ ​ 8,446 ​ ​ 5,264 Acquired contract balances ​ — ​ 34,424 Termination of an acquired customer contract ​ — ​ (5,700) Ending balance ​ $ 29,197 ​ $ 33,167 ​ Remaining performance obligation The following table presents estimated revenue expected to be recognized in the future related to the unsatisfied portion of the performance obligation as of December 31, 2022: ​ ​ ​ ​ ​ ​ ​ ​ ​ ​ ​ ​ ​ ​ ​ ​ ​ ​ ​ ​ ​ 2023 2024 2025 2026 Thereafter Total Data Center Hosting (a) $ 2,396 $ 2,114 $ 2,255 $ 2,397 $ 11,007 $ 20,169 Engineering ​ 8,446 ​ — ​ — ​ — ​ — ​ 8,446 Other ​ ​ 97 ​ ​ 97 ​ ​ 97 ​ ​ 97 ​ ​ 194 ​ ​ 582 Total contract liabilities ​ $ 10,939 ​ $ 2,211 ​ $ 2,352 ​ $ 2,494 ​ $ 11,201 ​ $ 29,197 (a) Data Center Hosting deferred revenue primarily consists of upfront payments, which the Company generally recognizes as services are provided. ​ Concentrations ​ During the year ended December 31, 2022, the Company earned revenue of approximately $29.7 million from one customer, representing 11.4% of total consolidated revenue, in its Engineering segment. No other individual customer accounted for more than 10% of total revenue for the year ended December 31, 2022. During the years ended December 31, 2021 and 2020, no single customer or related group of customers contributed 10% or more of the Company’s total consolidated revenue. As of December 31, 2022, five customers accounted for more than 80% of consolidated accounts receivable. As of December 31, 2021, seven customers accounted for more than 83% of consolidated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itcoin</t>
        </is>
      </c>
      <c r="B1" s="2" t="inlineStr">
        <is>
          <t>12 Months Ended</t>
        </is>
      </c>
    </row>
    <row r="2">
      <c r="B2" s="2" t="inlineStr">
        <is>
          <t>Dec. 31, 2022</t>
        </is>
      </c>
    </row>
    <row r="3">
      <c r="A3" s="3" t="inlineStr">
        <is>
          <t>Cryptocurrencies</t>
        </is>
      </c>
      <c r="B3" s="4" t="inlineStr">
        <is>
          <t xml:space="preserve"> </t>
        </is>
      </c>
    </row>
    <row r="4">
      <c r="A4" s="4" t="inlineStr">
        <is>
          <t>Bitcoin</t>
        </is>
      </c>
      <c r="B4" s="4" t="inlineStr">
        <is>
          <t>Note 7. Bitcoin The following table presents information about the Company’s Bitcoin: ​ ​ ​ ​ ​ ​ ​ ​ ​ December 31, December 31, ​ ​ 2022 ​ 2021 ​ ​ ​ ​ ​ (as restated) Beginning balance ​ $ 150,593 ​ $ 10,186 Revenue recognized from Bitcoin mined ​ 156,870 ​ 184,422 Proceeds from sale of Bitcoin ​ (79,529) ​ — Exchange of Bitcoin for employee compensation ​ ​ (1,495) ​ ​ (295) Realized gain on sale/exchange of Bitcoin ​ 30,346 ​ 253 Impairment of Bitcoin ​ (147,365) ​ (43,973) Ending balance ​ $ 109,420 ​ $ 150,593 ​ During the years ended December 31, 2022, 2021, and 2020, the Company recorded impairment charges on its Bitcoin holdings of $147.4 million, $44.0 million, and $3.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Marketable Equity Securitie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 in Marketable Equity Securities and Long-term Investments</t>
        </is>
      </c>
      <c r="B4" s="4" t="inlineStr">
        <is>
          <t xml:space="preserve">Note 8. Investments in Marketable Equity Securities Coinsquare and Mogo In September 2017, and February 2018, the Company acquired a minority interest for $9.4 million in Coinsquare Ltd., a Canadian cryptocurrency exchange, which operates a digital cryptocurrency exchange platform in Canada. The investment resulted in an ownership in Coinsquare by the Company of approximately 11.7% ownership in Coinsquare on a fully diluted basis. The Company elected to account for the investment using the measurement alternative as the equity securities are without a readily determinable fair value and do not give the Company significant influence over Coinsquare. Per the measurement alternative, the investment is recorded at cost, less any impairment, plus or minus changes resulting from observable price changes. During June 2020, the Company became aware of allegations brought by the Ontario Securities Commission (the “OSC”) that Coinsquare and certain of its executives and directors engaged in systematic “wash trading” of cryptocurrencies on its Coinsquare market to manipulate the market’s trading volume during 2018 and 2019. On July 21, 2020, a hearing panel of the OSC entered an order (the “Order”) approving the settlement agreement between OSC, Coinsquare, and certain of its executives and directors (the “Settlement Agreement”), in which they admitted to breaches of Ontario securities laws and/or conduct contrary to the public interest including, market manipulation through reporting inflated trading volumes on its Coinsquare Market, misleading its clients and investors about these trading volumes, and taking reprisal against an internal whistleblower who brought this conduct to the attention of the named executives and directors. The Order requires certain oversight and governance procedures and to prohibit the named executives and directors from engaging in certain activities with respect to Coinsquare; additionally, the named executives and directors were required to resign from Coinsquare and Coinsquare and the named executives and directors were required to pay penalties and costs totaling approximately CAD 2.2 million. The Company thereupon determined there were indicators that would cause a 100% impairment of the Coinsquare investment and observed price changes and recorded an impairment expense of $9.4 million for its investment in Coinsquare during the year ended December 31, 2020. During the year ended December 31, 2021, under agreements between Coinsquare, Coinsquare’s shareholders (including Riot) and Mogo Inc. (NASDAQ: MOGO), a digital payments and financial technology company (“Mogo”), Riot sold its 3.4 million common shares of Coinsquare in exchange for approximately 3.2 million common shares of Mogo and approximately $1.8 million in cash. During the year ended December 31, 2021, the Company recorded a gain on sale/exchange of long-term investments of $26.3 million for the sale of its shares of Coinsquare. Concurrently, the Company recorded the fair value of the Mogo shares received in the exchange of $24.8 million in investments in marketable equity securities within current assets on the consolidated balance sheets. The fair value was calculated as 3.2 million shares of Mogo common stock multiplied by the fair value of the Mogo shares received. During the year ended December 31, 2021, we recorded an unrealized loss on the shares of approximately $13.7 million based on the closing price per share of Mogo common stock on the Nasdaq Stock Market on December 31, 2021 of $3.42. During the year ended December 31, 2022, the Company sold all 3.2 million shares of its shares of Mogo for proceeds of $1.8 million, resulting in realized losses of approximately $9.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9. Property and Equipment Property and equipment consist of the following: ​ ​ ​ ​ ​ ​ ​ ​ ​ December 31, December 31, ​ 2022 ​ 2021 Buildings and building improvements ​ $ 229,685 ​ $ 88,808 Land rights and land improvements ​ 10,164 ​ — Miners and mining equipment ​ ​ 441,324 ​ 87,921 Machinery and facility equipment ​ 35,125 ​ 15,613 Office and computer equipment ​ 1,206 ​ 1,007 Construction in progress ​ 97,231 ​ 113,598 Total cost of property and equipment ​ 814,735 ​ 306,947 Less accumulated depreciation ​ (122,180) ​ (30,467) Property and equipment, net ​ $ 692,555 ​ $ 276,480 ​ The Company recognized an impairment charge for its miners and mining equipment during the year ended December 31, 2022, as described below, but did not incur any other impairment charges for its property and equipment for the years ended December 31, 2022, 2021, and 2020. Miners and mining equipment As of December 31, 2022, the Company had deployed a total of 88,556 miners in its mining operation, all at the Rockdale Facility. ​ During the year ended December 31, 2022, the Company paid approximately $194.9 million as deposits, primarily for ASIC miners, which were shipped monthly through December 2022, except for 5,130 miners that were received in January 2023, and reclassified $422.9 million to property and equipment in connection with the receipt of 57,649 miners at the Rockdale Facility. ​ During the year ended December 31, 2021, the Company entered into six purchase agreements with Bitmain to acquire 52,500 Antminer model S19j miners and 30,000 of their latest Antminer model S19XP miners for a combined total purchase price of approximately $535.0 million. As of December 31, 2022, no amounts remain payable to Bitmain. Depreciation and amortization expense related to property and equipment totaled approximately $105.9 million, $26.1 million, and $4.3 million, for years ended December 31, 2022, 2021, and 2020, respectively. During the year ended December 31, 2022, the Company elected to not renew its co-location mining services agreement with Coinmint, which was therefore terminated automatically per its terms, effective as of July 8, 2022. In connection with the termination, the Company arranged for the transfer of the miners it was operating at Coinmint’s Massena, New York facility (the “Coinmint Facility”). The Company then entered into an equipment exchange agreement with a third-party Bitcoin mining company (the “Counterparty”), whereby the Company transferred approximately 5,700 of the Antminer model S19 Pro miners it had previously deployed at the Coinmint Facility to the Counterparty in exchange for 5,000 factory-new Antminer model S19j Pro miners delivered to the Rockdale Facility. After completing the transfer of the miners to the Counterparty, the Company relocated the balance of the miners it had deployed at the Coinmint Facility to the Rockdale Facility. As a result of the exchange with the Counterparty, during the year ended December 31, 2022, the Company recognized a gain on the exchange of equipment of approximately $16.3 million. Impairment of miners During the year ended December 31, 2022, adverse changes in business climate, including decreases in the price of Bitcoin and resulting decrease in the market price of miners, indicated that an impairment triggering event had occurred. Testing performed indicated the estimated fair value of the Company’s miners to be less than their net carrying value as of December 31, 2022, and an impairment charge of $55.5 million was recognized, decreasing the net carrying value of the Company’s miners to their estimated fair value. The estimated fair value of the Company’s miners is classified in Level 2 of the fair value hierarchy due to the quoted market prices for similar assets. Casualty-related charges (recoveries), net In December 2022, the Rockdale Facility was damaged during severe winter storms in Texas, impacting approximately 2.5 EH/s of our hash rate capacity. Repairs have been ongoing, and, in January 2023, the Company successfully brought approximately 0.6 EH/s of impacted hash rate capacity back online. The Company has estimated that total damages of $9.7 million were incurred during 2022. No insurance recoveries have been received. Recoveries will be recognized when they are probable of being received. Construction in progress Upon completion of the Whinstone Acquisition, we commenced expansion of our Rockdale Facility to 700 MW, from its initial 300 MW of developed capacity. As of December 31, 2022, our 400 MW expansion at the Rockdale Facility had achieved multiple progress milestones while navigating the challenges with the current state of the global supply chain, including the completion of the substation expansion to 700 MW, successful installation of the substation busbar, and 400 MW of high-voltage transformers. We also completed construction of three new buildings in 2022, and a fourth is currently being constructed. Related party land transaction During the year ended December 31, 2022, the Company began an initiative to provide certain on-site temporary housing for stakeholders, including partners, analysts, stockholders, etc. The initiative arose as a result of limited accommodations for visitors in the Rockdale, Texas area, which is relatively remote. During 2022 Riot purchased land for the development of temporary housing from Lyle Theriot (indirectly, through a limited liability company) for approximately $0.1 million. Mr. Theriot is part of the management team at Whinstone and is considered a related party of Whinstone. The Company evaluated certain related party implications of the purchase, under GAAP and other applicable regulatory reporting requirements including, but not limited to, the Sarbanes-Oxley Act of 2002, and determined the transaction occurred on an arm’s length basis. Commitment As of December 31, 2022, the Company had outstanding executed purchase agreements for the purchase of miners from Bitmain for a total of 5,130 S19 series miners, which were received in January 2023. A summary of the purchase agreement commitments, deposits paid, and delivery timing is summarized as follows: ​ ​ ​ ​ ​ ​ ​ ​ ​ ​ ​ ​ ​ ​ Original Purchase Open Purchase ​ ​ ​ Agreement Date ​ Commitment ​ Commitment ​ Deposit Balance ​ Received November 22, 2021 ​ 32,550 ​ — ​ 3,467 First Quarter 2023 December 10, 2021 ​ 97,650 ​ — ​ 9,879 First Quarter 2023 December 24, 2021 ​ 202,860 ​ — ​ 19,927 First Quarter 2023 Total ​ $ 333,060 ​ $ — ​ $ 33,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10. Goodwill and Intangible Assets Goodwill The following table presents the changes in goodwill for the year ended December 31, 2022: ​ ​ ​ ​ ​ Balance as of January 1, 2022 $ 335,563 ESS Metron purchase accounting adjustment ​ ​ 85 Impairment ​ ​ (335,648) Balance as of December 31, 2022 ​ $ — ​ During the second quarter of 2022, adverse changes in business climate, including decreases in the price of Bitcoin and increased volatility of equity markets, as evidenced by declines in the market price of the Company’s securities, those of its peers, and major market indices, reduced market multiples and increased weighted-average costs of capital, primarily driven by an increase in interest rates. Market concerns related to inflation, supply chain disruption issues and other macroeconomic factors were some of the primary causes for these declines. Additionally, the price of Bitcoin had declined significantly, notably during the second quarter of 2022. Due to these factors, the Company determined that a triggering event had occurred, and therefore, performed a goodwill impairment assessment as of June 30, 2022. The valuation of the Company’s reporting units was determined with the assistance of an independent valuation specialist firm using a market approach. The market approach was based on the Guideline Public Company Method, which is derived from metrics of publicly traded companies or historically completed transactions of comparable businesses. The selection of comparable businesses was based on the markets in which the reporting units operated, giving consideration to risk profiles, size, geography, and diversity of products and services. Under the market approach, the Company evaluated the fair value based on trailing and forward-looking earnings and revenue multiples derived from comparable publicly traded companies with similar market position and size as the Company’s reporting units. The unobservable inputs used to measure the fair value included projected revenue growth rates, the price of Bitcoin, the global Bitcoin network hash rate, the timing of miner shipments under currently executed contracts and their subsequent deployment, and the determination of appropriate market comparison companies. The trailing-twelve-month and next-twelve-month enterprise value-to-revenue multiples assumed in the analysis ranged from approximately 0.7x to approximately 3.9x. The resulting estimated fair values of the combined reporting units were reconciled to the Company’s market capitalization, including an estimated implied control premium of approximately 30%. The results of the quantitative test indicated the fair value of the reporting units did not exceed their carrying amounts, including goodwill, in excess of the carrying value of the goodwill. As a result, the entire carrying amount of the goodwill was recognized as a non-cash impairment charge during the year ended December 31, 2022. Finite-Lived Intangible Assets The following table presents the Company’s finite-lived intangible assets as of December 31, 2022: ​ ​ ​ ​ ​ ​ ​ ​ ​ ​ ​ ​ ​ ​ ​ ​ ​ ​ ​ ​ ​ Weighted- ​ ​ Gross ​ Accumulated ​ Net book ​ average life ​ book value amortization value (years) Customer contracts ​ $ 6,300 ​ $ (671) ​ $ 5,629 10 Trademark ​ 5,000 ​ (542) ​ 4,458 10 UL Listings ​ 2,700 ​ (244) ​ 2,456 12 Patents ​ 10,060 ​ (1,126) ​ 8,934 Various Finite-lived intangible assets ​ $ 24,060 ​ $ (2,583) ​ $ 21,477 ​ ​ ​ During the year ended December 31, 2022, the Company paid $9.5 million to license a patent for technology being used in the development of the Corsicana Facility. The amount paid is being amortized over the term of the license, which expires on December 31, 2024. The following table presents the Company’s finite-lived intangible assets as of December 31, 2021: ​ ​ ​ ​ ​ ​ ​ ​ ​ ​ ​ ​ ​ ​ ​ ​ ​ ​ ​ ​ ​ ​ Weighted- ​ ​ Gross Accumulated Net book ​ average life ​ book value amortization value (years) Customer contracts ​ $ 6,300 ​ $ (51) ​ $ 6,249 10 Trademark ​ 5,000 ​ (42) ​ 4,958 10 UL Listings ​ 2,700 ​ (19) ​ 2,681 12 Patents ​ 742 ​ (468) ​ 274 Various Finite-lived intangible assets ​ $ 14,742 ​ $ (580) ​ $ 14,162 ​ ​ ​ The following table presents the estimated future amortization of the Company’s finite-lived intangible assets as of December 31, 2022: ​ ​ ​ ​ 2023 ​ $ 5,830 2024 ​ 5,815 2025 ​ 1,355 2026 ​ 1,355 2027 ​ 1,355 Thereafter ​ 5,767 Total ​ $ 21,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Note 11. Derivatives Power Supply Contract and Demand Response Services Programs In May 2020, the Company entered into a Power Supply Agreement with TXU Energy Retail Company LLC to provide the delivery of 130 MW of electricity by TXU to the Rockdale Facility, via the facility owned by Oncor Electric Delivery Company, LLC, at fixed prices through April 30, 2030. In March and November 2022, the Company and TXU agreed to increase the amount of electricity to be provided under the Power Supply Agreement by 65 MW and 150 MW, respectively, of electricity at fixed prices through April 30, 2030 and October 31, 2027, respectively, for a total of 345 MW under contract at fixed prices. If more electricity is used than is contracted, the cost of the excess is incurred at the current spot rate. Concurrently with the Power Supply Agreement, the Company entered into a contract with Oncor for the extension of delivery system transmission/substation facilities to facilitate delivery of the electricity to the Rockdale Facility (the “Facilities Agreement”). Power costs incurred under this contract are determined on an hourly basis using settlement information provided by the Electric Reliability Council of Texas (“ERCOT”) and are recorded in Cost of revenue: Data Center Hosting In collaboration with market participants such as the Company, ERCOT has a Demand Response Services Program for customers that have the ability to reduce or modify electricity use in response to instructions or signals. The Demand Response Services Program provides the ERCOT market with valuable reliability and economic services by helping to preserve system reliability, enhancing competition, mitigating price spikes, and encouraging the demand side of the market to respond better to wholesale price signals. Market participants with electrical loads like the Company may participate in the Demand Response Service Program directly by offering their electrical loads into the ERCOT markets, or indirectly by voluntarily reducing their energy usage in response to increasing wholesale prices. Under the Demand Response Services Program, depending on the spot market price of electricity, we may, when there is a benefit to our Company, offer electricity back to ERCOT in exchange for cash payments or credits against future power costs, rather than using the power for the Company’s operations during these peak times to most efficiently manage our operating costs. During the years ended December 31, 2022 and 2021, we sold approximately $27.3 million and $6.5 million, respectively, in electricity back to ERCOT in exchange for credits against future power costs. These sales back to ERCOT are recorded in Power curtailment credits The Company determined the Power Supply Agreement meets the definition of a derivative because the Demand Response Services Program allows for net settlement. However, because we have the ability to offer the power back to the grid rather than take physical delivery, physical delivery is not probable through the entirety of the contract and therefore, we do not believe the normal purchases and normal sales scope exception applies to the Power Supply Agreement. Accordingly, the Power Supply Agreement (the non-hedging derivative contract) is accounted for as a derivative and recorded at its estimated fair value each reporting period in Derivative asset Change in fair value of derivative asset The estimated fair value of the Company’s derivate asset is classified in Level 3 of the fair value hierarchy due to the significant unobservable inputs utilized in the valuation. Specifically, our discounted cash flow estimation models contain quoted commodity exchange spot and forward prices and are adjusted for basis spreads for load zone-to-hub differentials through the term of the Power Supply Agreement, which ends in December 2030. The discount rate utilized of approximately 22.3% includes observable market inputs, but also includes unobservable inputs based on qualitative judgment related to company-specific risk factors. The terms of the Power Supply Agreement require margin-based collateral, calculated as exposure resulting from fluctuations in the market cost rate of electricity versus the fixed price stated in the contract. As of December 31, 2022, the margin-based collateral requirement of the Company was zero. While we manage operating costs at the Rockdale Facility in part by periodically selling unused or uneconomical power in the market back to ERCOT, we do not consider such actions trading activities. That is, we do not engage in speculation in the power market as part of our ordinary activities. The following table presents changes in the estimated fair value of the Derivative asset ​ ​ ​ ​ ​ Balance as of January 1, 2021 ​ $ — Acquisition of Whinstone ​ ​ 13,967 Change in fair value of derivative asset ​ ​ 12,112 Balance as of December 31, 2021 ​ ​ 26,079 Change in fair value of derivative asset ​ 71,418 Balance as of December 31, 2022 ​ $ 97,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Assets</t>
        </is>
      </c>
      <c r="B1" s="2" t="inlineStr">
        <is>
          <t>12 Months Ended</t>
        </is>
      </c>
    </row>
    <row r="2">
      <c r="B2" s="2" t="inlineStr">
        <is>
          <t>Dec. 31, 2022</t>
        </is>
      </c>
    </row>
    <row r="3">
      <c r="A3" s="3" t="inlineStr">
        <is>
          <t>Goodwill and Intangible Assets.</t>
        </is>
      </c>
      <c r="B3" s="4" t="inlineStr">
        <is>
          <t xml:space="preserve"> </t>
        </is>
      </c>
    </row>
    <row r="4">
      <c r="A4" s="4" t="inlineStr">
        <is>
          <t>Long-Term Assets</t>
        </is>
      </c>
      <c r="B4" s="4" t="inlineStr">
        <is>
          <t xml:space="preserve">Note 12. Long-Term Assets Deposits Deposits consist of the following: ​ ​ ​ ​ ​ ​ ​ ​ ​ December 31, December 31, ​ ​ 2022 ​ 2021 Deposits on equipment: ​ ​ Beginning balance ​ $ 261,215 ​ $ 33,093 Additions ​ 194,923 ​ 274,833 Reclassification to property and equipment ​ (422,865) ​ (46,711) Ending balance ​ 33,273 ​ 261,215 Security deposits ​ 9,160 ​ 4,955 Total deposits ​ $ 42,433 ​ $ 266,170 ​ Deposits on Equipment ​ During the year ended December 31, 2022, the Company paid approximately $194.9 million as deposits, primarily for miners, and reclassified $422.9 million to property and equipment in connection with the receipt of 57,649 miners at the Rockdale Facility. See Note 9. Property and Equipment During the year ended December 31, 2021, the Company paid approximately $274.8 million as deposits, primarily for miners, and reclassified $46.7 million to property and equipment in connection with the receipt of 23,864 miners at the Coinmint Facility and the Rockdale Facility. ​ Security Deposits During the year ended December 31, 2022, the Company paid approximately $4.7 million as a security deposit for the development of the Corsicana Facility. As of December 31, 2022, $1.8 million of the amount paid to Oncor in 2021, as described below, remains held as a deposit and the Company has other security deposits totaling approximately $2.7 million, including its ground lease of $1.8 million. During the year ended December 31, 2021, the Company paid approximately $3.1 million in connection with an amended and restated Transmission/Substation Facility Extension Agreement for the construction of the Oncor-owned Delivery System facilities to serve the expansion of the Rockdale Facility. As of December 31, 2021, the Company had security deposits totaling approximately $5.0 million, including its ground lease of $1.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0328</v>
      </c>
      <c r="C3" s="7" t="n">
        <v>312315</v>
      </c>
    </row>
    <row r="4">
      <c r="A4" s="4" t="inlineStr">
        <is>
          <t>Accounts receivable, net</t>
        </is>
      </c>
      <c r="B4" s="6" t="n">
        <v>26932</v>
      </c>
      <c r="C4" s="6" t="n">
        <v>15398</v>
      </c>
    </row>
    <row r="5">
      <c r="A5" s="4" t="inlineStr">
        <is>
          <t>Costs and estimated earnings in excess of billings</t>
        </is>
      </c>
      <c r="B5" s="6" t="n">
        <v>19743</v>
      </c>
      <c r="C5" s="6" t="n">
        <v>9862</v>
      </c>
    </row>
    <row r="6">
      <c r="A6" s="4" t="inlineStr">
        <is>
          <t>Prepaid expenses and other current assets</t>
        </is>
      </c>
      <c r="B6" s="6" t="n">
        <v>32661</v>
      </c>
      <c r="C6" s="6" t="n">
        <v>7135</v>
      </c>
    </row>
    <row r="7">
      <c r="A7" s="4" t="inlineStr">
        <is>
          <t>Bitcoin</t>
        </is>
      </c>
      <c r="B7" s="6" t="n">
        <v>109420</v>
      </c>
      <c r="C7" s="6" t="n">
        <v>150593</v>
      </c>
    </row>
    <row r="8">
      <c r="A8" s="4" t="inlineStr">
        <is>
          <t>Future power credits, current portion</t>
        </is>
      </c>
      <c r="B8" s="6" t="n">
        <v>24297</v>
      </c>
      <c r="C8" s="6" t="n">
        <v>58481</v>
      </c>
    </row>
    <row r="9">
      <c r="A9" s="4" t="inlineStr">
        <is>
          <t>Investments in marketable equity securities, at fair value</t>
        </is>
      </c>
      <c r="B9" s="4" t="inlineStr">
        <is>
          <t xml:space="preserve"> </t>
        </is>
      </c>
      <c r="C9" s="6" t="n">
        <v>10804</v>
      </c>
    </row>
    <row r="10">
      <c r="A10" s="4" t="inlineStr">
        <is>
          <t>Total current assets</t>
        </is>
      </c>
      <c r="B10" s="6" t="n">
        <v>443381</v>
      </c>
      <c r="C10" s="6" t="n">
        <v>564588</v>
      </c>
    </row>
    <row r="11">
      <c r="A11" s="4" t="inlineStr">
        <is>
          <t>Property and equipment, net</t>
        </is>
      </c>
      <c r="B11" s="6" t="n">
        <v>692555</v>
      </c>
      <c r="C11" s="6" t="n">
        <v>276480</v>
      </c>
    </row>
    <row r="12">
      <c r="A12" s="4" t="inlineStr">
        <is>
          <t>Deposits</t>
        </is>
      </c>
      <c r="B12" s="6" t="n">
        <v>42433</v>
      </c>
      <c r="C12" s="6" t="n">
        <v>266170</v>
      </c>
    </row>
    <row r="13">
      <c r="A13" s="4" t="inlineStr">
        <is>
          <t>Finite-lived intangible assets, net</t>
        </is>
      </c>
      <c r="B13" s="6" t="n">
        <v>21477</v>
      </c>
      <c r="C13" s="6" t="n">
        <v>14162</v>
      </c>
    </row>
    <row r="14">
      <c r="A14" s="4" t="inlineStr">
        <is>
          <t>Goodwill</t>
        </is>
      </c>
      <c r="B14" s="4" t="inlineStr">
        <is>
          <t xml:space="preserve"> </t>
        </is>
      </c>
      <c r="C14" s="6" t="n">
        <v>335563</v>
      </c>
    </row>
    <row r="15">
      <c r="A15" s="4" t="inlineStr">
        <is>
          <t>Derivative asset</t>
        </is>
      </c>
      <c r="B15" s="6" t="n">
        <v>97497</v>
      </c>
      <c r="C15" s="6" t="n">
        <v>26079</v>
      </c>
    </row>
    <row r="16">
      <c r="A16" s="4" t="inlineStr">
        <is>
          <t>Operating lease right-of-use assets</t>
        </is>
      </c>
      <c r="B16" s="6" t="n">
        <v>21673</v>
      </c>
      <c r="C16" s="6" t="n">
        <v>13189</v>
      </c>
    </row>
    <row r="17">
      <c r="A17" s="4" t="inlineStr">
        <is>
          <t>Future power credits, less current portion</t>
        </is>
      </c>
      <c r="B17" s="6" t="n">
        <v>638</v>
      </c>
      <c r="C17" s="6" t="n">
        <v>25447</v>
      </c>
    </row>
    <row r="18">
      <c r="A18" s="4" t="inlineStr">
        <is>
          <t>Other long-term assets</t>
        </is>
      </c>
      <c r="B18" s="6" t="n">
        <v>310</v>
      </c>
      <c r="C18" s="6" t="n">
        <v>310</v>
      </c>
    </row>
    <row r="19">
      <c r="A19" s="4" t="inlineStr">
        <is>
          <t>Total assets</t>
        </is>
      </c>
      <c r="B19" s="6" t="n">
        <v>1319964</v>
      </c>
      <c r="C19" s="6" t="n">
        <v>1521988</v>
      </c>
    </row>
    <row r="20">
      <c r="A20" s="3" t="inlineStr">
        <is>
          <t>Current liabilities</t>
        </is>
      </c>
      <c r="B20" s="4" t="inlineStr">
        <is>
          <t xml:space="preserve"> </t>
        </is>
      </c>
      <c r="C20" s="4" t="inlineStr">
        <is>
          <t xml:space="preserve"> </t>
        </is>
      </c>
    </row>
    <row r="21">
      <c r="A21" s="4" t="inlineStr">
        <is>
          <t>Accounts payable</t>
        </is>
      </c>
      <c r="B21" s="6" t="n">
        <v>18445</v>
      </c>
      <c r="C21" s="6" t="n">
        <v>20037</v>
      </c>
    </row>
    <row r="22">
      <c r="A22" s="4" t="inlineStr">
        <is>
          <t>Billings in excess of costs and estimated earnings</t>
        </is>
      </c>
      <c r="B22" s="6" t="n">
        <v>8446</v>
      </c>
      <c r="C22" s="6" t="n">
        <v>5264</v>
      </c>
    </row>
    <row r="23">
      <c r="A23" s="4" t="inlineStr">
        <is>
          <t>Accrued expenses</t>
        </is>
      </c>
      <c r="B23" s="6" t="n">
        <v>65464</v>
      </c>
      <c r="C23" s="6" t="n">
        <v>22071</v>
      </c>
    </row>
    <row r="24">
      <c r="A24" s="4" t="inlineStr">
        <is>
          <t>Deferred revenue, current portion</t>
        </is>
      </c>
      <c r="B24" s="6" t="n">
        <v>2882</v>
      </c>
      <c r="C24" s="6" t="n">
        <v>2843</v>
      </c>
    </row>
    <row r="25">
      <c r="A25" s="4" t="inlineStr">
        <is>
          <t>Contingent consideration liability - future power credits, current portion</t>
        </is>
      </c>
      <c r="B25" s="6" t="n">
        <v>24297</v>
      </c>
      <c r="C25" s="6" t="n">
        <v>58481</v>
      </c>
    </row>
    <row r="26">
      <c r="A26" s="4" t="inlineStr">
        <is>
          <t>Operating lease liability, current portion</t>
        </is>
      </c>
      <c r="B26" s="6" t="n">
        <v>2009</v>
      </c>
      <c r="C26" s="6" t="n">
        <v>1182</v>
      </c>
    </row>
    <row r="27">
      <c r="A27" s="4" t="inlineStr">
        <is>
          <t>Total current liabilities</t>
        </is>
      </c>
      <c r="B27" s="6" t="n">
        <v>121543</v>
      </c>
      <c r="C27" s="6" t="n">
        <v>109878</v>
      </c>
    </row>
    <row r="28">
      <c r="A28" s="4" t="inlineStr">
        <is>
          <t>Deferred revenue, less current portion</t>
        </is>
      </c>
      <c r="B28" s="6" t="n">
        <v>17869</v>
      </c>
      <c r="C28" s="6" t="n">
        <v>19796</v>
      </c>
    </row>
    <row r="29">
      <c r="A29" s="4" t="inlineStr">
        <is>
          <t>Operating lease liability, less current portion</t>
        </is>
      </c>
      <c r="B29" s="6" t="n">
        <v>20242</v>
      </c>
      <c r="C29" s="6" t="n">
        <v>12257</v>
      </c>
    </row>
    <row r="30">
      <c r="A30" s="4" t="inlineStr">
        <is>
          <t>Contingent consideration liability - future power credits, less current portion</t>
        </is>
      </c>
      <c r="B30" s="6" t="n">
        <v>638</v>
      </c>
      <c r="C30" s="6" t="n">
        <v>25447</v>
      </c>
    </row>
    <row r="31">
      <c r="A31" s="4" t="inlineStr">
        <is>
          <t>Other long-term liabilities</t>
        </is>
      </c>
      <c r="B31" s="6" t="n">
        <v>8230</v>
      </c>
      <c r="C31" s="6" t="n">
        <v>6241</v>
      </c>
    </row>
    <row r="32">
      <c r="A32" s="4" t="inlineStr">
        <is>
          <t>Total liabilities</t>
        </is>
      </c>
      <c r="B32" s="6" t="n">
        <v>168522</v>
      </c>
      <c r="C32" s="6" t="n">
        <v>173619</v>
      </c>
    </row>
    <row r="33">
      <c r="A33" s="4" t="inlineStr">
        <is>
          <t>Commitments and contingencies - Note 1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Common stock, no par value; 340,000,000 shares authorized; 167,751,112 and 116,748,472 shares issued and outstanding as of December 31, 2022 and December 31, 2021, respectively</t>
        </is>
      </c>
      <c r="B36" s="6" t="n">
        <v>1907784</v>
      </c>
      <c r="C36" s="6" t="n">
        <v>1595147</v>
      </c>
    </row>
    <row r="37">
      <c r="A37" s="4" t="inlineStr">
        <is>
          <t>Accumulated deficit</t>
        </is>
      </c>
      <c r="B37" s="6" t="n">
        <v>-756342</v>
      </c>
      <c r="C37" s="6" t="n">
        <v>-246789</v>
      </c>
    </row>
    <row r="38">
      <c r="A38" s="4" t="inlineStr">
        <is>
          <t>Total stockholders' equity</t>
        </is>
      </c>
      <c r="B38" s="6" t="n">
        <v>1151442</v>
      </c>
      <c r="C38" s="6" t="n">
        <v>1348369</v>
      </c>
    </row>
    <row r="39">
      <c r="A39" s="4" t="inlineStr">
        <is>
          <t>Total liabilities and stockholders' equity</t>
        </is>
      </c>
      <c r="B39" s="6" t="n">
        <v>1319964</v>
      </c>
      <c r="C39" s="6" t="n">
        <v>1521988</v>
      </c>
    </row>
    <row r="40">
      <c r="A40" s="4" t="inlineStr">
        <is>
          <t>2% Convertible Preferred Stock Series A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0% Convertible Preferred Stock Series B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7"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Note 13. Accrued Expenses Accrued expenses consist of the following: ​ ​ ​ ​ ​ ​ ​ ​ December 31, December 31, ​ ​ 2022 ​ 2021 Construction in progress ​ $ 16,621 ​ $ 12,110 Power related costs and remittances ​ 32,632 ​ — Accrued compensation ​ ​ 8,582 ​ ​ 5,741 Insurance ​ 3,660 ​ 2,507 Other ​ 3,969 ​ 1,713 Total accrued expenses ​ $ 65,464 ​ $ 22,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Note 14. Debt Credit and Security Facility ​ During the year ended December 31, 2022, the Company entered into a $10.0 million Credit and Security Facility, which consists of a $6.0 million Revolving Line of Credit and a $4.0 Equipment Guidance Line. ​ The $6.0 million Revolving Line of Credit has a term of one year with interest due monthly and principal due at maturity. All amounts borrowed under the Revolving Line of Credit carry a variable interest of not less than 4.0% and are secured by the assets of ESS Metron. As of December 31, 2022, the interest rate was 7.5%. ​ The $4.0 million Equipment Guidance Line has a term of one year and permits the Company to finance up to 80.0% of certain equipment purchases. All amounts borrowed under the Equipment Guidance Line carry a variable interest of not less than 4.0% and are secured by the assets of ESS Metron. As of December 31, 2022, the interest rate was 7.5%. ​ Total borrowings under the Credit and Security Facility as of, and during the year ended, December 31, 2022, were less than $0.1 million. ​ All borrowings and accrued interest under the equipment guidance line convert to fixed rate term loans every six months, which have either five-year three-year ​ As of December 31, 2022, the Company was in compliance with all covenants of the Credit and Security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5. Leases As of December 31, 2022, the Company had operating leases for its offices, manufacturing facilities of ESS Metron, and a ground lease for the Rockdale Facility, that expire on various dates through January 2032. During the year ended December 31, 2022, the Company executed an amendment to the ground lease for the Rockdale Facility to add a second 100-acre tract of land, adjacent to the land subject to the original ground lease, for an additional $0.9 million in annual payments. The term of the amended lease is scheduled to expire on January 31, 2032, followed by three ten-year renewal periods at the Company’s option, unless terminated earlier. Concurrent with the amendment to the ground lease, the Company extended the term of its Water Reservation Agreement for the Rockdale Facility (see Note 19. Commitments and Contingencies As of December 31, 2022 and 2021, operating lease right of use assets were $21.7 million and $13.2 million, respectively, and operating lease liabilities were $22.3 million and $13.4 million, respectively. The following table presents the components of the Company’s lease expense, which the ground and facilities’ leases are included in Cost of revenue Selling, general, and administrative ​ ​ ​ ​ ​ ​ ​ ​ ​ ​ ​ ​ Years Ended December 31, ​ ​ 2022 2021 2020 Operating lease cost ​ $ 3,193 ​ $ 678 ​ $ 1,240 Variable lease cost ​ 182 ​ 51 ​ 1,040 Operating lease expense ​ 3,375 ​ 729 ​ 2,280 Short-term lease rent expense ​ — ​ 19 ​ 20 Total lease expense ​ $ 3,375 ​ $ 748 ​ $ 2,300 ​ The following table presents supplemental lease information: ​ ​ ​ ​ ​ ​ ​ ​ ​ ​ ​ ​ ​ ​ Years Ended December 31, ​ ​ ​ 2022 2021 2020 ​ Operating cash outflows for operating leases ​ $ 2,789 ​ $ 435 ​ $ 1,207 ​ Right of use assets exchanged for new operating lease liabilities ​ $ 10,333 ​ $ 13,622 ​ $ — ​ Weighted-average remaining lease term – operating leases ​ 8.5 ​ 8.6 ​ — ​ Weighted-average discount rate – operating leases ​ 6.6 % 5.8 % — % ​ The following table represents our future minimum operating lease payments as of December 31, 2022: ​ ​ ​ ​ ​ ​ ​ ​ ​ ​ ​ ​ Ground lease Office and other leases Total 2023 ​ $ 1,939 ​ $ 1,487 ​ $ 3,426 2024 ​ 1,998 ​ 1,495 ​ 3,493 2025 ​ ​ 2,058 ​ ​ 1,182 ​ ​ 3,240 2026 ​ 2,119 ​ 1,107 ​ 3,226 2027 ​ 2,183 ​ 1,134 ​ 3,317 Thereafter ​ 9,618 ​ 3,222 ​ 12,840 Total undiscounted lease payments ​ 19,915 ​ 9,627 ​ 29,542 Less present value discount ​ (5,720) ​ (1,571) ​ (7,291) Present value of lease liabilities ​ $ 14,195 ​ $ 8,056 ​ $ 22,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16. Stockholders’ Equity Preferred Stock 0% On November 3, 2017, the Company designated 1,750,001 shares of preferred stock as “0% Series B Convertible Preferred Stock.” The shares of 0% Series B Convertible Preferred Stock are non-voting and convertible into shares of common stock based on a conversion calculation equal to the stated value of the 0% Series B Convertible Preferred Stock, plus all accrued and unpaid dividends, if any, as of such date of determination, divided by the conversion price. The stated value of each share of 0% Series B Convertible Preferred Stock is $6.80 and the initial conversion price is $6.80 per share, each subject to adjustment for stock splits, stock dividends, recapitalizations, combinations, subdivisions or other similar events. The holders of 0% Series B Convertible Preferred Stock are entitled to receive dividends if and when declared by the Company’s board of directors. The 0% Series B Convertible Preferred Stock is also subject to beneficial ownership limitations and conversion limitations. During the year ended December 31, 2022, the remaining 2,199 shares outstanding of the Company’s 0% Series B Convertible Preferred Stock were converted to 2,199 shares of its common stock. Common Stock The Company is authorized to issue up to 340,000,000 shares of Common Stock, without any par value per share. ​ Each holder of Common Stock is entitled to one vote for each share held of record on all matters to be voted on by such holders. Holders of Common Stock are entitled to receive dividends, if declared. Upon liquidation, dissolution or winding-up, holders of Common Stock are entitled to share ratably in the net assets legally available for distribution after payment of all debts and other liabilities, subject to any preferential rights of the holders of Preferred Stock, if any. ​ At-the-Market (“ATM”) Equity Offerings 2022 ATM Offering In March 2022, the Company entered into an ATM sales agreement under which it could offer and sell up to $500.0 million in shares of the Company’s common stock. During the year ended December 31, 2022, the Company received gross proceeds of approximately $304.8 million ($298.2 million, net of $6.6 million in commissions and expenses), from the sale of 37,052,612 shares of common stock at a weighted average fair value of $8.23 per share. 2021 ATM Offering In August 2021, the Company entered into an ATM sales agreement under which it could offer and sell up to $600.0 million in shares of the Company’s common stock. During the year ended December 31, 2021, the Company received gross proceeds of approximately $600.0 million ($587.2 million, net of $12.8 million in commissions and expenses), from the sale of 19,910,589 shares of common stock at a weighted average fair value of $29.53 per share. With the sale and issuance of these shares, all $600.0 million in shares of the Company’s common stock available for sale under 2021 ATM Offering had been issued. 2020 ATM Offering In January 2021, the Company received gross proceeds of approximately $84.8 million ($82.7 million net, after $2.1 million in expenses) from the sale of 4,433,468 shares of common stock at an average fair value of $19.13 per share under an ATM agreement entered into in December 2020. With the sale and issuance of these shares, and of the shares previously sold and issued during the year ended December 31, 2020, all $200 million in shares of Company common stock available for sale under the December 2020 ATM Offering had been issued. In October 2020, the Company entered into an ATM sales agreement under which it received proceeds of approximately $100.0 million from the sale of common shares. The Company incurred fees of up to 3.0% of the gross proceeds received. Under the terms of the 2022, 2021, and 2019 ATM Offerings, the Company only issued shares of its common stock. Warrants During the year ended December 31, 2021, the Company issued warrants to XMS Capital Partners, LLC as partial payment for its advisory services in connection with the Whinstone Acquisition. The warrants entitle XMS to purchase up to 63,000 shares of the Company’s common stock at a purchase price of $48.37 per share. The warrants may be exercised at any time through August 12, 2026. The warrants are recognized as a liability with a fair value of zero upon issuance and a redemption value of zero as of December 31, 2022. 2022 Transactions During the year ended December 31, 2022, the Company increased its authorized shares of common stock from 170 million shares to 340 million shares. During the year ended December 31, 2022, 1,819,332 shares of common stock were issued to the Company’s board of directors, officers, employees, and advisors of the Company in settlement of an equal number of fully vested restricted stock units awarded to such individuals by the Company under the Company’s 2019 Equity Incentive Plan, as amended. The Company withheld 685,781 of these shares, at a fair value of approximately $10.1 million, to cover the withholding taxes related to the settlement of these vested restricted stock units, as permitted by the 2019 Equity Incentive Plan. During the year ended December 31, 2022, 2,199 shares of the Company’s 0% Series B Convertible Preferred Stock were converted into 2,199 shares of its common stock, leaving no shares outstanding. In July 2022, the Company’s shareholders approved the third amendment to its 2019 Equity Incentive Plan, which increased the number of shares of the Company’s common stock reserved for issuance by 10.0 million shares. 2021 Transactions During the year ended December 31, 2021, the Company issued 11,800,000 shares of its common stock in connection with its acquisition of Whinstone. See Note 5. Acquisitions During the year ended December 31, 2021, the Company issued 645,248 shares of its common stock in connection with its acquisition of ESS Metron. See Note 5. Acquisitions During the year ended December 31, 2021, 464,021 shares of common stock were issued to the Company’s board of directors, officers, employees and advisors of the Company in settlement of an equal number of fully vested restricted stock units awarded to such individuals by the Company pursuant to grants made under the Company’s 2019 Equity Incentive Plan, as amended. The Company withheld 174,685 of these shares, at a fair value of approximately $5.1 million, to cover the withholding taxes related to the settlement of these vested restricted stock units, as permitted by the 2019 Equity Incentive Plan. During the year ended December 31, 2021, the Company issued 415,657 shares of its common stock in connection with the exercise of 415,657 common stock warrants issued to investors in connection with the Company’s January 2019 private placement transaction, for net proceeds of approximately $0.8 million. During the year ended December 31, 2021, the Company issued 543,686 shares of its common stock in connection with the cashless exercise of warrants to purchase 1,257,235 shares of common stock, which were issued to investors in connection with private placement transactions in December 2017. During the year ended December 31, 2021, the Company issued 10,286 shares of its common stock upon the cashless exercise of 12,000 stock options. During the year ended December 31, 2021, 2,000 shares of the Company’s 0% Series B Convertible Preferred Stock were converted into 2,000 shares of its common stock, leaving 2,199 shares outstanding. The Company currently has one equity compensation plan, The 2019 Equity Incentive Plan, as amended. On October 19, 2021, the Company’s shareholders approved the second amendment to its 2019 Equity Incentive Plan, which increased the number of shares of the Company’s common stock reserved for issuance by 4,400,000 shares. 2020 Transactions During the year ended December 31, 2020, the Company received net proceeds under the Sales Agreement, as amended with H.C. Wainwright of approximately $257.5 million (after deducting $7.3 million in commissions and expenses), at a weighted average gross sales price of $5.30 per share, from sales of 49,932,051 shares of its common stock. During the year ended December 31, 2020, the 200,000 shares of common stock held in escrow under the Escrow Deposit Agreement were voided and cancelled. During the year ended December 31, 2020, 122,377 shares of common stock were issued to a Company executive under an employment agreement in settlement of $175,000 of previously accrued compensation under the , and 5,000 shares of common stock were issued in settlement of fully vested restricted stock rights previously granted and previously expensed under the Company’s former 2017 Equity Incentive Plan. During the year ended December 31, 2020, 2,048,096 shares of common stock were issued to the Company’s board of directors, officers and employees of the Company in settlement of an equal number of fully vested restricted stock units awarded to such individuals by the Company pursuant to grants made under the Company’s . The Company withheld 193,881 of these shares at a fair value of approximately $0.45 million, to cover the withholding taxes related to the settlement of these vested restricted stock units. The settlement of the fully vested restricted stock units included the accelerated vesting of 471,544 restricted stock units due to the resignation of a member of the Company’s Board, as permitted under the . During the year ended December 31, 2020, the Company issued 40,634 shares of its common stock to a consultant and advisors in settlement of fully vested restricted stock units granted under the . During the year ended December 31, 2020, the Company issued 1,492,487 shares of its common stock related to the exercise of 1,492,487 common stock warrants granted to the Investors in the January 2019 Private Financing for cash of approximately $2.9 million or $1.94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Common Stock, Stock Options, Restricted Stock Units ("RSUs") and Warrants</t>
        </is>
      </c>
      <c r="B4" s="4" t="inlineStr">
        <is>
          <t>Note 17. Stock-Based Compensation In October 2019, the Company’s stockholders approved the 2019 Equity Incentive Plan. The 2019 Equity Incentive Plan authorizes the granting of stock-based compensation awards to directors, employees, and consultants in the form of restricted stock awards or stock options that settled in shares of the Company’s common stock upon vesting. 3.6 million shares of common stock were initially reserved for issuance. In November 2020, the Company’s stockholders approved the First Amendment to the 2019 Equity Incentive Plan, which increased the shares of common stock reserved for issuance by 3.5 million shares. In October 2021, the Company’s stockholders approved the Second Amendment to the 2019 Equity Inventive Plan, which increased the shares of common stock reserved for issuance by 4.4 million shares. In July 2022, the Company’s stockholders approved the Third Amendment to the 2019 Equity Incentive Plan, which increased the shares of common stock reserved for issuance by 10.0 million shares. As of December 31, 2022, the Company had 2,895,050 shares of common stock reserved for issuance under the 2019 Equity Incentive Plan. Stock-based Compensation The following table presents stock-based compensation expense by category: ​ ​ ​ ​ ​ ​ ​ ​ ​ ​ ​ ​ ​ Years Ended December 31, ​ 2022 2021 2020 Performance-based stock awards ​ $ 16,444 ​ $ 63,556 ​ $ — Service-based stock awards ​ ​ 8,111 ​ ​ 4,935 ​ ​ 3,407 Total stock-based compensation ​ $ 24,555 ​ $ 68,491 ​ $ 3,407 ​ Stock-based compensation expense is recognized within Selling, general and administrative All restricted stock awards granted prior to January 1, 2022, and some granted during the year ended December 31, 2022, were granted in the form of Restricted Stock Units (“RSUs”). During the year ended December 31, 2022, all outstanding RSUs were converted into an equivalent number of Restricted Stock Awards (“RSAs”), with substantially the same terms as the RSUs they replaced. RSAs differ from RSUs in that outstanding RSAs have voting rights equivalent to the Company’s common stock and are recognized as outstanding common stock. Restricted Common Stock Awards Performance-based awards Performance-based awards vest over a three-year performance period upon the successful completion of specified milestones related to added infrastructure capacity and Adjusted EBITDA through December 31, 2023. The following table presents a summary of the Company’s performance-based awards activity: ​ ​ ​ ​ ​ ​ ​ ​ ​ ​ ​ Weighted Average ​ ​ ​ ​ Grant-Date ​ Number of Shares Fair Value RSU Balance as of January 1, 2022 ​ 3,404,585 ​ $ 36.68 RSUs Granted ​ 1,412,299 ​ $ 10.66 RSUs Vested ​ (577,507) ​ $ 35.21 RSUs Forfeited ​ (406,439) ​ $ 34.96 RSUs converted to RSAs ​ (3,832,938) ​ $ 28.75 RSU Balance as of December 31, 2022 ​ — ​ ​ ​ ​ ​ ​ ​ ​ ​ RSUs converted to RSAs ​ 3,832,938 ​ $ 28.75 RSAs Granted 245,266 ​ $ 6.83 RSAs Vested (151,702) ​ $ 6.83 RSAs Forfeited ​ (7,567) ​ $ 6.39 RSA Balance as of December 31, 2022 3,918,935 ​ $ 31.05 ​ During the year ended December 31, 2021, the Company granted 4,033,159 performance-based awards with a grant date fair value of $148.0 million. During the year ended December 31, 2020, no performance-based awards were awarded. As of December 31, 2022, there was approximately $11.6 million of unrecognized compensation cost related to the performance-based awards, which is expected to be recognized over a remaining weighted-average vesting period of approximately 6 months. Service-based awards Service-based awards generally vest over a one ​ The following table presents a summary of the Company’s service-based awards activity: ​ ​ ​ ​ ​ ​ ​ ​ ​ ​ ​ Weighted Average ​ ​ ​ ​ Grant-Date ​ Number of Shares Fair Value RSU Balance as of January 1, 2022 ​ 610,561 ​ $ 5.93 RSUs Granted 922,552 ​ $ 6.89 RSUs Vested (808,071) ​ $ 7.91 RSUs Forfeited ​ (22,514) ​ $ 9.11 RSUs converted to RSAs ​ (702,528) ​ $ 8.20 RSU Balance as of December 31, 2022 ​ — ​ ​ ​ ​ ​ ​ ​ ​ ​ RSUs converted to RSAs ​ 702,528 ​ $ 8.20 RSAs Granted ​ 10,310,115 ​ $ 6.73 RSAs Vested ​ (154,499) ​ $ 6.83 RSAs Forfeited ​ (2,002,400) ​ $ 6.33 RSA Balance as of December 31, 2022 8,855,744 ​ $ 6.84 ​ During the year ended December 31, 2021, the Company awarded 212,189 service-based awards with a grant date fair value of $7.1 million. During the year ended December 31, 2020, the Company awarded 1,544,359 service-based awards with a grant date fair value of $2.0 million. As of December 31, 2022, there was approximately $50.7 million of unrecognized compensation cost related to the service-based awards, which is expected to be recognized over a remaining weighted-average vesting period of approximately 10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8. Fair Value Measurements Assets and liabilities measured at fair value on a recurring basis The following tables present the Company’s assets and liabilities measured at fair value on a recurring basis: ​ ​ ​ ​ ​ ​ ​ ​ ​ ​ ​ ​ ​ ​ ​ ​ Fair value measured as of December 31, 2022 ​ ​ ​ ​ ​ ​ ​ ​ ​ ​ ​ Significant ​ ​ ​ ​ ​ Quoted prices in ​ Significant other ​ unobservable ​ ​ Total carrying ​ active markets ​ observable inputs ​ inputs ​ Value (Level 1) (Level 2) (Level 3) Derivative asset (a) ​ $ 97,497 ​ $ — ​ $ — ​ $ 97,497 Contingent consideration liability (b) ​ $ 24,935 ​ $ — ​ $ — ​ $ 24,935 ​ ​ ​ ​ ​ ​ ​ ​ ​ ​ ​ ​ ​ ​ ​ ​ ​ Fair value measured as of December 31, 2021 ​ ​ ​ ​ ​ ​ ​ ​ ​ ​ ​ Significant ​ ​ ​ ​ ​ Quoted prices in ​ Significant other ​ unobservable ​ ​ Total carrying ​ active markets ​ observable inputs ​ inputs ​ Value (Level 1) (Level 2) (Level 3) Derivative asset (a) ​ $ 26,079 ​ $ — ​ $ — ​ $ 26,079 Contingent consideration liability (b) ​ $ 83,928 ​ $ — ​ $ — ​ $ 83,928 ​ (a) See Note 11. Derivatives . (b) See Note 19. Commitments and Contingencies . ​ There were no transfers of financial instruments between Level 1, Level 2, and Level 3 during the period presented.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December 31, 2022 and 2021, the fair values of cash and cash equivalents, accounts receivable, costs and estimated earnings in excess of billings, prepaid expenses and other current assets, accounts payable, billings in excess of costs and estimated earnings, and accrued expenses approximated their carrying values because of the short-term nature of these instruments. ​ During the year ended December 31, 2022, adverse changes in business climate, including decreases in the price of Bitcoin and resulting decrease in the market price of miners, indicated that an impairment triggering event had occurred. Testing performed indicated the estimated fair value of the Company’s Miners and mining equipment to be less than their net carrying value as of December 31, 2022, and an impairment charge of $55.5 million was recognized, decreasing the net carrying value of the Company’s Miners and mining equipment to their estimated fair value. Applying the market price of one Bitcoin on December 31, 2022 of approximately $16,548 to the Company’s 6,974 Bitcoin held, results in an estimated fair value of the Company’s Bitcoin of $115.4 million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Commitments Operating Leases The Company leases its primary office locations and data center hosting facilities, as well as a ground lease, under noncancelable lease agreements that expire on varying dates through 2032. See Note 15. Leases Water Reservation Agreement The Company has a water reservation agreement with the lessor of its ground lease to obtain a certain quantity of non-potable water from a nearby lake to be used by the Company for evaporative cooling purposes at our Rockdale Facility. During the year ended December 31, 2022, concurrent with the amendment to its ground lease (see Note 15. Leases The Company concluded that the water reservation agreement was not a lease or a derivative instrument. Because the Company obtained an additional right of use for the reserved water amount, and the charges were increased by a standalone price commensurate with the additional water use rights and at market rates, the water reservation agreement was determined to be a lease modification accounted for as a separate contract. As such, the fees of the water reservation agreement were excluded from the lease payments of the ground lease and the water reservation agreement was accounted for as a separate executory contract. Business Combination Contingent Consideration In February 2021, the State of Texas experienced an extreme and unprecedented winter weather event that resulted in prolonged freezing temperatures and caused an electricity generation shortage that was severely disruptive to the whole state. While demand for electricity reached extraordinary levels due to the extreme cold, the supply of electricity significantly decreased in part because of the inability of certain power generation facilities to supply electric power to the grid. Due to the extreme market price of electricity during this time, at the request of ERCOT, the Company stopped supplying power to its customers and instead sold power back to the grid. In April 2021, under the provisions of the Power Supply Agreement, and as a result of the weather event, the Company entered into a Qualified Scheduling Entity (“QSE”) Letter Agreement, which resulted in the Company being entitled to receive approximately $125.1 million for its power sales during the February winter storm, all under the terms and conditions of the QSE Letter Agreement. The Company received cash of $29.0 million in April 2021 (after deducting $10.0 million in power management fees owed by Whinstone), approximately $59.7 million was credited against power bills of the Company during 2022, with the remaining $26.3 million being contingent upon ERCOT’s future remittance. These amounts are recognized gross before fair value adjustments and expenses incurred by the Company for power management fees noted above and customer settlements. The fair value of the settlement agreement was estimated and recognized as an asset as part of acquisition accounting. As part of the Whinstone Acquisition (see Note 5. Acquisitions The estimated fair value measurement is based on significant inputs not observable in the market and thus represents a Level 3 measurement. The Company estimated the fair value of the contingent consideration using a discounted cash flow analysis, which includes estimates of both the timing and amounts of potential future power credits. These estimates were determined using the Company’s historical consumption quantities and patterns combined with management’s expectations of its future consumption requirements, which require significant judgment and depend on various factors outside the Company’s control, such as construction delays. The discount rate of approximately 2.5% includes observable market inputs, such as TXU’s parent company’s Standard &amp; Poor’s credit rating of BB, but also includes unobservable inputs such as interest rate spreads, which were estimated based on qualitative judgment related to company-specific risk factors. Specifically, due to the power credits being subordinated obligations for TXU’s parent, we used one credit rating lower than BB in our yield curve to estimate a reasonable interest rate spread to determine the cost of debt input. The significant assumptions used to estimate fair value of the derivative contract include a discount rate of 21.0%,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Although these estimates are based on management’s best knowledge of current events, the estimates could change significantly from period to period. The following table presents the changes in the estimated fair value of our contingent consideration liability: ​ ​ ​ ​ ​ Balance as of January 1, 2021 ​ $ — Acquisition of Whinstone ​ 82,953 Change in fair value of contingent consideration ​ ​ 975 Balance as of December 31, 2021 ​ ​ 83,928 Change in contingent consideration ​ (58,834) Change in fair value of contingent consideration ​ ​ (159) Balance as of December 31, 2022 ​ $ 24,935 ​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Northern Data Working Capital Dispute ​ Riot Blockchain, Inc. v. Northern Data AG ​ On September 26, 2022, Northern Data filed its Answer, Affirmative Defenses, and Verified Counterclaims and Third-Party Claims, which claim that Riot and Whinstone breached the SPA by allegedly failing to timely remit to Northern Data certain energy credit payments and that Riot is improperly seeking to introduce indemnification claims into the contractual process to resolve the parties’ dispute over purchase price. Northern Data alleges that there are approximately $40 million in energy credits that remain unpaid. Northern Data seeks damages in an unspecified amount, a declaration that Riot may not withhold payments for energy credits pending the resolution of the purchase price dispute, and specific performance that Riot may not introduce indemnification claims in connection with the process to resolve the purchase price dispute. ​ Northern Data filed a motion for partial summary judgment on its claims for specific performance of the SPA’s provision for payment of certain energy credits by the Company. The Company filed its answering brief in opposition to the motion on February 3, 2023. ​ Whinstone Customer Dispute On June 13, 2022, GMO Gamecenter USA, Inc., a California corporation, and GMO Internet, Inc., a corporation organized and existing under the laws of Tokyo, Japan (collectively “GMO”), filed a complaint against Whinstone US, Inc. in the Supreme Court of the State of New York, County of New York: Commercial Division, Index No.: 656762/2022, subsequently removed to the United States District Court, S.D.N.Y., Case No. 1:22-cv-05974-JPC (the “Complaint”). After extensive discussions and upon Whinstone demanding that GMO reasonably negotiate a new hosting agreement in good faith pursuant to the terms of its existing agreement, GMO filed the Complaint. GMO alleges Whinstone breached the terms of the Colocation Services Agreement between GMO and Whinstone by failing to indemnify GMO for certain contractual loss of profit and causing certain other damages to GMO in the nature of loss of revenue, lost profits and loss of savings. GMO is seeking – without substantiation - compensatory damages in excess of $50 million, and pre-judgment and post-judgment interest. Whinstone’s Answer and Counterclaims were filed on August 22, 2022, and on September 12, 2022, GMO filed its answer and affirmative defenses to counterclaims raised by Whinstone, which included additional claims against Whinstone, as permitted under the applicable local rules. Subsequent to the period ended September 30, 2022, on November 1, 2022, Whinstone filed supplementary answers and counterclaims to GMO’s answer and affirmative defenses. Whinstone denies the substantive allegations of the Complaint and has asserted counterclaims seeking a declaratory judgment of GMO’s failure to negotiate in good faith in accordance with the terms of the Colocation Services Agreement, as well as compensatory damages in excess of $25 million, including damages from loss of revenue, breach of contract, pre- and post-judgment interest, and attorneys’ fees and costs in connection with GMO’s breach of the Colocation Services Agreement. The Company intends to vigorously defend Whinstone against GMO’s claims, and to vigorously enforce Whinstone’s claims against GMO. ​ Shareholder Class Action Suit On February 17, 2018, Creighton Takata filed an action asserting putative class action claims on behalf of the Company’s stockholders in the United District Court for the District of New Jersey, Takata v. Riot Blockchain Inc., et al. On April 18, 2018, Joseph J. Klapper, Jr., filed a complaint against Riot Blockchain, Inc., and certain of its officers and directors in the United District Court for the District of New Jersey ( Klapper v. Riot Blockchain Inc., et al. Takata Takata Klapper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On April 30, 2020, the court granted the motions to dismiss, which resulted in the dismissal of all claims without prejudice. On December 24, 2020, Lead Plaintiff filed another amended complaint. Defendants filed multiple motions to dismiss the amended complaint starting on February 8, 2021, which have been fully briefed. On February 28, 2022, the court issued an order instructing the parties to submit supplemental briefing by March 14, 2022 on particular issues raised in the motions to dismiss. On May 27, 2022, Lead Plaintiff filed the third amended consolidated complaint. Defendants submitted motions to dismiss on July 18, 2022. Briefing on the motions to dismiss was completed in October 2022.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nother shareholder derivative complaint was filed on behalf of the Company in the United District Court for the Southern District of New York ( Finitz v. O’Rourke, et al. On December 13, 2018, another shareholder derivative complaint was filed on behalf of the Company in the United District Court for the Northern District of New York ( Monts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0. Income taxes The following table presents the components of the loss from continuing operations before income taxes: ​ ​ ​ ​ ​ ​ ​ ​ ​ ​ ​ ​ ​ For the years ended December 31, ​ 2022 2021 2020 Domestic ​ $ (521,302) ​ $ (15,183) ​ $ (14,107) Foreign ​ — ​ — ​ — Loss from Continuing Operations before Income Taxes ​ $ (521,302) ​ $ (15,183) ​ $ (14,107) ​ The following table presents the components of income tax benefit (expense): ​ ​ ​ ​ ​ ​ ​ ​ ​ ​ ​ ​ ​ As of December 31, ​ 2022 2021 2020 Current: ​ ​ ​ ​ ​ ​ US Federal ​ $ — ​ $ — ​ $ — US State ​ (789) ​ (254) ​ — Foreign ​ — ​ — ​ — Total current benefit (expense) ​ $ (789) ​ $ (254) ​ $ — Deferred: ​ ​ ​ US Federal ​ $ 12,538 ​ $ — ​ $ — US State ​ — ​ — ​ — Foreign ​ — ​ — ​ — Total deferred benefit ​ 12,538 ​ — ​ — Total benefit (expense) for income taxes ​ $ 11,749 ​ $ (254) ​ $ — ​ The following table presents the tax effects of temporary differences and tax loss and credit carry forwards that give rise to significant portions of deferred tax assets and liabilities: ​ ​ ​ ​ ​ ​ ​ ​ ​ ​ As of December 31, ​ 2022 2021 Deferred income tax assets: ​ ​ ​ ​ Net operating loss carryforwards ​ $ 150,167 ​ $ 65,681 Research and development credit carryforwards ​ 1,063 ​ 1,119 Long-term investments ​ — ​ 3,402 Operating lease liabilities ​ 5,178 ​ 1,454 Stock option expense ​ 17,422 ​ 15,827 Bitcoin assets ​ 29,111 ​ 11,403 Intangible assets ​ ​ 6,501 ​ ​ — Other assets ​ ​ 1,330 ​ ​ — Deferred revenue ​ ​ 4,595 ​ ​ — Total deferred tax assets ​ 215,367 ​ 98,886 Valuation allowance ​ (108,060) ​ (61,609) Net deferred tax assets ​ 107,307 ​ 37,277 Deferred income tax liabilities: ​ ​ Derivative asset ​ (22,678) ​ (5,477) Property and equipment and other ​ (84,629) ​ (31,800) Net deferred tax assets (liabilities) ​ $ — ​ $ — ​ The Company has approximately $645.9 million and $394.0 million of federal and state tax Net Operating Losses (“NOLs”), respectively, that may be available to offset future taxable income. Federal and state net operating loss carryforwards of $181.4 million and $369.8 million, respectively, if not utilized, expire between 2026 and 2037. Under the Tax Cuts and Jobs Act, $465.5 million federal and $24.2 million state NOLs incurred after December 31, 2017 are carried forward indefinitely, but may be limited in utilization to 80% of taxable income.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the Company. The statute of limitations for assessment by the IRS and state tax authorities is open for tax years ending December 31, 2018 through 2022, although carryforward attributes that were generated prior to tax year 2017 may still be adjusted upon examination by the IRS or state tax authorities if they either have been or will be used in a future period. Currently, no federal or state income tax returns are under examination by the respective taxing authoriti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December 31, 2022 and 2021. The valuation allowance increased by approximately $46.4 million during the year ended December 31, 2022. The following table reconciles the tax expense (benefit) based on the U.S. federal statutory rate with actual tax expense (benefit): ​ ​ ​ ​ ​ ​ ​ ​ ​ ​ ​ ​ ​ For the years ended December 31, ​ ​ 2022 ​ 2021 ​ 2020 Statutory federal income tax expense (benefit) $ (109,376) $ (3,188) $ (2,660) State taxes, net of federal tax expense (benefit) ​ (3,403) ​ 67 ​ (471) Goodwill impairment ​ 64,295 ​ — ​ (45) Contingent payment ​ ​ (12,538) ​ ​ — ​ ​ — Stock compensation ​ ​ (2,904) ​ ​ ​ ​ ​ ​ Other nondeductible expenses ​ ​ 11,433 ​ ​ 1,732 ​ ​ — Tax return to provision true-up ​ (9,026) ​ 67 ​ (8,737) State tax rate change ​ 3,321 ​ (1,908) ​ 2,231 Other ​ — ​ — ​ — Change in valuation allowance ​ 46,449 ​ 3,484 ​ 9,682 Income taxes expense (benefit) ​ $ (11,749) ​ $ 254 ​ $ — ​ The Company has not identified any uncertain tax positions requiring a reserve as of December 31, 2022 and 2021. The Company’s policy is to recognize interest and penalties that would be assessed in relation to the settlement value of unrecognized tax benefits as a component of income tax expense. The Company did not accrue either interest or penalties for the years ended December 31, 2022 and 2021. The Company is subject to U.S. federal income tax and primarily Florida, Colorado, Louisiana, and Texas state income tax. The Company has not been under tax examination in any jurisdiction for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1. Earnings Per Share The holdback of 70,165 shares as security for the ESS Metron sellers’ indemnification obligations (see Note 5. Acquisitions The following table presents potentially dilutive securities that were not included in the computation of diluted net income (loss) per share as their inclusion would be anti-dilutive: ​ ​ ​ ​ ​ ​ ​ ​ ​ December 31, ​ 2022 2021 2020 Warrants to purchase common stock 63,000 63,000 2,061,770 Options to purchase common stock — — 12,000 Unvested restricted stock awards — 4,015,146 633,305 Convertible Series B preferred shares — 2,199 4,199 Total 63,000 4,080,345 2,711,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22. Segment Information The Company has three reportable segments: Bitcoin Mining, Data Center Hosting, and Engineering. The reportable segments are identified based on the types of service performed. The CODM analyzes the performance of the segments based on reportable segment revenue and reportable segment cost of revenue.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Bitcoin Mining segment generates revenue from the Bitcoin the Company earns through its mining activities. The Data Center Hosting segment generates revenue from long-term customer contracts for the provision/consumption of electricity, construction of infrastructure, operation of data centers, and maintenance/management of computing capacity from the Company’s high performance data center facility in Rockdale, Texas. The Engineering segment generates revenue through customer contracts for custom engineered electrical products. The Data Center Hosting segment purchases custom engineered electrical products from the Engineering segment in the ordinary course of business. All revenue and cost of revenues from intersegment transactions have been eliminated in the consolidated statements of operations. All Other revenue During the year ended December 31, 2022, the Company earned revenue of approximately $29.7 million from one customer, representing 11.4% of the Company’s total consolidated revenue, in its Engineering segment. No other individual customer accounted for more than 10% of total revenue for the year ended December 31, 2022. During the years ended December 31, 2021 and 2020, no single customer or related group of customers contributed 10% or more of the Company’s total consolidated revenue. The following table presents revenue and cost of revenues for the Company’s reportable segments, reconciled to the Consolidated Statements of Operations: ​ ​ ​ ​ ​ ​ ​ ​ ​ ​ ​ ​ ​ Years Ended December 31, ​ 2022 2021 2020 ​ ​ ​ ​ ​ (as restated) ​ (as restated) Reportable segment revenue: ​ ​ ​ ​ ​ ​ Bitcoin Mining ​ $ 156,870 ​ $ 184,422 ​ $ 11,984 Data Center Hosting ​ 101,718 ​ 24,546 ​ — Engineering ​ 85,358 ​ 5,265 ​ — Other revenue ​ 97 ​ 97 ​ 97 Eliminations ​ (84,872) ​ (1,087) ​ — Total segment and consolidated revenue ​ $ 259,171 ​ $ 213,243 ​ $ 12,081 ​ ​ ​ ​ ​ ​ ​ ​ ​ ​ Reportable segment cost of revenues: ​ ​ ​ Bitcoin Mining ​ 84,897 ​ 45,513 ​ 6,251 Data Center Hosting ​ 116,200 ​ 32,998 ​ — Engineering ​ 70,283 ​ 4,351 ​ — Eliminations ​ (77,684) ​ (769) ​ — Total segment and consolidated cost of revenues ​ $ 193,696 ​ $ 82,093 ​ $ 6,251 ​ ​ ​ ​ ​ ​ ​ ​ ​ ​ Reconciling Items: ​ ​ ​ Acquisition-related costs ​ (78) ​ (21,198) ​ — Selling, general, and administrative ​ (67,452) ​ (87,429) ​ (10,251) Depreciation and amortization ​ (107,950) ​ (26,324) ​ (4,494) Change in fair value of derivative asset ​ 71,418 ​ 12,112 ​ — Power curtailment credits ​ ​ 27,345 ​ ​ 6,514 ​ ​ — Change in fair value of contingent consideration ​ 159 ​ (975) ​ — Realized gain on sale/exchange of Bitcoin ​ 30,346 ​ 253 ​ 6,350 Gain on exchange of equipment ​ ​ 16,281 ​ ​ — ​ ​ 29 Casualty-related charges (recoveries), net ​ (9,688) ​ — ​ — Impairment of Bitcoin ​ ​ (147,365) ​ ​ (43,973) ​ ​ (3,595) Impairment of goodwill ​ (335,648) ​ — ​ — Impairment of miners ​ ​ (55,544) ​ — ​ — Impairment of long-term investment ​ — ​ — ​ (9,413) Reversal of registration rights penalty ​ — ​ — ​ 1,358 Interest income (expense) ​ 454 ​ (296) ​ 85 Realized loss on sale of marketable equity securities ​ (8,996) ​ — ​ — Realized gain on sale/exchange of long-term investment ​ ​ — ​ ​ 26,260 ​ ​ — Unrealized loss on marketable equity securities ​ — ​ (13,655) ​ — Other income (expense) ​ (59) ​ 2,378 ​ (6) Current income tax benefit (expense) ​ ​ (789) ​ (254) ​ — Deferred income tax benefit (expense) ​ 12,538 ​ — ​ — Net income (loss) ​ $ (509,553) ​ $ (15,437) ​ $ (14,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s)</t>
        </is>
      </c>
      <c r="B1" s="2" t="inlineStr">
        <is>
          <t>Dec. 31, 2022 $ / shares shares</t>
        </is>
      </c>
      <c r="C1" s="2" t="inlineStr">
        <is>
          <t>Dec. 31, 2021 $ / shares shares</t>
        </is>
      </c>
    </row>
    <row r="2">
      <c r="A2" s="4" t="inlineStr">
        <is>
          <t>Preferred stock, par value (in Dollars per share) | $ / shares</t>
        </is>
      </c>
      <c r="B2" s="4" t="inlineStr">
        <is>
          <t xml:space="preserve"> </t>
        </is>
      </c>
      <c r="C2" s="4" t="inlineStr">
        <is>
          <t xml:space="preserve"> </t>
        </is>
      </c>
    </row>
    <row r="3">
      <c r="A3" s="4" t="inlineStr">
        <is>
          <t>Preferred stock, shares authorized</t>
        </is>
      </c>
      <c r="B3" s="6" t="n">
        <v>15000000</v>
      </c>
      <c r="C3" s="6" t="n">
        <v>15000000</v>
      </c>
    </row>
    <row r="4">
      <c r="A4" s="4" t="inlineStr">
        <is>
          <t>Common stock, no par value (in Dollars per share) | $ / shares</t>
        </is>
      </c>
      <c r="B4" s="4" t="inlineStr">
        <is>
          <t xml:space="preserve"> </t>
        </is>
      </c>
      <c r="C4" s="4" t="inlineStr">
        <is>
          <t xml:space="preserve"> </t>
        </is>
      </c>
    </row>
    <row r="5">
      <c r="A5" s="4" t="inlineStr">
        <is>
          <t>Common stock, shares authorized</t>
        </is>
      </c>
      <c r="B5" s="6" t="n">
        <v>340000000</v>
      </c>
      <c r="C5" s="6" t="n">
        <v>170000000</v>
      </c>
    </row>
    <row r="6">
      <c r="A6" s="4" t="inlineStr">
        <is>
          <t>Common stock, shares issued</t>
        </is>
      </c>
      <c r="B6" s="6" t="n">
        <v>167751112</v>
      </c>
      <c r="C6" s="6" t="n">
        <v>116748472</v>
      </c>
    </row>
    <row r="7">
      <c r="A7" s="4" t="inlineStr">
        <is>
          <t>Common stock, shares outstanding</t>
        </is>
      </c>
      <c r="B7" s="6" t="n">
        <v>167751112</v>
      </c>
      <c r="C7" s="6" t="n">
        <v>116748472</v>
      </c>
    </row>
    <row r="8">
      <c r="A8" s="4" t="inlineStr">
        <is>
          <t>2% Convertible Preferred Stock Series A [Member]</t>
        </is>
      </c>
      <c r="B8" s="4" t="inlineStr">
        <is>
          <t xml:space="preserve"> </t>
        </is>
      </c>
      <c r="C8" s="4" t="inlineStr">
        <is>
          <t xml:space="preserve"> </t>
        </is>
      </c>
    </row>
    <row r="9">
      <c r="A9" s="4" t="inlineStr">
        <is>
          <t>Preferred Stock, Convertible, Conversion Ratio</t>
        </is>
      </c>
      <c r="B9" s="6" t="n">
        <v>2</v>
      </c>
      <c r="C9" s="6" t="n">
        <v>2</v>
      </c>
    </row>
    <row r="10">
      <c r="A10" s="4" t="inlineStr">
        <is>
          <t>Preferred stock, shares authorized</t>
        </is>
      </c>
      <c r="B10" s="6" t="n">
        <v>2000000</v>
      </c>
      <c r="C10" s="6" t="n">
        <v>2000000</v>
      </c>
    </row>
    <row r="11">
      <c r="A11" s="4" t="inlineStr">
        <is>
          <t>Preferred stock, shares issued</t>
        </is>
      </c>
      <c r="B11" s="6" t="n">
        <v>0</v>
      </c>
      <c r="C11" s="6" t="n">
        <v>0</v>
      </c>
    </row>
    <row r="12">
      <c r="A12" s="4" t="inlineStr">
        <is>
          <t>Preferred stock, shares outstanding</t>
        </is>
      </c>
      <c r="B12" s="6" t="n">
        <v>0</v>
      </c>
      <c r="C12" s="6" t="n">
        <v>0</v>
      </c>
    </row>
    <row r="13">
      <c r="A13" s="4" t="inlineStr">
        <is>
          <t>0% Convertible Preferred Stock Series B [Member]</t>
        </is>
      </c>
      <c r="B13" s="4" t="inlineStr">
        <is>
          <t xml:space="preserve"> </t>
        </is>
      </c>
      <c r="C13" s="4" t="inlineStr">
        <is>
          <t xml:space="preserve"> </t>
        </is>
      </c>
    </row>
    <row r="14">
      <c r="A14" s="4" t="inlineStr">
        <is>
          <t>Preferred Stock, Convertible, Conversion Ratio</t>
        </is>
      </c>
      <c r="B14" s="6" t="n">
        <v>0</v>
      </c>
      <c r="C14" s="6" t="n">
        <v>0</v>
      </c>
    </row>
    <row r="15">
      <c r="A15" s="4" t="inlineStr">
        <is>
          <t>Preferred stock, shares authorized</t>
        </is>
      </c>
      <c r="B15" s="6" t="n">
        <v>1750001</v>
      </c>
      <c r="C15" s="6" t="n">
        <v>1750001</v>
      </c>
    </row>
    <row r="16">
      <c r="A16" s="4" t="inlineStr">
        <is>
          <t>Preferred stock, shares issued</t>
        </is>
      </c>
      <c r="B16" s="6" t="n">
        <v>0</v>
      </c>
      <c r="C16" s="6" t="n">
        <v>2199</v>
      </c>
    </row>
    <row r="17">
      <c r="A17" s="4" t="inlineStr">
        <is>
          <t>Preferred stock, shares outstanding</t>
        </is>
      </c>
      <c r="B17" s="6" t="n">
        <v>0</v>
      </c>
      <c r="C17" s="6" t="n">
        <v>2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t>
        </is>
      </c>
      <c r="B1" s="2" t="inlineStr">
        <is>
          <t>12 Months Ended</t>
        </is>
      </c>
    </row>
    <row r="2">
      <c r="B2" s="2" t="inlineStr">
        <is>
          <t>Dec. 31, 2022</t>
        </is>
      </c>
    </row>
    <row r="3">
      <c r="A3" s="3" t="inlineStr">
        <is>
          <t>Restatement of Interim Financial Information Disclosure [Abstract]</t>
        </is>
      </c>
      <c r="B3" s="4" t="inlineStr">
        <is>
          <t xml:space="preserve"> </t>
        </is>
      </c>
    </row>
    <row r="4">
      <c r="A4" s="4" t="inlineStr">
        <is>
          <t>Restatement of Previously Issued Interim Condensed Consolidated Financial Statements</t>
        </is>
      </c>
      <c r="B4" s="4" t="inlineStr">
        <is>
          <t>Note 23. Restatement of Previously Issued Interim Condensed Consolidated Financial Statements The following tables present the impacts of the restatement adjustments, as described in Note 2. Restatement of Previously Issued Financial Statements, ​ ​ Restated Condensed Consolidated Balance Sheets (Unaudited) ​ ​ ​ ​ ​ ​ ​ ​ ​ ​ ​ ​ ​ ​ ​ ​ ​ ​ ​ ​ ​ ​ As of March 31, 2022 (unaudited) ​ As of March 31, 2021 (unaudited) ​ ​ As previously ​ ​ ​ ​ ​ ​ ​ As previously ​ ​ ​ ​ ​ ​ ​ ​ reported ​ Adjustment ​ As restated ​ reported ​ Adjustment ​ As restated ASSETS ​ ​ ​ ​ ​ ​ ​ ​ ​ ​ ​ ​ ​ ​ ​ Current assets ​ ​ ​ ​ ​ ​ ​ ​ ​ ​ ​ ​ ​ ​ ​ Cash and cash equivalents ​ $ 113,581 ​ $ — ​ $ 113,581 ​ $ 241,012 ​ $ — ​ $ 241,012 Accounts receivable, net ​ 16,019 ​ — ​ 16,019 ​ — ​ — ​ — Costs and estimated earnings in excess of billings ​ 11,058 ​ — ​ 11,058 ​ — ​ — ​ — Prepaid expenses and other current assets ​ 20,958 ​ — ​ 20,958 ​ 629 ​ — ​ 629 Bitcoin ​ 189,634 ​ (8,002) ​ 181,632 ​ 34,567 ​ (3,814) ​ 30,753 Future power credits, current portion ​ 79,261 ​ — ​ 79,261 ​ — ​ — ​ — Investments in marketable equity securities, at fair value ​ ​ 9,193 ​ ​ — ​ ​ 9,193 ​ ​ — ​ ​ — ​ ​ — Total current assets ​ 439,704 ​ (8,002) ​ 431,702 ​ 276,208 ​ (3,814) ​ 272,394 ​ ​ ​ ​ ​ ​ ​ ​ ​ ​ ​ ​ ​ ​ ​ ​ ​ ​ ​ Property and equipment, net ​ 338,632 ​ — ​ 338,632 ​ 28,306 ​ — ​ 28,306 Deposits ​ 330,360 ​ — ​ 330,360 ​ 70,730 ​ — ​ 70,730 Finite-lived intangible assets, net ​ 13,723 ​ — ​ 13,723 ​ 351 ​ — ​ 351 Goodwill ​ 335,648 ​ — ​ 335,648 ​ — ​ — ​ — Derivative asset ​ ​ 69,762 ​ ​ — ​ ​ 69,762 ​ ​ — ​ ​ — ​ ​ — Operating lease right-of-use assets ​ ​ 21,616 ​ ​ — ​ ​ 21,616 ​ ​ — ​ ​ — ​ ​ — Other long-term assets ​ 310 ​ — ​ 310 ​ 310 ​ — ​ 310 Total assets ​ $ 1,549,755 ​ $ (8,002) ​ $ 1,541,753 ​ $ 375,905 ​ $ (3,814) ​ $ 372,091 ​ ​ ​ ​ ​ ​ ​ LIABILITIES AND STOCKHOLDERS’ EQUITY ​ ​ ​ ​ ​ ​ Current liabilities ​ ​ ​ ​ ​ ​ Accounts payable ​ $ 11,269 ​ $ — ​ $ 11,269 ​ $ 2,904 ​ $ — ​ $ 2,904 Billings in excess of costs and estimated earnings ​ 4,963 ​ — ​ 4,963 ​ — ​ — ​ — Accrued expenses ​ ​ 16,430 ​ ​ — ​ ​ 16,430 ​ ​ 4,432 ​ ​ — ​ ​ 4,432 Deferred revenue, current portion ​ 2,747 ​ — ​ 2,747 ​ 97 ​ — ​ 97 Contingent consideration liability - future power credits, current portion ​ 79,261 ​ — ​ 79,261 ​ — ​ — ​ — Operating lease liability, current portion ​ 1,507 ​ — ​ 1,507 ​ — ​ — ​ — Total current liabilities ​ 116,177 ​ — ​ 116,177 ​ 7,433 ​ — ​ 7,433 ​ ​ ​ ​ ​ ​ ​ Deferred revenue, less current portion ​ 19,328 ​ — ​ 19,328 ​ 655 ​ — ​ 655 Operating lease liability, less current portion ​ 20,346 ​ — ​ 20,346 ​ — ​ — ​ — Other long-term liabilities ​ 6,220 ​ — ​ 6,220 ​ — ​ — ​ — Total liabilities ​ 162,071 ​ — ​ 162,071 ​ 8,088 ​ — ​ 8,088 ​ ​ ​ ​ ​ ​ ​ Stockholders’ equity ​ ​ ​ ​ ​ ​ Preferred stock, no par value: ​ ​ ​ ​ ​ ​ 2% Series A Convertible Preferred stock ​ — ​ — ​ — ​ — ​ — ​ — 0% Series B Convertible Preferred stock ​ — ​ — ​ — ​ 11 ​ — ​ 11 Common stock, no par value ​ 1,589,893 ​ — ​ 1,589,893 ​ 590,188 ​ — ​ 590,188 Accumulated deficit ​ (202,209) ​ (8,002) ​ (210,211) ​ (222,382) ​ (3,814) ​ (226,196) Total stockholders’ equity ​ 1,387,684 ​ (8,002) ​ 1,379,682 ​ 367,817 ​ (3,814) ​ 364,003 Total liabilities and stockholders’ equity ​ $ 1,549,755 ​ $ (8,002) ​ $ 1,541,753 ​ $ 375,905 ​ $ (3,814) ​ $ 372,091 ​ ​ ​ ​ ​ ​ ​ ​ ​ ​ ​ ​ ​ ​ ​ ​ ​ ​ ​ ​ ​ ​ ​ As of June 30, 2022 (unaudited) ​ As of June 30, 2021 (unaudited) ​ ​ As previously ​ ​ ​ ​ ​ ​ ​ As previously ​ ​ ​ ​ ​ ​ ​ ​ reported ​ Adjustment ​ As restated ​ reported ​ Adjustment ​ As restated ASSETS ​ ​ ​ ​ ​ ​ ​ ​ ​ ​ ​ ​ ​ ​ ​ Current assets ​ ​ ​ ​ ​ ​ ​ ​ ​ ​ ​ ​ ​ ​ ​ Cash and cash equivalents ​ $ 270,483 ​ $ — ​ $ 270,483 ​ $ 147,183 ​ $ — ​ $ 147,183 Accounts receivable, net ​ 16,091 ​ — ​ 16,091 ​ 27 ​ — ​ 27 Costs and estimated earnings in excess of billings ​ 13,779 ​ — ​ 13,779 ​ — ​ — ​ — Prepaid expenses and other current assets ​ 12,999 ​ — ​ 12,999 ​ 1,060 ​ — ​ 1,060 Bitcoin ​ 126,574 ​ (8,727) ​ 117,847 ​ 48,254 ​ (4,142) ​ 44,112 Future power credits, current portion ​ 54,477 ​ — ​ 54,477 ​ — ​ — ​ — Investments in marketable equity securities, at fair value ​ ​ 2,028 ​ ​ — ​ ​ 2,028 ​ ​ 24,799 ​ ​ — ​ ​ 24,799 Total current assets ​ 496,431 ​ (8,727) ​ 487,704 ​ 221,323 ​ (4,142) ​ 217,181 ​ ​ ​ ​ ​ ​ ​ ​ ​ ​ ​ ​ ​ ​ ​ ​ ​ ​ ​ Property and equipment, net ​ 424,744 ​ — ​ 424,744 ​ 142,315 ​ — ​ 142,315 Deposits ​ 363,010 ​ — ​ 363,010 ​ 78,861 ​ — ​ 78,861 Finite-lived intangible assets, net ​ 13,371 ​ — ​ 13,371 ​ 89,713 ​ — ​ 89,713 Goodwill ​ — ​ — ​ — ​ 253,909 ​ — ​ 253,909 Derivative asset ​ ​ 130,693 ​ ​ — ​ ​ 130,693 ​ ​ 30,360 ​ ​ — ​ ​ 30,360 Operating lease right-of-use assets ​ ​ 21,166 ​ ​ — ​ ​ 21,166 ​ ​ 6,440 ​ ​ — ​ ​ 6,440 Future power credits, less current portion ​ ​ — ​ ​ — ​ ​ — ​ ​ 83,138 ​ ​ — ​ ​ 83,138 Other long-term assets ​ 310 ​ — ​ 310 ​ 310 ​ — ​ 310 Total assets ​ $ 1,449,725 ​ $ (8,727) ​ $ 1,440,998 ​ $ 906,369 ​ $ (4,142) ​ $ 902,227 ​ ​ ​ ​ ​ ​ ​ LIABILITIES AND STOCKHOLDERS’ EQUITY ​ ​ ​ ​ ​ ​ Current liabilities ​ ​ ​ ​ ​ ​ Accounts payable ​ $ 18,761 ​ $ — ​ $ 18,761 ​ $ 28,607 ​ $ — ​ $ 28,607 Billings in excess of costs and estimated earnings ​ 6,389 ​ — ​ 6,389 ​ — ​ — ​ — Accrued expenses ​ ​ 16,771 ​ ​ — ​ ​ 16,771 ​ ​ 4,464 ​ ​ — ​ ​ 4,464 Deferred revenue, current portion ​ 2,651 ​ — ​ 2,651 ​ 2,724 ​ — ​ 2,724 Contingent consideration liability - future power credits, current portion ​ 54,477 ​ — ​ 54,477 ​ — ​ — ​ — Operating lease liability, current portion ​ 1,518 ​ — ​ 1,518 ​ 1,680 ​ — ​ 1,680 Total current liabilities ​ 100,567 ​ — ​ 100,567 ​ 37,475 ​ — ​ 37,475 ​ ​ ​ ​ ​ ​ ​ Deferred revenue, less current portion ​ 18,851 ​ — ​ 18,851 ​ 20,789 ​ — ​ 20,789 Operating lease liability, less current portion ​ 19,968 ​ — ​ 19,968 ​ 6,620 ​ — ​ 6,620 Contingent consideration liability - future power credits, less current portion ​ ​ — ​ ​ — ​ ​ — ​ ​ 83,138 ​ ​ — ​ ​ 83,138 Deferred tax liability ​ ​ — ​ ​ — ​ ​ — ​ ​ 41,491 ​ ​ — ​ ​ 41,491 Other long-term liabilities ​ 8,274 ​ — ​ 8,274 ​ 2,693 ​ — ​ 2,693 Total liabilities ​ 147,660 ​ — ​ 147,660 ​ 192,206 ​ — ​ 192,206 ​ ​ ​ ​ ​ ​ ​ Stockholders’ equity ​ ​ ​ ​ ​ ​ Preferred stock, no par value: ​ ​ ​ ​ ​ ​ 2% Series A Convertible Preferred stock ​ — ​ — ​ — ​ — ​ — ​ — 0% Series B Convertible Preferred stock ​ — ​ — ​ — ​ 11 ​ — ​ 11 Common stock, no par value ​ 1,857,108 ​ — ​ 1,857,108 ​ 917,197 ​ — ​ 917,197 Accumulated deficit ​ (555,043) ​ (8,727) ​ (563,770) ​ (203,045) ​ (4,142) ​ (207,187) Total stockholders’ equity ​ 1,302,065 ​ (8,727) ​ 1,293,338 ​ 714,163 ​ (4,142) ​ 710,021 Total liabilities and stockholders’ equity ​ $ 1,449,725 ​ $ (8,727) ​ $ 1,440,998 ​ $ 906,369 ​ $ (4,142) ​ $ 902,227 ​ ​ ​ ​ ​ ​ ​ ​ ​ ​ ​ ​ ​ ​ ​ ​ ​ ​ ​ ​ ​ ​ ​ As of September 30, 2022 (unaudited) ​ As of September 30, 2021 (unaudited) ​ ​ As previously ​ ​ ​ ​ ​ ​ ​ As previously ​ ​ ​ ​ ​ ​ ​ ​ reported ​ Adjustment ​ As restated ​ reported ​ Adjustment ​ As restated ASSETS ​ ​ ​ ​ ​ ​ ​ ​ ​ ​ ​ ​ ​ ​ ​ Current assets ​ ​ ​ ​ ​ ​ ​ ​ ​ ​ ​ ​ ​ ​ ​ Cash and cash equivalents ​ $ 254,974 ​ $ — ​ $ 254,974 ​ $ 57,880 ​ $ — ​ $ 57,880 Accounts receivable, net ​ 17,385 ​ — ​ 17,385 ​ 3,632 ​ — ​ 3,632 Costs and estimated earnings in excess of billings ​ 15,119 ​ — ​ 15,119 ​ — ​ — ​ — Prepaid expenses and other current assets ​ 22,100 ​ — ​ 22,100 ​ 1,552 ​ — ​ 1,552 Bitcoin ​ 125,151 ​ (4,593) ​ 120,558 ​ 102,313 ​ (10,834) ​ 91,479 Future power credits, current portion ​ 39,996 ​ — ​ 39,996 ​ — ​ — ​ — Investments in marketable equity securities, at fair value ​ ​ 2,170 ​ ​ — ​ ​ 2,170 ​ ​ 13,647 ​ ​ — ​ ​ 13,647 Total current assets ​ 476,895 ​ (4,593) ​ 472,302 ​ 179,024 ​ (10,834) ​ 168,190 ​ ​ ​ ​ ​ ​ ​ ​ ​ ​ ​ ​ ​ ​ ​ ​ ​ ​ ​ Property and equipment, net ​ 650,191 ​ — ​ 650,191 ​ 214,251 ​ — ​ 214,251 Deposits ​ 178,502 ​ — ​ 178,502 ​ 94,416 ​ — ​ 94,416 Finite-lived intangible assets, net ​ 13,017 ​ — ​ 13,017 ​ 84,807 ​ — ​ 84,807 Goodwill ​ — ​ — ​ — ​ 253,737 ​ — ​ 253,737 Derivative asset ​ ​ 112,944 ​ ​ — ​ ​ 112,944 ​ ​ 37,773 ​ ​ — ​ ​ 37,773 Operating lease right-of-use assets ​ ​ 21,763 ​ ​ — ​ ​ 21,763 ​ ​ 6,692 ​ ​ — ​ ​ 6,692 Future power credits, less current portion ​ ​ — ​ ​ — ​ ​ — ​ ​ 83,397 ​ ​ — ​ ​ 83,397 Other long-term assets ​ 310 ​ — ​ 310 ​ 310 ​ — ​ 310 Total assets ​ $ 1,453,622 ​ $ (4,593) ​ $ 1,449,029 ​ $ 954,407 ​ $ (10,834) ​ $ 943,573 ​ ​ ​ ​ ​ ​ ​ LIABILITIES AND STOCKHOLDERS’ EQUITY ​ ​ ​ ​ ​ ​ Current liabilities ​ ​ ​ ​ ​ ​ Accounts payable ​ $ 12,664 ​ $ — ​ $ 12,664 ​ $ 14,651 ​ $ — ​ $ 14,651 Billings in excess of costs and estimated earnings ​ 11,229 ​ — ​ 11,229 ​ — ​ — ​ — Accrued expenses ​ ​ 38,915 ​ ​ — ​ ​ 38,915 ​ ​ 7,252 ​ ​ — ​ ​ 7,252 Deferred revenue, current portion ​ 2,555 ​ — ​ 2,555 ​ 2,546 ​ — ​ 2,546 Contingent consideration liability - future power credits, current portion ​ 39,996 ​ — ​ 39,996 ​ — ​ — ​ — Operating lease liability, current portion ​ 1,699 ​ — ​ 1,699 ​ 1,125 ​ — ​ 1,125 Total current liabilities ​ 107,058 ​ — ​ 107,058 ​ 25,574 ​ — ​ 25,574 ​ ​ ​ ​ ​ ​ ​ Deferred revenue, less current portion ​ 18,364 ​ — ​ 18,364 ​ 20,256 ​ — ​ 20,256 Operating lease liability, less current portion ​ 20,510 ​ — ​ 20,510 ​ 7,254 ​ — ​ 7,254 Contingent consideration liability - future power credits, less current portion ​ ​ — ​ ​ — ​ ​ — ​ ​ 83,397 ​ ​ — ​ ​ 83,397 Deferred tax liability ​ ​ — ​ ​ — ​ ​ — ​ ​ 41,491 ​ ​ — ​ ​ 41,491 Other long-term liabilities ​ 8,319 ​ — ​ 8,319 ​ 6,120 ​ — ​ 6,120 Total liabilities ​ 154,251 ​ — ​ 154,251 ​ 184,092 ​ — ​ 184,092 ​ ​ ​ ​ ​ ​ ​ Stockholders’ equity ​ ​ ​ ​ ​ ​ Preferred stock, no par value: ​ ​ ​ ​ ​ ​ 2% Series A Convertible Preferred stock ​ — ​ — ​ — ​ — ​ — ​ — 0% Series B Convertible Preferred stock ​ — ​ — ​ — ​ 11 ​ — ​ 11 Common stock, no par value ​ 1,890,983 ​ — ​ 1,890,983 ​ 988,692 ​ — ​ 988,692 Accumulated deficit ​ (591,612) ​ (4,593) ​ (596,205) ​ (218,388) ​ (10,834) ​ (229,222) Total stockholders’ equity ​ 1,299,371 ​ (4,593) ​ 1,294,778 ​ 770,315 ​ (10,834) ​ 759,481 Total liabilities and stockholders’ equity ​ $ 1,453,622 ​ $ (4,593) ​ $ 1,449,029 ​ $ 954,407 ​ $ (10,834) ​ $ 943,573 ​ Restated Condensed Consolidated Statements of Operations (Unaudited) ​ ​ ​ ​ ​ ​ ​ ​ ​ ​ ​ ​ ​ For the three months ended March 31, 2022 (unaudited) ​ ​ As previously ​ ​ ​ ​ ​ ​ ​ ​ reported ​ Adjustment ​ As restated Revenue: ​ ​ ​ ​ ​ ​ ​ ​ Bitcoin Mining ​ $ 57,945 ​ $ — ​ $ 57,945 Data Center Hosting ​ 9,694 ​ — ​ 9,694 Engineering ​ 12,124 ​ — ​ 12,124 Other revenue ​ 24 ​ — ​ 24 Total revenue ​ 79,787 ​ — ​ 79,787 ​ ​ ​ ​ Costs and expenses: ​ ​ ​ Cost of revenue: ​ ​ ​ ​ ​ ​ ​ ​ ​ Bitcoin Mining ​ 19,094 ​ — ​ 19,094 Data Center Hosting ​ 14,985 ​ — ​ 14,985 Engineering ​ 11,549 ​ — ​ 11,549 Selling, general, and administrative ​ 10,910 ​ — ​ 10,910 Depreciation and amortization ​ 14,245 ​ — ​ 14,245 Change in fair value of derivative asset ​ (46,235) ​ — ​ (46,235) Change in fair value of contingent consideration ​ 176 ​ — ​ 176 Realized gain on sale/exchange of Bitcoin ​ (9,236) ​ (429) ​ (9,665) Impairment of Bitcoin ​ ​ 26,390 ​ ​ (520) ​ ​ 25,870 Total costs and expenses ​ 41,878 ​ (949) ​ 40,929 Operating income (loss) ​ 37,909 ​ 949 ​ 38,858 ​ ​ ​ ​ Other income (expense): ​ ​ ​ Interest income (expense) ​ ​ (357) ​ ​ — ​ ​ (357) Unrealized loss on marketable equity securities ​ (1,611) ​ — ​ (1,611) Total other income (expense) ​ (1,968) ​ — ​ (1,968) ​ ​ ​ ​ Net income (loss) before taxes ​ 35,941 ​ 949 ​ 36,890 ​ ​ ​ ​ Current income tax benefit (expense) ​ (312) ​ — ​ (312) Deferred income tax benefit (expense) ​ — ​ — ​ — Total income tax benefit (expense) ​ (312) ​ — ​ (312) ​ ​ ​ ​ Net income (loss) ​ 35,629 ​ 949 ​ 36,578 Net (income) loss attributable to non-controlling interest ​ — ​ — ​ — Net income (loss) attributable to Riot Platforms, Inc. ​ $ 35,629 ​ $ 949 ​ $ 36,578 ​ ​ ​ ​ Basic and diluted net income (loss) per share ​ $ 0.30 ​ $ 0.01 ​ $ 0.31 Basic and diluted weighted average number of shares outstanding ​ 117,042,347 ​ — ​ 117,042,347 ​ ​ ​ ​ ​ ​ ​ ​ ​ ​ ​ ​ ​ ​ ​ ​ ​ ​ ​ ​ ​ ​ ​ For the three months ended June 30, 2022 (unaudited) ​ For the six months ended June 30, 2022 (unaudited) ​ ​ As previously ​ ​ ​ ​ ​ ​ ​ As previously ​ ​ ​ ​ ​ ​ ​ ​ reported ​ Adjustment ​ As restated ​ reported ​ Adjustment ​ As restated Revenue: ​ ​ ​ ​ ​ ​ ​ ​ ​ ​ ​ ​ ​ ​ ​ ​ Bitcoin Mining ​ $ 46,151 ​ $ — ​ $ 46,151 ​ $ 104,096 ​ $ — ​ $ 104,096 Data Center Hosting ​ 9,834 ​ — ​ 9,834 ​ 19,528 ​ — ​ 19,528 Engineering ​ 16,938 ​ — ​ 16,938 ​ 29,062 ​ — ​ 29,062 Other revenue ​ 24 ​ — ​ 24 ​ 48 ​ — ​ 48 Total revenue ​ 72,947 ​ — ​ 72,947 ​ 152,734 ​ — ​ 152,734 ​ ​ ​ ​ ​ ​ ​ Costs and expenses: ​ ​ ​ ​ ​ ​ Cost of revenue: ​ ​ ​ ​ ​ ​ ​ ​ ​ ​ ​ ​ ​ ​ ​ ​ ​ ​ Bitcoin Mining ​ 17,995 ​ — ​ 17,995 ​ 37,089 ​ — ​ 37,089 Data Center Hosting ​ 15,184 ​ — ​ 15,184 ​ 30,169 ​ — ​ 30,169 Engineering ​ 15,175 ​ — ​ 15,175 ​ 26,724 ​ — ​ 26,724 Acquisition-related costs ​ — ​ — ​ — ​ 78 ​ — ​ 78 Selling, general, and administrative ​ 10,713 ​ — ​ 10,713 ​ 21,545 ​ — ​ 21,545 Depreciation and amortization ​ 20,562 ​ — ​ 20,562 ​ 34,807 ​ — ​ 34,807 Change in fair value of derivative asset ​ (60,931) ​ — ​ (60,931) ​ (104,614) ​ — ​ (104,614) Power curtailment credits ​ ​ (5,706) ​ ​ — ​ ​ (5,706) ​ ​ (8,258) ​ ​ — ​ ​ (8,258) Change in fair value of contingent consideration ​ — ​ — ​ — ​ 176 ​ — ​ 176 Realized gain on sale/exchange of Bitcoin ​ (14,353) ​ (907) ​ (15,260) ​ (23,589) ​ (1,336) ​ (24,925) Gain on exchange of equipment ​ ​ (8,614) ​ ​ — ​ ​ (8,614) ​ ​ (8,614) ​ ​ — ​ ​ (8,614) Impairment of Bitcoin ​ ​ 99,787 ​ ​ 1,632 ​ ​ 101,419 ​ ​ 126,177 ​ ​ 1,112 ​ ​ 127,289 Impairment of goodwill ​ ​ 335,648 ​ ​ — ​ ​ 335,648 ​ ​ 335,648 ​ ​ — ​ ​ 335,648 Total costs and expenses ​ 425,460 ​ 725 ​ 426,185 ​ 467,338 ​ (224) ​ 467,114 Operating income (loss) ​ (352,513) ​ (725) ​ (353,238) ​ (314,604) ​ 224 ​ (314,380) ​ ​ ​ ​ ​ ​ ​ Other income (expense): ​ ​ ​ ​ ​ ​ Interest income (expense) ​ ​ — ​ ​ — ​ ​ — ​ ​ (357) ​ ​ — ​ ​ (357) Realized loss on sale of marketable equity securities ​ ​ (1,624) ​ ​ — ​ ​ (1,624) ​ ​ (1,624) ​ ​ — ​ ​ (1,624) Unrealized loss on marketable equity securities ​ (4,837) ​ — ​ (4,837) ​ (6,448) ​ — ​ (6,448) Other income (expense) ​ ​ (59) ​ ​ — ​ ​ (59) ​ ​ (59) ​ ​ — ​ ​ (59) Total other income (expense) ​ (6,520) ​ — ​ (6,520) ​ (8,488) ​ — ​ (8,488) ​ ​ ​ ​ ​ ​ ​ Net income (loss) before taxes ​ (359,033) ​ (725) ​ (359,758) ​ (323,092) ​ 224 ​ (322,868) ​ ​ ​ ​ ​ ​ ​ Current income tax benefit (expense) ​ (427) ​ — ​ (427) ​ (739) ​ — ​ (739) Deferred income tax benefit (expense) ​ 6,626 ​ — ​ 6,626 ​ 6,626 ​ — ​ 6,626 Total income tax benefit (expense) ​ 6,199 ​ — ​ 6,199 ​ 5,887 ​ — ​ 5,887 ​ ​ ​ ​ ​ ​ ​ Net income (loss) ​ (352,834) ​ (725) ​ (353,559) ​ (317,205) ​ 224 ​ (316,981) ​ ​ ​ ​ ​ ​ ​ Basic and diluted net income (loss) per share ​ $ (2.71) ​ $ (0.01) ​ $ (2.71) ​ $ (2.56) ​ $ 0.00 ​ $ (2.56) Basic and diluted weighted average number of shares outstanding ​ 130,405,502 ​ — ​ 130,405,502 ​ 123,760,839 ​ — ​ 123,760,839 ​ ​ ​ ​ ​ ​ ​ ​ ​ ​ ​ ​ ​ ​ ​ ​ ​ ​ ​ ​ ​ ​ For the three months ended September 30, 2022 (unaudited) ​ For the nine months ended September 30, 2022 (unaudited) ​ ​ As previously ​ ​ ​ ​ ​ ​ ​ As previously ​ ​ ​ ​ ​ ​ ​ ​ reported ​ Adjustment ​ As restated ​ reported ​ Adjustment ​ As restated Revenue: ​ ​ ​ ​ ​ ​ ​ ​ ​ ​ ​ ​ ​ ​ ​ ​ Bitcoin Mining ​ $ 22,070 ​ $ — ​ $ 22,070 ​ $ 126,166 ​ $ — ​ $ 126,166 Data Center Hosting ​ 8,371 ​ — ​ 8,371 ​ 27,899 ​ — ​ 27,899 Engineering ​ 15,824 ​ — ​ 15,824 ​ 44,886 ​ — ​ 44,886 Other revenue ​ 25 ​ — ​ 25 ​ 73 ​ — ​ 73 Total revenue ​ 46,290 ​ — ​ 46,290 ​ 199,024 ​ — ​ 199,024 ​ ​ ​ ​ ​ ​ ​ Costs and expenses: ​ ​ ​ ​ ​ ​ Cost of revenue: ​ ​ ​ ​ ​ ​ ​ ​ ​ ​ ​ ​ ​ ​ ​ ​ ​ ​ Bitcoin Mining ​ 14,677 ​ — ​ 14,677 ​ 51,766 ​ — ​ 51,766 Data Center Hosting ​ 14,223 ​ — ​ 14,223 ​ 44,392 ​ — ​ 44,392 Engineering ​ 13,780 ​ — ​ 13,780 ​ 40,504 ​ — ​ 40,504 Acquisition-related costs ​ — ​ — ​ — ​ 78 ​ — ​ 78 Selling, general, and administrative ​ 16,004 ​ — ​ 16,004 ​ 37,549 ​ — ​ 37,549 Depreciation and amortization ​ 26,559 ​ — ​ 26,559 ​ 61,366 ​ — ​ 61,366 Change in fair value of derivative asset ​ 17,749 ​ — ​ 17,749 ​ (86,865) ​ — ​ (86,865) Power curtailment credits ​ ​ (13,070) ​ ​ — ​ ​ (13,070) ​ ​ (21,328) ​ ​ — ​ ​ (21,328) Change in fair value of contingent consideration ​ — ​ — ​ — ​ 176 ​ — ​ 176 Realized gain on sale/exchange of Bitcoin ​ (1,854) ​ (1,255) ​ (3,109) ​ (25,443) ​ (2,591) ​ (28,034) Gain on exchange of equipment ​ ​ (7,667) ​ ​ — ​ ​ (7,667) ​ ​ (16,281) ​ ​ — ​ ​ (16,281) Impairment of Bitcoin ​ ​ 5,900 ​ ​ (2,879) ​ ​ 3,021 ​ ​ 132,077 ​ ​ (1,767) ​ ​ 130,310 Impairment of goodwill ​ ​ — ​ ​ — ​ ​ — ​ ​ 335,648 ​ ​ — ​ ​ 335,648 Total costs and expenses ​ 86,301 ​ (4,134) ​ 82,167 ​ 553,639 ​ (4,358) ​ 549,281 Operating income (loss) ​ (40,011) ​ 4,134 ​ (35,877) ​ (354,615) ​ 4,358 ​ (350,257) ​ ​ ​ ​ ​ ​ ​ Other income (expense): ​ ​ ​ ​ ​ ​ Interest income (expense) ​ ​ 348 ​ ​ — ​ ​ 348 ​ ​ (9) ​ ​ — ​ ​ (9) Realized loss on sale of marketable equity securities ​ ​ — ​ ​ — ​ ​ — ​ ​ (1,624) ​ ​ — ​ ​ (1,624) Unrealized loss on marketable equity securities ​ 142 ​ — ​ 142 ​ (6,306) ​ — ​ (6,306) Other income (expense) ​ ​ — ​ ​ — ​ ​ — ​ ​ (59) ​ ​ — ​ ​ (59) Total other income (expense) ​ 490 ​ — ​ 490 ​ (7,998) ​ — ​ (7,998) ​ ​ ​ ​ ​ ​ ​ Net income (loss) before taxes ​ (39,521) ​ 4,134 ​ (35,387) ​ (362,613) ​ 4,358 ​ (358,255) ​ ​ ​ ​ ​ ​ ​ Current income tax benefit (expense) ​ (89) ​ — ​ (89) ​ (828) ​ — ​ (828) Deferred income tax benefit (expense) ​ 3,041 ​ — ​ 3,041 ​ 9,667 ​ — ​ 9,667 Total income tax benefit (expense) ​ 2,952 ​ — ​ 2,952 ​ 8,839 ​ — ​ 8,839 ​ ​ ​ ​ ​ ​ ​ Net income (loss) ​ (36,569) ​ 4,134 ​ (32,435) ​ (353,774) ​ 4,358 ​ (349,416) ​ ​ ​ ​ ​ ​ ​ Basic and diluted net income (loss) per share ​ $ (0.24) ​ $ 0.03 ​ $ (0.21) ​ $ (2.64) ​ $ 0.03 ​ $ (2.61) Basic and diluted weighted average number of shares outstanding ​ 153,895,123 ​ — ​ 153,895,123 ​ 133,894,338 ​ — ​ 133,894,338 ​ ​ ​ ​ ​ ​ ​ ​ ​ ​ ​ ​ ​ For the three months ended March 31, 2021 (unaudited) ​ ​ As previously ​ ​ ​ ​ ​ ​ ​ ​ reported ​ Adjustment ​ As restated Revenue: ​ ​ ​ ​ ​ ​ ​ ​ Bitcoin Mining ​ $ 23,173 ​ $ — ​ $ 23,173 Other revenue ​ 24 ​ — ​ 24 Total revenue ​ 23,197 ​ — ​ 23,197 ​ ​ ​ ​ Costs and expenses: ​ ​ ​ Cost of revenue: ​ ​ ​ ​ ​ ​ ​ ​ ​ Bitcoin Mining ​ 7,534 ​ — ​ 7,534 Selling, general, and administrative ​ 5,462 ​ — ​ 5,462 Depreciation and amortization ​ ​ 2,846 ​ ​ — ​ ​ 2,846 Impairment of Bitcoin ​ — ​ 2,374 ​ 2,374 Total costs and expenses ​ 15,842 ​ 2,374 ​ 18,216 Operating income (loss) ​ 7,355 ​ (2,374) ​ 4,981 ​ ​ ​ ​ Interest income (expense) ​ ​ 175 ​ ​ — ​ ​ 175 ​ ​ ​ ​ Net income (loss) before taxes ​ 7,530 ​ (2,374) ​ 5,156 ​ ​ ​ ​ Current income tax benefit (expense) ​ — ​ — ​ — ​ ​ ​ ​ Net income (loss) ​ 7,530 ​ (2,374) ​ 5,156 ​ ​ ​ ​ Basic net income (loss) per share ​ $ 0.09 ​ $ (0.03) ​ $ 0.06 Diluted net income (loss) per share ​ $ 0.09 ​ $ (0.03) ​ $ 0.06 Basic weighted average number of shares outstanding ​ 83,163,400 ​ — ​ 83,163,400 Diluted weighted average number of shares outstanding ​ ​ 83,712,151 ​ ​ — ​ ​ 83,712,151 ​ ​ ​ ​ ​ ​ ​ ​ ​ ​ ​ ​ ​ ​ ​ ​ ​ ​ ​ ​ ​ ​ For the three months ended June 30, 2021 (unaudited) ​ For the six months ended June 30, 2021 (unaudited) ​ ​ As previously ​ ​ ​ ​ ​ ​ ​ As previously ​ ​ ​ ​ ​ ​ ​ ​ reported ​ Adjustment ​ As restated ​ reported ​ Adjustment ​ As restated Revenue: ​ ​ ​ ​ ​ ​ ​ ​ ​ ​ ​ ​ ​ ​ ​ ​ Bitcoin Mining ​ $ 31,450 ​ $ — ​ $ 31,450 ​ $ 54,623 ​ $ — ​ $ 54,623 Data Center Hosting ​ 2,874 ​ — ​ 2,874 ​ 2,874 ​ — ​ 2,874 Other revenue ​ 24 ​ — ​ 24 ​ 48 ​ — ​ 48 Total revenue ​ 34,348 ​ — ​ 34,348 ​ 57,545 ​ — ​ 57,545 ​ ​ ​ ​ ​ ​ ​ Costs and expenses: ​ ​ ​ ​ ​ ​ Cost of revenue: ​ ​ ​ ​ ​ ​ ​ ​ ​ ​ ​ ​ ​ ​ ​ ​ ​ ​ Bitcoin Mining ​ 9,325 ​ — ​ 9,325 ​ 16,859 ​ — ​ 16,859 Data Center Hosting ​ 3,736 ​ — ​ 3,736 ​ 3,736 ​ — ​ 3,736 Acquisition-related costs ​ 17,032 ​ — ​ 17,032 ​ 18,342 ​ — ​ 18,342 Selling, general, and administrative ​ 3,512 ​ — ​ 3,512 ​ 7,664 ​ — ​ 7,664 Depreciation and amortization ​ 5,738 ​ — ​ 5,738 ​ 8,584 ​ — ​ 8,584 Change in fair value of derivative asset ​ (16,393) ​ — ​ (16,393) ​ (16,393) ​ — ​ (16,393) Power curtailment credits ​ ​ (1,143) ​ ​ — ​ ​ (1,143) ​ ​ (1,143) ​ ​ — ​ ​ (1,143) Change in fair value of contingent consideration ​ 185 ​ — ​ 185 ​ 185 ​ — ​ 185 Realized gain on sale/exchange of Bitcoin ​ (29) ​ — ​ (29) ​ (29) ​ — ​ (29) Impairment of Bitcoin ​ ​ 17,507 ​ ​ 328 ​ ​ 17,835 ​ ​ 17,507 ​ ​ 2,702 ​ ​ 20,209 Total costs and expenses ​ 39,470 ​ 328 ​ 39,798 ​ 55,312 ​ 2,702 ​ 58,014 Operating income (loss) ​ (5,122) ​ (328) ​ (5,450) ​ 2,233 ​ (2,702) ​ (469) ​ ​ ​ ​ ​ ​ ​ Other income (expense): ​ ​ ​ ​ ​ ​ Interest income (expense) ​ ​ 80 ​ ​ — ​ ​ 80 ​ ​ 255 ​ ​ — ​ ​ 255 Realized gain on sale/exchange of long-term investment ​ 26,260 ​ — ​ 26,260 ​ 26,260 ​ — ​ 26,260 Unrealized loss on marketable equity securities ​ 339 ​ — ​ 339 ​ 339 ​ — ​ 339 Other income (expense) ​ ​ 1,510 ​ ​ — ​ ​ 1,510 ​ ​ 1,510 ​ ​ — ​ ​ 1,510 Total other income (expense) ​ 28,189 ​ — ​ 28,189 ​ 28,364 ​ — ​ 28,364 ​ ​ ​ ​ ​ ​ ​ Net income (loss) before taxes ​ 23,067 ​ (328) ​ 22,739 ​ 30,597 ​ (2,702) ​ 27,895 ​ ​ ​ ​ ​ ​ ​ Current income tax benefit (expense) ​ — ​ — ​ — ​ — ​ — ​ — Deferred income tax benefit (expense) ​ (3,730) ​ — ​ (3,730) ​ (3,730) ​ — ​ (3,730) Total income tax benefit (expense) ​ (3,730) ​ — ​ (3,730) ​ (3,730) ​ — ​ (3,730) ​ ​ ​ ​ ​ ​ ​ Net income (loss) ​ 19,337 ​ (328) ​ 19,009 ​ 26,867 ​ (2,702) ​ 24,165 ​ ​ ​ ​ ​ ​ ​ Basic net income (loss) per share ​ $ 0.22 ​ $ (0.01) ​ $ 0.21 ​ $ 0.31 ​ $ (0.03) ​ $ 0.28 Diluted net income (loss) per share ​ $ 0.22 ​ $ (0.01) ​ $ 0.21 ​ $ 0.31 ​ $ (0.03) ​ $ 0.28 Basic weighted average number of shares outstanding ​ 88,681,338 ​ — ​ 88,681,338 ​ 85,937,612 ​ — ​ 85,937,612 Diluted weighted average number of shares outstanding ​ ​ 89,241,044 ​ ​ — ​ ​ 89,241,044 ​ ​ 86,501,471 ​ ​ — ​ ​ 86,501,471 ​ ​ ​ ​ ​ ​ ​ ​ ​ ​ ​ ​ ​ ​ ​ ​ ​ ​ ​ ​ ​ ​ For the three months ended September 30, 2021 (unaudited) ​ For the nine months ended September 30, 2021 (unaudited) ​ ​ As previously ​ ​ ​ ​ ​ ​ ​ As previously ​ ​ ​ ​ ​ ​ ​ ​ reported ​ Adjustment ​ As restated ​ reported ​ Adjustment ​ As restated Revenue: ​ ​ ​ ​ ​ ​ ​ ​ ​ ​ ​ ​ ​ ​ ​ ​ Bitcoin Mining ​ $ 53,590 ​ $ — ​ $ 53,590 ​ $ 108,213 ​ $ — ​ $ 108,213 Data Center Hosting ​ 11,193 ​ — ​ 11,193 ​ 14,067 ​ — ​ 14,067 Other revenue ​ 25 ​ — ​ 25 ​ 73 ​ — ​ 73 Total revenue ​ 64,808 ​ — ​ 64,808 ​ 122,353 ​ — ​ 122,353 ​ ​ ​ ​ ​ ​ ​ Costs and expenses: ​ ​ ​ ​ ​ ​ Cost of revenue: ​ ​ ​ ​ ​ ​ ​ ​ ​ ​ ​ ​ ​ ​ ​ ​ ​ ​ Bitcoin Mining ​ 13,034 ​ — ​ 13,034 ​ 29,893 ​ — ​ 29,893 Data Center Hosting ​ 12,581 ​ — ​ 12,581 ​ 16,317 ​ — ​ 16,317 Acquisition-related costs ​ 552 ​ — ​ 552 ​ 18,894 ​ — ​ 18,894 Selling, general, and administrative ​ 40,307 ​ — ​ 40,307 ​ 47,971 ​ — ​ 47,971 Depreciation and amortization ​ 12,207 ​ — ​ 12,207 ​ 20,791 ​ — ​ 20,791 Change in fair value of derivative asset ​ (7,413) ​ — ​ (7,413) ​ (23,806) ​ — ​ (23,806) Power curtailment credits ​ ​ (2,507) ​ ​ — ​ ​ (2,507) ​ ​ (3,650) ​ ​ — ​ ​ (3,650) Change in fair value of contingent consideration ​ 259 ​ — ​ 259 ​ 444 ​ — ​ 444 Realized gain on sale/exchange of Bitcoin ​ (65) ​ — ​ (65) ​ (94) ​ — ​ (94) Impairment of Bitcoin ​ ​ — ​ ​ 6,692 ​ ​ 6,692 ​ ​ 17,507 ​ ​ 9,394 ​ ​ 26,901 Total costs and expenses ​ 68,955 ​ 6,692 ​ 75,647 ​ 124,267 ​ 9,394 ​ 133,661 Operating income (loss) ​ (4,147) ​ (6,692) ​ (10,839) ​ (1,914) ​ (9,394) ​ (11,308) ​ ​ ​ ​ ​ ​ ​ Other income (expense): ​ ​ ​ ​ ​ ​ Interest income (expense) ​ ​ 40 ​ ​ — ​ ​ 40 ​ ​ 295 ​ ​ — ​ ​ 295 Realized gain on sale/exchange of long-term investment ​ — ​ — ​ — ​ 26,260 ​ — ​ 26,260 Unrealized loss on marketable equity securities ​ (11,151) ​ — ​ (11,151) ​ (10,812) ​ — ​ (10,812) Other income (expense) ​ ​ (85) ​ ​ — ​ ​ (85) ​ ​ 1,425 ​ ​ — ​ ​ 1,425 Total other income (expense) ​ (11,196) ​ — ​ (11,196) ​ 17,168 ​ — ​ 17,168 ​ ​ ​ ​ ​ ​ ​ Net income (loss) before taxes ​ (15,343) ​ (6,692) ​ (22,035) ​ 15,254 ​ (9,394) ​ 5,860 ​ ​ ​ ​ ​ ​ ​ Current income tax benefit (expense) ​ — ​ — ​ — ​ — ​ — ​ — Deferred income tax benefit (expense) ​ — ​ — ​ — ​ (3,730) ​ — ​ (3,730) Total income tax benefit (expense) ​ — ​ — ​ — ​ (3,730) ​ — ​ (3,730) ​ ​ ​ ​ ​ ​ ​ Net income (loss) ​ (15,343) ​ (6,692) ​ (22,035) ​ 11,524 ​ (9,394) ​ 2,130 ​ ​ ​ ​ ​ ​ ​ Basic net income (loss) per share ​ $ (0.16) ​ $ (0.07) ​ $ (0.23) ​ $ 0.13 ​ $ (0.11) ​ $ 0.02 Diluted net income (loss) per share ​ $ (0.16) ​ $ (0.07) ​ $ (0.23) ​ $ 0.13 ​ $ (0.10) ​ $ 0.02 Basic weighted average number of shares outstanding ​ 96,064,036 ​ — ​ 96,064,036 ​ 89,350,180 ​ — ​ 89,350,180 Diluted weighted average number of shares outstanding ​ ​ 96,064,036 ​ ​ — ​ ​ 96,064,036 ​ ​ 89,896,374 ​ ​ — ​ ​ 89,896,374 ​ ​ ​ ​ ​ ​ ​ ​ ​ ​ ​ ​ ​ ​ ​ ​ ​ ​ ​ ​ Restated Condensed Consolidated Statements of Cash Flow (Unaudited) ​ ​ ​ ​ ​ ​ ​ ​ ​ ​ ​ ​ ​ ​ ​ ​ ​ ​ ​ ​ ​ ​ For the three months ended March 31, 2022 (unaudited) ​ For the three months ended March 31, 2021 (unaudited) ​ ​ As previously ​ ​ ​ ​ ​ ​ ​ As previously ​ ​ ​ ​ ​ ​ ​ ​ reported ​ Adjustment ​ As restated ​ reported ​ Adjustment ​ As restated Cash flows from operating activities ​ ​ ​ ​ ​ ​ ​ ​ ​ ​ ​ Net income (loss) ​ $ 35,629 ​ $ 949 ​ $ 36,578 ​ $ 7,530 ​ $ (2,374) ​ $ 5,156 Adjustments to reconcile net income (loss) to net cash provided by (used in) operating activities: ​ ​ ​ ​ ​ ​ ​ ​ ​ ​ ​ ​ Stock-based compensation ​ 3,042 ​ — ​ 3,042 ​ 936 ​ — ​ 936 Depreciation and amortization ​ 14,245 ​ — ​ 14,245 ​ 2,846 ​ — ​ 2,846 Amortization of license fee revenue ​ (24) ​ — ​ (24) ​ (24) ​ — ​ (24) Amortization of right of use assets ​ 357 ​ — ​ 357 ​ — ​ — ​ — Income tax expense (benefit) ​ 312 ​ — ​ 312 ​ — ​ — ​ — Impairment of Bitcoin ​ 26,390 ​ (520) ​ 25,870 ​ — ​ 2,374 ​ 2,374 Change in fair value of derivative asset ​ (43,683) ​ — ​ (43,683) ​ — ​ — ​ — Change in fair value of contingent consideration ​ 176 ​ — ​ 176 ​ — ​ — ​ — Realized gain on sale/exchange of Bitcoin ​ (9,236) ​ (429) ​ (9,665) ​ — ​ — ​ — Unrealized loss on marketable equity securities ​ 1,611 ​ — ​ 1,611 ​ — ​ — ​ — Bitcoin Mining revenue ​ ​ (56,662) ​ ​ — ​ ​ (56,662) ​ ​ (22,941) ​ ​ — ​ ​ (22,941) Changes in assets and liabilities: ​ ​ ​ ​ ​ ​ ​ ​ ​ ​ Proceeds from sale of Bitcoin ​ 9,418 ​ — ​ 9,418 ​ — ​ — ​ — Accounts receivable ​ (621) ​ — ​ (621) ​ — ​ — ​ — Costs and estimated earnings in excess of billings ​ (1,196) ​ — ​ (1,196) ​ — ​ — ​ — Prepaid expenses and other current assets ​ ​ (13,817) ​ ​ — ​ ​ (13,817) ​ ​ 628 ​ ​ — ​ ​ 628 Future power credits ​ 4,667 ​ — ​ 4,667 ​ — ​ — ​ — Accounts payable ​ (8,768) ​ — ​ (8,768) ​ 2,186 ​ — ​ 2,186 Billings in excess of costs and estimated earnings ​ (301) ​ — ​ (301) ​ — ​ — ​ — Accrued expenses ​ ​ (5,926) ​ ​ — ​ ​ (5,926) ​ ​ 2,850 ​ ​ — ​ ​ 2,850 Customer deposits ​ (22) ​ — ​ (22) ​ — ​ — ​ — Deferred revenue ​ (540) ​ — ​ (540) ​ — ​ — ​ — Lease liability ​ (369) ​ — ​ (369) ​ — ​ — ​ — Net cash provided by (used in) operating activities ​ (45,318) ​ — ​ (45,318) ​ (5,989) ​ — ​ (5,989) ​ ​ ​ ​ ​ ​ ​ Cash flows from investing activities ​ ​ ​ ​ ​ ​ Deposits on equipment ​ (103,161) ​ — ​ (103,161) ​ (56,353) ​ — ​ (56,353) Purchases of property and equipment, including construction in progress ​ (37,079) ​ — ​ (37,079) ​ (2,270) ​ — ​ (2,270) Patent costs incurred ​ (26) ​ — ​ (26) ​ (38) ​ — ​ (38) Net cash used in investing activities ​ (140,266) ​ — ​ (140,266) ​ (58,661) ​ — ​ (58,661) ​ ​ ​ ​ ​ ​ ​ Cash flows from financing activities ​ ​ ​ ​ ​ ​ Proceeds from the issuance of common stock / At-the-market offering ​ — ​ — ​ — ​ 84,817 ​ — ​ 84,817 Offering costs for the issuance of common stock / At-the-market offering ​ — ​ — ​ — ​ (2,137) ​ — ​ (2,137) Proceeds from exercise of common stock warrants ​ — ​ — ​ — ​ 806 ​ — ​ 806 Payments on contingent consideration liability - future power credits ​ ​ (4,843) ​ ​ — ​ ​ (4,843) ​ ​ — ​ ​ — ​ ​ — Repurchase of common shares to pay employee withholding taxes ​ (8,307) ​ — ​ (8,307) ​ (1,206) ​ — ​ (1,206) Net cash provided by financing activities ​ (13,150) ​ — ​ (13,150) ​ 82,280 ​ — ​ 82,280 ​ ​ ​ ​ ​ ​ ​ Net increase (decrease) in cash and cash equivalents ​ (198,734) ​ — ​ (198,734) ​ 17,630 ​ — ​ 17,630 Cash and cash equivalents at beginning of year ​ 312,315 ​ — ​ 312,315 ​ 223,382 ​ — ​ 223,382 Cash and cash equivalents at end of year ​ $ 113,581 ​ $ — ​ $ 113,581 ​ $ 241,012 ​ $ — ​ $ 241,012 ​ ​ ​ ​ ​ ​ ​ ​ ​ ​ ​ ​ ​ ​ ​ ​ ​ ​ ​ ​ ​ ​ For the six months ended June 30, 2022 (unaudited) ​ For the six months ended June 30, 2021 (unaudited) ​ ​ As previously ​ ​ ​ ​ ​ ​ ​ As previously ​ ​ ​ ​ ​ ​ ​ ​ reported ​ Adjustment ​ As restated ​ reported ​ Adjustment ​ As restated Cash flows from operating activities ​ ​ ​ ​ ​ ​ ​ ​ ​ ​ ​ Net income (loss) ​ $ (317,205) ​ $ 224 ​ $ (316,981) ​ $ 26,867 ​ $ (2,702) ​ $ 24,165 Adjustments to reconcile net income (loss) to net cash provided by (used in) operating activities: ​ ​ ​ ​ ​ ​ ​ ​ ​ ​ ​ ​ Stock-based compensation ​ 3,743 ​ — ​ 3,743 ​ 1,905 ​ — ​ 1,905 Depreciation and amortization ​ 34,807 ​ — ​ 34,807 ​ 8,584 ​ — ​ 8,584 Amortization of license fee revenue ​ (48) ​ — ​ (48) ​ (48) ​ — ​ (48) Amortization of right of use assets ​ 807 ​ — ​ 807 ​ 54 ​ — ​ 54 Income tax expense (benefit) ​ (5,887) ​ — ​ (5,887) ​ 3,730 ​ — ​ 3,730 Impairment of Bitcoin ​ 126,177 ​ 1,112 ​ 127,289 ​ 17,507 ​ 2,702 ​ 20,209 Impairment of goodwill ​ ​ 335,648 ​ ​ — ​ ​ 335,648 ​ ​ — ​ ​ — ​ ​ — Change in fair value of derivative asset ​ (104,614) ​ — ​ (104,614) ​ (16,393) ​ — ​ (16,393) Change in fair value of contingent consideration ​ 176 ​ — ​ 176 ​ — ​ — ​ — Realized loss on sale of marketable equity securities ​ ​ 1,624 ​ ​ — ​ ​ 1,624 ​ ​ — ​ ​ — ​ ​ — Realized gain on sale/exchange of long-term investment ​ — ​ — ​ — ​ (26,260) ​ — ​ (26,260) Realized gain on sale/exchange of Bitcoin ​ (23,589) ​ (1,336) ​ (24,925) ​ (29) ​ — ​ (29) Unrealized loss on marketable equity securities ​ 6,448 ​ — ​ 6,448 ​ (339) ​ — ​ (339) Gain on exchange of equipment ​ (8,614) ​ — ​ (8,614) ​ — ​ — ​ — Bitcoin Mining revenue ​ ​ (102,734) ​ ​ — ​ ​ (102,734) ​ ​ (54,106) ​ ​ — ​ ​ (54,106) Changes in assets and liabilities: ​ ​ ​ ​ ​ ​ ​ ​ ​ ​ Proceeds from sale of Bitcoin ​ 33,116 ​ — ​ 33,116 ​ — ​ — ​ — Accounts receivable ​ (693) ​ — ​ (693) ​ 1,045 ​ — ​ 1,045 Costs and estimated earnings in excess of billings ​ (3,917) ​ — ​ (3,917) ​ — ​ — ​ — Prepaid expenses and other current assets ​ ​ (5,858) ​ ​ — ​ ​ (5,858) ​ ​ 2,373 ​ ​ — ​ ​ 2,373 Future power credits ​ 29,451 ​ — ​ 29,451 ​ — ​ — ​ — Accounts payable ​ (1,276) ​ — ​ (1,276) ​ 15,036 ​ — ​ 15,036 Billings in excess of costs and estimated earnings ​ 1,125 ​ — ​ 1,125 ​ — ​ — ​ — Accrued expenses ​ ​ (13,287) ​ ​ — ​ ​ (13,287) ​ ​ 2,379 ​ ​ — ​ ​ 2,379 Customer deposits ​ 2,032 ​ — ​ 2,032 ​ 2,693 ​ — ​ 2,693 Deferred revenue ​ (1,089) ​ — ​ (1,089) ​ (12,071) ​ — ​ (12,071) Lease liability ​ (736) ​ — ​ (736) ​ (87) ​ — ​ (87) Net cash provided by (used in) operating activities ​ (14,393) ​ — ​ (14,393) ​ (27,160) ​ — ​ (27,160) ​ ​ ​ ​ ​ ​ ​ Cash flows from investing activities ​ ​ ​ ​ ​ ​ Proceeds from the sale of marketable equity securities ​ ​ 704 ​ ​ — ​ ​ 704 ​ ​ — ​ ​ — ​ ​ — Acquisition of Whinstone, net of cash acquired ​ — ​ — ​ — ​ (40,879) ​ — ​ (40,879) Proceeds from the sale of long-term investments ​ — ​ — ​ — ​ 1,800 ​ — ​ 1,800 Deposits on equipment ​ (192,485) ​ — ​ (192,485) ​ (84,986) ​ — ​ (84,986) Other deposits ​ ​ (709) ​ ​ — ​ ​ (709) ​ ​ — ​ ​ — ​ ​ — Purchases of property and equipment, including construction in progress ​ (77,403) ​ — ​ (77,403) ​ (7,126) ​ — ​ (7,126) Patent costs incurred ​ (28) ​ — ​ (28) ​ (16) ​ — ​ (16) Net cash used in investing activities ​ (269,921) ​ — ​ (269,921) ​ (131,207) ​ — ​ (131,207) ​ ​ ​ ​ ​ ​ ​ Cash flows from financing activities ​ ​ ​ ​ ​ ​ Proceeds from the issuance of common stock / At-the-market offering ​ 272,737 ​ — ​ 272,737 ​ 84,817 ​ — ​ 84,817 Offering costs for the issuance of common stock / At-the-market offering ​ (5,715) ​ — ​ (5,715) ​ (2,137) ​ — ​ (2,137) Proceeds from exercise of common stock warrants ​ — ​ — ​ — ​ 80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nt Events: The Company has evaluated all events that occurred after the balance sheet date through the date when the financial statements were issued. No significant recognized or non-recognized subsequent events were no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accompanying audited consolidated financial statements include the accounts of the Company and its wholly owned subsidiaries. All intercompany balances and transactions have been eliminated in consolidation. Amounts disclosed are in thousands except for share, per share, Bitcoin, and miner amounts, or as noted.</t>
        </is>
      </c>
    </row>
    <row r="5">
      <c r="A5" s="4" t="inlineStr">
        <is>
          <t>Use of estimates</t>
        </is>
      </c>
      <c r="B5" s="4" t="inlineStr">
        <is>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fixed assets, and finite-lived intangibles, stock-based compensation, and the valuation allowance associated with the Company’s deferred tax assets.</t>
        </is>
      </c>
    </row>
    <row r="6">
      <c r="A6" s="4" t="inlineStr">
        <is>
          <t>Reclassifications</t>
        </is>
      </c>
      <c r="B6" s="4" t="inlineStr">
        <is>
          <t>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t>
        </is>
      </c>
    </row>
    <row r="7">
      <c r="A7" s="4" t="inlineStr">
        <is>
          <t>Cash and cash equivalents</t>
        </is>
      </c>
      <c r="B7" s="4" t="inlineStr">
        <is>
          <t>Cash and cash equivalents Cash and cash equivalents consist of cash on hand and highly liquid investments. We consider any highly liquid investments with an original maturity of three months or less at acquisition to be cash equivalents. From time to time, the Company’s cash account balances exceed the balances as covered by the Federal Deposit Insurance System. The Company has never suffered a loss due to such excess balances. For all periods presented, the Company had no cash equivalents.</t>
        </is>
      </c>
    </row>
    <row r="8">
      <c r="A8" s="4" t="inlineStr">
        <is>
          <t>Accounts Receivable</t>
        </is>
      </c>
      <c r="B8" s="4" t="inlineStr">
        <is>
          <t>Accounts receivable The Company’s accounts receivable balance consists of amounts due from its data center hosting and engineering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years ended December 31, 2022, 2021 and 2020, the Company did not record any credit losses or recoveries. Based on the Company’s current and historical collection experience, management recorded an allowance for doubtful accounts of $1.9 million as of December 31, 2022. No allowance was recorded as of December 31, 2021.</t>
        </is>
      </c>
    </row>
    <row r="9">
      <c r="A9" s="4" t="inlineStr">
        <is>
          <t>Bitcoin</t>
        </is>
      </c>
      <c r="B9" s="4" t="inlineStr">
        <is>
          <t>Bitcoin Bitcoin purchased are recorded at cost and Bitcoin awarded to the Company through its mining activities are accounted for in connection with the Company’s revenue recognition policy. Bitcoin held are accounted for as intangible assets with indefinite useful lives. Bitcoin is sold on a FIFO basis and measured for impairment whenever indicators of impairment are identified based on the intraday low quoted price of Bitcoin. To the extent an impairment loss is recognized, the loss establishes the new cost basis of the Bitcoin. Subsequent reversal of impairment losses is not permitted. Bitcoin is classified on our balance sheet as a current asset due to the Company’s ability to sell it in a highly liquid marketplace and its intent to liquidate its Bitcoin to support operations when needed. Purchases and sales of Bitcoin by the Company and Bitcoin awarded to the Company are included within Cash flows from operating activities Operating income (expense)</t>
        </is>
      </c>
    </row>
    <row r="10">
      <c r="A10" s="4" t="inlineStr">
        <is>
          <t>Long-term investments</t>
        </is>
      </c>
      <c r="B10" s="4" t="inlineStr">
        <is>
          <t>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t>
        </is>
      </c>
    </row>
    <row r="11">
      <c r="A11" s="4" t="inlineStr">
        <is>
          <t>Revenue recognition</t>
        </is>
      </c>
      <c r="B11" s="4" t="inlineStr">
        <is>
          <t>Revenue recognition The Company recognizes revenue in a manner that depicts the transfer of promised goods or services to customers for amounts that reflect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A performance obligation is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Compan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the Compan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Bitcoin Mining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and are deducted from amounts we may otherwise earn and are treated as a reduction to the consideration received. Fees fluctuate and historically have been no more than approximately 2% per reward earned, on average. ●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 The consideration is all variable. Because it is probable that a significant reversal of cumulative revenue will not occur and the Company is able to calculate the payout based on the contractual formula, noncash revenue is estimated and recognized based on the spot price of Bitcoin determined using the Company’s primary trading platform for Bitcoin at the inception of each contract, which is determined to be daily. Noncash consideration is measured at fair value at contract inception. Fair value of the crypto asset consideration is determined using the quoted price on the Company’s primary trading platform for Bitcoin at the beginning of the contract period at the single bitcoin level (one bitcoin). This amount is estimated and recognized in revenue upon inception, which is when hash rate is provided. ● The Company transitioned completely to this mining pool in December 2022. Or: ●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 Because the consideration to which the Company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the Company is entitled becomes known. ●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based on the spot rate of Bitcoin determined using the Company’s primary trading platform for Bitcoin at the time of receipt. ● The Company utilized this mining pool during the years ended December 31, 2020, 2021 and throughout 2022 until mid-December 2022. There is no significant financing component in these transactions. Data Center Hosting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for which we bill the customer at a fixed monthly fee or at an hourly rate. For the construction of customer-owned equipment, revenue is recognized upon completion of each phase of the construction project, as defined in each contract. For the construction of assets owned by us but paid for and used by the customer during the term of their data center hosting contract, revenue is recognized on a straight-line basis over the remaining life of the contract. Maintenance services include cleaning, cabling, and other services to maintain customer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data center hosting contracts contain Service Level Agreement clauses, which guarantee a certain percentage of time that power will be available to our customers. In the rare case that we may incur penalties under these clauses, we recognize the payment as variable consideration and a reduction of the transaction price and, therefore, of revenue, when not in exchange for a good or service from the customer. Engineering Substantially all revenue is derived from the sale of custom products built to customers’ specifications under fixed-price contracts with one identified performance obligation. Revenues are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to-cost method as management believes cost incurred best represents the amount of work completed and remaining on projects. As the cost-to-cost method is driven by incurred cost, the Company calculates the percentage of completion by dividing costs incurred to date by the total estimated cost. The percentage of completion is then multiplied by estimated revenues to determine inception-to-date revenue. Approved changes to design plans are generally recognized as a cumulative adjustment to the percentage of completion calculation.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 Other Revenue Other revenue is recognized from an upfront license fee generated from our legacy animal health business. The upfront fee was recorded as deferred revenue and is being amortized into revenue over the term of the agreement.</t>
        </is>
      </c>
    </row>
    <row r="12">
      <c r="A12" s="4" t="inlineStr">
        <is>
          <t>Fair Value Measurement</t>
        </is>
      </c>
      <c r="B12" s="4" t="inlineStr">
        <is>
          <t>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Fair value measurements ar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t>
        </is>
      </c>
    </row>
    <row r="13">
      <c r="A13" s="4" t="inlineStr">
        <is>
          <t>Property and Equipment</t>
        </is>
      </c>
      <c r="B13" s="4" t="inlineStr">
        <is>
          <t>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the Company’s property and equipment are as follows: ​ ​ ​ ​ ​ Life (Years) Buildings and building improvements 10-25 Miners and mining equipment 2 Machinery and facility equipment 5-7 Office and computer equipment 3 ​</t>
        </is>
      </c>
    </row>
    <row r="14">
      <c r="A14" s="4" t="inlineStr">
        <is>
          <t>Impairment of long-lived assets</t>
        </is>
      </c>
      <c r="B14"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15">
      <c r="A15" s="4" t="inlineStr">
        <is>
          <t>Goodwill</t>
        </is>
      </c>
      <c r="B15" s="4" t="inlineStr">
        <is>
          <t>Goodwill Goodwill represents the cost of a business acquisition in excess of the fair value of the net assets acquired.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The Company determined that it has three reporting units for goodwill impairment testing purposes, Bitcoin Mining, Data Center Hosting, and Engineering, which is consistent with internal management reporting and management’s oversight of operations. Our analyses require significant assumptions and judgments, including assumptions about future economic conditions, revenue growth, and operating margins, among other factors. Example events or changes in circumstances considered in the qualitative analysis, many of which are subjective in nature, include: a significant negative trend in our industry or overall economic trends, a significant change in how we use the acquired assets, a significant change in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The Company compares the fair value of the reporting unit with its carrying amount. If the carrying amount exceeds the fair value, goodwill of the reporting unit is considered impaired and that excess is recognized as a goodwill impairment loss.</t>
        </is>
      </c>
    </row>
    <row r="16">
      <c r="A16" s="4" t="inlineStr">
        <is>
          <t>Finite-lived intangible assets</t>
        </is>
      </c>
      <c r="B16" s="4" t="inlineStr">
        <is>
          <t>Finite-lived intangible assets Intangible assets with finite lives are comprised of customer contracts, trademarks, UL Listings and patents that are amortized on a straight-line basis over their expected useful lives, which is their contractual term or estimated useful life. Patents costs consisting of filing and legal fees incurred are initially recorded at cost. Certain patents are in the legal application process and therefore are not currently being amortized.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t>
        </is>
      </c>
    </row>
    <row r="17">
      <c r="A17" s="4" t="inlineStr">
        <is>
          <t>Business Combinations</t>
        </is>
      </c>
      <c r="B17" s="4" t="inlineStr">
        <is>
          <t>Business combinations The Company uses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long-term liabilities in our consolidated balance sheet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ower Supply Agreement,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t>
        </is>
      </c>
    </row>
    <row r="18">
      <c r="A18" s="4" t="inlineStr">
        <is>
          <t>Investment in marketable equity securities</t>
        </is>
      </c>
      <c r="B18" s="4" t="inlineStr">
        <is>
          <t xml:space="preserve">Investment in marketable equity securities The Company measures its investments in marketable equity securities at fair value at each balance sheet date, with unrealized holding gains and losses recorded in other income (expense), as the shares have a readily determinable fair value since they are publicly traded and have significant average daily volume traded. </t>
        </is>
      </c>
    </row>
    <row r="19">
      <c r="A19" s="4" t="inlineStr">
        <is>
          <t>Leases</t>
        </is>
      </c>
      <c r="B19"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0">
      <c r="A20" s="4" t="inlineStr">
        <is>
          <t>Operating segments</t>
        </is>
      </c>
      <c r="B20" s="4" t="inlineStr">
        <is>
          <t>Operating segments Operating segments are defined as components of an entity for which discrete financial information is available that is regularly reviewed by the CODM in deciding how to allocate resources to an individual segment and in assessing performance. The Company’s CODM is comprised of several members of its executive management team who use revenue and cost of revenues of our three reporting segments to assess the performance of the business of our reportable operating segments.</t>
        </is>
      </c>
    </row>
    <row r="21">
      <c r="A21" s="4" t="inlineStr">
        <is>
          <t>Income Taxes</t>
        </is>
      </c>
      <c r="B21"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is>
      </c>
    </row>
    <row r="22">
      <c r="A22" s="4" t="inlineStr">
        <is>
          <t>Contract balances</t>
        </is>
      </c>
      <c r="B22" s="4" t="inlineStr">
        <is>
          <t xml:space="preserve">Contract balances Contract assets consist of costs and estimated earnings in excess of billings on uncompleted contracts and unearned revenue consists of billings in excess of costs and estimated earnings on uncompleted contracts. Contract liabilities primarily relate to upfront payments and consideration received from customers for data center hosting, billings in excess of costs and estimated earnings on uncompleted engineering contracts, and the upfront license fee generated from our legacy animal health business. </t>
        </is>
      </c>
    </row>
    <row r="23">
      <c r="A23" s="4" t="inlineStr">
        <is>
          <t>Remaining performance obligations</t>
        </is>
      </c>
      <c r="B23" s="4" t="inlineStr">
        <is>
          <t>Remaining performance obligations Remaining performance obligations represent the transaction price of contracts for work that has not yet been performed. Amounts related to Bitcoin Mining are not included as the Company elected the practical expedient to not disclose amounts related to contracts with a duration of one year or less. Additionally, the Company elected the practical expedient to not adjust the transaction price for the existence of a significant financing component if the timing difference between a customer’s payment and our performance is one year or less.</t>
        </is>
      </c>
    </row>
    <row r="24">
      <c r="A24" s="4" t="inlineStr">
        <is>
          <t>Cost of revenues</t>
        </is>
      </c>
      <c r="B24" s="4" t="inlineStr">
        <is>
          <t xml:space="preserve">​ Cost of revenues ● Bitcoin Mining: Cost of revenues consists primarily of direct production costs of mining operations, including electricity, labor, insurance, variable data center hosting fees, but excluding depreciation and amortization which are separately stated.   ● Data Center Hosting: Cost of revenues consists primarily of direct power costs, rent and compensation costs.   ● Engineering: Cost of revenues consists primarily of direct materials and labor, as well as indirect manufacturing costs.   </t>
        </is>
      </c>
    </row>
    <row r="25">
      <c r="A25" s="4" t="inlineStr">
        <is>
          <t>Stock-based Compensation</t>
        </is>
      </c>
      <c r="B25" s="4" t="inlineStr">
        <is>
          <t>Stock-based compensation The Company accounts for share-based payment awards exchanged for services at the estimated grant date fair value of the award, which is based on the fair market value of the Company’s common stock at the time of the grant. For performance-based share-based payment awards, the Company begins to recognize compensation cost over the performance period when achievement of the milestones and targets is probable. The Company has elected to account for forfeitures of awards as they occur.</t>
        </is>
      </c>
    </row>
    <row r="26">
      <c r="A26" s="4" t="inlineStr">
        <is>
          <t>Recently Issued and Adopted Accounting Pronouncements</t>
        </is>
      </c>
      <c r="B26"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Financial Instruments – Credit Losses In December 2019, the FASB issued ASU 2019-12, “ Income Taxes (Topic 740): Simplifying the Accounting for Income Taxes (“ASU 2019-12” In May 2021, the FASB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Schedule of error correction effect on company's financial statements</t>
        </is>
      </c>
      <c r="B4" s="4" t="inlineStr">
        <is>
          <t>​ ​ ​ ​ ​ ​ ​ ​ ​ ​ ​ ​ ​ As of December 31, 2021 ​ ​ As previously ​ ​ ​ ​ ​ ​ Consolidated Balance Sheet ​ reported ​ Adjustment ​ As restated Bitcoin ​ $ 159,544 ​ $ (8,951) ​ $ 150,593 Total current assets ​ ​ 573,539 ​ ​ (8,951) ​ ​ 564,588 Total assets ​ ​ 1,530,939 ​ ​ (8,951) ​ ​ 1,521,988 Accumulated deficit ​ ​ (237,838) ​ ​ (8,951) ​ ​ (246,789) Total stockholders’ equity ​ ​ 1,357,320 ​ ​ (8,951) ​ ​ 1,348,369 Total liabilities and stockholders’ equity ​ $ 1,530,939 ​ $ (8,951) ​ $ 1,521,988 ​ ​ ​ ​ ​ ​ ​ ​ ​ ​ ​ ​ ​ For the year ended December 31, 2021 ​ ​ As previously ​ ​ ​ ​ ​ ​ Consolidated Statements of Operations ​ reported ​ Adjustment ​ As restated Impairment of Bitcoin ​ $ 36,462 ​ $ 7,511 ​ $ 43,973 Total costs and expenses ​ ​ 235,602 ​ ​ 7,511 ​ ​ 243,113 Operating loss ​ ​ (22,359) ​ ​ (7,511) ​ ​ (29,870) Net loss before taxes ​ ​ (7,672) ​ ​ (7,511) ​ ​ (15,183) Net loss ​ ​ (7,926) ​ ​ (7,511) ​ ​ (15,437) Net loss attributable to Riot Platforms, Inc. ​ $ (7,926) ​ $ (7,511) ​ $ (15,437) Basis and diluted net loss per share ​ $ (0.08) ​ $ (0.09) ​ $ (0.17) ​ ​ ​ ​ ​ ​ ​ ​ ​ ​ ​ ​ For the year ended December 31, 2020 ​ ​ As previously ​ ​ ​ ​ ​ ​ Consolidated Statements of Operations ​ reported ​ Adjustment ​ As restated Impairment of Bitcoin ​ $ 989 ​ $ 2,606 ​ $ 3,595 Realized gain on sale/exchange of Bitcoin ​ ​ (5,184) ​ ​ (1,166) ​ ​ (6,350) Total costs and expenses ​ ​ 26,214 ​ ​ 1,411 ​ ​ 27,625 Operating loss ​ ​ (14,133) ​ ​ (1,411) ​ ​ (15,544) Net loss before taxes ​ ​ (12,667) ​ ​ (1,440) ​ ​ (14,107) Net loss ​ ​ (12,667) ​ ​ (1,440) ​ ​ (14,107) Net loss attributable to Riot Platforms, Inc. ​ $ (12,674) ​ $ (1,440) ​ $ (14,114) Basis and diluted net loss per share ​ $ (0.30) ​ $ (0.04) ​ $ (0.34) ​ ​ ​ ​ ​ ​ ​ ​ ​ ​ ​ ​ ​ For the year ended December 31, 2021 ​ ​ ​ ​ ​ Total Riot ​ ​ ​ ​ ​ ​ ​ Platforms, Inc. ​ Total ​ ​ Accumulated ​ stockholders' ​ stockholders' Consolidated Statements of Stockholders' Equity ​ deficit ​ equity ​ equity Net loss (as previously reported) ​ $ (7,926) ​ $ (7,926) ​ $ (7,926) Net loss (adjustment) ​ ​ (7,511) ​ ​ (7,511) ​ ​ (7,511) Net loss (as restated) ​ $ (15,437) ​ $ (15,437) ​ $ (15,437) ​ ​ ​ ​ ​ ​ ​ ​ ​ ​ Balance as of December 31, 2021 (as previously reported) ​ $ (237,838) ​ $ 1,357,320 ​ $ 1,357,320 Balance as of December 31, 2021 (adjustment) ​ ​ (8,951) ​ ​ (8,951) ​ ​ (8,951) Balance as of December 31, 2021 (as restated) ​ $ (246,789) ​ $ 1,348,369 ​ $ 1,348,369 ​ ​ ​ ​ ​ ​ ​ ​ ​ ​ ​ ​ For the year ended December 31, 2020 ​ ​ ​ ​ ​ Total Riot ​ ​ ​ ​ ​ ​ ​ Platforms, Inc. ​ Total ​ ​ Accumulated ​ stockholders' ​ stockholders' Consolidated Statements of Stockholders' Equity ​ deficit ​ equity ​ equity Net loss (as previously reported) ​ $ (12,674) ​ $ (12,674) ​ $ (12,674) Net loss (adjustment) ​ ​ (1,440) ​ ​ (1,440) ​ ​ (1,440) Net loss (as restated) ​ $ (14,114) ​ $ (14,114) ​ $ (14,114) ​ ​ ​ ​ ​ ​ ​ ​ ​ ​ Balance as of December 31, 2020 (as previously reported) ​ $ (229,912) ​ $ 277,071 ​ $ 277,071 Balance as of December 31, 2020 (adjustment) ​ ​ (1,440) ​ ​ (1,440) ​ ​ (1,440) Balance as of December 31, 2020 (as restated) ​ $ (231,352) ​ $ 275,631 ​ $ 275,631 ​ ​ ​ ​ ​ ​ ​ ​ ​ ​ ​ ​ ​ For the year ended December 31, 2021 ​ ​ As previously ​ ​ ​ ​ ​ ​ Consolidated Statements of Cash Flows ​ reported ​ Adjustment ​ As restated Net loss ​ $ (7,926) ​ $ (7,511) ​ $ (15,437) Impairment of Bitcoin ​ $ 36,462 ​ $ 7,511 ​ $ 43,973 ​ ​ ​ ​ ​ ​ ​ ​ ​ ​ ​ ​ For the year ended December 31, 2020 ​ ​ As previously ​ ​ ​ ​ ​ ​ Consolidated Statements of Cash Flows ​ reported ​ Adjustment ​ As restated Net loss ​ $ (12,667) ​ $ (1,440) ​ $ (14,107) Impairment of Bitcoin ​ $ 989 ​ $ 2,606 ​ $ 3,595 Realized gain on sale/exchange of Bitcoin ​ $ (5,184) ​ $ (1,166) ​ $ (6,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 ​ ​ ​ ​ Life (Years) Buildings and building improvements 10-25 Miners and mining equipment 2 Machinery and facility equipment 5-7 Office and computer equipment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2</t>
        </is>
      </c>
    </row>
    <row r="3">
      <c r="A3" s="3" t="inlineStr">
        <is>
          <t>Acquisitions (Tables) [Line Items]</t>
        </is>
      </c>
      <c r="B3" s="4" t="inlineStr">
        <is>
          <t xml:space="preserve"> </t>
        </is>
      </c>
    </row>
    <row r="4">
      <c r="A4" s="4" t="inlineStr">
        <is>
          <t>Schedule of Proforma Information for Acquisition</t>
        </is>
      </c>
      <c r="B4" s="4" t="inlineStr">
        <is>
          <t>​ ​ ​ ​ ​ ​ ​ ​ ​ Years Ended December 31, ​ ​ 2021 2020 Total revenue ​ $ 237,650 ​ $ 73,608 Net loss ​ $ 9,615 ​ $ 51,890</t>
        </is>
      </c>
    </row>
    <row r="5">
      <c r="A5" s="4" t="inlineStr">
        <is>
          <t>ESS Metron</t>
        </is>
      </c>
      <c r="B5" s="4" t="inlineStr">
        <is>
          <t xml:space="preserve"> </t>
        </is>
      </c>
    </row>
    <row r="6">
      <c r="A6" s="3" t="inlineStr">
        <is>
          <t>Acquisitions (Tables) [Line Items]</t>
        </is>
      </c>
      <c r="B6" s="4" t="inlineStr">
        <is>
          <t xml:space="preserve"> </t>
        </is>
      </c>
    </row>
    <row r="7">
      <c r="A7" s="4" t="inlineStr">
        <is>
          <t>Schedule of Assets and Liabilities Acquired</t>
        </is>
      </c>
      <c r="B7" s="4" t="inlineStr">
        <is>
          <t>​ ​ ​ ​ ​ Cash and cash equivalents $ 549 Accounts receivable ​ 9,879 Prepaid and other current assets ​ 636 Inventory and work-in-progress ​ 1,175 Costs and estimated earnings in excess of billings ​ 13,205 Property and equipment ​ 4,501 Intangible assets ​ 14,000 Right of use asset ​ 6,714 Accounts payable ​ (9,235) Accrued expenses ​ (1,239) Billings in excess of costs and estimated earnings ​ (5,883) Operating lease liabilities ​ (6,714) Warranty liability ​ (116) Total identifiable assets and liabilities acquired ​ 27,472 Goodwill ​ 29,379 Total purchase consideration ​ $ 56,851</t>
        </is>
      </c>
    </row>
    <row r="8">
      <c r="A8" s="4" t="inlineStr">
        <is>
          <t>Whinstone</t>
        </is>
      </c>
      <c r="B8" s="4" t="inlineStr">
        <is>
          <t xml:space="preserve"> </t>
        </is>
      </c>
    </row>
    <row r="9">
      <c r="A9" s="3" t="inlineStr">
        <is>
          <t>Acquisitions (Tables) [Line Items]</t>
        </is>
      </c>
      <c r="B9" s="4" t="inlineStr">
        <is>
          <t xml:space="preserve"> </t>
        </is>
      </c>
    </row>
    <row r="10">
      <c r="A10" s="4" t="inlineStr">
        <is>
          <t>Schedule of Assets and Liabilities Acquired</t>
        </is>
      </c>
      <c r="B10" s="4" t="inlineStr">
        <is>
          <t>​ ​ ​ ​ ​ Cash and cash equivalents $ 10,400 Accounts receivable ​ 1,072 Prepaid expenses and other current assets ​ 2,176 Property and equipment ​ 91,707 Derivative asset ​ 13,967 Right of use asset ​ 6,547 Security deposits ​ 1,775 Future power credits ​ 82,953 Accounts payable ​ (12,853) Accrued expenses ​ (504) Deferred revenues and customer deposits ​ (34,856) Operating lease liabilities ​ (8,184) Total identifiable assets and liabilities acquired ​ 154,200 Goodwill ​ 306,184 Total purchase consideration ​ $ 460,3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with customer liability</t>
        </is>
      </c>
      <c r="B4" s="4" t="inlineStr">
        <is>
          <t>​ ​ ​ ​ ​ ​ ​ ​ ​ Years Ended December 31, ​ ​ 2022 2021 Beginning balance ​ $ 33,167 ​ $ 776 Revenue recognized ​ (12,416) ​ (1,597) Billings in excess of costs and estimated earnings ​ ​ 8,446 ​ ​ 5,264 Acquired contract balances ​ — ​ 34,424 Termination of an acquired customer contract ​ — ​ (5,700) Ending balance ​ $ 29,197 ​ $ 33,167 ​</t>
        </is>
      </c>
    </row>
    <row r="5">
      <c r="A5" s="4" t="inlineStr">
        <is>
          <t>Schedule of Performance Obligation</t>
        </is>
      </c>
      <c r="B5" s="4" t="inlineStr">
        <is>
          <t>The following table presents estimated revenue expected to be recognized in the future related to the unsatisfied portion of the performance obligation as of December 31, 2022: ​ ​ ​ ​ ​ ​ ​ ​ ​ ​ ​ ​ ​ ​ ​ ​ ​ ​ ​ ​ ​ 2023 2024 2025 2026 Thereafter Total Data Center Hosting (a) $ 2,396 $ 2,114 $ 2,255 $ 2,397 $ 11,007 $ 20,169 Engineering ​ 8,446 ​ — ​ — ​ — ​ — ​ 8,446 Other ​ ​ 97 ​ ​ 97 ​ ​ 97 ​ ​ 97 ​ ​ 194 ​ ​ 582 Total contract liabilities ​ $ 10,939 ​ $ 2,211 ​ $ 2,352 ​ $ 2,494 ​ $ 11,201 ​ $ 29,197 (a) Data Center Hosting deferred revenue primarily consists of upfront payments, which the Company generally recognizes as services are provi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itcoin (Tables)</t>
        </is>
      </c>
      <c r="B1" s="2" t="inlineStr">
        <is>
          <t>12 Months Ended</t>
        </is>
      </c>
    </row>
    <row r="2">
      <c r="B2" s="2" t="inlineStr">
        <is>
          <t>Dec. 31, 2022</t>
        </is>
      </c>
    </row>
    <row r="3">
      <c r="A3" s="3" t="inlineStr">
        <is>
          <t>Cryptocurrencies</t>
        </is>
      </c>
      <c r="B3" s="4" t="inlineStr">
        <is>
          <t xml:space="preserve"> </t>
        </is>
      </c>
    </row>
    <row r="4">
      <c r="A4" s="4" t="inlineStr">
        <is>
          <t>Schedule of additional information about cryptocurrencies</t>
        </is>
      </c>
      <c r="B4" s="4" t="inlineStr">
        <is>
          <t>The following table presents information about the Company’s Bitcoin: ​ ​ ​ ​ ​ ​ ​ ​ ​ December 31, December 31, ​ ​ 2022 ​ 2021 ​ ​ ​ ​ ​ (as restated) Beginning balance ​ $ 150,593 ​ $ 10,186 Revenue recognized from Bitcoin mined ​ 156,870 ​ 184,422 Proceeds from sale of Bitcoin ​ (79,529) ​ — Exchange of Bitcoin for employee compensation ​ ​ (1,495) ​ ​ (295) Realized gain on sale/exchange of Bitcoin ​ 30,346 ​ 253 Impairment of Bitcoin ​ (147,365) ​ (43,973) Ending balance ​ $ 109,420 ​ $ 150,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 ​ ​ ​ ​ ​ ​ ​ ​ December 31, December 31, ​ 2022 ​ 2021 Buildings and building improvements ​ $ 229,685 ​ $ 88,808 Land rights and land improvements ​ 10,164 ​ — Miners and mining equipment ​ ​ 441,324 ​ 87,921 Machinery and facility equipment ​ 35,125 ​ 15,613 Office and computer equipment ​ 1,206 ​ 1,007 Construction in progress ​ 97,231 ​ 113,598 Total cost of property and equipment ​ 814,735 ​ 306,947 Less accumulated depreciation ​ (122,180) ​ (30,467) Property and equipment, net ​ $ 692,555 ​ $ 276,480 ​</t>
        </is>
      </c>
    </row>
    <row r="5">
      <c r="A5" s="4" t="inlineStr">
        <is>
          <t>Schedule of Purchase Agreement Commitments, Deposits Paid and Expected Delivery Timing</t>
        </is>
      </c>
      <c r="B5" s="4" t="inlineStr">
        <is>
          <t xml:space="preserve">​ ​ ​ ​ ​ ​ ​ ​ ​ ​ ​ ​ ​ ​ Original Purchase Open Purchase ​ ​ ​ Agreement Date ​ Commitment ​ Commitment ​ Deposit Balance ​ Received November 22, 2021 ​ 32,550 ​ — ​ 3,467 First Quarter 2023 December 10, 2021 ​ 97,650 ​ — ​ 9,879 First Quarter 2023 December 24, 2021 ​ 202,860 ​ — ​ 19,927 First Quarter 2023 Total ​ $ 333,060 ​ $ — ​ $ 33,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 [Table Text Block]</t>
        </is>
      </c>
      <c r="B4" s="4" t="inlineStr">
        <is>
          <t>The following table presents the changes in goodwill for the year ended December 31, 2022: ​ ​ ​ ​ ​ Balance as of January 1, 2022 $ 335,563 ESS Metron purchase accounting adjustment ​ ​ 85 Impairment ​ ​ (335,648) Balance as of December 31, 2022 ​ $ — ​</t>
        </is>
      </c>
    </row>
    <row r="5">
      <c r="A5" s="4" t="inlineStr">
        <is>
          <t>Schedule of Intangible Assets and Goodwill [Table Text Block]</t>
        </is>
      </c>
      <c r="B5" s="4" t="inlineStr">
        <is>
          <t>The following table presents the Company’s finite-lived intangible assets as of December 31, 2022: ​ ​ ​ ​ ​ ​ ​ ​ ​ ​ ​ ​ ​ ​ ​ ​ ​ ​ ​ ​ ​ Weighted- ​ ​ Gross ​ Accumulated ​ Net book ​ average life ​ book value amortization value (years) Customer contracts ​ $ 6,300 ​ $ (671) ​ $ 5,629 10 Trademark ​ 5,000 ​ (542) ​ 4,458 10 UL Listings ​ 2,700 ​ (244) ​ 2,456 12 Patents ​ 10,060 ​ (1,126) ​ 8,934 Various Finite-lived intangible assets ​ $ 24,060 ​ $ (2,583) ​ $ 21,477 ​ ​ ​ The following table presents the Company’s finite-lived intangible assets as of December 31, 2021: ​ ​ ​ ​ ​ ​ ​ ​ ​ ​ ​ ​ ​ ​ ​ ​ ​ ​ ​ ​ ​ ​ Weighted- ​ ​ Gross Accumulated Net book ​ average life ​ book value amortization value (years) Customer contracts ​ $ 6,300 ​ $ (51) ​ $ 6,249 10 Trademark ​ 5,000 ​ (42) ​ 4,958 10 UL Listings ​ 2,700 ​ (19) ​ 2,681 12 Patents ​ 742 ​ (468) ​ 274 Various Finite-lived intangible assets ​ $ 14,742 ​ $ (580) ​ $ 14,162 ​ ​ ​</t>
        </is>
      </c>
    </row>
    <row r="6">
      <c r="A6" s="4" t="inlineStr">
        <is>
          <t>Schedule of Finite-Lived Intangible Assets, Future Amortization Expense [Table Text Block]</t>
        </is>
      </c>
      <c r="B6" s="4" t="inlineStr">
        <is>
          <t>The following table presents the estimated future amortization of the Company’s finite-lived intangible assets as of December 31, 2022: ​ ​ ​ ​ 2023 ​ $ 5,830 2024 ​ 5,815 2025 ​ 1,355 2026 ​ 1,355 2027 ​ 1,355 Thereafter ​ 5,767 Total ​ $ 21,4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7" t="n">
        <v>46290</v>
      </c>
      <c r="C4" s="7" t="n">
        <v>72947</v>
      </c>
      <c r="D4" s="7" t="n">
        <v>79787</v>
      </c>
      <c r="E4" s="7" t="n">
        <v>64808</v>
      </c>
      <c r="F4" s="7" t="n">
        <v>34348</v>
      </c>
      <c r="G4" s="7" t="n">
        <v>23197</v>
      </c>
      <c r="H4" s="7" t="n">
        <v>152734</v>
      </c>
      <c r="I4" s="7" t="n">
        <v>57545</v>
      </c>
      <c r="J4" s="7" t="n">
        <v>199024</v>
      </c>
      <c r="K4" s="7" t="n">
        <v>122353</v>
      </c>
      <c r="L4" s="7" t="n">
        <v>259171</v>
      </c>
      <c r="M4" s="7" t="n">
        <v>213243</v>
      </c>
      <c r="N4" s="7" t="n">
        <v>12081</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quisition-related costs</t>
        </is>
      </c>
      <c r="B6" s="4" t="inlineStr">
        <is>
          <t xml:space="preserve"> </t>
        </is>
      </c>
      <c r="C6" s="4" t="inlineStr">
        <is>
          <t xml:space="preserve"> </t>
        </is>
      </c>
      <c r="D6" s="4" t="inlineStr">
        <is>
          <t xml:space="preserve"> </t>
        </is>
      </c>
      <c r="E6" s="6" t="n">
        <v>552</v>
      </c>
      <c r="F6" s="6" t="n">
        <v>17032</v>
      </c>
      <c r="G6" s="4" t="inlineStr">
        <is>
          <t xml:space="preserve"> </t>
        </is>
      </c>
      <c r="H6" s="6" t="n">
        <v>78</v>
      </c>
      <c r="I6" s="6" t="n">
        <v>18342</v>
      </c>
      <c r="J6" s="6" t="n">
        <v>78</v>
      </c>
      <c r="K6" s="6" t="n">
        <v>18894</v>
      </c>
      <c r="L6" s="6" t="n">
        <v>78</v>
      </c>
      <c r="M6" s="6" t="n">
        <v>21198</v>
      </c>
      <c r="N6" s="4" t="inlineStr">
        <is>
          <t xml:space="preserve"> </t>
        </is>
      </c>
    </row>
    <row r="7">
      <c r="A7" s="4" t="inlineStr">
        <is>
          <t>Selling, general and administrative</t>
        </is>
      </c>
      <c r="B7" s="6" t="n">
        <v>16004</v>
      </c>
      <c r="C7" s="6" t="n">
        <v>10713</v>
      </c>
      <c r="D7" s="6" t="n">
        <v>10910</v>
      </c>
      <c r="E7" s="6" t="n">
        <v>40307</v>
      </c>
      <c r="F7" s="6" t="n">
        <v>3512</v>
      </c>
      <c r="G7" s="6" t="n">
        <v>5462</v>
      </c>
      <c r="H7" s="6" t="n">
        <v>21545</v>
      </c>
      <c r="I7" s="6" t="n">
        <v>7664</v>
      </c>
      <c r="J7" s="6" t="n">
        <v>37549</v>
      </c>
      <c r="K7" s="6" t="n">
        <v>47971</v>
      </c>
      <c r="L7" s="6" t="n">
        <v>67452</v>
      </c>
      <c r="M7" s="6" t="n">
        <v>87429</v>
      </c>
      <c r="N7" s="6" t="n">
        <v>10251</v>
      </c>
    </row>
    <row r="8">
      <c r="A8" s="4" t="inlineStr">
        <is>
          <t>Depreciation and amortization</t>
        </is>
      </c>
      <c r="B8" s="6" t="n">
        <v>26559</v>
      </c>
      <c r="C8" s="6" t="n">
        <v>20562</v>
      </c>
      <c r="D8" s="6" t="n">
        <v>14245</v>
      </c>
      <c r="E8" s="6" t="n">
        <v>12207</v>
      </c>
      <c r="F8" s="6" t="n">
        <v>5738</v>
      </c>
      <c r="G8" s="6" t="n">
        <v>2846</v>
      </c>
      <c r="H8" s="6" t="n">
        <v>34807</v>
      </c>
      <c r="I8" s="6" t="n">
        <v>8584</v>
      </c>
      <c r="J8" s="6" t="n">
        <v>61366</v>
      </c>
      <c r="K8" s="6" t="n">
        <v>20791</v>
      </c>
      <c r="L8" s="6" t="n">
        <v>107950</v>
      </c>
      <c r="M8" s="6" t="n">
        <v>26324</v>
      </c>
      <c r="N8" s="6" t="n">
        <v>4494</v>
      </c>
    </row>
    <row r="9">
      <c r="A9" s="4" t="inlineStr">
        <is>
          <t>Change in fair value of derivative asset</t>
        </is>
      </c>
      <c r="B9" s="6" t="n">
        <v>17749</v>
      </c>
      <c r="C9" s="6" t="n">
        <v>-60931</v>
      </c>
      <c r="D9" s="6" t="n">
        <v>-46235</v>
      </c>
      <c r="E9" s="6" t="n">
        <v>-7413</v>
      </c>
      <c r="F9" s="6" t="n">
        <v>-16393</v>
      </c>
      <c r="G9" s="4" t="inlineStr">
        <is>
          <t xml:space="preserve"> </t>
        </is>
      </c>
      <c r="H9" s="6" t="n">
        <v>-104614</v>
      </c>
      <c r="I9" s="6" t="n">
        <v>-16393</v>
      </c>
      <c r="J9" s="6" t="n">
        <v>-86865</v>
      </c>
      <c r="K9" s="6" t="n">
        <v>-23806</v>
      </c>
      <c r="L9" s="6" t="n">
        <v>-71418</v>
      </c>
      <c r="M9" s="6" t="n">
        <v>-12112</v>
      </c>
      <c r="N9" s="4" t="inlineStr">
        <is>
          <t xml:space="preserve"> </t>
        </is>
      </c>
    </row>
    <row r="10">
      <c r="A10" s="4" t="inlineStr">
        <is>
          <t>Power curtailment credits</t>
        </is>
      </c>
      <c r="B10" s="6" t="n">
        <v>-13070</v>
      </c>
      <c r="C10" s="6" t="n">
        <v>-5706</v>
      </c>
      <c r="D10" s="4" t="inlineStr">
        <is>
          <t xml:space="preserve"> </t>
        </is>
      </c>
      <c r="E10" s="6" t="n">
        <v>-2507</v>
      </c>
      <c r="F10" s="6" t="n">
        <v>-1143</v>
      </c>
      <c r="G10" s="4" t="inlineStr">
        <is>
          <t xml:space="preserve"> </t>
        </is>
      </c>
      <c r="H10" s="6" t="n">
        <v>-8258</v>
      </c>
      <c r="I10" s="6" t="n">
        <v>-1143</v>
      </c>
      <c r="J10" s="6" t="n">
        <v>-21328</v>
      </c>
      <c r="K10" s="6" t="n">
        <v>-3650</v>
      </c>
      <c r="L10" s="6" t="n">
        <v>-27345</v>
      </c>
      <c r="M10" s="6" t="n">
        <v>-6514</v>
      </c>
      <c r="N10" s="4" t="inlineStr">
        <is>
          <t xml:space="preserve"> </t>
        </is>
      </c>
    </row>
    <row r="11">
      <c r="A11" s="4" t="inlineStr">
        <is>
          <t>Change in fair value of contingent consideration</t>
        </is>
      </c>
      <c r="B11" s="4" t="inlineStr">
        <is>
          <t xml:space="preserve"> </t>
        </is>
      </c>
      <c r="C11" s="4" t="inlineStr">
        <is>
          <t xml:space="preserve"> </t>
        </is>
      </c>
      <c r="D11" s="6" t="n">
        <v>176</v>
      </c>
      <c r="E11" s="6" t="n">
        <v>259</v>
      </c>
      <c r="F11" s="6" t="n">
        <v>185</v>
      </c>
      <c r="G11" s="4" t="inlineStr">
        <is>
          <t xml:space="preserve"> </t>
        </is>
      </c>
      <c r="H11" s="6" t="n">
        <v>176</v>
      </c>
      <c r="I11" s="6" t="n">
        <v>185</v>
      </c>
      <c r="J11" s="6" t="n">
        <v>176</v>
      </c>
      <c r="K11" s="6" t="n">
        <v>444</v>
      </c>
      <c r="L11" s="6" t="n">
        <v>-159</v>
      </c>
      <c r="M11" s="6" t="n">
        <v>975</v>
      </c>
      <c r="N11" s="4" t="inlineStr">
        <is>
          <t xml:space="preserve"> </t>
        </is>
      </c>
    </row>
    <row r="12">
      <c r="A12" s="4" t="inlineStr">
        <is>
          <t>Realized gain on sale/exchange of Bitcoin</t>
        </is>
      </c>
      <c r="B12" s="6" t="n">
        <v>-3109</v>
      </c>
      <c r="C12" s="6" t="n">
        <v>-15260</v>
      </c>
      <c r="D12" s="6" t="n">
        <v>-9665</v>
      </c>
      <c r="E12" s="6" t="n">
        <v>-65</v>
      </c>
      <c r="F12" s="6" t="n">
        <v>-29</v>
      </c>
      <c r="G12" s="4" t="inlineStr">
        <is>
          <t xml:space="preserve"> </t>
        </is>
      </c>
      <c r="H12" s="6" t="n">
        <v>-24925</v>
      </c>
      <c r="I12" s="6" t="n">
        <v>-29</v>
      </c>
      <c r="J12" s="6" t="n">
        <v>-28034</v>
      </c>
      <c r="K12" s="6" t="n">
        <v>-94</v>
      </c>
      <c r="L12" s="6" t="n">
        <v>-30346</v>
      </c>
      <c r="M12" s="6" t="n">
        <v>-253</v>
      </c>
      <c r="N12" s="6" t="n">
        <v>-6350</v>
      </c>
    </row>
    <row r="13">
      <c r="A13" s="4" t="inlineStr">
        <is>
          <t>Gain on exchange of equipment</t>
        </is>
      </c>
      <c r="B13" s="6" t="n">
        <v>-7667</v>
      </c>
      <c r="C13" s="6" t="n">
        <v>-8614</v>
      </c>
      <c r="D13" s="4" t="inlineStr">
        <is>
          <t xml:space="preserve"> </t>
        </is>
      </c>
      <c r="E13" s="4" t="inlineStr">
        <is>
          <t xml:space="preserve"> </t>
        </is>
      </c>
      <c r="F13" s="4" t="inlineStr">
        <is>
          <t xml:space="preserve"> </t>
        </is>
      </c>
      <c r="G13" s="4" t="inlineStr">
        <is>
          <t xml:space="preserve"> </t>
        </is>
      </c>
      <c r="H13" s="6" t="n">
        <v>-8614</v>
      </c>
      <c r="I13" s="4" t="inlineStr">
        <is>
          <t xml:space="preserve"> </t>
        </is>
      </c>
      <c r="J13" s="6" t="n">
        <v>-16281</v>
      </c>
      <c r="K13" s="4" t="inlineStr">
        <is>
          <t xml:space="preserve"> </t>
        </is>
      </c>
      <c r="L13" s="6" t="n">
        <v>-16281</v>
      </c>
      <c r="M13" s="4" t="inlineStr">
        <is>
          <t xml:space="preserve"> </t>
        </is>
      </c>
      <c r="N13" s="6" t="n">
        <v>-29</v>
      </c>
    </row>
    <row r="14">
      <c r="A14" s="4" t="inlineStr">
        <is>
          <t>Casualty-related charges (recover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688</v>
      </c>
      <c r="M14" s="4" t="inlineStr">
        <is>
          <t xml:space="preserve"> </t>
        </is>
      </c>
      <c r="N14" s="4" t="inlineStr">
        <is>
          <t xml:space="preserve"> </t>
        </is>
      </c>
    </row>
    <row r="15">
      <c r="A15" s="4" t="inlineStr">
        <is>
          <t>Impairment of Bitcoin</t>
        </is>
      </c>
      <c r="B15" s="6" t="n">
        <v>3021</v>
      </c>
      <c r="C15" s="6" t="n">
        <v>101419</v>
      </c>
      <c r="D15" s="6" t="n">
        <v>25870</v>
      </c>
      <c r="E15" s="6" t="n">
        <v>6692</v>
      </c>
      <c r="F15" s="6" t="n">
        <v>17835</v>
      </c>
      <c r="G15" s="6" t="n">
        <v>2374</v>
      </c>
      <c r="H15" s="6" t="n">
        <v>127289</v>
      </c>
      <c r="I15" s="6" t="n">
        <v>20209</v>
      </c>
      <c r="J15" s="6" t="n">
        <v>130310</v>
      </c>
      <c r="K15" s="6" t="n">
        <v>26901</v>
      </c>
      <c r="L15" s="6" t="n">
        <v>147365</v>
      </c>
      <c r="M15" s="6" t="n">
        <v>43973</v>
      </c>
      <c r="N15" s="6" t="n">
        <v>3595</v>
      </c>
    </row>
    <row r="16">
      <c r="A16" s="4" t="inlineStr">
        <is>
          <t>Impairment of goodwill</t>
        </is>
      </c>
      <c r="B16" s="4" t="inlineStr">
        <is>
          <t xml:space="preserve"> </t>
        </is>
      </c>
      <c r="C16" s="6" t="n">
        <v>335648</v>
      </c>
      <c r="D16" s="4" t="inlineStr">
        <is>
          <t xml:space="preserve"> </t>
        </is>
      </c>
      <c r="E16" s="4" t="inlineStr">
        <is>
          <t xml:space="preserve"> </t>
        </is>
      </c>
      <c r="F16" s="4" t="inlineStr">
        <is>
          <t xml:space="preserve"> </t>
        </is>
      </c>
      <c r="G16" s="4" t="inlineStr">
        <is>
          <t xml:space="preserve"> </t>
        </is>
      </c>
      <c r="H16" s="6" t="n">
        <v>335648</v>
      </c>
      <c r="I16" s="4" t="inlineStr">
        <is>
          <t xml:space="preserve"> </t>
        </is>
      </c>
      <c r="J16" s="6" t="n">
        <v>335648</v>
      </c>
      <c r="K16" s="4" t="inlineStr">
        <is>
          <t xml:space="preserve"> </t>
        </is>
      </c>
      <c r="L16" s="6" t="n">
        <v>335648</v>
      </c>
      <c r="M16" s="4" t="inlineStr">
        <is>
          <t xml:space="preserve"> </t>
        </is>
      </c>
      <c r="N16" s="4" t="inlineStr">
        <is>
          <t xml:space="preserve"> </t>
        </is>
      </c>
    </row>
    <row r="17">
      <c r="A17" s="4" t="inlineStr">
        <is>
          <t>Impairment of mi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5544</v>
      </c>
      <c r="M17" s="4" t="inlineStr">
        <is>
          <t xml:space="preserve"> </t>
        </is>
      </c>
      <c r="N17" s="4" t="inlineStr">
        <is>
          <t xml:space="preserve"> </t>
        </is>
      </c>
    </row>
    <row r="18">
      <c r="A18" s="4" t="inlineStr">
        <is>
          <t>Impairment of long-term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413</v>
      </c>
    </row>
    <row r="19">
      <c r="A19" s="4" t="inlineStr">
        <is>
          <t>Total costs and expenses</t>
        </is>
      </c>
      <c r="B19" s="6" t="n">
        <v>82167</v>
      </c>
      <c r="C19" s="6" t="n">
        <v>426185</v>
      </c>
      <c r="D19" s="6" t="n">
        <v>40929</v>
      </c>
      <c r="E19" s="6" t="n">
        <v>75647</v>
      </c>
      <c r="F19" s="6" t="n">
        <v>39798</v>
      </c>
      <c r="G19" s="6" t="n">
        <v>18216</v>
      </c>
      <c r="H19" s="6" t="n">
        <v>467114</v>
      </c>
      <c r="I19" s="6" t="n">
        <v>58014</v>
      </c>
      <c r="J19" s="6" t="n">
        <v>549281</v>
      </c>
      <c r="K19" s="6" t="n">
        <v>133661</v>
      </c>
      <c r="L19" s="6" t="n">
        <v>771872</v>
      </c>
      <c r="M19" s="6" t="n">
        <v>243113</v>
      </c>
      <c r="N19" s="6" t="n">
        <v>27625</v>
      </c>
    </row>
    <row r="20">
      <c r="A20" s="4" t="inlineStr">
        <is>
          <t>Operating income (loss)</t>
        </is>
      </c>
      <c r="B20" s="6" t="n">
        <v>-35877</v>
      </c>
      <c r="C20" s="6" t="n">
        <v>-353238</v>
      </c>
      <c r="D20" s="6" t="n">
        <v>38858</v>
      </c>
      <c r="E20" s="6" t="n">
        <v>-10839</v>
      </c>
      <c r="F20" s="6" t="n">
        <v>-5450</v>
      </c>
      <c r="G20" s="6" t="n">
        <v>4981</v>
      </c>
      <c r="H20" s="6" t="n">
        <v>-314380</v>
      </c>
      <c r="I20" s="6" t="n">
        <v>-469</v>
      </c>
      <c r="J20" s="6" t="n">
        <v>-350257</v>
      </c>
      <c r="K20" s="6" t="n">
        <v>-11308</v>
      </c>
      <c r="L20" s="6" t="n">
        <v>-512701</v>
      </c>
      <c r="M20" s="6" t="n">
        <v>-29870</v>
      </c>
      <c r="N20" s="6" t="n">
        <v>-15544</v>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rsal of registration rights pen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358</v>
      </c>
    </row>
    <row r="23">
      <c r="A23" s="4" t="inlineStr">
        <is>
          <t>Interest income (expense)</t>
        </is>
      </c>
      <c r="B23" s="6" t="n">
        <v>348</v>
      </c>
      <c r="C23" s="4" t="inlineStr">
        <is>
          <t xml:space="preserve"> </t>
        </is>
      </c>
      <c r="D23" s="6" t="n">
        <v>-357</v>
      </c>
      <c r="E23" s="6" t="n">
        <v>40</v>
      </c>
      <c r="F23" s="6" t="n">
        <v>80</v>
      </c>
      <c r="G23" s="6" t="n">
        <v>175</v>
      </c>
      <c r="H23" s="6" t="n">
        <v>-357</v>
      </c>
      <c r="I23" s="6" t="n">
        <v>255</v>
      </c>
      <c r="J23" s="6" t="n">
        <v>-9</v>
      </c>
      <c r="K23" s="6" t="n">
        <v>295</v>
      </c>
      <c r="L23" s="6" t="n">
        <v>454</v>
      </c>
      <c r="M23" s="6" t="n">
        <v>-296</v>
      </c>
      <c r="N23" s="6" t="n">
        <v>85</v>
      </c>
    </row>
    <row r="24">
      <c r="A24" s="4" t="inlineStr">
        <is>
          <t>Realized loss on sale of marketable equity securities</t>
        </is>
      </c>
      <c r="B24" s="4" t="inlineStr">
        <is>
          <t xml:space="preserve"> </t>
        </is>
      </c>
      <c r="C24" s="6" t="n">
        <v>-1624</v>
      </c>
      <c r="D24" s="4" t="inlineStr">
        <is>
          <t xml:space="preserve"> </t>
        </is>
      </c>
      <c r="E24" s="4" t="inlineStr">
        <is>
          <t xml:space="preserve"> </t>
        </is>
      </c>
      <c r="F24" s="4" t="inlineStr">
        <is>
          <t xml:space="preserve"> </t>
        </is>
      </c>
      <c r="G24" s="4" t="inlineStr">
        <is>
          <t xml:space="preserve"> </t>
        </is>
      </c>
      <c r="H24" s="6" t="n">
        <v>-1624</v>
      </c>
      <c r="I24" s="4" t="inlineStr">
        <is>
          <t xml:space="preserve"> </t>
        </is>
      </c>
      <c r="J24" s="6" t="n">
        <v>-1624</v>
      </c>
      <c r="K24" s="4" t="inlineStr">
        <is>
          <t xml:space="preserve"> </t>
        </is>
      </c>
      <c r="L24" s="6" t="n">
        <v>-8996</v>
      </c>
      <c r="M24" s="4" t="inlineStr">
        <is>
          <t xml:space="preserve"> </t>
        </is>
      </c>
      <c r="N24" s="4" t="inlineStr">
        <is>
          <t xml:space="preserve"> </t>
        </is>
      </c>
    </row>
    <row r="25">
      <c r="A25" s="4" t="inlineStr">
        <is>
          <t>Realized gain on sale/exchange of long-term investment</t>
        </is>
      </c>
      <c r="B25" s="4" t="inlineStr">
        <is>
          <t xml:space="preserve"> </t>
        </is>
      </c>
      <c r="C25" s="4" t="inlineStr">
        <is>
          <t xml:space="preserve"> </t>
        </is>
      </c>
      <c r="D25" s="4" t="inlineStr">
        <is>
          <t xml:space="preserve"> </t>
        </is>
      </c>
      <c r="E25" s="4" t="inlineStr">
        <is>
          <t xml:space="preserve"> </t>
        </is>
      </c>
      <c r="F25" s="6" t="n">
        <v>26260</v>
      </c>
      <c r="G25" s="4" t="inlineStr">
        <is>
          <t xml:space="preserve"> </t>
        </is>
      </c>
      <c r="H25" s="4" t="inlineStr">
        <is>
          <t xml:space="preserve"> </t>
        </is>
      </c>
      <c r="I25" s="6" t="n">
        <v>26260</v>
      </c>
      <c r="J25" s="4" t="inlineStr">
        <is>
          <t xml:space="preserve"> </t>
        </is>
      </c>
      <c r="K25" s="6" t="n">
        <v>26260</v>
      </c>
      <c r="L25" s="4" t="inlineStr">
        <is>
          <t xml:space="preserve"> </t>
        </is>
      </c>
      <c r="M25" s="6" t="n">
        <v>26260</v>
      </c>
      <c r="N25" s="4" t="inlineStr">
        <is>
          <t xml:space="preserve"> </t>
        </is>
      </c>
    </row>
    <row r="26">
      <c r="A26" s="4" t="inlineStr">
        <is>
          <t>Unrealized loss on marketable equity securities</t>
        </is>
      </c>
      <c r="B26" s="6" t="n">
        <v>142</v>
      </c>
      <c r="C26" s="6" t="n">
        <v>-4837</v>
      </c>
      <c r="D26" s="6" t="n">
        <v>-1611</v>
      </c>
      <c r="E26" s="6" t="n">
        <v>-11151</v>
      </c>
      <c r="F26" s="6" t="n">
        <v>339</v>
      </c>
      <c r="G26" s="4" t="inlineStr">
        <is>
          <t xml:space="preserve"> </t>
        </is>
      </c>
      <c r="H26" s="6" t="n">
        <v>-6448</v>
      </c>
      <c r="I26" s="6" t="n">
        <v>339</v>
      </c>
      <c r="J26" s="6" t="n">
        <v>-6306</v>
      </c>
      <c r="K26" s="6" t="n">
        <v>-10812</v>
      </c>
      <c r="L26" s="4" t="inlineStr">
        <is>
          <t xml:space="preserve"> </t>
        </is>
      </c>
      <c r="M26" s="6" t="n">
        <v>-13655</v>
      </c>
      <c r="N26" s="4" t="inlineStr">
        <is>
          <t xml:space="preserve"> </t>
        </is>
      </c>
    </row>
    <row r="27">
      <c r="A27" s="4" t="inlineStr">
        <is>
          <t>Other income (expense)</t>
        </is>
      </c>
      <c r="B27" s="4" t="inlineStr">
        <is>
          <t xml:space="preserve"> </t>
        </is>
      </c>
      <c r="C27" s="6" t="n">
        <v>-59</v>
      </c>
      <c r="D27" s="4" t="inlineStr">
        <is>
          <t xml:space="preserve"> </t>
        </is>
      </c>
      <c r="E27" s="6" t="n">
        <v>-85</v>
      </c>
      <c r="F27" s="6" t="n">
        <v>1510</v>
      </c>
      <c r="G27" s="4" t="inlineStr">
        <is>
          <t xml:space="preserve"> </t>
        </is>
      </c>
      <c r="H27" s="6" t="n">
        <v>-59</v>
      </c>
      <c r="I27" s="6" t="n">
        <v>1510</v>
      </c>
      <c r="J27" s="6" t="n">
        <v>-59</v>
      </c>
      <c r="K27" s="6" t="n">
        <v>1425</v>
      </c>
      <c r="L27" s="6" t="n">
        <v>-59</v>
      </c>
      <c r="M27" s="6" t="n">
        <v>2378</v>
      </c>
      <c r="N27" s="6" t="n">
        <v>-6</v>
      </c>
    </row>
    <row r="28">
      <c r="A28" s="4" t="inlineStr">
        <is>
          <t>Total other income (expense)</t>
        </is>
      </c>
      <c r="B28" s="6" t="n">
        <v>490</v>
      </c>
      <c r="C28" s="6" t="n">
        <v>-6520</v>
      </c>
      <c r="D28" s="6" t="n">
        <v>-1968</v>
      </c>
      <c r="E28" s="6" t="n">
        <v>-11196</v>
      </c>
      <c r="F28" s="6" t="n">
        <v>28189</v>
      </c>
      <c r="G28" s="4" t="inlineStr">
        <is>
          <t xml:space="preserve"> </t>
        </is>
      </c>
      <c r="H28" s="6" t="n">
        <v>-8488</v>
      </c>
      <c r="I28" s="6" t="n">
        <v>28364</v>
      </c>
      <c r="J28" s="6" t="n">
        <v>-7998</v>
      </c>
      <c r="K28" s="6" t="n">
        <v>17168</v>
      </c>
      <c r="L28" s="6" t="n">
        <v>-8601</v>
      </c>
      <c r="M28" s="6" t="n">
        <v>14687</v>
      </c>
      <c r="N28" s="6" t="n">
        <v>1437</v>
      </c>
    </row>
    <row r="29">
      <c r="A29" s="4" t="inlineStr">
        <is>
          <t>Net income (loss) before taxes</t>
        </is>
      </c>
      <c r="B29" s="6" t="n">
        <v>-35387</v>
      </c>
      <c r="C29" s="6" t="n">
        <v>-359758</v>
      </c>
      <c r="D29" s="6" t="n">
        <v>36890</v>
      </c>
      <c r="E29" s="6" t="n">
        <v>-22035</v>
      </c>
      <c r="F29" s="6" t="n">
        <v>22739</v>
      </c>
      <c r="G29" s="6" t="n">
        <v>5156</v>
      </c>
      <c r="H29" s="6" t="n">
        <v>-322868</v>
      </c>
      <c r="I29" s="6" t="n">
        <v>27895</v>
      </c>
      <c r="J29" s="6" t="n">
        <v>-358255</v>
      </c>
      <c r="K29" s="6" t="n">
        <v>5860</v>
      </c>
      <c r="L29" s="6" t="n">
        <v>-521302</v>
      </c>
      <c r="M29" s="6" t="n">
        <v>-15183</v>
      </c>
      <c r="N29" s="6" t="n">
        <v>-14107</v>
      </c>
    </row>
    <row r="30">
      <c r="A30" s="4" t="inlineStr">
        <is>
          <t>Current income tax benefit (expense)</t>
        </is>
      </c>
      <c r="B30" s="6" t="n">
        <v>-89</v>
      </c>
      <c r="C30" s="6" t="n">
        <v>-427</v>
      </c>
      <c r="D30" s="6" t="n">
        <v>-312</v>
      </c>
      <c r="E30" s="4" t="inlineStr">
        <is>
          <t xml:space="preserve"> </t>
        </is>
      </c>
      <c r="F30" s="4" t="inlineStr">
        <is>
          <t xml:space="preserve"> </t>
        </is>
      </c>
      <c r="G30" s="4" t="inlineStr">
        <is>
          <t xml:space="preserve"> </t>
        </is>
      </c>
      <c r="H30" s="6" t="n">
        <v>-739</v>
      </c>
      <c r="I30" s="4" t="inlineStr">
        <is>
          <t xml:space="preserve"> </t>
        </is>
      </c>
      <c r="J30" s="6" t="n">
        <v>-828</v>
      </c>
      <c r="K30" s="4" t="inlineStr">
        <is>
          <t xml:space="preserve"> </t>
        </is>
      </c>
      <c r="L30" s="6" t="n">
        <v>-789</v>
      </c>
      <c r="M30" s="6" t="n">
        <v>-254</v>
      </c>
      <c r="N30" s="4" t="inlineStr">
        <is>
          <t xml:space="preserve"> </t>
        </is>
      </c>
    </row>
    <row r="31">
      <c r="A31" s="4" t="inlineStr">
        <is>
          <t>Deferred income tax benefit (expense)</t>
        </is>
      </c>
      <c r="B31" s="6" t="n">
        <v>3041</v>
      </c>
      <c r="C31" s="6" t="n">
        <v>6626</v>
      </c>
      <c r="D31" s="4" t="inlineStr">
        <is>
          <t xml:space="preserve"> </t>
        </is>
      </c>
      <c r="E31" s="4" t="inlineStr">
        <is>
          <t xml:space="preserve"> </t>
        </is>
      </c>
      <c r="F31" s="6" t="n">
        <v>-3730</v>
      </c>
      <c r="G31" s="4" t="inlineStr">
        <is>
          <t xml:space="preserve"> </t>
        </is>
      </c>
      <c r="H31" s="6" t="n">
        <v>6626</v>
      </c>
      <c r="I31" s="6" t="n">
        <v>-3730</v>
      </c>
      <c r="J31" s="6" t="n">
        <v>9667</v>
      </c>
      <c r="K31" s="6" t="n">
        <v>-3730</v>
      </c>
      <c r="L31" s="6" t="n">
        <v>12538</v>
      </c>
      <c r="M31" s="4" t="inlineStr">
        <is>
          <t xml:space="preserve"> </t>
        </is>
      </c>
      <c r="N31" s="4" t="inlineStr">
        <is>
          <t xml:space="preserve"> </t>
        </is>
      </c>
    </row>
    <row r="32">
      <c r="A32" s="4" t="inlineStr">
        <is>
          <t>Total income tax benefit (expense)</t>
        </is>
      </c>
      <c r="B32" s="6" t="n">
        <v>2952</v>
      </c>
      <c r="C32" s="6" t="n">
        <v>6199</v>
      </c>
      <c r="D32" s="6" t="n">
        <v>-312</v>
      </c>
      <c r="E32" s="4" t="inlineStr">
        <is>
          <t xml:space="preserve"> </t>
        </is>
      </c>
      <c r="F32" s="6" t="n">
        <v>-3730</v>
      </c>
      <c r="G32" s="4" t="inlineStr">
        <is>
          <t xml:space="preserve"> </t>
        </is>
      </c>
      <c r="H32" s="6" t="n">
        <v>5887</v>
      </c>
      <c r="I32" s="6" t="n">
        <v>-3730</v>
      </c>
      <c r="J32" s="6" t="n">
        <v>8839</v>
      </c>
      <c r="K32" s="6" t="n">
        <v>-3730</v>
      </c>
      <c r="L32" s="6" t="n">
        <v>11749</v>
      </c>
      <c r="M32" s="6" t="n">
        <v>-254</v>
      </c>
      <c r="N32" s="4" t="inlineStr">
        <is>
          <t xml:space="preserve"> </t>
        </is>
      </c>
    </row>
    <row r="33">
      <c r="A33" s="4" t="inlineStr">
        <is>
          <t>Net income (loss)</t>
        </is>
      </c>
      <c r="B33" s="4" t="inlineStr">
        <is>
          <t xml:space="preserve"> </t>
        </is>
      </c>
      <c r="C33" s="4" t="inlineStr">
        <is>
          <t xml:space="preserve"> </t>
        </is>
      </c>
      <c r="D33" s="6" t="n">
        <v>36578</v>
      </c>
      <c r="E33" s="4" t="inlineStr">
        <is>
          <t xml:space="preserve"> </t>
        </is>
      </c>
      <c r="F33" s="4" t="inlineStr">
        <is>
          <t xml:space="preserve"> </t>
        </is>
      </c>
      <c r="G33" s="6" t="n">
        <v>5156</v>
      </c>
      <c r="H33" s="6" t="n">
        <v>-316981</v>
      </c>
      <c r="I33" s="6" t="n">
        <v>24165</v>
      </c>
      <c r="J33" s="6" t="n">
        <v>-349640</v>
      </c>
      <c r="K33" s="6" t="n">
        <v>2130</v>
      </c>
      <c r="L33" s="6" t="n">
        <v>-509553</v>
      </c>
      <c r="M33" s="6" t="n">
        <v>-15437</v>
      </c>
      <c r="N33" s="6" t="n">
        <v>-14107</v>
      </c>
    </row>
    <row r="34">
      <c r="A34" s="4" t="inlineStr">
        <is>
          <t>Net (income) loss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v>
      </c>
    </row>
    <row r="35">
      <c r="A35" s="4" t="inlineStr">
        <is>
          <t>Net income (loss) attributable to Riot Platforms, Inc.</t>
        </is>
      </c>
      <c r="B35" s="7" t="n">
        <v>-32435</v>
      </c>
      <c r="C35" s="7" t="n">
        <v>-353559</v>
      </c>
      <c r="D35" s="7" t="n">
        <v>36578</v>
      </c>
      <c r="E35" s="7" t="n">
        <v>-22035</v>
      </c>
      <c r="F35" s="7" t="n">
        <v>19009</v>
      </c>
      <c r="G35" s="7" t="n">
        <v>5156</v>
      </c>
      <c r="H35" s="7" t="n">
        <v>-316981</v>
      </c>
      <c r="I35" s="7" t="n">
        <v>24165</v>
      </c>
      <c r="J35" s="7" t="n">
        <v>-349416</v>
      </c>
      <c r="K35" s="7" t="n">
        <v>2130</v>
      </c>
      <c r="L35" s="7" t="n">
        <v>-509553</v>
      </c>
      <c r="M35" s="7" t="n">
        <v>-15437</v>
      </c>
      <c r="N35" s="7" t="n">
        <v>-14114</v>
      </c>
    </row>
    <row r="36">
      <c r="A36" s="4" t="inlineStr">
        <is>
          <t>Basic net income (loss) per share (in Dollars per share)</t>
        </is>
      </c>
      <c r="B36" s="8" t="n">
        <v>-0.21</v>
      </c>
      <c r="C36" s="8" t="n">
        <v>-2.71</v>
      </c>
      <c r="D36" s="8" t="n">
        <v>0.31</v>
      </c>
      <c r="E36" s="8" t="n">
        <v>-0.23</v>
      </c>
      <c r="F36" s="8" t="n">
        <v>0.21</v>
      </c>
      <c r="G36" s="8" t="n">
        <v>0.06</v>
      </c>
      <c r="H36" s="8" t="n">
        <v>-2.56</v>
      </c>
      <c r="I36" s="8" t="n">
        <v>0.28</v>
      </c>
      <c r="J36" s="8" t="n">
        <v>-2.61</v>
      </c>
      <c r="K36" s="8" t="n">
        <v>0.02</v>
      </c>
      <c r="L36" s="8" t="n">
        <v>-3.65</v>
      </c>
      <c r="M36" s="8" t="n">
        <v>-0.17</v>
      </c>
      <c r="N36" s="8" t="n">
        <v>-0.34</v>
      </c>
    </row>
    <row r="37">
      <c r="A37" s="4" t="inlineStr">
        <is>
          <t>Diluted net income (loss) per share (in Dollars per share)</t>
        </is>
      </c>
      <c r="B37" s="8" t="n">
        <v>-0.21</v>
      </c>
      <c r="C37" s="8" t="n">
        <v>-2.71</v>
      </c>
      <c r="D37" s="8" t="n">
        <v>0.31</v>
      </c>
      <c r="E37" s="8" t="n">
        <v>-0.23</v>
      </c>
      <c r="F37" s="8" t="n">
        <v>0.21</v>
      </c>
      <c r="G37" s="8" t="n">
        <v>0.06</v>
      </c>
      <c r="H37" s="8" t="n">
        <v>-2.56</v>
      </c>
      <c r="I37" s="8" t="n">
        <v>0.28</v>
      </c>
      <c r="J37" s="8" t="n">
        <v>-2.61</v>
      </c>
      <c r="K37" s="8" t="n">
        <v>0.02</v>
      </c>
      <c r="L37" s="8" t="n">
        <v>-3.66</v>
      </c>
      <c r="M37" s="8" t="n">
        <v>-0.17</v>
      </c>
      <c r="N37" s="8" t="n">
        <v>-0.33</v>
      </c>
    </row>
    <row r="38">
      <c r="A38" s="4" t="inlineStr">
        <is>
          <t>Basic weighted average number of shares outstanding (in Shares)</t>
        </is>
      </c>
      <c r="B38" s="6" t="n">
        <v>153895123</v>
      </c>
      <c r="C38" s="6" t="n">
        <v>130405502</v>
      </c>
      <c r="D38" s="6" t="n">
        <v>117042347</v>
      </c>
      <c r="E38" s="6" t="n">
        <v>96064036</v>
      </c>
      <c r="F38" s="6" t="n">
        <v>88681338</v>
      </c>
      <c r="G38" s="6" t="n">
        <v>83163400</v>
      </c>
      <c r="H38" s="6" t="n">
        <v>123760839</v>
      </c>
      <c r="I38" s="6" t="n">
        <v>85937612</v>
      </c>
      <c r="J38" s="6" t="n">
        <v>133894338</v>
      </c>
      <c r="K38" s="6" t="n">
        <v>89350180</v>
      </c>
      <c r="L38" s="6" t="n">
        <v>139433901</v>
      </c>
      <c r="M38" s="6" t="n">
        <v>93452764</v>
      </c>
      <c r="N38" s="6" t="n">
        <v>41976704</v>
      </c>
    </row>
    <row r="39">
      <c r="A39" s="4" t="inlineStr">
        <is>
          <t>Diluted weighted average number of shares outstanding (in Shares)</t>
        </is>
      </c>
      <c r="B39" s="6" t="n">
        <v>153895123</v>
      </c>
      <c r="C39" s="6" t="n">
        <v>130405502</v>
      </c>
      <c r="D39" s="6" t="n">
        <v>117042347</v>
      </c>
      <c r="E39" s="6" t="n">
        <v>96064036</v>
      </c>
      <c r="F39" s="6" t="n">
        <v>89241044</v>
      </c>
      <c r="G39" s="6" t="n">
        <v>83712151</v>
      </c>
      <c r="H39" s="6" t="n">
        <v>123760839</v>
      </c>
      <c r="I39" s="6" t="n">
        <v>86501471</v>
      </c>
      <c r="J39" s="6" t="n">
        <v>133894338</v>
      </c>
      <c r="K39" s="6" t="n">
        <v>89896374</v>
      </c>
      <c r="L39" s="6" t="n">
        <v>139433901</v>
      </c>
      <c r="M39" s="6" t="n">
        <v>93452764</v>
      </c>
      <c r="N39" s="6" t="n">
        <v>41976704</v>
      </c>
    </row>
    <row r="40">
      <c r="A40" s="4" t="inlineStr">
        <is>
          <t>Bitcoin Min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revenue</t>
        </is>
      </c>
      <c r="B42" s="7" t="n">
        <v>22070</v>
      </c>
      <c r="C42" s="7" t="n">
        <v>46151</v>
      </c>
      <c r="D42" s="7" t="n">
        <v>57945</v>
      </c>
      <c r="E42" s="7" t="n">
        <v>53590</v>
      </c>
      <c r="F42" s="7" t="n">
        <v>31450</v>
      </c>
      <c r="G42" s="7" t="n">
        <v>23173</v>
      </c>
      <c r="H42" s="7" t="n">
        <v>104096</v>
      </c>
      <c r="I42" s="7" t="n">
        <v>54623</v>
      </c>
      <c r="J42" s="7" t="n">
        <v>126166</v>
      </c>
      <c r="K42" s="7" t="n">
        <v>108213</v>
      </c>
      <c r="L42" s="7" t="n">
        <v>156870</v>
      </c>
      <c r="M42" s="7" t="n">
        <v>184422</v>
      </c>
      <c r="N42" s="7" t="n">
        <v>11984</v>
      </c>
    </row>
    <row r="43">
      <c r="A43" s="3" t="inlineStr">
        <is>
          <t>Costs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st of revenues</t>
        </is>
      </c>
      <c r="B44" s="6" t="n">
        <v>14677</v>
      </c>
      <c r="C44" s="6" t="n">
        <v>17995</v>
      </c>
      <c r="D44" s="6" t="n">
        <v>19094</v>
      </c>
      <c r="E44" s="6" t="n">
        <v>13034</v>
      </c>
      <c r="F44" s="6" t="n">
        <v>9325</v>
      </c>
      <c r="G44" s="6" t="n">
        <v>7534</v>
      </c>
      <c r="H44" s="6" t="n">
        <v>37089</v>
      </c>
      <c r="I44" s="6" t="n">
        <v>16859</v>
      </c>
      <c r="J44" s="6" t="n">
        <v>51766</v>
      </c>
      <c r="K44" s="6" t="n">
        <v>29893</v>
      </c>
      <c r="L44" s="6" t="n">
        <v>74335</v>
      </c>
      <c r="M44" s="6" t="n">
        <v>45513</v>
      </c>
      <c r="N44" s="6" t="n">
        <v>6251</v>
      </c>
    </row>
    <row r="45">
      <c r="A45" s="4" t="inlineStr">
        <is>
          <t>Data Center Hos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 revenue</t>
        </is>
      </c>
      <c r="B47" s="6" t="n">
        <v>8371</v>
      </c>
      <c r="C47" s="6" t="n">
        <v>9834</v>
      </c>
      <c r="D47" s="6" t="n">
        <v>9694</v>
      </c>
      <c r="E47" s="6" t="n">
        <v>11193</v>
      </c>
      <c r="F47" s="6" t="n">
        <v>2874</v>
      </c>
      <c r="G47" s="4" t="inlineStr">
        <is>
          <t xml:space="preserve"> </t>
        </is>
      </c>
      <c r="H47" s="6" t="n">
        <v>19528</v>
      </c>
      <c r="I47" s="6" t="n">
        <v>2874</v>
      </c>
      <c r="J47" s="6" t="n">
        <v>27899</v>
      </c>
      <c r="K47" s="6" t="n">
        <v>14067</v>
      </c>
      <c r="L47" s="6" t="n">
        <v>36862</v>
      </c>
      <c r="M47" s="6" t="n">
        <v>24546</v>
      </c>
      <c r="N47" s="4" t="inlineStr">
        <is>
          <t xml:space="preserve"> </t>
        </is>
      </c>
    </row>
    <row r="48">
      <c r="A48" s="3" t="inlineStr">
        <is>
          <t>Costs an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st of revenues</t>
        </is>
      </c>
      <c r="B49" s="6" t="n">
        <v>14223</v>
      </c>
      <c r="C49" s="6" t="n">
        <v>15184</v>
      </c>
      <c r="D49" s="6" t="n">
        <v>14985</v>
      </c>
      <c r="E49" s="6" t="n">
        <v>12581</v>
      </c>
      <c r="F49" s="6" t="n">
        <v>3736</v>
      </c>
      <c r="G49" s="4" t="inlineStr">
        <is>
          <t xml:space="preserve"> </t>
        </is>
      </c>
      <c r="H49" s="6" t="n">
        <v>30169</v>
      </c>
      <c r="I49" s="6" t="n">
        <v>3736</v>
      </c>
      <c r="J49" s="6" t="n">
        <v>44392</v>
      </c>
      <c r="K49" s="6" t="n">
        <v>16317</v>
      </c>
      <c r="L49" s="6" t="n">
        <v>61906</v>
      </c>
      <c r="M49" s="6" t="n">
        <v>32998</v>
      </c>
      <c r="N49" s="4" t="inlineStr">
        <is>
          <t xml:space="preserve"> </t>
        </is>
      </c>
    </row>
    <row r="50">
      <c r="A50" s="4" t="inlineStr">
        <is>
          <t>Engine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revenue</t>
        </is>
      </c>
      <c r="B52" s="6" t="n">
        <v>15824</v>
      </c>
      <c r="C52" s="6" t="n">
        <v>16938</v>
      </c>
      <c r="D52" s="6" t="n">
        <v>12124</v>
      </c>
      <c r="E52" s="4" t="inlineStr">
        <is>
          <t xml:space="preserve"> </t>
        </is>
      </c>
      <c r="F52" s="4" t="inlineStr">
        <is>
          <t xml:space="preserve"> </t>
        </is>
      </c>
      <c r="G52" s="4" t="inlineStr">
        <is>
          <t xml:space="preserve"> </t>
        </is>
      </c>
      <c r="H52" s="6" t="n">
        <v>29062</v>
      </c>
      <c r="I52" s="4" t="inlineStr">
        <is>
          <t xml:space="preserve"> </t>
        </is>
      </c>
      <c r="J52" s="6" t="n">
        <v>44886</v>
      </c>
      <c r="K52" s="4" t="inlineStr">
        <is>
          <t xml:space="preserve"> </t>
        </is>
      </c>
      <c r="L52" s="6" t="n">
        <v>65342</v>
      </c>
      <c r="M52" s="6" t="n">
        <v>4178</v>
      </c>
      <c r="N52" s="4" t="inlineStr">
        <is>
          <t xml:space="preserve"> </t>
        </is>
      </c>
    </row>
    <row r="53">
      <c r="A53" s="3" t="inlineStr">
        <is>
          <t>Costs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st of revenues</t>
        </is>
      </c>
      <c r="B54" s="6" t="n">
        <v>13780</v>
      </c>
      <c r="C54" s="6" t="n">
        <v>15175</v>
      </c>
      <c r="D54" s="6" t="n">
        <v>11549</v>
      </c>
      <c r="E54" s="4" t="inlineStr">
        <is>
          <t xml:space="preserve"> </t>
        </is>
      </c>
      <c r="F54" s="4" t="inlineStr">
        <is>
          <t xml:space="preserve"> </t>
        </is>
      </c>
      <c r="G54" s="4" t="inlineStr">
        <is>
          <t xml:space="preserve"> </t>
        </is>
      </c>
      <c r="H54" s="6" t="n">
        <v>26724</v>
      </c>
      <c r="I54" s="4" t="inlineStr">
        <is>
          <t xml:space="preserve"> </t>
        </is>
      </c>
      <c r="J54" s="6" t="n">
        <v>40504</v>
      </c>
      <c r="K54" s="4" t="inlineStr">
        <is>
          <t xml:space="preserve"> </t>
        </is>
      </c>
      <c r="L54" s="6" t="n">
        <v>57455</v>
      </c>
      <c r="M54" s="6" t="n">
        <v>3582</v>
      </c>
      <c r="N54" s="4" t="inlineStr">
        <is>
          <t xml:space="preserve"> </t>
        </is>
      </c>
    </row>
    <row r="55">
      <c r="A55" s="4" t="inlineStr">
        <is>
          <t>Other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otal revenue</t>
        </is>
      </c>
      <c r="B57" s="7" t="n">
        <v>25</v>
      </c>
      <c r="C57" s="7" t="n">
        <v>24</v>
      </c>
      <c r="D57" s="7" t="n">
        <v>24</v>
      </c>
      <c r="E57" s="7" t="n">
        <v>25</v>
      </c>
      <c r="F57" s="7" t="n">
        <v>24</v>
      </c>
      <c r="G57" s="7" t="n">
        <v>24</v>
      </c>
      <c r="H57" s="7" t="n">
        <v>48</v>
      </c>
      <c r="I57" s="7" t="n">
        <v>48</v>
      </c>
      <c r="J57" s="7" t="n">
        <v>73</v>
      </c>
      <c r="K57" s="7" t="n">
        <v>73</v>
      </c>
      <c r="L57" s="7" t="n">
        <v>97</v>
      </c>
      <c r="M57" s="7" t="n">
        <v>97</v>
      </c>
      <c r="N57" s="7" t="n">
        <v>97</v>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Changes in Estimated Fair Value of Derivative Asset</t>
        </is>
      </c>
      <c r="B4" s="4" t="inlineStr">
        <is>
          <t>​ ​ ​ ​ ​ Balance as of January 1, 2021 ​ $ — Acquisition of Whinstone ​ ​ 13,967 Change in fair value of derivative asset ​ ​ 12,112 Balance as of December 31, 2021 ​ ​ 26,079 Change in fair value of derivative asset ​ 71,418 Balance as of December 31, 2022 ​ $ 97,4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deposits on equipment</t>
        </is>
      </c>
      <c r="B4" s="4" t="inlineStr">
        <is>
          <t>Deposits consist of the following: ​ ​ ​ ​ ​ ​ ​ ​ ​ December 31, December 31, ​ ​ 2022 ​ 2021 Deposits on equipment: ​ ​ Beginning balance ​ $ 261,215 ​ $ 33,093 Additions ​ 194,923 ​ 274,833 Reclassification to property and equipment ​ (422,865) ​ (46,711) Ending balance ​ 33,273 ​ 261,215 Security deposits ​ 9,160 ​ 4,955 Total deposits ​ $ 42,433 ​ $ 266,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 of the following: ​ ​ ​ ​ ​ ​ ​ ​ December 31, December 31, ​ ​ 2022 ​ 2021 Construction in progress ​ $ 16,621 ​ $ 12,110 Power related costs and remittances ​ 32,632 ​ — Accrued compensation ​ ​ 8,582 ​ ​ 5,741 Insurance ​ 3,660 ​ 2,507 Other ​ 3,969 ​ 1,713 Total accrued expenses ​ $ 65,464 ​ $ 22,0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 ​ ​ ​ ​ ​ ​ ​ ​ ​ ​ ​ Years Ended December 31, ​ ​ 2022 2021 2020 Operating lease cost ​ $ 3,193 ​ $ 678 ​ $ 1,240 Variable lease cost ​ 182 ​ 51 ​ 1,040 Operating lease expense ​ 3,375 ​ 729 ​ 2,280 Short-term lease rent expense ​ — ​ 19 ​ 20 Total lease expense ​ $ 3,375 ​ $ 748 ​ $ 2,300 ​</t>
        </is>
      </c>
    </row>
    <row r="5">
      <c r="A5" s="4" t="inlineStr">
        <is>
          <t>Schedule of Other Information</t>
        </is>
      </c>
      <c r="B5" s="4" t="inlineStr">
        <is>
          <t>​ ​ ​ ​ ​ ​ ​ ​ ​ ​ ​ ​ ​ ​ Years Ended December 31, ​ ​ ​ 2022 2021 2020 ​ Operating cash outflows for operating leases ​ $ 2,789 ​ $ 435 ​ $ 1,207 ​ Right of use assets exchanged for new operating lease liabilities ​ $ 10,333 ​ $ 13,622 ​ $ — ​ Weighted-average remaining lease term – operating leases ​ 8.5 ​ 8.6 ​ — ​ Weighted-average discount rate – operating leases ​ 6.6 % 5.8 % — % ​</t>
        </is>
      </c>
    </row>
    <row r="6">
      <c r="A6" s="4" t="inlineStr">
        <is>
          <t>Schedule of Future Minimum Operating Lease Payments</t>
        </is>
      </c>
      <c r="B6" s="4" t="inlineStr">
        <is>
          <t>The following table represents our future minimum operating lease payments as of December 31, 2022: ​ ​ ​ ​ ​ ​ ​ ​ ​ ​ ​ ​ Ground lease Office and other leases Total 2023 ​ $ 1,939 ​ $ 1,487 ​ $ 3,426 2024 ​ 1,998 ​ 1,495 ​ 3,493 2025 ​ ​ 2,058 ​ ​ 1,182 ​ ​ 3,240 2026 ​ 2,119 ​ 1,107 ​ 3,226 2027 ​ 2,183 ​ 1,134 ​ 3,317 Thereafter ​ 9,618 ​ 3,222 ​ 12,840 Total undiscounted lease payments ​ 19,915 ​ 9,627 ​ 29,542 Less present value discount ​ (5,720) ​ (1,571) ​ (7,291) Present value of lease liabilities ​ $ 14,195 ​ $ 8,056 ​ $ 22,2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cognized Stock-based Compensation</t>
        </is>
      </c>
      <c r="B4" s="4" t="inlineStr">
        <is>
          <t>The following table presents stock-based compensation expense by category: ​ ​ ​ ​ ​ ​ ​ ​ ​ ​ ​ ​ ​ Years Ended December 31, ​ 2022 2021 2020 Performance-based stock awards ​ $ 16,444 ​ $ 63,556 ​ $ — Service-based stock awards ​ ​ 8,111 ​ ​ 4,935 ​ ​ 3,407 Total stock-based compensation ​ $ 24,555 ​ $ 68,491 ​ $ 3,407 ​</t>
        </is>
      </c>
    </row>
    <row r="5">
      <c r="A5" s="4" t="inlineStr">
        <is>
          <t>Schedule of Unvested Performance-based Restricted Common Stock Activity</t>
        </is>
      </c>
      <c r="B5" s="4" t="inlineStr">
        <is>
          <t>The following table presents a summary of the Company’s performance-based awards activity: ​ ​ ​ ​ ​ ​ ​ ​ ​ ​ ​ Weighted Average ​ ​ ​ ​ Grant-Date ​ Number of Shares Fair Value RSU Balance as of January 1, 2022 ​ 3,404,585 ​ $ 36.68 RSUs Granted ​ 1,412,299 ​ $ 10.66 RSUs Vested ​ (577,507) ​ $ 35.21 RSUs Forfeited ​ (406,439) ​ $ 34.96 RSUs converted to RSAs ​ (3,832,938) ​ $ 28.75 RSU Balance as of December 31, 2022 ​ — ​ ​ ​ ​ ​ ​ ​ ​ ​ RSUs converted to RSAs ​ 3,832,938 ​ $ 28.75 RSAs Granted 245,266 ​ $ 6.83 RSAs Vested (151,702) ​ $ 6.83 RSAs Forfeited ​ (7,567) ​ $ 6.39 RSA Balance as of December 31, 2022 3,918,935 ​ $ 3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 ​ ​ ​ ​ ​ ​ ​ ​ ​ ​ ​ ​ ​ ​ Fair value measured as of December 31, 2022 ​ ​ ​ ​ ​ ​ ​ ​ ​ ​ ​ Significant ​ ​ ​ ​ ​ Quoted prices in ​ Significant other ​ unobservable ​ ​ Total carrying ​ active markets ​ observable inputs ​ inputs ​ Value (Level 1) (Level 2) (Level 3) Derivative asset (a) ​ $ 97,497 ​ $ — ​ $ — ​ $ 97,497 Contingent consideration liability (b) ​ $ 24,935 ​ $ — ​ $ — ​ $ 24,935 ​ ​ ​ ​ ​ ​ ​ ​ ​ ​ ​ ​ ​ ​ ​ ​ ​ Fair value measured as of December 31, 2021 ​ ​ ​ ​ ​ ​ ​ ​ ​ ​ ​ Significant ​ ​ ​ ​ ​ Quoted prices in ​ Significant other ​ unobservable ​ ​ Total carrying ​ active markets ​ observable inputs ​ inputs ​ Value (Level 1) (Level 2) (Level 3) Derivative asset (a) ​ $ 26,079 ​ $ — ​ $ — ​ $ 26,079 Contingent consideration liability (b) ​ $ 83,928 ​ $ — ​ $ — ​ $ 83,928 ​</t>
        </is>
      </c>
    </row>
    <row r="5">
      <c r="A5" s="4" t="inlineStr">
        <is>
          <t>Schedule of Changes in Estimated Fair Value of Liability</t>
        </is>
      </c>
      <c r="B5" s="4" t="inlineStr">
        <is>
          <t>​ ​ ​ ​ ​ Balance as of January 1, 2021 ​ $ — Acquisition of Whinstone ​ 82,953 Change in fair value of contingent consideration ​ ​ 975 Balance as of December 31, 2021 ​ ​ 83,928 Change in contingent consideration ​ (58,834) Change in fair value of contingent consideration ​ ​ (159) Balance as of December 31, 2022 ​ $ 24,9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s in Estimated Fair Value of Liability</t>
        </is>
      </c>
      <c r="B4" s="4" t="inlineStr">
        <is>
          <t>​ ​ ​ ​ ​ Balance as of January 1, 2021 ​ $ — Acquisition of Whinstone ​ 82,953 Change in fair value of contingent consideration ​ ​ 975 Balance as of December 31, 2021 ​ ​ 83,928 Change in contingent consideration ​ (58,834) Change in fair value of contingent consideration ​ ​ (159) Balance as of December 31, 2022 ​ $ 24,9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from continuing operations by domestic and foreign jurisdictions</t>
        </is>
      </c>
      <c r="B4" s="4" t="inlineStr">
        <is>
          <t>The following table presents the components of the loss from continuing operations before income taxes: ​ ​ ​ ​ ​ ​ ​ ​ ​ ​ ​ ​ ​ For the years ended December 31, ​ 2022 2021 2020 Domestic ​ $ (521,302) ​ $ (15,183) ​ $ (14,107) Foreign ​ — ​ — ​ — Loss from Continuing Operations before Income Taxes ​ $ (521,302) ​ $ (15,183) ​ $ (14,107) ​</t>
        </is>
      </c>
    </row>
    <row r="5">
      <c r="A5" s="4" t="inlineStr">
        <is>
          <t>Schedule of components of income tax benefit expense</t>
        </is>
      </c>
      <c r="B5" s="4" t="inlineStr">
        <is>
          <t>The following table presents the components of income tax benefit (expense): ​ ​ ​ ​ ​ ​ ​ ​ ​ ​ ​ ​ ​ As of December 31, ​ 2022 2021 2020 Current: ​ ​ ​ ​ ​ ​ US Federal ​ $ — ​ $ — ​ $ — US State ​ (789) ​ (254) ​ — Foreign ​ — ​ — ​ — Total current benefit (expense) ​ $ (789) ​ $ (254) ​ $ — Deferred: ​ ​ ​ US Federal ​ $ 12,538 ​ $ — ​ $ — US State ​ — ​ — ​ — Foreign ​ — ​ — ​ — Total deferred benefit ​ 12,538 ​ — ​ — Total benefit (expense) for income taxes ​ $ 11,749 ​ $ (254) ​ $ — ​</t>
        </is>
      </c>
    </row>
    <row r="6">
      <c r="A6" s="4" t="inlineStr">
        <is>
          <t>Schedule of deferred tax assets and liabilities</t>
        </is>
      </c>
      <c r="B6" s="4" t="inlineStr">
        <is>
          <t>The following table presents the tax effects of temporary differences and tax loss and credit carry forwards that give rise to significant portions of deferred tax assets and liabilities: ​ ​ ​ ​ ​ ​ ​ ​ ​ ​ As of December 31, ​ 2022 2021 Deferred income tax assets: ​ ​ ​ ​ Net operating loss carryforwards ​ $ 150,167 ​ $ 65,681 Research and development credit carryforwards ​ 1,063 ​ 1,119 Long-term investments ​ — ​ 3,402 Operating lease liabilities ​ 5,178 ​ 1,454 Stock option expense ​ 17,422 ​ 15,827 Bitcoin assets ​ 29,111 ​ 11,403 Intangible assets ​ ​ 6,501 ​ ​ — Other assets ​ ​ 1,330 ​ ​ — Deferred revenue ​ ​ 4,595 ​ ​ — Total deferred tax assets ​ 215,367 ​ 98,886 Valuation allowance ​ (108,060) ​ (61,609) Net deferred tax assets ​ 107,307 ​ 37,277 Deferred income tax liabilities: ​ ​ Derivative asset ​ (22,678) ​ (5,477) Property and equipment and other ​ (84,629) ​ (31,800) Net deferred tax assets (liabilities) ​ $ — ​ $ — ​</t>
        </is>
      </c>
    </row>
    <row r="7">
      <c r="A7" s="4" t="inlineStr">
        <is>
          <t>Schedule of tax expense (benefit) based on the U.S. federal statutory rate</t>
        </is>
      </c>
      <c r="B7" s="4" t="inlineStr">
        <is>
          <t>The following table reconciles the tax expense (benefit) based on the U.S. federal statutory rate with actual tax expense (benefit): ​ ​ ​ ​ ​ ​ ​ ​ ​ ​ ​ ​ ​ For the years ended December 31, ​ ​ 2022 ​ 2021 ​ 2020 Statutory federal income tax expense (benefit) $ (109,376) $ (3,188) $ (2,660) State taxes, net of federal tax expense (benefit) ​ (3,403) ​ 67 ​ (471) Goodwill impairment ​ 64,295 ​ — ​ (45) Contingent payment ​ ​ (12,538) ​ ​ — ​ ​ — Stock compensation ​ ​ (2,904) ​ ​ ​ ​ ​ ​ Other nondeductible expenses ​ ​ 11,433 ​ ​ 1,732 ​ ​ — Tax return to provision true-up ​ (9,026) ​ 67 ​ (8,737) State tax rate change ​ 3,321 ​ (1,908) ​ 2,231 Other ​ — ​ — ​ — Change in valuation allowance ​ 46,449 ​ 3,484 ​ 9,682 Income taxes expense (benefit) ​ $ (11,749) ​ $ 254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t>
        </is>
      </c>
      <c r="B4" s="4" t="inlineStr">
        <is>
          <t>​ ​ ​ ​ ​ ​ ​ ​ ​ December 31, ​ 2022 2021 2020 Warrants to purchase common stock 63,000 63,000 2,061,770 Options to purchase common stock — — 12,000 Unvested restricted stock awards — 4,015,146 633,305 Convertible Series B preferred shares — 2,199 4,199 Total 63,000 4,080,345 2,711,2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 and Operating Income</t>
        </is>
      </c>
      <c r="B4" s="4" t="inlineStr">
        <is>
          <t>The following table presents revenue and cost of revenues for the Company’s reportable segments, reconciled to the Consolidated Statements of Operations: ​ ​ ​ ​ ​ ​ ​ ​ ​ ​ ​ ​ ​ Years Ended December 31, ​ 2022 2021 2020 ​ ​ ​ ​ ​ (as restated) ​ (as restated) Reportable segment revenue: ​ ​ ​ ​ ​ ​ Bitcoin Mining ​ $ 156,870 ​ $ 184,422 ​ $ 11,984 Data Center Hosting ​ 101,718 ​ 24,546 ​ — Engineering ​ 85,358 ​ 5,265 ​ — Other revenue ​ 97 ​ 97 ​ 97 Eliminations ​ (84,872) ​ (1,087) ​ — Total segment and consolidated revenue ​ $ 259,171 ​ $ 213,243 ​ $ 12,081 ​ ​ ​ ​ ​ ​ ​ ​ ​ ​ Reportable segment cost of revenues: ​ ​ ​ Bitcoin Mining ​ 84,897 ​ 45,513 ​ 6,251 Data Center Hosting ​ 116,200 ​ 32,998 ​ — Engineering ​ 70,283 ​ 4,351 ​ — Eliminations ​ (77,684) ​ (769) ​ — Total segment and consolidated cost of revenues ​ $ 193,696 ​ $ 82,093 ​ $ 6,251 ​ ​ ​ ​ ​ ​ ​ ​ ​ ​ Reconciling Items: ​ ​ ​ Acquisition-related costs ​ (78) ​ (21,198) ​ — Selling, general, and administrative ​ (67,452) ​ (87,429) ​ (10,251) Depreciation and amortization ​ (107,950) ​ (26,324) ​ (4,494) Change in fair value of derivative asset ​ 71,418 ​ 12,112 ​ — Power curtailment credits ​ ​ 27,345 ​ ​ 6,514 ​ ​ — Change in fair value of contingent consideration ​ 159 ​ (975) ​ — Realized gain on sale/exchange of Bitcoin ​ 30,346 ​ 253 ​ 6,350 Gain on exchange of equipment ​ ​ 16,281 ​ ​ — ​ ​ 29 Casualty-related charges (recoveries), net ​ (9,688) ​ — ​ — Impairment of Bitcoin ​ ​ (147,365) ​ ​ (43,973) ​ ​ (3,595) Impairment of goodwill ​ (335,648) ​ — ​ — Impairment of miners ​ ​ (55,544) ​ — ​ — Impairment of long-term investment ​ — ​ — ​ (9,413) Reversal of registration rights penalty ​ — ​ — ​ 1,358 Interest income (expense) ​ 454 ​ (296) ​ 85 Realized loss on sale of marketable equity securities ​ (8,996) ​ — ​ — Realized gain on sale/exchange of long-term investment ​ ​ — ​ ​ 26,260 ​ ​ — Unrealized loss on marketable equity securities ​ — ​ (13,655) ​ — Other income (expense) ​ (59) ​ 2,378 ​ (6) Current income tax benefit (expense) ​ ​ (789) ​ (254) ​ — Deferred income tax benefit (expense) ​ 12,538 ​ — ​ — Net income (loss) ​ $ (509,553) ​ $ (15,437) ​ $ (14,1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52" customWidth="1" min="5" max="5"/>
    <col width="34" customWidth="1" min="6" max="6"/>
    <col width="13" customWidth="1" min="7" max="7"/>
  </cols>
  <sheetData>
    <row r="1">
      <c r="A1" s="1" t="inlineStr">
        <is>
          <t>Consolidated Statement of Stockholders' Equity - USD ($) $ in Thousands</t>
        </is>
      </c>
      <c r="B1" s="2" t="inlineStr">
        <is>
          <t>Preferred Stock [Member]</t>
        </is>
      </c>
      <c r="C1" s="2" t="inlineStr">
        <is>
          <t>Common Stock [Member]</t>
        </is>
      </c>
      <c r="D1" s="2" t="inlineStr">
        <is>
          <t>Accumulated deficit [Member]</t>
        </is>
      </c>
      <c r="E1" s="2" t="inlineStr">
        <is>
          <t>Total Riot Blockchain stockholder's equity [Member]</t>
        </is>
      </c>
      <c r="F1" s="2" t="inlineStr">
        <is>
          <t>Non-controlling interest [Member]</t>
        </is>
      </c>
      <c r="G1" s="2" t="inlineStr">
        <is>
          <t>Total</t>
        </is>
      </c>
    </row>
    <row r="2">
      <c r="A2" s="4" t="inlineStr">
        <is>
          <t>BALANCE at Dec. 31, 2019</t>
        </is>
      </c>
      <c r="B2" s="7" t="n">
        <v>22</v>
      </c>
      <c r="C2" s="7" t="n">
        <v>243458</v>
      </c>
      <c r="D2" s="7" t="n">
        <v>-217238</v>
      </c>
      <c r="E2" s="7" t="n">
        <v>26242</v>
      </c>
      <c r="F2" s="7" t="n">
        <v>-7</v>
      </c>
      <c r="G2" s="7" t="n">
        <v>26235</v>
      </c>
    </row>
    <row r="3">
      <c r="A3" s="4" t="inlineStr">
        <is>
          <t>BALANCE (in Shares) at Dec. 31, 2019</t>
        </is>
      </c>
      <c r="B3" s="6" t="n">
        <v>4199</v>
      </c>
      <c r="C3" s="6" t="n">
        <v>25082872</v>
      </c>
      <c r="D3" s="4" t="inlineStr">
        <is>
          <t xml:space="preserve"> </t>
        </is>
      </c>
      <c r="E3" s="4" t="inlineStr">
        <is>
          <t xml:space="preserve"> </t>
        </is>
      </c>
      <c r="F3" s="4" t="inlineStr">
        <is>
          <t xml:space="preserve"> </t>
        </is>
      </c>
      <c r="G3" s="4" t="inlineStr">
        <is>
          <t xml:space="preserve"> </t>
        </is>
      </c>
    </row>
    <row r="4">
      <c r="A4" s="4" t="inlineStr">
        <is>
          <t>Issuance of common stock to settle executive compensation</t>
        </is>
      </c>
      <c r="B4" s="4" t="inlineStr">
        <is>
          <t xml:space="preserve"> </t>
        </is>
      </c>
      <c r="C4" s="7" t="n">
        <v>175</v>
      </c>
      <c r="D4" s="4" t="inlineStr">
        <is>
          <t xml:space="preserve"> </t>
        </is>
      </c>
      <c r="E4" s="6" t="n">
        <v>175</v>
      </c>
      <c r="F4" s="4" t="inlineStr">
        <is>
          <t xml:space="preserve"> </t>
        </is>
      </c>
      <c r="G4" s="6" t="n">
        <v>175</v>
      </c>
    </row>
    <row r="5">
      <c r="A5" s="4" t="inlineStr">
        <is>
          <t>Issuance of common stock to settle executive compensation (in Shares)</t>
        </is>
      </c>
      <c r="B5" s="4" t="inlineStr">
        <is>
          <t xml:space="preserve"> </t>
        </is>
      </c>
      <c r="C5" s="6" t="n">
        <v>122377</v>
      </c>
      <c r="D5" s="4" t="inlineStr">
        <is>
          <t xml:space="preserve"> </t>
        </is>
      </c>
      <c r="E5" s="4" t="inlineStr">
        <is>
          <t xml:space="preserve"> </t>
        </is>
      </c>
      <c r="F5" s="4" t="inlineStr">
        <is>
          <t xml:space="preserve"> </t>
        </is>
      </c>
      <c r="G5" s="4" t="inlineStr">
        <is>
          <t xml:space="preserve"> </t>
        </is>
      </c>
    </row>
    <row r="6">
      <c r="A6" s="4" t="inlineStr">
        <is>
          <t>Delivery of common stock underlying restricted stock units to settle executive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livery of common stock underlying restricted stock units to settle executive compensation (in Shares)</t>
        </is>
      </c>
      <c r="B7" s="4" t="inlineStr">
        <is>
          <t xml:space="preserve"> </t>
        </is>
      </c>
      <c r="C7" s="6" t="n">
        <v>5000</v>
      </c>
      <c r="D7" s="4" t="inlineStr">
        <is>
          <t xml:space="preserve"> </t>
        </is>
      </c>
      <c r="E7" s="4" t="inlineStr">
        <is>
          <t xml:space="preserve"> </t>
        </is>
      </c>
      <c r="F7" s="4" t="inlineStr">
        <is>
          <t xml:space="preserve"> </t>
        </is>
      </c>
      <c r="G7" s="4" t="inlineStr">
        <is>
          <t xml:space="preserve"> </t>
        </is>
      </c>
    </row>
    <row r="8">
      <c r="A8" s="4" t="inlineStr">
        <is>
          <t>Delivery of common stock underlying restricted stock units, net of tax withholding settlement</t>
        </is>
      </c>
      <c r="B8" s="4" t="inlineStr">
        <is>
          <t xml:space="preserve"> </t>
        </is>
      </c>
      <c r="C8" s="7" t="n">
        <v>-446</v>
      </c>
      <c r="D8" s="4" t="inlineStr">
        <is>
          <t xml:space="preserve"> </t>
        </is>
      </c>
      <c r="E8" s="6" t="n">
        <v>-446</v>
      </c>
      <c r="F8" s="4" t="inlineStr">
        <is>
          <t xml:space="preserve"> </t>
        </is>
      </c>
      <c r="G8" s="6" t="n">
        <v>-446</v>
      </c>
    </row>
    <row r="9">
      <c r="A9" s="4" t="inlineStr">
        <is>
          <t>Delivery of common stock underlying restricted stock units, net of tax withholding settlement (in Shares)</t>
        </is>
      </c>
      <c r="B9" s="4" t="inlineStr">
        <is>
          <t xml:space="preserve"> </t>
        </is>
      </c>
      <c r="C9" s="6" t="n">
        <v>2048096</v>
      </c>
      <c r="D9" s="4" t="inlineStr">
        <is>
          <t xml:space="preserve"> </t>
        </is>
      </c>
      <c r="E9" s="4" t="inlineStr">
        <is>
          <t xml:space="preserve"> </t>
        </is>
      </c>
      <c r="F9" s="4" t="inlineStr">
        <is>
          <t xml:space="preserve"> </t>
        </is>
      </c>
      <c r="G9" s="4" t="inlineStr">
        <is>
          <t xml:space="preserve"> </t>
        </is>
      </c>
    </row>
    <row r="10">
      <c r="A10" s="4" t="inlineStr">
        <is>
          <t>Delivery of common stock underlying restricted stock units for consulting and advisory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livery of common stock underlying restricted stock units for consulting and advisory services (in Shares)</t>
        </is>
      </c>
      <c r="B11" s="4" t="inlineStr">
        <is>
          <t xml:space="preserve"> </t>
        </is>
      </c>
      <c r="C11" s="6" t="n">
        <v>40634</v>
      </c>
      <c r="D11" s="4" t="inlineStr">
        <is>
          <t xml:space="preserve"> </t>
        </is>
      </c>
      <c r="E11" s="4" t="inlineStr">
        <is>
          <t xml:space="preserve"> </t>
        </is>
      </c>
      <c r="F11" s="4" t="inlineStr">
        <is>
          <t xml:space="preserve"> </t>
        </is>
      </c>
      <c r="G11" s="4" t="inlineStr">
        <is>
          <t xml:space="preserve"> </t>
        </is>
      </c>
    </row>
    <row r="12">
      <c r="A12" s="4" t="inlineStr">
        <is>
          <t>Issuance of common stock related to exercise of warrants</t>
        </is>
      </c>
      <c r="B12" s="4" t="inlineStr">
        <is>
          <t xml:space="preserve"> </t>
        </is>
      </c>
      <c r="C12" s="7" t="n">
        <v>2895</v>
      </c>
      <c r="D12" s="4" t="inlineStr">
        <is>
          <t xml:space="preserve"> </t>
        </is>
      </c>
      <c r="E12" s="6" t="n">
        <v>2895</v>
      </c>
      <c r="F12" s="4" t="inlineStr">
        <is>
          <t xml:space="preserve"> </t>
        </is>
      </c>
      <c r="G12" s="6" t="n">
        <v>2895</v>
      </c>
    </row>
    <row r="13">
      <c r="A13" s="4" t="inlineStr">
        <is>
          <t>Issuance of common stock related to exercise of warrants (in Shares)</t>
        </is>
      </c>
      <c r="B13" s="4" t="inlineStr">
        <is>
          <t xml:space="preserve"> </t>
        </is>
      </c>
      <c r="C13" s="6" t="n">
        <v>1492487</v>
      </c>
      <c r="D13" s="4" t="inlineStr">
        <is>
          <t xml:space="preserve"> </t>
        </is>
      </c>
      <c r="E13" s="4" t="inlineStr">
        <is>
          <t xml:space="preserve"> </t>
        </is>
      </c>
      <c r="F13" s="4" t="inlineStr">
        <is>
          <t xml:space="preserve"> </t>
        </is>
      </c>
      <c r="G13" s="4" t="inlineStr">
        <is>
          <t xml:space="preserve"> </t>
        </is>
      </c>
    </row>
    <row r="14">
      <c r="A14" s="4" t="inlineStr">
        <is>
          <t>Cancellation of Prive Escrow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ncellation of Prive Escrow shares (in Shares)</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7" t="n">
        <v>3407</v>
      </c>
      <c r="D16" s="4" t="inlineStr">
        <is>
          <t xml:space="preserve"> </t>
        </is>
      </c>
      <c r="E16" s="6" t="n">
        <v>3407</v>
      </c>
      <c r="F16" s="4" t="inlineStr">
        <is>
          <t xml:space="preserve"> </t>
        </is>
      </c>
      <c r="G16" s="6" t="n">
        <v>3407</v>
      </c>
    </row>
    <row r="17">
      <c r="A17" s="4" t="inlineStr">
        <is>
          <t>Issuance of common stock, net of offering costs/At-the-market offering</t>
        </is>
      </c>
      <c r="B17" s="4" t="inlineStr">
        <is>
          <t xml:space="preserve"> </t>
        </is>
      </c>
      <c r="C17" s="7" t="n">
        <v>257472</v>
      </c>
      <c r="D17" s="4" t="inlineStr">
        <is>
          <t xml:space="preserve"> </t>
        </is>
      </c>
      <c r="E17" s="6" t="n">
        <v>257472</v>
      </c>
      <c r="F17" s="4" t="inlineStr">
        <is>
          <t xml:space="preserve"> </t>
        </is>
      </c>
      <c r="G17" s="6" t="n">
        <v>257472</v>
      </c>
    </row>
    <row r="18">
      <c r="A18" s="4" t="inlineStr">
        <is>
          <t>Issuance of common stock, net of offering costs/At-the-market offering (in Shares)</t>
        </is>
      </c>
      <c r="B18" s="4" t="inlineStr">
        <is>
          <t xml:space="preserve"> </t>
        </is>
      </c>
      <c r="C18" s="6" t="n">
        <v>49932051</v>
      </c>
      <c r="D18" s="4" t="inlineStr">
        <is>
          <t xml:space="preserve"> </t>
        </is>
      </c>
      <c r="E18" s="4" t="inlineStr">
        <is>
          <t xml:space="preserve"> </t>
        </is>
      </c>
      <c r="F18" s="4" t="inlineStr">
        <is>
          <t xml:space="preserve"> </t>
        </is>
      </c>
      <c r="G18" s="4" t="inlineStr">
        <is>
          <t xml:space="preserve"> </t>
        </is>
      </c>
    </row>
    <row r="19">
      <c r="A19" s="4" t="inlineStr">
        <is>
          <t>Net income (loss) attributable to non-controlling interest</t>
        </is>
      </c>
      <c r="B19" s="4" t="inlineStr">
        <is>
          <t xml:space="preserve"> </t>
        </is>
      </c>
      <c r="C19" s="4" t="inlineStr">
        <is>
          <t xml:space="preserve"> </t>
        </is>
      </c>
      <c r="D19" s="4" t="inlineStr">
        <is>
          <t xml:space="preserve"> </t>
        </is>
      </c>
      <c r="E19" s="4" t="inlineStr">
        <is>
          <t xml:space="preserve"> </t>
        </is>
      </c>
      <c r="F19" s="6" t="n">
        <v>7</v>
      </c>
      <c r="G19" s="6" t="n">
        <v>7</v>
      </c>
    </row>
    <row r="20">
      <c r="A20" s="4" t="inlineStr">
        <is>
          <t>Net income (loss)</t>
        </is>
      </c>
      <c r="B20" s="4" t="inlineStr">
        <is>
          <t xml:space="preserve"> </t>
        </is>
      </c>
      <c r="C20" s="4" t="inlineStr">
        <is>
          <t xml:space="preserve"> </t>
        </is>
      </c>
      <c r="D20" s="6" t="n">
        <v>-14114</v>
      </c>
      <c r="E20" s="6" t="n">
        <v>-14114</v>
      </c>
      <c r="F20" s="4" t="inlineStr">
        <is>
          <t xml:space="preserve"> </t>
        </is>
      </c>
      <c r="G20" s="6" t="n">
        <v>-14114</v>
      </c>
    </row>
    <row r="21">
      <c r="A21" s="4" t="inlineStr">
        <is>
          <t>BALANCE at Dec. 31, 2020</t>
        </is>
      </c>
      <c r="B21" s="7" t="n">
        <v>22</v>
      </c>
      <c r="C21" s="7" t="n">
        <v>506961</v>
      </c>
      <c r="D21" s="6" t="n">
        <v>-231352</v>
      </c>
      <c r="E21" s="6" t="n">
        <v>275631</v>
      </c>
      <c r="F21" s="4" t="inlineStr">
        <is>
          <t xml:space="preserve"> </t>
        </is>
      </c>
      <c r="G21" s="6" t="n">
        <v>275631</v>
      </c>
    </row>
    <row r="22">
      <c r="A22" s="4" t="inlineStr">
        <is>
          <t>BALANCE (in Shares) at Dec. 31, 2020</t>
        </is>
      </c>
      <c r="B22" s="6" t="n">
        <v>4199</v>
      </c>
      <c r="C22" s="6" t="n">
        <v>78523517</v>
      </c>
      <c r="D22" s="4" t="inlineStr">
        <is>
          <t xml:space="preserve"> </t>
        </is>
      </c>
      <c r="E22" s="4" t="inlineStr">
        <is>
          <t xml:space="preserve"> </t>
        </is>
      </c>
      <c r="F22" s="4" t="inlineStr">
        <is>
          <t xml:space="preserve"> </t>
        </is>
      </c>
      <c r="G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6" t="n">
        <v>5156</v>
      </c>
    </row>
    <row r="24">
      <c r="A24" s="4" t="inlineStr">
        <is>
          <t>BALANCE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6" t="n">
        <v>364003</v>
      </c>
    </row>
    <row r="25">
      <c r="A25" s="4" t="inlineStr">
        <is>
          <t>BALANCE at Dec. 31, 2020</t>
        </is>
      </c>
      <c r="B25" s="7" t="n">
        <v>22</v>
      </c>
      <c r="C25" s="7" t="n">
        <v>506961</v>
      </c>
      <c r="D25" s="6" t="n">
        <v>-231352</v>
      </c>
      <c r="E25" s="6" t="n">
        <v>275631</v>
      </c>
      <c r="F25" s="4" t="inlineStr">
        <is>
          <t xml:space="preserve"> </t>
        </is>
      </c>
      <c r="G25" s="6" t="n">
        <v>275631</v>
      </c>
    </row>
    <row r="26">
      <c r="A26" s="4" t="inlineStr">
        <is>
          <t>BALANCE (in Shares) at Dec. 31, 2020</t>
        </is>
      </c>
      <c r="B26" s="6" t="n">
        <v>4199</v>
      </c>
      <c r="C26" s="6" t="n">
        <v>78523517</v>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24165</v>
      </c>
    </row>
    <row r="28">
      <c r="A28" s="4" t="inlineStr">
        <is>
          <t>BALANCE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6" t="n">
        <v>710021</v>
      </c>
    </row>
    <row r="29">
      <c r="A29" s="4" t="inlineStr">
        <is>
          <t>BALANCE at Dec. 31, 2020</t>
        </is>
      </c>
      <c r="B29" s="7" t="n">
        <v>22</v>
      </c>
      <c r="C29" s="7" t="n">
        <v>506961</v>
      </c>
      <c r="D29" s="6" t="n">
        <v>-231352</v>
      </c>
      <c r="E29" s="6" t="n">
        <v>275631</v>
      </c>
      <c r="F29" s="4" t="inlineStr">
        <is>
          <t xml:space="preserve"> </t>
        </is>
      </c>
      <c r="G29" s="6" t="n">
        <v>275631</v>
      </c>
    </row>
    <row r="30">
      <c r="A30" s="4" t="inlineStr">
        <is>
          <t>BALANCE (in Shares) at Dec. 31, 2020</t>
        </is>
      </c>
      <c r="B30" s="6" t="n">
        <v>4199</v>
      </c>
      <c r="C30" s="6" t="n">
        <v>78523517</v>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2130</v>
      </c>
    </row>
    <row r="32">
      <c r="A32" s="4" t="inlineStr">
        <is>
          <t>BALANCE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6" t="n">
        <v>759481</v>
      </c>
    </row>
    <row r="33">
      <c r="A33" s="4" t="inlineStr">
        <is>
          <t>BALANCE at Dec. 31, 2020</t>
        </is>
      </c>
      <c r="B33" s="7" t="n">
        <v>22</v>
      </c>
      <c r="C33" s="7" t="n">
        <v>506961</v>
      </c>
      <c r="D33" s="6" t="n">
        <v>-231352</v>
      </c>
      <c r="E33" s="6" t="n">
        <v>275631</v>
      </c>
      <c r="F33" s="4" t="inlineStr">
        <is>
          <t xml:space="preserve"> </t>
        </is>
      </c>
      <c r="G33" s="6" t="n">
        <v>275631</v>
      </c>
    </row>
    <row r="34">
      <c r="A34" s="4" t="inlineStr">
        <is>
          <t>BALANCE (in Shares) at Dec. 31, 2020</t>
        </is>
      </c>
      <c r="B34" s="6" t="n">
        <v>4199</v>
      </c>
      <c r="C34" s="6" t="n">
        <v>78523517</v>
      </c>
      <c r="D34" s="4" t="inlineStr">
        <is>
          <t xml:space="preserve"> </t>
        </is>
      </c>
      <c r="E34" s="4" t="inlineStr">
        <is>
          <t xml:space="preserve"> </t>
        </is>
      </c>
      <c r="F34" s="4" t="inlineStr">
        <is>
          <t xml:space="preserve"> </t>
        </is>
      </c>
      <c r="G34" s="4" t="inlineStr">
        <is>
          <t xml:space="preserve"> </t>
        </is>
      </c>
    </row>
    <row r="35">
      <c r="A35" s="4" t="inlineStr">
        <is>
          <t>Delivery of common stock underlying restricted stock units, net of tax withholding settlement</t>
        </is>
      </c>
      <c r="B35" s="4" t="inlineStr">
        <is>
          <t xml:space="preserve"> </t>
        </is>
      </c>
      <c r="C35" s="7" t="n">
        <v>-5082</v>
      </c>
      <c r="D35" s="4" t="inlineStr">
        <is>
          <t xml:space="preserve"> </t>
        </is>
      </c>
      <c r="E35" s="6" t="n">
        <v>-5082</v>
      </c>
      <c r="F35" s="4" t="inlineStr">
        <is>
          <t xml:space="preserve"> </t>
        </is>
      </c>
      <c r="G35" s="6" t="n">
        <v>-5082</v>
      </c>
    </row>
    <row r="36">
      <c r="A36" s="4" t="inlineStr">
        <is>
          <t>Delivery of common stock underlying restricted stock units, net of tax withholding settlement (in Shares)</t>
        </is>
      </c>
      <c r="B36" s="4" t="inlineStr">
        <is>
          <t xml:space="preserve"> </t>
        </is>
      </c>
      <c r="C36" s="6" t="n">
        <v>464021</v>
      </c>
      <c r="D36" s="4" t="inlineStr">
        <is>
          <t xml:space="preserve"> </t>
        </is>
      </c>
      <c r="E36" s="4" t="inlineStr">
        <is>
          <t xml:space="preserve"> </t>
        </is>
      </c>
      <c r="F36" s="4" t="inlineStr">
        <is>
          <t xml:space="preserve"> </t>
        </is>
      </c>
      <c r="G36" s="4" t="inlineStr">
        <is>
          <t xml:space="preserve"> </t>
        </is>
      </c>
    </row>
    <row r="37">
      <c r="A37" s="4" t="inlineStr">
        <is>
          <t>Delivery of common stock underlying restricted stock units for consulting and advisory servic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related to exercise of warrants</t>
        </is>
      </c>
      <c r="B38" s="4" t="inlineStr">
        <is>
          <t xml:space="preserve"> </t>
        </is>
      </c>
      <c r="C38" s="7" t="n">
        <v>806</v>
      </c>
      <c r="D38" s="4" t="inlineStr">
        <is>
          <t xml:space="preserve"> </t>
        </is>
      </c>
      <c r="E38" s="6" t="n">
        <v>806</v>
      </c>
      <c r="F38" s="4" t="inlineStr">
        <is>
          <t xml:space="preserve"> </t>
        </is>
      </c>
      <c r="G38" s="6" t="n">
        <v>806</v>
      </c>
    </row>
    <row r="39">
      <c r="A39" s="4" t="inlineStr">
        <is>
          <t>Issuance of common stock related to exercise of warrants (in Shares)</t>
        </is>
      </c>
      <c r="B39" s="4" t="inlineStr">
        <is>
          <t xml:space="preserve"> </t>
        </is>
      </c>
      <c r="C39" s="6" t="n">
        <v>415657</v>
      </c>
      <c r="D39" s="4" t="inlineStr">
        <is>
          <t xml:space="preserve"> </t>
        </is>
      </c>
      <c r="E39" s="4" t="inlineStr">
        <is>
          <t xml:space="preserve"> </t>
        </is>
      </c>
      <c r="F39" s="4" t="inlineStr">
        <is>
          <t xml:space="preserve"> </t>
        </is>
      </c>
      <c r="G39" s="4" t="inlineStr">
        <is>
          <t xml:space="preserve"> </t>
        </is>
      </c>
    </row>
    <row r="40">
      <c r="A40" s="4" t="inlineStr">
        <is>
          <t>Issuance of common stock for settlement of 1,257,235 warrants on a cashless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for settlement of 1,257,235 warrants on a cashless basis (in Shares)</t>
        </is>
      </c>
      <c r="B41" s="4" t="inlineStr">
        <is>
          <t xml:space="preserve"> </t>
        </is>
      </c>
      <c r="C41" s="6" t="n">
        <v>543686</v>
      </c>
      <c r="D41" s="4" t="inlineStr">
        <is>
          <t xml:space="preserve"> </t>
        </is>
      </c>
      <c r="E41" s="4" t="inlineStr">
        <is>
          <t xml:space="preserve"> </t>
        </is>
      </c>
      <c r="F41" s="4" t="inlineStr">
        <is>
          <t xml:space="preserve"> </t>
        </is>
      </c>
      <c r="G41" s="4" t="inlineStr">
        <is>
          <t xml:space="preserve"> </t>
        </is>
      </c>
    </row>
    <row r="42">
      <c r="A42" s="4" t="inlineStr">
        <is>
          <t>Issuance of common stock in connection with the acquisition of Whinstone</t>
        </is>
      </c>
      <c r="B42" s="4" t="inlineStr">
        <is>
          <t xml:space="preserve"> </t>
        </is>
      </c>
      <c r="C42" s="7" t="n">
        <v>326152</v>
      </c>
      <c r="D42" s="4" t="inlineStr">
        <is>
          <t xml:space="preserve"> </t>
        </is>
      </c>
      <c r="E42" s="6" t="n">
        <v>326152</v>
      </c>
      <c r="F42" s="4" t="inlineStr">
        <is>
          <t xml:space="preserve"> </t>
        </is>
      </c>
      <c r="G42" s="6" t="n">
        <v>326152</v>
      </c>
    </row>
    <row r="43">
      <c r="A43" s="4" t="inlineStr">
        <is>
          <t>Issuance of common stock in connection with the acquisition of Whinstone (in Shares)</t>
        </is>
      </c>
      <c r="B43" s="4" t="inlineStr">
        <is>
          <t xml:space="preserve"> </t>
        </is>
      </c>
      <c r="C43" s="6" t="n">
        <v>11800000</v>
      </c>
      <c r="D43" s="4" t="inlineStr">
        <is>
          <t xml:space="preserve"> </t>
        </is>
      </c>
      <c r="E43" s="4" t="inlineStr">
        <is>
          <t xml:space="preserve"> </t>
        </is>
      </c>
      <c r="F43" s="4" t="inlineStr">
        <is>
          <t xml:space="preserve"> </t>
        </is>
      </c>
      <c r="G43" s="4" t="inlineStr">
        <is>
          <t xml:space="preserve"> </t>
        </is>
      </c>
    </row>
    <row r="44">
      <c r="A44" s="4" t="inlineStr">
        <is>
          <t>Issuance of common stock in connection with the acquisition of ESS Metron, net of 70,156 shares withheld</t>
        </is>
      </c>
      <c r="B44" s="4" t="inlineStr">
        <is>
          <t xml:space="preserve"> </t>
        </is>
      </c>
      <c r="C44" s="7" t="n">
        <v>26735</v>
      </c>
      <c r="D44" s="4" t="inlineStr">
        <is>
          <t xml:space="preserve"> </t>
        </is>
      </c>
      <c r="E44" s="6" t="n">
        <v>26735</v>
      </c>
      <c r="F44" s="4" t="inlineStr">
        <is>
          <t xml:space="preserve"> </t>
        </is>
      </c>
      <c r="G44" s="6" t="n">
        <v>26735</v>
      </c>
    </row>
    <row r="45">
      <c r="A45" s="4" t="inlineStr">
        <is>
          <t>Issuance of common stock in connection with the acquisition of ESS Metron, net of 70,156 shares withheld (in Shares)</t>
        </is>
      </c>
      <c r="B45" s="4" t="inlineStr">
        <is>
          <t xml:space="preserve"> </t>
        </is>
      </c>
      <c r="C45" s="6" t="n">
        <v>645248</v>
      </c>
      <c r="D45" s="4" t="inlineStr">
        <is>
          <t xml:space="preserve"> </t>
        </is>
      </c>
      <c r="E45" s="4" t="inlineStr">
        <is>
          <t xml:space="preserve"> </t>
        </is>
      </c>
      <c r="F45" s="4" t="inlineStr">
        <is>
          <t xml:space="preserve"> </t>
        </is>
      </c>
      <c r="G45" s="4" t="inlineStr">
        <is>
          <t xml:space="preserve"> </t>
        </is>
      </c>
    </row>
    <row r="46">
      <c r="A46" s="4" t="inlineStr">
        <is>
          <t>Issuance of common stock warrant for settlement of advisory fees</t>
        </is>
      </c>
      <c r="B46" s="4" t="inlineStr">
        <is>
          <t xml:space="preserve"> </t>
        </is>
      </c>
      <c r="C46" s="7" t="n">
        <v>1157</v>
      </c>
      <c r="D46" s="4" t="inlineStr">
        <is>
          <t xml:space="preserve"> </t>
        </is>
      </c>
      <c r="E46" s="6" t="n">
        <v>1157</v>
      </c>
      <c r="F46" s="4" t="inlineStr">
        <is>
          <t xml:space="preserve"> </t>
        </is>
      </c>
      <c r="G46" s="6" t="n">
        <v>1157</v>
      </c>
    </row>
    <row r="47">
      <c r="A47" s="4" t="inlineStr">
        <is>
          <t>Conversion of preferred stock to common stock</t>
        </is>
      </c>
      <c r="B47" s="7" t="n">
        <v>-11</v>
      </c>
      <c r="C47" s="7" t="n">
        <v>11</v>
      </c>
      <c r="D47" s="4" t="inlineStr">
        <is>
          <t xml:space="preserve"> </t>
        </is>
      </c>
      <c r="E47" s="4" t="inlineStr">
        <is>
          <t xml:space="preserve"> </t>
        </is>
      </c>
      <c r="F47" s="4" t="inlineStr">
        <is>
          <t xml:space="preserve"> </t>
        </is>
      </c>
      <c r="G47" s="4" t="inlineStr">
        <is>
          <t xml:space="preserve"> </t>
        </is>
      </c>
    </row>
    <row r="48">
      <c r="A48" s="4" t="inlineStr">
        <is>
          <t>Conversion of preferred stock to common stock (in Shares)</t>
        </is>
      </c>
      <c r="B48" s="6" t="n">
        <v>-2000</v>
      </c>
      <c r="C48" s="6" t="n">
        <v>2000</v>
      </c>
      <c r="D48" s="4" t="inlineStr">
        <is>
          <t xml:space="preserve"> </t>
        </is>
      </c>
      <c r="E48" s="4" t="inlineStr">
        <is>
          <t xml:space="preserve"> </t>
        </is>
      </c>
      <c r="F48" s="4" t="inlineStr">
        <is>
          <t xml:space="preserve"> </t>
        </is>
      </c>
      <c r="G48" s="4" t="inlineStr">
        <is>
          <t xml:space="preserve"> </t>
        </is>
      </c>
    </row>
    <row r="49">
      <c r="A49" s="4" t="inlineStr">
        <is>
          <t>Stock option exerc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option exercise (in Shares)</t>
        </is>
      </c>
      <c r="B50" s="4" t="inlineStr">
        <is>
          <t xml:space="preserve"> </t>
        </is>
      </c>
      <c r="C50" s="6" t="n">
        <v>10286</v>
      </c>
      <c r="D50" s="4" t="inlineStr">
        <is>
          <t xml:space="preserve"> </t>
        </is>
      </c>
      <c r="E50" s="4" t="inlineStr">
        <is>
          <t xml:space="preserve"> </t>
        </is>
      </c>
      <c r="F50" s="4" t="inlineStr">
        <is>
          <t xml:space="preserve"> </t>
        </is>
      </c>
      <c r="G50" s="4" t="inlineStr">
        <is>
          <t xml:space="preserve"> </t>
        </is>
      </c>
    </row>
    <row r="51">
      <c r="A51" s="4" t="inlineStr">
        <is>
          <t>Stock-based compensation</t>
        </is>
      </c>
      <c r="B51" s="4" t="inlineStr">
        <is>
          <t xml:space="preserve"> </t>
        </is>
      </c>
      <c r="C51" s="7" t="n">
        <v>68491</v>
      </c>
      <c r="D51" s="4" t="inlineStr">
        <is>
          <t xml:space="preserve"> </t>
        </is>
      </c>
      <c r="E51" s="6" t="n">
        <v>68491</v>
      </c>
      <c r="F51" s="4" t="inlineStr">
        <is>
          <t xml:space="preserve"> </t>
        </is>
      </c>
      <c r="G51" s="6" t="n">
        <v>68491</v>
      </c>
    </row>
    <row r="52">
      <c r="A52" s="4" t="inlineStr">
        <is>
          <t>Issuance of common stock, net of offering costs/At-the-market offering</t>
        </is>
      </c>
      <c r="B52" s="4" t="inlineStr">
        <is>
          <t xml:space="preserve"> </t>
        </is>
      </c>
      <c r="C52" s="7" t="n">
        <v>669916</v>
      </c>
      <c r="D52" s="4" t="inlineStr">
        <is>
          <t xml:space="preserve"> </t>
        </is>
      </c>
      <c r="E52" s="6" t="n">
        <v>669916</v>
      </c>
      <c r="F52" s="4" t="inlineStr">
        <is>
          <t xml:space="preserve"> </t>
        </is>
      </c>
      <c r="G52" s="6" t="n">
        <v>669916</v>
      </c>
    </row>
    <row r="53">
      <c r="A53" s="4" t="inlineStr">
        <is>
          <t>Issuance of common stock, net of offering costs/At-the-market offering (in Shares)</t>
        </is>
      </c>
      <c r="B53" s="4" t="inlineStr">
        <is>
          <t xml:space="preserve"> </t>
        </is>
      </c>
      <c r="C53" s="6" t="n">
        <v>24344057</v>
      </c>
      <c r="D53" s="4" t="inlineStr">
        <is>
          <t xml:space="preserve"> </t>
        </is>
      </c>
      <c r="E53" s="4" t="inlineStr">
        <is>
          <t xml:space="preserve"> </t>
        </is>
      </c>
      <c r="F53" s="4" t="inlineStr">
        <is>
          <t xml:space="preserve"> </t>
        </is>
      </c>
      <c r="G53" s="4" t="inlineStr">
        <is>
          <t xml:space="preserve"> </t>
        </is>
      </c>
    </row>
    <row r="54">
      <c r="A54" s="4" t="inlineStr">
        <is>
          <t>Net income (loss) attributable to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6" t="n">
        <v>-15437</v>
      </c>
      <c r="E55" s="6" t="n">
        <v>-15437</v>
      </c>
      <c r="F55" s="4" t="inlineStr">
        <is>
          <t xml:space="preserve"> </t>
        </is>
      </c>
      <c r="G55" s="6" t="n">
        <v>-15437</v>
      </c>
    </row>
    <row r="56">
      <c r="A56" s="4" t="inlineStr">
        <is>
          <t>BALANCE at Dec. 31, 2021</t>
        </is>
      </c>
      <c r="B56" s="7" t="n">
        <v>11</v>
      </c>
      <c r="C56" s="7" t="n">
        <v>1595147</v>
      </c>
      <c r="D56" s="6" t="n">
        <v>-246789</v>
      </c>
      <c r="E56" s="6" t="n">
        <v>1348369</v>
      </c>
      <c r="F56" s="4" t="inlineStr">
        <is>
          <t xml:space="preserve"> </t>
        </is>
      </c>
      <c r="G56" s="6" t="n">
        <v>1348369</v>
      </c>
    </row>
    <row r="57">
      <c r="A57" s="4" t="inlineStr">
        <is>
          <t>BALANCE (in Shares) at Dec. 31, 2021</t>
        </is>
      </c>
      <c r="B57" s="6" t="n">
        <v>2199</v>
      </c>
      <c r="C57" s="6" t="n">
        <v>116748472</v>
      </c>
      <c r="D57" s="4" t="inlineStr">
        <is>
          <t xml:space="preserve"> </t>
        </is>
      </c>
      <c r="E57" s="4" t="inlineStr">
        <is>
          <t xml:space="preserve"> </t>
        </is>
      </c>
      <c r="F57" s="4" t="inlineStr">
        <is>
          <t xml:space="preserve"> </t>
        </is>
      </c>
      <c r="G57" s="4" t="inlineStr">
        <is>
          <t xml:space="preserve"> </t>
        </is>
      </c>
    </row>
    <row r="58">
      <c r="A58" s="4" t="inlineStr">
        <is>
          <t>BALANCE at Mar. 31, 2021</t>
        </is>
      </c>
      <c r="B58" s="4" t="inlineStr">
        <is>
          <t xml:space="preserve"> </t>
        </is>
      </c>
      <c r="C58" s="4" t="inlineStr">
        <is>
          <t xml:space="preserve"> </t>
        </is>
      </c>
      <c r="D58" s="4" t="inlineStr">
        <is>
          <t xml:space="preserve"> </t>
        </is>
      </c>
      <c r="E58" s="4" t="inlineStr">
        <is>
          <t xml:space="preserve"> </t>
        </is>
      </c>
      <c r="F58" s="4" t="inlineStr">
        <is>
          <t xml:space="preserve"> </t>
        </is>
      </c>
      <c r="G58" s="6" t="n">
        <v>364003</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6" t="n">
        <v>19009</v>
      </c>
    </row>
    <row r="60">
      <c r="A60" s="4" t="inlineStr">
        <is>
          <t>BALANCE at Jun. 30, 2021</t>
        </is>
      </c>
      <c r="B60" s="4" t="inlineStr">
        <is>
          <t xml:space="preserve"> </t>
        </is>
      </c>
      <c r="C60" s="4" t="inlineStr">
        <is>
          <t xml:space="preserve"> </t>
        </is>
      </c>
      <c r="D60" s="4" t="inlineStr">
        <is>
          <t xml:space="preserve"> </t>
        </is>
      </c>
      <c r="E60" s="4" t="inlineStr">
        <is>
          <t xml:space="preserve"> </t>
        </is>
      </c>
      <c r="F60" s="4" t="inlineStr">
        <is>
          <t xml:space="preserve"> </t>
        </is>
      </c>
      <c r="G60" s="6" t="n">
        <v>710021</v>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6" t="n">
        <v>-22035</v>
      </c>
    </row>
    <row r="62">
      <c r="A62" s="4" t="inlineStr">
        <is>
          <t>BALANCE at Sep. 30, 2021</t>
        </is>
      </c>
      <c r="B62" s="4" t="inlineStr">
        <is>
          <t xml:space="preserve"> </t>
        </is>
      </c>
      <c r="C62" s="4" t="inlineStr">
        <is>
          <t xml:space="preserve"> </t>
        </is>
      </c>
      <c r="D62" s="4" t="inlineStr">
        <is>
          <t xml:space="preserve"> </t>
        </is>
      </c>
      <c r="E62" s="4" t="inlineStr">
        <is>
          <t xml:space="preserve"> </t>
        </is>
      </c>
      <c r="F62" s="4" t="inlineStr">
        <is>
          <t xml:space="preserve"> </t>
        </is>
      </c>
      <c r="G62" s="6" t="n">
        <v>759481</v>
      </c>
    </row>
    <row r="63">
      <c r="A63" s="4" t="inlineStr">
        <is>
          <t>BALANCE at Dec. 31, 2021</t>
        </is>
      </c>
      <c r="B63" s="7" t="n">
        <v>11</v>
      </c>
      <c r="C63" s="7" t="n">
        <v>1595147</v>
      </c>
      <c r="D63" s="6" t="n">
        <v>-246789</v>
      </c>
      <c r="E63" s="6" t="n">
        <v>1348369</v>
      </c>
      <c r="F63" s="4" t="inlineStr">
        <is>
          <t xml:space="preserve"> </t>
        </is>
      </c>
      <c r="G63" s="6" t="n">
        <v>1348369</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6" t="n">
        <v>36578</v>
      </c>
    </row>
    <row r="65">
      <c r="A65" s="4" t="inlineStr">
        <is>
          <t>BALANCE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6" t="n">
        <v>1379682</v>
      </c>
    </row>
    <row r="66">
      <c r="A66" s="4" t="inlineStr">
        <is>
          <t>BALANCE at Dec. 31, 2021</t>
        </is>
      </c>
      <c r="B66" s="7" t="n">
        <v>11</v>
      </c>
      <c r="C66" s="7" t="n">
        <v>1595147</v>
      </c>
      <c r="D66" s="6" t="n">
        <v>-246789</v>
      </c>
      <c r="E66" s="6" t="n">
        <v>1348369</v>
      </c>
      <c r="F66" s="4" t="inlineStr">
        <is>
          <t xml:space="preserve"> </t>
        </is>
      </c>
      <c r="G66" s="6" t="n">
        <v>1348369</v>
      </c>
    </row>
    <row r="67">
      <c r="A67" s="4" t="inlineStr">
        <is>
          <t>BALANCE (in Shares) at Dec. 31, 2021</t>
        </is>
      </c>
      <c r="B67" s="6" t="n">
        <v>2199</v>
      </c>
      <c r="C67" s="6" t="n">
        <v>116748472</v>
      </c>
      <c r="D67" s="4" t="inlineStr">
        <is>
          <t xml:space="preserve"> </t>
        </is>
      </c>
      <c r="E67" s="4" t="inlineStr">
        <is>
          <t xml:space="preserve"> </t>
        </is>
      </c>
      <c r="F67" s="4" t="inlineStr">
        <is>
          <t xml:space="preserve"> </t>
        </is>
      </c>
      <c r="G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6" t="n">
        <v>-316981</v>
      </c>
    </row>
    <row r="69">
      <c r="A69" s="4" t="inlineStr">
        <is>
          <t>BALANCE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6" t="n">
        <v>1293338</v>
      </c>
    </row>
    <row r="70">
      <c r="A70" s="4" t="inlineStr">
        <is>
          <t>BALANCE at Dec. 31, 2021</t>
        </is>
      </c>
      <c r="B70" s="7" t="n">
        <v>11</v>
      </c>
      <c r="C70" s="7" t="n">
        <v>1595147</v>
      </c>
      <c r="D70" s="6" t="n">
        <v>-246789</v>
      </c>
      <c r="E70" s="6" t="n">
        <v>1348369</v>
      </c>
      <c r="F70" s="4" t="inlineStr">
        <is>
          <t xml:space="preserve"> </t>
        </is>
      </c>
      <c r="G70" s="6" t="n">
        <v>1348369</v>
      </c>
    </row>
    <row r="71">
      <c r="A71" s="4" t="inlineStr">
        <is>
          <t>BALANCE (in Shares) at Dec. 31, 2021</t>
        </is>
      </c>
      <c r="B71" s="6" t="n">
        <v>2199</v>
      </c>
      <c r="C71" s="6" t="n">
        <v>116748472</v>
      </c>
      <c r="D71" s="4" t="inlineStr">
        <is>
          <t xml:space="preserve"> </t>
        </is>
      </c>
      <c r="E71" s="4" t="inlineStr">
        <is>
          <t xml:space="preserve"> </t>
        </is>
      </c>
      <c r="F71" s="4" t="inlineStr">
        <is>
          <t xml:space="preserve"> </t>
        </is>
      </c>
      <c r="G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6" t="n">
        <v>-349416</v>
      </c>
    </row>
    <row r="73">
      <c r="A73" s="4" t="inlineStr">
        <is>
          <t>BALANCE at Sep. 30, 2022</t>
        </is>
      </c>
      <c r="B73" s="4" t="inlineStr">
        <is>
          <t xml:space="preserve"> </t>
        </is>
      </c>
      <c r="C73" s="4" t="inlineStr">
        <is>
          <t xml:space="preserve"> </t>
        </is>
      </c>
      <c r="D73" s="4" t="inlineStr">
        <is>
          <t xml:space="preserve"> </t>
        </is>
      </c>
      <c r="E73" s="4" t="inlineStr">
        <is>
          <t xml:space="preserve"> </t>
        </is>
      </c>
      <c r="F73" s="4" t="inlineStr">
        <is>
          <t xml:space="preserve"> </t>
        </is>
      </c>
      <c r="G73" s="6" t="n">
        <v>1294778</v>
      </c>
    </row>
    <row r="74">
      <c r="A74" s="4" t="inlineStr">
        <is>
          <t>BALANCE at Dec. 31, 2021</t>
        </is>
      </c>
      <c r="B74" s="7" t="n">
        <v>11</v>
      </c>
      <c r="C74" s="7" t="n">
        <v>1595147</v>
      </c>
      <c r="D74" s="6" t="n">
        <v>-246789</v>
      </c>
      <c r="E74" s="6" t="n">
        <v>1348369</v>
      </c>
      <c r="F74" s="4" t="inlineStr">
        <is>
          <t xml:space="preserve"> </t>
        </is>
      </c>
      <c r="G74" s="6" t="n">
        <v>1348369</v>
      </c>
    </row>
    <row r="75">
      <c r="A75" s="4" t="inlineStr">
        <is>
          <t>BALANCE (in Shares) at Dec. 31, 2021</t>
        </is>
      </c>
      <c r="B75" s="6" t="n">
        <v>2199</v>
      </c>
      <c r="C75" s="6" t="n">
        <v>116748472</v>
      </c>
      <c r="D75" s="4" t="inlineStr">
        <is>
          <t xml:space="preserve"> </t>
        </is>
      </c>
      <c r="E75" s="4" t="inlineStr">
        <is>
          <t xml:space="preserve"> </t>
        </is>
      </c>
      <c r="F75" s="4" t="inlineStr">
        <is>
          <t xml:space="preserve"> </t>
        </is>
      </c>
      <c r="G75" s="4" t="inlineStr">
        <is>
          <t xml:space="preserve"> </t>
        </is>
      </c>
    </row>
    <row r="76">
      <c r="A76" s="4" t="inlineStr">
        <is>
          <t>Issuance of common stock related to exercise of warrants</t>
        </is>
      </c>
      <c r="B76" s="4" t="inlineStr">
        <is>
          <t xml:space="preserve"> </t>
        </is>
      </c>
      <c r="C76" s="7" t="n">
        <v>-10138</v>
      </c>
      <c r="D76" s="4" t="inlineStr">
        <is>
          <t xml:space="preserve"> </t>
        </is>
      </c>
      <c r="E76" s="6" t="n">
        <v>-10138</v>
      </c>
      <c r="F76" s="4" t="inlineStr">
        <is>
          <t xml:space="preserve"> </t>
        </is>
      </c>
      <c r="G76" s="6" t="n">
        <v>-10138</v>
      </c>
    </row>
    <row r="77">
      <c r="A77" s="4" t="inlineStr">
        <is>
          <t>Issuance of common stock related to exercise of warrants (in Shares)</t>
        </is>
      </c>
      <c r="B77" s="4" t="inlineStr">
        <is>
          <t xml:space="preserve"> </t>
        </is>
      </c>
      <c r="C77" s="6" t="n">
        <v>13947829</v>
      </c>
      <c r="D77" s="4" t="inlineStr">
        <is>
          <t xml:space="preserve"> </t>
        </is>
      </c>
      <c r="E77" s="4" t="inlineStr">
        <is>
          <t xml:space="preserve"> </t>
        </is>
      </c>
      <c r="F77" s="4" t="inlineStr">
        <is>
          <t xml:space="preserve"> </t>
        </is>
      </c>
      <c r="G77" s="4" t="inlineStr">
        <is>
          <t xml:space="preserve"> </t>
        </is>
      </c>
    </row>
    <row r="78">
      <c r="A78" s="4" t="inlineStr">
        <is>
          <t>Conversion of preferred stock to common stock</t>
        </is>
      </c>
      <c r="B78" s="7" t="n">
        <v>-11</v>
      </c>
      <c r="C78" s="7" t="n">
        <v>11</v>
      </c>
      <c r="D78" s="4" t="inlineStr">
        <is>
          <t xml:space="preserve"> </t>
        </is>
      </c>
      <c r="E78" s="4" t="inlineStr">
        <is>
          <t xml:space="preserve"> </t>
        </is>
      </c>
      <c r="F78" s="4" t="inlineStr">
        <is>
          <t xml:space="preserve"> </t>
        </is>
      </c>
      <c r="G78" s="4" t="inlineStr">
        <is>
          <t xml:space="preserve"> </t>
        </is>
      </c>
    </row>
    <row r="79">
      <c r="A79" s="4" t="inlineStr">
        <is>
          <t>Conversion of preferred stock to common stock (in Shares)</t>
        </is>
      </c>
      <c r="B79" s="6" t="n">
        <v>-2199</v>
      </c>
      <c r="C79" s="6" t="n">
        <v>2199</v>
      </c>
      <c r="D79" s="4" t="inlineStr">
        <is>
          <t xml:space="preserve"> </t>
        </is>
      </c>
      <c r="E79" s="4" t="inlineStr">
        <is>
          <t xml:space="preserve"> </t>
        </is>
      </c>
      <c r="F79" s="4" t="inlineStr">
        <is>
          <t xml:space="preserve"> </t>
        </is>
      </c>
      <c r="G79" s="4" t="inlineStr">
        <is>
          <t xml:space="preserve"> </t>
        </is>
      </c>
    </row>
    <row r="80">
      <c r="A80" s="4" t="inlineStr">
        <is>
          <t>Stock-based compensation</t>
        </is>
      </c>
      <c r="B80" s="4" t="inlineStr">
        <is>
          <t xml:space="preserve"> </t>
        </is>
      </c>
      <c r="C80" s="7" t="n">
        <v>24555</v>
      </c>
      <c r="D80" s="4" t="inlineStr">
        <is>
          <t xml:space="preserve"> </t>
        </is>
      </c>
      <c r="E80" s="6" t="n">
        <v>24555</v>
      </c>
      <c r="F80" s="4" t="inlineStr">
        <is>
          <t xml:space="preserve"> </t>
        </is>
      </c>
      <c r="G80" s="6" t="n">
        <v>24555</v>
      </c>
    </row>
    <row r="81">
      <c r="A81" s="4" t="inlineStr">
        <is>
          <t>Issuance of common stock, net of offering costs/At-the-market offering</t>
        </is>
      </c>
      <c r="B81" s="4" t="inlineStr">
        <is>
          <t xml:space="preserve"> </t>
        </is>
      </c>
      <c r="C81" s="7" t="n">
        <v>298209</v>
      </c>
      <c r="D81" s="4" t="inlineStr">
        <is>
          <t xml:space="preserve"> </t>
        </is>
      </c>
      <c r="E81" s="6" t="n">
        <v>298209</v>
      </c>
      <c r="F81" s="4" t="inlineStr">
        <is>
          <t xml:space="preserve"> </t>
        </is>
      </c>
      <c r="G81" s="6" t="n">
        <v>298209</v>
      </c>
    </row>
    <row r="82">
      <c r="A82" s="4" t="inlineStr">
        <is>
          <t>Issuance of common stock, net of offering costs/At-the-market offering (in Shares)</t>
        </is>
      </c>
      <c r="B82" s="4" t="inlineStr">
        <is>
          <t xml:space="preserve"> </t>
        </is>
      </c>
      <c r="C82" s="6" t="n">
        <v>37052612</v>
      </c>
      <c r="D82" s="4" t="inlineStr">
        <is>
          <t xml:space="preserve"> </t>
        </is>
      </c>
      <c r="E82" s="4" t="inlineStr">
        <is>
          <t xml:space="preserve"> </t>
        </is>
      </c>
      <c r="F82" s="4" t="inlineStr">
        <is>
          <t xml:space="preserve"> </t>
        </is>
      </c>
      <c r="G82" s="4" t="inlineStr">
        <is>
          <t xml:space="preserve"> </t>
        </is>
      </c>
    </row>
    <row r="83">
      <c r="A83" s="4" t="inlineStr">
        <is>
          <t>Net income (loss) attributable to non-controlling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come (loss)</t>
        </is>
      </c>
      <c r="B84" s="4" t="inlineStr">
        <is>
          <t xml:space="preserve"> </t>
        </is>
      </c>
      <c r="C84" s="4" t="inlineStr">
        <is>
          <t xml:space="preserve"> </t>
        </is>
      </c>
      <c r="D84" s="6" t="n">
        <v>-509553</v>
      </c>
      <c r="E84" s="6" t="n">
        <v>-509553</v>
      </c>
      <c r="F84" s="4" t="inlineStr">
        <is>
          <t xml:space="preserve"> </t>
        </is>
      </c>
      <c r="G84" s="6" t="n">
        <v>-509553</v>
      </c>
    </row>
    <row r="85">
      <c r="A85" s="4" t="inlineStr">
        <is>
          <t>BALANCE at Dec. 31, 2022</t>
        </is>
      </c>
      <c r="B85" s="4" t="inlineStr">
        <is>
          <t xml:space="preserve"> </t>
        </is>
      </c>
      <c r="C85" s="7" t="n">
        <v>1907784</v>
      </c>
      <c r="D85" s="7" t="n">
        <v>-756342</v>
      </c>
      <c r="E85" s="7" t="n">
        <v>1151442</v>
      </c>
      <c r="F85" s="4" t="inlineStr">
        <is>
          <t xml:space="preserve"> </t>
        </is>
      </c>
      <c r="G85" s="6" t="n">
        <v>1151442</v>
      </c>
    </row>
    <row r="86">
      <c r="A86" s="4" t="inlineStr">
        <is>
          <t>BALANCE (in Shares) at Dec. 31, 2022</t>
        </is>
      </c>
      <c r="B86" s="4" t="inlineStr">
        <is>
          <t xml:space="preserve"> </t>
        </is>
      </c>
      <c r="C86" s="6" t="n">
        <v>167751112</v>
      </c>
      <c r="D86" s="4" t="inlineStr">
        <is>
          <t xml:space="preserve"> </t>
        </is>
      </c>
      <c r="E86" s="4" t="inlineStr">
        <is>
          <t xml:space="preserve"> </t>
        </is>
      </c>
      <c r="F86" s="4" t="inlineStr">
        <is>
          <t xml:space="preserve"> </t>
        </is>
      </c>
      <c r="G86" s="4" t="inlineStr">
        <is>
          <t xml:space="preserve"> </t>
        </is>
      </c>
    </row>
    <row r="87">
      <c r="A87" s="4" t="inlineStr">
        <is>
          <t>BALANCE at Mar. 31, 2022</t>
        </is>
      </c>
      <c r="B87" s="4" t="inlineStr">
        <is>
          <t xml:space="preserve"> </t>
        </is>
      </c>
      <c r="C87" s="4" t="inlineStr">
        <is>
          <t xml:space="preserve"> </t>
        </is>
      </c>
      <c r="D87" s="4" t="inlineStr">
        <is>
          <t xml:space="preserve"> </t>
        </is>
      </c>
      <c r="E87" s="4" t="inlineStr">
        <is>
          <t xml:space="preserve"> </t>
        </is>
      </c>
      <c r="F87" s="4" t="inlineStr">
        <is>
          <t xml:space="preserve"> </t>
        </is>
      </c>
      <c r="G87" s="6" t="n">
        <v>1379682</v>
      </c>
    </row>
    <row r="88">
      <c r="A88" s="4" t="inlineStr">
        <is>
          <t>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6" t="n">
        <v>-353559</v>
      </c>
    </row>
    <row r="89">
      <c r="A89" s="4" t="inlineStr">
        <is>
          <t>BALANCE at Jun. 30, 2022</t>
        </is>
      </c>
      <c r="B89" s="4" t="inlineStr">
        <is>
          <t xml:space="preserve"> </t>
        </is>
      </c>
      <c r="C89" s="4" t="inlineStr">
        <is>
          <t xml:space="preserve"> </t>
        </is>
      </c>
      <c r="D89" s="4" t="inlineStr">
        <is>
          <t xml:space="preserve"> </t>
        </is>
      </c>
      <c r="E89" s="4" t="inlineStr">
        <is>
          <t xml:space="preserve"> </t>
        </is>
      </c>
      <c r="F89" s="4" t="inlineStr">
        <is>
          <t xml:space="preserve"> </t>
        </is>
      </c>
      <c r="G89" s="6" t="n">
        <v>1293338</v>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6" t="n">
        <v>-32435</v>
      </c>
    </row>
    <row r="91">
      <c r="A91" s="4" t="inlineStr">
        <is>
          <t>BALANCE at Sep. 30, 2022</t>
        </is>
      </c>
      <c r="B91" s="4" t="inlineStr">
        <is>
          <t xml:space="preserve"> </t>
        </is>
      </c>
      <c r="C91" s="4" t="inlineStr">
        <is>
          <t xml:space="preserve"> </t>
        </is>
      </c>
      <c r="D91" s="4" t="inlineStr">
        <is>
          <t xml:space="preserve"> </t>
        </is>
      </c>
      <c r="E91" s="4" t="inlineStr">
        <is>
          <t xml:space="preserve"> </t>
        </is>
      </c>
      <c r="F91" s="4" t="inlineStr">
        <is>
          <t xml:space="preserve"> </t>
        </is>
      </c>
      <c r="G91" s="7" t="n">
        <v>1294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 (Tables)</t>
        </is>
      </c>
      <c r="B1" s="2" t="inlineStr">
        <is>
          <t>12 Months Ended</t>
        </is>
      </c>
    </row>
    <row r="2">
      <c r="B2" s="2" t="inlineStr">
        <is>
          <t>Dec. 31, 2022</t>
        </is>
      </c>
    </row>
    <row r="3">
      <c r="A3" s="3" t="inlineStr">
        <is>
          <t>Restatement of Interim Financial Information Disclosure [Abstract]</t>
        </is>
      </c>
      <c r="B3" s="4" t="inlineStr">
        <is>
          <t xml:space="preserve"> </t>
        </is>
      </c>
    </row>
    <row r="4">
      <c r="A4" s="4" t="inlineStr">
        <is>
          <t>Schedule of Restatement of Interim Financial Information</t>
        </is>
      </c>
      <c r="B4" s="4" t="inlineStr">
        <is>
          <t>Restated Condensed Consolidated Balance Sheets (Unaudited) ​ ​ ​ ​ ​ ​ ​ ​ ​ ​ ​ ​ ​ ​ ​ ​ ​ ​ ​ ​ ​ ​ As of March 31, 2022 (unaudited) ​ As of March 31, 2021 (unaudited) ​ ​ As previously ​ ​ ​ ​ ​ ​ ​ As previously ​ ​ ​ ​ ​ ​ ​ ​ reported ​ Adjustment ​ As restated ​ reported ​ Adjustment ​ As restated ASSETS ​ ​ ​ ​ ​ ​ ​ ​ ​ ​ ​ ​ ​ ​ ​ Current assets ​ ​ ​ ​ ​ ​ ​ ​ ​ ​ ​ ​ ​ ​ ​ Cash and cash equivalents ​ $ 113,581 ​ $ — ​ $ 113,581 ​ $ 241,012 ​ $ — ​ $ 241,012 Accounts receivable, net ​ 16,019 ​ — ​ 16,019 ​ — ​ — ​ — Costs and estimated earnings in excess of billings ​ 11,058 ​ — ​ 11,058 ​ — ​ — ​ — Prepaid expenses and other current assets ​ 20,958 ​ — ​ 20,958 ​ 629 ​ — ​ 629 Bitcoin ​ 189,634 ​ (8,002) ​ 181,632 ​ 34,567 ​ (3,814) ​ 30,753 Future power credits, current portion ​ 79,261 ​ — ​ 79,261 ​ — ​ — ​ — Investments in marketable equity securities, at fair value ​ ​ 9,193 ​ ​ — ​ ​ 9,193 ​ ​ — ​ ​ — ​ ​ — Total current assets ​ 439,704 ​ (8,002) ​ 431,702 ​ 276,208 ​ (3,814) ​ 272,394 ​ ​ ​ ​ ​ ​ ​ ​ ​ ​ ​ ​ ​ ​ ​ ​ ​ ​ ​ Property and equipment, net ​ 338,632 ​ — ​ 338,632 ​ 28,306 ​ — ​ 28,306 Deposits ​ 330,360 ​ — ​ 330,360 ​ 70,730 ​ — ​ 70,730 Finite-lived intangible assets, net ​ 13,723 ​ — ​ 13,723 ​ 351 ​ — ​ 351 Goodwill ​ 335,648 ​ — ​ 335,648 ​ — ​ — ​ — Derivative asset ​ ​ 69,762 ​ ​ — ​ ​ 69,762 ​ ​ — ​ ​ — ​ ​ — Operating lease right-of-use assets ​ ​ 21,616 ​ ​ — ​ ​ 21,616 ​ ​ — ​ ​ — ​ ​ — Other long-term assets ​ 310 ​ — ​ 310 ​ 310 ​ — ​ 310 Total assets ​ $ 1,549,755 ​ $ (8,002) ​ $ 1,541,753 ​ $ 375,905 ​ $ (3,814) ​ $ 372,091 ​ ​ ​ ​ ​ ​ ​ LIABILITIES AND STOCKHOLDERS’ EQUITY ​ ​ ​ ​ ​ ​ Current liabilities ​ ​ ​ ​ ​ ​ Accounts payable ​ $ 11,269 ​ $ — ​ $ 11,269 ​ $ 2,904 ​ $ — ​ $ 2,904 Billings in excess of costs and estimated earnings ​ 4,963 ​ — ​ 4,963 ​ — ​ — ​ — Accrued expenses ​ ​ 16,430 ​ ​ — ​ ​ 16,430 ​ ​ 4,432 ​ ​ — ​ ​ 4,432 Deferred revenue, current portion ​ 2,747 ​ — ​ 2,747 ​ 97 ​ — ​ 97 Contingent consideration liability - future power credits, current portion ​ 79,261 ​ — ​ 79,261 ​ — ​ — ​ — Operating lease liability, current portion ​ 1,507 ​ — ​ 1,507 ​ — ​ — ​ — Total current liabilities ​ 116,177 ​ — ​ 116,177 ​ 7,433 ​ — ​ 7,433 ​ ​ ​ ​ ​ ​ ​ Deferred revenue, less current portion ​ 19,328 ​ — ​ 19,328 ​ 655 ​ — ​ 655 Operating lease liability, less current portion ​ 20,346 ​ — ​ 20,346 ​ — ​ — ​ — Other long-term liabilities ​ 6,220 ​ — ​ 6,220 ​ — ​ — ​ — Total liabilities ​ 162,071 ​ — ​ 162,071 ​ 8,088 ​ — ​ 8,088 ​ ​ ​ ​ ​ ​ ​ Stockholders’ equity ​ ​ ​ ​ ​ ​ Preferred stock, no par value: ​ ​ ​ ​ ​ ​ 2% Series A Convertible Preferred stock ​ — ​ — ​ — ​ — ​ — ​ — 0% Series B Convertible Preferred stock ​ — ​ — ​ — ​ 11 ​ — ​ 11 Common stock, no par value ​ 1,589,893 ​ — ​ 1,589,893 ​ 590,188 ​ — ​ 590,188 Accumulated deficit ​ (202,209) ​ (8,002) ​ (210,211) ​ (222,382) ​ (3,814) ​ (226,196) Total stockholders’ equity ​ 1,387,684 ​ (8,002) ​ 1,379,682 ​ 367,817 ​ (3,814) ​ 364,003 Total liabilities and stockholders’ equity ​ $ 1,549,755 ​ $ (8,002) ​ $ 1,541,753 ​ $ 375,905 ​ $ (3,814) ​ $ 372,091 ​ ​ ​ ​ ​ ​ ​ ​ ​ ​ ​ ​ ​ ​ ​ ​ ​ ​ ​ ​ ​ ​ ​ As of June 30, 2022 (unaudited) ​ As of June 30, 2021 (unaudited) ​ ​ As previously ​ ​ ​ ​ ​ ​ ​ As previously ​ ​ ​ ​ ​ ​ ​ ​ reported ​ Adjustment ​ As restated ​ reported ​ Adjustment ​ As restated ASSETS ​ ​ ​ ​ ​ ​ ​ ​ ​ ​ ​ ​ ​ ​ ​ Current assets ​ ​ ​ ​ ​ ​ ​ ​ ​ ​ ​ ​ ​ ​ ​ Cash and cash equivalents ​ $ 270,483 ​ $ — ​ $ 270,483 ​ $ 147,183 ​ $ — ​ $ 147,183 Accounts receivable, net ​ 16,091 ​ — ​ 16,091 ​ 27 ​ — ​ 27 Costs and estimated earnings in excess of billings ​ 13,779 ​ — ​ 13,779 ​ — ​ — ​ — Prepaid expenses and other current assets ​ 12,999 ​ — ​ 12,999 ​ 1,060 ​ — ​ 1,060 Bitcoin ​ 126,574 ​ (8,727) ​ 117,847 ​ 48,254 ​ (4,142) ​ 44,112 Future power credits, current portion ​ 54,477 ​ — ​ 54,477 ​ — ​ — ​ — Investments in marketable equity securities, at fair value ​ ​ 2,028 ​ ​ — ​ ​ 2,028 ​ ​ 24,799 ​ ​ — ​ ​ 24,799 Total current assets ​ 496,431 ​ (8,727) ​ 487,704 ​ 221,323 ​ (4,142) ​ 217,181 ​ ​ ​ ​ ​ ​ ​ ​ ​ ​ ​ ​ ​ ​ ​ ​ ​ ​ ​ Property and equipment, net ​ 424,744 ​ — ​ 424,744 ​ 142,315 ​ — ​ 142,315 Deposits ​ 363,010 ​ — ​ 363,010 ​ 78,861 ​ — ​ 78,861 Finite-lived intangible assets, net ​ 13,371 ​ — ​ 13,371 ​ 89,713 ​ — ​ 89,713 Goodwill ​ — ​ — ​ — ​ 253,909 ​ — ​ 253,909 Derivative asset ​ ​ 130,693 ​ ​ — ​ ​ 130,693 ​ ​ 30,360 ​ ​ — ​ ​ 30,360 Operating lease right-of-use assets ​ ​ 21,166 ​ ​ — ​ ​ 21,166 ​ ​ 6,440 ​ ​ — ​ ​ 6,440 Future power credits, less current portion ​ ​ — ​ ​ — ​ ​ — ​ ​ 83,138 ​ ​ — ​ ​ 83,138 Other long-term assets ​ 310 ​ — ​ 310 ​ 310 ​ — ​ 310 Total assets ​ $ 1,449,725 ​ $ (8,727) ​ $ 1,440,998 ​ $ 906,369 ​ $ (4,142) ​ $ 902,227 ​ ​ ​ ​ ​ ​ ​ LIABILITIES AND STOCKHOLDERS’ EQUITY ​ ​ ​ ​ ​ ​ Current liabilities ​ ​ ​ ​ ​ ​ Accounts payable ​ $ 18,761 ​ $ — ​ $ 18,761 ​ $ 28,607 ​ $ — ​ $ 28,607 Billings in excess of costs and estimated earnings ​ 6,389 ​ — ​ 6,389 ​ — ​ — ​ — Accrued expenses ​ ​ 16,771 ​ ​ — ​ ​ 16,771 ​ ​ 4,464 ​ ​ — ​ ​ 4,464 Deferred revenue, current portion ​ 2,651 ​ — ​ 2,651 ​ 2,724 ​ — ​ 2,724 Contingent consideration liability - future power credits, current portion ​ 54,477 ​ — ​ 54,477 ​ — ​ — ​ — Operating lease liability, current portion ​ 1,518 ​ — ​ 1,518 ​ 1,680 ​ — ​ 1,680 Total current liabilities ​ 100,567 ​ — ​ 100,567 ​ 37,475 ​ — ​ 37,475 ​ ​ ​ ​ ​ ​ ​ Deferred revenue, less current portion ​ 18,851 ​ — ​ 18,851 ​ 20,789 ​ — ​ 20,789 Operating lease liability, less current portion ​ 19,968 ​ — ​ 19,968 ​ 6,620 ​ — ​ 6,620 Contingent consideration liability - future power credits, less current portion ​ ​ — ​ ​ — ​ ​ — ​ ​ 83,138 ​ ​ — ​ ​ 83,138 Deferred tax liability ​ ​ — ​ ​ — ​ ​ — ​ ​ 41,491 ​ ​ — ​ ​ 41,491 Other long-term liabilities ​ 8,274 ​ — ​ 8,274 ​ 2,693 ​ — ​ 2,693 Total liabilities ​ 147,660 ​ — ​ 147,660 ​ 192,206 ​ — ​ 192,206 ​ ​ ​ ​ ​ ​ ​ Stockholders’ equity ​ ​ ​ ​ ​ ​ Preferred stock, no par value: ​ ​ ​ ​ ​ ​ 2% Series A Convertible Preferred stock ​ — ​ — ​ — ​ — ​ — ​ — 0% Series B Convertible Preferred stock ​ — ​ — ​ — ​ 11 ​ — ​ 11 Common stock, no par value ​ 1,857,108 ​ — ​ 1,857,108 ​ 917,197 ​ — ​ 917,197 Accumulated deficit ​ (555,043) ​ (8,727) ​ (563,770) ​ (203,045) ​ (4,142) ​ (207,187) Total stockholders’ equity ​ 1,302,065 ​ (8,727) ​ 1,293,338 ​ 714,163 ​ (4,142) ​ 710,021 Total liabilities and stockholders’ equity ​ $ 1,449,725 ​ $ (8,727) ​ $ 1,440,998 ​ $ 906,369 ​ $ (4,142) ​ $ 902,227 ​ ​ ​ ​ ​ ​ ​ ​ ​ ​ ​ ​ ​ ​ ​ ​ ​ ​ ​ ​ ​ ​ ​ As of September 30, 2022 (unaudited) ​ As of September 30, 2021 (unaudited) ​ ​ As previously ​ ​ ​ ​ ​ ​ ​ As previously ​ ​ ​ ​ ​ ​ ​ ​ reported ​ Adjustment ​ As restated ​ reported ​ Adjustment ​ As restated ASSETS ​ ​ ​ ​ ​ ​ ​ ​ ​ ​ ​ ​ ​ ​ ​ Current assets ​ ​ ​ ​ ​ ​ ​ ​ ​ ​ ​ ​ ​ ​ ​ Cash and cash equivalents ​ $ 254,974 ​ $ — ​ $ 254,974 ​ $ 57,880 ​ $ — ​ $ 57,880 Accounts receivable, net ​ 17,385 ​ — ​ 17,385 ​ 3,632 ​ — ​ 3,632 Costs and estimated earnings in excess of billings ​ 15,119 ​ — ​ 15,119 ​ — ​ — ​ — Prepaid expenses and other current assets ​ 22,100 ​ — ​ 22,100 ​ 1,552 ​ — ​ 1,552 Bitcoin ​ 125,151 ​ (4,593) ​ 120,558 ​ 102,313 ​ (10,834) ​ 91,479 Future power credits, current portion ​ 39,996 ​ — ​ 39,996 ​ — ​ — ​ — Investments in marketable equity securities, at fair value ​ ​ 2,170 ​ ​ — ​ ​ 2,170 ​ ​ 13,647 ​ ​ — ​ ​ 13,647 Total current assets ​ 476,895 ​ (4,593) ​ 472,302 ​ 179,024 ​ (10,834) ​ 168,190 ​ ​ ​ ​ ​ ​ ​ ​ ​ ​ ​ ​ ​ ​ ​ ​ ​ ​ ​ Property and equipment, net ​ 650,191 ​ — ​ 650,191 ​ 214,251 ​ — ​ 214,251 Deposits ​ 178,502 ​ — ​ 178,502 ​ 94,416 ​ — ​ 94,416 Finite-lived intangible assets, net ​ 13,017 ​ — ​ 13,017 ​ 84,807 ​ — ​ 84,807 Goodwill ​ — ​ — ​ — ​ 253,737 ​ — ​ 253,737 Derivative asset ​ ​ 112,944 ​ ​ — ​ ​ 112,944 ​ ​ 37,773 ​ ​ — ​ ​ 37,773 Operating lease right-of-use assets ​ ​ 21,763 ​ ​ — ​ ​ 21,763 ​ ​ 6,692 ​ ​ — ​ ​ 6,692 Future power credits, less current portion ​ ​ — ​ ​ — ​ ​ — ​ ​ 83,397 ​ ​ — ​ ​ 83,397 Other long-term assets ​ 310 ​ — ​ 310 ​ 310 ​ — ​ 310 Total assets ​ $ 1,453,622 ​ $ (4,593) ​ $ 1,449,029 ​ $ 954,407 ​ $ (10,834) ​ $ 943,573 ​ ​ ​ ​ ​ ​ ​ LIABILITIES AND STOCKHOLDERS’ EQUITY ​ ​ ​ ​ ​ ​ Current liabilities ​ ​ ​ ​ ​ ​ Accounts payable ​ $ 12,664 ​ $ — ​ $ 12,664 ​ $ 14,651 ​ $ — ​ $ 14,651 Billings in excess of costs and estimated earnings ​ 11,229 ​ — ​ 11,229 ​ — ​ — ​ — Accrued expenses ​ ​ 38,915 ​ ​ — ​ ​ 38,915 ​ ​ 7,252 ​ ​ — ​ ​ 7,252 Deferred revenue, current portion ​ 2,555 ​ — ​ 2,555 ​ 2,546 ​ — ​ 2,546 Contingent consideration liability - future power credits, current portion ​ 39,996 ​ — ​ 39,996 ​ — ​ — ​ — Operating lease liability, current portion ​ 1,699 ​ — ​ 1,699 ​ 1,125 ​ — ​ 1,125 Total current liabilities ​ 107,058 ​ — ​ 107,058 ​ 25,574 ​ — ​ 25,574 ​ ​ ​ ​ ​ ​ ​ Deferred revenue, less current portion ​ 18,364 ​ — ​ 18,364 ​ 20,256 ​ — ​ 20,256 Operating lease liability, less current portion ​ 20,510 ​ — ​ 20,510 ​ 7,254 ​ — ​ 7,254 Contingent consideration liability - future power credits, less current portion ​ ​ — ​ ​ — ​ ​ — ​ ​ 83,397 ​ ​ — ​ ​ 83,397 Deferred tax liability ​ ​ — ​ ​ — ​ ​ — ​ ​ 41,491 ​ ​ — ​ ​ 41,491 Other long-term liabilities ​ 8,319 ​ — ​ 8,319 ​ 6,120 ​ — ​ 6,120 Total liabilities ​ 154,251 ​ — ​ 154,251 ​ 184,092 ​ — ​ 184,092 ​ ​ ​ ​ ​ ​ ​ Stockholders’ equity ​ ​ ​ ​ ​ ​ Preferred stock, no par value: ​ ​ ​ ​ ​ ​ 2% Series A Convertible Preferred stock ​ — ​ — ​ — ​ — ​ — ​ — 0% Series B Convertible Preferred stock ​ — ​ — ​ — ​ 11 ​ — ​ 11 Common stock, no par value ​ 1,890,983 ​ — ​ 1,890,983 ​ 988,692 ​ — ​ 988,692 Accumulated deficit ​ (591,612) ​ (4,593) ​ (596,205) ​ (218,388) ​ (10,834) ​ (229,222) Total stockholders’ equity ​ 1,299,371 ​ (4,593) ​ 1,294,778 ​ 770,315 ​ (10,834) ​ 759,481 Total liabilities and stockholders’ equity ​ $ 1,453,622 ​ $ (4,593) ​ $ 1,449,029 ​ $ 954,407 ​ $ (10,834) ​ $ 943,573 ​ Restated Condensed Consolidated Statements of Operations (Unaudited) ​ ​ ​ ​ ​ ​ ​ ​ ​ ​ ​ ​ ​ For the three months ended March 31, 2022 (unaudited) ​ ​ As previously ​ ​ ​ ​ ​ ​ ​ ​ reported ​ Adjustment ​ As restated Revenue: ​ ​ ​ ​ ​ ​ ​ ​ Bitcoin Mining ​ $ 57,945 ​ $ — ​ $ 57,945 Data Center Hosting ​ 9,694 ​ — ​ 9,694 Engineering ​ 12,124 ​ — ​ 12,124 Other revenue ​ 24 ​ — ​ 24 Total revenue ​ 79,787 ​ — ​ 79,787 ​ ​ ​ ​ Costs and expenses: ​ ​ ​ Cost of revenue: ​ ​ ​ ​ ​ ​ ​ ​ ​ Bitcoin Mining ​ 19,094 ​ — ​ 19,094 Data Center Hosting ​ 14,985 ​ — ​ 14,985 Engineering ​ 11,549 ​ — ​ 11,549 Selling, general, and administrative ​ 10,910 ​ — ​ 10,910 Depreciation and amortization ​ 14,245 ​ — ​ 14,245 Change in fair value of derivative asset ​ (46,235) ​ — ​ (46,235) Change in fair value of contingent consideration ​ 176 ​ — ​ 176 Realized gain on sale/exchange of Bitcoin ​ (9,236) ​ (429) ​ (9,665) Impairment of Bitcoin ​ ​ 26,390 ​ ​ (520) ​ ​ 25,870 Total costs and expenses ​ 41,878 ​ (949) ​ 40,929 Operating income (loss) ​ 37,909 ​ 949 ​ 38,858 ​ ​ ​ ​ Other income (expense): ​ ​ ​ Interest income (expense) ​ ​ (357) ​ ​ — ​ ​ (357) Unrealized loss on marketable equity securities ​ (1,611) ​ — ​ (1,611) Total other income (expense) ​ (1,968) ​ — ​ (1,968) ​ ​ ​ ​ Net income (loss) before taxes ​ 35,941 ​ 949 ​ 36,890 ​ ​ ​ ​ Current income tax benefit (expense) ​ (312) ​ — ​ (312) Deferred income tax benefit (expense) ​ — ​ — ​ — Total income tax benefit (expense) ​ (312) ​ — ​ (312) ​ ​ ​ ​ Net income (loss) ​ 35,629 ​ 949 ​ 36,578 Net (income) loss attributable to non-controlling interest ​ — ​ — ​ — Net income (loss) attributable to Riot Platforms, Inc. ​ $ 35,629 ​ $ 949 ​ $ 36,578 ​ ​ ​ ​ Basic and diluted net income (loss) per share ​ $ 0.30 ​ $ 0.01 ​ $ 0.31 Basic and diluted weighted average number of shares outstanding ​ 117,042,347 ​ — ​ 117,042,347 ​ ​ ​ ​ ​ ​ ​ ​ ​ ​ ​ ​ ​ ​ ​ ​ ​ ​ ​ ​ ​ ​ ​ For the three months ended June 30, 2022 (unaudited) ​ For the six months ended June 30, 2022 (unaudited) ​ ​ As previously ​ ​ ​ ​ ​ ​ ​ As previously ​ ​ ​ ​ ​ ​ ​ ​ reported ​ Adjustment ​ As restated ​ reported ​ Adjustment ​ As restated Revenue: ​ ​ ​ ​ ​ ​ ​ ​ ​ ​ ​ ​ ​ ​ ​ ​ Bitcoin Mining ​ $ 46,151 ​ $ — ​ $ 46,151 ​ $ 104,096 ​ $ — ​ $ 104,096 Data Center Hosting ​ 9,834 ​ — ​ 9,834 ​ 19,528 ​ — ​ 19,528 Engineering ​ 16,938 ​ — ​ 16,938 ​ 29,062 ​ — ​ 29,062 Other revenue ​ 24 ​ — ​ 24 ​ 48 ​ — ​ 48 Total revenue ​ 72,947 ​ — ​ 72,947 ​ 152,734 ​ — ​ 152,734 ​ ​ ​ ​ ​ ​ ​ Costs and expenses: ​ ​ ​ ​ ​ ​ Cost of revenue: ​ ​ ​ ​ ​ ​ ​ ​ ​ ​ ​ ​ ​ ​ ​ ​ ​ ​ Bitcoin Mining ​ 17,995 ​ — ​ 17,995 ​ 37,089 ​ — ​ 37,089 Data Center Hosting ​ 15,184 ​ — ​ 15,184 ​ 30,169 ​ — ​ 30,169 Engineering ​ 15,175 ​ — ​ 15,175 ​ 26,724 ​ — ​ 26,724 Acquisition-related costs ​ — ​ — ​ — ​ 78 ​ — ​ 78 Selling, general, and administrative ​ 10,713 ​ — ​ 10,713 ​ 21,545 ​ — ​ 21,545 Depreciation and amortization ​ 20,562 ​ — ​ 20,562 ​ 34,807 ​ — ​ 34,807 Change in fair value of derivative asset ​ (60,931) ​ — ​ (60,931) ​ (104,614) ​ — ​ (104,614) Power curtailment credits ​ ​ (5,706) ​ ​ — ​ ​ (5,706) ​ ​ (8,258) ​ ​ — ​ ​ (8,258) Change in fair value of contingent consideration ​ — ​ — ​ — ​ 176 ​ — ​ 176 Realized gain on sale/exchange of Bitcoin ​ (14,353) ​ (907) ​ (15,260) ​ (23,589) ​ (1,336) ​ (24,925) Gain on exchange of equipment ​ ​ (8,614) ​ ​ — ​ ​ (8,614) ​ ​ (8,614) ​ ​ — ​ ​ (8,614) Impairment of Bitcoin ​ ​ 99,787 ​ ​ 1,632 ​ ​ 101,419 ​ ​ 126,177 ​ ​ 1,112 ​ ​ 127,289 Impairment of goodwill ​ ​ 335,648 ​ ​ — ​ ​ 335,648 ​ ​ 335,648 ​ ​ — ​ ​ 335,648 Total costs and expenses ​ 425,460 ​ 725 ​ 426,185 ​ 467,338 ​ (224) ​ 467,114 Operating income (loss) ​ (352,513) ​ (725) ​ (353,238) ​ (314,604) ​ 224 ​ (314,380) ​ ​ ​ ​ ​ ​ ​ Other income (expense): ​ ​ ​ ​ ​ ​ Interest income (expense) ​ ​ — ​ ​ — ​ ​ — ​ ​ (357) ​ ​ — ​ ​ (357) Realized loss on sale of marketable equity securities ​ ​ (1,624) ​ ​ — ​ ​ (1,624) ​ ​ (1,624) ​ ​ — ​ ​ (1,624) Unrealized loss on marketable equity securities ​ (4,837) ​ — ​ (4,837) ​ (6,448) ​ — ​ (6,448) Other income (expense) ​ ​ (59) ​ ​ — ​ ​ (59) ​ ​ (59) ​ ​ — ​ ​ (59) Total other income (expense) ​ (6,520) ​ — ​ (6,520) ​ (8,488) ​ — ​ (8,488) ​ ​ ​ ​ ​ ​ ​ Net income (loss) before taxes ​ (359,033) ​ (725) ​ (359,758) ​ (323,092) ​ 224 ​ (322,868) ​ ​ ​ ​ ​ ​ ​ Current income tax benefit (expense) ​ (427) ​ — ​ (427) ​ (739) ​ — ​ (739) Deferred income tax benefit (expense) ​ 6,626 ​ — ​ 6,626 ​ 6,626 ​ — ​ 6,626 Total income tax benefit (expense) ​ 6,199 ​ — ​ 6,199 ​ 5,887 ​ — ​ 5,887 ​ ​ ​ ​ ​ ​ ​ Net income (loss) ​ (352,834) ​ (725) ​ (353,559) ​ (317,205) ​ 224 ​ (316,981) ​ ​ ​ ​ ​ ​ ​ Basic and diluted net income (loss) per share ​ $ (2.71) ​ $ (0.01) ​ $ (2.71) ​ $ (2.56) ​ $ 0.00 ​ $ (2.56) Basic and diluted weighted average number of shares outstanding ​ 130,405,502 ​ — ​ 130,405,502 ​ 123,760,839 ​ — ​ 123,760,839 ​ ​ ​ ​ ​ ​ ​ ​ ​ ​ ​ ​ ​ ​ ​ ​ ​ ​ ​ ​ ​ ​ For the three months ended September 30, 2022 (unaudited) ​ For the nine months ended September 30, 2022 (unaudited) ​ ​ As previously ​ ​ ​ ​ ​ ​ ​ As previously ​ ​ ​ ​ ​ ​ ​ ​ reported ​ Adjustment ​ As restated ​ reported ​ Adjustment ​ As restated Revenue: ​ ​ ​ ​ ​ ​ ​ ​ ​ ​ ​ ​ ​ ​ ​ ​ Bitcoin Mining ​ $ 22,070 ​ $ — ​ $ 22,070 ​ $ 126,166 ​ $ — ​ $ 126,166 Data Center Hosting ​ 8,371 ​ — ​ 8,371 ​ 27,899 ​ — ​ 27,899 Engineering ​ 15,824 ​ — ​ 15,824 ​ 44,886 ​ — ​ 44,886 Other revenue ​ 25 ​ — ​ 25 ​ 73 ​ — ​ 73 Total revenue ​ 46,290 ​ — ​ 46,290 ​ 199,024 ​ — ​ 199,024 ​ ​ ​ ​ ​ ​ ​ Costs and expenses: ​ ​ ​ ​ ​ ​ Cost of revenue: ​ ​ ​ ​ ​ ​ ​ ​ ​ ​ ​ ​ ​ ​ ​ ​ ​ ​ Bitcoin Mining ​ 14,677 ​ — ​ 14,677 ​ 51,766 ​ — ​ 51,766 Data Center Hosting ​ 14,223 ​ — ​ 14,223 ​ 44,392 ​ — ​ 44,392 Engineering ​ 13,780 ​ — ​ 13,780 ​ 40,504 ​ — ​ 40,504 Acquisition-related costs ​ — ​ — ​ — ​ 78 ​ — ​ 78 Selling, general, and administrative ​ 16,004 ​ — ​ 16,004 ​ 37,549 ​ — ​ 37,549 Depreciation and amortization ​ 26,559 ​ — ​ 26,559 ​ 61,366 ​ — ​ 61,366 Change in fair value of derivative asset ​ 17,749 ​ — ​ 17,749 ​ (86,865) ​ — ​ (86,865) Power curtailment credits ​ ​ (13,070) ​ ​ — ​ ​ (13,070) ​ ​ (21,328) ​ ​ — ​ ​ (21,328) Change in fair value of contingent consideration ​ — ​ — ​ — ​ 176 ​ — ​ 176 Realized gain on sale/exchange of Bitcoin ​ (1,854) ​ (1,255) ​ (3,109) ​ (25,443) ​ (2,591) ​ (28,034) Gain on exchange of equipment ​ ​ (7,667) ​ ​ — ​ ​ (7,667) ​ ​ (16,281) ​ ​ — ​ ​ (16,281) Impairment of Bitcoin ​ ​ 5,900 ​ ​ (2,879) ​ ​ 3,021 ​ ​ 132,077 ​ ​ (1,767) ​ ​ 130,310 Impairment of goodwill ​ ​ — ​ ​ — ​ ​ — ​ ​ 335,648 ​ ​ — ​ ​ 335,648 Total costs and expenses ​ 86,301 ​ (4,134) ​ 82,167 ​ 553,639 ​ (4,358) ​ 549,281 Operating income (loss) ​ (40,011) ​ 4,134 ​ (35,877) ​ (354,615) ​ 4,358 ​ (350,257) ​ ​ ​ ​ ​ ​ ​ Other income (expense): ​ ​ ​ ​ ​ ​ Interest income (expense) ​ ​ 348 ​ ​ — ​ ​ 348 ​ ​ (9) ​ ​ — ​ ​ (9) Realized loss on sale of marketable equity securities ​ ​ — ​ ​ — ​ ​ — ​ ​ (1,624) ​ ​ — ​ ​ (1,624) Unrealized loss on marketable equity securities ​ 142 ​ — ​ 142 ​ (6,306) ​ — ​ (6,306) Other income (expense) ​ ​ — ​ ​ — ​ ​ — ​ ​ (59) ​ ​ — ​ ​ (59) Total other income (expense) ​ 490 ​ — ​ 490 ​ (7,998) ​ — ​ (7,998) ​ ​ ​ ​ ​ ​ ​ Net income (loss) before taxes ​ (39,521) ​ 4,134 ​ (35,387) ​ (362,613) ​ 4,358 ​ (358,255) ​ ​ ​ ​ ​ ​ ​ Current income tax benefit (expense) ​ (89) ​ — ​ (89) ​ (828) ​ — ​ (828) Deferred income tax benefit (expense) ​ 3,041 ​ — ​ 3,041 ​ 9,667 ​ — ​ 9,667 Total income tax benefit (expense) ​ 2,952 ​ — ​ 2,952 ​ 8,839 ​ — ​ 8,839 ​ ​ ​ ​ ​ ​ ​ Net income (loss) ​ (36,569) ​ 4,134 ​ (32,435) ​ (353,774) ​ 4,358 ​ (349,416) ​ ​ ​ ​ ​ ​ ​ Basic and diluted net income (loss) per share ​ $ (0.24) ​ $ 0.03 ​ $ (0.21) ​ $ (2.64) ​ $ 0.03 ​ $ (2.61) Basic and diluted weighted average number of shares outstanding ​ 153,895,123 ​ — ​ 153,895,123 ​ 133,894,338 ​ — ​ 133,894,338 ​ ​ ​ ​ ​ ​ ​ ​ ​ ​ ​ ​ ​ For the three months ended March 31, 2021 (unaudited) ​ ​ As previously ​ ​ ​ ​ ​ ​ ​ ​ reported ​ Adjustment ​ As restated Revenue: ​ ​ ​ ​ ​ ​ ​ ​ Bitcoin Mining ​ $ 23,173 ​ $ — ​ $ 23,173 Other revenue ​ 24 ​ — ​ 24 Total revenue ​ 23,197 ​ — ​ 23,197 ​ ​ ​ ​ Costs and expenses: ​ ​ ​ Cost of revenue: ​ ​ ​ ​ ​ ​ ​ ​ ​ Bitcoin Mining ​ 7,534 ​ — ​ 7,534 Selling, general, and administrative ​ 5,462 ​ — ​ 5,462 Depreciation and amortization ​ ​ 2,846 ​ ​ — ​ ​ 2,846 Impairment of Bitcoin ​ — ​ 2,374 ​ 2,374 Total costs and expenses ​ 15,842 ​ 2,374 ​ 18,216 Operating income (loss) ​ 7,355 ​ (2,374) ​ 4,981 ​ ​ ​ ​ Interest income (expense) ​ ​ 175 ​ ​ — ​ ​ 175 ​ ​ ​ ​ Net income (loss) before taxes ​ 7,530 ​ (2,374) ​ 5,156 ​ ​ ​ ​ Current income tax benefit (expense) ​ — ​ — ​ — ​ ​ ​ ​ Net income (loss) ​ 7,530 ​ (2,374) ​ 5,156 ​ ​ ​ ​ Basic net income (loss) per share ​ $ 0.09 ​ $ (0.03) ​ $ 0.06 Diluted net income (loss) per share ​ $ 0.09 ​ $ (0.03) ​ $ 0.06 Basic weighted average number of shares outstanding ​ 83,163,400 ​ — ​ 83,163,400 Diluted weighted average number of shares outstanding ​ ​ 83,712,151 ​ ​ — ​ ​ 83,712,151 ​ ​ ​ ​ ​ ​ ​ ​ ​ ​ ​ ​ ​ ​ ​ ​ ​ ​ ​ ​ ​ ​ For the three months ended June 30, 2021 (unaudited) ​ For the six months ended June 30, 2021 (unaudited) ​ ​ As previously ​ ​ ​ ​ ​ ​ ​ As previously ​ ​ ​ ​ ​ ​ ​ ​ reported ​ Adjustment ​ As restated ​ reported ​ Adjustment ​ As restated Revenue: ​ ​ ​ ​ ​ ​ ​ ​ ​ ​ ​ ​ ​ ​ ​ ​ Bitcoin Mining ​ $ 31,450 ​ $ — ​ $ 31,450 ​ $ 54,623 ​ $ — ​ $ 54,623 Data Center Hosting ​ 2,874 ​ — ​ 2,874 ​ 2,874 ​ — ​ 2,874 Other revenue ​ 24 ​ — ​ 24 ​ 48 ​ — ​ 48 Total revenue ​ 34,348 ​ — ​ 34,348 ​ 57,545 ​ — ​ 57,545 ​ ​ ​ ​ ​ ​ ​ Costs and expenses: ​ ​ ​ ​ ​ ​ Cost of revenue: ​ ​ ​ ​ ​ ​ ​ ​ ​ ​ ​ ​ ​ ​ ​ ​ ​ ​ Bitcoin Mining ​ 9,325 ​ — ​ 9,325 ​ 16,859 ​ — ​ 16,859 Data Center Hosting ​ 3,736 ​ — ​ 3,736 ​ 3,736 ​ — ​ 3,736 Acquisition-related costs ​ 17,032 ​ — ​ 17,032 ​ 18,342 ​ — ​ 18,342 Selling, general, and administrative ​ 3,512 ​ — ​ 3,512 ​ 7,664 ​ — ​ 7,664 Depreciation and amortization ​ 5,738 ​ — ​ 5,738 ​ 8,584 ​ — ​ 8,584 Change in fair value of derivative asset ​ (16,393) ​ — ​ (16,393) ​ (16,393) ​ — ​ (16,393) Power curtailment credits ​ ​ (1,143) ​ ​ — ​ ​ (1,143) ​ ​ (1,143) ​ ​ — ​ ​ (1,143) Change in fair value of contingent consideration ​ 185 ​ — ​ 185 ​ 185 ​ — ​ 185 Realized gain on sale/exchange of Bitcoin ​ (29) ​ — ​ (29) ​ (29) ​ — ​ (29) Impairment of Bitcoin ​ ​ 17,507 ​ ​ 328 ​ ​ 17,835 ​ ​ 17,507 ​ ​ 2,702 ​ ​ 20,209 Total costs and expenses ​ 39,470 ​ 328 ​ 39,798 ​ 55,312 ​ 2,702 ​ 58,014 Operating income (loss) ​ (5,122) ​ (328) ​ (5,450) ​ 2,233 ​ (2,702) ​ (469) ​ ​ ​ ​ ​ ​ ​ Other income (expense): ​ ​ ​ ​ ​ ​ Interest income (expense) ​ ​ 80 ​ ​ — ​ ​ 80 ​ ​ 255 ​ ​ — ​ ​ 255 Realized gain on sale/exchange of long-term investment ​ 26,260 ​ — ​ 26,260 ​ 26,260 ​ — ​ 26,260 Unrealized loss on marketable equity securities ​ 339 ​ — ​ 339 ​ 339 ​ — ​ 339 Other income (expense) ​ ​ 1,510 ​ ​ — ​ ​ 1,510 ​ ​ 1,510 ​ ​ — ​ ​ 1,510 Total other income (expense) ​ 28,189 ​ — ​ 28,189 ​ 28,364 ​ — ​ 28,364 ​ ​ ​ ​ ​ ​ ​ Net income (loss) before taxes ​ 23,067 ​ (328) ​ 22,739 ​ 30,597 ​ (2,702) ​ 27,895 ​ ​ ​ ​ ​ ​ ​ Current income tax benefit (expense) ​ — ​ — ​ — ​ — ​ — ​ — Deferred income tax benefit (expense) ​ (3,730) ​ — ​ (3,730) ​ (3,730) ​ — ​ (3,730) Total income tax benefit (expense) ​ (3,730) ​ — ​ (3,730) ​ (3,730) ​ — ​ (3,730) ​ ​ ​ ​ ​ ​ ​ Net income (loss) ​ 19,337 ​ (328) ​ 19,009 ​ 26,867 ​ (2,702) ​ 24,165 ​ ​ ​ ​ ​ ​ ​ Basic net income (loss) per share ​ $ 0.22 ​ $ (0.01) ​ $ 0.21 ​ $ 0.31 ​ $ (0.03) ​ $ 0.28 Diluted net income (loss) per share ​ $ 0.22 ​ $ (0.01) ​ $ 0.21 ​ $ 0.31 ​ $ (0.03) ​ $ 0.28 Basic weighted average number of shares outstanding ​ 88,681,338 ​ — ​ 88,681,338 ​ 85,937,612 ​ — ​ 85,937,612 Diluted weighted average number of shares outstanding ​ ​ 89,241,044 ​ ​ — ​ ​ 89,241,044 ​ ​ 86,501,471 ​ ​ — ​ ​ 86,501,471 ​ ​ ​ ​ ​ ​ ​ ​ ​ ​ ​ ​ ​ ​ ​ ​ ​ ​ ​ ​ ​ ​ For the three months ended September 30, 2021 (unaudited) ​ For the nine months ended September 30, 2021 (unaudited) ​ ​ As previously ​ ​ ​ ​ ​ ​ ​ As previously ​ ​ ​ ​ ​ ​ ​ ​ reported ​ Adjustment ​ As restated ​ reported ​ Adjustment ​ As restated Revenue: ​ ​ ​ ​ ​ ​ ​ ​ ​ ​ ​ ​ ​ ​ ​ ​ Bitcoin Mining ​ $ 53,590 ​ $ — ​ $ 53,590 ​ $ 108,213 ​ $ — ​ $ 108,213 Data Center Hosting ​ 11,193 ​ — ​ 11,193 ​ 14,067 ​ — ​ 14,067 Other revenue ​ 25 ​ — ​ 25 ​ 73 ​ — ​ 73 Total revenue ​ 64,808 ​ — ​ 64,808 ​ 122,353 ​ — ​ 122,353 ​ ​ ​ ​ ​ ​ ​ Costs and expenses: ​ ​ ​ ​ ​ ​ Cost of revenue: ​ ​ ​ ​ ​ ​ ​ ​ ​ ​ ​ ​ ​ ​ ​ ​ ​ ​ Bitcoin Mining ​ 13,034 ​ — ​ 13,034 ​ 29,893 ​ — ​ 29,893 Data Center Hosting ​ 12,581 ​ — ​ 12,581 ​ 16,317 ​ — ​ 16,317 Acquisition-related costs ​ 552 ​ — ​ 552 ​ 18,894 ​ — ​ 18,894 Selling, general, and administrative ​ 40,307 ​ — ​ 40,307 ​ 47,971 ​ — ​ 47,971 Depreciation and amortization ​ 12,207 ​ — ​ 12,207 ​ 20,791 ​ — ​ 20,791 Change in fair value of derivative asset ​ (7,413) ​ — ​ (7,413) ​ (23,806) ​ — ​ (23,806) Power curtailment credits ​ ​ (2,507) ​ ​ — ​ ​ (2,507) ​ ​ (3,650) ​ ​ — ​ ​ (3,650) Change in fair value of contingent consideration ​ 259 ​ — ​ 259 ​ 444 ​ — ​ 444 Realized gain on sale/exchange of Bitcoin ​ (65) ​ — ​ (65) ​ (94) ​ — ​ (94) Impairment of Bitcoin ​ ​ — ​ ​ 6,692 ​ ​ 6,692 ​ ​ 17,507 ​ ​ 9,394 ​ ​ 26,901 Total costs and expenses ​ 68,955 ​ 6,692 ​ 75,647 ​ 124,267 ​ 9,394 ​ 133,661 Operating income (loss) ​ (4,147) ​ (6,692) ​ (10,839) ​ (1,914) ​ (9,394) ​ (11,308) ​ ​ ​ ​ ​ ​ ​ Other income (expense): ​ ​ ​ ​ ​ ​ Interest income (expense) ​ ​ 40 ​ ​ — ​ ​ 40 ​ ​ 295 ​ ​ — ​ ​ 295 Realized gain on sale/exchange of long-term investment ​ — ​ — ​ — ​ 26,260 ​ — ​ 26,260 Unrealized loss on marketable equity securities ​ (11,151) ​ — ​ (11,151) ​ (10,812) ​ — ​ (10,812) Other income (expense) ​ ​ (85) ​ ​ — ​ ​ (85) ​ ​ 1,425 ​ ​ — ​ ​ 1,425 Total other income (expense) ​ (11,196) ​ — ​ (11,196) ​ 17,168 ​ — ​ 17,168 ​ ​ ​ ​ ​ ​ ​ Net income (loss) before taxes ​ (15,343) ​ (6,692) ​ (22,035) ​ 15,254 ​ (9,394) ​ 5,860 ​ ​ ​ ​ ​ ​ ​ Current income tax benefit (expense) ​ — ​ — ​ — ​ — ​ — ​ — Deferred income tax benefit (expense) ​ — ​ — ​ — ​ (3,730) ​ — ​ (3,730) Total income tax benefit (expense) ​ — ​ — ​ — ​ (3,730) ​ — ​ (3,730) ​ ​ ​ ​ ​ ​ ​ Net income (loss) ​ (15,343) ​ (6,692) ​ (22,035) ​ 11,524 ​ (9,394) ​ 2,130 ​ ​ ​ ​ ​ ​ ​ Basic net income (loss) per share ​ $ (0.16) ​ $ (0.07) ​ $ (0.23) ​ $ 0.13 ​ $ (0.11) ​ $ 0.02 Diluted net income (loss) per share ​ $ (0.16) ​ $ (0.07) ​ $ (0.23) ​ $ 0.13 ​ $ (0.10) ​ $ 0.02 Basic weighted average number of shares outstanding ​ 96,064,036 ​ — ​ 96,064,036 ​ 89,350,180 ​ — ​ 89,350,180 Diluted weighted average number of shares outstanding ​ ​ 96,064,036 ​ ​ — ​ ​ 96,064,036 ​ ​ 89,896,374 ​ ​ — ​ ​ 89,896,374 ​ ​ ​ ​ ​ ​ ​ ​ ​ ​ ​ ​ ​ ​ ​ ​ ​ ​ ​ ​ Restated Condensed Consolidated Statements of Cash Flow (Unaudited) ​ ​ ​ ​ ​ ​ ​ ​ ​ ​ ​ ​ ​ ​ ​ ​ ​ ​ ​ ​ ​ ​ For the three months ended March 31, 2022 (unaudited) ​ For the three months ended March 31, 2021 (unaudited) ​ ​ As previously ​ ​ ​ ​ ​ ​ ​ As previously ​ ​ ​ ​ ​ ​ ​ ​ reported ​ Adjustment ​ As restated ​ reported ​ Adjustment ​ As restated Cash flows from operating activities ​ ​ ​ ​ ​ ​ ​ ​ ​ ​ ​ Net income (loss) ​ $ 35,629 ​ $ 949 ​ $ 36,578 ​ $ 7,530 ​ $ (2,374) ​ $ 5,156 Adjustments to reconcile net income (loss) to net cash provided by (used in) operating activities: ​ ​ ​ ​ ​ ​ ​ ​ ​ ​ ​ ​ Stock-based compensation ​ 3,042 ​ — ​ 3,042 ​ 936 ​ — ​ 936 Depreciation and amortization ​ 14,245 ​ — ​ 14,245 ​ 2,846 ​ — ​ 2,846 Amortization of license fee revenue ​ (24) ​ — ​ (24) ​ (24) ​ — ​ (24) Amortization of right of use assets ​ 357 ​ — ​ 357 ​ — ​ — ​ — Income tax expense (benefit) ​ 312 ​ — ​ 312 ​ — ​ — ​ — Impairment of Bitcoin ​ 26,390 ​ (520) ​ 25,870 ​ — ​ 2,374 ​ 2,374 Change in fair value of derivative asset ​ (43,683) ​ — ​ (43,683) ​ — ​ — ​ — Change in fair value of contingent consideration ​ 176 ​ — ​ 176 ​ — ​ — ​ — Realized gain on sale/exchange of Bitcoin ​ (9,236) ​ (429) ​ (9,665) ​ — ​ — ​ — Unrealized loss on marketable equity securities ​ 1,611 ​ — ​ 1,611 ​ — ​ — ​ — Bitcoin Mining revenue ​ ​ (56,662) ​ ​ — ​ ​ (56,662) ​ ​ (22,941) ​ ​ — ​ ​ (22,941) Changes in assets and liabilities: ​ ​ ​ ​ ​ ​ ​ ​ ​ ​ Proceeds from sale of Bitcoin ​ 9,418 ​ — ​ 9,418 ​ — ​ — ​ — Accounts receivable ​ (621) ​ — ​ (621) ​ — ​ — ​ — Costs and estimated earnings in excess of billings ​ (1,196) ​ — ​ (1,196) ​ — ​ — ​ — Prepaid expenses and other current assets ​ ​ (13,817) ​ ​ — ​ ​ (13,817) ​ ​ 628 ​ ​ — ​ ​ 628 Future power credits ​ 4,667 ​ — ​ 4,667 ​ — ​ — ​ — Accounts payable ​ (8,768) ​ — ​ (8,768) ​ 2,186 ​ — ​ 2,186 Billings in excess of costs and estimated earnings ​ (301) ​ — ​ (301) ​ — ​ — ​ — Accrued expenses ​ ​ (5,926) ​ ​ — ​ ​ (5,926) ​ ​ 2,850 ​ ​ — ​ ​ 2,850 Customer deposits ​ (22) ​ — ​ (22) ​ — ​ — ​ — Deferred revenue ​ (540) ​ — ​ (540) ​ — ​ — ​ — Lease liability ​ (369) ​ — ​ (369) ​ — ​ — ​ — Net cash provided by (used in) operating activities ​ (45,318) ​ — ​ (45,318) ​ (5,989) ​ — ​ (5,989) ​ ​ ​ ​ ​ ​ ​ Cash flows from investing activities ​ ​ ​ ​ ​ ​ Deposits on equipment ​ (103,161) ​ — ​ (103,161) ​ (56,353) ​ — ​ (56,353) Purchases of property and equipment, including construction in progress ​ (37,079) ​ — ​ (37,079) ​ (2,270) ​ — ​ (2,270) Patent costs incurred ​ (26) ​ — ​ (26) ​ (38) ​ — ​ (38) Net cash used in investing activities ​ (140,266) ​ — ​ (140,266) ​ (58,661) ​ — ​ (58,661) ​ ​ ​ ​ ​ ​ ​ Cash flows from financing activities ​ ​ ​ ​ ​ ​ Proceeds from the issuance of common stock / At-the-market offering ​ — ​ — ​ — ​ 84,817 ​ — ​ 84,817 Offering costs for the issuance of common stock / At-the-market offering ​ — ​ — ​ — ​ (2,137) ​ — ​ (2,137) Proceeds from exercise of common stock warrants ​ — ​ — ​ — ​ 806 ​ — ​ 806 Payments on contingent consideration liability - future power credits ​ ​ (4,843) ​ ​ — ​ ​ (4,843) ​ ​ — ​ ​ — ​ ​ — Repurchase of common shares to pay employee withholding taxes ​ (8,307) ​ — ​ (8,307) ​ (1,206) ​ — ​ (1,206) Net cash provided by financing activities ​ (13,150) ​ — ​ (13,150) ​ 82,280 ​ — ​ 82,280 ​ ​ ​ ​ ​ ​ ​ Net increase (decrease) in cash and cash equivalents ​ (198,734) ​ — ​ (198,734) ​ 17,630 ​ — ​ 17,630 Cash and cash equivalents at beginning of year ​ 312,315 ​ — ​ 312,315 ​ 223,382 ​ — ​ 223,382 Cash and cash equivalents at end of year ​ $ 113,581 ​ $ — ​ $ 113,581 ​ $ 241,012 ​ $ — ​ $ 241,012 ​ ​ ​ ​ ​ ​ ​ ​ ​ ​ ​ ​ ​ ​ ​ ​ ​ ​ ​ ​ ​ ​ For the six months ended June 30, 2022 (unaudited) ​ For the six months ended June 30, 2021 (unaudited) ​ ​ As previously ​ ​ ​ ​ ​ ​ ​ As previously ​ ​ ​ ​ ​ ​ ​ ​ reported ​ Adjustment ​ As restated ​ reported ​ Adjustment ​ As restated Cash flows from operating activities ​ ​ ​ ​ ​ ​ ​ ​ ​ ​ ​ Net income (loss) ​ $ (317,205) ​ $ 224 ​ $ (316,981) ​ $ 26,867 ​ $ (2,702) ​ $ 24,165 Adjustments to reconcile net income (loss) to net cash provided by (used in) operating activities: ​ ​ ​ ​ ​ ​ ​ ​ ​ ​ ​ ​ Stock-based compensation ​ 3,743 ​ — ​ 3,743 ​ 1,905 ​ — ​ 1,905 Depreciation and amortization ​ 34,807 ​ — ​ 34,807 ​ 8,584 ​ — ​ 8,584 Amortization of license fee revenue ​ (48) ​ — ​ (48) ​ (48) ​ — ​ (48) Amortization of right of use assets ​ 807 ​ — ​ 807 ​ 54 ​ — ​ 54 Income tax expense (benefit) ​ (5,887) ​ — ​ (5,887) ​ 3,730 ​ — ​ 3,730 Impairment of Bitcoin ​ 126,177 ​ 1,112 ​ 127,289 ​ 17,507 ​ 2,702 ​ 20,209 Impairment of goodwill ​ ​ 335,648 ​ ​ — ​ ​ 335,648 ​ ​ — ​ ​ — ​ ​ — Change in fair value of derivative asset ​ (104,614) ​ — ​ (104,614) ​ (16,393) ​ — ​ (16,393) Change in fair value of contingent consideration ​ 176 ​ — ​ 176 ​ — ​ — ​ — Realized loss on sale of marketable equity securities ​ ​ 1,624 ​ ​ — ​ ​ 1,624 ​ ​ — ​ ​ — ​ ​ — Realized gain on sale/exchange of long-term investment ​ — ​ — ​ — ​ (26,260) ​ — ​ (26,260) Realized gain on sale/exchange of Bitcoin ​ (23,589) ​ (1,336) ​ (24,925) ​ (29) ​ — ​ (29) Unrealized loss on marketable equity securities ​ 6,448 ​ — ​ 6,448 ​ (339) ​ — ​ (339) Gain on exchange of equipment ​ (8,614) ​ — ​ (8,614) ​ — ​ — ​ — Bitcoin Mining revenue ​ ​ (102,734) ​ ​ — ​ ​ (102,734) ​ ​ (54,106) ​ ​ — ​ ​ (54,106) Changes in assets and liabilities: ​ ​ ​ ​ ​ ​ ​ ​ ​ ​ Proceeds from sale of Bitcoin ​ 33,116 ​ — ​ 33,116 ​ — ​ — ​ — Accounts receivable ​ (693) ​ — ​ (693) ​ 1,045 ​ — ​ 1,045 Costs and estimated earnings in excess of billings ​ (3,917) ​ — ​ (3,917) ​ — ​ — ​ — Prepaid expenses and other current assets ​ ​ (5,858) ​ ​ — ​ ​ (5,858) ​ ​ 2,373 ​ ​ — ​ ​ 2,373 Future power credits ​ 29,451 ​ — ​ 29,451 ​ — ​ — ​ — Accounts payable ​ (1,276) ​ — ​ (1,276) ​ 15,036 ​ — ​ 15,036 Billings in excess of costs and estimated earnings ​ 1,125 ​ — ​ 1,125 ​ — ​ — ​ — Accrued expenses ​ ​ (13,287) ​ ​ — ​ ​ (13,287) ​ ​ 2,379 ​ ​ — ​ ​ 2,379 Customer deposits ​ 2,032 ​ — ​ 2,032 ​ 2,693 ​ — ​ 2,693 Deferred revenue ​ (1,089) ​ — ​ (1,089) ​ (12,071) ​ — ​ (12,071) Lease liability ​ (736) ​ — ​ (736) ​ (87) ​ — ​ (87) Net cash provided by (used in) operating activities ​ (14,393) ​ — ​ (14,393) ​ (27,160) ​ — ​ (27,160) ​ ​ ​ ​ ​ ​ ​ Cash flows from investing activities ​ ​ ​ ​ ​ ​ Proceeds from the sale of marketable equity securities ​ ​ 704 ​ ​ — ​ ​ 704 ​ ​ — ​ ​ — ​ ​ — Acquisition of Whinstone, net of cash acquired ​ — ​ — ​ — ​ (40,879) ​ — ​ (40,879) Proceeds from the sale of long-term investments ​ — ​ — ​ — ​ 1,800 ​ — ​ 1,800 Deposits on equipment ​ (192,485) ​ — ​ (192,485) ​ (84,986) ​ — ​ (84,986) Other deposits ​ ​ (709) ​ ​ — ​ ​ (709) ​ ​ — ​ ​ — ​ ​ — Purchases of property and equipment, including construction in progress ​ (77,403) ​ — ​ (77,403) ​ (7,126) ​ — ​ (7,126) Patent costs incurred ​ (28) ​ — ​ (28) ​ (16) ​ — ​ (16) Net cash used in investing activities ​ (269,921) ​ — ​ (269,921) ​ (131,207) ​ — ​ (131,207) ​ ​ ​ ​ ​ ​ ​ Cash flows from financing activities ​ ​ ​ ​ ​ ​ Proceeds from the issuance of common stock / At-the-market offering ​ 272,737 ​ — ​ 272,737 ​ 84,817 ​ — ​ 84,817 Offering costs for the issuance of common stock / At-the-market offering ​ (5,715) ​ — ​ (5,715) ​ (2,137) ​ — ​ (2,137) Proceeds from exercise of common stock warrants ​ — ​ — ​ — ​ 806 ​ — ​ 806 Payments on contingent consideration liability - future power credits ​ ​ (15,725) ​ ​ — ​ ​ (15,725) ​ ​ — ​ ​ — ​ ​ — Repurchase of common shares to pay employee withholding taxes ​ (8,815) ​ — ​ (8,815) ​ (1,318) ​ — ​ (1,318) Net cash provi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36" customWidth="1" min="2" max="2"/>
    <col width="32" customWidth="1" min="3" max="3"/>
    <col width="32" customWidth="1" min="4" max="4"/>
    <col width="25" customWidth="1" min="5" max="5"/>
    <col width="25" customWidth="1" min="6" max="6"/>
    <col width="32" customWidth="1" min="7" max="7"/>
    <col width="25" customWidth="1" min="8" max="8"/>
    <col width="25" customWidth="1" min="9" max="9"/>
  </cols>
  <sheetData>
    <row r="1">
      <c r="A1" s="1" t="inlineStr">
        <is>
          <t>Organization (Details)</t>
        </is>
      </c>
      <c r="B1" s="2" t="inlineStr">
        <is>
          <t>Dec. 31, 2022 MWh $ / shares shares</t>
        </is>
      </c>
      <c r="C1" s="2" t="inlineStr">
        <is>
          <t>Nov. 21, 2022 $ / shares shares</t>
        </is>
      </c>
      <c r="D1" s="2" t="inlineStr">
        <is>
          <t>Sep. 30, 2022 $ / shares shares</t>
        </is>
      </c>
      <c r="E1" s="2" t="inlineStr">
        <is>
          <t>Jun. 30, 2022 $ / shares</t>
        </is>
      </c>
      <c r="F1" s="2" t="inlineStr">
        <is>
          <t>Mar. 31, 2022 $ / shares</t>
        </is>
      </c>
      <c r="G1" s="2" t="inlineStr">
        <is>
          <t>Dec. 31, 2021 $ / shares shares</t>
        </is>
      </c>
      <c r="H1" s="2" t="inlineStr">
        <is>
          <t>Jun. 30, 2021 $ / shares</t>
        </is>
      </c>
      <c r="I1" s="2" t="inlineStr">
        <is>
          <t>Mar. 31, 2021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megawatts capacity provides for Bitcoin mining for clients | MWh</t>
        </is>
      </c>
      <c r="B3" s="6" t="n">
        <v>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no par value (in Dollars per share) | $ / shares</t>
        </is>
      </c>
      <c r="B4" s="4" t="inlineStr">
        <is>
          <t xml:space="preserve"> </t>
        </is>
      </c>
      <c r="C4" s="7" t="n">
        <v>0</v>
      </c>
      <c r="D4" s="7" t="n">
        <v>0</v>
      </c>
      <c r="E4" s="7" t="n">
        <v>0</v>
      </c>
      <c r="F4" s="7" t="n">
        <v>0</v>
      </c>
      <c r="G4" s="4" t="inlineStr">
        <is>
          <t xml:space="preserve"> </t>
        </is>
      </c>
      <c r="H4" s="7" t="n">
        <v>0</v>
      </c>
      <c r="I4" s="7" t="n">
        <v>0</v>
      </c>
    </row>
    <row r="5">
      <c r="A5" s="4" t="inlineStr">
        <is>
          <t>Common stock, shares authorized | shares</t>
        </is>
      </c>
      <c r="B5" s="6" t="n">
        <v>340000000</v>
      </c>
      <c r="C5" s="6" t="n">
        <v>340000000</v>
      </c>
      <c r="D5" s="6" t="n">
        <v>170000000</v>
      </c>
      <c r="E5" s="4" t="inlineStr">
        <is>
          <t xml:space="preserve"> </t>
        </is>
      </c>
      <c r="F5" s="4" t="inlineStr">
        <is>
          <t xml:space="preserve"> </t>
        </is>
      </c>
      <c r="G5" s="6" t="n">
        <v>170000000</v>
      </c>
      <c r="H5" s="4" t="inlineStr">
        <is>
          <t xml:space="preserve"> </t>
        </is>
      </c>
      <c r="I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Consolidated Balance She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itcoin</t>
        </is>
      </c>
      <c r="B3" s="7" t="n">
        <v>109420</v>
      </c>
      <c r="C3" s="7" t="n">
        <v>120558</v>
      </c>
      <c r="D3" s="7" t="n">
        <v>117847</v>
      </c>
      <c r="E3" s="7" t="n">
        <v>181632</v>
      </c>
      <c r="F3" s="7" t="n">
        <v>150593</v>
      </c>
      <c r="G3" s="7" t="n">
        <v>91479</v>
      </c>
      <c r="H3" s="7" t="n">
        <v>44112</v>
      </c>
      <c r="I3" s="7" t="n">
        <v>30753</v>
      </c>
      <c r="J3" s="7" t="n">
        <v>10186</v>
      </c>
      <c r="K3" s="4" t="inlineStr">
        <is>
          <t xml:space="preserve"> </t>
        </is>
      </c>
    </row>
    <row r="4">
      <c r="A4" s="4" t="inlineStr">
        <is>
          <t>Total current assets</t>
        </is>
      </c>
      <c r="B4" s="6" t="n">
        <v>443381</v>
      </c>
      <c r="C4" s="6" t="n">
        <v>472302</v>
      </c>
      <c r="D4" s="6" t="n">
        <v>487704</v>
      </c>
      <c r="E4" s="6" t="n">
        <v>431702</v>
      </c>
      <c r="F4" s="6" t="n">
        <v>564588</v>
      </c>
      <c r="G4" s="6" t="n">
        <v>168190</v>
      </c>
      <c r="H4" s="6" t="n">
        <v>217181</v>
      </c>
      <c r="I4" s="6" t="n">
        <v>272394</v>
      </c>
      <c r="J4" s="4" t="inlineStr">
        <is>
          <t xml:space="preserve"> </t>
        </is>
      </c>
      <c r="K4" s="4" t="inlineStr">
        <is>
          <t xml:space="preserve"> </t>
        </is>
      </c>
    </row>
    <row r="5">
      <c r="A5" s="4" t="inlineStr">
        <is>
          <t>Total assets</t>
        </is>
      </c>
      <c r="B5" s="6" t="n">
        <v>1319964</v>
      </c>
      <c r="C5" s="6" t="n">
        <v>1449029</v>
      </c>
      <c r="D5" s="6" t="n">
        <v>1440998</v>
      </c>
      <c r="E5" s="6" t="n">
        <v>1541753</v>
      </c>
      <c r="F5" s="6" t="n">
        <v>1521988</v>
      </c>
      <c r="G5" s="6" t="n">
        <v>943573</v>
      </c>
      <c r="H5" s="6" t="n">
        <v>902227</v>
      </c>
      <c r="I5" s="6" t="n">
        <v>372091</v>
      </c>
      <c r="J5" s="4" t="inlineStr">
        <is>
          <t xml:space="preserve"> </t>
        </is>
      </c>
      <c r="K5" s="4" t="inlineStr">
        <is>
          <t xml:space="preserve"> </t>
        </is>
      </c>
    </row>
    <row r="6">
      <c r="A6" s="4" t="inlineStr">
        <is>
          <t>Accumulated deficit</t>
        </is>
      </c>
      <c r="B6" s="6" t="n">
        <v>-756342</v>
      </c>
      <c r="C6" s="6" t="n">
        <v>-596205</v>
      </c>
      <c r="D6" s="6" t="n">
        <v>-563770</v>
      </c>
      <c r="E6" s="6" t="n">
        <v>-210211</v>
      </c>
      <c r="F6" s="6" t="n">
        <v>-246789</v>
      </c>
      <c r="G6" s="6" t="n">
        <v>-229222</v>
      </c>
      <c r="H6" s="6" t="n">
        <v>-207187</v>
      </c>
      <c r="I6" s="6" t="n">
        <v>-226196</v>
      </c>
      <c r="J6" s="4" t="inlineStr">
        <is>
          <t xml:space="preserve"> </t>
        </is>
      </c>
      <c r="K6" s="4" t="inlineStr">
        <is>
          <t xml:space="preserve"> </t>
        </is>
      </c>
    </row>
    <row r="7">
      <c r="A7" s="4" t="inlineStr">
        <is>
          <t>Total stockholders' equity</t>
        </is>
      </c>
      <c r="B7" s="6" t="n">
        <v>1151442</v>
      </c>
      <c r="C7" s="6" t="n">
        <v>1294778</v>
      </c>
      <c r="D7" s="6" t="n">
        <v>1293338</v>
      </c>
      <c r="E7" s="6" t="n">
        <v>1379682</v>
      </c>
      <c r="F7" s="6" t="n">
        <v>1348369</v>
      </c>
      <c r="G7" s="6" t="n">
        <v>759481</v>
      </c>
      <c r="H7" s="6" t="n">
        <v>710021</v>
      </c>
      <c r="I7" s="6" t="n">
        <v>364003</v>
      </c>
      <c r="J7" s="6" t="n">
        <v>275631</v>
      </c>
      <c r="K7" s="7" t="n">
        <v>26235</v>
      </c>
    </row>
    <row r="8">
      <c r="A8" s="4" t="inlineStr">
        <is>
          <t>Total liabilities and stockholders' equity</t>
        </is>
      </c>
      <c r="B8" s="7" t="n">
        <v>1319964</v>
      </c>
      <c r="C8" s="6" t="n">
        <v>1449029</v>
      </c>
      <c r="D8" s="6" t="n">
        <v>1440998</v>
      </c>
      <c r="E8" s="6" t="n">
        <v>1541753</v>
      </c>
      <c r="F8" s="6" t="n">
        <v>1521988</v>
      </c>
      <c r="G8" s="6" t="n">
        <v>943573</v>
      </c>
      <c r="H8" s="6" t="n">
        <v>902227</v>
      </c>
      <c r="I8" s="6" t="n">
        <v>372091</v>
      </c>
      <c r="J8" s="4" t="inlineStr">
        <is>
          <t xml:space="preserve"> </t>
        </is>
      </c>
      <c r="K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itcoin</t>
        </is>
      </c>
      <c r="B11" s="4" t="inlineStr">
        <is>
          <t xml:space="preserve"> </t>
        </is>
      </c>
      <c r="C11" s="6" t="n">
        <v>125151</v>
      </c>
      <c r="D11" s="6" t="n">
        <v>126574</v>
      </c>
      <c r="E11" s="6" t="n">
        <v>189634</v>
      </c>
      <c r="F11" s="6" t="n">
        <v>159544</v>
      </c>
      <c r="G11" s="6" t="n">
        <v>102313</v>
      </c>
      <c r="H11" s="6" t="n">
        <v>48254</v>
      </c>
      <c r="I11" s="6" t="n">
        <v>34567</v>
      </c>
      <c r="J11" s="4" t="inlineStr">
        <is>
          <t xml:space="preserve"> </t>
        </is>
      </c>
      <c r="K11" s="4" t="inlineStr">
        <is>
          <t xml:space="preserve"> </t>
        </is>
      </c>
    </row>
    <row r="12">
      <c r="A12" s="4" t="inlineStr">
        <is>
          <t>Total current assets</t>
        </is>
      </c>
      <c r="B12" s="4" t="inlineStr">
        <is>
          <t xml:space="preserve"> </t>
        </is>
      </c>
      <c r="C12" s="6" t="n">
        <v>476895</v>
      </c>
      <c r="D12" s="6" t="n">
        <v>496431</v>
      </c>
      <c r="E12" s="6" t="n">
        <v>439704</v>
      </c>
      <c r="F12" s="6" t="n">
        <v>573539</v>
      </c>
      <c r="G12" s="6" t="n">
        <v>179024</v>
      </c>
      <c r="H12" s="6" t="n">
        <v>221323</v>
      </c>
      <c r="I12" s="6" t="n">
        <v>276208</v>
      </c>
      <c r="J12" s="4" t="inlineStr">
        <is>
          <t xml:space="preserve"> </t>
        </is>
      </c>
      <c r="K12" s="4" t="inlineStr">
        <is>
          <t xml:space="preserve"> </t>
        </is>
      </c>
    </row>
    <row r="13">
      <c r="A13" s="4" t="inlineStr">
        <is>
          <t>Total assets</t>
        </is>
      </c>
      <c r="B13" s="4" t="inlineStr">
        <is>
          <t xml:space="preserve"> </t>
        </is>
      </c>
      <c r="C13" s="6" t="n">
        <v>1453622</v>
      </c>
      <c r="D13" s="6" t="n">
        <v>1449725</v>
      </c>
      <c r="E13" s="6" t="n">
        <v>1549755</v>
      </c>
      <c r="F13" s="6" t="n">
        <v>1530939</v>
      </c>
      <c r="G13" s="6" t="n">
        <v>954407</v>
      </c>
      <c r="H13" s="6" t="n">
        <v>906369</v>
      </c>
      <c r="I13" s="6" t="n">
        <v>375905</v>
      </c>
      <c r="J13" s="4" t="inlineStr">
        <is>
          <t xml:space="preserve"> </t>
        </is>
      </c>
      <c r="K13" s="4" t="inlineStr">
        <is>
          <t xml:space="preserve"> </t>
        </is>
      </c>
    </row>
    <row r="14">
      <c r="A14" s="4" t="inlineStr">
        <is>
          <t>Accumulated deficit</t>
        </is>
      </c>
      <c r="B14" s="4" t="inlineStr">
        <is>
          <t xml:space="preserve"> </t>
        </is>
      </c>
      <c r="C14" s="6" t="n">
        <v>-591612</v>
      </c>
      <c r="D14" s="6" t="n">
        <v>-555043</v>
      </c>
      <c r="E14" s="6" t="n">
        <v>-202209</v>
      </c>
      <c r="F14" s="6" t="n">
        <v>-237838</v>
      </c>
      <c r="G14" s="6" t="n">
        <v>-218388</v>
      </c>
      <c r="H14" s="6" t="n">
        <v>-203045</v>
      </c>
      <c r="I14" s="6" t="n">
        <v>-222382</v>
      </c>
      <c r="J14" s="4" t="inlineStr">
        <is>
          <t xml:space="preserve"> </t>
        </is>
      </c>
      <c r="K14" s="4" t="inlineStr">
        <is>
          <t xml:space="preserve"> </t>
        </is>
      </c>
    </row>
    <row r="15">
      <c r="A15" s="4" t="inlineStr">
        <is>
          <t>Total stockholders' equity</t>
        </is>
      </c>
      <c r="B15" s="4" t="inlineStr">
        <is>
          <t xml:space="preserve"> </t>
        </is>
      </c>
      <c r="C15" s="6" t="n">
        <v>1299371</v>
      </c>
      <c r="D15" s="6" t="n">
        <v>1302065</v>
      </c>
      <c r="E15" s="6" t="n">
        <v>1387684</v>
      </c>
      <c r="F15" s="6" t="n">
        <v>1357320</v>
      </c>
      <c r="G15" s="6" t="n">
        <v>770315</v>
      </c>
      <c r="H15" s="6" t="n">
        <v>714163</v>
      </c>
      <c r="I15" s="6" t="n">
        <v>367817</v>
      </c>
      <c r="J15" s="6" t="n">
        <v>277071</v>
      </c>
      <c r="K15" s="4" t="inlineStr">
        <is>
          <t xml:space="preserve"> </t>
        </is>
      </c>
    </row>
    <row r="16">
      <c r="A16" s="4" t="inlineStr">
        <is>
          <t>Total liabilities and stockholders' equity</t>
        </is>
      </c>
      <c r="B16" s="4" t="inlineStr">
        <is>
          <t xml:space="preserve"> </t>
        </is>
      </c>
      <c r="C16" s="7" t="n">
        <v>1453622</v>
      </c>
      <c r="D16" s="7" t="n">
        <v>1449725</v>
      </c>
      <c r="E16" s="7" t="n">
        <v>1549755</v>
      </c>
      <c r="F16" s="6" t="n">
        <v>1530939</v>
      </c>
      <c r="G16" s="7" t="n">
        <v>954407</v>
      </c>
      <c r="H16" s="7" t="n">
        <v>906369</v>
      </c>
      <c r="I16" s="7" t="n">
        <v>375905</v>
      </c>
      <c r="J16" s="4" t="inlineStr">
        <is>
          <t xml:space="preserve"> </t>
        </is>
      </c>
      <c r="K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itcoin</t>
        </is>
      </c>
      <c r="B19" s="4" t="inlineStr">
        <is>
          <t xml:space="preserve"> </t>
        </is>
      </c>
      <c r="C19" s="4" t="inlineStr">
        <is>
          <t xml:space="preserve"> </t>
        </is>
      </c>
      <c r="D19" s="4" t="inlineStr">
        <is>
          <t xml:space="preserve"> </t>
        </is>
      </c>
      <c r="E19" s="4" t="inlineStr">
        <is>
          <t xml:space="preserve"> </t>
        </is>
      </c>
      <c r="F19" s="6" t="n">
        <v>-895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urrent assets</t>
        </is>
      </c>
      <c r="B20" s="4" t="inlineStr">
        <is>
          <t xml:space="preserve"> </t>
        </is>
      </c>
      <c r="C20" s="4" t="inlineStr">
        <is>
          <t xml:space="preserve"> </t>
        </is>
      </c>
      <c r="D20" s="4" t="inlineStr">
        <is>
          <t xml:space="preserve"> </t>
        </is>
      </c>
      <c r="E20" s="4" t="inlineStr">
        <is>
          <t xml:space="preserve"> </t>
        </is>
      </c>
      <c r="F20" s="6" t="n">
        <v>-895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6" t="n">
        <v>-895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6" t="n">
        <v>-895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stockholders' equity</t>
        </is>
      </c>
      <c r="B23" s="4" t="inlineStr">
        <is>
          <t xml:space="preserve"> </t>
        </is>
      </c>
      <c r="C23" s="4" t="inlineStr">
        <is>
          <t xml:space="preserve"> </t>
        </is>
      </c>
      <c r="D23" s="4" t="inlineStr">
        <is>
          <t xml:space="preserve"> </t>
        </is>
      </c>
      <c r="E23" s="4" t="inlineStr">
        <is>
          <t xml:space="preserve"> </t>
        </is>
      </c>
      <c r="F23" s="6" t="n">
        <v>-8951</v>
      </c>
      <c r="G23" s="4" t="inlineStr">
        <is>
          <t xml:space="preserve"> </t>
        </is>
      </c>
      <c r="H23" s="4" t="inlineStr">
        <is>
          <t xml:space="preserve"> </t>
        </is>
      </c>
      <c r="I23" s="4" t="inlineStr">
        <is>
          <t xml:space="preserve"> </t>
        </is>
      </c>
      <c r="J23" s="7" t="n">
        <v>-1440</v>
      </c>
      <c r="K23" s="4" t="inlineStr">
        <is>
          <t xml:space="preserve"> </t>
        </is>
      </c>
    </row>
    <row r="24">
      <c r="A24" s="4" t="inlineStr">
        <is>
          <t>Total liabilities and stockholders' equity</t>
        </is>
      </c>
      <c r="B24" s="4" t="inlineStr">
        <is>
          <t xml:space="preserve"> </t>
        </is>
      </c>
      <c r="C24" s="4" t="inlineStr">
        <is>
          <t xml:space="preserve"> </t>
        </is>
      </c>
      <c r="D24" s="4" t="inlineStr">
        <is>
          <t xml:space="preserve"> </t>
        </is>
      </c>
      <c r="E24" s="4" t="inlineStr">
        <is>
          <t xml:space="preserve"> </t>
        </is>
      </c>
      <c r="F24" s="7" t="n">
        <v>-8951</v>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Statements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of Bitcoin</t>
        </is>
      </c>
      <c r="B4" s="7" t="n">
        <v>3021</v>
      </c>
      <c r="C4" s="7" t="n">
        <v>101419</v>
      </c>
      <c r="D4" s="7" t="n">
        <v>25870</v>
      </c>
      <c r="E4" s="7" t="n">
        <v>6692</v>
      </c>
      <c r="F4" s="7" t="n">
        <v>17835</v>
      </c>
      <c r="G4" s="7" t="n">
        <v>2374</v>
      </c>
      <c r="H4" s="7" t="n">
        <v>127289</v>
      </c>
      <c r="I4" s="7" t="n">
        <v>20209</v>
      </c>
      <c r="J4" s="7" t="n">
        <v>130310</v>
      </c>
      <c r="K4" s="7" t="n">
        <v>26901</v>
      </c>
      <c r="L4" s="7" t="n">
        <v>147365</v>
      </c>
      <c r="M4" s="7" t="n">
        <v>43973</v>
      </c>
      <c r="N4" s="7" t="n">
        <v>3595</v>
      </c>
    </row>
    <row r="5">
      <c r="A5" s="4" t="inlineStr">
        <is>
          <t>Realized gain on sale/exchange of Bitcoin</t>
        </is>
      </c>
      <c r="B5" s="6" t="n">
        <v>-3109</v>
      </c>
      <c r="C5" s="6" t="n">
        <v>-15260</v>
      </c>
      <c r="D5" s="6" t="n">
        <v>-9665</v>
      </c>
      <c r="E5" s="6" t="n">
        <v>-65</v>
      </c>
      <c r="F5" s="6" t="n">
        <v>-29</v>
      </c>
      <c r="G5" s="4" t="inlineStr">
        <is>
          <t xml:space="preserve"> </t>
        </is>
      </c>
      <c r="H5" s="6" t="n">
        <v>-24925</v>
      </c>
      <c r="I5" s="6" t="n">
        <v>-29</v>
      </c>
      <c r="J5" s="6" t="n">
        <v>-28034</v>
      </c>
      <c r="K5" s="6" t="n">
        <v>-94</v>
      </c>
      <c r="L5" s="6" t="n">
        <v>-30346</v>
      </c>
      <c r="M5" s="6" t="n">
        <v>-253</v>
      </c>
      <c r="N5" s="6" t="n">
        <v>-6350</v>
      </c>
    </row>
    <row r="6">
      <c r="A6" s="4" t="inlineStr">
        <is>
          <t>Total costs and expenses</t>
        </is>
      </c>
      <c r="B6" s="6" t="n">
        <v>82167</v>
      </c>
      <c r="C6" s="6" t="n">
        <v>426185</v>
      </c>
      <c r="D6" s="6" t="n">
        <v>40929</v>
      </c>
      <c r="E6" s="6" t="n">
        <v>75647</v>
      </c>
      <c r="F6" s="6" t="n">
        <v>39798</v>
      </c>
      <c r="G6" s="6" t="n">
        <v>18216</v>
      </c>
      <c r="H6" s="6" t="n">
        <v>467114</v>
      </c>
      <c r="I6" s="6" t="n">
        <v>58014</v>
      </c>
      <c r="J6" s="6" t="n">
        <v>549281</v>
      </c>
      <c r="K6" s="6" t="n">
        <v>133661</v>
      </c>
      <c r="L6" s="6" t="n">
        <v>771872</v>
      </c>
      <c r="M6" s="6" t="n">
        <v>243113</v>
      </c>
      <c r="N6" s="6" t="n">
        <v>27625</v>
      </c>
    </row>
    <row r="7">
      <c r="A7" s="4" t="inlineStr">
        <is>
          <t>Operating loss</t>
        </is>
      </c>
      <c r="B7" s="6" t="n">
        <v>-35877</v>
      </c>
      <c r="C7" s="6" t="n">
        <v>-353238</v>
      </c>
      <c r="D7" s="6" t="n">
        <v>38858</v>
      </c>
      <c r="E7" s="6" t="n">
        <v>-10839</v>
      </c>
      <c r="F7" s="6" t="n">
        <v>-5450</v>
      </c>
      <c r="G7" s="6" t="n">
        <v>4981</v>
      </c>
      <c r="H7" s="6" t="n">
        <v>-314380</v>
      </c>
      <c r="I7" s="6" t="n">
        <v>-469</v>
      </c>
      <c r="J7" s="6" t="n">
        <v>-350257</v>
      </c>
      <c r="K7" s="6" t="n">
        <v>-11308</v>
      </c>
      <c r="L7" s="6" t="n">
        <v>-512701</v>
      </c>
      <c r="M7" s="6" t="n">
        <v>-29870</v>
      </c>
      <c r="N7" s="6" t="n">
        <v>-15544</v>
      </c>
    </row>
    <row r="8">
      <c r="A8" s="4" t="inlineStr">
        <is>
          <t>Net loss before taxes</t>
        </is>
      </c>
      <c r="B8" s="6" t="n">
        <v>-35387</v>
      </c>
      <c r="C8" s="6" t="n">
        <v>-359758</v>
      </c>
      <c r="D8" s="6" t="n">
        <v>36890</v>
      </c>
      <c r="E8" s="6" t="n">
        <v>-22035</v>
      </c>
      <c r="F8" s="6" t="n">
        <v>22739</v>
      </c>
      <c r="G8" s="6" t="n">
        <v>5156</v>
      </c>
      <c r="H8" s="6" t="n">
        <v>-322868</v>
      </c>
      <c r="I8" s="6" t="n">
        <v>27895</v>
      </c>
      <c r="J8" s="6" t="n">
        <v>-358255</v>
      </c>
      <c r="K8" s="6" t="n">
        <v>5860</v>
      </c>
      <c r="L8" s="6" t="n">
        <v>-521302</v>
      </c>
      <c r="M8" s="6" t="n">
        <v>-15183</v>
      </c>
      <c r="N8" s="6" t="n">
        <v>-14107</v>
      </c>
    </row>
    <row r="9">
      <c r="A9" s="4" t="inlineStr">
        <is>
          <t>Net loss</t>
        </is>
      </c>
      <c r="B9" s="4" t="inlineStr">
        <is>
          <t xml:space="preserve"> </t>
        </is>
      </c>
      <c r="C9" s="4" t="inlineStr">
        <is>
          <t xml:space="preserve"> </t>
        </is>
      </c>
      <c r="D9" s="6" t="n">
        <v>36578</v>
      </c>
      <c r="E9" s="4" t="inlineStr">
        <is>
          <t xml:space="preserve"> </t>
        </is>
      </c>
      <c r="F9" s="4" t="inlineStr">
        <is>
          <t xml:space="preserve"> </t>
        </is>
      </c>
      <c r="G9" s="6" t="n">
        <v>5156</v>
      </c>
      <c r="H9" s="6" t="n">
        <v>-316981</v>
      </c>
      <c r="I9" s="6" t="n">
        <v>24165</v>
      </c>
      <c r="J9" s="6" t="n">
        <v>-349640</v>
      </c>
      <c r="K9" s="6" t="n">
        <v>2130</v>
      </c>
      <c r="L9" s="6" t="n">
        <v>-509553</v>
      </c>
      <c r="M9" s="6" t="n">
        <v>-15437</v>
      </c>
      <c r="N9" s="6" t="n">
        <v>-14107</v>
      </c>
    </row>
    <row r="10">
      <c r="A10" s="4" t="inlineStr">
        <is>
          <t>Net income (loss)</t>
        </is>
      </c>
      <c r="B10" s="7" t="n">
        <v>-32435</v>
      </c>
      <c r="C10" s="7" t="n">
        <v>-353559</v>
      </c>
      <c r="D10" s="7" t="n">
        <v>36578</v>
      </c>
      <c r="E10" s="7" t="n">
        <v>-22035</v>
      </c>
      <c r="F10" s="7" t="n">
        <v>19009</v>
      </c>
      <c r="G10" s="7" t="n">
        <v>5156</v>
      </c>
      <c r="H10" s="7" t="n">
        <v>-316981</v>
      </c>
      <c r="I10" s="7" t="n">
        <v>24165</v>
      </c>
      <c r="J10" s="7" t="n">
        <v>-349416</v>
      </c>
      <c r="K10" s="7" t="n">
        <v>2130</v>
      </c>
      <c r="L10" s="7" t="n">
        <v>-509553</v>
      </c>
      <c r="M10" s="7" t="n">
        <v>-15437</v>
      </c>
      <c r="N10" s="7" t="n">
        <v>-14114</v>
      </c>
    </row>
    <row r="11">
      <c r="A11" s="4" t="inlineStr">
        <is>
          <t>Basic net loss per share (in Dollars per share)</t>
        </is>
      </c>
      <c r="B11" s="8" t="n">
        <v>-0.21</v>
      </c>
      <c r="C11" s="8" t="n">
        <v>-2.71</v>
      </c>
      <c r="D11" s="8" t="n">
        <v>0.31</v>
      </c>
      <c r="E11" s="8" t="n">
        <v>-0.23</v>
      </c>
      <c r="F11" s="8" t="n">
        <v>0.21</v>
      </c>
      <c r="G11" s="8" t="n">
        <v>0.06</v>
      </c>
      <c r="H11" s="8" t="n">
        <v>-2.56</v>
      </c>
      <c r="I11" s="8" t="n">
        <v>0.28</v>
      </c>
      <c r="J11" s="8" t="n">
        <v>-2.61</v>
      </c>
      <c r="K11" s="8" t="n">
        <v>0.02</v>
      </c>
      <c r="L11" s="8" t="n">
        <v>-3.65</v>
      </c>
      <c r="M11" s="8" t="n">
        <v>-0.17</v>
      </c>
      <c r="N11" s="8" t="n">
        <v>-0.34</v>
      </c>
    </row>
    <row r="12">
      <c r="A12" s="4" t="inlineStr">
        <is>
          <t>Diluted net loss per share (in Dollars per share)</t>
        </is>
      </c>
      <c r="B12" s="8" t="n">
        <v>-0.21</v>
      </c>
      <c r="C12" s="8" t="n">
        <v>-2.71</v>
      </c>
      <c r="D12" s="8" t="n">
        <v>0.31</v>
      </c>
      <c r="E12" s="8" t="n">
        <v>-0.23</v>
      </c>
      <c r="F12" s="8" t="n">
        <v>0.21</v>
      </c>
      <c r="G12" s="8" t="n">
        <v>0.06</v>
      </c>
      <c r="H12" s="8" t="n">
        <v>-2.56</v>
      </c>
      <c r="I12" s="8" t="n">
        <v>0.28</v>
      </c>
      <c r="J12" s="8" t="n">
        <v>-2.61</v>
      </c>
      <c r="K12" s="8" t="n">
        <v>0.02</v>
      </c>
      <c r="L12" s="8" t="n">
        <v>-3.66</v>
      </c>
      <c r="M12" s="8" t="n">
        <v>-0.17</v>
      </c>
      <c r="N12" s="8" t="n">
        <v>-0.33</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mpairment of Bitcoin</t>
        </is>
      </c>
      <c r="B15" s="7" t="n">
        <v>5900</v>
      </c>
      <c r="C15" s="7" t="n">
        <v>99787</v>
      </c>
      <c r="D15" s="7" t="n">
        <v>26390</v>
      </c>
      <c r="E15" s="4" t="inlineStr">
        <is>
          <t xml:space="preserve"> </t>
        </is>
      </c>
      <c r="F15" s="7" t="n">
        <v>17507</v>
      </c>
      <c r="G15" s="4" t="inlineStr">
        <is>
          <t xml:space="preserve"> </t>
        </is>
      </c>
      <c r="H15" s="7" t="n">
        <v>126177</v>
      </c>
      <c r="I15" s="7" t="n">
        <v>17507</v>
      </c>
      <c r="J15" s="7" t="n">
        <v>132077</v>
      </c>
      <c r="K15" s="7" t="n">
        <v>17507</v>
      </c>
      <c r="L15" s="4" t="inlineStr">
        <is>
          <t xml:space="preserve"> </t>
        </is>
      </c>
      <c r="M15" s="7" t="n">
        <v>36462</v>
      </c>
      <c r="N15" s="7" t="n">
        <v>989</v>
      </c>
    </row>
    <row r="16">
      <c r="A16" s="4" t="inlineStr">
        <is>
          <t>Realized gain on sale/exchange of Bitcoin</t>
        </is>
      </c>
      <c r="B16" s="6" t="n">
        <v>-1854</v>
      </c>
      <c r="C16" s="6" t="n">
        <v>-14353</v>
      </c>
      <c r="D16" s="6" t="n">
        <v>-9236</v>
      </c>
      <c r="E16" s="7" t="n">
        <v>-65</v>
      </c>
      <c r="F16" s="6" t="n">
        <v>-29</v>
      </c>
      <c r="G16" s="4" t="inlineStr">
        <is>
          <t xml:space="preserve"> </t>
        </is>
      </c>
      <c r="H16" s="6" t="n">
        <v>-23589</v>
      </c>
      <c r="I16" s="6" t="n">
        <v>-29</v>
      </c>
      <c r="J16" s="6" t="n">
        <v>-25443</v>
      </c>
      <c r="K16" s="6" t="n">
        <v>-94</v>
      </c>
      <c r="L16" s="4" t="inlineStr">
        <is>
          <t xml:space="preserve"> </t>
        </is>
      </c>
      <c r="M16" s="4" t="inlineStr">
        <is>
          <t xml:space="preserve"> </t>
        </is>
      </c>
      <c r="N16" s="6" t="n">
        <v>-5184</v>
      </c>
    </row>
    <row r="17">
      <c r="A17" s="4" t="inlineStr">
        <is>
          <t>Total costs and expenses</t>
        </is>
      </c>
      <c r="B17" s="6" t="n">
        <v>86301</v>
      </c>
      <c r="C17" s="6" t="n">
        <v>425460</v>
      </c>
      <c r="D17" s="6" t="n">
        <v>41878</v>
      </c>
      <c r="E17" s="6" t="n">
        <v>68955</v>
      </c>
      <c r="F17" s="6" t="n">
        <v>39470</v>
      </c>
      <c r="G17" s="7" t="n">
        <v>15842</v>
      </c>
      <c r="H17" s="6" t="n">
        <v>467338</v>
      </c>
      <c r="I17" s="6" t="n">
        <v>55312</v>
      </c>
      <c r="J17" s="6" t="n">
        <v>553639</v>
      </c>
      <c r="K17" s="6" t="n">
        <v>124267</v>
      </c>
      <c r="L17" s="4" t="inlineStr">
        <is>
          <t xml:space="preserve"> </t>
        </is>
      </c>
      <c r="M17" s="6" t="n">
        <v>235602</v>
      </c>
      <c r="N17" s="6" t="n">
        <v>26214</v>
      </c>
    </row>
    <row r="18">
      <c r="A18" s="4" t="inlineStr">
        <is>
          <t>Operating loss</t>
        </is>
      </c>
      <c r="B18" s="6" t="n">
        <v>-40011</v>
      </c>
      <c r="C18" s="6" t="n">
        <v>-352513</v>
      </c>
      <c r="D18" s="6" t="n">
        <v>37909</v>
      </c>
      <c r="E18" s="6" t="n">
        <v>-4147</v>
      </c>
      <c r="F18" s="6" t="n">
        <v>-5122</v>
      </c>
      <c r="G18" s="6" t="n">
        <v>7355</v>
      </c>
      <c r="H18" s="6" t="n">
        <v>-314604</v>
      </c>
      <c r="I18" s="6" t="n">
        <v>2233</v>
      </c>
      <c r="J18" s="6" t="n">
        <v>-354615</v>
      </c>
      <c r="K18" s="6" t="n">
        <v>-1914</v>
      </c>
      <c r="L18" s="4" t="inlineStr">
        <is>
          <t xml:space="preserve"> </t>
        </is>
      </c>
      <c r="M18" s="6" t="n">
        <v>-22359</v>
      </c>
      <c r="N18" s="6" t="n">
        <v>-14133</v>
      </c>
    </row>
    <row r="19">
      <c r="A19" s="4" t="inlineStr">
        <is>
          <t>Net loss before taxes</t>
        </is>
      </c>
      <c r="B19" s="6" t="n">
        <v>-39521</v>
      </c>
      <c r="C19" s="6" t="n">
        <v>-359033</v>
      </c>
      <c r="D19" s="6" t="n">
        <v>35941</v>
      </c>
      <c r="E19" s="6" t="n">
        <v>-15343</v>
      </c>
      <c r="F19" s="6" t="n">
        <v>23067</v>
      </c>
      <c r="G19" s="6" t="n">
        <v>7530</v>
      </c>
      <c r="H19" s="6" t="n">
        <v>-323092</v>
      </c>
      <c r="I19" s="6" t="n">
        <v>30597</v>
      </c>
      <c r="J19" s="6" t="n">
        <v>-362613</v>
      </c>
      <c r="K19" s="6" t="n">
        <v>15254</v>
      </c>
      <c r="L19" s="4" t="inlineStr">
        <is>
          <t xml:space="preserve"> </t>
        </is>
      </c>
      <c r="M19" s="6" t="n">
        <v>-7672</v>
      </c>
      <c r="N19" s="6" t="n">
        <v>-12667</v>
      </c>
    </row>
    <row r="20">
      <c r="A20" s="4" t="inlineStr">
        <is>
          <t>Net loss</t>
        </is>
      </c>
      <c r="B20" s="4" t="inlineStr">
        <is>
          <t xml:space="preserve"> </t>
        </is>
      </c>
      <c r="C20" s="4" t="inlineStr">
        <is>
          <t xml:space="preserve"> </t>
        </is>
      </c>
      <c r="D20" s="6" t="n">
        <v>35629</v>
      </c>
      <c r="E20" s="4" t="inlineStr">
        <is>
          <t xml:space="preserve"> </t>
        </is>
      </c>
      <c r="F20" s="4" t="inlineStr">
        <is>
          <t xml:space="preserve"> </t>
        </is>
      </c>
      <c r="G20" s="6" t="n">
        <v>7530</v>
      </c>
      <c r="H20" s="6" t="n">
        <v>-317205</v>
      </c>
      <c r="I20" s="6" t="n">
        <v>26867</v>
      </c>
      <c r="J20" s="6" t="n">
        <v>-353774</v>
      </c>
      <c r="K20" s="6" t="n">
        <v>11524</v>
      </c>
      <c r="L20" s="4" t="inlineStr">
        <is>
          <t xml:space="preserve"> </t>
        </is>
      </c>
      <c r="M20" s="6" t="n">
        <v>-7926</v>
      </c>
      <c r="N20" s="6" t="n">
        <v>-12667</v>
      </c>
    </row>
    <row r="21">
      <c r="A21" s="4" t="inlineStr">
        <is>
          <t>Net income (loss)</t>
        </is>
      </c>
      <c r="B21" s="7" t="n">
        <v>-36569</v>
      </c>
      <c r="C21" s="7" t="n">
        <v>-352834</v>
      </c>
      <c r="D21" s="7" t="n">
        <v>35629</v>
      </c>
      <c r="E21" s="7" t="n">
        <v>-15343</v>
      </c>
      <c r="F21" s="7" t="n">
        <v>19337</v>
      </c>
      <c r="G21" s="7" t="n">
        <v>7530</v>
      </c>
      <c r="H21" s="7" t="n">
        <v>-317205</v>
      </c>
      <c r="I21" s="7" t="n">
        <v>26867</v>
      </c>
      <c r="J21" s="7" t="n">
        <v>-353774</v>
      </c>
      <c r="K21" s="7" t="n">
        <v>11524</v>
      </c>
      <c r="L21" s="4" t="inlineStr">
        <is>
          <t xml:space="preserve"> </t>
        </is>
      </c>
      <c r="M21" s="7" t="n">
        <v>-7926</v>
      </c>
      <c r="N21" s="7" t="n">
        <v>-12674</v>
      </c>
    </row>
    <row r="22">
      <c r="A22" s="4" t="inlineStr">
        <is>
          <t>Basic net loss per share (in Dollars per share)</t>
        </is>
      </c>
      <c r="B22" s="8" t="n">
        <v>-0.24</v>
      </c>
      <c r="C22" s="8" t="n">
        <v>-2.71</v>
      </c>
      <c r="D22" s="8" t="n">
        <v>0.3</v>
      </c>
      <c r="E22" s="8" t="n">
        <v>-0.16</v>
      </c>
      <c r="F22" s="8" t="n">
        <v>0.22</v>
      </c>
      <c r="G22" s="8" t="n">
        <v>0.09</v>
      </c>
      <c r="H22" s="8" t="n">
        <v>-2.56</v>
      </c>
      <c r="I22" s="8" t="n">
        <v>0.31</v>
      </c>
      <c r="J22" s="8" t="n">
        <v>-2.64</v>
      </c>
      <c r="K22" s="8" t="n">
        <v>0.13</v>
      </c>
      <c r="L22" s="4" t="inlineStr">
        <is>
          <t xml:space="preserve"> </t>
        </is>
      </c>
      <c r="M22" s="8" t="n">
        <v>-0.08</v>
      </c>
      <c r="N22" s="8" t="n">
        <v>-0.3</v>
      </c>
    </row>
    <row r="23">
      <c r="A23" s="4" t="inlineStr">
        <is>
          <t>Diluted net loss per share (in Dollars per share)</t>
        </is>
      </c>
      <c r="B23" s="8" t="n">
        <v>-0.24</v>
      </c>
      <c r="C23" s="8" t="n">
        <v>-2.71</v>
      </c>
      <c r="D23" s="8" t="n">
        <v>0.3</v>
      </c>
      <c r="E23" s="8" t="n">
        <v>-0.16</v>
      </c>
      <c r="F23" s="8" t="n">
        <v>0.22</v>
      </c>
      <c r="G23" s="8" t="n">
        <v>0.09</v>
      </c>
      <c r="H23" s="8" t="n">
        <v>-2.56</v>
      </c>
      <c r="I23" s="8" t="n">
        <v>0.31</v>
      </c>
      <c r="J23" s="8" t="n">
        <v>-2.64</v>
      </c>
      <c r="K23" s="8" t="n">
        <v>0.13</v>
      </c>
      <c r="L23" s="4" t="inlineStr">
        <is>
          <t xml:space="preserve"> </t>
        </is>
      </c>
      <c r="M23" s="8" t="n">
        <v>-0.08</v>
      </c>
      <c r="N23" s="8" t="n">
        <v>-0.3</v>
      </c>
    </row>
    <row r="24">
      <c r="A24" s="4" t="inlineStr">
        <is>
          <t>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mpairment of Bitco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7511</v>
      </c>
      <c r="N26" s="7" t="n">
        <v>2606</v>
      </c>
    </row>
    <row r="27">
      <c r="A27" s="4" t="inlineStr">
        <is>
          <t>Realized gain on sale/exchange of Bitco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166</v>
      </c>
    </row>
    <row r="28">
      <c r="A28" s="4" t="inlineStr">
        <is>
          <t>Total costs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511</v>
      </c>
      <c r="N28" s="6" t="n">
        <v>1411</v>
      </c>
    </row>
    <row r="29">
      <c r="A29" s="4" t="inlineStr">
        <is>
          <t>Operating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511</v>
      </c>
      <c r="N29" s="6" t="n">
        <v>-1411</v>
      </c>
    </row>
    <row r="30">
      <c r="A30" s="4" t="inlineStr">
        <is>
          <t>Net loss befor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511</v>
      </c>
      <c r="N30" s="6" t="n">
        <v>-144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511</v>
      </c>
      <c r="N31" s="6" t="n">
        <v>-1440</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7511</v>
      </c>
      <c r="N32" s="7" t="n">
        <v>-1440</v>
      </c>
    </row>
    <row r="33">
      <c r="A33" s="4" t="inlineStr">
        <is>
          <t>Basic net los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0.09</v>
      </c>
      <c r="N33" s="8" t="n">
        <v>-0.04</v>
      </c>
    </row>
    <row r="34">
      <c r="A34" s="4" t="inlineStr">
        <is>
          <t>Diluted net loss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9</v>
      </c>
      <c r="N34" s="8" t="n">
        <v>-0.04</v>
      </c>
    </row>
  </sheetData>
  <mergeCells count="5">
    <mergeCell ref="A1:A2"/>
    <mergeCell ref="B1:G1"/>
    <mergeCell ref="H1:I1"/>
    <mergeCell ref="J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Restatement of Previously Issued Financial Statements - Consolidated Statements of Stockholders' Equity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c r="O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7" t="n">
        <v>-32435</v>
      </c>
      <c r="C4" s="7" t="n">
        <v>-353559</v>
      </c>
      <c r="D4" s="7" t="n">
        <v>36578</v>
      </c>
      <c r="E4" s="7" t="n">
        <v>-22035</v>
      </c>
      <c r="F4" s="7" t="n">
        <v>19009</v>
      </c>
      <c r="G4" s="7" t="n">
        <v>5156</v>
      </c>
      <c r="H4" s="7" t="n">
        <v>-316981</v>
      </c>
      <c r="I4" s="7" t="n">
        <v>24165</v>
      </c>
      <c r="J4" s="7" t="n">
        <v>-349416</v>
      </c>
      <c r="K4" s="7" t="n">
        <v>2130</v>
      </c>
      <c r="L4" s="7" t="n">
        <v>-509553</v>
      </c>
      <c r="M4" s="7" t="n">
        <v>-15437</v>
      </c>
      <c r="N4" s="7" t="n">
        <v>-14114</v>
      </c>
      <c r="O4" s="4" t="inlineStr">
        <is>
          <t xml:space="preserve"> </t>
        </is>
      </c>
    </row>
    <row r="5">
      <c r="A5" s="4" t="inlineStr">
        <is>
          <t>Total stockholders' equity</t>
        </is>
      </c>
      <c r="B5" s="6" t="n">
        <v>1294778</v>
      </c>
      <c r="C5" s="6" t="n">
        <v>1293338</v>
      </c>
      <c r="D5" s="6" t="n">
        <v>1379682</v>
      </c>
      <c r="E5" s="6" t="n">
        <v>759481</v>
      </c>
      <c r="F5" s="6" t="n">
        <v>710021</v>
      </c>
      <c r="G5" s="6" t="n">
        <v>364003</v>
      </c>
      <c r="H5" s="6" t="n">
        <v>1293338</v>
      </c>
      <c r="I5" s="6" t="n">
        <v>710021</v>
      </c>
      <c r="J5" s="6" t="n">
        <v>1294778</v>
      </c>
      <c r="K5" s="6" t="n">
        <v>759481</v>
      </c>
      <c r="L5" s="6" t="n">
        <v>1151442</v>
      </c>
      <c r="M5" s="6" t="n">
        <v>1348369</v>
      </c>
      <c r="N5" s="6" t="n">
        <v>275631</v>
      </c>
      <c r="O5" s="7" t="n">
        <v>26235</v>
      </c>
    </row>
    <row r="6">
      <c r="A6" s="4" t="inlineStr">
        <is>
          <t>Accumulated defic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9553</v>
      </c>
      <c r="M8" s="6" t="n">
        <v>-15437</v>
      </c>
      <c r="N8" s="6" t="n">
        <v>-14114</v>
      </c>
      <c r="O8" s="4" t="inlineStr">
        <is>
          <t xml:space="preserve"> </t>
        </is>
      </c>
    </row>
    <row r="9">
      <c r="A9" s="4" t="inlineStr">
        <is>
          <t>Total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56342</v>
      </c>
      <c r="M9" s="6" t="n">
        <v>-246789</v>
      </c>
      <c r="N9" s="6" t="n">
        <v>-231352</v>
      </c>
      <c r="O9" s="6" t="n">
        <v>-217238</v>
      </c>
    </row>
    <row r="10">
      <c r="A10" s="4" t="inlineStr">
        <is>
          <t>Total Riot Blockchain stockholder's equ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9553</v>
      </c>
      <c r="M12" s="6" t="n">
        <v>-15437</v>
      </c>
      <c r="N12" s="6" t="n">
        <v>-14114</v>
      </c>
      <c r="O12" s="4" t="inlineStr">
        <is>
          <t xml:space="preserve"> </t>
        </is>
      </c>
    </row>
    <row r="13">
      <c r="A13" s="4" t="inlineStr">
        <is>
          <t>Total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151442</v>
      </c>
      <c r="M13" s="6" t="n">
        <v>1348369</v>
      </c>
      <c r="N13" s="6" t="n">
        <v>275631</v>
      </c>
      <c r="O13" s="7" t="n">
        <v>26242</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6" t="n">
        <v>-36569</v>
      </c>
      <c r="C16" s="6" t="n">
        <v>-352834</v>
      </c>
      <c r="D16" s="6" t="n">
        <v>35629</v>
      </c>
      <c r="E16" s="6" t="n">
        <v>-15343</v>
      </c>
      <c r="F16" s="6" t="n">
        <v>19337</v>
      </c>
      <c r="G16" s="6" t="n">
        <v>7530</v>
      </c>
      <c r="H16" s="6" t="n">
        <v>-317205</v>
      </c>
      <c r="I16" s="6" t="n">
        <v>26867</v>
      </c>
      <c r="J16" s="6" t="n">
        <v>-353774</v>
      </c>
      <c r="K16" s="6" t="n">
        <v>11524</v>
      </c>
      <c r="L16" s="4" t="inlineStr">
        <is>
          <t xml:space="preserve"> </t>
        </is>
      </c>
      <c r="M16" s="6" t="n">
        <v>-7926</v>
      </c>
      <c r="N16" s="6" t="n">
        <v>-12674</v>
      </c>
      <c r="O16" s="4" t="inlineStr">
        <is>
          <t xml:space="preserve"> </t>
        </is>
      </c>
    </row>
    <row r="17">
      <c r="A17" s="4" t="inlineStr">
        <is>
          <t>Total stockholders' equity</t>
        </is>
      </c>
      <c r="B17" s="7" t="n">
        <v>1299371</v>
      </c>
      <c r="C17" s="7" t="n">
        <v>1302065</v>
      </c>
      <c r="D17" s="7" t="n">
        <v>1387684</v>
      </c>
      <c r="E17" s="7" t="n">
        <v>770315</v>
      </c>
      <c r="F17" s="7" t="n">
        <v>714163</v>
      </c>
      <c r="G17" s="7" t="n">
        <v>367817</v>
      </c>
      <c r="H17" s="7" t="n">
        <v>1302065</v>
      </c>
      <c r="I17" s="7" t="n">
        <v>714163</v>
      </c>
      <c r="J17" s="7" t="n">
        <v>1299371</v>
      </c>
      <c r="K17" s="7" t="n">
        <v>770315</v>
      </c>
      <c r="L17" s="4" t="inlineStr">
        <is>
          <t xml:space="preserve"> </t>
        </is>
      </c>
      <c r="M17" s="6" t="n">
        <v>1357320</v>
      </c>
      <c r="N17" s="6" t="n">
        <v>277071</v>
      </c>
      <c r="O17" s="4" t="inlineStr">
        <is>
          <t xml:space="preserve"> </t>
        </is>
      </c>
    </row>
    <row r="18">
      <c r="A18" s="4" t="inlineStr">
        <is>
          <t>As Previously Reported | Accumulated defic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926</v>
      </c>
      <c r="N20" s="6" t="n">
        <v>-12674</v>
      </c>
      <c r="O20" s="4" t="inlineStr">
        <is>
          <t xml:space="preserve"> </t>
        </is>
      </c>
    </row>
    <row r="21">
      <c r="A21" s="4" t="inlineStr">
        <is>
          <t>Total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37838</v>
      </c>
      <c r="N21" s="6" t="n">
        <v>-229912</v>
      </c>
      <c r="O21" s="4" t="inlineStr">
        <is>
          <t xml:space="preserve"> </t>
        </is>
      </c>
    </row>
    <row r="22">
      <c r="A22" s="4" t="inlineStr">
        <is>
          <t>As Previously Reported | Total Riot Blockchain stockholder's equ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926</v>
      </c>
      <c r="N24" s="6" t="n">
        <v>-12674</v>
      </c>
      <c r="O24" s="4" t="inlineStr">
        <is>
          <t xml:space="preserve"> </t>
        </is>
      </c>
    </row>
    <row r="25">
      <c r="A25" s="4" t="inlineStr">
        <is>
          <t>Total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57320</v>
      </c>
      <c r="N25" s="6" t="n">
        <v>277071</v>
      </c>
      <c r="O25" s="4" t="inlineStr">
        <is>
          <t xml:space="preserve"> </t>
        </is>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511</v>
      </c>
      <c r="N28" s="6" t="n">
        <v>-1440</v>
      </c>
      <c r="O28" s="4" t="inlineStr">
        <is>
          <t xml:space="preserve"> </t>
        </is>
      </c>
    </row>
    <row r="29">
      <c r="A29" s="4" t="inlineStr">
        <is>
          <t>Total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951</v>
      </c>
      <c r="N29" s="6" t="n">
        <v>-1440</v>
      </c>
      <c r="O29" s="4" t="inlineStr">
        <is>
          <t xml:space="preserve"> </t>
        </is>
      </c>
    </row>
    <row r="30">
      <c r="A30" s="4" t="inlineStr">
        <is>
          <t>Adjustment | Accumulated defic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511</v>
      </c>
      <c r="N32" s="6" t="n">
        <v>-1440</v>
      </c>
      <c r="O32" s="4" t="inlineStr">
        <is>
          <t xml:space="preserve"> </t>
        </is>
      </c>
    </row>
    <row r="33">
      <c r="A33" s="4" t="inlineStr">
        <is>
          <t>Total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8951</v>
      </c>
      <c r="N33" s="6" t="n">
        <v>-1440</v>
      </c>
      <c r="O33" s="4" t="inlineStr">
        <is>
          <t xml:space="preserve"> </t>
        </is>
      </c>
    </row>
    <row r="34">
      <c r="A34" s="4" t="inlineStr">
        <is>
          <t>Adjustment | Total Riot Blockchain stockholder's equ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511</v>
      </c>
      <c r="N36" s="6" t="n">
        <v>-1440</v>
      </c>
      <c r="O36" s="4" t="inlineStr">
        <is>
          <t xml:space="preserve"> </t>
        </is>
      </c>
    </row>
    <row r="37">
      <c r="A37" s="4" t="inlineStr">
        <is>
          <t>Total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8951</v>
      </c>
      <c r="N37" s="7" t="n">
        <v>-1440</v>
      </c>
      <c r="O37" s="4" t="inlineStr">
        <is>
          <t xml:space="preserve"> </t>
        </is>
      </c>
    </row>
  </sheetData>
  <mergeCells count="5">
    <mergeCell ref="A1:A2"/>
    <mergeCell ref="B1:G1"/>
    <mergeCell ref="H1:I1"/>
    <mergeCell ref="J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7" t="n">
        <v>36578</v>
      </c>
      <c r="E4" s="4" t="inlineStr">
        <is>
          <t xml:space="preserve"> </t>
        </is>
      </c>
      <c r="F4" s="4" t="inlineStr">
        <is>
          <t xml:space="preserve"> </t>
        </is>
      </c>
      <c r="G4" s="7" t="n">
        <v>5156</v>
      </c>
      <c r="H4" s="7" t="n">
        <v>-316981</v>
      </c>
      <c r="I4" s="7" t="n">
        <v>24165</v>
      </c>
      <c r="J4" s="7" t="n">
        <v>-349640</v>
      </c>
      <c r="K4" s="7" t="n">
        <v>2130</v>
      </c>
      <c r="L4" s="7" t="n">
        <v>-509553</v>
      </c>
      <c r="M4" s="7" t="n">
        <v>-15437</v>
      </c>
      <c r="N4" s="7" t="n">
        <v>-14107</v>
      </c>
    </row>
    <row r="5">
      <c r="A5" s="4" t="inlineStr">
        <is>
          <t>Impairment of Bitcoin</t>
        </is>
      </c>
      <c r="B5" s="7" t="n">
        <v>3021</v>
      </c>
      <c r="C5" s="7" t="n">
        <v>101419</v>
      </c>
      <c r="D5" s="6" t="n">
        <v>25870</v>
      </c>
      <c r="E5" s="7" t="n">
        <v>6692</v>
      </c>
      <c r="F5" s="7" t="n">
        <v>17835</v>
      </c>
      <c r="G5" s="6" t="n">
        <v>2374</v>
      </c>
      <c r="H5" s="6" t="n">
        <v>127289</v>
      </c>
      <c r="I5" s="6" t="n">
        <v>20209</v>
      </c>
      <c r="J5" s="6" t="n">
        <v>130310</v>
      </c>
      <c r="K5" s="6" t="n">
        <v>26901</v>
      </c>
      <c r="L5" s="6" t="n">
        <v>147365</v>
      </c>
      <c r="M5" s="6" t="n">
        <v>43973</v>
      </c>
      <c r="N5" s="6" t="n">
        <v>3595</v>
      </c>
    </row>
    <row r="6">
      <c r="A6" s="4" t="inlineStr">
        <is>
          <t>Realized gain on sale/exchange of Bitcoin</t>
        </is>
      </c>
      <c r="B6" s="6" t="n">
        <v>-3109</v>
      </c>
      <c r="C6" s="6" t="n">
        <v>-15260</v>
      </c>
      <c r="D6" s="6" t="n">
        <v>-9665</v>
      </c>
      <c r="E6" s="6" t="n">
        <v>-65</v>
      </c>
      <c r="F6" s="6" t="n">
        <v>-29</v>
      </c>
      <c r="G6" s="4" t="inlineStr">
        <is>
          <t xml:space="preserve"> </t>
        </is>
      </c>
      <c r="H6" s="6" t="n">
        <v>-24925</v>
      </c>
      <c r="I6" s="6" t="n">
        <v>-29</v>
      </c>
      <c r="J6" s="6" t="n">
        <v>-28034</v>
      </c>
      <c r="K6" s="6" t="n">
        <v>-94</v>
      </c>
      <c r="L6" s="7" t="n">
        <v>-30346</v>
      </c>
      <c r="M6" s="6" t="n">
        <v>-253</v>
      </c>
      <c r="N6" s="6" t="n">
        <v>-6350</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B9" s="4" t="inlineStr">
        <is>
          <t xml:space="preserve"> </t>
        </is>
      </c>
      <c r="C9" s="4" t="inlineStr">
        <is>
          <t xml:space="preserve"> </t>
        </is>
      </c>
      <c r="D9" s="6" t="n">
        <v>35629</v>
      </c>
      <c r="E9" s="4" t="inlineStr">
        <is>
          <t xml:space="preserve"> </t>
        </is>
      </c>
      <c r="F9" s="4" t="inlineStr">
        <is>
          <t xml:space="preserve"> </t>
        </is>
      </c>
      <c r="G9" s="7" t="n">
        <v>7530</v>
      </c>
      <c r="H9" s="6" t="n">
        <v>-317205</v>
      </c>
      <c r="I9" s="6" t="n">
        <v>26867</v>
      </c>
      <c r="J9" s="6" t="n">
        <v>-353774</v>
      </c>
      <c r="K9" s="6" t="n">
        <v>11524</v>
      </c>
      <c r="L9" s="4" t="inlineStr">
        <is>
          <t xml:space="preserve"> </t>
        </is>
      </c>
      <c r="M9" s="6" t="n">
        <v>-7926</v>
      </c>
      <c r="N9" s="6" t="n">
        <v>-12667</v>
      </c>
    </row>
    <row r="10">
      <c r="A10" s="4" t="inlineStr">
        <is>
          <t>Impairment of Bitcoin</t>
        </is>
      </c>
      <c r="B10" s="6" t="n">
        <v>5900</v>
      </c>
      <c r="C10" s="6" t="n">
        <v>99787</v>
      </c>
      <c r="D10" s="6" t="n">
        <v>26390</v>
      </c>
      <c r="E10" s="4" t="inlineStr">
        <is>
          <t xml:space="preserve"> </t>
        </is>
      </c>
      <c r="F10" s="6" t="n">
        <v>17507</v>
      </c>
      <c r="G10" s="4" t="inlineStr">
        <is>
          <t xml:space="preserve"> </t>
        </is>
      </c>
      <c r="H10" s="6" t="n">
        <v>126177</v>
      </c>
      <c r="I10" s="6" t="n">
        <v>17507</v>
      </c>
      <c r="J10" s="6" t="n">
        <v>132077</v>
      </c>
      <c r="K10" s="6" t="n">
        <v>17507</v>
      </c>
      <c r="L10" s="4" t="inlineStr">
        <is>
          <t xml:space="preserve"> </t>
        </is>
      </c>
      <c r="M10" s="6" t="n">
        <v>36462</v>
      </c>
      <c r="N10" s="6" t="n">
        <v>989</v>
      </c>
    </row>
    <row r="11">
      <c r="A11" s="4" t="inlineStr">
        <is>
          <t>Realized gain on sale/exchange of Bitcoin</t>
        </is>
      </c>
      <c r="B11" s="7" t="n">
        <v>-1854</v>
      </c>
      <c r="C11" s="7" t="n">
        <v>-14353</v>
      </c>
      <c r="D11" s="7" t="n">
        <v>-9236</v>
      </c>
      <c r="E11" s="7" t="n">
        <v>-65</v>
      </c>
      <c r="F11" s="7" t="n">
        <v>-29</v>
      </c>
      <c r="G11" s="4" t="inlineStr">
        <is>
          <t xml:space="preserve"> </t>
        </is>
      </c>
      <c r="H11" s="7" t="n">
        <v>-23589</v>
      </c>
      <c r="I11" s="7" t="n">
        <v>-29</v>
      </c>
      <c r="J11" s="7" t="n">
        <v>-25443</v>
      </c>
      <c r="K11" s="7" t="n">
        <v>-94</v>
      </c>
      <c r="L11" s="4" t="inlineStr">
        <is>
          <t xml:space="preserve"> </t>
        </is>
      </c>
      <c r="M11" s="4" t="inlineStr">
        <is>
          <t xml:space="preserve"> </t>
        </is>
      </c>
      <c r="N11" s="6" t="n">
        <v>-5184</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511</v>
      </c>
      <c r="N14" s="6" t="n">
        <v>-1440</v>
      </c>
    </row>
    <row r="15">
      <c r="A15" s="4" t="inlineStr">
        <is>
          <t>Impairment of Bitco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7511</v>
      </c>
      <c r="N15" s="6" t="n">
        <v>2606</v>
      </c>
    </row>
    <row r="16">
      <c r="A16" s="4" t="inlineStr">
        <is>
          <t>Realized gain on sale/exchange of Bitco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166</v>
      </c>
    </row>
  </sheetData>
  <mergeCells count="5">
    <mergeCell ref="A1:A2"/>
    <mergeCell ref="B1:G1"/>
    <mergeCell ref="H1:I1"/>
    <mergeCell ref="J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22" customWidth="1" min="10" max="10"/>
    <col width="40" customWidth="1" min="11" max="11"/>
    <col width="22" customWidth="1" min="12" max="12"/>
  </cols>
  <sheetData>
    <row r="1">
      <c r="A1" s="1" t="inlineStr">
        <is>
          <t>Liquidity and Financial Condition (Details) $ / shares in Units, $ in Thousands</t>
        </is>
      </c>
      <c r="B1" s="2" t="inlineStr">
        <is>
          <t>3 Months Ended</t>
        </is>
      </c>
      <c r="D1" s="2" t="inlineStr">
        <is>
          <t>6 Months Ended</t>
        </is>
      </c>
      <c r="F1" s="2" t="inlineStr">
        <is>
          <t>9 Months Ended</t>
        </is>
      </c>
      <c r="H1" s="2" t="inlineStr">
        <is>
          <t>12 Months Ended</t>
        </is>
      </c>
      <c r="K1" s="2" t="inlineStr">
        <is>
          <t>17 Months Ended</t>
        </is>
      </c>
    </row>
    <row r="2">
      <c r="B2" s="2" t="inlineStr">
        <is>
          <t>Mar. 31, 2022 USD ($)</t>
        </is>
      </c>
      <c r="C2" s="2" t="inlineStr">
        <is>
          <t>Mar. 31, 2021 USD ($)</t>
        </is>
      </c>
      <c r="D2" s="2" t="inlineStr">
        <is>
          <t>Jun. 30, 2022 USD ($)</t>
        </is>
      </c>
      <c r="E2" s="2" t="inlineStr">
        <is>
          <t>Jun. 30, 2021 USD ($)</t>
        </is>
      </c>
      <c r="F2" s="2" t="inlineStr">
        <is>
          <t>Sep. 30, 2022 USD ($)</t>
        </is>
      </c>
      <c r="G2" s="2" t="inlineStr">
        <is>
          <t>Sep. 30, 2021 USD ($)</t>
        </is>
      </c>
      <c r="H2" s="2" t="inlineStr">
        <is>
          <t>Dec. 31, 2022 USD ($) $ / shares shares</t>
        </is>
      </c>
      <c r="I2" s="2" t="inlineStr">
        <is>
          <t>Dec. 31, 2021 USD ($)</t>
        </is>
      </c>
      <c r="J2" s="2" t="inlineStr">
        <is>
          <t>Dec. 31, 2020 USD ($)</t>
        </is>
      </c>
      <c r="K2" s="2" t="inlineStr">
        <is>
          <t>Dec. 31, 2022 USD ($) $ / shares shares</t>
        </is>
      </c>
      <c r="L2" s="2" t="inlineStr">
        <is>
          <t>Dec. 31, 2019 USD ($)</t>
        </is>
      </c>
    </row>
    <row r="3">
      <c r="A3" s="3" t="inlineStr">
        <is>
          <t>Liquidity and Financial Cond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7" t="n">
        <v>113581</v>
      </c>
      <c r="C4" s="7" t="n">
        <v>241012</v>
      </c>
      <c r="D4" s="7" t="n">
        <v>270483</v>
      </c>
      <c r="E4" s="7" t="n">
        <v>147183</v>
      </c>
      <c r="F4" s="7" t="n">
        <v>254974</v>
      </c>
      <c r="G4" s="7" t="n">
        <v>57880</v>
      </c>
      <c r="H4" s="7" t="n">
        <v>230328</v>
      </c>
      <c r="I4" s="7" t="n">
        <v>312315</v>
      </c>
      <c r="J4" s="4" t="inlineStr">
        <is>
          <t xml:space="preserve"> </t>
        </is>
      </c>
      <c r="K4" s="7" t="n">
        <v>230328</v>
      </c>
      <c r="L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1800</v>
      </c>
      <c r="I5" s="4" t="inlineStr">
        <is>
          <t xml:space="preserve"> </t>
        </is>
      </c>
      <c r="J5" s="4" t="inlineStr">
        <is>
          <t xml:space="preserve"> </t>
        </is>
      </c>
      <c r="K5" s="6" t="n">
        <v>321800</v>
      </c>
      <c r="L5" s="4" t="inlineStr">
        <is>
          <t xml:space="preserve"> </t>
        </is>
      </c>
    </row>
    <row r="6">
      <c r="A6" s="4" t="inlineStr">
        <is>
          <t>Total stockholders' equity</t>
        </is>
      </c>
      <c r="B6" s="6" t="n">
        <v>1379682</v>
      </c>
      <c r="C6" s="6" t="n">
        <v>364003</v>
      </c>
      <c r="D6" s="6" t="n">
        <v>1293338</v>
      </c>
      <c r="E6" s="6" t="n">
        <v>710021</v>
      </c>
      <c r="F6" s="6" t="n">
        <v>1294778</v>
      </c>
      <c r="G6" s="6" t="n">
        <v>759481</v>
      </c>
      <c r="H6" s="6" t="n">
        <v>1151442</v>
      </c>
      <c r="I6" s="6" t="n">
        <v>1348369</v>
      </c>
      <c r="J6" s="7" t="n">
        <v>275631</v>
      </c>
      <c r="K6" s="6" t="n">
        <v>1151442</v>
      </c>
      <c r="L6" s="7" t="n">
        <v>26235</v>
      </c>
    </row>
    <row r="7">
      <c r="A7" s="4" t="inlineStr">
        <is>
          <t>Accumulated deficit</t>
        </is>
      </c>
      <c r="B7" s="6" t="n">
        <v>-210211</v>
      </c>
      <c r="C7" s="6" t="n">
        <v>-226196</v>
      </c>
      <c r="D7" s="6" t="n">
        <v>-563770</v>
      </c>
      <c r="E7" s="6" t="n">
        <v>-207187</v>
      </c>
      <c r="F7" s="6" t="n">
        <v>-596205</v>
      </c>
      <c r="G7" s="6" t="n">
        <v>-229222</v>
      </c>
      <c r="H7" s="7" t="n">
        <v>-756342</v>
      </c>
      <c r="I7" s="6" t="n">
        <v>-246789</v>
      </c>
      <c r="J7" s="4" t="inlineStr">
        <is>
          <t xml:space="preserve"> </t>
        </is>
      </c>
      <c r="K7" s="6" t="n">
        <v>-756342</v>
      </c>
      <c r="L7" s="4" t="inlineStr">
        <is>
          <t xml:space="preserve"> </t>
        </is>
      </c>
    </row>
    <row r="8">
      <c r="A8" s="4" t="inlineStr">
        <is>
          <t>Sold bitcoi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25</v>
      </c>
      <c r="I8" s="4" t="inlineStr">
        <is>
          <t xml:space="preserve"> </t>
        </is>
      </c>
      <c r="J8" s="4" t="inlineStr">
        <is>
          <t xml:space="preserve"> </t>
        </is>
      </c>
      <c r="K8" s="4" t="inlineStr">
        <is>
          <t xml:space="preserve"> </t>
        </is>
      </c>
      <c r="L8" s="4" t="inlineStr">
        <is>
          <t xml:space="preserve"> </t>
        </is>
      </c>
    </row>
    <row r="9">
      <c r="A9" s="4" t="inlineStr">
        <is>
          <t>Bitcoin proceed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79500</v>
      </c>
      <c r="I9" s="4" t="inlineStr">
        <is>
          <t xml:space="preserve"> </t>
        </is>
      </c>
      <c r="J9" s="4" t="inlineStr">
        <is>
          <t xml:space="preserve"> </t>
        </is>
      </c>
      <c r="K9" s="4" t="inlineStr">
        <is>
          <t xml:space="preserve"> </t>
        </is>
      </c>
      <c r="L9" s="4" t="inlineStr">
        <is>
          <t xml:space="preserve"> </t>
        </is>
      </c>
    </row>
    <row r="10">
      <c r="A10" s="4" t="inlineStr">
        <is>
          <t>Deposits on equipment</t>
        </is>
      </c>
      <c r="B10" s="7" t="n">
        <v>103161</v>
      </c>
      <c r="C10" s="6" t="n">
        <v>56353</v>
      </c>
      <c r="D10" s="6" t="n">
        <v>192485</v>
      </c>
      <c r="E10" s="6" t="n">
        <v>84986</v>
      </c>
      <c r="F10" s="6" t="n">
        <v>194923</v>
      </c>
      <c r="G10" s="6" t="n">
        <v>103158</v>
      </c>
      <c r="H10" s="6" t="n">
        <v>194923</v>
      </c>
      <c r="I10" s="6" t="n">
        <v>274833</v>
      </c>
      <c r="J10" s="6" t="n">
        <v>33093</v>
      </c>
      <c r="K10" s="4" t="inlineStr">
        <is>
          <t xml:space="preserve"> </t>
        </is>
      </c>
      <c r="L10" s="4" t="inlineStr">
        <is>
          <t xml:space="preserve"> </t>
        </is>
      </c>
    </row>
    <row r="11">
      <c r="A11" s="4" t="inlineStr">
        <is>
          <t>Reclassification to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22865</v>
      </c>
      <c r="I11" s="6" t="n">
        <v>-46711</v>
      </c>
      <c r="J11" s="4" t="inlineStr">
        <is>
          <t xml:space="preserve"> </t>
        </is>
      </c>
      <c r="K11" s="4" t="inlineStr">
        <is>
          <t xml:space="preserve"> </t>
        </is>
      </c>
      <c r="L11" s="4" t="inlineStr">
        <is>
          <t xml:space="preserve"> </t>
        </is>
      </c>
    </row>
    <row r="12">
      <c r="A12" s="4" t="inlineStr">
        <is>
          <t>Number of receipt mi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8556</v>
      </c>
      <c r="I12" s="4" t="inlineStr">
        <is>
          <t xml:space="preserve"> </t>
        </is>
      </c>
      <c r="J12" s="4" t="inlineStr">
        <is>
          <t xml:space="preserve"> </t>
        </is>
      </c>
      <c r="K12" s="4" t="inlineStr">
        <is>
          <t xml:space="preserve"> </t>
        </is>
      </c>
      <c r="L12" s="4" t="inlineStr">
        <is>
          <t xml:space="preserve"> </t>
        </is>
      </c>
    </row>
    <row r="13">
      <c r="A13" s="4" t="inlineStr">
        <is>
          <t>Proceeds from issuance of common stock</t>
        </is>
      </c>
      <c r="B13" s="4" t="inlineStr">
        <is>
          <t xml:space="preserve"> </t>
        </is>
      </c>
      <c r="C13" s="7" t="n">
        <v>84817</v>
      </c>
      <c r="D13" s="7" t="n">
        <v>272737</v>
      </c>
      <c r="E13" s="7" t="n">
        <v>84817</v>
      </c>
      <c r="F13" s="7" t="n">
        <v>304849</v>
      </c>
      <c r="G13" s="7" t="n">
        <v>120516</v>
      </c>
      <c r="H13" s="7" t="n">
        <v>304849</v>
      </c>
      <c r="I13" s="7" t="n">
        <v>684817</v>
      </c>
      <c r="J13" s="7" t="n">
        <v>264727</v>
      </c>
      <c r="K13" s="4" t="inlineStr">
        <is>
          <t xml:space="preserve"> </t>
        </is>
      </c>
      <c r="L13" s="4" t="inlineStr">
        <is>
          <t xml:space="preserve"> </t>
        </is>
      </c>
    </row>
    <row r="14">
      <c r="A14" s="4" t="inlineStr">
        <is>
          <t>Coinmint, LLC and Whinst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quidity and Financial Condi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posits on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4900</v>
      </c>
      <c r="I16" s="4" t="inlineStr">
        <is>
          <t xml:space="preserve"> </t>
        </is>
      </c>
      <c r="J16" s="4" t="inlineStr">
        <is>
          <t xml:space="preserve"> </t>
        </is>
      </c>
      <c r="K16" s="4" t="inlineStr">
        <is>
          <t xml:space="preserve"> </t>
        </is>
      </c>
      <c r="L16" s="4" t="inlineStr">
        <is>
          <t xml:space="preserve"> </t>
        </is>
      </c>
    </row>
    <row r="17">
      <c r="A17" s="4" t="inlineStr">
        <is>
          <t>Reclassification to 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22900</v>
      </c>
      <c r="I17" s="4" t="inlineStr">
        <is>
          <t xml:space="preserve"> </t>
        </is>
      </c>
      <c r="J17" s="4" t="inlineStr">
        <is>
          <t xml:space="preserve"> </t>
        </is>
      </c>
      <c r="K17" s="4" t="inlineStr">
        <is>
          <t xml:space="preserve"> </t>
        </is>
      </c>
      <c r="L17" s="4" t="inlineStr">
        <is>
          <t xml:space="preserve"> </t>
        </is>
      </c>
    </row>
    <row r="18">
      <c r="A18" s="4" t="inlineStr">
        <is>
          <t>H.C. Wainwright [Member] | Common Stock [Member] | 2019 ATM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quidity and Financial Condi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200000</v>
      </c>
      <c r="I20" s="4" t="inlineStr">
        <is>
          <t xml:space="preserve"> </t>
        </is>
      </c>
      <c r="J20" s="4" t="inlineStr">
        <is>
          <t xml:space="preserve"> </t>
        </is>
      </c>
      <c r="K20" s="6" t="n">
        <v>1200000</v>
      </c>
      <c r="L20" s="4" t="inlineStr">
        <is>
          <t xml:space="preserve"> </t>
        </is>
      </c>
    </row>
    <row r="21">
      <c r="A21" s="4" t="inlineStr">
        <is>
          <t>H.C. Wainwright [Member] | Common Stock [Member] | 2021 ATM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quidity and Financial Condi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600000</v>
      </c>
      <c r="L23" s="4" t="inlineStr">
        <is>
          <t xml:space="preserve"> </t>
        </is>
      </c>
    </row>
    <row r="24">
      <c r="A24" s="4" t="inlineStr">
        <is>
          <t>Sales Agent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quidity and Financial Condi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8.23</v>
      </c>
      <c r="I26" s="4" t="inlineStr">
        <is>
          <t xml:space="preserve"> </t>
        </is>
      </c>
      <c r="J26" s="4" t="inlineStr">
        <is>
          <t xml:space="preserve"> </t>
        </is>
      </c>
      <c r="K26" s="8" t="n">
        <v>8.23</v>
      </c>
      <c r="L26" s="4" t="inlineStr">
        <is>
          <t xml:space="preserve"> </t>
        </is>
      </c>
    </row>
    <row r="27">
      <c r="A27" s="4" t="inlineStr">
        <is>
          <t>Sales Agents [Member] | Common Stock [Member] | 2021 ATM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quidity and Financial Condi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ission percentage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052612</v>
      </c>
      <c r="I29" s="4" t="inlineStr">
        <is>
          <t xml:space="preserve"> </t>
        </is>
      </c>
      <c r="J29" s="4" t="inlineStr">
        <is>
          <t xml:space="preserve"> </t>
        </is>
      </c>
      <c r="K29" s="6" t="n">
        <v>19910589</v>
      </c>
      <c r="L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98200</v>
      </c>
      <c r="I30" s="4" t="inlineStr">
        <is>
          <t xml:space="preserve"> </t>
        </is>
      </c>
      <c r="J30" s="4" t="inlineStr">
        <is>
          <t xml:space="preserve"> </t>
        </is>
      </c>
      <c r="K30" s="4" t="inlineStr">
        <is>
          <t xml:space="preserve"> </t>
        </is>
      </c>
      <c r="L30" s="4" t="inlineStr">
        <is>
          <t xml:space="preserve"> </t>
        </is>
      </c>
    </row>
    <row r="31">
      <c r="A31" s="4" t="inlineStr">
        <is>
          <t>Weighted averag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9.53</v>
      </c>
      <c r="I31" s="4" t="inlineStr">
        <is>
          <t xml:space="preserve"> </t>
        </is>
      </c>
      <c r="J31" s="4" t="inlineStr">
        <is>
          <t xml:space="preserve"> </t>
        </is>
      </c>
      <c r="K31" s="8" t="n">
        <v>29.53</v>
      </c>
      <c r="L31" s="4" t="inlineStr">
        <is>
          <t xml:space="preserve"> </t>
        </is>
      </c>
    </row>
  </sheetData>
  <mergeCells count="5">
    <mergeCell ref="A1:A2"/>
    <mergeCell ref="B1:C1"/>
    <mergeCell ref="D1:E1"/>
    <mergeCell ref="F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Summary of Significant Accounting Policies and Recent Accounting Pronouncements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Equivalents, at Carrying Value</t>
        </is>
      </c>
      <c r="B4" s="7" t="n">
        <v>0</v>
      </c>
      <c r="C4" s="7" t="n">
        <v>0</v>
      </c>
      <c r="D4" s="7" t="n">
        <v>0</v>
      </c>
    </row>
    <row r="5">
      <c r="A5" s="4" t="inlineStr">
        <is>
          <t>Allowance for credit losses</t>
        </is>
      </c>
      <c r="B5" s="6" t="n">
        <v>0</v>
      </c>
      <c r="C5" s="6" t="n">
        <v>0</v>
      </c>
      <c r="D5" s="6" t="n">
        <v>0</v>
      </c>
    </row>
    <row r="6">
      <c r="A6" s="4" t="inlineStr">
        <is>
          <t>Allowance for credit recoveries</t>
        </is>
      </c>
      <c r="B6" s="6" t="n">
        <v>0</v>
      </c>
      <c r="C6" s="6" t="n">
        <v>0</v>
      </c>
      <c r="D6" s="7" t="n">
        <v>0</v>
      </c>
    </row>
    <row r="7">
      <c r="A7" s="4" t="inlineStr">
        <is>
          <t>Allowance for doubtful accounts</t>
        </is>
      </c>
      <c r="B7" s="7" t="n">
        <v>1900000</v>
      </c>
      <c r="C7" s="7" t="n">
        <v>0</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Recent Accounting Pronouncements - Schedule of estimated useful lives of property and equipment (Details)</t>
        </is>
      </c>
      <c r="B1" s="2" t="inlineStr">
        <is>
          <t>12 Months Ended</t>
        </is>
      </c>
    </row>
    <row r="2">
      <c r="B2" s="2" t="inlineStr">
        <is>
          <t>Dec. 31, 2022</t>
        </is>
      </c>
    </row>
    <row r="3">
      <c r="A3" s="4" t="inlineStr">
        <is>
          <t>Buildings and improvements [Member] | Minimum [Member]</t>
        </is>
      </c>
      <c r="B3" s="4" t="inlineStr">
        <is>
          <t xml:space="preserve"> </t>
        </is>
      </c>
    </row>
    <row r="4">
      <c r="A4" s="3" t="inlineStr">
        <is>
          <t>Basis of Presentation, Summary of Significant Accounting Policies and Recent Accounting Pronouncements (Details) [Line Items]</t>
        </is>
      </c>
      <c r="B4" s="4" t="inlineStr">
        <is>
          <t xml:space="preserve"> </t>
        </is>
      </c>
    </row>
    <row r="5">
      <c r="A5" s="4" t="inlineStr">
        <is>
          <t>Estimated useful lives property and equipment</t>
        </is>
      </c>
      <c r="B5" s="4" t="inlineStr">
        <is>
          <t>10</t>
        </is>
      </c>
    </row>
    <row r="6">
      <c r="A6" s="4" t="inlineStr">
        <is>
          <t>Buildings and improvements [Member] | Maximum [Member]</t>
        </is>
      </c>
      <c r="B6" s="4" t="inlineStr">
        <is>
          <t xml:space="preserve"> </t>
        </is>
      </c>
    </row>
    <row r="7">
      <c r="A7" s="3" t="inlineStr">
        <is>
          <t>Basis of Presentation, Summary of Significant Accounting Policies and Recent Accounting Pronouncements (Details) [Line Items]</t>
        </is>
      </c>
      <c r="B7" s="4" t="inlineStr">
        <is>
          <t xml:space="preserve"> </t>
        </is>
      </c>
    </row>
    <row r="8">
      <c r="A8" s="4" t="inlineStr">
        <is>
          <t>Estimated useful lives property and equipment</t>
        </is>
      </c>
      <c r="B8" s="4" t="inlineStr">
        <is>
          <t>25</t>
        </is>
      </c>
    </row>
    <row r="9">
      <c r="A9" s="4" t="inlineStr">
        <is>
          <t>Miners and mining equipment [Member]</t>
        </is>
      </c>
      <c r="B9" s="4" t="inlineStr">
        <is>
          <t xml:space="preserve"> </t>
        </is>
      </c>
    </row>
    <row r="10">
      <c r="A10" s="3" t="inlineStr">
        <is>
          <t>Basis of Presentation, Summary of Significant Accounting Policies and Recent Accounting Pronouncements (Details) [Line Items]</t>
        </is>
      </c>
      <c r="B10" s="4" t="inlineStr">
        <is>
          <t xml:space="preserve"> </t>
        </is>
      </c>
    </row>
    <row r="11">
      <c r="A11" s="4" t="inlineStr">
        <is>
          <t>Estimated useful lives property and equipment</t>
        </is>
      </c>
      <c r="B11" s="4" t="inlineStr">
        <is>
          <t>2</t>
        </is>
      </c>
    </row>
    <row r="12">
      <c r="A12" s="4" t="inlineStr">
        <is>
          <t>Machinery and facility equipment [Member] | Minimum [Member]</t>
        </is>
      </c>
      <c r="B12" s="4" t="inlineStr">
        <is>
          <t xml:space="preserve"> </t>
        </is>
      </c>
    </row>
    <row r="13">
      <c r="A13" s="3" t="inlineStr">
        <is>
          <t>Basis of Presentation, Summary of Significant Accounting Policies and Recent Accounting Pronouncements (Details) [Line Items]</t>
        </is>
      </c>
      <c r="B13" s="4" t="inlineStr">
        <is>
          <t xml:space="preserve"> </t>
        </is>
      </c>
    </row>
    <row r="14">
      <c r="A14" s="4" t="inlineStr">
        <is>
          <t>Estimated useful lives property and equipment</t>
        </is>
      </c>
      <c r="B14" s="4" t="inlineStr">
        <is>
          <t>5</t>
        </is>
      </c>
    </row>
    <row r="15">
      <c r="A15" s="4" t="inlineStr">
        <is>
          <t>Machinery and facility equipment [Member] | Maximum [Member]</t>
        </is>
      </c>
      <c r="B15" s="4" t="inlineStr">
        <is>
          <t xml:space="preserve"> </t>
        </is>
      </c>
    </row>
    <row r="16">
      <c r="A16" s="3" t="inlineStr">
        <is>
          <t>Basis of Presentation, Summary of Significant Accounting Policies and Recent Accounting Pronouncements (Details) [Line Items]</t>
        </is>
      </c>
      <c r="B16" s="4" t="inlineStr">
        <is>
          <t xml:space="preserve"> </t>
        </is>
      </c>
    </row>
    <row r="17">
      <c r="A17" s="4" t="inlineStr">
        <is>
          <t>Estimated useful lives property and equipment</t>
        </is>
      </c>
      <c r="B17" s="4" t="inlineStr">
        <is>
          <t>7</t>
        </is>
      </c>
    </row>
    <row r="18">
      <c r="A18" s="4" t="inlineStr">
        <is>
          <t>Office and computer equipment [Member]</t>
        </is>
      </c>
      <c r="B18" s="4" t="inlineStr">
        <is>
          <t xml:space="preserve"> </t>
        </is>
      </c>
    </row>
    <row r="19">
      <c r="A19" s="3" t="inlineStr">
        <is>
          <t>Basis of Presentation, Summary of Significant Accounting Policies and Recent Accounting Pronouncements (Details) [Line Items]</t>
        </is>
      </c>
      <c r="B19" s="4" t="inlineStr">
        <is>
          <t xml:space="preserve"> </t>
        </is>
      </c>
    </row>
    <row r="20">
      <c r="A20" s="4" t="inlineStr">
        <is>
          <t>Estimated useful lives property and equipment</t>
        </is>
      </c>
      <c r="B20" s="4" t="inlineStr">
        <is>
          <t>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Acquisitions - Acquisition of Corsicana Facility Land Site (Details) - Corsicana Facility Land Site $ in Millions</t>
        </is>
      </c>
      <c r="B1" s="2" t="inlineStr">
        <is>
          <t>12 Months Ended</t>
        </is>
      </c>
    </row>
    <row r="2">
      <c r="B2" s="2" t="inlineStr">
        <is>
          <t>Dec. 31, 2022 USD ($) a MWh GWh</t>
        </is>
      </c>
    </row>
    <row r="3">
      <c r="A3" s="3" t="inlineStr">
        <is>
          <t>Asset Acquisition [Line Items]</t>
        </is>
      </c>
      <c r="B3" s="4" t="inlineStr">
        <is>
          <t xml:space="preserve"> </t>
        </is>
      </c>
    </row>
    <row r="4">
      <c r="A4" s="4" t="inlineStr">
        <is>
          <t>Area of land (in Acres) acquired | a</t>
        </is>
      </c>
      <c r="B4" s="6" t="n">
        <v>265</v>
      </c>
    </row>
    <row r="5">
      <c r="A5" s="4" t="inlineStr">
        <is>
          <t>Consideration</t>
        </is>
      </c>
      <c r="B5" s="5" t="n">
        <v>10.1</v>
      </c>
    </row>
    <row r="6">
      <c r="A6" s="4" t="inlineStr">
        <is>
          <t>Anticipated gigawatt under development at site | GWh</t>
        </is>
      </c>
      <c r="B6" s="6" t="n">
        <v>1</v>
      </c>
    </row>
    <row r="7">
      <c r="A7" s="4" t="inlineStr">
        <is>
          <t>Number of megawatts construction under initial phase of development of facility | MWh</t>
        </is>
      </c>
      <c r="B7" s="6" t="n">
        <v>400</v>
      </c>
    </row>
    <row r="8">
      <c r="A8" s="4" t="inlineStr">
        <is>
          <t>Costs incurred for land</t>
        </is>
      </c>
      <c r="B8" s="5" t="n">
        <v>53.4</v>
      </c>
    </row>
    <row r="9">
      <c r="A9" s="4" t="inlineStr">
        <is>
          <t>Initial development costs and equipment</t>
        </is>
      </c>
      <c r="B9" s="9" t="n">
        <v>38.6</v>
      </c>
    </row>
    <row r="10">
      <c r="A10" s="4" t="inlineStr">
        <is>
          <t>Deposit for future power usage</t>
        </is>
      </c>
      <c r="B10" s="5" t="n">
        <v>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Stockholders' Equity (Parentheticals)</t>
        </is>
      </c>
      <c r="B1" s="2" t="inlineStr">
        <is>
          <t>12 Months Ended</t>
        </is>
      </c>
    </row>
    <row r="2">
      <c r="B2" s="2" t="inlineStr">
        <is>
          <t>Dec. 31, 2021 shares</t>
        </is>
      </c>
    </row>
    <row r="3">
      <c r="A3" s="3" t="inlineStr">
        <is>
          <t>Statement of Stockholders' Equity [Abstract]</t>
        </is>
      </c>
      <c r="B3" s="4" t="inlineStr">
        <is>
          <t xml:space="preserve"> </t>
        </is>
      </c>
    </row>
    <row r="4">
      <c r="A4" s="4" t="inlineStr">
        <is>
          <t>Settlement of warrants on cashless basis</t>
        </is>
      </c>
      <c r="B4" s="6" t="n">
        <v>1257235</v>
      </c>
    </row>
    <row r="5">
      <c r="A5" s="4" t="inlineStr">
        <is>
          <t>Issuance of common stock in connection with the acquisition of ESS Metron with Held</t>
        </is>
      </c>
      <c r="B5" s="6" t="n">
        <v>7015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9" customWidth="1" min="1" max="1"/>
    <col width="38" customWidth="1" min="2" max="2"/>
    <col width="29" customWidth="1" min="3" max="3"/>
    <col width="21" customWidth="1" min="4" max="4"/>
    <col width="29" customWidth="1" min="5" max="5"/>
    <col width="22" customWidth="1" min="6" max="6"/>
    <col width="22" customWidth="1" min="7" max="7"/>
    <col width="22" customWidth="1" min="8" max="8"/>
  </cols>
  <sheetData>
    <row r="1">
      <c r="A1" s="1" t="inlineStr">
        <is>
          <t>Acquisitions - Acquisition of ESS Metron (Details) $ in Thousands</t>
        </is>
      </c>
      <c r="C1" s="2" t="inlineStr">
        <is>
          <t>1 Months Ended</t>
        </is>
      </c>
      <c r="D1" s="2" t="inlineStr">
        <is>
          <t>12 Months Ended</t>
        </is>
      </c>
    </row>
    <row r="2">
      <c r="B2" s="2" t="inlineStr">
        <is>
          <t>Dec. 01, 2021 USD ($) ft² item shares</t>
        </is>
      </c>
      <c r="C2" s="2" t="inlineStr">
        <is>
          <t>Dec. 31, 2021 USD ($) shares</t>
        </is>
      </c>
      <c r="D2" s="2" t="inlineStr">
        <is>
          <t>Dec. 31, 2022 shares</t>
        </is>
      </c>
      <c r="E2" s="2" t="inlineStr">
        <is>
          <t>Dec. 31, 2021 USD ($) shares</t>
        </is>
      </c>
      <c r="F2" s="2" t="inlineStr">
        <is>
          <t>Mar. 31, 2022 USD ($)</t>
        </is>
      </c>
      <c r="G2" s="2" t="inlineStr">
        <is>
          <t>Sep. 30, 2021 USD ($)</t>
        </is>
      </c>
      <c r="H2" s="2" t="inlineStr">
        <is>
          <t>Jun. 30, 2021 USD ($)</t>
        </is>
      </c>
    </row>
    <row r="3">
      <c r="A3" s="3" t="inlineStr">
        <is>
          <t>Allocation of the 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7" t="n">
        <v>335563</v>
      </c>
      <c r="D4" s="4" t="inlineStr">
        <is>
          <t xml:space="preserve"> </t>
        </is>
      </c>
      <c r="E4" s="7" t="n">
        <v>335563</v>
      </c>
      <c r="F4" s="7" t="n">
        <v>335648</v>
      </c>
      <c r="G4" s="7" t="n">
        <v>253737</v>
      </c>
      <c r="H4" s="7" t="n">
        <v>253909</v>
      </c>
    </row>
    <row r="5">
      <c r="A5" s="4" t="inlineStr">
        <is>
          <t>Number of shares issued (in Shares) | shares</t>
        </is>
      </c>
      <c r="B5" s="4" t="inlineStr">
        <is>
          <t xml:space="preserve"> </t>
        </is>
      </c>
      <c r="C5" s="6" t="n">
        <v>116748472</v>
      </c>
      <c r="D5" s="6" t="n">
        <v>167751112</v>
      </c>
      <c r="E5" s="6" t="n">
        <v>116748472</v>
      </c>
      <c r="F5" s="4" t="inlineStr">
        <is>
          <t xml:space="preserve"> </t>
        </is>
      </c>
      <c r="G5" s="4" t="inlineStr">
        <is>
          <t xml:space="preserve"> </t>
        </is>
      </c>
      <c r="H5" s="4" t="inlineStr">
        <is>
          <t xml:space="preserve"> </t>
        </is>
      </c>
    </row>
    <row r="6">
      <c r="A6" s="4" t="inlineStr">
        <is>
          <t>Number of stock holds for shares as security (in Shares) | shares</t>
        </is>
      </c>
      <c r="B6" s="4" t="inlineStr">
        <is>
          <t xml:space="preserve"> </t>
        </is>
      </c>
      <c r="C6" s="4" t="inlineStr">
        <is>
          <t xml:space="preserve"> </t>
        </is>
      </c>
      <c r="D6" s="6" t="n">
        <v>70165</v>
      </c>
      <c r="E6" s="4" t="inlineStr">
        <is>
          <t xml:space="preserve"> </t>
        </is>
      </c>
      <c r="F6" s="4" t="inlineStr">
        <is>
          <t xml:space="preserve"> </t>
        </is>
      </c>
      <c r="G6" s="4" t="inlineStr">
        <is>
          <t xml:space="preserve"> </t>
        </is>
      </c>
      <c r="H6" s="4" t="inlineStr">
        <is>
          <t xml:space="preserve"> </t>
        </is>
      </c>
    </row>
    <row r="7">
      <c r="A7" s="4" t="inlineStr">
        <is>
          <t>Acquisition related costs</t>
        </is>
      </c>
      <c r="B7" s="4" t="inlineStr">
        <is>
          <t xml:space="preserve"> </t>
        </is>
      </c>
      <c r="C7" s="4" t="inlineStr">
        <is>
          <t xml:space="preserve"> </t>
        </is>
      </c>
      <c r="D7" s="4" t="inlineStr">
        <is>
          <t xml:space="preserve"> </t>
        </is>
      </c>
      <c r="E7" s="7" t="n">
        <v>21200</v>
      </c>
      <c r="F7" s="4" t="inlineStr">
        <is>
          <t xml:space="preserve"> </t>
        </is>
      </c>
      <c r="G7" s="4" t="inlineStr">
        <is>
          <t xml:space="preserve"> </t>
        </is>
      </c>
      <c r="H7" s="4" t="inlineStr">
        <is>
          <t xml:space="preserve"> </t>
        </is>
      </c>
    </row>
    <row r="8">
      <c r="A8" s="4" t="inlineStr">
        <is>
          <t>ESS Metr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llocation of the purchas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t>
        </is>
      </c>
      <c r="B10" s="7" t="n">
        <v>5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6" t="n">
        <v>98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and other current assets</t>
        </is>
      </c>
      <c r="B12" s="6" t="n">
        <v>6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ntory and work-in-progress</t>
        </is>
      </c>
      <c r="B13" s="6" t="n">
        <v>11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and estimated earnings in excess of billings</t>
        </is>
      </c>
      <c r="B14" s="6" t="n">
        <v>132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t>
        </is>
      </c>
      <c r="B15" s="6" t="n">
        <v>45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6" t="n">
        <v>1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ght of use asset</t>
        </is>
      </c>
      <c r="B17" s="6" t="n">
        <v>67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6" t="n">
        <v>-92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t>
        </is>
      </c>
      <c r="B19" s="6" t="n">
        <v>-12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illings in excess of costs and estimated earnings</t>
        </is>
      </c>
      <c r="B20" s="6" t="n">
        <v>-58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ies</t>
        </is>
      </c>
      <c r="B21" s="6" t="n">
        <v>-67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y liability</t>
        </is>
      </c>
      <c r="B22" s="6" t="n">
        <v>-1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identifiable assets and liabilities acquired</t>
        </is>
      </c>
      <c r="B23" s="6" t="n">
        <v>274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6" t="n">
        <v>293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consideration</t>
        </is>
      </c>
      <c r="B25" s="7" t="n">
        <v>568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voting interests acquired</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area of facilities (square feet) | ft²</t>
        </is>
      </c>
      <c r="B27" s="6" t="n">
        <v>12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t>
        </is>
      </c>
      <c r="B28" s="7" t="n">
        <v>56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nsideration, net of seller transaction cost</t>
        </is>
      </c>
      <c r="B29" s="6" t="n">
        <v>30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ller transaction costs</t>
        </is>
      </c>
      <c r="B30" s="7" t="n">
        <v>3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acquired (in Shares) | shares</t>
        </is>
      </c>
      <c r="B31" s="6" t="n">
        <v>7154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cquired value</t>
        </is>
      </c>
      <c r="B32" s="7" t="n">
        <v>26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in Shares) | shares</t>
        </is>
      </c>
      <c r="B33" s="6" t="n">
        <v>6452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maining shares withheld as security (in Shares) | shares</t>
        </is>
      </c>
      <c r="B34" s="6" t="n">
        <v>70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ller's indemnification obligation period</t>
        </is>
      </c>
      <c r="B35" s="4" t="inlineStr">
        <is>
          <t>18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tock holds for shares as security (in Shares) | shares</t>
        </is>
      </c>
      <c r="B36" s="6" t="n">
        <v>701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count rate</t>
        </is>
      </c>
      <c r="B37" s="10" t="n">
        <v>0.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ome tax rate</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developer's profit margin</t>
        </is>
      </c>
      <c r="B39" s="11" t="n">
        <v>0.0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operating leases in Denvor, CO | item</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lease payments</t>
        </is>
      </c>
      <c r="B41" s="7" t="n">
        <v>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related costs</t>
        </is>
      </c>
      <c r="B42" s="4" t="inlineStr">
        <is>
          <t xml:space="preserve"> </t>
        </is>
      </c>
      <c r="C42" s="7" t="n">
        <v>21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 of acquiree</t>
        </is>
      </c>
      <c r="B43" s="4" t="inlineStr">
        <is>
          <t xml:space="preserve"> </t>
        </is>
      </c>
      <c r="C43" s="6" t="n">
        <v>42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of acquiree</t>
        </is>
      </c>
      <c r="B44" s="4" t="inlineStr">
        <is>
          <t xml:space="preserve"> </t>
        </is>
      </c>
      <c r="C44" s="7" t="n">
        <v>2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S Metron | Leas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llocation of the purchase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lease terms</t>
        </is>
      </c>
      <c r="B47" s="4" t="inlineStr">
        <is>
          <t>3 years 6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S Metron | Leas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llocation of the purchas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aining lease terms</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S Metron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llocation of the purchase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useful life</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SS Metron | Trademar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llocation of the purchase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timated useful life</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SS Metron | UL List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llocation of the purchase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stimated useful life</t>
        </is>
      </c>
      <c r="B59" s="4" t="inlineStr">
        <is>
          <t>12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scount rate</t>
        </is>
      </c>
      <c r="B60" s="10" t="n">
        <v>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Acquisitions - Acquisition of Whinstone (Details) - USD ($) $ in Thousands, shares in Millions</t>
        </is>
      </c>
      <c r="C1" s="2" t="inlineStr">
        <is>
          <t>7 Months Ended</t>
        </is>
      </c>
      <c r="D1" s="2" t="inlineStr">
        <is>
          <t>12 Months Ended</t>
        </is>
      </c>
    </row>
    <row r="2">
      <c r="B2" s="2" t="inlineStr">
        <is>
          <t>May 26, 2021</t>
        </is>
      </c>
      <c r="C2" s="2" t="inlineStr">
        <is>
          <t>Dec. 31, 2021</t>
        </is>
      </c>
      <c r="D2" s="2" t="inlineStr">
        <is>
          <t>Dec. 31, 2021</t>
        </is>
      </c>
      <c r="E2" s="2" t="inlineStr">
        <is>
          <t>Mar. 31, 2022</t>
        </is>
      </c>
      <c r="F2" s="2" t="inlineStr">
        <is>
          <t>Sep. 30, 2021</t>
        </is>
      </c>
      <c r="G2" s="2" t="inlineStr">
        <is>
          <t>Jun. 30, 2021</t>
        </is>
      </c>
    </row>
    <row r="3">
      <c r="A3" s="3" t="inlineStr">
        <is>
          <t>Allocation of the 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335563</v>
      </c>
      <c r="D4" s="7" t="n">
        <v>335563</v>
      </c>
      <c r="E4" s="7" t="n">
        <v>335648</v>
      </c>
      <c r="F4" s="7" t="n">
        <v>253737</v>
      </c>
      <c r="G4" s="7" t="n">
        <v>253909</v>
      </c>
    </row>
    <row r="5">
      <c r="A5" s="4" t="inlineStr">
        <is>
          <t>Acquisition related costs</t>
        </is>
      </c>
      <c r="B5" s="4" t="inlineStr">
        <is>
          <t xml:space="preserve"> </t>
        </is>
      </c>
      <c r="C5" s="4" t="inlineStr">
        <is>
          <t xml:space="preserve"> </t>
        </is>
      </c>
      <c r="D5" s="7" t="n">
        <v>21200</v>
      </c>
      <c r="E5" s="4" t="inlineStr">
        <is>
          <t xml:space="preserve"> </t>
        </is>
      </c>
      <c r="F5" s="4" t="inlineStr">
        <is>
          <t xml:space="preserve"> </t>
        </is>
      </c>
      <c r="G5" s="4" t="inlineStr">
        <is>
          <t xml:space="preserve"> </t>
        </is>
      </c>
    </row>
    <row r="6">
      <c r="A6" s="4" t="inlineStr">
        <is>
          <t>Whin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cation of the 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7" t="n">
        <v>10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6" t="n">
        <v>10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and other current assets</t>
        </is>
      </c>
      <c r="B10" s="6" t="n">
        <v>21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t>
        </is>
      </c>
      <c r="B11" s="6" t="n">
        <v>917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t>
        </is>
      </c>
      <c r="B12" s="6" t="n">
        <v>139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 of use asset</t>
        </is>
      </c>
      <c r="B13" s="6" t="n">
        <v>65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ity deposits</t>
        </is>
      </c>
      <c r="B14" s="6" t="n">
        <v>17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power credits</t>
        </is>
      </c>
      <c r="B15" s="6" t="n">
        <v>829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128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expenses</t>
        </is>
      </c>
      <c r="B17" s="6" t="n">
        <v>-5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revenues and customer deposits</t>
        </is>
      </c>
      <c r="B18" s="6" t="n">
        <v>-348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liabilities</t>
        </is>
      </c>
      <c r="B19" s="6" t="n">
        <v>-81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dentifiable assets and liabilities acquired</t>
        </is>
      </c>
      <c r="B20" s="6" t="n">
        <v>154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6" t="n">
        <v>30618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consideration</t>
        </is>
      </c>
      <c r="B22" s="7" t="n">
        <v>46038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voting interests acquired</t>
        </is>
      </c>
      <c r="B23" s="10"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sideration</t>
        </is>
      </c>
      <c r="B24" s="7" t="n">
        <v>460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 net of seller transaction cost</t>
        </is>
      </c>
      <c r="B25" s="6" t="n">
        <v>5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payoff and certain Seller transaction costs</t>
        </is>
      </c>
      <c r="B26" s="7" t="n">
        <v>38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cquired (in Shares)</t>
        </is>
      </c>
      <c r="B27" s="9" t="n">
        <v>1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cquired value</t>
        </is>
      </c>
      <c r="B28" s="7" t="n">
        <v>3262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consideration paid</t>
        </is>
      </c>
      <c r="B29" s="6" t="n">
        <v>8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the contingent consideration</t>
        </is>
      </c>
      <c r="B30" s="6" t="n">
        <v>8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net items</t>
        </is>
      </c>
      <c r="B31" s="7" t="n">
        <v>1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rate</t>
        </is>
      </c>
      <c r="B32" s="10" t="n">
        <v>0.2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 related costs</t>
        </is>
      </c>
      <c r="B33" s="7" t="n">
        <v>19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of acquiree</t>
        </is>
      </c>
      <c r="B34" s="4" t="inlineStr">
        <is>
          <t xml:space="preserve"> </t>
        </is>
      </c>
      <c r="C34" s="6" t="n">
        <v>24500</v>
      </c>
      <c r="D34" s="4" t="inlineStr">
        <is>
          <t xml:space="preserve"> </t>
        </is>
      </c>
      <c r="E34" s="4" t="inlineStr">
        <is>
          <t xml:space="preserve"> </t>
        </is>
      </c>
      <c r="F34" s="4" t="inlineStr">
        <is>
          <t xml:space="preserve"> </t>
        </is>
      </c>
      <c r="G34" s="4" t="inlineStr">
        <is>
          <t xml:space="preserve"> </t>
        </is>
      </c>
    </row>
    <row r="35">
      <c r="A35" s="4" t="inlineStr">
        <is>
          <t>Net income of acquiree</t>
        </is>
      </c>
      <c r="B35" s="4" t="inlineStr">
        <is>
          <t xml:space="preserve"> </t>
        </is>
      </c>
      <c r="C35" s="7" t="n">
        <v>1200</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forma Information for Acquisition (Details) - USD ($) $ in Thousands</t>
        </is>
      </c>
      <c r="B1" s="2" t="inlineStr">
        <is>
          <t>12 Months Ended</t>
        </is>
      </c>
    </row>
    <row r="2">
      <c r="B2" s="2" t="inlineStr">
        <is>
          <t>Dec. 31, 2022</t>
        </is>
      </c>
      <c r="C2" s="2" t="inlineStr">
        <is>
          <t>Dec. 31, 2021</t>
        </is>
      </c>
    </row>
    <row r="3">
      <c r="A3" s="3" t="inlineStr">
        <is>
          <t>Schedule Of Proforma Information For Acquisition Abstract</t>
        </is>
      </c>
      <c r="B3" s="4" t="inlineStr">
        <is>
          <t xml:space="preserve"> </t>
        </is>
      </c>
      <c r="C3" s="4" t="inlineStr">
        <is>
          <t xml:space="preserve"> </t>
        </is>
      </c>
    </row>
    <row r="4">
      <c r="A4" s="4" t="inlineStr">
        <is>
          <t>Total revenue</t>
        </is>
      </c>
      <c r="B4" s="7" t="n">
        <v>237650</v>
      </c>
      <c r="C4" s="7" t="n">
        <v>73608</v>
      </c>
    </row>
    <row r="5">
      <c r="A5" s="4" t="inlineStr">
        <is>
          <t>Net loss</t>
        </is>
      </c>
      <c r="B5" s="7" t="n">
        <v>9615</v>
      </c>
      <c r="C5" s="6" t="n">
        <v>51890</v>
      </c>
    </row>
    <row r="6">
      <c r="A6" s="4" t="inlineStr">
        <is>
          <t>Acquisition related costs</t>
        </is>
      </c>
      <c r="B6" s="4" t="inlineStr">
        <is>
          <t xml:space="preserve"> </t>
        </is>
      </c>
      <c r="C6" s="7" t="n">
        <v>21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1" customWidth="1" min="13" max="13"/>
    <col width="31" customWidth="1" min="14" max="14"/>
  </cols>
  <sheetData>
    <row r="1">
      <c r="A1" s="1" t="inlineStr">
        <is>
          <t>Revenue from Contracts with Customers (Details) $ in Thousands</t>
        </is>
      </c>
      <c r="B1" s="2" t="inlineStr">
        <is>
          <t>3 Months Ended</t>
        </is>
      </c>
      <c r="H1" s="2" t="inlineStr">
        <is>
          <t>6 Months Ended</t>
        </is>
      </c>
      <c r="J1" s="2" t="inlineStr">
        <is>
          <t>9 Months Ended</t>
        </is>
      </c>
      <c r="L1" s="2" t="inlineStr">
        <is>
          <t>12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Jun. 30, 2022 USD ($)</t>
        </is>
      </c>
      <c r="I2" s="2" t="inlineStr">
        <is>
          <t>Jun. 30, 2021 USD ($)</t>
        </is>
      </c>
      <c r="J2" s="2" t="inlineStr">
        <is>
          <t>Sep. 30, 2022 USD ($)</t>
        </is>
      </c>
      <c r="K2" s="2" t="inlineStr">
        <is>
          <t>Sep. 30, 2021 USD ($)</t>
        </is>
      </c>
      <c r="L2" s="2" t="inlineStr">
        <is>
          <t>Dec. 31, 2022 USD ($)</t>
        </is>
      </c>
      <c r="M2" s="2" t="inlineStr">
        <is>
          <t>Dec. 31, 2021 USD ($) customer</t>
        </is>
      </c>
      <c r="N2" s="2" t="inlineStr">
        <is>
          <t>Dec. 31, 2020 USD ($)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 earned</t>
        </is>
      </c>
      <c r="B4" s="7" t="n">
        <v>46290</v>
      </c>
      <c r="C4" s="7" t="n">
        <v>72947</v>
      </c>
      <c r="D4" s="7" t="n">
        <v>79787</v>
      </c>
      <c r="E4" s="7" t="n">
        <v>64808</v>
      </c>
      <c r="F4" s="7" t="n">
        <v>34348</v>
      </c>
      <c r="G4" s="7" t="n">
        <v>23197</v>
      </c>
      <c r="H4" s="7" t="n">
        <v>152734</v>
      </c>
      <c r="I4" s="7" t="n">
        <v>57545</v>
      </c>
      <c r="J4" s="7" t="n">
        <v>199024</v>
      </c>
      <c r="K4" s="7" t="n">
        <v>122353</v>
      </c>
      <c r="L4" s="7" t="n">
        <v>259171</v>
      </c>
      <c r="M4" s="7" t="n">
        <v>213243</v>
      </c>
      <c r="N4" s="7" t="n">
        <v>12081</v>
      </c>
    </row>
    <row r="5">
      <c r="A5" s="4" t="inlineStr">
        <is>
          <t>Contract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700</v>
      </c>
      <c r="M5" s="7" t="n">
        <v>9900</v>
      </c>
      <c r="N5" s="4" t="inlineStr">
        <is>
          <t xml:space="preserve"> </t>
        </is>
      </c>
    </row>
    <row r="6">
      <c r="A6" s="4" t="inlineStr">
        <is>
          <t>Sales Revenue Net [Member]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customers accounted for more than 10% benchmark |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0</v>
      </c>
    </row>
    <row r="9">
      <c r="A9" s="4" t="inlineStr">
        <is>
          <t>Sales Revenue Net [Member] | Customer concentration risk | One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s ear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9700</v>
      </c>
      <c r="M11" s="4" t="inlineStr">
        <is>
          <t xml:space="preserve"> </t>
        </is>
      </c>
      <c r="N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114</v>
      </c>
      <c r="M12" s="4" t="inlineStr">
        <is>
          <t xml:space="preserve"> </t>
        </is>
      </c>
      <c r="N12" s="4" t="inlineStr">
        <is>
          <t xml:space="preserve"> </t>
        </is>
      </c>
    </row>
    <row r="13">
      <c r="A13" s="4" t="inlineStr">
        <is>
          <t>Accounts Receivable [Member] | Customer concentration risk | Five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8</v>
      </c>
      <c r="M15" s="4" t="inlineStr">
        <is>
          <t xml:space="preserve"> </t>
        </is>
      </c>
      <c r="N15" s="4" t="inlineStr">
        <is>
          <t xml:space="preserve"> </t>
        </is>
      </c>
    </row>
    <row r="16">
      <c r="A16" s="4" t="inlineStr">
        <is>
          <t>Accounts Receivable [Member] | Customer concentration risk | Seven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83</v>
      </c>
      <c r="N18" s="4" t="inlineStr">
        <is>
          <t xml:space="preserve"> </t>
        </is>
      </c>
    </row>
  </sheetData>
  <mergeCells count="5">
    <mergeCell ref="A1:A2"/>
    <mergeCell ref="B1:G1"/>
    <mergeCell ref="H1:I1"/>
    <mergeCell ref="J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 from Contracts with Customers - Schedule of disaggregated revenue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7" t="n">
        <v>46290</v>
      </c>
      <c r="C4" s="7" t="n">
        <v>72947</v>
      </c>
      <c r="D4" s="7" t="n">
        <v>79787</v>
      </c>
      <c r="E4" s="7" t="n">
        <v>64808</v>
      </c>
      <c r="F4" s="7" t="n">
        <v>34348</v>
      </c>
      <c r="G4" s="7" t="n">
        <v>23197</v>
      </c>
      <c r="H4" s="7" t="n">
        <v>152734</v>
      </c>
      <c r="I4" s="7" t="n">
        <v>57545</v>
      </c>
      <c r="J4" s="7" t="n">
        <v>199024</v>
      </c>
      <c r="K4" s="7" t="n">
        <v>122353</v>
      </c>
      <c r="L4" s="7" t="n">
        <v>259171</v>
      </c>
      <c r="M4" s="7" t="n">
        <v>213243</v>
      </c>
      <c r="N4" s="7" t="n">
        <v>12081</v>
      </c>
    </row>
    <row r="5">
      <c r="A5" s="4" t="inlineStr">
        <is>
          <t>Bitcoin Mi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t>
        </is>
      </c>
      <c r="B7" s="6" t="n">
        <v>22070</v>
      </c>
      <c r="C7" s="6" t="n">
        <v>46151</v>
      </c>
      <c r="D7" s="6" t="n">
        <v>57945</v>
      </c>
      <c r="E7" s="7" t="n">
        <v>53590</v>
      </c>
      <c r="F7" s="7" t="n">
        <v>31450</v>
      </c>
      <c r="G7" s="7" t="n">
        <v>23173</v>
      </c>
      <c r="H7" s="6" t="n">
        <v>104096</v>
      </c>
      <c r="I7" s="7" t="n">
        <v>54623</v>
      </c>
      <c r="J7" s="6" t="n">
        <v>126166</v>
      </c>
      <c r="K7" s="7" t="n">
        <v>108213</v>
      </c>
      <c r="L7" s="6" t="n">
        <v>156870</v>
      </c>
      <c r="M7" s="6" t="n">
        <v>184422</v>
      </c>
      <c r="N7" s="6" t="n">
        <v>11984</v>
      </c>
    </row>
    <row r="8">
      <c r="A8" s="4" t="inlineStr">
        <is>
          <t>Engine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venue</t>
        </is>
      </c>
      <c r="B10" s="7" t="n">
        <v>15824</v>
      </c>
      <c r="C10" s="7" t="n">
        <v>16938</v>
      </c>
      <c r="D10" s="7" t="n">
        <v>12124</v>
      </c>
      <c r="E10" s="4" t="inlineStr">
        <is>
          <t xml:space="preserve"> </t>
        </is>
      </c>
      <c r="F10" s="4" t="inlineStr">
        <is>
          <t xml:space="preserve"> </t>
        </is>
      </c>
      <c r="G10" s="4" t="inlineStr">
        <is>
          <t xml:space="preserve"> </t>
        </is>
      </c>
      <c r="H10" s="7" t="n">
        <v>29062</v>
      </c>
      <c r="I10" s="4" t="inlineStr">
        <is>
          <t xml:space="preserve"> </t>
        </is>
      </c>
      <c r="J10" s="7" t="n">
        <v>44886</v>
      </c>
      <c r="K10" s="4" t="inlineStr">
        <is>
          <t xml:space="preserve"> </t>
        </is>
      </c>
      <c r="L10" s="7" t="n">
        <v>65342</v>
      </c>
      <c r="M10" s="7" t="n">
        <v>4178</v>
      </c>
      <c r="N10" s="4" t="inlineStr">
        <is>
          <t xml:space="preserve"> </t>
        </is>
      </c>
    </row>
  </sheetData>
  <mergeCells count="5">
    <mergeCell ref="A1:A2"/>
    <mergeCell ref="B1:G1"/>
    <mergeCell ref="H1:I1"/>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from Contracts with Customers - Schedule of contract with customer liability (Details) - USD ($) $ in Thousands</t>
        </is>
      </c>
      <c r="B1" s="2" t="inlineStr">
        <is>
          <t>12 Months Ended</t>
        </is>
      </c>
    </row>
    <row r="2">
      <c r="B2" s="2" t="inlineStr">
        <is>
          <t>Dec. 31, 2022</t>
        </is>
      </c>
      <c r="C2" s="2" t="inlineStr">
        <is>
          <t>Dec. 31, 2021</t>
        </is>
      </c>
      <c r="D2" s="2" t="inlineStr">
        <is>
          <t>Sep. 30, 2022</t>
        </is>
      </c>
      <c r="E2" s="2" t="inlineStr">
        <is>
          <t>Jun. 30, 2022</t>
        </is>
      </c>
      <c r="F2" s="2" t="inlineStr">
        <is>
          <t>Mar. 31, 2022</t>
        </is>
      </c>
    </row>
    <row r="3">
      <c r="A3" s="3" t="inlineStr">
        <is>
          <t>Schedule Of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33167</v>
      </c>
      <c r="C4" s="7" t="n">
        <v>776</v>
      </c>
      <c r="D4" s="4" t="inlineStr">
        <is>
          <t xml:space="preserve"> </t>
        </is>
      </c>
      <c r="E4" s="4" t="inlineStr">
        <is>
          <t xml:space="preserve"> </t>
        </is>
      </c>
      <c r="F4" s="4" t="inlineStr">
        <is>
          <t xml:space="preserve"> </t>
        </is>
      </c>
    </row>
    <row r="5">
      <c r="A5" s="4" t="inlineStr">
        <is>
          <t>Revenue recognized that was included in the beginning balance</t>
        </is>
      </c>
      <c r="B5" s="6" t="n">
        <v>-12416</v>
      </c>
      <c r="C5" s="6" t="n">
        <v>-1597</v>
      </c>
      <c r="D5" s="4" t="inlineStr">
        <is>
          <t xml:space="preserve"> </t>
        </is>
      </c>
      <c r="E5" s="4" t="inlineStr">
        <is>
          <t xml:space="preserve"> </t>
        </is>
      </c>
      <c r="F5" s="4" t="inlineStr">
        <is>
          <t xml:space="preserve"> </t>
        </is>
      </c>
    </row>
    <row r="6">
      <c r="A6" s="4" t="inlineStr">
        <is>
          <t>Billings in excess of costs and estimated earnings</t>
        </is>
      </c>
      <c r="B6" s="6" t="n">
        <v>8446</v>
      </c>
      <c r="C6" s="6" t="n">
        <v>5264</v>
      </c>
      <c r="D6" s="7" t="n">
        <v>11229</v>
      </c>
      <c r="E6" s="7" t="n">
        <v>6389</v>
      </c>
      <c r="F6" s="7" t="n">
        <v>4963</v>
      </c>
    </row>
    <row r="7">
      <c r="A7" s="4" t="inlineStr">
        <is>
          <t>Acquired contract balances</t>
        </is>
      </c>
      <c r="B7" s="4" t="inlineStr">
        <is>
          <t xml:space="preserve"> </t>
        </is>
      </c>
      <c r="C7" s="6" t="n">
        <v>34424</v>
      </c>
      <c r="D7" s="4" t="inlineStr">
        <is>
          <t xml:space="preserve"> </t>
        </is>
      </c>
      <c r="E7" s="4" t="inlineStr">
        <is>
          <t xml:space="preserve"> </t>
        </is>
      </c>
      <c r="F7" s="4" t="inlineStr">
        <is>
          <t xml:space="preserve"> </t>
        </is>
      </c>
    </row>
    <row r="8">
      <c r="A8" s="4" t="inlineStr">
        <is>
          <t>Termination of an acquired customer contract</t>
        </is>
      </c>
      <c r="B8" s="4" t="inlineStr">
        <is>
          <t xml:space="preserve"> </t>
        </is>
      </c>
      <c r="C8" s="6" t="n">
        <v>-5700</v>
      </c>
      <c r="D8" s="4" t="inlineStr">
        <is>
          <t xml:space="preserve"> </t>
        </is>
      </c>
      <c r="E8" s="4" t="inlineStr">
        <is>
          <t xml:space="preserve"> </t>
        </is>
      </c>
      <c r="F8" s="4" t="inlineStr">
        <is>
          <t xml:space="preserve"> </t>
        </is>
      </c>
    </row>
    <row r="9">
      <c r="A9" s="4" t="inlineStr">
        <is>
          <t>Ending balance</t>
        </is>
      </c>
      <c r="B9" s="7" t="n">
        <v>29197</v>
      </c>
      <c r="C9" s="7" t="n">
        <v>33167</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2023</t>
        </is>
      </c>
      <c r="B3" s="7" t="n">
        <v>10939</v>
      </c>
    </row>
    <row r="4">
      <c r="A4" s="4" t="inlineStr">
        <is>
          <t>2024</t>
        </is>
      </c>
      <c r="B4" s="6" t="n">
        <v>2211</v>
      </c>
    </row>
    <row r="5">
      <c r="A5" s="4" t="inlineStr">
        <is>
          <t>2025</t>
        </is>
      </c>
      <c r="B5" s="6" t="n">
        <v>2352</v>
      </c>
    </row>
    <row r="6">
      <c r="A6" s="4" t="inlineStr">
        <is>
          <t>2026</t>
        </is>
      </c>
      <c r="B6" s="6" t="n">
        <v>2494</v>
      </c>
    </row>
    <row r="7">
      <c r="A7" s="4" t="inlineStr">
        <is>
          <t>Thereafter</t>
        </is>
      </c>
      <c r="B7" s="6" t="n">
        <v>11201</v>
      </c>
    </row>
    <row r="8">
      <c r="A8" s="4" t="inlineStr">
        <is>
          <t>Total</t>
        </is>
      </c>
      <c r="B8" s="6" t="n">
        <v>29197</v>
      </c>
    </row>
    <row r="9">
      <c r="A9" s="4" t="inlineStr">
        <is>
          <t>Data Center Hosting</t>
        </is>
      </c>
      <c r="B9" s="4" t="inlineStr">
        <is>
          <t xml:space="preserve"> </t>
        </is>
      </c>
    </row>
    <row r="10">
      <c r="A10" s="3" t="inlineStr">
        <is>
          <t>Revenue, Remaining Performance Obligation, Expected Timing of Satisfaction [Line Items]</t>
        </is>
      </c>
      <c r="B10" s="4" t="inlineStr">
        <is>
          <t xml:space="preserve"> </t>
        </is>
      </c>
    </row>
    <row r="11">
      <c r="A11" s="4" t="inlineStr">
        <is>
          <t>2023</t>
        </is>
      </c>
      <c r="B11" s="6" t="n">
        <v>2396</v>
      </c>
    </row>
    <row r="12">
      <c r="A12" s="4" t="inlineStr">
        <is>
          <t>2024</t>
        </is>
      </c>
      <c r="B12" s="6" t="n">
        <v>2114</v>
      </c>
    </row>
    <row r="13">
      <c r="A13" s="4" t="inlineStr">
        <is>
          <t>2025</t>
        </is>
      </c>
      <c r="B13" s="6" t="n">
        <v>2255</v>
      </c>
    </row>
    <row r="14">
      <c r="A14" s="4" t="inlineStr">
        <is>
          <t>2026</t>
        </is>
      </c>
      <c r="B14" s="6" t="n">
        <v>2397</v>
      </c>
    </row>
    <row r="15">
      <c r="A15" s="4" t="inlineStr">
        <is>
          <t>Thereafter</t>
        </is>
      </c>
      <c r="B15" s="6" t="n">
        <v>11007</v>
      </c>
    </row>
    <row r="16">
      <c r="A16" s="4" t="inlineStr">
        <is>
          <t>Total</t>
        </is>
      </c>
      <c r="B16" s="6" t="n">
        <v>20169</v>
      </c>
    </row>
    <row r="17">
      <c r="A17" s="4" t="inlineStr">
        <is>
          <t>Engineering [Member]</t>
        </is>
      </c>
      <c r="B17" s="4" t="inlineStr">
        <is>
          <t xml:space="preserve"> </t>
        </is>
      </c>
    </row>
    <row r="18">
      <c r="A18" s="3" t="inlineStr">
        <is>
          <t>Revenue, Remaining Performance Obligation, Expected Timing of Satisfaction [Line Items]</t>
        </is>
      </c>
      <c r="B18" s="4" t="inlineStr">
        <is>
          <t xml:space="preserve"> </t>
        </is>
      </c>
    </row>
    <row r="19">
      <c r="A19" s="4" t="inlineStr">
        <is>
          <t>2023</t>
        </is>
      </c>
      <c r="B19" s="6" t="n">
        <v>8446</v>
      </c>
    </row>
    <row r="20">
      <c r="A20" s="4" t="inlineStr">
        <is>
          <t>Total</t>
        </is>
      </c>
      <c r="B20" s="6" t="n">
        <v>8446</v>
      </c>
    </row>
    <row r="21">
      <c r="A21" s="4" t="inlineStr">
        <is>
          <t>Other</t>
        </is>
      </c>
      <c r="B21" s="4" t="inlineStr">
        <is>
          <t xml:space="preserve"> </t>
        </is>
      </c>
    </row>
    <row r="22">
      <c r="A22" s="3" t="inlineStr">
        <is>
          <t>Revenue, Remaining Performance Obligation, Expected Timing of Satisfaction [Line Items]</t>
        </is>
      </c>
      <c r="B22" s="4" t="inlineStr">
        <is>
          <t xml:space="preserve"> </t>
        </is>
      </c>
    </row>
    <row r="23">
      <c r="A23" s="4" t="inlineStr">
        <is>
          <t>2023</t>
        </is>
      </c>
      <c r="B23" s="6" t="n">
        <v>97</v>
      </c>
    </row>
    <row r="24">
      <c r="A24" s="4" t="inlineStr">
        <is>
          <t>2024</t>
        </is>
      </c>
      <c r="B24" s="6" t="n">
        <v>97</v>
      </c>
    </row>
    <row r="25">
      <c r="A25" s="4" t="inlineStr">
        <is>
          <t>2025</t>
        </is>
      </c>
      <c r="B25" s="6" t="n">
        <v>97</v>
      </c>
    </row>
    <row r="26">
      <c r="A26" s="4" t="inlineStr">
        <is>
          <t>2026</t>
        </is>
      </c>
      <c r="B26" s="6" t="n">
        <v>97</v>
      </c>
    </row>
    <row r="27">
      <c r="A27" s="4" t="inlineStr">
        <is>
          <t>Thereafter</t>
        </is>
      </c>
      <c r="B27" s="6" t="n">
        <v>194</v>
      </c>
    </row>
    <row r="28">
      <c r="A28" s="4" t="inlineStr">
        <is>
          <t>Total</t>
        </is>
      </c>
      <c r="B28" s="7" t="n">
        <v>5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Bitcoin (Details)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Cryptocurr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of Bitcoin</t>
        </is>
      </c>
      <c r="B4" s="7" t="n">
        <v>3021</v>
      </c>
      <c r="C4" s="7" t="n">
        <v>101419</v>
      </c>
      <c r="D4" s="7" t="n">
        <v>25870</v>
      </c>
      <c r="E4" s="7" t="n">
        <v>6692</v>
      </c>
      <c r="F4" s="7" t="n">
        <v>17835</v>
      </c>
      <c r="G4" s="7" t="n">
        <v>2374</v>
      </c>
      <c r="H4" s="7" t="n">
        <v>127289</v>
      </c>
      <c r="I4" s="7" t="n">
        <v>20209</v>
      </c>
      <c r="J4" s="7" t="n">
        <v>130310</v>
      </c>
      <c r="K4" s="7" t="n">
        <v>26901</v>
      </c>
      <c r="L4" s="7" t="n">
        <v>147365</v>
      </c>
      <c r="M4" s="7" t="n">
        <v>43973</v>
      </c>
      <c r="N4" s="7" t="n">
        <v>3595</v>
      </c>
    </row>
  </sheetData>
  <mergeCells count="5">
    <mergeCell ref="A1:A2"/>
    <mergeCell ref="B1:G1"/>
    <mergeCell ref="H1:I1"/>
    <mergeCell ref="J1:K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tcoin - Schedule of additional information about cryptocurrencies (Details) - USD ($) $ in Thousands</t>
        </is>
      </c>
      <c r="B1" s="2" t="inlineStr">
        <is>
          <t>12 Months Ended</t>
        </is>
      </c>
    </row>
    <row r="2">
      <c r="B2" s="2" t="inlineStr">
        <is>
          <t>Dec. 31, 2022</t>
        </is>
      </c>
      <c r="C2" s="2" t="inlineStr">
        <is>
          <t>Dec. 31, 2021</t>
        </is>
      </c>
    </row>
    <row r="3">
      <c r="A3" s="3" t="inlineStr">
        <is>
          <t>Cryptocurrencies</t>
        </is>
      </c>
      <c r="B3" s="4" t="inlineStr">
        <is>
          <t xml:space="preserve"> </t>
        </is>
      </c>
      <c r="C3" s="4" t="inlineStr">
        <is>
          <t xml:space="preserve"> </t>
        </is>
      </c>
    </row>
    <row r="4">
      <c r="A4" s="4" t="inlineStr">
        <is>
          <t>Beginning balance</t>
        </is>
      </c>
      <c r="B4" s="7" t="n">
        <v>150593</v>
      </c>
      <c r="C4" s="7" t="n">
        <v>10186</v>
      </c>
    </row>
    <row r="5">
      <c r="A5" s="4" t="inlineStr">
        <is>
          <t>Revenue recognized from Bitcoin mined</t>
        </is>
      </c>
      <c r="B5" s="6" t="n">
        <v>156870</v>
      </c>
      <c r="C5" s="6" t="n">
        <v>184422</v>
      </c>
    </row>
    <row r="6">
      <c r="A6" s="4" t="inlineStr">
        <is>
          <t>Proceeds from sale of Bitcoin</t>
        </is>
      </c>
      <c r="B6" s="6" t="n">
        <v>-79529</v>
      </c>
      <c r="C6" s="4" t="inlineStr">
        <is>
          <t xml:space="preserve"> </t>
        </is>
      </c>
    </row>
    <row r="7">
      <c r="A7" s="4" t="inlineStr">
        <is>
          <t>Exchange of Bitcoin for employee compensation</t>
        </is>
      </c>
      <c r="B7" s="6" t="n">
        <v>-1495</v>
      </c>
      <c r="C7" s="6" t="n">
        <v>-295</v>
      </c>
    </row>
    <row r="8">
      <c r="A8" s="4" t="inlineStr">
        <is>
          <t>Realized gain on sale/exchange of Bitcoin</t>
        </is>
      </c>
      <c r="B8" s="6" t="n">
        <v>30346</v>
      </c>
      <c r="C8" s="6" t="n">
        <v>253</v>
      </c>
    </row>
    <row r="9">
      <c r="A9" s="4" t="inlineStr">
        <is>
          <t>Impairment of Bitcoin</t>
        </is>
      </c>
      <c r="B9" s="6" t="n">
        <v>-147365</v>
      </c>
      <c r="C9" s="6" t="n">
        <v>-43973</v>
      </c>
    </row>
    <row r="10">
      <c r="A10" s="4" t="inlineStr">
        <is>
          <t>Ending balance</t>
        </is>
      </c>
      <c r="B10" s="7" t="n">
        <v>109420</v>
      </c>
      <c r="C10" s="7" t="n">
        <v>1505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vestments in Marketable Equity Securities (Details) - USD ($) $ / shares in Units, $ in Thousands, shares in Millions</t>
        </is>
      </c>
      <c r="B1" s="2" t="inlineStr">
        <is>
          <t>1 Months Ended</t>
        </is>
      </c>
      <c r="E1" s="2" t="inlineStr">
        <is>
          <t>3 Months Ended</t>
        </is>
      </c>
      <c r="J1" s="2" t="inlineStr">
        <is>
          <t>6 Months Ended</t>
        </is>
      </c>
      <c r="L1" s="2" t="inlineStr">
        <is>
          <t>9 Months Ended</t>
        </is>
      </c>
      <c r="N1" s="2" t="inlineStr">
        <is>
          <t>12 Months Ended</t>
        </is>
      </c>
    </row>
    <row r="2">
      <c r="B2" s="2" t="inlineStr">
        <is>
          <t>Jul. 31, 2020</t>
        </is>
      </c>
      <c r="C2" s="2" t="inlineStr">
        <is>
          <t>Feb. 28, 2018</t>
        </is>
      </c>
      <c r="D2" s="2" t="inlineStr">
        <is>
          <t>Sep. 30, 2017</t>
        </is>
      </c>
      <c r="E2" s="2" t="inlineStr">
        <is>
          <t>Sep. 30, 2022</t>
        </is>
      </c>
      <c r="F2" s="2" t="inlineStr">
        <is>
          <t>Jun. 30, 2022</t>
        </is>
      </c>
      <c r="G2" s="2" t="inlineStr">
        <is>
          <t>Mar. 31, 2022</t>
        </is>
      </c>
      <c r="H2" s="2" t="inlineStr">
        <is>
          <t>Sep. 30, 2021</t>
        </is>
      </c>
      <c r="I2" s="2" t="inlineStr">
        <is>
          <t>Jun. 30,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Investments in Marketable Equity Securities and 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98209</v>
      </c>
      <c r="O4" s="7" t="n">
        <v>669916</v>
      </c>
      <c r="P4" s="7" t="n">
        <v>257472</v>
      </c>
    </row>
    <row r="5">
      <c r="A5" s="4" t="inlineStr">
        <is>
          <t>Gain on sale of long 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6300</v>
      </c>
      <c r="P5" s="4" t="inlineStr">
        <is>
          <t xml:space="preserve"> </t>
        </is>
      </c>
    </row>
    <row r="6">
      <c r="A6" s="4" t="inlineStr">
        <is>
          <t>Mark-to-market unrealized gain 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4800</v>
      </c>
      <c r="P6" s="4" t="inlineStr">
        <is>
          <t xml:space="preserve"> </t>
        </is>
      </c>
    </row>
    <row r="7">
      <c r="A7" s="4" t="inlineStr">
        <is>
          <t>Unrealized loss on shares exchange</t>
        </is>
      </c>
      <c r="B7" s="4" t="inlineStr">
        <is>
          <t xml:space="preserve"> </t>
        </is>
      </c>
      <c r="C7" s="4" t="inlineStr">
        <is>
          <t xml:space="preserve"> </t>
        </is>
      </c>
      <c r="D7" s="4" t="inlineStr">
        <is>
          <t xml:space="preserve"> </t>
        </is>
      </c>
      <c r="E7" s="7" t="n">
        <v>142</v>
      </c>
      <c r="F7" s="7" t="n">
        <v>-4837</v>
      </c>
      <c r="G7" s="7" t="n">
        <v>-1611</v>
      </c>
      <c r="H7" s="7" t="n">
        <v>-11151</v>
      </c>
      <c r="I7" s="7" t="n">
        <v>339</v>
      </c>
      <c r="J7" s="7" t="n">
        <v>-6448</v>
      </c>
      <c r="K7" s="7" t="n">
        <v>339</v>
      </c>
      <c r="L7" s="7" t="n">
        <v>-6306</v>
      </c>
      <c r="M7" s="7" t="n">
        <v>-10812</v>
      </c>
      <c r="N7" s="4" t="inlineStr">
        <is>
          <t xml:space="preserve"> </t>
        </is>
      </c>
      <c r="O7" s="7" t="n">
        <v>-13655</v>
      </c>
      <c r="P7" s="4" t="inlineStr">
        <is>
          <t xml:space="preserve"> </t>
        </is>
      </c>
    </row>
    <row r="8">
      <c r="A8" s="4" t="inlineStr">
        <is>
          <t>Closing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3.42</v>
      </c>
      <c r="P8" s="4" t="inlineStr">
        <is>
          <t xml:space="preserve"> </t>
        </is>
      </c>
    </row>
    <row r="9">
      <c r="A9" s="4" t="inlineStr">
        <is>
          <t>Coinsqu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vestments in Marketable Equity Securities and Long-term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ority interest</t>
        </is>
      </c>
      <c r="B11" s="4" t="inlineStr">
        <is>
          <t xml:space="preserve"> </t>
        </is>
      </c>
      <c r="C11" s="7" t="n">
        <v>9400</v>
      </c>
      <c r="D11" s="7" t="n">
        <v>9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wned</t>
        </is>
      </c>
      <c r="B12" s="4" t="inlineStr">
        <is>
          <t xml:space="preserve"> </t>
        </is>
      </c>
      <c r="C12" s="11" t="n">
        <v>0.1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impairment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1</v>
      </c>
    </row>
    <row r="14">
      <c r="A14" s="4" t="inlineStr">
        <is>
          <t>Impair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9400</v>
      </c>
    </row>
    <row r="15">
      <c r="A15" s="4" t="inlineStr">
        <is>
          <t>Mogo Invest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vestments in Marketable Equity Securities and Long-term 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exchang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3.2</v>
      </c>
      <c r="O17" s="9" t="n">
        <v>3.2</v>
      </c>
      <c r="P17" s="4" t="inlineStr">
        <is>
          <t xml:space="preserve"> </t>
        </is>
      </c>
    </row>
    <row r="18">
      <c r="A18" s="4" t="inlineStr">
        <is>
          <t>Shares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800</v>
      </c>
      <c r="O18" s="4" t="inlineStr">
        <is>
          <t xml:space="preserve"> </t>
        </is>
      </c>
      <c r="P18" s="4" t="inlineStr">
        <is>
          <t xml:space="preserve"> </t>
        </is>
      </c>
    </row>
    <row r="19">
      <c r="A19" s="4" t="inlineStr">
        <is>
          <t>Realized losses on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9000</v>
      </c>
      <c r="O19" s="4" t="inlineStr">
        <is>
          <t xml:space="preserve"> </t>
        </is>
      </c>
      <c r="P19" s="4" t="inlineStr">
        <is>
          <t xml:space="preserve"> </t>
        </is>
      </c>
    </row>
    <row r="20">
      <c r="A20" s="4" t="inlineStr">
        <is>
          <t>Mogo Investment Agreement [Member] | Coinsqu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vestments in Marketable Equity Securities and Long-term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utstanding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3.4</v>
      </c>
      <c r="P22" s="4" t="inlineStr">
        <is>
          <t xml:space="preserve"> </t>
        </is>
      </c>
    </row>
    <row r="23">
      <c r="A23" s="4" t="inlineStr">
        <is>
          <t>Shares exchang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3.2</v>
      </c>
      <c r="P23" s="4" t="inlineStr">
        <is>
          <t xml:space="preserve"> </t>
        </is>
      </c>
    </row>
    <row r="24">
      <c r="A24" s="4" t="inlineStr">
        <is>
          <t>Shares issu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800</v>
      </c>
      <c r="P24" s="4" t="inlineStr">
        <is>
          <t xml:space="preserve"> </t>
        </is>
      </c>
    </row>
    <row r="25">
      <c r="A25" s="4" t="inlineStr">
        <is>
          <t>Unrealized loss on shares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13700</v>
      </c>
      <c r="P25" s="4" t="inlineStr">
        <is>
          <t xml:space="preserve"> </t>
        </is>
      </c>
    </row>
    <row r="26">
      <c r="A26" s="4" t="inlineStr">
        <is>
          <t>Canada, Dollars [Member] | Coinsqu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vestments in Marketable Equity Securities and Long-term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nalties and costs related to investment</t>
        </is>
      </c>
      <c r="B28" s="7" t="n">
        <v>2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sheetData>
  <mergeCells count="6">
    <mergeCell ref="A1:A2"/>
    <mergeCell ref="B1:D1"/>
    <mergeCell ref="E1:I1"/>
    <mergeCell ref="J1:K1"/>
    <mergeCell ref="L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09553</v>
      </c>
      <c r="C4" s="7" t="n">
        <v>-15437</v>
      </c>
      <c r="D4" s="7" t="n">
        <v>-1410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24555</v>
      </c>
      <c r="C6" s="6" t="n">
        <v>68491</v>
      </c>
      <c r="D6" s="6" t="n">
        <v>3407</v>
      </c>
    </row>
    <row r="7">
      <c r="A7" s="4" t="inlineStr">
        <is>
          <t>Depreciation and amortization</t>
        </is>
      </c>
      <c r="B7" s="6" t="n">
        <v>107950</v>
      </c>
      <c r="C7" s="6" t="n">
        <v>26324</v>
      </c>
      <c r="D7" s="6" t="n">
        <v>4494</v>
      </c>
    </row>
    <row r="8">
      <c r="A8" s="4" t="inlineStr">
        <is>
          <t>Amortization of license fee revenue</t>
        </is>
      </c>
      <c r="B8" s="6" t="n">
        <v>-97</v>
      </c>
      <c r="C8" s="6" t="n">
        <v>-97</v>
      </c>
      <c r="D8" s="6" t="n">
        <v>-97</v>
      </c>
    </row>
    <row r="9">
      <c r="A9" s="4" t="inlineStr">
        <is>
          <t>Amortization of right of use assets</t>
        </is>
      </c>
      <c r="B9" s="6" t="n">
        <v>12181</v>
      </c>
      <c r="C9" s="6" t="n">
        <v>275</v>
      </c>
      <c r="D9" s="6" t="n">
        <v>367</v>
      </c>
    </row>
    <row r="10">
      <c r="A10" s="4" t="inlineStr">
        <is>
          <t>Income tax expense (benefit)</t>
        </is>
      </c>
      <c r="B10" s="6" t="n">
        <v>-11749</v>
      </c>
      <c r="C10" s="6" t="n">
        <v>254</v>
      </c>
      <c r="D10" s="4" t="inlineStr">
        <is>
          <t xml:space="preserve"> </t>
        </is>
      </c>
    </row>
    <row r="11">
      <c r="A11" s="4" t="inlineStr">
        <is>
          <t>Issuance of common stock warrant for settlement of advisory fees</t>
        </is>
      </c>
      <c r="B11" s="4" t="inlineStr">
        <is>
          <t xml:space="preserve"> </t>
        </is>
      </c>
      <c r="C11" s="6" t="n">
        <v>1157</v>
      </c>
      <c r="D11" s="4" t="inlineStr">
        <is>
          <t xml:space="preserve"> </t>
        </is>
      </c>
    </row>
    <row r="12">
      <c r="A12" s="4" t="inlineStr">
        <is>
          <t>Impairment of long-term investment</t>
        </is>
      </c>
      <c r="B12" s="4" t="inlineStr">
        <is>
          <t xml:space="preserve"> </t>
        </is>
      </c>
      <c r="C12" s="4" t="inlineStr">
        <is>
          <t xml:space="preserve"> </t>
        </is>
      </c>
      <c r="D12" s="6" t="n">
        <v>9413</v>
      </c>
    </row>
    <row r="13">
      <c r="A13" s="4" t="inlineStr">
        <is>
          <t>Impairment of Bitcoin</t>
        </is>
      </c>
      <c r="B13" s="6" t="n">
        <v>147365</v>
      </c>
      <c r="C13" s="6" t="n">
        <v>43973</v>
      </c>
      <c r="D13" s="6" t="n">
        <v>3595</v>
      </c>
    </row>
    <row r="14">
      <c r="A14" s="4" t="inlineStr">
        <is>
          <t>Impairment of goodwill</t>
        </is>
      </c>
      <c r="B14" s="6" t="n">
        <v>335648</v>
      </c>
      <c r="C14" s="4" t="inlineStr">
        <is>
          <t xml:space="preserve"> </t>
        </is>
      </c>
      <c r="D14" s="4" t="inlineStr">
        <is>
          <t xml:space="preserve"> </t>
        </is>
      </c>
    </row>
    <row r="15">
      <c r="A15" s="4" t="inlineStr">
        <is>
          <t>Impairment of miners</t>
        </is>
      </c>
      <c r="B15" s="6" t="n">
        <v>55544</v>
      </c>
      <c r="C15" s="4" t="inlineStr">
        <is>
          <t xml:space="preserve"> </t>
        </is>
      </c>
      <c r="D15" s="4" t="inlineStr">
        <is>
          <t xml:space="preserve"> </t>
        </is>
      </c>
    </row>
    <row r="16">
      <c r="A16" s="4" t="inlineStr">
        <is>
          <t>Reversal of registration rights penalty</t>
        </is>
      </c>
      <c r="B16" s="4" t="inlineStr">
        <is>
          <t xml:space="preserve"> </t>
        </is>
      </c>
      <c r="C16" s="4" t="inlineStr">
        <is>
          <t xml:space="preserve"> </t>
        </is>
      </c>
      <c r="D16" s="6" t="n">
        <v>-1358</v>
      </c>
    </row>
    <row r="17">
      <c r="A17" s="4" t="inlineStr">
        <is>
          <t>Change in fair value of derivative asset</t>
        </is>
      </c>
      <c r="B17" s="6" t="n">
        <v>-71418</v>
      </c>
      <c r="C17" s="6" t="n">
        <v>-12112</v>
      </c>
      <c r="D17" s="4" t="inlineStr">
        <is>
          <t xml:space="preserve"> </t>
        </is>
      </c>
    </row>
    <row r="18">
      <c r="A18" s="4" t="inlineStr">
        <is>
          <t>Change in fair value of contingent consideration</t>
        </is>
      </c>
      <c r="B18" s="6" t="n">
        <v>-159</v>
      </c>
      <c r="C18" s="6" t="n">
        <v>975</v>
      </c>
      <c r="D18" s="4" t="inlineStr">
        <is>
          <t xml:space="preserve"> </t>
        </is>
      </c>
    </row>
    <row r="19">
      <c r="A19" s="4" t="inlineStr">
        <is>
          <t>Realized loss on sale of marketable equity securities</t>
        </is>
      </c>
      <c r="B19" s="6" t="n">
        <v>8996</v>
      </c>
      <c r="C19" s="4" t="inlineStr">
        <is>
          <t xml:space="preserve"> </t>
        </is>
      </c>
      <c r="D19" s="4" t="inlineStr">
        <is>
          <t xml:space="preserve"> </t>
        </is>
      </c>
    </row>
    <row r="20">
      <c r="A20" s="4" t="inlineStr">
        <is>
          <t>Realized gain on sale/exchange of long-term investment</t>
        </is>
      </c>
      <c r="B20" s="4" t="inlineStr">
        <is>
          <t xml:space="preserve"> </t>
        </is>
      </c>
      <c r="C20" s="6" t="n">
        <v>-26260</v>
      </c>
      <c r="D20" s="4" t="inlineStr">
        <is>
          <t xml:space="preserve"> </t>
        </is>
      </c>
    </row>
    <row r="21">
      <c r="A21" s="4" t="inlineStr">
        <is>
          <t>Realized gain on sale/exchange of Bitcoin</t>
        </is>
      </c>
      <c r="B21" s="6" t="n">
        <v>-30346</v>
      </c>
      <c r="C21" s="6" t="n">
        <v>-253</v>
      </c>
      <c r="D21" s="6" t="n">
        <v>-6350</v>
      </c>
    </row>
    <row r="22">
      <c r="A22" s="4" t="inlineStr">
        <is>
          <t>Unrealized loss on marketable equity securities</t>
        </is>
      </c>
      <c r="B22" s="4" t="inlineStr">
        <is>
          <t xml:space="preserve"> </t>
        </is>
      </c>
      <c r="C22" s="6" t="n">
        <v>13655</v>
      </c>
      <c r="D22" s="4" t="inlineStr">
        <is>
          <t xml:space="preserve"> </t>
        </is>
      </c>
    </row>
    <row r="23">
      <c r="A23" s="4" t="inlineStr">
        <is>
          <t>Gain on exchange of equipment</t>
        </is>
      </c>
      <c r="B23" s="6" t="n">
        <v>-16281</v>
      </c>
      <c r="C23" s="4" t="inlineStr">
        <is>
          <t xml:space="preserve"> </t>
        </is>
      </c>
      <c r="D23" s="6" t="n">
        <v>-29</v>
      </c>
    </row>
    <row r="24">
      <c r="A24" s="4" t="inlineStr">
        <is>
          <t>Casualty-related charges</t>
        </is>
      </c>
      <c r="B24" s="6" t="n">
        <v>9688</v>
      </c>
      <c r="C24" s="4" t="inlineStr">
        <is>
          <t xml:space="preserve"> </t>
        </is>
      </c>
      <c r="D24" s="4" t="inlineStr">
        <is>
          <t xml:space="preserve"> </t>
        </is>
      </c>
    </row>
    <row r="25">
      <c r="A25" s="4" t="inlineStr">
        <is>
          <t>Bitcoin Mining revenue</t>
        </is>
      </c>
      <c r="B25" s="6" t="n">
        <v>-156870</v>
      </c>
      <c r="C25" s="6" t="n">
        <v>-184422</v>
      </c>
      <c r="D25" s="6" t="n">
        <v>-11838</v>
      </c>
    </row>
    <row r="26">
      <c r="A26" s="3" t="inlineStr">
        <is>
          <t>Changes in assets and liabilities:</t>
        </is>
      </c>
      <c r="B26" s="4" t="inlineStr">
        <is>
          <t xml:space="preserve"> </t>
        </is>
      </c>
      <c r="C26" s="4" t="inlineStr">
        <is>
          <t xml:space="preserve"> </t>
        </is>
      </c>
      <c r="D26" s="4" t="inlineStr">
        <is>
          <t xml:space="preserve"> </t>
        </is>
      </c>
    </row>
    <row r="27">
      <c r="A27" s="4" t="inlineStr">
        <is>
          <t>Proceeds from sale of Bitcoin</t>
        </is>
      </c>
      <c r="B27" s="6" t="n">
        <v>79529</v>
      </c>
      <c r="C27" s="6" t="n">
        <v>295</v>
      </c>
      <c r="D27" s="6" t="n">
        <v>8298</v>
      </c>
    </row>
    <row r="28">
      <c r="A28" s="4" t="inlineStr">
        <is>
          <t>Accounts receivable</t>
        </is>
      </c>
      <c r="B28" s="6" t="n">
        <v>-11534</v>
      </c>
      <c r="C28" s="6" t="n">
        <v>-4446</v>
      </c>
      <c r="D28" s="4" t="inlineStr">
        <is>
          <t xml:space="preserve"> </t>
        </is>
      </c>
    </row>
    <row r="29">
      <c r="A29" s="4" t="inlineStr">
        <is>
          <t>Costs and estimated earnings in excess of billings</t>
        </is>
      </c>
      <c r="B29" s="6" t="n">
        <v>-9881</v>
      </c>
      <c r="C29" s="6" t="n">
        <v>3343</v>
      </c>
      <c r="D29" s="4" t="inlineStr">
        <is>
          <t xml:space="preserve"> </t>
        </is>
      </c>
    </row>
    <row r="30">
      <c r="A30" s="4" t="inlineStr">
        <is>
          <t>Prepaid expenses and other current assets</t>
        </is>
      </c>
      <c r="B30" s="6" t="n">
        <v>-25520</v>
      </c>
      <c r="C30" s="6" t="n">
        <v>-5070</v>
      </c>
      <c r="D30" s="6" t="n">
        <v>795</v>
      </c>
    </row>
    <row r="31">
      <c r="A31" s="4" t="inlineStr">
        <is>
          <t>Future power credits</t>
        </is>
      </c>
      <c r="B31" s="6" t="n">
        <v>58993</v>
      </c>
      <c r="C31" s="6" t="n">
        <v>-975</v>
      </c>
      <c r="D31" s="4" t="inlineStr">
        <is>
          <t xml:space="preserve"> </t>
        </is>
      </c>
    </row>
    <row r="32">
      <c r="A32" s="4" t="inlineStr">
        <is>
          <t>Accounts payable</t>
        </is>
      </c>
      <c r="B32" s="6" t="n">
        <v>-1593</v>
      </c>
      <c r="C32" s="6" t="n">
        <v>-2770</v>
      </c>
      <c r="D32" s="6" t="n">
        <v>1</v>
      </c>
    </row>
    <row r="33">
      <c r="A33" s="4" t="inlineStr">
        <is>
          <t>Billings in excess of costs and estimated earnings</t>
        </is>
      </c>
      <c r="B33" s="6" t="n">
        <v>3182</v>
      </c>
      <c r="C33" s="6" t="n">
        <v>-619</v>
      </c>
      <c r="D33" s="4" t="inlineStr">
        <is>
          <t xml:space="preserve"> </t>
        </is>
      </c>
    </row>
    <row r="34">
      <c r="A34" s="4" t="inlineStr">
        <is>
          <t>Accrued expenses</t>
        </is>
      </c>
      <c r="B34" s="6" t="n">
        <v>13555</v>
      </c>
      <c r="C34" s="6" t="n">
        <v>16070</v>
      </c>
      <c r="D34" s="6" t="n">
        <v>928</v>
      </c>
    </row>
    <row r="35">
      <c r="A35" s="4" t="inlineStr">
        <is>
          <t>Customer deposits</t>
        </is>
      </c>
      <c r="B35" s="6" t="n">
        <v>1989</v>
      </c>
      <c r="C35" s="6" t="n">
        <v>6124</v>
      </c>
      <c r="D35" s="4" t="inlineStr">
        <is>
          <t xml:space="preserve"> </t>
        </is>
      </c>
    </row>
    <row r="36">
      <c r="A36" s="4" t="inlineStr">
        <is>
          <t>Deferred revenue</t>
        </is>
      </c>
      <c r="B36" s="6" t="n">
        <v>-1791</v>
      </c>
      <c r="C36" s="6" t="n">
        <v>-12895</v>
      </c>
      <c r="D36" s="4" t="inlineStr">
        <is>
          <t xml:space="preserve"> </t>
        </is>
      </c>
    </row>
    <row r="37">
      <c r="A37" s="4" t="inlineStr">
        <is>
          <t>Lease liability</t>
        </is>
      </c>
      <c r="B37" s="6" t="n">
        <v>-11853</v>
      </c>
      <c r="C37" s="6" t="n">
        <v>-1662</v>
      </c>
      <c r="D37" s="6" t="n">
        <v>-368</v>
      </c>
    </row>
    <row r="38">
      <c r="A38" s="4" t="inlineStr">
        <is>
          <t>Net cash provided by (used in) operating activities</t>
        </is>
      </c>
      <c r="B38" s="6" t="n">
        <v>530</v>
      </c>
      <c r="C38" s="6" t="n">
        <v>-86082</v>
      </c>
      <c r="D38" s="6" t="n">
        <v>-2849</v>
      </c>
    </row>
    <row r="39">
      <c r="A39" s="3" t="inlineStr">
        <is>
          <t>Cash flows from investing activities</t>
        </is>
      </c>
      <c r="B39" s="4" t="inlineStr">
        <is>
          <t xml:space="preserve"> </t>
        </is>
      </c>
      <c r="C39" s="4" t="inlineStr">
        <is>
          <t xml:space="preserve"> </t>
        </is>
      </c>
      <c r="D39" s="4" t="inlineStr">
        <is>
          <t xml:space="preserve"> </t>
        </is>
      </c>
    </row>
    <row r="40">
      <c r="A40" s="4" t="inlineStr">
        <is>
          <t>Proceeds from the sale of marketable equity securities</t>
        </is>
      </c>
      <c r="B40" s="6" t="n">
        <v>1808</v>
      </c>
      <c r="C40" s="4" t="inlineStr">
        <is>
          <t xml:space="preserve"> </t>
        </is>
      </c>
      <c r="D40" s="4" t="inlineStr">
        <is>
          <t xml:space="preserve"> </t>
        </is>
      </c>
    </row>
    <row r="41">
      <c r="A41" s="4" t="inlineStr">
        <is>
          <t>Acquisition of Whinstone, net of cash acquired</t>
        </is>
      </c>
      <c r="B41" s="4" t="inlineStr">
        <is>
          <t xml:space="preserve"> </t>
        </is>
      </c>
      <c r="C41" s="6" t="n">
        <v>-40879</v>
      </c>
      <c r="D41" s="4" t="inlineStr">
        <is>
          <t xml:space="preserve"> </t>
        </is>
      </c>
    </row>
    <row r="42">
      <c r="A42" s="4" t="inlineStr">
        <is>
          <t>Acquisition of ESS Metron, net of cash acquired</t>
        </is>
      </c>
      <c r="B42" s="4" t="inlineStr">
        <is>
          <t xml:space="preserve"> </t>
        </is>
      </c>
      <c r="C42" s="6" t="n">
        <v>-29567</v>
      </c>
      <c r="D42" s="4" t="inlineStr">
        <is>
          <t xml:space="preserve"> </t>
        </is>
      </c>
    </row>
    <row r="43">
      <c r="A43" s="4" t="inlineStr">
        <is>
          <t>Proceeds from the sale of long-term investments</t>
        </is>
      </c>
      <c r="B43" s="4" t="inlineStr">
        <is>
          <t xml:space="preserve"> </t>
        </is>
      </c>
      <c r="C43" s="6" t="n">
        <v>1800</v>
      </c>
      <c r="D43" s="4" t="inlineStr">
        <is>
          <t xml:space="preserve"> </t>
        </is>
      </c>
    </row>
    <row r="44">
      <c r="A44" s="4" t="inlineStr">
        <is>
          <t>Proceeds from the sale of equipment</t>
        </is>
      </c>
      <c r="B44" s="4" t="inlineStr">
        <is>
          <t xml:space="preserve"> </t>
        </is>
      </c>
      <c r="C44" s="4" t="inlineStr">
        <is>
          <t xml:space="preserve"> </t>
        </is>
      </c>
      <c r="D44" s="6" t="n">
        <v>146</v>
      </c>
    </row>
    <row r="45">
      <c r="A45" s="4" t="inlineStr">
        <is>
          <t>Deposits on equipment</t>
        </is>
      </c>
      <c r="B45" s="6" t="n">
        <v>-194923</v>
      </c>
      <c r="C45" s="6" t="n">
        <v>-274833</v>
      </c>
      <c r="D45" s="6" t="n">
        <v>-33093</v>
      </c>
    </row>
    <row r="46">
      <c r="A46" s="4" t="inlineStr">
        <is>
          <t>Other deposits</t>
        </is>
      </c>
      <c r="B46" s="6" t="n">
        <v>-3809</v>
      </c>
      <c r="C46" s="4" t="inlineStr">
        <is>
          <t xml:space="preserve"> </t>
        </is>
      </c>
      <c r="D46" s="4" t="inlineStr">
        <is>
          <t xml:space="preserve"> </t>
        </is>
      </c>
    </row>
    <row r="47">
      <c r="A47" s="4" t="inlineStr">
        <is>
          <t>Purchases of property and equipment, including construction in progress</t>
        </is>
      </c>
      <c r="B47" s="6" t="n">
        <v>-148412</v>
      </c>
      <c r="C47" s="6" t="n">
        <v>-147116</v>
      </c>
      <c r="D47" s="6" t="n">
        <v>-8139</v>
      </c>
    </row>
    <row r="48">
      <c r="A48" s="4" t="inlineStr">
        <is>
          <t>Patent costs incurred</t>
        </is>
      </c>
      <c r="B48" s="6" t="n">
        <v>-9527</v>
      </c>
      <c r="C48" s="6" t="n">
        <v>-30</v>
      </c>
      <c r="D48" s="6" t="n">
        <v>-44</v>
      </c>
    </row>
    <row r="49">
      <c r="A49" s="4" t="inlineStr">
        <is>
          <t>Net cash used in investing activities</t>
        </is>
      </c>
      <c r="B49" s="6" t="n">
        <v>-354863</v>
      </c>
      <c r="C49" s="6" t="n">
        <v>-490625</v>
      </c>
      <c r="D49" s="6" t="n">
        <v>-41130</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the issuance of common stock / At-the-market offering</t>
        </is>
      </c>
      <c r="B51" s="6" t="n">
        <v>304849</v>
      </c>
      <c r="C51" s="6" t="n">
        <v>684817</v>
      </c>
      <c r="D51" s="6" t="n">
        <v>264727</v>
      </c>
    </row>
    <row r="52">
      <c r="A52" s="4" t="inlineStr">
        <is>
          <t>Offering costs for the issuance of common stock / At-the-market offering</t>
        </is>
      </c>
      <c r="B52" s="6" t="n">
        <v>-6640</v>
      </c>
      <c r="C52" s="6" t="n">
        <v>-14901</v>
      </c>
      <c r="D52" s="6" t="n">
        <v>-7255</v>
      </c>
    </row>
    <row r="53">
      <c r="A53" s="4" t="inlineStr">
        <is>
          <t>Proceeds from exercise of common stock warrants</t>
        </is>
      </c>
      <c r="B53" s="4" t="inlineStr">
        <is>
          <t xml:space="preserve"> </t>
        </is>
      </c>
      <c r="C53" s="6" t="n">
        <v>806</v>
      </c>
      <c r="D53" s="6" t="n">
        <v>2895</v>
      </c>
    </row>
    <row r="54">
      <c r="A54" s="4" t="inlineStr">
        <is>
          <t>Payments on contingent consideration liability - future power credits</t>
        </is>
      </c>
      <c r="B54" s="6" t="n">
        <v>-15725</v>
      </c>
      <c r="C54" s="4" t="inlineStr">
        <is>
          <t xml:space="preserve"> </t>
        </is>
      </c>
      <c r="D54" s="4" t="inlineStr">
        <is>
          <t xml:space="preserve"> </t>
        </is>
      </c>
    </row>
    <row r="55">
      <c r="A55" s="4" t="inlineStr">
        <is>
          <t>Repurchase of common shares to pay employee withholding taxes</t>
        </is>
      </c>
      <c r="B55" s="6" t="n">
        <v>-10138</v>
      </c>
      <c r="C55" s="6" t="n">
        <v>-5082</v>
      </c>
      <c r="D55" s="6" t="n">
        <v>-446</v>
      </c>
    </row>
    <row r="56">
      <c r="A56" s="4" t="inlineStr">
        <is>
          <t>Net cash provided by financing activities</t>
        </is>
      </c>
      <c r="B56" s="6" t="n">
        <v>272346</v>
      </c>
      <c r="C56" s="6" t="n">
        <v>665640</v>
      </c>
      <c r="D56" s="6" t="n">
        <v>259921</v>
      </c>
    </row>
    <row r="57">
      <c r="A57" s="4" t="inlineStr">
        <is>
          <t>Net increase (decrease) in cash and cash equivalents</t>
        </is>
      </c>
      <c r="B57" s="6" t="n">
        <v>-81987</v>
      </c>
      <c r="C57" s="6" t="n">
        <v>88933</v>
      </c>
      <c r="D57" s="6" t="n">
        <v>215942</v>
      </c>
    </row>
    <row r="58">
      <c r="A58" s="4" t="inlineStr">
        <is>
          <t>Cash and cash equivalents at beginning of year</t>
        </is>
      </c>
      <c r="B58" s="6" t="n">
        <v>312315</v>
      </c>
      <c r="C58" s="6" t="n">
        <v>223382</v>
      </c>
      <c r="D58" s="6" t="n">
        <v>7440</v>
      </c>
    </row>
    <row r="59">
      <c r="A59" s="4" t="inlineStr">
        <is>
          <t>Cash and cash equivalents at end of year</t>
        </is>
      </c>
      <c r="B59" s="6" t="n">
        <v>230328</v>
      </c>
      <c r="C59" s="6" t="n">
        <v>312315</v>
      </c>
      <c r="D59" s="6" t="n">
        <v>223382</v>
      </c>
    </row>
    <row r="60">
      <c r="A60" s="3" t="inlineStr">
        <is>
          <t>Supplemental disclosure of noncash investing and financing activities:</t>
        </is>
      </c>
      <c r="B60" s="4" t="inlineStr">
        <is>
          <t xml:space="preserve"> </t>
        </is>
      </c>
      <c r="C60" s="4" t="inlineStr">
        <is>
          <t xml:space="preserve"> </t>
        </is>
      </c>
      <c r="D60" s="4" t="inlineStr">
        <is>
          <t xml:space="preserve"> </t>
        </is>
      </c>
    </row>
    <row r="61">
      <c r="A61" s="4" t="inlineStr">
        <is>
          <t>Issuance of common stock for business combination</t>
        </is>
      </c>
      <c r="B61" s="4" t="inlineStr">
        <is>
          <t xml:space="preserve"> </t>
        </is>
      </c>
      <c r="C61" s="6" t="n">
        <v>352887</v>
      </c>
      <c r="D61" s="4" t="inlineStr">
        <is>
          <t xml:space="preserve"> </t>
        </is>
      </c>
    </row>
    <row r="62">
      <c r="A62" s="4" t="inlineStr">
        <is>
          <t>Issuance of common stock to settle previously accrued executive compensation</t>
        </is>
      </c>
      <c r="B62" s="4" t="inlineStr">
        <is>
          <t xml:space="preserve"> </t>
        </is>
      </c>
      <c r="C62" s="4" t="inlineStr">
        <is>
          <t xml:space="preserve"> </t>
        </is>
      </c>
      <c r="D62" s="6" t="n">
        <v>175</v>
      </c>
    </row>
    <row r="63">
      <c r="A63" s="4" t="inlineStr">
        <is>
          <t>Reclassification of deposits to property and equipment</t>
        </is>
      </c>
      <c r="B63" s="6" t="n">
        <v>422865</v>
      </c>
      <c r="C63" s="6" t="n">
        <v>46711</v>
      </c>
      <c r="D63" s="6" t="n">
        <v>1449</v>
      </c>
    </row>
    <row r="64">
      <c r="A64" s="4" t="inlineStr">
        <is>
          <t>Construction in progress included in accrued expenses</t>
        </is>
      </c>
      <c r="B64" s="6" t="n">
        <v>16621</v>
      </c>
      <c r="C64" s="6" t="n">
        <v>2423</v>
      </c>
      <c r="D64" s="4" t="inlineStr">
        <is>
          <t xml:space="preserve"> </t>
        </is>
      </c>
    </row>
    <row r="65">
      <c r="A65" s="4" t="inlineStr">
        <is>
          <t>Bitcoin received from sale of equipment</t>
        </is>
      </c>
      <c r="B65" s="4" t="inlineStr">
        <is>
          <t xml:space="preserve"> </t>
        </is>
      </c>
      <c r="C65" s="4" t="inlineStr">
        <is>
          <t xml:space="preserve"> </t>
        </is>
      </c>
      <c r="D65" s="7" t="n">
        <v>52</v>
      </c>
    </row>
    <row r="66">
      <c r="A66" s="4" t="inlineStr">
        <is>
          <t>Bitcoin exchanged for employee compensation</t>
        </is>
      </c>
      <c r="B66" s="6" t="n">
        <v>1495</v>
      </c>
      <c r="C66" s="4" t="inlineStr">
        <is>
          <t xml:space="preserve"> </t>
        </is>
      </c>
      <c r="D66" s="4" t="inlineStr">
        <is>
          <t xml:space="preserve"> </t>
        </is>
      </c>
    </row>
    <row r="67">
      <c r="A67" s="4" t="inlineStr">
        <is>
          <t>Conversion of preferred stock to common stock</t>
        </is>
      </c>
      <c r="B67" s="6" t="n">
        <v>11</v>
      </c>
      <c r="C67" s="6" t="n">
        <v>11</v>
      </c>
      <c r="D67" s="4" t="inlineStr">
        <is>
          <t xml:space="preserve"> </t>
        </is>
      </c>
    </row>
    <row r="68">
      <c r="A68" s="4" t="inlineStr">
        <is>
          <t>Right of use assets exchanged for new operating lease liabilities</t>
        </is>
      </c>
      <c r="B68" s="6" t="n">
        <v>10333</v>
      </c>
      <c r="C68" s="7" t="n">
        <v>13622</v>
      </c>
      <c r="D68" s="4" t="inlineStr">
        <is>
          <t xml:space="preserve"> </t>
        </is>
      </c>
    </row>
    <row r="69">
      <c r="A69" s="4" t="inlineStr">
        <is>
          <t>Property and equipment obtained in exchange transaction</t>
        </is>
      </c>
      <c r="B69" s="7" t="n">
        <v>10409</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and Equipment - Schedule of Property and Equipment (Details) - USD ($) $ in Thousands</t>
        </is>
      </c>
      <c r="B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st of property and equipment</t>
        </is>
      </c>
      <c r="B4" s="7" t="n">
        <v>814735</v>
      </c>
      <c r="C4" s="4" t="inlineStr">
        <is>
          <t xml:space="preserve"> </t>
        </is>
      </c>
      <c r="D4" s="4" t="inlineStr">
        <is>
          <t xml:space="preserve"> </t>
        </is>
      </c>
      <c r="E4" s="4" t="inlineStr">
        <is>
          <t xml:space="preserve"> </t>
        </is>
      </c>
      <c r="F4" s="7" t="n">
        <v>306947</v>
      </c>
      <c r="G4" s="4" t="inlineStr">
        <is>
          <t xml:space="preserve"> </t>
        </is>
      </c>
      <c r="H4" s="4" t="inlineStr">
        <is>
          <t xml:space="preserve"> </t>
        </is>
      </c>
      <c r="I4" s="4" t="inlineStr">
        <is>
          <t xml:space="preserve"> </t>
        </is>
      </c>
      <c r="J4" s="4" t="inlineStr">
        <is>
          <t xml:space="preserve"> </t>
        </is>
      </c>
    </row>
    <row r="5">
      <c r="A5" s="4" t="inlineStr">
        <is>
          <t>Less accumulated depreciation</t>
        </is>
      </c>
      <c r="B5" s="6" t="n">
        <v>-122180</v>
      </c>
      <c r="C5" s="4" t="inlineStr">
        <is>
          <t xml:space="preserve"> </t>
        </is>
      </c>
      <c r="D5" s="4" t="inlineStr">
        <is>
          <t xml:space="preserve"> </t>
        </is>
      </c>
      <c r="E5" s="4" t="inlineStr">
        <is>
          <t xml:space="preserve"> </t>
        </is>
      </c>
      <c r="F5" s="6" t="n">
        <v>-30467</v>
      </c>
      <c r="G5" s="4" t="inlineStr">
        <is>
          <t xml:space="preserve"> </t>
        </is>
      </c>
      <c r="H5" s="4" t="inlineStr">
        <is>
          <t xml:space="preserve"> </t>
        </is>
      </c>
      <c r="I5" s="4" t="inlineStr">
        <is>
          <t xml:space="preserve"> </t>
        </is>
      </c>
      <c r="J5" s="4" t="inlineStr">
        <is>
          <t xml:space="preserve"> </t>
        </is>
      </c>
    </row>
    <row r="6">
      <c r="A6" s="4" t="inlineStr">
        <is>
          <t>Property and equipment, net</t>
        </is>
      </c>
      <c r="B6" s="6" t="n">
        <v>692555</v>
      </c>
      <c r="C6" s="7" t="n">
        <v>650191</v>
      </c>
      <c r="D6" s="7" t="n">
        <v>424744</v>
      </c>
      <c r="E6" s="7" t="n">
        <v>338632</v>
      </c>
      <c r="F6" s="6" t="n">
        <v>276480</v>
      </c>
      <c r="G6" s="7" t="n">
        <v>214251</v>
      </c>
      <c r="H6" s="7" t="n">
        <v>142315</v>
      </c>
      <c r="I6" s="7" t="n">
        <v>28306</v>
      </c>
      <c r="J6" s="4" t="inlineStr">
        <is>
          <t xml:space="preserve"> </t>
        </is>
      </c>
    </row>
    <row r="7">
      <c r="A7" s="4" t="inlineStr">
        <is>
          <t>Buildings and improv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st of property and equipment</t>
        </is>
      </c>
      <c r="B9" s="6" t="n">
        <v>229685</v>
      </c>
      <c r="C9" s="4" t="inlineStr">
        <is>
          <t xml:space="preserve"> </t>
        </is>
      </c>
      <c r="D9" s="4" t="inlineStr">
        <is>
          <t xml:space="preserve"> </t>
        </is>
      </c>
      <c r="E9" s="4" t="inlineStr">
        <is>
          <t xml:space="preserve"> </t>
        </is>
      </c>
      <c r="F9" s="6" t="n">
        <v>88808</v>
      </c>
      <c r="G9" s="4" t="inlineStr">
        <is>
          <t xml:space="preserve"> </t>
        </is>
      </c>
      <c r="H9" s="4" t="inlineStr">
        <is>
          <t xml:space="preserve"> </t>
        </is>
      </c>
      <c r="I9" s="4" t="inlineStr">
        <is>
          <t xml:space="preserve"> </t>
        </is>
      </c>
      <c r="J9" s="4" t="inlineStr">
        <is>
          <t xml:space="preserve"> </t>
        </is>
      </c>
    </row>
    <row r="10">
      <c r="A10" s="4" t="inlineStr">
        <is>
          <t>Land rights and land improv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st of property and equipment</t>
        </is>
      </c>
      <c r="B12" s="6" t="n">
        <v>101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ers and Mining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st of property and equipment</t>
        </is>
      </c>
      <c r="B15" s="7" t="n">
        <v>441324</v>
      </c>
      <c r="C15" s="4" t="inlineStr">
        <is>
          <t xml:space="preserve"> </t>
        </is>
      </c>
      <c r="D15" s="4" t="inlineStr">
        <is>
          <t xml:space="preserve"> </t>
        </is>
      </c>
      <c r="E15" s="4" t="inlineStr">
        <is>
          <t xml:space="preserve"> </t>
        </is>
      </c>
      <c r="F15" s="6" t="n">
        <v>87921</v>
      </c>
      <c r="G15" s="4" t="inlineStr">
        <is>
          <t xml:space="preserve"> </t>
        </is>
      </c>
      <c r="H15" s="4" t="inlineStr">
        <is>
          <t xml:space="preserve"> </t>
        </is>
      </c>
      <c r="I15" s="4" t="inlineStr">
        <is>
          <t xml:space="preserve"> </t>
        </is>
      </c>
      <c r="J15" s="4" t="inlineStr">
        <is>
          <t xml:space="preserve"> </t>
        </is>
      </c>
    </row>
    <row r="16">
      <c r="A16" s="4" t="inlineStr">
        <is>
          <t>Estimated useful lives property and equipment</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 accumulated depreciation</t>
        </is>
      </c>
      <c r="B17" s="7" t="n">
        <v>-105900</v>
      </c>
      <c r="C17" s="4" t="inlineStr">
        <is>
          <t xml:space="preserve"> </t>
        </is>
      </c>
      <c r="D17" s="4" t="inlineStr">
        <is>
          <t xml:space="preserve"> </t>
        </is>
      </c>
      <c r="E17" s="4" t="inlineStr">
        <is>
          <t xml:space="preserve"> </t>
        </is>
      </c>
      <c r="F17" s="6" t="n">
        <v>-26100</v>
      </c>
      <c r="G17" s="4" t="inlineStr">
        <is>
          <t xml:space="preserve"> </t>
        </is>
      </c>
      <c r="H17" s="4" t="inlineStr">
        <is>
          <t xml:space="preserve"> </t>
        </is>
      </c>
      <c r="I17" s="4" t="inlineStr">
        <is>
          <t xml:space="preserve"> </t>
        </is>
      </c>
      <c r="J17" s="7" t="n">
        <v>-4300</v>
      </c>
    </row>
    <row r="18">
      <c r="A18" s="4" t="inlineStr">
        <is>
          <t>Machinery and facility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st of property and equipment</t>
        </is>
      </c>
      <c r="B20" s="6" t="n">
        <v>35125</v>
      </c>
      <c r="C20" s="4" t="inlineStr">
        <is>
          <t xml:space="preserve"> </t>
        </is>
      </c>
      <c r="D20" s="4" t="inlineStr">
        <is>
          <t xml:space="preserve"> </t>
        </is>
      </c>
      <c r="E20" s="4" t="inlineStr">
        <is>
          <t xml:space="preserve"> </t>
        </is>
      </c>
      <c r="F20" s="6" t="n">
        <v>15613</v>
      </c>
      <c r="G20" s="4" t="inlineStr">
        <is>
          <t xml:space="preserve"> </t>
        </is>
      </c>
      <c r="H20" s="4" t="inlineStr">
        <is>
          <t xml:space="preserve"> </t>
        </is>
      </c>
      <c r="I20" s="4" t="inlineStr">
        <is>
          <t xml:space="preserve"> </t>
        </is>
      </c>
      <c r="J20" s="4" t="inlineStr">
        <is>
          <t xml:space="preserve"> </t>
        </is>
      </c>
    </row>
    <row r="21">
      <c r="A21" s="4" t="inlineStr">
        <is>
          <t>Office and computer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cost of property and equipment</t>
        </is>
      </c>
      <c r="B23" s="7" t="n">
        <v>1206</v>
      </c>
      <c r="C23" s="4" t="inlineStr">
        <is>
          <t xml:space="preserve"> </t>
        </is>
      </c>
      <c r="D23" s="4" t="inlineStr">
        <is>
          <t xml:space="preserve"> </t>
        </is>
      </c>
      <c r="E23" s="4" t="inlineStr">
        <is>
          <t xml:space="preserve"> </t>
        </is>
      </c>
      <c r="F23" s="6" t="n">
        <v>1007</v>
      </c>
      <c r="G23" s="4" t="inlineStr">
        <is>
          <t xml:space="preserve"> </t>
        </is>
      </c>
      <c r="H23" s="4" t="inlineStr">
        <is>
          <t xml:space="preserve"> </t>
        </is>
      </c>
      <c r="I23" s="4" t="inlineStr">
        <is>
          <t xml:space="preserve"> </t>
        </is>
      </c>
      <c r="J23" s="4" t="inlineStr">
        <is>
          <t xml:space="preserve"> </t>
        </is>
      </c>
    </row>
    <row r="24">
      <c r="A24" s="4" t="inlineStr">
        <is>
          <t>Estimated useful lives property and equipment</t>
        </is>
      </c>
      <c r="B24" s="4" t="inlineStr">
        <is>
          <t>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truction in Progr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cost of property and equipment</t>
        </is>
      </c>
      <c r="B27" s="7" t="n">
        <v>97231</v>
      </c>
      <c r="C27" s="4" t="inlineStr">
        <is>
          <t xml:space="preserve"> </t>
        </is>
      </c>
      <c r="D27" s="4" t="inlineStr">
        <is>
          <t xml:space="preserve"> </t>
        </is>
      </c>
      <c r="E27" s="4" t="inlineStr">
        <is>
          <t xml:space="preserve"> </t>
        </is>
      </c>
      <c r="F27" s="7" t="n">
        <v>113598</v>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31" customWidth="1" min="11" max="11"/>
    <col width="22" customWidth="1" min="12" max="12"/>
  </cols>
  <sheetData>
    <row r="1">
      <c r="A1" s="1" t="inlineStr">
        <is>
          <t>Property and Equipment (Details) $ in Thousands</t>
        </is>
      </c>
      <c r="B1" s="2" t="inlineStr">
        <is>
          <t>1 Months Ended</t>
        </is>
      </c>
      <c r="C1" s="2" t="inlineStr">
        <is>
          <t>3 Months Ended</t>
        </is>
      </c>
      <c r="F1" s="2" t="inlineStr">
        <is>
          <t>6 Months Ended</t>
        </is>
      </c>
      <c r="H1" s="2" t="inlineStr">
        <is>
          <t>9 Months Ended</t>
        </is>
      </c>
      <c r="J1" s="2" t="inlineStr">
        <is>
          <t>12 Months Ended</t>
        </is>
      </c>
    </row>
    <row r="2">
      <c r="B2" s="2" t="inlineStr">
        <is>
          <t>Jan. 31, 2023 item</t>
        </is>
      </c>
      <c r="C2" s="2" t="inlineStr">
        <is>
          <t>Mar. 31, 2023 item</t>
        </is>
      </c>
      <c r="D2" s="2" t="inlineStr">
        <is>
          <t>Mar. 31, 2022 USD ($)</t>
        </is>
      </c>
      <c r="E2" s="2" t="inlineStr">
        <is>
          <t>Mar. 31, 2021 USD ($)</t>
        </is>
      </c>
      <c r="F2" s="2" t="inlineStr">
        <is>
          <t>Jun. 30, 2022 USD ($)</t>
        </is>
      </c>
      <c r="G2" s="2" t="inlineStr">
        <is>
          <t>Jun. 30, 2021 USD ($)</t>
        </is>
      </c>
      <c r="H2" s="2" t="inlineStr">
        <is>
          <t>Sep. 30, 2022 USD ($)</t>
        </is>
      </c>
      <c r="I2" s="2" t="inlineStr">
        <is>
          <t>Sep. 30, 2021 USD ($)</t>
        </is>
      </c>
      <c r="J2" s="2" t="inlineStr">
        <is>
          <t>Dec. 31, 2022 USD ($) MWh item building</t>
        </is>
      </c>
      <c r="K2" s="2" t="inlineStr">
        <is>
          <t>Dec. 31, 2021 USD ($) MWh item</t>
        </is>
      </c>
      <c r="L2" s="2" t="inlineStr">
        <is>
          <t>Dec. 31,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miners reclassified to property and equipment</t>
        </is>
      </c>
      <c r="B4" s="4" t="inlineStr">
        <is>
          <t xml:space="preserve"> </t>
        </is>
      </c>
      <c r="C4" s="4" t="inlineStr">
        <is>
          <t xml:space="preserve"> </t>
        </is>
      </c>
      <c r="D4" s="7" t="n">
        <v>37079</v>
      </c>
      <c r="E4" s="7" t="n">
        <v>2270</v>
      </c>
      <c r="F4" s="7" t="n">
        <v>77403</v>
      </c>
      <c r="G4" s="7" t="n">
        <v>7126</v>
      </c>
      <c r="H4" s="7" t="n">
        <v>129672</v>
      </c>
      <c r="I4" s="7" t="n">
        <v>78858</v>
      </c>
      <c r="J4" s="7" t="n">
        <v>148412</v>
      </c>
      <c r="K4" s="7" t="n">
        <v>147116</v>
      </c>
      <c r="L4" s="7" t="n">
        <v>8139</v>
      </c>
    </row>
    <row r="5">
      <c r="A5" s="4" t="inlineStr">
        <is>
          <t>Accumulated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180</v>
      </c>
      <c r="K5" s="6" t="n">
        <v>30467</v>
      </c>
      <c r="L5" s="4" t="inlineStr">
        <is>
          <t xml:space="preserve"> </t>
        </is>
      </c>
    </row>
    <row r="6">
      <c r="A6" s="4" t="inlineStr">
        <is>
          <t>Gain on exchange of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6300</v>
      </c>
      <c r="K6" s="4" t="inlineStr">
        <is>
          <t xml:space="preserve"> </t>
        </is>
      </c>
      <c r="L6" s="4" t="inlineStr">
        <is>
          <t xml:space="preserve"> </t>
        </is>
      </c>
    </row>
    <row r="7">
      <c r="A7" s="4" t="inlineStr">
        <is>
          <t>Number of computer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7649</v>
      </c>
      <c r="K7" s="4" t="inlineStr">
        <is>
          <t xml:space="preserve"> </t>
        </is>
      </c>
      <c r="L7" s="4" t="inlineStr">
        <is>
          <t xml:space="preserve"> </t>
        </is>
      </c>
    </row>
    <row r="8">
      <c r="A8" s="4" t="inlineStr">
        <is>
          <t>Impairment of mi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5544</v>
      </c>
      <c r="K8" s="4" t="inlineStr">
        <is>
          <t xml:space="preserve"> </t>
        </is>
      </c>
      <c r="L8" s="4" t="inlineStr">
        <is>
          <t xml:space="preserve"> </t>
        </is>
      </c>
    </row>
    <row r="9">
      <c r="A9" s="4" t="inlineStr">
        <is>
          <t>Mining capacity (MW) | MW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0</v>
      </c>
      <c r="K9" s="4" t="inlineStr">
        <is>
          <t xml:space="preserve"> </t>
        </is>
      </c>
      <c r="L9" s="4" t="inlineStr">
        <is>
          <t xml:space="preserve"> </t>
        </is>
      </c>
    </row>
    <row r="10">
      <c r="A10" s="4" t="inlineStr">
        <is>
          <t>Additional increased mining capacity | MW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v>
      </c>
      <c r="K10" s="4" t="inlineStr">
        <is>
          <t xml:space="preserve"> </t>
        </is>
      </c>
      <c r="L10" s="4" t="inlineStr">
        <is>
          <t xml:space="preserve"> </t>
        </is>
      </c>
    </row>
    <row r="11">
      <c r="A11" s="4" t="inlineStr">
        <is>
          <t>Number of building constructed |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v>
      </c>
      <c r="K11" s="4" t="inlineStr">
        <is>
          <t xml:space="preserve"> </t>
        </is>
      </c>
      <c r="L11" s="4" t="inlineStr">
        <is>
          <t xml:space="preserve"> </t>
        </is>
      </c>
    </row>
    <row r="12">
      <c r="A12" s="4" t="inlineStr">
        <is>
          <t>Bitm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able to Bitm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v>
      </c>
      <c r="K14" s="4" t="inlineStr">
        <is>
          <t xml:space="preserve"> </t>
        </is>
      </c>
      <c r="L14" s="4" t="inlineStr">
        <is>
          <t xml:space="preserve"> </t>
        </is>
      </c>
    </row>
    <row r="15">
      <c r="A15" s="4" t="inlineStr">
        <is>
          <t>Lyle Theriot | Land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made for purchase of 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v>
      </c>
      <c r="K17" s="4" t="inlineStr">
        <is>
          <t xml:space="preserve"> </t>
        </is>
      </c>
      <c r="L17" s="4" t="inlineStr">
        <is>
          <t xml:space="preserve"> </t>
        </is>
      </c>
    </row>
    <row r="18">
      <c r="A18" s="4" t="inlineStr">
        <is>
          <t>Miners and Mining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umulated 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5900</v>
      </c>
      <c r="K20" s="7" t="n">
        <v>26100</v>
      </c>
      <c r="L20" s="7" t="n">
        <v>4300</v>
      </c>
    </row>
    <row r="21">
      <c r="A21" s="4" t="inlineStr">
        <is>
          <t>Impairment of mi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5500</v>
      </c>
      <c r="K21" s="4" t="inlineStr">
        <is>
          <t xml:space="preserve"> </t>
        </is>
      </c>
      <c r="L21" s="4" t="inlineStr">
        <is>
          <t xml:space="preserve"> </t>
        </is>
      </c>
    </row>
    <row r="22">
      <c r="A22" s="4" t="inlineStr">
        <is>
          <t>Rockdal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miners deployed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8556</v>
      </c>
      <c r="K24" s="4" t="inlineStr">
        <is>
          <t xml:space="preserve"> </t>
        </is>
      </c>
      <c r="L24" s="4" t="inlineStr">
        <is>
          <t xml:space="preserve"> </t>
        </is>
      </c>
    </row>
    <row r="25">
      <c r="A25" s="4" t="inlineStr">
        <is>
          <t>Mining capacity (MW) | MW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00</v>
      </c>
      <c r="K25" s="6" t="n">
        <v>300</v>
      </c>
      <c r="L25" s="4" t="inlineStr">
        <is>
          <t xml:space="preserve"> </t>
        </is>
      </c>
    </row>
    <row r="26">
      <c r="A26" s="4" t="inlineStr">
        <is>
          <t>Additional increased mining capacity | MW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0</v>
      </c>
      <c r="K26" s="4" t="inlineStr">
        <is>
          <t xml:space="preserve"> </t>
        </is>
      </c>
      <c r="L26" s="4" t="inlineStr">
        <is>
          <t xml:space="preserve"> </t>
        </is>
      </c>
    </row>
    <row r="27">
      <c r="A27" s="4" t="inlineStr">
        <is>
          <t>Rockdale Facility | Miners and Mining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amage estimation during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9700</v>
      </c>
      <c r="K29" s="4" t="inlineStr">
        <is>
          <t xml:space="preserve"> </t>
        </is>
      </c>
      <c r="L29" s="4" t="inlineStr">
        <is>
          <t xml:space="preserve"> </t>
        </is>
      </c>
    </row>
    <row r="30">
      <c r="A30" s="4" t="inlineStr">
        <is>
          <t>Insurance recovery to b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No</t>
        </is>
      </c>
      <c r="K30" s="4" t="inlineStr">
        <is>
          <t xml:space="preserve"> </t>
        </is>
      </c>
      <c r="L30" s="4" t="inlineStr">
        <is>
          <t xml:space="preserve"> </t>
        </is>
      </c>
    </row>
    <row r="31">
      <c r="A31" s="4" t="inlineStr">
        <is>
          <t>Coinmin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computer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3864</v>
      </c>
      <c r="L33" s="4" t="inlineStr">
        <is>
          <t xml:space="preserve"> </t>
        </is>
      </c>
    </row>
    <row r="34">
      <c r="A34" s="4" t="inlineStr">
        <is>
          <t>ASIC Miners | Rockdal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 paid to acquire miners, treated as 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94900</v>
      </c>
      <c r="K36" s="4" t="inlineStr">
        <is>
          <t xml:space="preserve"> </t>
        </is>
      </c>
      <c r="L36" s="4" t="inlineStr">
        <is>
          <t xml:space="preserve"> </t>
        </is>
      </c>
    </row>
    <row r="37">
      <c r="A37" s="4" t="inlineStr">
        <is>
          <t>Number of miners received | item</t>
        </is>
      </c>
      <c r="B37" s="6" t="n">
        <v>51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IC Miners | Rockdale Facility | Miners and Mining Equip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miners received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7649</v>
      </c>
      <c r="K40" s="4" t="inlineStr">
        <is>
          <t xml:space="preserve"> </t>
        </is>
      </c>
      <c r="L40" s="4" t="inlineStr">
        <is>
          <t xml:space="preserve"> </t>
        </is>
      </c>
    </row>
    <row r="41">
      <c r="A41" s="4" t="inlineStr">
        <is>
          <t>Purchase of miners reclassified to 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22900</v>
      </c>
      <c r="K41" s="4" t="inlineStr">
        <is>
          <t xml:space="preserve"> </t>
        </is>
      </c>
      <c r="L41" s="4" t="inlineStr">
        <is>
          <t xml:space="preserve"> </t>
        </is>
      </c>
    </row>
    <row r="42">
      <c r="A42" s="4" t="inlineStr">
        <is>
          <t>Antminer model S19j | Bitma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miners received | item</t>
        </is>
      </c>
      <c r="B44" s="4" t="inlineStr">
        <is>
          <t xml:space="preserve"> </t>
        </is>
      </c>
      <c r="C44" s="6" t="n">
        <v>51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computers acquired |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2500</v>
      </c>
      <c r="L45" s="4" t="inlineStr">
        <is>
          <t xml:space="preserve"> </t>
        </is>
      </c>
    </row>
    <row r="46">
      <c r="A46" s="4" t="inlineStr">
        <is>
          <t>Antminer model S19XP [Member] | Bitm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computers acquired | ite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00</v>
      </c>
      <c r="L48" s="4" t="inlineStr">
        <is>
          <t xml:space="preserve"> </t>
        </is>
      </c>
    </row>
    <row r="49">
      <c r="A49" s="4" t="inlineStr">
        <is>
          <t>Bitmain S19j Pro miners [Member] | Coinmint Facility, | Third Party Bitcoin Mining Company Counter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miners transferred in exchange of other miners |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700</v>
      </c>
      <c r="K51" s="4" t="inlineStr">
        <is>
          <t xml:space="preserve"> </t>
        </is>
      </c>
      <c r="L51" s="4" t="inlineStr">
        <is>
          <t xml:space="preserve"> </t>
        </is>
      </c>
    </row>
    <row r="52">
      <c r="A52" s="4" t="inlineStr">
        <is>
          <t>Factory New S19j Pro Miners [Member] | Rockdale Facility | Third Party Bitcoin Mining Company Counter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Miners Received In Transferred Of Other Miners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00</v>
      </c>
      <c r="K54" s="4" t="inlineStr">
        <is>
          <t xml:space="preserve"> </t>
        </is>
      </c>
      <c r="L54" s="4" t="inlineStr">
        <is>
          <t xml:space="preserve"> </t>
        </is>
      </c>
    </row>
    <row r="55">
      <c r="A55" s="4" t="inlineStr">
        <is>
          <t>Bitma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bined total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535000</v>
      </c>
      <c r="L57" s="4" t="inlineStr">
        <is>
          <t xml:space="preserve"> </t>
        </is>
      </c>
    </row>
  </sheetData>
  <mergeCells count="5">
    <mergeCell ref="A1:A2"/>
    <mergeCell ref="C1:E1"/>
    <mergeCell ref="F1:G1"/>
    <mergeCell ref="H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Purchase Agreement Commitments, Deposits Paid and Expected Delivery Timing (Details) $ in Thousands</t>
        </is>
      </c>
      <c r="B1" s="2" t="inlineStr">
        <is>
          <t>12 Months Ended</t>
        </is>
      </c>
    </row>
    <row r="2">
      <c r="B2" s="2" t="inlineStr">
        <is>
          <t>Dec. 31, 2022 USD ($)</t>
        </is>
      </c>
    </row>
    <row r="3">
      <c r="A3" s="3" t="inlineStr">
        <is>
          <t>Long-Term Purchase Commitment [Line Items]</t>
        </is>
      </c>
      <c r="B3" s="4" t="inlineStr">
        <is>
          <t xml:space="preserve"> </t>
        </is>
      </c>
    </row>
    <row r="4">
      <c r="A4" s="4" t="inlineStr">
        <is>
          <t>Agreement Date</t>
        </is>
      </c>
      <c r="B4" s="4" t="inlineStr">
        <is>
          <t>Total</t>
        </is>
      </c>
    </row>
    <row r="5">
      <c r="A5" s="4" t="inlineStr">
        <is>
          <t>Original Purchase Commitment</t>
        </is>
      </c>
      <c r="B5" s="7" t="n">
        <v>333060</v>
      </c>
    </row>
    <row r="6">
      <c r="A6" s="4" t="inlineStr">
        <is>
          <t>Deposit Balance</t>
        </is>
      </c>
      <c r="B6" s="7" t="n">
        <v>33273</v>
      </c>
    </row>
    <row r="7">
      <c r="A7" s="4" t="inlineStr">
        <is>
          <t>November 22, 2021</t>
        </is>
      </c>
      <c r="B7" s="4" t="inlineStr">
        <is>
          <t xml:space="preserve"> </t>
        </is>
      </c>
    </row>
    <row r="8">
      <c r="A8" s="3" t="inlineStr">
        <is>
          <t>Long-Term Purchase Commitment [Line Items]</t>
        </is>
      </c>
      <c r="B8" s="4" t="inlineStr">
        <is>
          <t xml:space="preserve"> </t>
        </is>
      </c>
    </row>
    <row r="9">
      <c r="A9" s="4" t="inlineStr">
        <is>
          <t>Agreement Date</t>
        </is>
      </c>
      <c r="B9" s="4" t="inlineStr">
        <is>
          <t>November 22, 2021</t>
        </is>
      </c>
    </row>
    <row r="10">
      <c r="A10" s="4" t="inlineStr">
        <is>
          <t>Original Purchase Commitment</t>
        </is>
      </c>
      <c r="B10" s="7" t="n">
        <v>32550</v>
      </c>
    </row>
    <row r="11">
      <c r="A11" s="4" t="inlineStr">
        <is>
          <t>Deposit Balance</t>
        </is>
      </c>
      <c r="B11" s="7" t="n">
        <v>3467</v>
      </c>
    </row>
    <row r="12">
      <c r="A12" s="4" t="inlineStr">
        <is>
          <t>Expected Shipping</t>
        </is>
      </c>
      <c r="B12" s="4" t="inlineStr">
        <is>
          <t>First Quarter 2023</t>
        </is>
      </c>
    </row>
    <row r="13">
      <c r="A13" s="4" t="inlineStr">
        <is>
          <t>December 10, 2021</t>
        </is>
      </c>
      <c r="B13" s="4" t="inlineStr">
        <is>
          <t xml:space="preserve"> </t>
        </is>
      </c>
    </row>
    <row r="14">
      <c r="A14" s="3" t="inlineStr">
        <is>
          <t>Long-Term Purchase Commitment [Line Items]</t>
        </is>
      </c>
      <c r="B14" s="4" t="inlineStr">
        <is>
          <t xml:space="preserve"> </t>
        </is>
      </c>
    </row>
    <row r="15">
      <c r="A15" s="4" t="inlineStr">
        <is>
          <t>Agreement Date</t>
        </is>
      </c>
      <c r="B15" s="4" t="inlineStr">
        <is>
          <t>December 10, 2021</t>
        </is>
      </c>
    </row>
    <row r="16">
      <c r="A16" s="4" t="inlineStr">
        <is>
          <t>Original Purchase Commitment</t>
        </is>
      </c>
      <c r="B16" s="7" t="n">
        <v>97650</v>
      </c>
    </row>
    <row r="17">
      <c r="A17" s="4" t="inlineStr">
        <is>
          <t>Deposit Balance</t>
        </is>
      </c>
      <c r="B17" s="7" t="n">
        <v>9879</v>
      </c>
    </row>
    <row r="18">
      <c r="A18" s="4" t="inlineStr">
        <is>
          <t>Expected Shipping</t>
        </is>
      </c>
      <c r="B18" s="4" t="inlineStr">
        <is>
          <t>First Quarter 2023</t>
        </is>
      </c>
    </row>
    <row r="19">
      <c r="A19" s="4" t="inlineStr">
        <is>
          <t>December 24, 2021</t>
        </is>
      </c>
      <c r="B19" s="4" t="inlineStr">
        <is>
          <t xml:space="preserve"> </t>
        </is>
      </c>
    </row>
    <row r="20">
      <c r="A20" s="3" t="inlineStr">
        <is>
          <t>Long-Term Purchase Commitment [Line Items]</t>
        </is>
      </c>
      <c r="B20" s="4" t="inlineStr">
        <is>
          <t xml:space="preserve"> </t>
        </is>
      </c>
    </row>
    <row r="21">
      <c r="A21" s="4" t="inlineStr">
        <is>
          <t>Agreement Date</t>
        </is>
      </c>
      <c r="B21" s="4" t="inlineStr">
        <is>
          <t>December 24, 2021</t>
        </is>
      </c>
    </row>
    <row r="22">
      <c r="A22" s="4" t="inlineStr">
        <is>
          <t>Original Purchase Commitment</t>
        </is>
      </c>
      <c r="B22" s="7" t="n">
        <v>202860</v>
      </c>
    </row>
    <row r="23">
      <c r="A23" s="4" t="inlineStr">
        <is>
          <t>Deposit Balance</t>
        </is>
      </c>
      <c r="B23" s="7" t="n">
        <v>19927</v>
      </c>
    </row>
    <row r="24">
      <c r="A24" s="4" t="inlineStr">
        <is>
          <t>Expected Shipping</t>
        </is>
      </c>
      <c r="B24" s="4" t="inlineStr">
        <is>
          <t>First Quarter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Goodwill and Intangible Assets - Schedule of changes in goodwill (Details) - USD ($) $ in Thousands</t>
        </is>
      </c>
      <c r="B1" s="2" t="inlineStr">
        <is>
          <t>3 Months Ended</t>
        </is>
      </c>
      <c r="C1" s="2" t="inlineStr">
        <is>
          <t>6 Months Ended</t>
        </is>
      </c>
      <c r="D1" s="2" t="inlineStr">
        <is>
          <t>9 Months Ended</t>
        </is>
      </c>
      <c r="E1" s="2" t="inlineStr">
        <is>
          <t>12 Months Ended</t>
        </is>
      </c>
    </row>
    <row r="2">
      <c r="B2" s="2" t="inlineStr">
        <is>
          <t>Jun. 30, 2022</t>
        </is>
      </c>
      <c r="C2" s="2" t="inlineStr">
        <is>
          <t>Jun. 30, 2022</t>
        </is>
      </c>
      <c r="D2" s="2" t="inlineStr">
        <is>
          <t>Sep. 30, 2022</t>
        </is>
      </c>
      <c r="E2" s="2" t="inlineStr">
        <is>
          <t>Dec. 31, 2022</t>
        </is>
      </c>
      <c r="F2" s="2" t="inlineStr">
        <is>
          <t>Dec. 31, 2021</t>
        </is>
      </c>
      <c r="G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January 1, 2022</t>
        </is>
      </c>
      <c r="B4" s="7" t="n">
        <v>335648</v>
      </c>
      <c r="C4" s="7" t="n">
        <v>335563</v>
      </c>
      <c r="D4" s="7" t="n">
        <v>335563</v>
      </c>
      <c r="E4" s="7" t="n">
        <v>335563</v>
      </c>
      <c r="F4" s="4" t="inlineStr">
        <is>
          <t xml:space="preserve"> </t>
        </is>
      </c>
      <c r="G4" s="4" t="inlineStr">
        <is>
          <t xml:space="preserve"> </t>
        </is>
      </c>
    </row>
    <row r="5">
      <c r="A5" s="4" t="inlineStr">
        <is>
          <t>ESS Metron purchase accounting adjustment</t>
        </is>
      </c>
      <c r="B5" s="4" t="inlineStr">
        <is>
          <t xml:space="preserve"> </t>
        </is>
      </c>
      <c r="C5" s="4" t="inlineStr">
        <is>
          <t xml:space="preserve"> </t>
        </is>
      </c>
      <c r="D5" s="4" t="inlineStr">
        <is>
          <t xml:space="preserve"> </t>
        </is>
      </c>
      <c r="E5" s="6" t="n">
        <v>85</v>
      </c>
      <c r="F5" s="4" t="inlineStr">
        <is>
          <t xml:space="preserve"> </t>
        </is>
      </c>
      <c r="G5" s="4" t="inlineStr">
        <is>
          <t xml:space="preserve"> </t>
        </is>
      </c>
    </row>
    <row r="6">
      <c r="A6" s="4" t="inlineStr">
        <is>
          <t>Impairment</t>
        </is>
      </c>
      <c r="B6" s="7" t="n">
        <v>-335648</v>
      </c>
      <c r="C6" s="7" t="n">
        <v>-335648</v>
      </c>
      <c r="D6" s="7" t="n">
        <v>-335648</v>
      </c>
      <c r="E6" s="7" t="n">
        <v>-335648</v>
      </c>
      <c r="F6" s="4" t="inlineStr">
        <is>
          <t xml:space="preserve"> </t>
        </is>
      </c>
      <c r="G6" s="4" t="inlineStr">
        <is>
          <t xml:space="preserve"> </t>
        </is>
      </c>
    </row>
    <row r="7">
      <c r="A7" s="4" t="inlineStr">
        <is>
          <t>Balance as of December 31, 2022</t>
        </is>
      </c>
      <c r="B7" s="4" t="inlineStr">
        <is>
          <t xml:space="preserve"> </t>
        </is>
      </c>
      <c r="C7" s="4" t="inlineStr">
        <is>
          <t xml:space="preserve"> </t>
        </is>
      </c>
      <c r="D7" s="4" t="inlineStr">
        <is>
          <t xml:space="preserve"> </t>
        </is>
      </c>
      <c r="E7" s="4" t="inlineStr">
        <is>
          <t xml:space="preserve"> </t>
        </is>
      </c>
      <c r="F7" s="7" t="n">
        <v>335563</v>
      </c>
      <c r="G7"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Goodwill and Intangible Assets - Finite-lived Intangible Assets (Details) - USD ($)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060</v>
      </c>
      <c r="I4" s="7" t="n">
        <v>14742</v>
      </c>
      <c r="J4" s="4" t="inlineStr">
        <is>
          <t xml:space="preserve"> </t>
        </is>
      </c>
    </row>
    <row r="5">
      <c r="A5" s="4" t="inlineStr">
        <is>
          <t>Accumulate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83</v>
      </c>
      <c r="I5" s="6" t="n">
        <v>-580</v>
      </c>
      <c r="J5" s="4" t="inlineStr">
        <is>
          <t xml:space="preserve"> </t>
        </is>
      </c>
    </row>
    <row r="6">
      <c r="A6" s="4" t="inlineStr">
        <is>
          <t>Net book value</t>
        </is>
      </c>
      <c r="B6" s="7" t="n">
        <v>13723</v>
      </c>
      <c r="C6" s="7" t="n">
        <v>351</v>
      </c>
      <c r="D6" s="7" t="n">
        <v>13371</v>
      </c>
      <c r="E6" s="7" t="n">
        <v>89713</v>
      </c>
      <c r="F6" s="7" t="n">
        <v>13017</v>
      </c>
      <c r="G6" s="7" t="n">
        <v>84807</v>
      </c>
      <c r="H6" s="7" t="n">
        <v>21477</v>
      </c>
      <c r="I6" s="6" t="n">
        <v>14162</v>
      </c>
      <c r="J6" s="4" t="inlineStr">
        <is>
          <t xml:space="preserve"> </t>
        </is>
      </c>
    </row>
    <row r="7">
      <c r="A7" s="4" t="inlineStr">
        <is>
          <t>Percentage of market capital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3</v>
      </c>
      <c r="I7" s="4" t="inlineStr">
        <is>
          <t xml:space="preserve"> </t>
        </is>
      </c>
      <c r="J7" s="4" t="inlineStr">
        <is>
          <t xml:space="preserve"> </t>
        </is>
      </c>
    </row>
    <row r="8">
      <c r="A8" s="4" t="inlineStr">
        <is>
          <t>Payment to acquire license patent technology</t>
        </is>
      </c>
      <c r="B8" s="7" t="n">
        <v>26</v>
      </c>
      <c r="C8" s="7" t="n">
        <v>38</v>
      </c>
      <c r="D8" s="7" t="n">
        <v>28</v>
      </c>
      <c r="E8" s="7" t="n">
        <v>16</v>
      </c>
      <c r="F8" s="7" t="n">
        <v>27</v>
      </c>
      <c r="G8" s="7" t="n">
        <v>16</v>
      </c>
      <c r="H8" s="7" t="n">
        <v>9527</v>
      </c>
      <c r="I8" s="6" t="n">
        <v>30</v>
      </c>
      <c r="J8" s="7" t="n">
        <v>44</v>
      </c>
    </row>
    <row r="9">
      <c r="A9" s="4" t="inlineStr">
        <is>
          <t>Customer contr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boo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300</v>
      </c>
      <c r="I11" s="6" t="n">
        <v>6300</v>
      </c>
      <c r="J11" s="4" t="inlineStr">
        <is>
          <t xml:space="preserve"> </t>
        </is>
      </c>
    </row>
    <row r="12">
      <c r="A12" s="4" t="inlineStr">
        <is>
          <t>Accumulate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71</v>
      </c>
      <c r="I12" s="6" t="n">
        <v>-51</v>
      </c>
      <c r="J12" s="4" t="inlineStr">
        <is>
          <t xml:space="preserve"> </t>
        </is>
      </c>
    </row>
    <row r="13">
      <c r="A13" s="4" t="inlineStr">
        <is>
          <t>Net boo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629</v>
      </c>
      <c r="I13" s="7" t="n">
        <v>6249</v>
      </c>
      <c r="J13" s="4" t="inlineStr">
        <is>
          <t xml:space="preserve"> </t>
        </is>
      </c>
    </row>
    <row r="14">
      <c r="A14" s="4" t="inlineStr">
        <is>
          <t>Weighted-average lif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10 years</t>
        </is>
      </c>
      <c r="J14" s="4" t="inlineStr">
        <is>
          <t xml:space="preserve"> </t>
        </is>
      </c>
    </row>
    <row r="15">
      <c r="A15" s="4" t="inlineStr">
        <is>
          <t>Tradema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boo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v>
      </c>
      <c r="I17" s="7" t="n">
        <v>5000</v>
      </c>
      <c r="J17" s="4" t="inlineStr">
        <is>
          <t xml:space="preserve"> </t>
        </is>
      </c>
    </row>
    <row r="18">
      <c r="A18" s="4" t="inlineStr">
        <is>
          <t>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42</v>
      </c>
      <c r="I18" s="6" t="n">
        <v>-42</v>
      </c>
      <c r="J18" s="4" t="inlineStr">
        <is>
          <t xml:space="preserve"> </t>
        </is>
      </c>
    </row>
    <row r="19">
      <c r="A19" s="4" t="inlineStr">
        <is>
          <t>Net boo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458</v>
      </c>
      <c r="I19" s="7" t="n">
        <v>4958</v>
      </c>
      <c r="J19" s="4" t="inlineStr">
        <is>
          <t xml:space="preserve"> </t>
        </is>
      </c>
    </row>
    <row r="20">
      <c r="A20" s="4" t="inlineStr">
        <is>
          <t>Weighted-average lif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s</t>
        </is>
      </c>
      <c r="I20" s="4" t="inlineStr">
        <is>
          <t>10 years</t>
        </is>
      </c>
      <c r="J20" s="4" t="inlineStr">
        <is>
          <t xml:space="preserve"> </t>
        </is>
      </c>
    </row>
    <row r="21">
      <c r="A21" s="4" t="inlineStr">
        <is>
          <t>UL List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boo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700</v>
      </c>
      <c r="I23" s="7" t="n">
        <v>2700</v>
      </c>
      <c r="J23" s="4" t="inlineStr">
        <is>
          <t xml:space="preserve"> </t>
        </is>
      </c>
    </row>
    <row r="24">
      <c r="A24" s="4" t="inlineStr">
        <is>
          <t>Accumulate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4</v>
      </c>
      <c r="I24" s="6" t="n">
        <v>-19</v>
      </c>
      <c r="J24" s="4" t="inlineStr">
        <is>
          <t xml:space="preserve"> </t>
        </is>
      </c>
    </row>
    <row r="25">
      <c r="A25" s="4" t="inlineStr">
        <is>
          <t>Net boo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456</v>
      </c>
      <c r="I25" s="7" t="n">
        <v>2681</v>
      </c>
      <c r="J25" s="4" t="inlineStr">
        <is>
          <t xml:space="preserve"> </t>
        </is>
      </c>
    </row>
    <row r="26">
      <c r="A26" s="4" t="inlineStr">
        <is>
          <t>Weighted-average life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2 years</t>
        </is>
      </c>
      <c r="I26" s="4" t="inlineStr">
        <is>
          <t>12 years</t>
        </is>
      </c>
      <c r="J26" s="4" t="inlineStr">
        <is>
          <t xml:space="preserve"> </t>
        </is>
      </c>
    </row>
    <row r="27">
      <c r="A27" s="4" t="inlineStr">
        <is>
          <t>Pat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boo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60</v>
      </c>
      <c r="I29" s="7" t="n">
        <v>742</v>
      </c>
      <c r="J29" s="4" t="inlineStr">
        <is>
          <t xml:space="preserve"> </t>
        </is>
      </c>
    </row>
    <row r="30">
      <c r="A30" s="4" t="inlineStr">
        <is>
          <t>Accumulate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26</v>
      </c>
      <c r="I30" s="6" t="n">
        <v>-468</v>
      </c>
      <c r="J30" s="4" t="inlineStr">
        <is>
          <t xml:space="preserve"> </t>
        </is>
      </c>
    </row>
    <row r="31">
      <c r="A31" s="4" t="inlineStr">
        <is>
          <t>Net boo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934</v>
      </c>
      <c r="I31" s="7" t="n">
        <v>274</v>
      </c>
      <c r="J31" s="4" t="inlineStr">
        <is>
          <t xml:space="preserve"> </t>
        </is>
      </c>
    </row>
    <row r="32">
      <c r="A32" s="4" t="inlineStr">
        <is>
          <t>Patents [Member] | Corsicana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to acquire license patent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9500</v>
      </c>
      <c r="I34" s="4" t="inlineStr">
        <is>
          <t xml:space="preserve"> </t>
        </is>
      </c>
      <c r="J34" s="4" t="inlineStr">
        <is>
          <t xml:space="preserve"> </t>
        </is>
      </c>
    </row>
  </sheetData>
  <mergeCells count="5">
    <mergeCell ref="A1:A2"/>
    <mergeCell ref="B1:C1"/>
    <mergeCell ref="D1:E1"/>
    <mergeCell ref="F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Estimated Future Amortization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For the years ending December 31, Estimated amortization expen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3</t>
        </is>
      </c>
      <c r="B3" s="7" t="n">
        <v>58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4</t>
        </is>
      </c>
      <c r="B4" s="6" t="n">
        <v>58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5</t>
        </is>
      </c>
      <c r="B5" s="6" t="n">
        <v>13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6</t>
        </is>
      </c>
      <c r="B6" s="6" t="n">
        <v>13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7</t>
        </is>
      </c>
      <c r="B7" s="6" t="n">
        <v>13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6" t="n">
        <v>57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7" t="n">
        <v>21477</v>
      </c>
      <c r="C9" s="7" t="n">
        <v>13017</v>
      </c>
      <c r="D9" s="7" t="n">
        <v>13371</v>
      </c>
      <c r="E9" s="7" t="n">
        <v>13723</v>
      </c>
      <c r="F9" s="7" t="n">
        <v>14162</v>
      </c>
      <c r="G9" s="7" t="n">
        <v>84807</v>
      </c>
      <c r="H9" s="7" t="n">
        <v>89713</v>
      </c>
      <c r="I9" s="7" t="n">
        <v>3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6" customWidth="1" min="13" max="13"/>
    <col width="22" customWidth="1" min="14" max="14"/>
    <col width="22" customWidth="1" min="15" max="15"/>
  </cols>
  <sheetData>
    <row r="1">
      <c r="A1" s="1" t="inlineStr">
        <is>
          <t>Derivatives - Narratives (Details) $ in Thousands</t>
        </is>
      </c>
      <c r="B1" s="2" t="inlineStr">
        <is>
          <t>1 Months Ended</t>
        </is>
      </c>
      <c r="E1" s="2" t="inlineStr">
        <is>
          <t>3 Months Ended</t>
        </is>
      </c>
      <c r="I1" s="2" t="inlineStr">
        <is>
          <t>6 Months Ended</t>
        </is>
      </c>
      <c r="K1" s="2" t="inlineStr">
        <is>
          <t>9 Months Ended</t>
        </is>
      </c>
      <c r="M1" s="2" t="inlineStr">
        <is>
          <t>12 Months Ended</t>
        </is>
      </c>
    </row>
    <row r="2">
      <c r="B2" s="2" t="inlineStr">
        <is>
          <t>Nov. 30, 2022 MWh</t>
        </is>
      </c>
      <c r="C2" s="2" t="inlineStr">
        <is>
          <t>Mar. 31, 2022 MWh</t>
        </is>
      </c>
      <c r="D2" s="2" t="inlineStr">
        <is>
          <t>May 31, 2020 MWh</t>
        </is>
      </c>
      <c r="E2" s="2" t="inlineStr">
        <is>
          <t>Sep. 30, 2022 USD ($)</t>
        </is>
      </c>
      <c r="F2" s="2" t="inlineStr">
        <is>
          <t>Jun. 30, 2022 USD ($)</t>
        </is>
      </c>
      <c r="G2" s="2" t="inlineStr">
        <is>
          <t>Sep. 30, 2021 USD ($)</t>
        </is>
      </c>
      <c r="H2" s="2" t="inlineStr">
        <is>
          <t>Jun. 30, 2021 USD ($)</t>
        </is>
      </c>
      <c r="I2" s="2" t="inlineStr">
        <is>
          <t>Jun. 30, 2022 USD ($)</t>
        </is>
      </c>
      <c r="J2" s="2" t="inlineStr">
        <is>
          <t>Jun. 30, 2021 USD ($)</t>
        </is>
      </c>
      <c r="K2" s="2" t="inlineStr">
        <is>
          <t>Sep. 30, 2022 USD ($)</t>
        </is>
      </c>
      <c r="L2" s="2" t="inlineStr">
        <is>
          <t>Sep. 30, 2021 USD ($)</t>
        </is>
      </c>
      <c r="M2" s="2" t="inlineStr">
        <is>
          <t>Dec. 31, 2022 USD ($) MWh</t>
        </is>
      </c>
      <c r="N2" s="2" t="inlineStr">
        <is>
          <t>Dec. 31, 2021 USD ($)</t>
        </is>
      </c>
      <c r="O2" s="2" t="inlineStr">
        <is>
          <t>Dec. 31, 2020 USD ($)</t>
        </is>
      </c>
    </row>
    <row r="3">
      <c r="A3" s="3" t="inlineStr">
        <is>
          <t>Fair Value Measurements (Details) - Schedule of Changes in Estimated Fair Value of Derivative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ower curtailment credits | $</t>
        </is>
      </c>
      <c r="B4" s="4" t="inlineStr">
        <is>
          <t xml:space="preserve"> </t>
        </is>
      </c>
      <c r="C4" s="4" t="inlineStr">
        <is>
          <t xml:space="preserve"> </t>
        </is>
      </c>
      <c r="D4" s="4" t="inlineStr">
        <is>
          <t xml:space="preserve"> </t>
        </is>
      </c>
      <c r="E4" s="7" t="n">
        <v>-13070</v>
      </c>
      <c r="F4" s="7" t="n">
        <v>-5706</v>
      </c>
      <c r="G4" s="7" t="n">
        <v>-2507</v>
      </c>
      <c r="H4" s="7" t="n">
        <v>-1143</v>
      </c>
      <c r="I4" s="7" t="n">
        <v>-8258</v>
      </c>
      <c r="J4" s="7" t="n">
        <v>-1143</v>
      </c>
      <c r="K4" s="7" t="n">
        <v>-21328</v>
      </c>
      <c r="L4" s="7" t="n">
        <v>-3650</v>
      </c>
      <c r="M4" s="7" t="n">
        <v>-27345</v>
      </c>
      <c r="N4" s="7" t="n">
        <v>-6514</v>
      </c>
      <c r="O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Fair Value Measurements (Details) - Schedule of Changes in Estimated Fair Value of Derivative Ass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Asset, Measurement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22.3</v>
      </c>
      <c r="N7" s="4" t="inlineStr">
        <is>
          <t xml:space="preserve"> </t>
        </is>
      </c>
      <c r="O7" s="4" t="inlineStr">
        <is>
          <t xml:space="preserve"> </t>
        </is>
      </c>
    </row>
    <row r="8">
      <c r="A8" s="4" t="inlineStr">
        <is>
          <t>Power Supply Agreement | TXU Energy Retail Company LLC [Member] | Rockdale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air Value Measurements (Details) - Schedule of Changes in Estimated Fair Value of Derivative Ass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acity of electricity agreed to provide or deliver (MW)</t>
        </is>
      </c>
      <c r="B10" s="4" t="inlineStr">
        <is>
          <t xml:space="preserve"> </t>
        </is>
      </c>
      <c r="C10" s="4" t="inlineStr">
        <is>
          <t xml:space="preserve"> </t>
        </is>
      </c>
      <c r="D10" s="6" t="n">
        <v>1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45</v>
      </c>
      <c r="N10" s="4" t="inlineStr">
        <is>
          <t xml:space="preserve"> </t>
        </is>
      </c>
      <c r="O10" s="4" t="inlineStr">
        <is>
          <t xml:space="preserve"> </t>
        </is>
      </c>
    </row>
    <row r="11">
      <c r="A11" s="4" t="inlineStr">
        <is>
          <t>Capacity of electricity delivery, increased portion</t>
        </is>
      </c>
      <c r="B11" s="6" t="n">
        <v>150</v>
      </c>
      <c r="C11" s="6" t="n">
        <v>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sheetData>
  <mergeCells count="6">
    <mergeCell ref="A1:A2"/>
    <mergeCell ref="B1:D1"/>
    <mergeCell ref="E1:H1"/>
    <mergeCell ref="I1:J1"/>
    <mergeCell ref="K1:L1"/>
    <mergeCell ref="M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Derivatives - Schedule of Changes in Estimated Fair Value of Derivative Asset (Details) - USD ($) $ in Thousands</t>
        </is>
      </c>
      <c r="B1" s="2" t="inlineStr">
        <is>
          <t>3 Months Ended</t>
        </is>
      </c>
      <c r="G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Jun. 30, 2022</t>
        </is>
      </c>
      <c r="H2" s="2" t="inlineStr">
        <is>
          <t>Jun. 30, 2021</t>
        </is>
      </c>
      <c r="I2" s="2" t="inlineStr">
        <is>
          <t>Sep. 30, 2022</t>
        </is>
      </c>
      <c r="J2" s="2" t="inlineStr">
        <is>
          <t>Sep. 30, 2021</t>
        </is>
      </c>
      <c r="K2" s="2" t="inlineStr">
        <is>
          <t>Dec. 31, 2022</t>
        </is>
      </c>
      <c r="L2" s="2" t="inlineStr">
        <is>
          <t>Dec. 31, 2021</t>
        </is>
      </c>
      <c r="M2" s="2" t="inlineStr">
        <is>
          <t>Dec. 31, 2020</t>
        </is>
      </c>
    </row>
    <row r="3">
      <c r="A3" s="3" t="inlineStr">
        <is>
          <t>Fair Value Measurements (Details) - Schedule of Changes in Estimated Fair Value of Derivative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s of beginning</t>
        </is>
      </c>
      <c r="B4" s="7" t="n">
        <v>130693</v>
      </c>
      <c r="C4" s="7" t="n">
        <v>69762</v>
      </c>
      <c r="D4" s="7" t="n">
        <v>26079</v>
      </c>
      <c r="E4" s="7" t="n">
        <v>30360</v>
      </c>
      <c r="F4" s="4" t="inlineStr">
        <is>
          <t xml:space="preserve"> </t>
        </is>
      </c>
      <c r="G4" s="7" t="n">
        <v>26079</v>
      </c>
      <c r="H4" s="4" t="inlineStr">
        <is>
          <t xml:space="preserve"> </t>
        </is>
      </c>
      <c r="I4" s="7" t="n">
        <v>26079</v>
      </c>
      <c r="J4" s="4" t="inlineStr">
        <is>
          <t xml:space="preserve"> </t>
        </is>
      </c>
      <c r="K4" s="7" t="n">
        <v>26079</v>
      </c>
      <c r="L4" s="4" t="inlineStr">
        <is>
          <t xml:space="preserve"> </t>
        </is>
      </c>
      <c r="M4" s="4" t="inlineStr">
        <is>
          <t xml:space="preserve"> </t>
        </is>
      </c>
    </row>
    <row r="5">
      <c r="A5" s="4" t="inlineStr">
        <is>
          <t>Change in fair value</t>
        </is>
      </c>
      <c r="B5" s="6" t="n">
        <v>-17749</v>
      </c>
      <c r="C5" s="6" t="n">
        <v>60931</v>
      </c>
      <c r="D5" s="6" t="n">
        <v>46235</v>
      </c>
      <c r="E5" s="6" t="n">
        <v>7413</v>
      </c>
      <c r="F5" s="7" t="n">
        <v>16393</v>
      </c>
      <c r="G5" s="6" t="n">
        <v>104614</v>
      </c>
      <c r="H5" s="7" t="n">
        <v>16393</v>
      </c>
      <c r="I5" s="6" t="n">
        <v>86865</v>
      </c>
      <c r="J5" s="7" t="n">
        <v>23806</v>
      </c>
      <c r="K5" s="6" t="n">
        <v>71418</v>
      </c>
      <c r="L5" s="7" t="n">
        <v>12112</v>
      </c>
      <c r="M5" s="4" t="inlineStr">
        <is>
          <t xml:space="preserve"> </t>
        </is>
      </c>
    </row>
    <row r="6">
      <c r="A6" s="4" t="inlineStr">
        <is>
          <t>Balance as of ending</t>
        </is>
      </c>
      <c r="B6" s="6" t="n">
        <v>112944</v>
      </c>
      <c r="C6" s="6" t="n">
        <v>130693</v>
      </c>
      <c r="D6" s="6" t="n">
        <v>69762</v>
      </c>
      <c r="E6" s="6" t="n">
        <v>37773</v>
      </c>
      <c r="F6" s="6" t="n">
        <v>30360</v>
      </c>
      <c r="G6" s="6" t="n">
        <v>130693</v>
      </c>
      <c r="H6" s="6" t="n">
        <v>30360</v>
      </c>
      <c r="I6" s="6" t="n">
        <v>112944</v>
      </c>
      <c r="J6" s="6" t="n">
        <v>37773</v>
      </c>
      <c r="K6" s="6" t="n">
        <v>97497</v>
      </c>
      <c r="L6" s="6" t="n">
        <v>26079</v>
      </c>
      <c r="M6" s="4" t="inlineStr">
        <is>
          <t xml:space="preserve"> </t>
        </is>
      </c>
    </row>
    <row r="7">
      <c r="A7" s="4" t="inlineStr">
        <is>
          <t>Power curtailment credits</t>
        </is>
      </c>
      <c r="B7" s="7" t="n">
        <v>-13070</v>
      </c>
      <c r="C7" s="7" t="n">
        <v>-5706</v>
      </c>
      <c r="D7" s="4" t="inlineStr">
        <is>
          <t xml:space="preserve"> </t>
        </is>
      </c>
      <c r="E7" s="7" t="n">
        <v>-2507</v>
      </c>
      <c r="F7" s="7" t="n">
        <v>-1143</v>
      </c>
      <c r="G7" s="6" t="n">
        <v>-8258</v>
      </c>
      <c r="H7" s="7" t="n">
        <v>-1143</v>
      </c>
      <c r="I7" s="6" t="n">
        <v>-21328</v>
      </c>
      <c r="J7" s="7" t="n">
        <v>-3650</v>
      </c>
      <c r="K7" s="6" t="n">
        <v>-27345</v>
      </c>
      <c r="L7" s="6" t="n">
        <v>-6514</v>
      </c>
      <c r="M7" s="4" t="inlineStr">
        <is>
          <t xml:space="preserve"> </t>
        </is>
      </c>
    </row>
    <row r="8">
      <c r="A8" s="4" t="inlineStr">
        <is>
          <t>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Measurements (Details) - Schedule of Changes in Estimated Fair Value of Derivative Ass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s of beginning</t>
        </is>
      </c>
      <c r="B10" s="4" t="inlineStr">
        <is>
          <t xml:space="preserve"> </t>
        </is>
      </c>
      <c r="C10" s="4" t="inlineStr">
        <is>
          <t xml:space="preserve"> </t>
        </is>
      </c>
      <c r="D10" s="7" t="n">
        <v>26079</v>
      </c>
      <c r="E10" s="4" t="inlineStr">
        <is>
          <t xml:space="preserve"> </t>
        </is>
      </c>
      <c r="F10" s="4" t="inlineStr">
        <is>
          <t xml:space="preserve"> </t>
        </is>
      </c>
      <c r="G10" s="7" t="n">
        <v>26079</v>
      </c>
      <c r="H10" s="4" t="inlineStr">
        <is>
          <t xml:space="preserve"> </t>
        </is>
      </c>
      <c r="I10" s="7" t="n">
        <v>26079</v>
      </c>
      <c r="J10" s="4" t="inlineStr">
        <is>
          <t xml:space="preserve"> </t>
        </is>
      </c>
      <c r="K10" s="6" t="n">
        <v>26079</v>
      </c>
      <c r="L10" s="4" t="inlineStr">
        <is>
          <t xml:space="preserve"> </t>
        </is>
      </c>
      <c r="M10" s="4" t="inlineStr">
        <is>
          <t xml:space="preserve"> </t>
        </is>
      </c>
    </row>
    <row r="11">
      <c r="A11" s="4" t="inlineStr">
        <is>
          <t>Acquisition of Whin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967</v>
      </c>
      <c r="M11" s="4" t="inlineStr">
        <is>
          <t xml:space="preserve"> </t>
        </is>
      </c>
    </row>
    <row r="12">
      <c r="A12" s="4" t="inlineStr">
        <is>
          <t>Change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1418</v>
      </c>
      <c r="L12" s="6" t="n">
        <v>12112</v>
      </c>
      <c r="M12" s="4" t="inlineStr">
        <is>
          <t xml:space="preserve"> </t>
        </is>
      </c>
    </row>
    <row r="13">
      <c r="A13" s="4" t="inlineStr">
        <is>
          <t>Balance as of e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97497</v>
      </c>
      <c r="L13" s="7" t="n">
        <v>26079</v>
      </c>
      <c r="M13" s="4" t="inlineStr">
        <is>
          <t xml:space="preserve"> </t>
        </is>
      </c>
    </row>
  </sheetData>
  <mergeCells count="5">
    <mergeCell ref="A1:A2"/>
    <mergeCell ref="B1:F1"/>
    <mergeCell ref="G1:H1"/>
    <mergeCell ref="I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Assets (Details) $ in Thousands</t>
        </is>
      </c>
      <c r="B1" s="2" t="inlineStr">
        <is>
          <t>3 Months Ended</t>
        </is>
      </c>
      <c r="D1" s="2" t="inlineStr">
        <is>
          <t>6 Months Ended</t>
        </is>
      </c>
      <c r="F1" s="2" t="inlineStr">
        <is>
          <t>9 Months Ended</t>
        </is>
      </c>
      <c r="H1" s="2" t="inlineStr">
        <is>
          <t>12 Months Ended</t>
        </is>
      </c>
    </row>
    <row r="2">
      <c r="B2" s="2" t="inlineStr">
        <is>
          <t>Mar. 31, 2022 USD ($)</t>
        </is>
      </c>
      <c r="C2" s="2" t="inlineStr">
        <is>
          <t>Mar. 31, 2021 USD ($)</t>
        </is>
      </c>
      <c r="D2" s="2" t="inlineStr">
        <is>
          <t>Jun. 30, 2022 USD ($)</t>
        </is>
      </c>
      <c r="E2" s="2" t="inlineStr">
        <is>
          <t>Jun. 30, 2021 USD ($)</t>
        </is>
      </c>
      <c r="F2" s="2" t="inlineStr">
        <is>
          <t>Sep. 30, 2022 USD ($)</t>
        </is>
      </c>
      <c r="G2" s="2" t="inlineStr">
        <is>
          <t>Sep. 30, 2021 USD ($)</t>
        </is>
      </c>
      <c r="H2" s="2" t="inlineStr">
        <is>
          <t>Dec. 31, 2022 USD ($)</t>
        </is>
      </c>
      <c r="I2" s="2" t="inlineStr">
        <is>
          <t>Dec. 31, 2021 USD ($)</t>
        </is>
      </c>
      <c r="J2" s="2" t="inlineStr">
        <is>
          <t>Dec. 31, 2020 USD ($)</t>
        </is>
      </c>
    </row>
    <row r="3">
      <c r="A3" s="3" t="inlineStr">
        <is>
          <t>Long-Term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osits on equipment</t>
        </is>
      </c>
      <c r="B4" s="7" t="n">
        <v>103161</v>
      </c>
      <c r="C4" s="7" t="n">
        <v>56353</v>
      </c>
      <c r="D4" s="7" t="n">
        <v>192485</v>
      </c>
      <c r="E4" s="7" t="n">
        <v>84986</v>
      </c>
      <c r="F4" s="7" t="n">
        <v>194923</v>
      </c>
      <c r="G4" s="7" t="n">
        <v>103158</v>
      </c>
      <c r="H4" s="7" t="n">
        <v>194923</v>
      </c>
      <c r="I4" s="7" t="n">
        <v>274833</v>
      </c>
      <c r="J4" s="7" t="n">
        <v>33093</v>
      </c>
    </row>
    <row r="5">
      <c r="A5" s="4" t="inlineStr">
        <is>
          <t>Reclassification to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22865</v>
      </c>
      <c r="I5" s="6" t="n">
        <v>-46711</v>
      </c>
      <c r="J5" s="4" t="inlineStr">
        <is>
          <t xml:space="preserve"> </t>
        </is>
      </c>
    </row>
    <row r="6">
      <c r="A6" s="4" t="inlineStr">
        <is>
          <t>Number of computer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649</v>
      </c>
      <c r="I6" s="4" t="inlineStr">
        <is>
          <t xml:space="preserve"> </t>
        </is>
      </c>
      <c r="J6" s="4" t="inlineStr">
        <is>
          <t xml:space="preserve"> </t>
        </is>
      </c>
    </row>
    <row r="7">
      <c r="A7" s="4" t="inlineStr">
        <is>
          <t>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2433</v>
      </c>
      <c r="I7" s="6" t="n">
        <v>266170</v>
      </c>
      <c r="J7" s="4" t="inlineStr">
        <is>
          <t xml:space="preserve"> </t>
        </is>
      </c>
    </row>
    <row r="8">
      <c r="A8" s="4" t="inlineStr">
        <is>
          <t>Security Deposi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00</v>
      </c>
      <c r="J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00</v>
      </c>
      <c r="I9" s="6" t="n">
        <v>5000</v>
      </c>
      <c r="J9" s="4" t="inlineStr">
        <is>
          <t xml:space="preserve"> </t>
        </is>
      </c>
    </row>
    <row r="10">
      <c r="A10" s="4" t="inlineStr">
        <is>
          <t>Ground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00</v>
      </c>
      <c r="I10" s="6" t="n">
        <v>1800</v>
      </c>
      <c r="J10" s="4" t="inlineStr">
        <is>
          <t xml:space="preserve"> </t>
        </is>
      </c>
    </row>
    <row r="11">
      <c r="A11" s="4" t="inlineStr">
        <is>
          <t>Onc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y Deposi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00</v>
      </c>
      <c r="J13" s="4" t="inlineStr">
        <is>
          <t xml:space="preserve"> </t>
        </is>
      </c>
    </row>
    <row r="14">
      <c r="A14" s="4" t="inlineStr">
        <is>
          <t>Rockdal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Asse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lassification to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2900</v>
      </c>
      <c r="I16" s="4" t="inlineStr">
        <is>
          <t xml:space="preserve"> </t>
        </is>
      </c>
      <c r="J16" s="4" t="inlineStr">
        <is>
          <t xml:space="preserve"> </t>
        </is>
      </c>
    </row>
    <row r="17">
      <c r="A17" s="4" t="inlineStr">
        <is>
          <t>Coinmin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Asse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posits on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4900</v>
      </c>
      <c r="I19" s="6" t="n">
        <v>274800</v>
      </c>
      <c r="J19" s="4" t="inlineStr">
        <is>
          <t xml:space="preserve"> </t>
        </is>
      </c>
    </row>
    <row r="20">
      <c r="A20" s="4" t="inlineStr">
        <is>
          <t>Reclassification to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6700</v>
      </c>
      <c r="J20" s="4" t="inlineStr">
        <is>
          <t xml:space="preserve"> </t>
        </is>
      </c>
    </row>
    <row r="21">
      <c r="A21" s="4" t="inlineStr">
        <is>
          <t>Number of computer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864</v>
      </c>
      <c r="J21" s="4" t="inlineStr">
        <is>
          <t xml:space="preserve"> </t>
        </is>
      </c>
    </row>
    <row r="22">
      <c r="A22" s="4" t="inlineStr">
        <is>
          <t>Corsicana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Asse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ity Deposi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700</v>
      </c>
      <c r="I24" s="4" t="inlineStr">
        <is>
          <t xml:space="preserve"> </t>
        </is>
      </c>
      <c r="J24" s="4" t="inlineStr">
        <is>
          <t xml:space="preserve"> </t>
        </is>
      </c>
    </row>
  </sheetData>
  <mergeCells count="5">
    <mergeCell ref="A1:A2"/>
    <mergeCell ref="B1:C1"/>
    <mergeCell ref="D1:E1"/>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Schedule of deposits on equipment (Details) - USD ($) $ in Thousands</t>
        </is>
      </c>
      <c r="B1" s="2" t="inlineStr">
        <is>
          <t>12 Months Ended</t>
        </is>
      </c>
    </row>
    <row r="2">
      <c r="B2" s="2" t="inlineStr">
        <is>
          <t>Dec. 31, 2022</t>
        </is>
      </c>
      <c r="C2" s="2" t="inlineStr">
        <is>
          <t>Dec. 31, 2021</t>
        </is>
      </c>
    </row>
    <row r="3">
      <c r="A3" s="3" t="inlineStr">
        <is>
          <t>Deposits on equipment</t>
        </is>
      </c>
      <c r="B3" s="4" t="inlineStr">
        <is>
          <t xml:space="preserve"> </t>
        </is>
      </c>
      <c r="C3" s="4" t="inlineStr">
        <is>
          <t xml:space="preserve"> </t>
        </is>
      </c>
    </row>
    <row r="4">
      <c r="A4" s="4" t="inlineStr">
        <is>
          <t>Beginning balance</t>
        </is>
      </c>
      <c r="B4" s="7" t="n">
        <v>261215</v>
      </c>
      <c r="C4" s="7" t="n">
        <v>33093</v>
      </c>
    </row>
    <row r="5">
      <c r="A5" s="4" t="inlineStr">
        <is>
          <t>Additions</t>
        </is>
      </c>
      <c r="B5" s="6" t="n">
        <v>194923</v>
      </c>
      <c r="C5" s="6" t="n">
        <v>274833</v>
      </c>
    </row>
    <row r="6">
      <c r="A6" s="4" t="inlineStr">
        <is>
          <t>Reclassification to property and equipment</t>
        </is>
      </c>
      <c r="B6" s="6" t="n">
        <v>-422865</v>
      </c>
      <c r="C6" s="6" t="n">
        <v>-46711</v>
      </c>
    </row>
    <row r="7">
      <c r="A7" s="4" t="inlineStr">
        <is>
          <t>Ending Balance</t>
        </is>
      </c>
      <c r="B7" s="6" t="n">
        <v>33273</v>
      </c>
      <c r="C7" s="6" t="n">
        <v>261215</v>
      </c>
    </row>
    <row r="8">
      <c r="A8" s="4" t="inlineStr">
        <is>
          <t>Security deposits</t>
        </is>
      </c>
      <c r="B8" s="6" t="n">
        <v>9160</v>
      </c>
      <c r="C8" s="6" t="n">
        <v>4955</v>
      </c>
    </row>
    <row r="9">
      <c r="A9" s="4" t="inlineStr">
        <is>
          <t>Deposits</t>
        </is>
      </c>
      <c r="B9" s="7" t="n">
        <v>42433</v>
      </c>
      <c r="C9" s="7" t="n">
        <v>2661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Nature of Operations Riot Platforms, Inc. is a vertically integrated Bitcoin mining company principally engaged in enhancing our capabilities to mine Bitcoin in support of the Bitcoin blockchain. The Company also provides comprehensive and critical mining infrastructure for institutional-scale hosted clients to mine Bitcoin at its Rockdale Facility. The Rockdale Facility currently provides 700 megawatts in total developed capacity for Bitcoin mining and data center hosting services for institutional-scale hosted clients. The Rockdale Facility is believed to be the largest Bitcoin mining facility in North America, as measured by developed capacity, and the Company is currently growing its capacity. The Company is also developing the Corsicana Facility, a second large-scale Bitcoin mining data center facility, which, upon completion, is expected to have approximately one gigawatt of capacity available for Bitcoin mining and data center hosting services for institutional-scale hosted clients. ​ The Company operates in an environment that is constantly evolving based on the proliferation of Bitcoin and cryptocurrencies in general. A significant component of our strategy is to effectively and efficiently allocate capital among opportunities that generate the highest return on our investment. ​ On November 21, 2022, the Company filed an amendment with the Secretary of State of Nevada increasing its number of authorized shares of common stock, no par value, from 170 million shares to 340 million shares. ​ As described in Note 22.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Schedule of Accrued Expense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Schedule Of Accrued Expen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struction in progress</t>
        </is>
      </c>
      <c r="B3" s="7" t="n">
        <v>16621</v>
      </c>
      <c r="C3" s="4" t="inlineStr">
        <is>
          <t xml:space="preserve"> </t>
        </is>
      </c>
      <c r="D3" s="4" t="inlineStr">
        <is>
          <t xml:space="preserve"> </t>
        </is>
      </c>
      <c r="E3" s="4" t="inlineStr">
        <is>
          <t xml:space="preserve"> </t>
        </is>
      </c>
      <c r="F3" s="7" t="n">
        <v>12110</v>
      </c>
      <c r="G3" s="4" t="inlineStr">
        <is>
          <t xml:space="preserve"> </t>
        </is>
      </c>
      <c r="H3" s="4" t="inlineStr">
        <is>
          <t xml:space="preserve"> </t>
        </is>
      </c>
      <c r="I3" s="4" t="inlineStr">
        <is>
          <t xml:space="preserve"> </t>
        </is>
      </c>
    </row>
    <row r="4">
      <c r="A4" s="4" t="inlineStr">
        <is>
          <t>Power related costs and remittances</t>
        </is>
      </c>
      <c r="B4" s="6" t="n">
        <v>326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compensation</t>
        </is>
      </c>
      <c r="B5" s="6" t="n">
        <v>8582</v>
      </c>
      <c r="C5" s="4" t="inlineStr">
        <is>
          <t xml:space="preserve"> </t>
        </is>
      </c>
      <c r="D5" s="4" t="inlineStr">
        <is>
          <t xml:space="preserve"> </t>
        </is>
      </c>
      <c r="E5" s="4" t="inlineStr">
        <is>
          <t xml:space="preserve"> </t>
        </is>
      </c>
      <c r="F5" s="6" t="n">
        <v>5741</v>
      </c>
      <c r="G5" s="4" t="inlineStr">
        <is>
          <t xml:space="preserve"> </t>
        </is>
      </c>
      <c r="H5" s="4" t="inlineStr">
        <is>
          <t xml:space="preserve"> </t>
        </is>
      </c>
      <c r="I5" s="4" t="inlineStr">
        <is>
          <t xml:space="preserve"> </t>
        </is>
      </c>
    </row>
    <row r="6">
      <c r="A6" s="4" t="inlineStr">
        <is>
          <t>Insurance</t>
        </is>
      </c>
      <c r="B6" s="6" t="n">
        <v>3660</v>
      </c>
      <c r="C6" s="4" t="inlineStr">
        <is>
          <t xml:space="preserve"> </t>
        </is>
      </c>
      <c r="D6" s="4" t="inlineStr">
        <is>
          <t xml:space="preserve"> </t>
        </is>
      </c>
      <c r="E6" s="4" t="inlineStr">
        <is>
          <t xml:space="preserve"> </t>
        </is>
      </c>
      <c r="F6" s="6" t="n">
        <v>2507</v>
      </c>
      <c r="G6" s="4" t="inlineStr">
        <is>
          <t xml:space="preserve"> </t>
        </is>
      </c>
      <c r="H6" s="4" t="inlineStr">
        <is>
          <t xml:space="preserve"> </t>
        </is>
      </c>
      <c r="I6" s="4" t="inlineStr">
        <is>
          <t xml:space="preserve"> </t>
        </is>
      </c>
    </row>
    <row r="7">
      <c r="A7" s="4" t="inlineStr">
        <is>
          <t>Other</t>
        </is>
      </c>
      <c r="B7" s="6" t="n">
        <v>3969</v>
      </c>
      <c r="C7" s="4" t="inlineStr">
        <is>
          <t xml:space="preserve"> </t>
        </is>
      </c>
      <c r="D7" s="4" t="inlineStr">
        <is>
          <t xml:space="preserve"> </t>
        </is>
      </c>
      <c r="E7" s="4" t="inlineStr">
        <is>
          <t xml:space="preserve"> </t>
        </is>
      </c>
      <c r="F7" s="6" t="n">
        <v>1713</v>
      </c>
      <c r="G7" s="4" t="inlineStr">
        <is>
          <t xml:space="preserve"> </t>
        </is>
      </c>
      <c r="H7" s="4" t="inlineStr">
        <is>
          <t xml:space="preserve"> </t>
        </is>
      </c>
      <c r="I7" s="4" t="inlineStr">
        <is>
          <t xml:space="preserve"> </t>
        </is>
      </c>
    </row>
    <row r="8">
      <c r="A8" s="4" t="inlineStr">
        <is>
          <t>Accrued Liabilities, Current</t>
        </is>
      </c>
      <c r="B8" s="7" t="n">
        <v>65464</v>
      </c>
      <c r="C8" s="7" t="n">
        <v>38915</v>
      </c>
      <c r="D8" s="7" t="n">
        <v>16771</v>
      </c>
      <c r="E8" s="7" t="n">
        <v>16430</v>
      </c>
      <c r="F8" s="7" t="n">
        <v>22071</v>
      </c>
      <c r="G8" s="7" t="n">
        <v>7252</v>
      </c>
      <c r="H8" s="7" t="n">
        <v>4464</v>
      </c>
      <c r="I8" s="7" t="n">
        <v>44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Details) - USD ($) $ in Millions</t>
        </is>
      </c>
      <c r="B1" s="2" t="inlineStr">
        <is>
          <t>12 Months Ended</t>
        </is>
      </c>
    </row>
    <row r="2">
      <c r="B2" s="2" t="inlineStr">
        <is>
          <t>Dec. 31, 2022</t>
        </is>
      </c>
      <c r="C2" s="2" t="inlineStr">
        <is>
          <t>Dec. 31, 2021</t>
        </is>
      </c>
    </row>
    <row r="3">
      <c r="A3" s="3" t="inlineStr">
        <is>
          <t>Debt</t>
        </is>
      </c>
      <c r="B3" s="4" t="inlineStr">
        <is>
          <t xml:space="preserve"> </t>
        </is>
      </c>
      <c r="C3" s="4" t="inlineStr">
        <is>
          <t xml:space="preserve"> </t>
        </is>
      </c>
    </row>
    <row r="4">
      <c r="A4" s="4" t="inlineStr">
        <is>
          <t>Amount borrowed</t>
        </is>
      </c>
      <c r="B4" s="7" t="n">
        <v>10</v>
      </c>
      <c r="C4" s="4" t="inlineStr">
        <is>
          <t xml:space="preserve"> </t>
        </is>
      </c>
    </row>
    <row r="5">
      <c r="A5" s="4" t="inlineStr">
        <is>
          <t>Interest rate of debt during the period</t>
        </is>
      </c>
      <c r="B5" s="11" t="n">
        <v>0.025</v>
      </c>
      <c r="C5" s="4" t="inlineStr">
        <is>
          <t xml:space="preserve"> </t>
        </is>
      </c>
    </row>
    <row r="6">
      <c r="A6" s="4" t="inlineStr">
        <is>
          <t>Maximum borrowing capacity</t>
        </is>
      </c>
      <c r="B6" s="5" t="n">
        <v>0.1</v>
      </c>
      <c r="C6" s="4" t="inlineStr">
        <is>
          <t xml:space="preserve"> </t>
        </is>
      </c>
    </row>
    <row r="7">
      <c r="A7" s="4" t="inlineStr">
        <is>
          <t>Revolving credit facilit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mount borrowed</t>
        </is>
      </c>
      <c r="B9" s="7" t="n">
        <v>6</v>
      </c>
      <c r="C9" s="4" t="inlineStr">
        <is>
          <t xml:space="preserve"> </t>
        </is>
      </c>
    </row>
    <row r="10">
      <c r="A10" s="4" t="inlineStr">
        <is>
          <t>Term of debt</t>
        </is>
      </c>
      <c r="B10" s="4" t="inlineStr">
        <is>
          <t>1 year</t>
        </is>
      </c>
      <c r="C10" s="4" t="inlineStr">
        <is>
          <t xml:space="preserve"> </t>
        </is>
      </c>
    </row>
    <row r="11">
      <c r="A11" s="4" t="inlineStr">
        <is>
          <t>Interest rate of debt during the period</t>
        </is>
      </c>
      <c r="B11" s="10" t="n">
        <v>0.04</v>
      </c>
      <c r="C11" s="4" t="inlineStr">
        <is>
          <t xml:space="preserve"> </t>
        </is>
      </c>
    </row>
    <row r="12">
      <c r="A12" s="4" t="inlineStr">
        <is>
          <t>Interest rate at end of period</t>
        </is>
      </c>
      <c r="B12" s="11" t="n">
        <v>0.075</v>
      </c>
      <c r="C12" s="4" t="inlineStr">
        <is>
          <t xml:space="preserve"> </t>
        </is>
      </c>
    </row>
    <row r="13">
      <c r="A13" s="4" t="inlineStr">
        <is>
          <t>Manufacturing term loan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erm of debt</t>
        </is>
      </c>
      <c r="B15" s="4" t="inlineStr">
        <is>
          <t>5 years</t>
        </is>
      </c>
      <c r="C15" s="4" t="inlineStr">
        <is>
          <t xml:space="preserve"> </t>
        </is>
      </c>
    </row>
    <row r="16">
      <c r="A16" s="4" t="inlineStr">
        <is>
          <t>Interest rate of debt during the period</t>
        </is>
      </c>
      <c r="B16" s="11" t="n">
        <v>0.025</v>
      </c>
      <c r="C16" s="4" t="inlineStr">
        <is>
          <t xml:space="preserve"> </t>
        </is>
      </c>
    </row>
    <row r="17">
      <c r="A17" s="4" t="inlineStr">
        <is>
          <t>Amount outstanding as on balance sheet date</t>
        </is>
      </c>
      <c r="B17" s="7" t="n">
        <v>0</v>
      </c>
      <c r="C17" s="4" t="inlineStr">
        <is>
          <t xml:space="preserve"> </t>
        </is>
      </c>
    </row>
    <row r="18">
      <c r="A18" s="4" t="inlineStr">
        <is>
          <t>Equipment term loan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Amount borrowed</t>
        </is>
      </c>
      <c r="B20" s="7" t="n">
        <v>4</v>
      </c>
      <c r="C20" s="4" t="inlineStr">
        <is>
          <t xml:space="preserve"> </t>
        </is>
      </c>
    </row>
    <row r="21">
      <c r="A21" s="4" t="inlineStr">
        <is>
          <t>Term of debt</t>
        </is>
      </c>
      <c r="B21" s="4" t="inlineStr">
        <is>
          <t>3 years</t>
        </is>
      </c>
      <c r="C21" s="4" t="inlineStr">
        <is>
          <t>1 year</t>
        </is>
      </c>
    </row>
    <row r="22">
      <c r="A22" s="4" t="inlineStr">
        <is>
          <t>Interest rate of debt during the period</t>
        </is>
      </c>
      <c r="B22" s="10" t="n">
        <v>0.04</v>
      </c>
      <c r="C22" s="4" t="inlineStr">
        <is>
          <t xml:space="preserve"> </t>
        </is>
      </c>
    </row>
    <row r="23">
      <c r="A23" s="4" t="inlineStr">
        <is>
          <t>Interest rate at end of period</t>
        </is>
      </c>
      <c r="B23" s="11" t="n">
        <v>0.075</v>
      </c>
      <c r="C23" s="4" t="inlineStr">
        <is>
          <t xml:space="preserve"> </t>
        </is>
      </c>
    </row>
    <row r="24">
      <c r="A24" s="4" t="inlineStr">
        <is>
          <t>Percentage of finance approved for purchases</t>
        </is>
      </c>
      <c r="B24" s="10" t="n">
        <v>0.8</v>
      </c>
      <c r="C2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 USD ($) $ in Thousands</t>
        </is>
      </c>
      <c r="B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Land Lease Revenue</t>
        </is>
      </c>
      <c r="B4" s="7" t="n">
        <v>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right-of-use assets</t>
        </is>
      </c>
      <c r="B5" s="6" t="n">
        <v>21673</v>
      </c>
      <c r="C5" s="7" t="n">
        <v>21763</v>
      </c>
      <c r="D5" s="7" t="n">
        <v>21166</v>
      </c>
      <c r="E5" s="7" t="n">
        <v>21616</v>
      </c>
      <c r="F5" s="7" t="n">
        <v>13189</v>
      </c>
      <c r="G5" s="7" t="n">
        <v>6692</v>
      </c>
      <c r="H5" s="7" t="n">
        <v>6440</v>
      </c>
    </row>
    <row r="6">
      <c r="A6" s="4" t="inlineStr">
        <is>
          <t>Operating lease liabilities</t>
        </is>
      </c>
      <c r="B6" s="7" t="n">
        <v>22251</v>
      </c>
      <c r="C6" s="4" t="inlineStr">
        <is>
          <t xml:space="preserve"> </t>
        </is>
      </c>
      <c r="D6" s="4" t="inlineStr">
        <is>
          <t xml:space="preserve"> </t>
        </is>
      </c>
      <c r="E6" s="4" t="inlineStr">
        <is>
          <t xml:space="preserve"> </t>
        </is>
      </c>
      <c r="F6" s="7" t="n">
        <v>13400</v>
      </c>
      <c r="G6" s="4" t="inlineStr">
        <is>
          <t xml:space="preserve"> </t>
        </is>
      </c>
      <c r="H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s>
  <sheetData>
    <row r="1">
      <c r="A1" s="1" t="inlineStr">
        <is>
          <t>Leases - Schedule of Lease Expense (Details) - USD ($) $ in Thousands</t>
        </is>
      </c>
      <c r="C1" s="2" t="inlineStr">
        <is>
          <t>12 Months Ended</t>
        </is>
      </c>
    </row>
    <row r="2">
      <c r="C2" s="2" t="inlineStr">
        <is>
          <t>Dec. 31, 2022</t>
        </is>
      </c>
      <c r="D2" s="2" t="inlineStr">
        <is>
          <t>Dec. 31, 2021</t>
        </is>
      </c>
      <c r="E2" s="2" t="inlineStr">
        <is>
          <t>Dec. 31, 2020</t>
        </is>
      </c>
    </row>
    <row r="3">
      <c r="A3" s="3" t="inlineStr">
        <is>
          <t>Schedule Of Lease Expense Abstract</t>
        </is>
      </c>
      <c r="C3" s="4" t="inlineStr">
        <is>
          <t xml:space="preserve"> </t>
        </is>
      </c>
      <c r="D3" s="4" t="inlineStr">
        <is>
          <t xml:space="preserve"> </t>
        </is>
      </c>
      <c r="E3" s="4" t="inlineStr">
        <is>
          <t xml:space="preserve"> </t>
        </is>
      </c>
    </row>
    <row r="4">
      <c r="A4" s="4" t="inlineStr">
        <is>
          <t>Operating lease cost</t>
        </is>
      </c>
      <c r="C4" s="7" t="n">
        <v>3193</v>
      </c>
      <c r="D4" s="7" t="n">
        <v>678</v>
      </c>
      <c r="E4" s="7" t="n">
        <v>1240</v>
      </c>
    </row>
    <row r="5">
      <c r="A5" s="4" t="inlineStr">
        <is>
          <t>Variable lease cost</t>
        </is>
      </c>
      <c r="B5" s="4" t="inlineStr">
        <is>
          <t>[1]</t>
        </is>
      </c>
      <c r="C5" s="6" t="n">
        <v>182</v>
      </c>
      <c r="D5" s="6" t="n">
        <v>51</v>
      </c>
      <c r="E5" s="6" t="n">
        <v>1040</v>
      </c>
    </row>
    <row r="6">
      <c r="A6" s="4" t="inlineStr">
        <is>
          <t>Operating lease expense</t>
        </is>
      </c>
      <c r="C6" s="6" t="n">
        <v>3375</v>
      </c>
      <c r="D6" s="6" t="n">
        <v>729</v>
      </c>
      <c r="E6" s="6" t="n">
        <v>2280</v>
      </c>
    </row>
    <row r="7">
      <c r="A7" s="4" t="inlineStr">
        <is>
          <t>Short-term lease rent expense</t>
        </is>
      </c>
      <c r="C7" s="4" t="inlineStr">
        <is>
          <t xml:space="preserve"> </t>
        </is>
      </c>
      <c r="D7" s="6" t="n">
        <v>19</v>
      </c>
      <c r="E7" s="6" t="n">
        <v>20</v>
      </c>
    </row>
    <row r="8">
      <c r="A8" s="4" t="inlineStr">
        <is>
          <t>Total rent expense</t>
        </is>
      </c>
      <c r="C8" s="7" t="n">
        <v>3375</v>
      </c>
      <c r="D8" s="7" t="n">
        <v>748</v>
      </c>
      <c r="E8" s="7" t="n">
        <v>2300</v>
      </c>
    </row>
    <row r="9"/>
    <row r="10">
      <c r="A10" s="4" t="inlineStr">
        <is>
          <t>[1]The following table presents supplemental lease information:</t>
        </is>
      </c>
    </row>
  </sheetData>
  <mergeCells count="4">
    <mergeCell ref="A1:B2"/>
    <mergeCell ref="C1:E1"/>
    <mergeCell ref="A9:D9"/>
    <mergeCell ref="A10:D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7" customWidth="1" min="2" max="2"/>
    <col width="24" customWidth="1" min="3" max="3"/>
    <col width="14" customWidth="1" min="4" max="4"/>
  </cols>
  <sheetData>
    <row r="1">
      <c r="A1" s="1" t="inlineStr">
        <is>
          <t>Leases - Schedule of Other Information (Detail) - USD ($) $ in Thousands</t>
        </is>
      </c>
      <c r="B1" s="2" t="inlineStr">
        <is>
          <t>12 Months Ended</t>
        </is>
      </c>
    </row>
    <row r="2">
      <c r="B2" s="2" t="inlineStr">
        <is>
          <t>Dec. 31, 2022</t>
        </is>
      </c>
      <c r="C2" s="2" t="inlineStr">
        <is>
          <t>Dec. 31, 2021</t>
        </is>
      </c>
      <c r="D2" s="2" t="inlineStr">
        <is>
          <t>Dec. 31, 2020</t>
        </is>
      </c>
    </row>
    <row r="3">
      <c r="A3" s="3" t="inlineStr">
        <is>
          <t>Other information</t>
        </is>
      </c>
      <c r="B3" s="4" t="inlineStr">
        <is>
          <t xml:space="preserve"> </t>
        </is>
      </c>
      <c r="C3" s="4" t="inlineStr">
        <is>
          <t xml:space="preserve"> </t>
        </is>
      </c>
      <c r="D3" s="4" t="inlineStr">
        <is>
          <t xml:space="preserve"> </t>
        </is>
      </c>
    </row>
    <row r="4">
      <c r="A4" s="4" t="inlineStr">
        <is>
          <t>Operating cash flows from operating leases</t>
        </is>
      </c>
      <c r="B4" s="7" t="n">
        <v>2789</v>
      </c>
      <c r="C4" s="7" t="n">
        <v>435</v>
      </c>
      <c r="D4" s="7" t="n">
        <v>1207</v>
      </c>
    </row>
    <row r="5">
      <c r="A5" s="4" t="inlineStr">
        <is>
          <t>Right of use assets exchanged for new operating lease liabilities</t>
        </is>
      </c>
      <c r="B5" s="7" t="n">
        <v>10333</v>
      </c>
      <c r="C5" s="7" t="n">
        <v>13622</v>
      </c>
      <c r="D5" s="4" t="inlineStr">
        <is>
          <t xml:space="preserve"> </t>
        </is>
      </c>
    </row>
    <row r="6">
      <c r="A6" s="4" t="inlineStr">
        <is>
          <t>Weighted-average remaining lease term - operating leases</t>
        </is>
      </c>
      <c r="B6" s="4" t="inlineStr">
        <is>
          <t>8 years 6 months</t>
        </is>
      </c>
      <c r="C6" s="4" t="inlineStr">
        <is>
          <t>8 years 7 months 6 days</t>
        </is>
      </c>
      <c r="D6" s="4" t="inlineStr">
        <is>
          <t xml:space="preserve"> </t>
        </is>
      </c>
    </row>
    <row r="7">
      <c r="A7" s="4" t="inlineStr">
        <is>
          <t>Weighted-average discount rate - operating leases</t>
        </is>
      </c>
      <c r="B7" s="11" t="n">
        <v>0.066</v>
      </c>
      <c r="C7" s="11" t="n">
        <v>0.058</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 - USD ($) $ in Thousands</t>
        </is>
      </c>
      <c r="B1" s="2" t="inlineStr">
        <is>
          <t>Dec. 31, 2022</t>
        </is>
      </c>
      <c r="C1" s="2" t="inlineStr">
        <is>
          <t>Dec. 31, 2021</t>
        </is>
      </c>
    </row>
    <row r="2">
      <c r="A2" s="3" t="inlineStr">
        <is>
          <t>Leases (Details) - Schedule of Future Minimum Operating Lease Payments [Line Items]</t>
        </is>
      </c>
      <c r="B2" s="4" t="inlineStr">
        <is>
          <t xml:space="preserve"> </t>
        </is>
      </c>
      <c r="C2" s="4" t="inlineStr">
        <is>
          <t xml:space="preserve"> </t>
        </is>
      </c>
    </row>
    <row r="3">
      <c r="A3" s="4" t="inlineStr">
        <is>
          <t>2023</t>
        </is>
      </c>
      <c r="B3" s="7" t="n">
        <v>3426</v>
      </c>
      <c r="C3" s="4" t="inlineStr">
        <is>
          <t xml:space="preserve"> </t>
        </is>
      </c>
    </row>
    <row r="4">
      <c r="A4" s="4" t="inlineStr">
        <is>
          <t>2024</t>
        </is>
      </c>
      <c r="B4" s="6" t="n">
        <v>3493</v>
      </c>
      <c r="C4" s="4" t="inlineStr">
        <is>
          <t xml:space="preserve"> </t>
        </is>
      </c>
    </row>
    <row r="5">
      <c r="A5" s="4" t="inlineStr">
        <is>
          <t>2025</t>
        </is>
      </c>
      <c r="B5" s="6" t="n">
        <v>3240</v>
      </c>
      <c r="C5" s="4" t="inlineStr">
        <is>
          <t xml:space="preserve"> </t>
        </is>
      </c>
    </row>
    <row r="6">
      <c r="A6" s="4" t="inlineStr">
        <is>
          <t>2026</t>
        </is>
      </c>
      <c r="B6" s="6" t="n">
        <v>3226</v>
      </c>
      <c r="C6" s="4" t="inlineStr">
        <is>
          <t xml:space="preserve"> </t>
        </is>
      </c>
    </row>
    <row r="7">
      <c r="A7" s="4" t="inlineStr">
        <is>
          <t>2027</t>
        </is>
      </c>
      <c r="B7" s="6" t="n">
        <v>3317</v>
      </c>
      <c r="C7" s="4" t="inlineStr">
        <is>
          <t xml:space="preserve"> </t>
        </is>
      </c>
    </row>
    <row r="8">
      <c r="A8" s="4" t="inlineStr">
        <is>
          <t>Thereafter</t>
        </is>
      </c>
      <c r="B8" s="6" t="n">
        <v>12840</v>
      </c>
      <c r="C8" s="4" t="inlineStr">
        <is>
          <t xml:space="preserve"> </t>
        </is>
      </c>
    </row>
    <row r="9">
      <c r="A9" s="4" t="inlineStr">
        <is>
          <t>Total undiscounted lease payments</t>
        </is>
      </c>
      <c r="B9" s="6" t="n">
        <v>29542</v>
      </c>
      <c r="C9" s="4" t="inlineStr">
        <is>
          <t xml:space="preserve"> </t>
        </is>
      </c>
    </row>
    <row r="10">
      <c r="A10" s="4" t="inlineStr">
        <is>
          <t>Less present value discount</t>
        </is>
      </c>
      <c r="B10" s="6" t="n">
        <v>-7291</v>
      </c>
      <c r="C10" s="4" t="inlineStr">
        <is>
          <t xml:space="preserve"> </t>
        </is>
      </c>
    </row>
    <row r="11">
      <c r="A11" s="4" t="inlineStr">
        <is>
          <t>Present value of lease liabilities</t>
        </is>
      </c>
      <c r="B11" s="6" t="n">
        <v>22251</v>
      </c>
      <c r="C11" s="7" t="n">
        <v>13400</v>
      </c>
    </row>
    <row r="12">
      <c r="A12" s="4" t="inlineStr">
        <is>
          <t>Ground lease [Member]</t>
        </is>
      </c>
      <c r="B12" s="4" t="inlineStr">
        <is>
          <t xml:space="preserve"> </t>
        </is>
      </c>
      <c r="C12" s="4" t="inlineStr">
        <is>
          <t xml:space="preserve"> </t>
        </is>
      </c>
    </row>
    <row r="13">
      <c r="A13" s="3" t="inlineStr">
        <is>
          <t>Leases (Details) - Schedule of Future Minimum Operating Lease Payments [Line Items]</t>
        </is>
      </c>
      <c r="B13" s="4" t="inlineStr">
        <is>
          <t xml:space="preserve"> </t>
        </is>
      </c>
      <c r="C13" s="4" t="inlineStr">
        <is>
          <t xml:space="preserve"> </t>
        </is>
      </c>
    </row>
    <row r="14">
      <c r="A14" s="4" t="inlineStr">
        <is>
          <t>2023</t>
        </is>
      </c>
      <c r="B14" s="6" t="n">
        <v>1939</v>
      </c>
      <c r="C14" s="4" t="inlineStr">
        <is>
          <t xml:space="preserve"> </t>
        </is>
      </c>
    </row>
    <row r="15">
      <c r="A15" s="4" t="inlineStr">
        <is>
          <t>2024</t>
        </is>
      </c>
      <c r="B15" s="6" t="n">
        <v>1998</v>
      </c>
      <c r="C15" s="4" t="inlineStr">
        <is>
          <t xml:space="preserve"> </t>
        </is>
      </c>
    </row>
    <row r="16">
      <c r="A16" s="4" t="inlineStr">
        <is>
          <t>2025</t>
        </is>
      </c>
      <c r="B16" s="6" t="n">
        <v>2058</v>
      </c>
      <c r="C16" s="4" t="inlineStr">
        <is>
          <t xml:space="preserve"> </t>
        </is>
      </c>
    </row>
    <row r="17">
      <c r="A17" s="4" t="inlineStr">
        <is>
          <t>2026</t>
        </is>
      </c>
      <c r="B17" s="6" t="n">
        <v>2119</v>
      </c>
      <c r="C17" s="4" t="inlineStr">
        <is>
          <t xml:space="preserve"> </t>
        </is>
      </c>
    </row>
    <row r="18">
      <c r="A18" s="4" t="inlineStr">
        <is>
          <t>2027</t>
        </is>
      </c>
      <c r="B18" s="6" t="n">
        <v>2183</v>
      </c>
      <c r="C18" s="4" t="inlineStr">
        <is>
          <t xml:space="preserve"> </t>
        </is>
      </c>
    </row>
    <row r="19">
      <c r="A19" s="4" t="inlineStr">
        <is>
          <t>Thereafter</t>
        </is>
      </c>
      <c r="B19" s="6" t="n">
        <v>9618</v>
      </c>
      <c r="C19" s="4" t="inlineStr">
        <is>
          <t xml:space="preserve"> </t>
        </is>
      </c>
    </row>
    <row r="20">
      <c r="A20" s="4" t="inlineStr">
        <is>
          <t>Total undiscounted lease payments</t>
        </is>
      </c>
      <c r="B20" s="6" t="n">
        <v>19915</v>
      </c>
      <c r="C20" s="4" t="inlineStr">
        <is>
          <t xml:space="preserve"> </t>
        </is>
      </c>
    </row>
    <row r="21">
      <c r="A21" s="4" t="inlineStr">
        <is>
          <t>Less present value discount</t>
        </is>
      </c>
      <c r="B21" s="6" t="n">
        <v>-5720</v>
      </c>
      <c r="C21" s="4" t="inlineStr">
        <is>
          <t xml:space="preserve"> </t>
        </is>
      </c>
    </row>
    <row r="22">
      <c r="A22" s="4" t="inlineStr">
        <is>
          <t>Present value of lease liabilities</t>
        </is>
      </c>
      <c r="B22" s="6" t="n">
        <v>14195</v>
      </c>
      <c r="C22" s="4" t="inlineStr">
        <is>
          <t xml:space="preserve"> </t>
        </is>
      </c>
    </row>
    <row r="23">
      <c r="A23" s="4" t="inlineStr">
        <is>
          <t>Office and other leases [Member]</t>
        </is>
      </c>
      <c r="B23" s="4" t="inlineStr">
        <is>
          <t xml:space="preserve"> </t>
        </is>
      </c>
      <c r="C23" s="4" t="inlineStr">
        <is>
          <t xml:space="preserve"> </t>
        </is>
      </c>
    </row>
    <row r="24">
      <c r="A24" s="3" t="inlineStr">
        <is>
          <t>Leases (Details) - Schedule of Future Minimum Operating Lease Payments [Line Items]</t>
        </is>
      </c>
      <c r="B24" s="4" t="inlineStr">
        <is>
          <t xml:space="preserve"> </t>
        </is>
      </c>
      <c r="C24" s="4" t="inlineStr">
        <is>
          <t xml:space="preserve"> </t>
        </is>
      </c>
    </row>
    <row r="25">
      <c r="A25" s="4" t="inlineStr">
        <is>
          <t>2023</t>
        </is>
      </c>
      <c r="B25" s="6" t="n">
        <v>1487</v>
      </c>
      <c r="C25" s="4" t="inlineStr">
        <is>
          <t xml:space="preserve"> </t>
        </is>
      </c>
    </row>
    <row r="26">
      <c r="A26" s="4" t="inlineStr">
        <is>
          <t>2024</t>
        </is>
      </c>
      <c r="B26" s="6" t="n">
        <v>1495</v>
      </c>
      <c r="C26" s="4" t="inlineStr">
        <is>
          <t xml:space="preserve"> </t>
        </is>
      </c>
    </row>
    <row r="27">
      <c r="A27" s="4" t="inlineStr">
        <is>
          <t>2025</t>
        </is>
      </c>
      <c r="B27" s="6" t="n">
        <v>1182</v>
      </c>
      <c r="C27" s="4" t="inlineStr">
        <is>
          <t xml:space="preserve"> </t>
        </is>
      </c>
    </row>
    <row r="28">
      <c r="A28" s="4" t="inlineStr">
        <is>
          <t>2026</t>
        </is>
      </c>
      <c r="B28" s="6" t="n">
        <v>1107</v>
      </c>
      <c r="C28" s="4" t="inlineStr">
        <is>
          <t xml:space="preserve"> </t>
        </is>
      </c>
    </row>
    <row r="29">
      <c r="A29" s="4" t="inlineStr">
        <is>
          <t>2027</t>
        </is>
      </c>
      <c r="B29" s="6" t="n">
        <v>1134</v>
      </c>
      <c r="C29" s="4" t="inlineStr">
        <is>
          <t xml:space="preserve"> </t>
        </is>
      </c>
    </row>
    <row r="30">
      <c r="A30" s="4" t="inlineStr">
        <is>
          <t>Thereafter</t>
        </is>
      </c>
      <c r="B30" s="6" t="n">
        <v>3222</v>
      </c>
      <c r="C30" s="4" t="inlineStr">
        <is>
          <t xml:space="preserve"> </t>
        </is>
      </c>
    </row>
    <row r="31">
      <c r="A31" s="4" t="inlineStr">
        <is>
          <t>Total undiscounted lease payments</t>
        </is>
      </c>
      <c r="B31" s="6" t="n">
        <v>9627</v>
      </c>
      <c r="C31" s="4" t="inlineStr">
        <is>
          <t xml:space="preserve"> </t>
        </is>
      </c>
    </row>
    <row r="32">
      <c r="A32" s="4" t="inlineStr">
        <is>
          <t>Less present value discount</t>
        </is>
      </c>
      <c r="B32" s="6" t="n">
        <v>-1571</v>
      </c>
      <c r="C32" s="4" t="inlineStr">
        <is>
          <t xml:space="preserve"> </t>
        </is>
      </c>
    </row>
    <row r="33">
      <c r="A33" s="4" t="inlineStr">
        <is>
          <t>Present value of lease liabilities</t>
        </is>
      </c>
      <c r="B33" s="7" t="n">
        <v>8056</v>
      </c>
      <c r="C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9" customWidth="1" min="8" max="8"/>
    <col width="22" customWidth="1" min="9" max="9"/>
    <col width="40" customWidth="1" min="10" max="10"/>
    <col width="29" customWidth="1" min="11" max="11"/>
    <col width="40" customWidth="1" min="12" max="12"/>
    <col width="40" customWidth="1" min="13" max="13"/>
    <col width="21" customWidth="1" min="14" max="14"/>
    <col width="21" customWidth="1" min="15" max="15"/>
    <col width="21" customWidth="1" min="16" max="16"/>
    <col width="21" customWidth="1" min="17" max="17"/>
    <col width="14" customWidth="1" min="18" max="18"/>
    <col width="32" customWidth="1" min="19" max="19"/>
  </cols>
  <sheetData>
    <row r="1">
      <c r="A1" s="1" t="inlineStr">
        <is>
          <t>Stockholders' Equity (Details) $ / shares in Units, $ in Thousands</t>
        </is>
      </c>
      <c r="B1" s="2" t="inlineStr">
        <is>
          <t>1 Months Ended</t>
        </is>
      </c>
      <c r="E1" s="2" t="inlineStr">
        <is>
          <t>3 Months Ended</t>
        </is>
      </c>
      <c r="F1" s="2" t="inlineStr">
        <is>
          <t>6 Months Ended</t>
        </is>
      </c>
      <c r="H1" s="2" t="inlineStr">
        <is>
          <t>9 Months Ended</t>
        </is>
      </c>
      <c r="J1" s="2" t="inlineStr">
        <is>
          <t>12 Months Ended</t>
        </is>
      </c>
      <c r="M1" s="2" t="inlineStr">
        <is>
          <t>17 Months Ended</t>
        </is>
      </c>
    </row>
    <row r="2">
      <c r="B2" s="2" t="inlineStr">
        <is>
          <t>Mar. 31, 2022 USD ($) $ / shares shares</t>
        </is>
      </c>
      <c r="C2" s="2" t="inlineStr">
        <is>
          <t>Jan. 31, 2021 USD ($) $ / shares shares</t>
        </is>
      </c>
      <c r="D2" s="2" t="inlineStr">
        <is>
          <t>Oct. 31, 2020 USD ($)</t>
        </is>
      </c>
      <c r="E2" s="2" t="inlineStr">
        <is>
          <t>Mar. 31, 2021 USD ($)</t>
        </is>
      </c>
      <c r="F2" s="2" t="inlineStr">
        <is>
          <t>Jun. 30, 2022 USD ($)</t>
        </is>
      </c>
      <c r="G2" s="2" t="inlineStr">
        <is>
          <t>Jun. 30, 2021 USD ($)</t>
        </is>
      </c>
      <c r="H2" s="2" t="inlineStr">
        <is>
          <t>Sep. 30, 2022 USD ($) shares</t>
        </is>
      </c>
      <c r="I2" s="2" t="inlineStr">
        <is>
          <t>Sep. 30, 2021 USD ($)</t>
        </is>
      </c>
      <c r="J2" s="2" t="inlineStr">
        <is>
          <t>Dec. 31, 2022 USD ($) $ / shares shares</t>
        </is>
      </c>
      <c r="K2" s="2" t="inlineStr">
        <is>
          <t>Dec. 31, 2021 USD ($) shares</t>
        </is>
      </c>
      <c r="L2" s="2" t="inlineStr">
        <is>
          <t>Dec. 31, 2020 USD ($) $ / shares shares</t>
        </is>
      </c>
      <c r="M2" s="2" t="inlineStr">
        <is>
          <t>Dec. 31, 2022 USD ($) $ / shares shares</t>
        </is>
      </c>
      <c r="N2" s="2" t="inlineStr">
        <is>
          <t>Nov. 21, 2022 shares</t>
        </is>
      </c>
      <c r="O2" s="2" t="inlineStr">
        <is>
          <t>Jul. 31, 2022 shares</t>
        </is>
      </c>
      <c r="P2" s="2" t="inlineStr">
        <is>
          <t>Oct. 19, 2021 shares</t>
        </is>
      </c>
      <c r="Q2" s="2" t="inlineStr">
        <is>
          <t>Oct. 31, 2019 shares</t>
        </is>
      </c>
      <c r="R2" s="2" t="inlineStr">
        <is>
          <t>Nov. 17, 2017</t>
        </is>
      </c>
      <c r="S2" s="2" t="inlineStr">
        <is>
          <t>Nov. 03, 2017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000000</v>
      </c>
      <c r="I4" s="4" t="inlineStr">
        <is>
          <t xml:space="preserve"> </t>
        </is>
      </c>
      <c r="J4" s="6" t="n">
        <v>340000000</v>
      </c>
      <c r="K4" s="6" t="n">
        <v>170000000</v>
      </c>
      <c r="L4" s="4" t="inlineStr">
        <is>
          <t xml:space="preserve"> </t>
        </is>
      </c>
      <c r="M4" s="6" t="n">
        <v>340000000</v>
      </c>
      <c r="N4" s="6" t="n">
        <v>340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expense (in Dollars) | $</t>
        </is>
      </c>
      <c r="B5" s="4" t="inlineStr">
        <is>
          <t xml:space="preserve"> </t>
        </is>
      </c>
      <c r="C5" s="4" t="inlineStr">
        <is>
          <t xml:space="preserve"> </t>
        </is>
      </c>
      <c r="D5" s="4" t="inlineStr">
        <is>
          <t xml:space="preserve"> </t>
        </is>
      </c>
      <c r="E5" s="7" t="n">
        <v>2137</v>
      </c>
      <c r="F5" s="7" t="n">
        <v>5715</v>
      </c>
      <c r="G5" s="7" t="n">
        <v>2137</v>
      </c>
      <c r="H5" s="7" t="n">
        <v>6455</v>
      </c>
      <c r="I5" s="7" t="n">
        <v>3045</v>
      </c>
      <c r="J5" s="7" t="n">
        <v>6640</v>
      </c>
      <c r="K5" s="7" t="n">
        <v>14901</v>
      </c>
      <c r="L5" s="7" t="n">
        <v>725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the sale of stock (in Dollars) | $</t>
        </is>
      </c>
      <c r="B6" s="4" t="inlineStr">
        <is>
          <t xml:space="preserve"> </t>
        </is>
      </c>
      <c r="C6" s="4" t="inlineStr">
        <is>
          <t xml:space="preserve"> </t>
        </is>
      </c>
      <c r="D6" s="4" t="inlineStr">
        <is>
          <t xml:space="preserve"> </t>
        </is>
      </c>
      <c r="E6" s="7" t="n">
        <v>84817</v>
      </c>
      <c r="F6" s="7" t="n">
        <v>272737</v>
      </c>
      <c r="G6" s="7" t="n">
        <v>84817</v>
      </c>
      <c r="H6" s="7" t="n">
        <v>304849</v>
      </c>
      <c r="I6" s="7" t="n">
        <v>120516</v>
      </c>
      <c r="J6" s="7" t="n">
        <v>304849</v>
      </c>
      <c r="K6" s="7" t="n">
        <v>684817</v>
      </c>
      <c r="L6" s="7" t="n">
        <v>26472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elerated vesting number under share based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7154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2019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000000</v>
      </c>
      <c r="P10" s="4" t="inlineStr">
        <is>
          <t xml:space="preserve"> </t>
        </is>
      </c>
      <c r="Q10" s="6" t="n">
        <v>3600000</v>
      </c>
      <c r="R10" s="4" t="inlineStr">
        <is>
          <t xml:space="preserve"> </t>
        </is>
      </c>
      <c r="S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 share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052612</v>
      </c>
      <c r="K13" s="6" t="n">
        <v>24344057</v>
      </c>
      <c r="L13" s="6" t="n">
        <v>4993205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 for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8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tock share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28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of restricted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237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common stock share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9248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3000</v>
      </c>
      <c r="K20" s="4" t="inlineStr">
        <is>
          <t xml:space="preserve"> </t>
        </is>
      </c>
      <c r="L20" s="4" t="inlineStr">
        <is>
          <t xml:space="preserve"> </t>
        </is>
      </c>
      <c r="M20" s="6" t="n">
        <v>63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or Right, Exercise Price of Warrants or Right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48.37</v>
      </c>
      <c r="K21" s="4" t="inlineStr">
        <is>
          <t xml:space="preserve"> </t>
        </is>
      </c>
      <c r="L21" s="4" t="inlineStr">
        <is>
          <t xml:space="preserve"> </t>
        </is>
      </c>
      <c r="M21" s="8" t="n">
        <v>48.3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2019 private placement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common stock share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1565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the sale of stock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8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nection with Cashless Exercise of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share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4368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7235</v>
      </c>
      <c r="K29" s="4" t="inlineStr">
        <is>
          <t xml:space="preserve"> </t>
        </is>
      </c>
      <c r="L29" s="4" t="inlineStr">
        <is>
          <t xml:space="preserve"> </t>
        </is>
      </c>
      <c r="M29" s="6" t="n">
        <v>125723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shless exercise of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common stock share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28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common stock share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0% Series B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erred Stock, Convertible,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6" t="n">
        <v>0</v>
      </c>
      <c r="N36" s="4" t="inlineStr">
        <is>
          <t xml:space="preserve"> </t>
        </is>
      </c>
      <c r="O36" s="4" t="inlineStr">
        <is>
          <t xml:space="preserve"> </t>
        </is>
      </c>
      <c r="P36" s="4" t="inlineStr">
        <is>
          <t xml:space="preserve"> </t>
        </is>
      </c>
      <c r="Q36" s="4" t="inlineStr">
        <is>
          <t xml:space="preserve"> </t>
        </is>
      </c>
      <c r="R36" s="6" t="n">
        <v>0</v>
      </c>
      <c r="S36" s="4" t="inlineStr">
        <is>
          <t xml:space="preserve"> </t>
        </is>
      </c>
    </row>
    <row r="37">
      <c r="A37" s="4" t="inlineStr">
        <is>
          <t>Conversion of preferred stock converted in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99</v>
      </c>
      <c r="K37" s="6" t="n">
        <v>2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2199</v>
      </c>
      <c r="L38" s="4" t="inlineStr">
        <is>
          <t xml:space="preserve"> </t>
        </is>
      </c>
      <c r="M38" s="6" t="n">
        <v>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rcise of 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oceeds from the sale of stock net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29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ercise of Common Stock Warrant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ommon stock share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492487</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urchas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1.9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xercise of Common Stock Warrants [Member] | 2019 private placement transa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ommon stock share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1565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mployees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alue of previously accrued compensation to executive, settled through issuance of common stock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7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sultant and advisory board member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common stock share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063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ive Technologie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commons shares held in escrow voided and cancell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from the sale of stock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45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stricted Stock [Member] | 2019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the sale of stock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0100</v>
      </c>
      <c r="K63" s="7" t="n">
        <v>51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stricted Stock [Member] | 2017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Vested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Based Payment Arrangement, Option [Member] | 2019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reserved for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4400000</v>
      </c>
      <c r="Q69" s="4" t="inlineStr">
        <is>
          <t xml:space="preserve"> </t>
        </is>
      </c>
      <c r="R69" s="4" t="inlineStr">
        <is>
          <t xml:space="preserve"> </t>
        </is>
      </c>
      <c r="S69" s="4" t="inlineStr">
        <is>
          <t xml:space="preserve"> </t>
        </is>
      </c>
    </row>
    <row r="70">
      <c r="A70" s="4" t="inlineStr">
        <is>
          <t>Sales Agents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eighted averag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8.23</v>
      </c>
      <c r="K72" s="4" t="inlineStr">
        <is>
          <t xml:space="preserve"> </t>
        </is>
      </c>
      <c r="L72" s="4" t="inlineStr">
        <is>
          <t xml:space="preserve"> </t>
        </is>
      </c>
      <c r="M72" s="8" t="n">
        <v>8.2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ales Agents [Member] | Common Stock [Member] | ATM Offering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the sale of stock net (in Dollars) | $</t>
        </is>
      </c>
      <c r="B75" s="7" t="n">
        <v>2982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ssuance expense (in Dollars) | $</t>
        </is>
      </c>
      <c r="B76" s="7" t="n">
        <v>66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ssuance of common stock shares exercised</t>
        </is>
      </c>
      <c r="B77" s="6" t="n">
        <v>370526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eighted average price (in Dollars per share) | $ / shares</t>
        </is>
      </c>
      <c r="B78" s="8" t="n">
        <v>8.2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oceeds from the sale of stock (in Dollars) | $</t>
        </is>
      </c>
      <c r="B79" s="7" t="n">
        <v>3048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ales Agents [Member] | Common Stock [Member] | 2021 ATM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ximum amount of sales shares (in Dollar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500000</v>
      </c>
      <c r="K82" s="6" t="n">
        <v>6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ceeds from the sale of stock net (in Dollar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872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of common stock share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7052612</v>
      </c>
      <c r="K84" s="4" t="inlineStr">
        <is>
          <t xml:space="preserve"> </t>
        </is>
      </c>
      <c r="L84" s="4" t="inlineStr">
        <is>
          <t xml:space="preserve"> </t>
        </is>
      </c>
      <c r="M84" s="6" t="n">
        <v>1991058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Weighted average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29.53</v>
      </c>
      <c r="K85" s="4" t="inlineStr">
        <is>
          <t xml:space="preserve"> </t>
        </is>
      </c>
      <c r="L85" s="4" t="inlineStr">
        <is>
          <t xml:space="preserve"> </t>
        </is>
      </c>
      <c r="M85" s="8" t="n">
        <v>29.53</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oceeds from the sale of stock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2982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H.C. Wainwright [Member] | Common Stock [Member] | 2021 ATM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ssuance expense (in Dollar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128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oceeds from the sale of stock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6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H.C. Wainwright [Member] | Common Stock [Member] | 2020 ATM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ximum amount of sales shares (in Dollars) | $</t>
        </is>
      </c>
      <c r="B93" s="4" t="inlineStr">
        <is>
          <t xml:space="preserve"> </t>
        </is>
      </c>
      <c r="C93" s="4" t="inlineStr">
        <is>
          <t xml:space="preserve"> </t>
        </is>
      </c>
      <c r="D93" s="7" t="n">
        <v>1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2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ceeds from the sale of stock net (in Dollars) | $</t>
        </is>
      </c>
      <c r="B94" s="4" t="inlineStr">
        <is>
          <t xml:space="preserve"> </t>
        </is>
      </c>
      <c r="C94" s="7" t="n">
        <v>827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ssuance expense (in Dollars) | $</t>
        </is>
      </c>
      <c r="B95" s="4" t="inlineStr">
        <is>
          <t xml:space="preserve"> </t>
        </is>
      </c>
      <c r="C95" s="7" t="n">
        <v>21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common stock shares exercised</t>
        </is>
      </c>
      <c r="B96" s="4" t="inlineStr">
        <is>
          <t xml:space="preserve"> </t>
        </is>
      </c>
      <c r="C96" s="6" t="n">
        <v>443346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993205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eighted average price (in Dollars per share) | $ / shares</t>
        </is>
      </c>
      <c r="B97" s="4" t="inlineStr">
        <is>
          <t xml:space="preserve"> </t>
        </is>
      </c>
      <c r="C97" s="8" t="n">
        <v>19.1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5.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oceeds from the sale of stock (in Dollars) | $</t>
        </is>
      </c>
      <c r="B98" s="4" t="inlineStr">
        <is>
          <t xml:space="preserve"> </t>
        </is>
      </c>
      <c r="C98" s="7" t="n">
        <v>848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2575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ercentage of commission</t>
        </is>
      </c>
      <c r="B99" s="4" t="inlineStr">
        <is>
          <t xml:space="preserve"> </t>
        </is>
      </c>
      <c r="C99" s="4" t="inlineStr">
        <is>
          <t xml:space="preserve"> </t>
        </is>
      </c>
      <c r="D99" s="10" t="n">
        <v>0.0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issions paid (in Dollar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73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Members of our board of directors and an employee of Compan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tock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issued for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819332</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embers of our board of directors and an employee of Company [Member] | Restrict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ssuance of common stock shares exerci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048096</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held to cover withholding taxes related to the settlement of restricted stock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685781</v>
      </c>
      <c r="K107" s="4" t="inlineStr">
        <is>
          <t xml:space="preserve"> </t>
        </is>
      </c>
      <c r="L107" s="6" t="n">
        <v>193881</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embers of our board of directors and an employee of Company [Member] | Restricted Stock [Member] | 2019 Equity Incenti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tock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ssuance of common stock shares exerci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6402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umber of shares held to cover withholding taxes related to the settlement of restricted stock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7468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Kairos Global Technology, Inc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tock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hares of common stock issuable upon conver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1750001</v>
      </c>
    </row>
    <row r="115">
      <c r="A115" s="4" t="inlineStr">
        <is>
          <t>Conversion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8" t="n">
        <v>6.8</v>
      </c>
    </row>
    <row r="116">
      <c r="A116" s="4" t="inlineStr">
        <is>
          <t>Preferred stock stated value per shar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8" t="n">
        <v>6.8</v>
      </c>
    </row>
    <row r="117">
      <c r="A117" s="4" t="inlineStr">
        <is>
          <t>Whinst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tock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hares issued for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18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ESS Metr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tock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hares issued for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64524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sheetData>
  <mergeCells count="5">
    <mergeCell ref="A1:A2"/>
    <mergeCell ref="B1:D1"/>
    <mergeCell ref="F1:G1"/>
    <mergeCell ref="H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Details) - USD ($)</t>
        </is>
      </c>
      <c r="B1" s="2" t="inlineStr">
        <is>
          <t>12 Months Ended</t>
        </is>
      </c>
    </row>
    <row r="2">
      <c r="B2" s="2" t="inlineStr">
        <is>
          <t>Dec. 31, 2022</t>
        </is>
      </c>
      <c r="C2" s="2" t="inlineStr">
        <is>
          <t>Dec. 31, 2021</t>
        </is>
      </c>
      <c r="D2" s="2" t="inlineStr">
        <is>
          <t>Dec. 31, 2020</t>
        </is>
      </c>
      <c r="E2" s="2" t="inlineStr">
        <is>
          <t>Jul. 31, 2022</t>
        </is>
      </c>
      <c r="F2" s="2" t="inlineStr">
        <is>
          <t>Oct. 31, 2021</t>
        </is>
      </c>
      <c r="G2" s="2" t="inlineStr">
        <is>
          <t>Oct. 19, 2021</t>
        </is>
      </c>
      <c r="H2" s="2" t="inlineStr">
        <is>
          <t>Nov. 30, 2020</t>
        </is>
      </c>
      <c r="I2" s="2" t="inlineStr">
        <is>
          <t>Oct. 31, 2019</t>
        </is>
      </c>
    </row>
    <row r="3">
      <c r="A3" s="3" t="inlineStr">
        <is>
          <t>Restricted Common Stock, Stock Options, Restricted Stock Units ("RSU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granted</t>
        </is>
      </c>
      <c r="B4" s="4" t="inlineStr">
        <is>
          <t xml:space="preserve"> </t>
        </is>
      </c>
      <c r="C4" s="6" t="n">
        <v>40331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19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icted Common Stock, Stock Options, Restricted Stock Units ("RSUs") and Warra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reserved under the Plan</t>
        </is>
      </c>
      <c r="B7" s="6" t="n">
        <v>28950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served for issuance</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c r="I8" s="6" t="n">
        <v>3600000</v>
      </c>
    </row>
    <row r="9">
      <c r="A9" s="4" t="inlineStr">
        <is>
          <t>First Amendment To The Twenty Nineteen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icted Common Stock, Stock Options, Restricted Stock Units ("RSUs") and Warra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serv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00000</v>
      </c>
      <c r="I11" s="4" t="inlineStr">
        <is>
          <t xml:space="preserve"> </t>
        </is>
      </c>
    </row>
    <row r="12">
      <c r="A12" s="4" t="inlineStr">
        <is>
          <t>Second Amendment To The Twenty Nineteen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icted Common Stock, Stock Options, Restricted Stock Units ("RSUs") and 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served for issuance</t>
        </is>
      </c>
      <c r="B14" s="4" t="inlineStr">
        <is>
          <t xml:space="preserve"> </t>
        </is>
      </c>
      <c r="C14" s="4" t="inlineStr">
        <is>
          <t xml:space="preserve"> </t>
        </is>
      </c>
      <c r="D14" s="4" t="inlineStr">
        <is>
          <t xml:space="preserve"> </t>
        </is>
      </c>
      <c r="E14" s="4" t="inlineStr">
        <is>
          <t xml:space="preserve"> </t>
        </is>
      </c>
      <c r="F14" s="6" t="n">
        <v>4400000</v>
      </c>
      <c r="G14" s="4" t="inlineStr">
        <is>
          <t xml:space="preserve"> </t>
        </is>
      </c>
      <c r="H14" s="4" t="inlineStr">
        <is>
          <t xml:space="preserve"> </t>
        </is>
      </c>
      <c r="I14" s="4" t="inlineStr">
        <is>
          <t xml:space="preserve"> </t>
        </is>
      </c>
    </row>
    <row r="15">
      <c r="A15" s="4" t="inlineStr">
        <is>
          <t>Third Amendment To The Twenty Nineteen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icted Common Stock, Stock Options, Restricted Stock Units ("RSUs") and 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reserved for issuance</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row>
    <row r="18">
      <c r="A18" s="4" t="inlineStr">
        <is>
          <t>Stock Options [Member] | 2019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icted Common Stock, Stock Options, Restricted Stock Units ("RSUs") and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reser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6" t="n">
        <v>4400000</v>
      </c>
      <c r="H20" s="4" t="inlineStr">
        <is>
          <t xml:space="preserve"> </t>
        </is>
      </c>
      <c r="I20" s="4" t="inlineStr">
        <is>
          <t xml:space="preserve"> </t>
        </is>
      </c>
    </row>
    <row r="21">
      <c r="A21" s="4" t="inlineStr">
        <is>
          <t>Unvested Restricted Stock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icted Common Stock, Stock Options, Restricted Stock Units ("RSUs") and 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cost (in Dollars)</t>
        </is>
      </c>
      <c r="B23" s="5" t="n">
        <v>1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compensation cost, period for recognition</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vested Time-Based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icted Common Stock, Stock Options, Restricted Stock Units ("RSUs") and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granted</t>
        </is>
      </c>
      <c r="B27" s="4" t="inlineStr">
        <is>
          <t xml:space="preserve"> </t>
        </is>
      </c>
      <c r="C27" s="6" t="n">
        <v>212189</v>
      </c>
      <c r="D27" s="6" t="n">
        <v>154435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restricted stock granted (in Dollars)</t>
        </is>
      </c>
      <c r="B28" s="4" t="inlineStr">
        <is>
          <t xml:space="preserve"> </t>
        </is>
      </c>
      <c r="C28" s="5" t="n">
        <v>7.1</v>
      </c>
      <c r="D28" s="7" t="n">
        <v>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compensation cost (in Dollars)</t>
        </is>
      </c>
      <c r="B29" s="5" t="n">
        <v>5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cost, period for recognition</t>
        </is>
      </c>
      <c r="B30" s="4" t="inlineStr">
        <is>
          <t>10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cognized Stock-based Compensation (Details) - USD ($) $ in Thousands</t>
        </is>
      </c>
      <c r="B1" s="2" t="inlineStr">
        <is>
          <t>12 Months Ended</t>
        </is>
      </c>
    </row>
    <row r="2">
      <c r="B2" s="2" t="inlineStr">
        <is>
          <t>Dec. 31, 2022</t>
        </is>
      </c>
      <c r="C2" s="2" t="inlineStr">
        <is>
          <t>Dec. 31, 2021</t>
        </is>
      </c>
      <c r="D2" s="2" t="inlineStr">
        <is>
          <t>Dec. 31, 2020</t>
        </is>
      </c>
    </row>
    <row r="3">
      <c r="A3" s="3" t="inlineStr">
        <is>
          <t>Restricted Common Stock, Stock Options, Restricted Stock Units ("RSUs") and Warrants (Details) - Schedule of Recognized Stock-based Compensation [Line Items]</t>
        </is>
      </c>
      <c r="B3" s="4" t="inlineStr">
        <is>
          <t xml:space="preserve"> </t>
        </is>
      </c>
      <c r="C3" s="4" t="inlineStr">
        <is>
          <t xml:space="preserve"> </t>
        </is>
      </c>
      <c r="D3" s="4" t="inlineStr">
        <is>
          <t xml:space="preserve"> </t>
        </is>
      </c>
    </row>
    <row r="4">
      <c r="A4" s="4" t="inlineStr">
        <is>
          <t>Total stock-based compensation</t>
        </is>
      </c>
      <c r="B4" s="7" t="n">
        <v>24555</v>
      </c>
      <c r="C4" s="7" t="n">
        <v>68491</v>
      </c>
      <c r="D4" s="7" t="n">
        <v>3407</v>
      </c>
    </row>
    <row r="5">
      <c r="A5" s="4" t="inlineStr">
        <is>
          <t>Performance RSU [Member]</t>
        </is>
      </c>
      <c r="B5" s="4" t="inlineStr">
        <is>
          <t xml:space="preserve"> </t>
        </is>
      </c>
      <c r="C5" s="4" t="inlineStr">
        <is>
          <t xml:space="preserve"> </t>
        </is>
      </c>
      <c r="D5" s="4" t="inlineStr">
        <is>
          <t xml:space="preserve"> </t>
        </is>
      </c>
    </row>
    <row r="6">
      <c r="A6" s="3" t="inlineStr">
        <is>
          <t>Restricted Common Stock, Stock Options, Restricted Stock Units ("RSUs") and Warrants (Details) - Schedule of Recognized Stock-based Compensation [Line Items]</t>
        </is>
      </c>
      <c r="B6" s="4" t="inlineStr">
        <is>
          <t xml:space="preserve"> </t>
        </is>
      </c>
      <c r="C6" s="4" t="inlineStr">
        <is>
          <t xml:space="preserve"> </t>
        </is>
      </c>
      <c r="D6" s="4" t="inlineStr">
        <is>
          <t xml:space="preserve"> </t>
        </is>
      </c>
    </row>
    <row r="7">
      <c r="A7" s="4" t="inlineStr">
        <is>
          <t>Total stock-based compensation</t>
        </is>
      </c>
      <c r="B7" s="6" t="n">
        <v>16444</v>
      </c>
      <c r="C7" s="6" t="n">
        <v>63556</v>
      </c>
      <c r="D7" s="4" t="inlineStr">
        <is>
          <t xml:space="preserve"> </t>
        </is>
      </c>
    </row>
    <row r="8">
      <c r="A8" s="4" t="inlineStr">
        <is>
          <t>Service Based R S A s [Member]</t>
        </is>
      </c>
      <c r="B8" s="4" t="inlineStr">
        <is>
          <t xml:space="preserve"> </t>
        </is>
      </c>
      <c r="C8" s="4" t="inlineStr">
        <is>
          <t xml:space="preserve"> </t>
        </is>
      </c>
      <c r="D8" s="4" t="inlineStr">
        <is>
          <t xml:space="preserve"> </t>
        </is>
      </c>
    </row>
    <row r="9">
      <c r="A9" s="3" t="inlineStr">
        <is>
          <t>Restricted Common Stock, Stock Options, Restricted Stock Units ("RSUs") and Warrants (Details) - Schedule of Recognized Stock-based Compensation [Line Items]</t>
        </is>
      </c>
      <c r="B9" s="4" t="inlineStr">
        <is>
          <t xml:space="preserve"> </t>
        </is>
      </c>
      <c r="C9" s="4" t="inlineStr">
        <is>
          <t xml:space="preserve"> </t>
        </is>
      </c>
      <c r="D9" s="4" t="inlineStr">
        <is>
          <t xml:space="preserve"> </t>
        </is>
      </c>
    </row>
    <row r="10">
      <c r="A10" s="4" t="inlineStr">
        <is>
          <t>Total stock-based compensation</t>
        </is>
      </c>
      <c r="B10" s="7" t="n">
        <v>8111</v>
      </c>
      <c r="C10" s="7" t="n">
        <v>4935</v>
      </c>
      <c r="D10" s="7" t="n">
        <v>34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Performance-based Restricted Common Stock Activity (Details) - USD ($) $ / shares in Units, $ in Millions</t>
        </is>
      </c>
      <c r="B1" s="2" t="inlineStr">
        <is>
          <t>12 Months Ended</t>
        </is>
      </c>
    </row>
    <row r="2">
      <c r="B2" s="2" t="inlineStr">
        <is>
          <t>Dec. 31, 2022</t>
        </is>
      </c>
      <c r="C2" s="2" t="inlineStr">
        <is>
          <t>Dec. 31, 2021</t>
        </is>
      </c>
    </row>
    <row r="3">
      <c r="A3" s="3" t="inlineStr">
        <is>
          <t>Restricted Common Stock, Stock Options, Restricted Stock Units ("RSUs") and Warrants (Details) - Schedule of Unvested Performance-based Restricted Common Stock Activity [Line Items]</t>
        </is>
      </c>
      <c r="B3" s="4" t="inlineStr">
        <is>
          <t xml:space="preserve"> </t>
        </is>
      </c>
      <c r="C3" s="4" t="inlineStr">
        <is>
          <t xml:space="preserve"> </t>
        </is>
      </c>
    </row>
    <row r="4">
      <c r="A4" s="4" t="inlineStr">
        <is>
          <t>Number of Shares, Beginning balance</t>
        </is>
      </c>
      <c r="B4" s="4" t="inlineStr">
        <is>
          <t xml:space="preserve"> </t>
        </is>
      </c>
      <c r="C4" s="6" t="n">
        <v>0</v>
      </c>
    </row>
    <row r="5">
      <c r="A5" s="4" t="inlineStr">
        <is>
          <t>Number of Shares, Granted</t>
        </is>
      </c>
      <c r="B5" s="4" t="inlineStr">
        <is>
          <t xml:space="preserve"> </t>
        </is>
      </c>
      <c r="C5" s="6" t="n">
        <v>4033159</v>
      </c>
    </row>
    <row r="6">
      <c r="A6" s="4" t="inlineStr">
        <is>
          <t>Number of Shares, Ending balance</t>
        </is>
      </c>
      <c r="B6" s="4" t="inlineStr">
        <is>
          <t xml:space="preserve"> </t>
        </is>
      </c>
      <c r="C6" s="4" t="inlineStr">
        <is>
          <t xml:space="preserve"> </t>
        </is>
      </c>
    </row>
    <row r="7">
      <c r="A7" s="4" t="inlineStr">
        <is>
          <t>Performance Based RSU Of Fair Value</t>
        </is>
      </c>
      <c r="B7" s="4" t="inlineStr">
        <is>
          <t xml:space="preserve"> </t>
        </is>
      </c>
      <c r="C7" s="7" t="n">
        <v>148</v>
      </c>
    </row>
    <row r="8">
      <c r="A8" s="4" t="inlineStr">
        <is>
          <t>Minimum [Member]</t>
        </is>
      </c>
      <c r="B8" s="4" t="inlineStr">
        <is>
          <t xml:space="preserve"> </t>
        </is>
      </c>
      <c r="C8" s="4" t="inlineStr">
        <is>
          <t xml:space="preserve"> </t>
        </is>
      </c>
    </row>
    <row r="9">
      <c r="A9" s="3" t="inlineStr">
        <is>
          <t>Restricted Common Stock, Stock Options, Restricted Stock Units ("RSUs") and Warrants (Details) - Schedule of Unvested Performance-based Restricted Common Stock Activity [Line Items]</t>
        </is>
      </c>
      <c r="B9" s="4" t="inlineStr">
        <is>
          <t xml:space="preserve"> </t>
        </is>
      </c>
      <c r="C9" s="4" t="inlineStr">
        <is>
          <t xml:space="preserve"> </t>
        </is>
      </c>
    </row>
    <row r="10">
      <c r="A10" s="4" t="inlineStr">
        <is>
          <t>Service based awards vesting period</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Restricted Common Stock, Stock Options, Restricted Stock Units ("RSUs") and Warrants (Details) - Schedule of Unvested Performance-based Restricted Common Stock Activity [Line Items]</t>
        </is>
      </c>
      <c r="B12" s="4" t="inlineStr">
        <is>
          <t xml:space="preserve"> </t>
        </is>
      </c>
      <c r="C12" s="4" t="inlineStr">
        <is>
          <t xml:space="preserve"> </t>
        </is>
      </c>
    </row>
    <row r="13">
      <c r="A13" s="4" t="inlineStr">
        <is>
          <t>Service based awards vesting period</t>
        </is>
      </c>
      <c r="B13" s="4" t="inlineStr">
        <is>
          <t>2 years</t>
        </is>
      </c>
      <c r="C13" s="4" t="inlineStr">
        <is>
          <t xml:space="preserve"> </t>
        </is>
      </c>
    </row>
    <row r="14">
      <c r="A14" s="4" t="inlineStr">
        <is>
          <t>Performance based R S Us Member</t>
        </is>
      </c>
      <c r="B14" s="4" t="inlineStr">
        <is>
          <t xml:space="preserve"> </t>
        </is>
      </c>
      <c r="C14" s="4" t="inlineStr">
        <is>
          <t xml:space="preserve"> </t>
        </is>
      </c>
    </row>
    <row r="15">
      <c r="A15" s="3" t="inlineStr">
        <is>
          <t>Restricted Common Stock, Stock Options, Restricted Stock Units ("RSUs") and Warrants (Details) - Schedule of Unvested Performance-based Restricted Common Stock Activity [Line Items]</t>
        </is>
      </c>
      <c r="B15" s="4" t="inlineStr">
        <is>
          <t xml:space="preserve"> </t>
        </is>
      </c>
      <c r="C15" s="4" t="inlineStr">
        <is>
          <t xml:space="preserve"> </t>
        </is>
      </c>
    </row>
    <row r="16">
      <c r="A16" s="4" t="inlineStr">
        <is>
          <t>Number of Shares, Beginning balance</t>
        </is>
      </c>
      <c r="B16" s="6" t="n">
        <v>3404585</v>
      </c>
      <c r="C16" s="4" t="inlineStr">
        <is>
          <t xml:space="preserve"> </t>
        </is>
      </c>
    </row>
    <row r="17">
      <c r="A17" s="4" t="inlineStr">
        <is>
          <t>Weighted Average Grant-Date Fair Value, Beginning balance</t>
        </is>
      </c>
      <c r="B17" s="8" t="n">
        <v>36.68</v>
      </c>
      <c r="C17" s="4" t="inlineStr">
        <is>
          <t xml:space="preserve"> </t>
        </is>
      </c>
    </row>
    <row r="18">
      <c r="A18" s="4" t="inlineStr">
        <is>
          <t>Number of Shares, Granted</t>
        </is>
      </c>
      <c r="B18" s="6" t="n">
        <v>1412299</v>
      </c>
      <c r="C18" s="4" t="inlineStr">
        <is>
          <t xml:space="preserve"> </t>
        </is>
      </c>
    </row>
    <row r="19">
      <c r="A19" s="4" t="inlineStr">
        <is>
          <t>Weighted Average Grant-Date Fair Value, Granted</t>
        </is>
      </c>
      <c r="B19" s="8" t="n">
        <v>10.66</v>
      </c>
      <c r="C19" s="4" t="inlineStr">
        <is>
          <t xml:space="preserve"> </t>
        </is>
      </c>
    </row>
    <row r="20">
      <c r="A20" s="4" t="inlineStr">
        <is>
          <t>Number of Shares, Vested</t>
        </is>
      </c>
      <c r="B20" s="6" t="n">
        <v>-577507</v>
      </c>
      <c r="C20" s="4" t="inlineStr">
        <is>
          <t xml:space="preserve"> </t>
        </is>
      </c>
    </row>
    <row r="21">
      <c r="A21" s="4" t="inlineStr">
        <is>
          <t>Weighted Average Grant-Date Fair Value, Vested</t>
        </is>
      </c>
      <c r="B21" s="8" t="n">
        <v>35.21</v>
      </c>
      <c r="C21" s="4" t="inlineStr">
        <is>
          <t xml:space="preserve"> </t>
        </is>
      </c>
    </row>
    <row r="22">
      <c r="A22" s="4" t="inlineStr">
        <is>
          <t>Number of Shares, Forfeited</t>
        </is>
      </c>
      <c r="B22" s="6" t="n">
        <v>-406439</v>
      </c>
      <c r="C22" s="4" t="inlineStr">
        <is>
          <t xml:space="preserve"> </t>
        </is>
      </c>
    </row>
    <row r="23">
      <c r="A23" s="4" t="inlineStr">
        <is>
          <t>Weighted Average Grant-Date Fair Value, Forfeited</t>
        </is>
      </c>
      <c r="B23" s="8" t="n">
        <v>34.96</v>
      </c>
      <c r="C23" s="4" t="inlineStr">
        <is>
          <t xml:space="preserve"> </t>
        </is>
      </c>
    </row>
    <row r="24">
      <c r="A24" s="4" t="inlineStr">
        <is>
          <t>Weighted Average Grant-Date Fair Value, Converted to RSAs</t>
        </is>
      </c>
      <c r="B24" s="8" t="n">
        <v>28.75</v>
      </c>
      <c r="C24" s="4" t="inlineStr">
        <is>
          <t xml:space="preserve"> </t>
        </is>
      </c>
    </row>
    <row r="25">
      <c r="A25" s="4" t="inlineStr">
        <is>
          <t>Number of Shares, Converted to RSAs</t>
        </is>
      </c>
      <c r="B25" s="6" t="n">
        <v>-3832938</v>
      </c>
      <c r="C25" s="4" t="inlineStr">
        <is>
          <t xml:space="preserve"> </t>
        </is>
      </c>
    </row>
    <row r="26">
      <c r="A26" s="4" t="inlineStr">
        <is>
          <t>Number of Shares, Ending balance</t>
        </is>
      </c>
      <c r="B26" s="4" t="inlineStr">
        <is>
          <t xml:space="preserve"> </t>
        </is>
      </c>
      <c r="C26" s="6" t="n">
        <v>3404585</v>
      </c>
    </row>
    <row r="27">
      <c r="A27" s="4" t="inlineStr">
        <is>
          <t>Weighted Average Grant-Date Fair Value, Ending balance</t>
        </is>
      </c>
      <c r="B27" s="4" t="inlineStr">
        <is>
          <t xml:space="preserve"> </t>
        </is>
      </c>
      <c r="C27" s="8" t="n">
        <v>36.68</v>
      </c>
    </row>
    <row r="28">
      <c r="A28" s="4" t="inlineStr">
        <is>
          <t>Performance based RSAs [Member]</t>
        </is>
      </c>
      <c r="B28" s="4" t="inlineStr">
        <is>
          <t xml:space="preserve"> </t>
        </is>
      </c>
      <c r="C28" s="4" t="inlineStr">
        <is>
          <t xml:space="preserve"> </t>
        </is>
      </c>
    </row>
    <row r="29">
      <c r="A29" s="3" t="inlineStr">
        <is>
          <t>Restricted Common Stock, Stock Options, Restricted Stock Units ("RSUs") and Warrants (Details) - Schedule of Unvested Performance-based Restricted Common Stock Activity [Line Items]</t>
        </is>
      </c>
      <c r="B29" s="4" t="inlineStr">
        <is>
          <t xml:space="preserve"> </t>
        </is>
      </c>
      <c r="C29" s="4" t="inlineStr">
        <is>
          <t xml:space="preserve"> </t>
        </is>
      </c>
    </row>
    <row r="30">
      <c r="A30" s="4" t="inlineStr">
        <is>
          <t>Number of Shares, Granted</t>
        </is>
      </c>
      <c r="B30" s="6" t="n">
        <v>245266</v>
      </c>
      <c r="C30" s="4" t="inlineStr">
        <is>
          <t xml:space="preserve"> </t>
        </is>
      </c>
    </row>
    <row r="31">
      <c r="A31" s="4" t="inlineStr">
        <is>
          <t>Weighted Average Grant-Date Fair Value, Granted</t>
        </is>
      </c>
      <c r="B31" s="8" t="n">
        <v>6.83</v>
      </c>
      <c r="C31" s="4" t="inlineStr">
        <is>
          <t xml:space="preserve"> </t>
        </is>
      </c>
    </row>
    <row r="32">
      <c r="A32" s="4" t="inlineStr">
        <is>
          <t>Number of Shares, Vested</t>
        </is>
      </c>
      <c r="B32" s="6" t="n">
        <v>-151702</v>
      </c>
      <c r="C32" s="4" t="inlineStr">
        <is>
          <t xml:space="preserve"> </t>
        </is>
      </c>
    </row>
    <row r="33">
      <c r="A33" s="4" t="inlineStr">
        <is>
          <t>Weighted Average Grant-Date Fair Value, Vested</t>
        </is>
      </c>
      <c r="B33" s="8" t="n">
        <v>6.83</v>
      </c>
      <c r="C33" s="4" t="inlineStr">
        <is>
          <t xml:space="preserve"> </t>
        </is>
      </c>
    </row>
    <row r="34">
      <c r="A34" s="4" t="inlineStr">
        <is>
          <t>Number of Shares, Forfeited</t>
        </is>
      </c>
      <c r="B34" s="6" t="n">
        <v>-7567</v>
      </c>
      <c r="C34" s="4" t="inlineStr">
        <is>
          <t xml:space="preserve"> </t>
        </is>
      </c>
    </row>
    <row r="35">
      <c r="A35" s="4" t="inlineStr">
        <is>
          <t>Weighted Average Grant-Date Fair Value, Forfeited</t>
        </is>
      </c>
      <c r="B35" s="8" t="n">
        <v>6.39</v>
      </c>
      <c r="C35" s="4" t="inlineStr">
        <is>
          <t xml:space="preserve"> </t>
        </is>
      </c>
    </row>
    <row r="36">
      <c r="A36" s="4" t="inlineStr">
        <is>
          <t>Weighted Average Grant-Date Fair Value, Converted to RSAs</t>
        </is>
      </c>
      <c r="B36" s="8" t="n">
        <v>28.75</v>
      </c>
      <c r="C36" s="4" t="inlineStr">
        <is>
          <t xml:space="preserve"> </t>
        </is>
      </c>
    </row>
    <row r="37">
      <c r="A37" s="4" t="inlineStr">
        <is>
          <t>Number of Shares, Converted to RSAs</t>
        </is>
      </c>
      <c r="B37" s="6" t="n">
        <v>3832938</v>
      </c>
      <c r="C37" s="4" t="inlineStr">
        <is>
          <t xml:space="preserve"> </t>
        </is>
      </c>
    </row>
    <row r="38">
      <c r="A38" s="4" t="inlineStr">
        <is>
          <t>Number of Shares, Ending balance</t>
        </is>
      </c>
      <c r="B38" s="6" t="n">
        <v>3918935</v>
      </c>
      <c r="C38" s="4" t="inlineStr">
        <is>
          <t xml:space="preserve"> </t>
        </is>
      </c>
    </row>
    <row r="39">
      <c r="A39" s="4" t="inlineStr">
        <is>
          <t>Weighted Average Grant-Date Fair Value, Ending balance</t>
        </is>
      </c>
      <c r="B39" s="8" t="n">
        <v>31.05</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Note 2. Restatement of Previously Issued Financial Statements ​ The Company accounts for its Bitcoin held as an intangible asset and tested it for impairment on a daily basis based on quoted prices of Bitcoin, historically utilizing the daily closing price of Bitcoin. During the preparation of this Annual Report, the Company determined it has not been appropriately calculating its impairment of Bitcoin. The Company determined that its method of calculating impairment of its Bitcoin assets, on a daily basis using a spot price at a standard cutoff time, was not in compliance with the ASC 350-30-35-19 requirement to recognize impairment whenever carrying value exceeds fair value. Effectively, the Company determined that ASC 350-30-35-19 calls for the intraday low price of Bitcoin to be utilized in calculating impairment of the Company’s Bitcoin held as that metric is the most accurate indicator of whether it is more likely than not that the asset is impaired. ​ Updating of the Company’s historical calculations of Bitcoin impairment amounts resulted in correction of Impairment of Bitcoin and, in some cases, Realized gains on the sale of Bitcoin, with an offsetting correction of the book value of Bitcoin. ​ In accordance with Staff Accounting Bulletin (“SAB”) 99, Materiality Considering the Effects of Prior Year Misstatements when Quantifying Misstatements in Current Year Financial Statements ​ The following tables present the effects of correcting this error on the Company’s financial statements as of December 31, 2021, and for the years ended December 31, 2021 and 2020: ​ ​ ​ ​ ​ ​ ​ ​ ​ ​ ​ ​ ​ As of December 31, 2021 ​ ​ As previously ​ ​ ​ ​ ​ ​ Consolidated Balance Sheet ​ reported ​ Adjustment ​ As restated Bitcoin ​ $ 159,544 ​ $ (8,951) ​ $ 150,593 Total current assets ​ ​ 573,539 ​ ​ (8,951) ​ ​ 564,588 Total assets ​ ​ 1,530,939 ​ ​ (8,951) ​ ​ 1,521,988 Accumulated deficit ​ ​ (237,838) ​ ​ (8,951) ​ ​ (246,789) Total stockholders’ equity ​ ​ 1,357,320 ​ ​ (8,951) ​ ​ 1,348,369 Total liabilities and stockholders’ equity ​ $ 1,530,939 ​ $ (8,951) ​ $ 1,521,988 ​ ​ ​ ​ ​ ​ ​ ​ ​ ​ ​ ​ ​ For the year ended December 31, 2021 ​ ​ As previously ​ ​ ​ ​ ​ ​ Consolidated Statements of Operations ​ reported ​ Adjustment ​ As restated Impairment of Bitcoin ​ $ 36,462 ​ $ 7,511 ​ $ 43,973 Total costs and expenses ​ ​ 235,602 ​ ​ 7,511 ​ ​ 243,113 Operating loss ​ ​ (22,359) ​ ​ (7,511) ​ ​ (29,870) Net loss before taxes ​ ​ (7,672) ​ ​ (7,511) ​ ​ (15,183) Net loss ​ ​ (7,926) ​ ​ (7,511) ​ ​ (15,437) Net loss attributable to Riot Platforms, Inc. ​ $ (7,926) ​ $ (7,511) ​ $ (15,437) Basis and diluted net loss per share ​ $ (0.08) ​ $ (0.09) ​ $ (0.17) ​ ​ ​ ​ ​ ​ ​ ​ ​ ​ ​ ​ For the year ended December 31, 2020 ​ ​ As previously ​ ​ ​ ​ ​ ​ Consolidated Statements of Operations ​ reported ​ Adjustment ​ As restated Impairment of Bitcoin ​ $ 989 ​ $ 2,606 ​ $ 3,595 Realized gain on sale/exchange of Bitcoin ​ ​ (5,184) ​ ​ (1,166) ​ ​ (6,350) Total costs and expenses ​ ​ 26,214 ​ ​ 1,411 ​ ​ 27,625 Operating loss ​ ​ (14,133) ​ ​ (1,411) ​ ​ (15,544) Net loss before taxes ​ ​ (12,667) ​ ​ (1,440) ​ ​ (14,107) Net loss ​ ​ (12,667) ​ ​ (1,440) ​ ​ (14,107) Net loss attributable to Riot Platforms, Inc. ​ $ (12,674) ​ $ (1,440) ​ $ (14,114) Basis and diluted net loss per share ​ $ (0.30) ​ $ (0.04) ​ $ (0.34) ​ ​ ​ ​ ​ ​ ​ ​ ​ ​ ​ ​ ​ For the year ended December 31, 2021 ​ ​ ​ ​ ​ Total Riot ​ ​ ​ ​ ​ ​ ​ Platforms, Inc. ​ Total ​ ​ Accumulated ​ stockholders' ​ stockholders' Consolidated Statements of Stockholders' Equity ​ deficit ​ equity ​ equity Net loss (as previously reported) ​ $ (7,926) ​ $ (7,926) ​ $ (7,926) Net loss (adjustment) ​ ​ (7,511) ​ ​ (7,511) ​ ​ (7,511) Net loss (as restated) ​ $ (15,437) ​ $ (15,437) ​ $ (15,437) ​ ​ ​ ​ ​ ​ ​ ​ ​ ​ Balance as of December 31, 2021 (as previously reported) ​ $ (237,838) ​ $ 1,357,320 ​ $ 1,357,320 Balance as of December 31, 2021 (adjustment) ​ ​ (8,951) ​ ​ (8,951) ​ ​ (8,951) Balance as of December 31, 2021 (as restated) ​ $ (246,789) ​ $ 1,348,369 ​ $ 1,348,369 ​ ​ ​ ​ ​ ​ ​ ​ ​ ​ ​ ​ For the year ended December 31, 2020 ​ ​ ​ ​ ​ Total Riot ​ ​ ​ ​ ​ ​ ​ Platforms, Inc. ​ Total ​ ​ Accumulated ​ stockholders' ​ stockholders' Consolidated Statements of Stockholders' Equity ​ deficit ​ equity ​ equity Net loss (as previously reported) ​ $ (12,674) ​ $ (12,674) ​ $ (12,674) Net loss (adjustment) ​ ​ (1,440) ​ ​ (1,440) ​ ​ (1,440) Net loss (as restated) ​ $ (14,114) ​ $ (14,114) ​ $ (14,114) ​ ​ ​ ​ ​ ​ ​ ​ ​ ​ Balance as of December 31, 2020 (as previously reported) ​ $ (229,912) ​ $ 277,071 ​ $ 277,071 Balance as of December 31, 2020 (adjustment) ​ ​ (1,440) ​ ​ (1,440) ​ ​ (1,440) Balance as of December 31, 2020 (as restated) ​ $ (231,352) ​ $ 275,631 ​ $ 275,631 ​ ​ ​ ​ ​ ​ ​ ​ ​ ​ ​ ​ ​ For the year ended December 31, 2021 ​ ​ As previously ​ ​ ​ ​ ​ ​ Consolidated Statements of Cash Flows ​ reported ​ Adjustment ​ As restated Net loss ​ $ (7,926) ​ $ (7,511) ​ $ (15,437) Impairment of Bitcoin ​ $ 36,462 ​ $ 7,511 ​ $ 43,973 ​ ​ ​ ​ ​ ​ ​ ​ ​ ​ ​ ​ For the year ended December 31, 2020 ​ ​ As previously ​ ​ ​ ​ ​ ​ Consolidated Statements of Cash Flows ​ reported ​ Adjustment ​ As restated Net loss ​ $ (12,667) ​ $ (1,440) ​ $ (14,107) Impairment of Bitcoin ​ $ 989 ​ $ 2,606 ​ $ 3,595 Realized gain on sale/exchange of Bitcoin ​ $ (5,184) ​ $ (1,166) ​ $ (6,350) ​ The remainder of these notes to the consolidated financial statements have been updated, as applicable, to reflect the impacts of the revisions describ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Unvested Time-based Restricted Common Stock Activity (Details) - $ / shares</t>
        </is>
      </c>
      <c r="B1" s="2" t="inlineStr">
        <is>
          <t>12 Months Ended</t>
        </is>
      </c>
    </row>
    <row r="2">
      <c r="B2" s="2" t="inlineStr">
        <is>
          <t>Dec. 31, 2022</t>
        </is>
      </c>
      <c r="C2" s="2" t="inlineStr">
        <is>
          <t>Dec. 31, 2021</t>
        </is>
      </c>
      <c r="D2" s="2" t="inlineStr">
        <is>
          <t>Dec. 31, 2020</t>
        </is>
      </c>
    </row>
    <row r="3">
      <c r="A3" s="3" t="inlineStr">
        <is>
          <t>Restricted Common Stock, Stock Options, Restricted Stock Units ("RSUs") and Warrants (Details) - Schedule of Unvested Time-based Restricted Common Stock Activity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6" t="n">
        <v>0</v>
      </c>
      <c r="D4" s="4" t="inlineStr">
        <is>
          <t xml:space="preserve"> </t>
        </is>
      </c>
    </row>
    <row r="5">
      <c r="A5" s="4" t="inlineStr">
        <is>
          <t>Number of Shares, Granted</t>
        </is>
      </c>
      <c r="B5" s="4" t="inlineStr">
        <is>
          <t xml:space="preserve"> </t>
        </is>
      </c>
      <c r="C5" s="6" t="n">
        <v>4033159</v>
      </c>
      <c r="D5" s="4" t="inlineStr">
        <is>
          <t xml:space="preserve"> </t>
        </is>
      </c>
    </row>
    <row r="6">
      <c r="A6" s="4" t="inlineStr">
        <is>
          <t>Number of Shares, Ending balance</t>
        </is>
      </c>
      <c r="B6" s="4" t="inlineStr">
        <is>
          <t xml:space="preserve"> </t>
        </is>
      </c>
      <c r="C6" s="4" t="inlineStr">
        <is>
          <t xml:space="preserve"> </t>
        </is>
      </c>
      <c r="D6" s="6" t="n">
        <v>0</v>
      </c>
    </row>
    <row r="7">
      <c r="A7" s="4" t="inlineStr">
        <is>
          <t>Unvested Time Based Restricted Stock [Member]</t>
        </is>
      </c>
      <c r="B7" s="4" t="inlineStr">
        <is>
          <t xml:space="preserve"> </t>
        </is>
      </c>
      <c r="C7" s="4" t="inlineStr">
        <is>
          <t xml:space="preserve"> </t>
        </is>
      </c>
      <c r="D7" s="4" t="inlineStr">
        <is>
          <t xml:space="preserve"> </t>
        </is>
      </c>
    </row>
    <row r="8">
      <c r="A8" s="3" t="inlineStr">
        <is>
          <t>Restricted Common Stock, Stock Options, Restricted Stock Units ("RSUs") and Warrants (Details) - Schedule of Unvested Time-based Restricted Common Stock Activity [Line Items]</t>
        </is>
      </c>
      <c r="B8" s="4" t="inlineStr">
        <is>
          <t xml:space="preserve"> </t>
        </is>
      </c>
      <c r="C8" s="4" t="inlineStr">
        <is>
          <t xml:space="preserve"> </t>
        </is>
      </c>
      <c r="D8" s="4" t="inlineStr">
        <is>
          <t xml:space="preserve"> </t>
        </is>
      </c>
    </row>
    <row r="9">
      <c r="A9" s="4" t="inlineStr">
        <is>
          <t>Number of Shares, Granted</t>
        </is>
      </c>
      <c r="B9" s="4" t="inlineStr">
        <is>
          <t xml:space="preserve"> </t>
        </is>
      </c>
      <c r="C9" s="6" t="n">
        <v>212189</v>
      </c>
      <c r="D9" s="6" t="n">
        <v>1544359</v>
      </c>
    </row>
    <row r="10">
      <c r="A10" s="4" t="inlineStr">
        <is>
          <t>Service based R S Us [Member]</t>
        </is>
      </c>
      <c r="B10" s="4" t="inlineStr">
        <is>
          <t xml:space="preserve"> </t>
        </is>
      </c>
      <c r="C10" s="4" t="inlineStr">
        <is>
          <t xml:space="preserve"> </t>
        </is>
      </c>
      <c r="D10" s="4" t="inlineStr">
        <is>
          <t xml:space="preserve"> </t>
        </is>
      </c>
    </row>
    <row r="11">
      <c r="A11" s="3" t="inlineStr">
        <is>
          <t>Restricted Common Stock, Stock Options, Restricted Stock Units ("RSUs") and Warrants (Details) - Schedule of Unvested Time-based Restricted Common Stock Activity [Line Items]</t>
        </is>
      </c>
      <c r="B11" s="4" t="inlineStr">
        <is>
          <t xml:space="preserve"> </t>
        </is>
      </c>
      <c r="C11" s="4" t="inlineStr">
        <is>
          <t xml:space="preserve"> </t>
        </is>
      </c>
      <c r="D11" s="4" t="inlineStr">
        <is>
          <t xml:space="preserve"> </t>
        </is>
      </c>
    </row>
    <row r="12">
      <c r="A12" s="4" t="inlineStr">
        <is>
          <t>Number of Shares, Beginning balance</t>
        </is>
      </c>
      <c r="B12" s="6" t="n">
        <v>610561</v>
      </c>
      <c r="C12" s="4" t="inlineStr">
        <is>
          <t xml:space="preserve"> </t>
        </is>
      </c>
      <c r="D12" s="4" t="inlineStr">
        <is>
          <t xml:space="preserve"> </t>
        </is>
      </c>
    </row>
    <row r="13">
      <c r="A13" s="4" t="inlineStr">
        <is>
          <t>Weighted Average Grant-Date Fair Value, Beginning balance</t>
        </is>
      </c>
      <c r="B13" s="8" t="n">
        <v>5.93</v>
      </c>
      <c r="C13" s="4" t="inlineStr">
        <is>
          <t xml:space="preserve"> </t>
        </is>
      </c>
      <c r="D13" s="4" t="inlineStr">
        <is>
          <t xml:space="preserve"> </t>
        </is>
      </c>
    </row>
    <row r="14">
      <c r="A14" s="4" t="inlineStr">
        <is>
          <t>Number of Shares, Vested</t>
        </is>
      </c>
      <c r="B14" s="6" t="n">
        <v>-808071</v>
      </c>
      <c r="C14" s="4" t="inlineStr">
        <is>
          <t xml:space="preserve"> </t>
        </is>
      </c>
      <c r="D14" s="4" t="inlineStr">
        <is>
          <t xml:space="preserve"> </t>
        </is>
      </c>
    </row>
    <row r="15">
      <c r="A15" s="4" t="inlineStr">
        <is>
          <t>Weighted Average Grant-Date Fair Value, Vested</t>
        </is>
      </c>
      <c r="B15" s="8" t="n">
        <v>7.91</v>
      </c>
      <c r="C15" s="4" t="inlineStr">
        <is>
          <t xml:space="preserve"> </t>
        </is>
      </c>
      <c r="D15" s="4" t="inlineStr">
        <is>
          <t xml:space="preserve"> </t>
        </is>
      </c>
    </row>
    <row r="16">
      <c r="A16" s="4" t="inlineStr">
        <is>
          <t>Number of Shares, Granted</t>
        </is>
      </c>
      <c r="B16" s="6" t="n">
        <v>922552</v>
      </c>
      <c r="C16" s="4" t="inlineStr">
        <is>
          <t xml:space="preserve"> </t>
        </is>
      </c>
      <c r="D16" s="4" t="inlineStr">
        <is>
          <t xml:space="preserve"> </t>
        </is>
      </c>
    </row>
    <row r="17">
      <c r="A17" s="4" t="inlineStr">
        <is>
          <t>Weighted Average Grant-Date Fair Value, Granted</t>
        </is>
      </c>
      <c r="B17" s="8" t="n">
        <v>6.89</v>
      </c>
      <c r="C17" s="4" t="inlineStr">
        <is>
          <t xml:space="preserve"> </t>
        </is>
      </c>
      <c r="D17" s="4" t="inlineStr">
        <is>
          <t xml:space="preserve"> </t>
        </is>
      </c>
    </row>
    <row r="18">
      <c r="A18" s="4" t="inlineStr">
        <is>
          <t>Number of Shares, Forfeited</t>
        </is>
      </c>
      <c r="B18" s="6" t="n">
        <v>-22514</v>
      </c>
      <c r="C18" s="4" t="inlineStr">
        <is>
          <t xml:space="preserve"> </t>
        </is>
      </c>
      <c r="D18" s="4" t="inlineStr">
        <is>
          <t xml:space="preserve"> </t>
        </is>
      </c>
    </row>
    <row r="19">
      <c r="A19" s="4" t="inlineStr">
        <is>
          <t>Weighted Average Grant-Date Fair Value, Forfeited</t>
        </is>
      </c>
      <c r="B19" s="8" t="n">
        <v>9.109999999999999</v>
      </c>
      <c r="C19" s="4" t="inlineStr">
        <is>
          <t xml:space="preserve"> </t>
        </is>
      </c>
      <c r="D19" s="4" t="inlineStr">
        <is>
          <t xml:space="preserve"> </t>
        </is>
      </c>
    </row>
    <row r="20">
      <c r="A20" s="4" t="inlineStr">
        <is>
          <t>Number of Shares, Converted to RSAs</t>
        </is>
      </c>
      <c r="B20" s="6" t="n">
        <v>-702528</v>
      </c>
      <c r="C20" s="4" t="inlineStr">
        <is>
          <t xml:space="preserve"> </t>
        </is>
      </c>
      <c r="D20" s="4" t="inlineStr">
        <is>
          <t xml:space="preserve"> </t>
        </is>
      </c>
    </row>
    <row r="21">
      <c r="A21" s="4" t="inlineStr">
        <is>
          <t>Weighted Average Grant-Date Fair Value, Converted to RSAs</t>
        </is>
      </c>
      <c r="B21" s="8" t="n">
        <v>8.199999999999999</v>
      </c>
      <c r="C21" s="4" t="inlineStr">
        <is>
          <t xml:space="preserve"> </t>
        </is>
      </c>
      <c r="D21" s="4" t="inlineStr">
        <is>
          <t xml:space="preserve"> </t>
        </is>
      </c>
    </row>
    <row r="22">
      <c r="A22" s="4" t="inlineStr">
        <is>
          <t>Number of Shares, Ending balance</t>
        </is>
      </c>
      <c r="B22" s="4" t="inlineStr">
        <is>
          <t xml:space="preserve"> </t>
        </is>
      </c>
      <c r="C22" s="6" t="n">
        <v>610561</v>
      </c>
      <c r="D22" s="4" t="inlineStr">
        <is>
          <t xml:space="preserve"> </t>
        </is>
      </c>
    </row>
    <row r="23">
      <c r="A23" s="4" t="inlineStr">
        <is>
          <t>Weighted Average Grant-Date Fair Value, Ending balance</t>
        </is>
      </c>
      <c r="B23" s="4" t="inlineStr">
        <is>
          <t xml:space="preserve"> </t>
        </is>
      </c>
      <c r="C23" s="8" t="n">
        <v>5.93</v>
      </c>
      <c r="D23" s="4" t="inlineStr">
        <is>
          <t xml:space="preserve"> </t>
        </is>
      </c>
    </row>
    <row r="24">
      <c r="A24" s="4" t="inlineStr">
        <is>
          <t>Service Based R S A s [Member]</t>
        </is>
      </c>
      <c r="B24" s="4" t="inlineStr">
        <is>
          <t xml:space="preserve"> </t>
        </is>
      </c>
      <c r="C24" s="4" t="inlineStr">
        <is>
          <t xml:space="preserve"> </t>
        </is>
      </c>
      <c r="D24" s="4" t="inlineStr">
        <is>
          <t xml:space="preserve"> </t>
        </is>
      </c>
    </row>
    <row r="25">
      <c r="A25" s="3" t="inlineStr">
        <is>
          <t>Restricted Common Stock, Stock Options, Restricted Stock Units ("RSUs") and Warrants (Details) - Schedule of Unvested Time-based Restricted Common Stock Activity [Line Items]</t>
        </is>
      </c>
      <c r="B25" s="4" t="inlineStr">
        <is>
          <t xml:space="preserve"> </t>
        </is>
      </c>
      <c r="C25" s="4" t="inlineStr">
        <is>
          <t xml:space="preserve"> </t>
        </is>
      </c>
      <c r="D25" s="4" t="inlineStr">
        <is>
          <t xml:space="preserve"> </t>
        </is>
      </c>
    </row>
    <row r="26">
      <c r="A26" s="4" t="inlineStr">
        <is>
          <t>Number of Shares, Vested</t>
        </is>
      </c>
      <c r="B26" s="6" t="n">
        <v>-154499</v>
      </c>
      <c r="C26" s="4" t="inlineStr">
        <is>
          <t xml:space="preserve"> </t>
        </is>
      </c>
      <c r="D26" s="4" t="inlineStr">
        <is>
          <t xml:space="preserve"> </t>
        </is>
      </c>
    </row>
    <row r="27">
      <c r="A27" s="4" t="inlineStr">
        <is>
          <t>Weighted Average Grant-Date Fair Value, Vested</t>
        </is>
      </c>
      <c r="B27" s="8" t="n">
        <v>6.83</v>
      </c>
      <c r="C27" s="4" t="inlineStr">
        <is>
          <t xml:space="preserve"> </t>
        </is>
      </c>
      <c r="D27" s="4" t="inlineStr">
        <is>
          <t xml:space="preserve"> </t>
        </is>
      </c>
    </row>
    <row r="28">
      <c r="A28" s="4" t="inlineStr">
        <is>
          <t>Number of Shares, Granted</t>
        </is>
      </c>
      <c r="B28" s="6" t="n">
        <v>10310115</v>
      </c>
      <c r="C28" s="4" t="inlineStr">
        <is>
          <t xml:space="preserve"> </t>
        </is>
      </c>
      <c r="D28" s="4" t="inlineStr">
        <is>
          <t xml:space="preserve"> </t>
        </is>
      </c>
    </row>
    <row r="29">
      <c r="A29" s="4" t="inlineStr">
        <is>
          <t>Weighted Average Grant-Date Fair Value, Granted</t>
        </is>
      </c>
      <c r="B29" s="8" t="n">
        <v>6.73</v>
      </c>
      <c r="C29" s="4" t="inlineStr">
        <is>
          <t xml:space="preserve"> </t>
        </is>
      </c>
      <c r="D29" s="4" t="inlineStr">
        <is>
          <t xml:space="preserve"> </t>
        </is>
      </c>
    </row>
    <row r="30">
      <c r="A30" s="4" t="inlineStr">
        <is>
          <t>Number of Shares, Forfeited</t>
        </is>
      </c>
      <c r="B30" s="6" t="n">
        <v>-2002400</v>
      </c>
      <c r="C30" s="4" t="inlineStr">
        <is>
          <t xml:space="preserve"> </t>
        </is>
      </c>
      <c r="D30" s="4" t="inlineStr">
        <is>
          <t xml:space="preserve"> </t>
        </is>
      </c>
    </row>
    <row r="31">
      <c r="A31" s="4" t="inlineStr">
        <is>
          <t>Weighted Average Grant-Date Fair Value, Forfeited</t>
        </is>
      </c>
      <c r="B31" s="8" t="n">
        <v>6.33</v>
      </c>
      <c r="C31" s="4" t="inlineStr">
        <is>
          <t xml:space="preserve"> </t>
        </is>
      </c>
      <c r="D31" s="4" t="inlineStr">
        <is>
          <t xml:space="preserve"> </t>
        </is>
      </c>
    </row>
    <row r="32">
      <c r="A32" s="4" t="inlineStr">
        <is>
          <t>Number of Shares, Converted to RSAs</t>
        </is>
      </c>
      <c r="B32" s="6" t="n">
        <v>702528</v>
      </c>
      <c r="C32" s="4" t="inlineStr">
        <is>
          <t xml:space="preserve"> </t>
        </is>
      </c>
      <c r="D32" s="4" t="inlineStr">
        <is>
          <t xml:space="preserve"> </t>
        </is>
      </c>
    </row>
    <row r="33">
      <c r="A33" s="4" t="inlineStr">
        <is>
          <t>Weighted Average Grant-Date Fair Value, Converted to RSAs</t>
        </is>
      </c>
      <c r="B33" s="8" t="n">
        <v>8.199999999999999</v>
      </c>
      <c r="C33" s="4" t="inlineStr">
        <is>
          <t xml:space="preserve"> </t>
        </is>
      </c>
      <c r="D33" s="4" t="inlineStr">
        <is>
          <t xml:space="preserve"> </t>
        </is>
      </c>
    </row>
    <row r="34">
      <c r="A34" s="4" t="inlineStr">
        <is>
          <t>Number of Shares, Ending balance</t>
        </is>
      </c>
      <c r="B34" s="6" t="n">
        <v>8855744</v>
      </c>
      <c r="C34" s="4" t="inlineStr">
        <is>
          <t xml:space="preserve"> </t>
        </is>
      </c>
      <c r="D34" s="4" t="inlineStr">
        <is>
          <t xml:space="preserve"> </t>
        </is>
      </c>
    </row>
    <row r="35">
      <c r="A35" s="4" t="inlineStr">
        <is>
          <t>Weighted Average Grant-Date Fair Value, Ending balance</t>
        </is>
      </c>
      <c r="B35" s="8" t="n">
        <v>6.84</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Changes in Outstanding Warrants (Details)</t>
        </is>
      </c>
      <c r="B1" s="2" t="inlineStr">
        <is>
          <t>12 Months Ended</t>
        </is>
      </c>
    </row>
    <row r="2">
      <c r="B2" s="2" t="inlineStr">
        <is>
          <t>Dec. 31, 2021 shares</t>
        </is>
      </c>
    </row>
    <row r="3">
      <c r="A3" s="3" t="inlineStr">
        <is>
          <t>Schedule Of Changes In Outstanding Warrants Abstract</t>
        </is>
      </c>
      <c r="B3" s="4" t="inlineStr">
        <is>
          <t xml:space="preserve"> </t>
        </is>
      </c>
    </row>
    <row r="4">
      <c r="A4" s="4" t="inlineStr">
        <is>
          <t>Shares Underlying Options/Warrants, Granted</t>
        </is>
      </c>
      <c r="B4" s="6" t="n">
        <v>403315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33" customWidth="1" min="12" max="12"/>
    <col width="22" customWidth="1" min="13" max="13"/>
  </cols>
  <sheetData>
    <row r="1">
      <c r="A1" s="1" t="inlineStr">
        <is>
          <t>Fair Value Measurements (Details)</t>
        </is>
      </c>
      <c r="B1" s="2" t="inlineStr">
        <is>
          <t>3 Months Ended</t>
        </is>
      </c>
      <c r="G1" s="2" t="inlineStr">
        <is>
          <t>6 Months Ended</t>
        </is>
      </c>
      <c r="I1" s="2" t="inlineStr">
        <is>
          <t>9 Months Ended</t>
        </is>
      </c>
      <c r="K1" s="2" t="inlineStr">
        <is>
          <t>12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Jun. 30, 2022 USD ($)</t>
        </is>
      </c>
      <c r="H2" s="2" t="inlineStr">
        <is>
          <t>Jun. 30, 2021 USD ($)</t>
        </is>
      </c>
      <c r="I2" s="2" t="inlineStr">
        <is>
          <t>Sep. 30, 2022 USD ($)</t>
        </is>
      </c>
      <c r="J2" s="2" t="inlineStr">
        <is>
          <t>Sep. 30, 2021 USD ($)</t>
        </is>
      </c>
      <c r="K2" s="2" t="inlineStr">
        <is>
          <t>Dec. 31, 2022 USD ($) instrument</t>
        </is>
      </c>
      <c r="L2" s="2" t="inlineStr">
        <is>
          <t>Dec. 31, 2021 USD ($) instrument</t>
        </is>
      </c>
      <c r="M2" s="2" t="inlineStr">
        <is>
          <t>Dec. 31, 2020 USD ($)</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Market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65.48</v>
      </c>
      <c r="L4" s="4" t="inlineStr">
        <is>
          <t xml:space="preserve"> </t>
        </is>
      </c>
      <c r="M4" s="4" t="inlineStr">
        <is>
          <t xml:space="preserve"> </t>
        </is>
      </c>
    </row>
    <row r="5">
      <c r="A5" s="4" t="inlineStr">
        <is>
          <t>Marke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46306</v>
      </c>
      <c r="M5" s="4" t="inlineStr">
        <is>
          <t xml:space="preserve"> </t>
        </is>
      </c>
    </row>
    <row r="6">
      <c r="A6" s="4" t="inlineStr">
        <is>
          <t>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15400000</v>
      </c>
      <c r="L6" s="7" t="n">
        <v>226200000</v>
      </c>
      <c r="M6" s="4" t="inlineStr">
        <is>
          <t xml:space="preserve"> </t>
        </is>
      </c>
    </row>
    <row r="7">
      <c r="A7" s="4" t="inlineStr">
        <is>
          <t>Number Of Bitcoin held |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974</v>
      </c>
      <c r="L7" s="6" t="n">
        <v>4884</v>
      </c>
      <c r="M7" s="4" t="inlineStr">
        <is>
          <t xml:space="preserve"> </t>
        </is>
      </c>
    </row>
    <row r="8">
      <c r="A8" s="4" t="inlineStr">
        <is>
          <t>Change in fair value of derivative asset</t>
        </is>
      </c>
      <c r="B8" s="7" t="n">
        <v>-17749000</v>
      </c>
      <c r="C8" s="7" t="n">
        <v>60931000</v>
      </c>
      <c r="D8" s="7" t="n">
        <v>46235000</v>
      </c>
      <c r="E8" s="7" t="n">
        <v>7413000</v>
      </c>
      <c r="F8" s="7" t="n">
        <v>16393000</v>
      </c>
      <c r="G8" s="7" t="n">
        <v>104614000</v>
      </c>
      <c r="H8" s="7" t="n">
        <v>16393000</v>
      </c>
      <c r="I8" s="7" t="n">
        <v>86865000</v>
      </c>
      <c r="J8" s="7" t="n">
        <v>23806000</v>
      </c>
      <c r="K8" s="7" t="n">
        <v>71418000</v>
      </c>
      <c r="L8" s="7" t="n">
        <v>12112000</v>
      </c>
      <c r="M8" s="4" t="inlineStr">
        <is>
          <t xml:space="preserve"> </t>
        </is>
      </c>
    </row>
    <row r="9">
      <c r="A9" s="4" t="inlineStr">
        <is>
          <t>Assets measured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5500000</v>
      </c>
      <c r="L9" s="4" t="inlineStr">
        <is>
          <t xml:space="preserve"> </t>
        </is>
      </c>
      <c r="M9" s="4" t="inlineStr">
        <is>
          <t xml:space="preserve"> </t>
        </is>
      </c>
    </row>
    <row r="10">
      <c r="A10" s="4" t="inlineStr">
        <is>
          <t>Impairment of long-term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9413000</v>
      </c>
    </row>
    <row r="11">
      <c r="A11" s="4" t="inlineStr">
        <is>
          <t>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21</v>
      </c>
      <c r="L13" s="4" t="inlineStr">
        <is>
          <t xml:space="preserve"> </t>
        </is>
      </c>
      <c r="M13" s="4" t="inlineStr">
        <is>
          <t xml:space="preserve"> </t>
        </is>
      </c>
    </row>
    <row r="14">
      <c r="A14" s="4" t="inlineStr">
        <is>
          <t>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ange in fair value of derivativ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71418000</v>
      </c>
      <c r="L16" s="7" t="n">
        <v>12112000</v>
      </c>
      <c r="M16" s="4" t="inlineStr">
        <is>
          <t xml:space="preserve"> </t>
        </is>
      </c>
    </row>
    <row r="17">
      <c r="A17" s="4" t="inlineStr">
        <is>
          <t>Whinstone US, LLC [Member] |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Measur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25</v>
      </c>
      <c r="L19" s="4" t="inlineStr">
        <is>
          <t xml:space="preserve"> </t>
        </is>
      </c>
      <c r="M19" s="4" t="inlineStr">
        <is>
          <t xml:space="preserve"> </t>
        </is>
      </c>
    </row>
  </sheetData>
  <mergeCells count="5">
    <mergeCell ref="A1:A2"/>
    <mergeCell ref="B1:F1"/>
    <mergeCell ref="G1:H1"/>
    <mergeCell ref="I1:J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Schedule of Assets and Liabilities Measured at Fair Value on Recurring Basi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row>
    <row r="2">
      <c r="A2" s="3" t="inlineStr">
        <is>
          <t>Fair Value Measurements (Details) - Schedule of Assets and Liabilities Measured at Fair Value on 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asset</t>
        </is>
      </c>
      <c r="B3" s="7" t="n">
        <v>97497</v>
      </c>
      <c r="C3" s="7" t="n">
        <v>112944</v>
      </c>
      <c r="D3" s="7" t="n">
        <v>130693</v>
      </c>
      <c r="E3" s="7" t="n">
        <v>69762</v>
      </c>
      <c r="F3" s="7" t="n">
        <v>26079</v>
      </c>
      <c r="G3" s="7" t="n">
        <v>37773</v>
      </c>
      <c r="H3" s="7" t="n">
        <v>30360</v>
      </c>
    </row>
    <row r="4">
      <c r="A4" s="4" t="inlineStr">
        <is>
          <t>Significant unobservable inputs (Level 3)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Measurements (Details) - Schedule of Assets and Liabilities Measured at Fair Value on 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asset</t>
        </is>
      </c>
      <c r="B6" s="6" t="n">
        <v>97497</v>
      </c>
      <c r="C6" s="4" t="inlineStr">
        <is>
          <t xml:space="preserve"> </t>
        </is>
      </c>
      <c r="D6" s="4" t="inlineStr">
        <is>
          <t xml:space="preserve"> </t>
        </is>
      </c>
      <c r="E6" s="4" t="inlineStr">
        <is>
          <t xml:space="preserve"> </t>
        </is>
      </c>
      <c r="F6" s="6" t="n">
        <v>26079</v>
      </c>
      <c r="G6" s="4" t="inlineStr">
        <is>
          <t xml:space="preserve"> </t>
        </is>
      </c>
      <c r="H6" s="4" t="inlineStr">
        <is>
          <t xml:space="preserve"> </t>
        </is>
      </c>
    </row>
    <row r="7">
      <c r="A7" s="4" t="inlineStr">
        <is>
          <t>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s (Details) - Schedule of Assets and Liabilities Measured at Fair Value on 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asset</t>
        </is>
      </c>
      <c r="B9" s="6" t="n">
        <v>97497</v>
      </c>
      <c r="C9" s="4" t="inlineStr">
        <is>
          <t xml:space="preserve"> </t>
        </is>
      </c>
      <c r="D9" s="4" t="inlineStr">
        <is>
          <t xml:space="preserve"> </t>
        </is>
      </c>
      <c r="E9" s="4" t="inlineStr">
        <is>
          <t xml:space="preserve"> </t>
        </is>
      </c>
      <c r="F9" s="6" t="n">
        <v>26079</v>
      </c>
      <c r="G9" s="4" t="inlineStr">
        <is>
          <t xml:space="preserve"> </t>
        </is>
      </c>
      <c r="H9" s="4" t="inlineStr">
        <is>
          <t xml:space="preserve"> </t>
        </is>
      </c>
    </row>
    <row r="10">
      <c r="A10" s="4" t="inlineStr">
        <is>
          <t>Contingent consideration liability</t>
        </is>
      </c>
      <c r="B10" s="6" t="n">
        <v>24935</v>
      </c>
      <c r="C10" s="4" t="inlineStr">
        <is>
          <t xml:space="preserve"> </t>
        </is>
      </c>
      <c r="D10" s="4" t="inlineStr">
        <is>
          <t xml:space="preserve"> </t>
        </is>
      </c>
      <c r="E10" s="4" t="inlineStr">
        <is>
          <t xml:space="preserve"> </t>
        </is>
      </c>
      <c r="F10" s="6" t="n">
        <v>83928</v>
      </c>
      <c r="G10" s="4" t="inlineStr">
        <is>
          <t xml:space="preserve"> </t>
        </is>
      </c>
      <c r="H10" s="4" t="inlineStr">
        <is>
          <t xml:space="preserve"> </t>
        </is>
      </c>
    </row>
    <row r="11">
      <c r="A11" s="4" t="inlineStr">
        <is>
          <t>Recurring [Member | Quoted prices in active markets (Level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 (Details) - Schedule of Assets and Liabilities Measured at Fair Value on 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urring [Member | Significant other observable inputs (Level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 (Details) - Schedule of Assets and Liabilities Measured at Fair Value on 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urring [Member | Significant unobservable inputs (Level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s (Details) - Schedule of Assets and Liabilities Measured at Fair Value on 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asset</t>
        </is>
      </c>
      <c r="B21" s="6" t="n">
        <v>97497</v>
      </c>
      <c r="C21" s="4" t="inlineStr">
        <is>
          <t xml:space="preserve"> </t>
        </is>
      </c>
      <c r="D21" s="4" t="inlineStr">
        <is>
          <t xml:space="preserve"> </t>
        </is>
      </c>
      <c r="E21" s="4" t="inlineStr">
        <is>
          <t xml:space="preserve"> </t>
        </is>
      </c>
      <c r="F21" s="6" t="n">
        <v>26079</v>
      </c>
      <c r="G21" s="4" t="inlineStr">
        <is>
          <t xml:space="preserve"> </t>
        </is>
      </c>
      <c r="H21" s="4" t="inlineStr">
        <is>
          <t xml:space="preserve"> </t>
        </is>
      </c>
    </row>
    <row r="22">
      <c r="A22" s="4" t="inlineStr">
        <is>
          <t>Contingent consideration liability</t>
        </is>
      </c>
      <c r="B22" s="7" t="n">
        <v>24935</v>
      </c>
      <c r="C22" s="4" t="inlineStr">
        <is>
          <t xml:space="preserve"> </t>
        </is>
      </c>
      <c r="D22" s="4" t="inlineStr">
        <is>
          <t xml:space="preserve"> </t>
        </is>
      </c>
      <c r="E22" s="4" t="inlineStr">
        <is>
          <t xml:space="preserve"> </t>
        </is>
      </c>
      <c r="F22" s="7" t="n">
        <v>83928</v>
      </c>
      <c r="G22" s="4" t="inlineStr">
        <is>
          <t xml:space="preserve"> </t>
        </is>
      </c>
      <c r="H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Commitments and Contingencies (Details) - USD ($) $ in Thousands</t>
        </is>
      </c>
      <c r="E1" s="2" t="inlineStr">
        <is>
          <t>1 Months Ended</t>
        </is>
      </c>
      <c r="F1" s="2" t="inlineStr">
        <is>
          <t>3 Months Ended</t>
        </is>
      </c>
      <c r="L1" s="2" t="inlineStr">
        <is>
          <t>6 Months Ended</t>
        </is>
      </c>
      <c r="N1" s="2" t="inlineStr">
        <is>
          <t>9 Months Ended</t>
        </is>
      </c>
      <c r="P1" s="2" t="inlineStr">
        <is>
          <t>12 Months Ended</t>
        </is>
      </c>
    </row>
    <row r="2">
      <c r="B2" s="2" t="inlineStr">
        <is>
          <t>Nov. 01, 2022</t>
        </is>
      </c>
      <c r="C2" s="2" t="inlineStr">
        <is>
          <t>Jun. 13, 2022</t>
        </is>
      </c>
      <c r="D2" s="2" t="inlineStr">
        <is>
          <t>May 26, 2021</t>
        </is>
      </c>
      <c r="E2" s="2" t="inlineStr">
        <is>
          <t>Apr. 30, 2021</t>
        </is>
      </c>
      <c r="F2" s="2" t="inlineStr">
        <is>
          <t>Sep. 30, 2022</t>
        </is>
      </c>
      <c r="G2" s="2" t="inlineStr">
        <is>
          <t>Jun. 30, 2022</t>
        </is>
      </c>
      <c r="H2" s="2" t="inlineStr">
        <is>
          <t>Mar. 31, 2022</t>
        </is>
      </c>
      <c r="I2" s="2" t="inlineStr">
        <is>
          <t>Sep. 30, 2021</t>
        </is>
      </c>
      <c r="J2" s="2" t="inlineStr">
        <is>
          <t>Jun. 30, 2021</t>
        </is>
      </c>
      <c r="K2" s="2" t="inlineStr">
        <is>
          <t>Mar. 31, 2021</t>
        </is>
      </c>
      <c r="L2" s="2" t="inlineStr">
        <is>
          <t>Jun. 30, 2022</t>
        </is>
      </c>
      <c r="M2" s="2" t="inlineStr">
        <is>
          <t>Jun. 30, 2021</t>
        </is>
      </c>
      <c r="N2" s="2" t="inlineStr">
        <is>
          <t>Sep. 30, 2022</t>
        </is>
      </c>
      <c r="O2" s="2" t="inlineStr">
        <is>
          <t>Sep. 30, 2021</t>
        </is>
      </c>
      <c r="P2" s="2" t="inlineStr">
        <is>
          <t>Dec. 31, 2022</t>
        </is>
      </c>
      <c r="Q2" s="2" t="inlineStr">
        <is>
          <t>Dec. 31, 2021</t>
        </is>
      </c>
      <c r="R2" s="2" t="inlineStr">
        <is>
          <t>Dec. 31, 2020</t>
        </is>
      </c>
      <c r="S2" s="2" t="inlineStr">
        <is>
          <t>Sep. 26, 2022</t>
        </is>
      </c>
      <c r="T2" s="2" t="inlineStr">
        <is>
          <t>Sep. 07,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nnual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000</v>
      </c>
      <c r="Q4" s="4" t="inlineStr">
        <is>
          <t xml:space="preserve"> </t>
        </is>
      </c>
      <c r="R4" s="4" t="inlineStr">
        <is>
          <t xml:space="preserve"> </t>
        </is>
      </c>
      <c r="S4" s="4" t="inlineStr">
        <is>
          <t xml:space="preserve"> </t>
        </is>
      </c>
      <c r="T4" s="4" t="inlineStr">
        <is>
          <t xml:space="preserve"> </t>
        </is>
      </c>
    </row>
    <row r="5">
      <c r="A5" s="4" t="inlineStr">
        <is>
          <t>Revenues earned</t>
        </is>
      </c>
      <c r="B5" s="4" t="inlineStr">
        <is>
          <t xml:space="preserve"> </t>
        </is>
      </c>
      <c r="C5" s="4" t="inlineStr">
        <is>
          <t xml:space="preserve"> </t>
        </is>
      </c>
      <c r="D5" s="4" t="inlineStr">
        <is>
          <t xml:space="preserve"> </t>
        </is>
      </c>
      <c r="E5" s="4" t="inlineStr">
        <is>
          <t xml:space="preserve"> </t>
        </is>
      </c>
      <c r="F5" s="7" t="n">
        <v>46290</v>
      </c>
      <c r="G5" s="7" t="n">
        <v>72947</v>
      </c>
      <c r="H5" s="7" t="n">
        <v>79787</v>
      </c>
      <c r="I5" s="7" t="n">
        <v>64808</v>
      </c>
      <c r="J5" s="7" t="n">
        <v>34348</v>
      </c>
      <c r="K5" s="7" t="n">
        <v>23197</v>
      </c>
      <c r="L5" s="7" t="n">
        <v>152734</v>
      </c>
      <c r="M5" s="7" t="n">
        <v>57545</v>
      </c>
      <c r="N5" s="7" t="n">
        <v>199024</v>
      </c>
      <c r="O5" s="7" t="n">
        <v>122353</v>
      </c>
      <c r="P5" s="6" t="n">
        <v>259171</v>
      </c>
      <c r="Q5" s="7" t="n">
        <v>213243</v>
      </c>
      <c r="R5" s="7" t="n">
        <v>12081</v>
      </c>
      <c r="S5" s="4" t="inlineStr">
        <is>
          <t xml:space="preserve"> </t>
        </is>
      </c>
      <c r="T5" s="4" t="inlineStr">
        <is>
          <t xml:space="preserve"> </t>
        </is>
      </c>
    </row>
    <row r="6">
      <c r="A6" s="4" t="inlineStr">
        <is>
          <t>Product Liability Contingency, Loss Exposure in Excess of Accrual</t>
        </is>
      </c>
      <c r="B6" s="4" t="inlineStr">
        <is>
          <t xml:space="preserve"> </t>
        </is>
      </c>
      <c r="C6" s="7"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ss Contingency, Damages Paid, Value</t>
        </is>
      </c>
      <c r="B7" s="7"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quisition Of Whinst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dditional consideration paid</t>
        </is>
      </c>
      <c r="B10" s="4" t="inlineStr">
        <is>
          <t xml:space="preserve"> </t>
        </is>
      </c>
      <c r="C10" s="4" t="inlineStr">
        <is>
          <t xml:space="preserve"> </t>
        </is>
      </c>
      <c r="D10" s="7" t="n">
        <v>8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ower [Member] | TXU Power Suppl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enues earned</t>
        </is>
      </c>
      <c r="B13" s="4" t="inlineStr">
        <is>
          <t xml:space="preserve"> </t>
        </is>
      </c>
      <c r="C13" s="4" t="inlineStr">
        <is>
          <t xml:space="preserve"> </t>
        </is>
      </c>
      <c r="D13" s="4" t="inlineStr">
        <is>
          <t xml:space="preserve"> </t>
        </is>
      </c>
      <c r="E13" s="7" t="n">
        <v>125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uture Power Bills [Member] | Beginning in 2022 [Member] | TXU Power Suppl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sh proceeds from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59700</v>
      </c>
      <c r="Q16" s="4" t="inlineStr">
        <is>
          <t xml:space="preserve"> </t>
        </is>
      </c>
      <c r="R16" s="4" t="inlineStr">
        <is>
          <t xml:space="preserve"> </t>
        </is>
      </c>
      <c r="S16" s="4" t="inlineStr">
        <is>
          <t xml:space="preserve"> </t>
        </is>
      </c>
      <c r="T16" s="4" t="inlineStr">
        <is>
          <t xml:space="preserve"> </t>
        </is>
      </c>
    </row>
    <row r="17">
      <c r="A17" s="4" t="inlineStr">
        <is>
          <t>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0.21</v>
      </c>
      <c r="Q19" s="4" t="inlineStr">
        <is>
          <t xml:space="preserve"> </t>
        </is>
      </c>
      <c r="R19" s="4" t="inlineStr">
        <is>
          <t xml:space="preserve"> </t>
        </is>
      </c>
      <c r="S19" s="4" t="inlineStr">
        <is>
          <t xml:space="preserve"> </t>
        </is>
      </c>
      <c r="T19" s="4" t="inlineStr">
        <is>
          <t xml:space="preserve"> </t>
        </is>
      </c>
    </row>
    <row r="20">
      <c r="A20" s="4" t="inlineStr">
        <is>
          <t>Discount rate | Whinstone U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0.025</v>
      </c>
      <c r="Q22" s="4" t="inlineStr">
        <is>
          <t xml:space="preserve"> </t>
        </is>
      </c>
      <c r="R22" s="4" t="inlineStr">
        <is>
          <t xml:space="preserve"> </t>
        </is>
      </c>
      <c r="S22" s="4" t="inlineStr">
        <is>
          <t xml:space="preserve"> </t>
        </is>
      </c>
      <c r="T22" s="4" t="inlineStr">
        <is>
          <t xml:space="preserve"> </t>
        </is>
      </c>
    </row>
    <row r="23">
      <c r="A23" s="4" t="inlineStr">
        <is>
          <t>Northern Data Working Capital Dispu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100000</v>
      </c>
      <c r="Q25" s="4" t="inlineStr">
        <is>
          <t xml:space="preserve"> </t>
        </is>
      </c>
      <c r="R25" s="4" t="inlineStr">
        <is>
          <t xml:space="preserve"> </t>
        </is>
      </c>
      <c r="S25" s="4" t="inlineStr">
        <is>
          <t xml:space="preserve"> </t>
        </is>
      </c>
      <c r="T25" s="7" t="n">
        <v>100000</v>
      </c>
    </row>
    <row r="26">
      <c r="A26" s="4" t="inlineStr">
        <is>
          <t>Northern Dat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insurance Recoverable on Unpaid Losses,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7" t="n">
        <v>40000</v>
      </c>
      <c r="T28" s="4" t="inlineStr">
        <is>
          <t xml:space="preserve"> </t>
        </is>
      </c>
    </row>
    <row r="29">
      <c r="A29" s="4" t="inlineStr">
        <is>
          <t>ERCOT [Member] | Power [Member] | TXU Power Suppl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tingent sale proceeds against future remitt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26300</v>
      </c>
      <c r="Q31" s="4" t="inlineStr">
        <is>
          <t xml:space="preserve"> </t>
        </is>
      </c>
      <c r="R31" s="4" t="inlineStr">
        <is>
          <t xml:space="preserve"> </t>
        </is>
      </c>
      <c r="S31" s="4" t="inlineStr">
        <is>
          <t xml:space="preserve"> </t>
        </is>
      </c>
      <c r="T31" s="4" t="inlineStr">
        <is>
          <t xml:space="preserve"> </t>
        </is>
      </c>
    </row>
    <row r="32">
      <c r="A32" s="4" t="inlineStr">
        <is>
          <t>Whinst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air value of the contingent consideration</t>
        </is>
      </c>
      <c r="B34" s="4" t="inlineStr">
        <is>
          <t xml:space="preserve"> </t>
        </is>
      </c>
      <c r="C34" s="4" t="inlineStr">
        <is>
          <t xml:space="preserve"> </t>
        </is>
      </c>
      <c r="D34" s="7" t="n">
        <v>8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hinstone [Member] | Power [Member] | TXU Power Suppl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proceeds from services</t>
        </is>
      </c>
      <c r="B37" s="4" t="inlineStr">
        <is>
          <t xml:space="preserve"> </t>
        </is>
      </c>
      <c r="C37" s="4" t="inlineStr">
        <is>
          <t xml:space="preserve"> </t>
        </is>
      </c>
      <c r="D37" s="4" t="inlineStr">
        <is>
          <t xml:space="preserve"> </t>
        </is>
      </c>
      <c r="E37" s="6" t="n">
        <v>29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ower management fees</t>
        </is>
      </c>
      <c r="B38" s="4" t="inlineStr">
        <is>
          <t xml:space="preserve"> </t>
        </is>
      </c>
      <c r="C38" s="4" t="inlineStr">
        <is>
          <t xml:space="preserve"> </t>
        </is>
      </c>
      <c r="D38" s="4" t="inlineStr">
        <is>
          <t xml:space="preserve"> </t>
        </is>
      </c>
      <c r="E38" s="7" t="n">
        <v>1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mergeCells count="5">
    <mergeCell ref="A1:A2"/>
    <mergeCell ref="F1:K1"/>
    <mergeCell ref="L1:M1"/>
    <mergeCell ref="N1:O1"/>
    <mergeCell ref="P1:R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air Value of Our Contingent Consideration Liability (Details) - Level 3 [Member] - USD ($) $ in Thousands</t>
        </is>
      </c>
      <c r="B1" s="2" t="inlineStr">
        <is>
          <t>12 Months Ended</t>
        </is>
      </c>
    </row>
    <row r="2">
      <c r="B2" s="2" t="inlineStr">
        <is>
          <t>Dec. 31, 2022</t>
        </is>
      </c>
      <c r="C2" s="2" t="inlineStr">
        <is>
          <t>Dec. 31, 2021</t>
        </is>
      </c>
    </row>
    <row r="3">
      <c r="A3" s="3" t="inlineStr">
        <is>
          <t>Fair Value Measurements (Details) - Schedule of Changes in Estimated Fair Value of Liability [Line Items]</t>
        </is>
      </c>
      <c r="B3" s="4" t="inlineStr">
        <is>
          <t xml:space="preserve"> </t>
        </is>
      </c>
      <c r="C3" s="4" t="inlineStr">
        <is>
          <t xml:space="preserve"> </t>
        </is>
      </c>
    </row>
    <row r="4">
      <c r="A4" s="4" t="inlineStr">
        <is>
          <t>Beginning Balance</t>
        </is>
      </c>
      <c r="B4" s="7" t="n">
        <v>83928</v>
      </c>
      <c r="C4" s="4" t="inlineStr">
        <is>
          <t xml:space="preserve"> </t>
        </is>
      </c>
    </row>
    <row r="5">
      <c r="A5" s="4" t="inlineStr">
        <is>
          <t>Change in contingent consideration</t>
        </is>
      </c>
      <c r="B5" s="6" t="n">
        <v>-58834</v>
      </c>
      <c r="C5" s="6" t="n">
        <v>82953</v>
      </c>
    </row>
    <row r="6">
      <c r="A6" s="4" t="inlineStr">
        <is>
          <t>Change in fair value of contingent consideration</t>
        </is>
      </c>
      <c r="B6" s="6" t="n">
        <v>-159</v>
      </c>
      <c r="C6" s="6" t="n">
        <v>975</v>
      </c>
    </row>
    <row r="7">
      <c r="A7" s="4" t="inlineStr">
        <is>
          <t>Ending Balance</t>
        </is>
      </c>
      <c r="B7" s="7" t="n">
        <v>24935</v>
      </c>
      <c r="C7" s="7" t="n">
        <v>839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 Millions</t>
        </is>
      </c>
      <c r="B1" s="2" t="inlineStr">
        <is>
          <t>12 Months Ended</t>
        </is>
      </c>
    </row>
    <row r="2">
      <c r="B2" s="2" t="inlineStr">
        <is>
          <t>Dec. 31, 2022 USD ($)</t>
        </is>
      </c>
    </row>
    <row r="3">
      <c r="A3" s="3" t="inlineStr">
        <is>
          <t>Income Taxes (Details) [Line Items]</t>
        </is>
      </c>
      <c r="B3" s="4" t="inlineStr">
        <is>
          <t xml:space="preserve"> </t>
        </is>
      </c>
    </row>
    <row r="4">
      <c r="A4" s="4" t="inlineStr">
        <is>
          <t>Valuation allowance</t>
        </is>
      </c>
      <c r="B4" s="5" t="n">
        <v>46.4</v>
      </c>
    </row>
    <row r="5">
      <c r="A5" s="4" t="inlineStr">
        <is>
          <t>Domestic Tax Authority [Member]</t>
        </is>
      </c>
      <c r="B5" s="4" t="inlineStr">
        <is>
          <t xml:space="preserve"> </t>
        </is>
      </c>
    </row>
    <row r="6">
      <c r="A6" s="3" t="inlineStr">
        <is>
          <t>Income Taxes (Details) [Line Items]</t>
        </is>
      </c>
      <c r="B6" s="4" t="inlineStr">
        <is>
          <t xml:space="preserve"> </t>
        </is>
      </c>
    </row>
    <row r="7">
      <c r="A7" s="4" t="inlineStr">
        <is>
          <t>Net operating loss carry forwards</t>
        </is>
      </c>
      <c r="B7" s="9" t="n">
        <v>645.9</v>
      </c>
    </row>
    <row r="8">
      <c r="A8" s="4" t="inlineStr">
        <is>
          <t>Tax federal cuts</t>
        </is>
      </c>
      <c r="B8" s="9" t="n">
        <v>465.5</v>
      </c>
    </row>
    <row r="9">
      <c r="A9" s="4" t="inlineStr">
        <is>
          <t>Domestic Tax Authority [Member] | 2026 [Member]</t>
        </is>
      </c>
      <c r="B9" s="4" t="inlineStr">
        <is>
          <t xml:space="preserve"> </t>
        </is>
      </c>
    </row>
    <row r="10">
      <c r="A10" s="3" t="inlineStr">
        <is>
          <t>Income Taxes (Details) [Line Items]</t>
        </is>
      </c>
      <c r="B10" s="4" t="inlineStr">
        <is>
          <t xml:space="preserve"> </t>
        </is>
      </c>
    </row>
    <row r="11">
      <c r="A11" s="4" t="inlineStr">
        <is>
          <t>Net operating loss carry forwards</t>
        </is>
      </c>
      <c r="B11" s="9" t="n">
        <v>181.4</v>
      </c>
    </row>
    <row r="12">
      <c r="A12" s="4" t="inlineStr">
        <is>
          <t>State and Local Jurisdiction [Member]</t>
        </is>
      </c>
      <c r="B12" s="4" t="inlineStr">
        <is>
          <t xml:space="preserve"> </t>
        </is>
      </c>
    </row>
    <row r="13">
      <c r="A13" s="3" t="inlineStr">
        <is>
          <t>Income Taxes (Details) [Line Items]</t>
        </is>
      </c>
      <c r="B13" s="4" t="inlineStr">
        <is>
          <t xml:space="preserve"> </t>
        </is>
      </c>
    </row>
    <row r="14">
      <c r="A14" s="4" t="inlineStr">
        <is>
          <t>Net operating loss carry forwards</t>
        </is>
      </c>
      <c r="B14" s="6" t="n">
        <v>394</v>
      </c>
    </row>
    <row r="15">
      <c r="A15" s="4" t="inlineStr">
        <is>
          <t>Tax federal cuts</t>
        </is>
      </c>
      <c r="B15" s="9" t="n">
        <v>24.2</v>
      </c>
    </row>
    <row r="16">
      <c r="A16" s="4" t="inlineStr">
        <is>
          <t>State and Local Jurisdiction [Member] | 2037 [Member]</t>
        </is>
      </c>
      <c r="B16" s="4" t="inlineStr">
        <is>
          <t xml:space="preserve"> </t>
        </is>
      </c>
    </row>
    <row r="17">
      <c r="A17" s="3" t="inlineStr">
        <is>
          <t>Income Taxes (Details) [Line Items]</t>
        </is>
      </c>
      <c r="B17" s="4" t="inlineStr">
        <is>
          <t xml:space="preserve"> </t>
        </is>
      </c>
    </row>
    <row r="18">
      <c r="A18" s="4" t="inlineStr">
        <is>
          <t>Net operating loss carry forwards</t>
        </is>
      </c>
      <c r="B18" s="5" t="n">
        <v>36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from continuing operations by domestic and foreign jurisdic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21302</v>
      </c>
      <c r="C4" s="7" t="n">
        <v>-15183</v>
      </c>
      <c r="D4" s="7" t="n">
        <v>-14107</v>
      </c>
    </row>
    <row r="5">
      <c r="A5" s="4" t="inlineStr">
        <is>
          <t>Foreign</t>
        </is>
      </c>
      <c r="B5" s="4" t="inlineStr">
        <is>
          <t xml:space="preserve"> </t>
        </is>
      </c>
      <c r="C5" s="4" t="inlineStr">
        <is>
          <t xml:space="preserve"> </t>
        </is>
      </c>
      <c r="D5" s="4" t="inlineStr">
        <is>
          <t xml:space="preserve"> </t>
        </is>
      </c>
    </row>
    <row r="6">
      <c r="A6" s="4" t="inlineStr">
        <is>
          <t>Loss from Continuing Operations before Income Taxes</t>
        </is>
      </c>
      <c r="B6" s="7" t="n">
        <v>-521302</v>
      </c>
      <c r="C6" s="7" t="n">
        <v>-15183</v>
      </c>
      <c r="D6" s="7" t="n">
        <v>-141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 Schedule of components of income tax benefit expense (Details) - USD ($) $ in Thousands</t>
        </is>
      </c>
      <c r="B1" s="2" t="inlineStr">
        <is>
          <t>3 Months Ended</t>
        </is>
      </c>
      <c r="F1" s="2" t="inlineStr">
        <is>
          <t>6 Months Ended</t>
        </is>
      </c>
      <c r="H1" s="2" t="inlineStr">
        <is>
          <t>9 Months Ended</t>
        </is>
      </c>
      <c r="J1" s="2" t="inlineStr">
        <is>
          <t>12 Months Ended</t>
        </is>
      </c>
    </row>
    <row r="2">
      <c r="B2" s="2" t="inlineStr">
        <is>
          <t>Sep. 30, 2022</t>
        </is>
      </c>
      <c r="C2" s="2" t="inlineStr">
        <is>
          <t>Jun. 30, 2022</t>
        </is>
      </c>
      <c r="D2" s="2" t="inlineStr">
        <is>
          <t>Mar. 31, 2022</t>
        </is>
      </c>
      <c r="E2" s="2" t="inlineStr">
        <is>
          <t>Jun. 30, 2021</t>
        </is>
      </c>
      <c r="F2" s="2" t="inlineStr">
        <is>
          <t>Jun. 30, 2022</t>
        </is>
      </c>
      <c r="G2" s="2" t="inlineStr">
        <is>
          <t>Jun. 30, 2021</t>
        </is>
      </c>
      <c r="H2" s="2" t="inlineStr">
        <is>
          <t>Sep. 30, 2022</t>
        </is>
      </c>
      <c r="I2" s="2" t="inlineStr">
        <is>
          <t>Sep. 30,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9</v>
      </c>
      <c r="K5" s="6" t="n">
        <v>-254</v>
      </c>
      <c r="L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current benef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9</v>
      </c>
      <c r="K7" s="6" t="n">
        <v>-254</v>
      </c>
      <c r="L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38</v>
      </c>
      <c r="K9" s="4" t="inlineStr">
        <is>
          <t xml:space="preserve"> </t>
        </is>
      </c>
      <c r="L9" s="4" t="inlineStr">
        <is>
          <t xml:space="preserve"> </t>
        </is>
      </c>
    </row>
    <row r="10">
      <c r="A10" s="4" t="inlineStr">
        <is>
          <t>US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deferred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538</v>
      </c>
      <c r="K12" s="4" t="inlineStr">
        <is>
          <t xml:space="preserve"> </t>
        </is>
      </c>
      <c r="L12" s="4" t="inlineStr">
        <is>
          <t xml:space="preserve"> </t>
        </is>
      </c>
    </row>
    <row r="13">
      <c r="A13" s="4" t="inlineStr">
        <is>
          <t>Total income tax benefit (expense)</t>
        </is>
      </c>
      <c r="B13" s="7" t="n">
        <v>2952</v>
      </c>
      <c r="C13" s="7" t="n">
        <v>6199</v>
      </c>
      <c r="D13" s="7" t="n">
        <v>-312</v>
      </c>
      <c r="E13" s="7" t="n">
        <v>-3730</v>
      </c>
      <c r="F13" s="7" t="n">
        <v>5887</v>
      </c>
      <c r="G13" s="7" t="n">
        <v>-3730</v>
      </c>
      <c r="H13" s="7" t="n">
        <v>8839</v>
      </c>
      <c r="I13" s="7" t="n">
        <v>-3730</v>
      </c>
      <c r="J13" s="7" t="n">
        <v>11749</v>
      </c>
      <c r="K13" s="7" t="n">
        <v>-254</v>
      </c>
      <c r="L13" s="4" t="inlineStr">
        <is>
          <t xml:space="preserve"> </t>
        </is>
      </c>
    </row>
  </sheetData>
  <mergeCells count="5">
    <mergeCell ref="A1:A2"/>
    <mergeCell ref="B1:E1"/>
    <mergeCell ref="F1:G1"/>
    <mergeCell ref="H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7" t="n">
        <v>150167</v>
      </c>
      <c r="C3" s="7" t="n">
        <v>65681</v>
      </c>
    </row>
    <row r="4">
      <c r="A4" s="4" t="inlineStr">
        <is>
          <t>Research and development credit carryforwards</t>
        </is>
      </c>
      <c r="B4" s="6" t="n">
        <v>1063</v>
      </c>
      <c r="C4" s="6" t="n">
        <v>1119</v>
      </c>
    </row>
    <row r="5">
      <c r="A5" s="4" t="inlineStr">
        <is>
          <t>Long-term investments</t>
        </is>
      </c>
      <c r="B5" s="4" t="inlineStr">
        <is>
          <t xml:space="preserve"> </t>
        </is>
      </c>
      <c r="C5" s="6" t="n">
        <v>3402</v>
      </c>
    </row>
    <row r="6">
      <c r="A6" s="4" t="inlineStr">
        <is>
          <t>Operating lease liabilities</t>
        </is>
      </c>
      <c r="B6" s="6" t="n">
        <v>5178</v>
      </c>
      <c r="C6" s="6" t="n">
        <v>1454</v>
      </c>
    </row>
    <row r="7">
      <c r="A7" s="4" t="inlineStr">
        <is>
          <t>Stock option expense</t>
        </is>
      </c>
      <c r="B7" s="6" t="n">
        <v>17422</v>
      </c>
      <c r="C7" s="6" t="n">
        <v>15827</v>
      </c>
    </row>
    <row r="8">
      <c r="A8" s="4" t="inlineStr">
        <is>
          <t>Bitcoin assets</t>
        </is>
      </c>
      <c r="B8" s="6" t="n">
        <v>29111</v>
      </c>
      <c r="C8" s="6" t="n">
        <v>11403</v>
      </c>
    </row>
    <row r="9">
      <c r="A9" s="4" t="inlineStr">
        <is>
          <t>Intangible assets</t>
        </is>
      </c>
      <c r="B9" s="6" t="n">
        <v>6501</v>
      </c>
      <c r="C9" s="4" t="inlineStr">
        <is>
          <t xml:space="preserve"> </t>
        </is>
      </c>
    </row>
    <row r="10">
      <c r="A10" s="4" t="inlineStr">
        <is>
          <t>Other assets</t>
        </is>
      </c>
      <c r="B10" s="6" t="n">
        <v>1330</v>
      </c>
      <c r="C10" s="4" t="inlineStr">
        <is>
          <t xml:space="preserve"> </t>
        </is>
      </c>
    </row>
    <row r="11">
      <c r="A11" s="4" t="inlineStr">
        <is>
          <t>Deferred revenues</t>
        </is>
      </c>
      <c r="B11" s="6" t="n">
        <v>4595</v>
      </c>
      <c r="C11" s="4" t="inlineStr">
        <is>
          <t xml:space="preserve"> </t>
        </is>
      </c>
    </row>
    <row r="12">
      <c r="A12" s="4" t="inlineStr">
        <is>
          <t>Total deferred tax assets</t>
        </is>
      </c>
      <c r="B12" s="6" t="n">
        <v>215367</v>
      </c>
      <c r="C12" s="6" t="n">
        <v>98886</v>
      </c>
    </row>
    <row r="13">
      <c r="A13" s="4" t="inlineStr">
        <is>
          <t>Valuation allowance</t>
        </is>
      </c>
      <c r="B13" s="6" t="n">
        <v>-108060</v>
      </c>
      <c r="C13" s="6" t="n">
        <v>-61609</v>
      </c>
    </row>
    <row r="14">
      <c r="A14" s="4" t="inlineStr">
        <is>
          <t>Net deferred tax assets</t>
        </is>
      </c>
      <c r="B14" s="6" t="n">
        <v>107307</v>
      </c>
      <c r="C14" s="6" t="n">
        <v>37277</v>
      </c>
    </row>
    <row r="15">
      <c r="A15" s="3" t="inlineStr">
        <is>
          <t>Deferred income tax liabilities:</t>
        </is>
      </c>
      <c r="B15" s="4" t="inlineStr">
        <is>
          <t xml:space="preserve"> </t>
        </is>
      </c>
      <c r="C15" s="4" t="inlineStr">
        <is>
          <t xml:space="preserve"> </t>
        </is>
      </c>
    </row>
    <row r="16">
      <c r="A16" s="4" t="inlineStr">
        <is>
          <t>Derivative asset</t>
        </is>
      </c>
      <c r="B16" s="6" t="n">
        <v>-22678</v>
      </c>
      <c r="C16" s="6" t="n">
        <v>-5477</v>
      </c>
    </row>
    <row r="17">
      <c r="A17" s="4" t="inlineStr">
        <is>
          <t>Property and equipment and other</t>
        </is>
      </c>
      <c r="B17" s="6" t="n">
        <v>-84629</v>
      </c>
      <c r="C17" s="6" t="n">
        <v>-31800</v>
      </c>
    </row>
    <row r="18">
      <c r="A18" s="4" t="inlineStr">
        <is>
          <t>Net deferred tax assets (liabilities)</t>
        </is>
      </c>
      <c r="B18" s="4" t="inlineStr">
        <is>
          <t xml:space="preserve"> </t>
        </is>
      </c>
      <c r="C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12:00Z</dcterms:created>
  <dcterms:modified xmlns:dcterms="http://purl.org/dc/terms/" xmlns:xsi="http://www.w3.org/2001/XMLSchema-instance" xsi:type="dcterms:W3CDTF">2023-03-02T22:12:00Z</dcterms:modified>
</cp:coreProperties>
</file>